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Earn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Accounting Policies" sheetId="9" state="visible" r:id="rId9"/>
    <sheet xmlns:r="http://schemas.openxmlformats.org/officeDocument/2006/relationships" name="Acquisitions and Sale of Busine" sheetId="10" state="visible" r:id="rId10"/>
    <sheet xmlns:r="http://schemas.openxmlformats.org/officeDocument/2006/relationships" name="Segments of Oper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Deferred Policy Acquisition Cos" sheetId="15" state="visible" r:id="rId15"/>
    <sheet xmlns:r="http://schemas.openxmlformats.org/officeDocument/2006/relationships" name="Managed Investment Entities" sheetId="16" state="visible" r:id="rId16"/>
    <sheet xmlns:r="http://schemas.openxmlformats.org/officeDocument/2006/relationships" name="Goodwill and Other Intangi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Quarterly Operating Results (Un" sheetId="23" state="visible" r:id="rId23"/>
    <sheet xmlns:r="http://schemas.openxmlformats.org/officeDocument/2006/relationships" name="Insurance" sheetId="24" state="visible" r:id="rId24"/>
    <sheet xmlns:r="http://schemas.openxmlformats.org/officeDocument/2006/relationships" name="Additional Information" sheetId="25" state="visible" r:id="rId25"/>
    <sheet xmlns:r="http://schemas.openxmlformats.org/officeDocument/2006/relationships" name="Subsequent Event" sheetId="26" state="visible" r:id="rId26"/>
    <sheet xmlns:r="http://schemas.openxmlformats.org/officeDocument/2006/relationships" name="Condensed Financial Information" sheetId="27" state="visible" r:id="rId27"/>
    <sheet xmlns:r="http://schemas.openxmlformats.org/officeDocument/2006/relationships" name="Supplementary Insurance Informa" sheetId="28" state="visible" r:id="rId28"/>
    <sheet xmlns:r="http://schemas.openxmlformats.org/officeDocument/2006/relationships" name="Accounting Policies (Policies)" sheetId="29" state="visible" r:id="rId29"/>
    <sheet xmlns:r="http://schemas.openxmlformats.org/officeDocument/2006/relationships" name="Acquisitions and Sale of Busi_2" sheetId="30" state="visible" r:id="rId30"/>
    <sheet xmlns:r="http://schemas.openxmlformats.org/officeDocument/2006/relationships" name="Segments of Operation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erivatives (Tables)" sheetId="34" state="visible" r:id="rId34"/>
    <sheet xmlns:r="http://schemas.openxmlformats.org/officeDocument/2006/relationships" name="Deferred Policy Acquisition C_2" sheetId="35" state="visible" r:id="rId35"/>
    <sheet xmlns:r="http://schemas.openxmlformats.org/officeDocument/2006/relationships" name="Managed Investment Entities (Ta" sheetId="36" state="visible" r:id="rId36"/>
    <sheet xmlns:r="http://schemas.openxmlformats.org/officeDocument/2006/relationships" name="Goodwill and Other Intangibles " sheetId="37" state="visible" r:id="rId37"/>
    <sheet xmlns:r="http://schemas.openxmlformats.org/officeDocument/2006/relationships" name="Long-Term Debt (Tables)" sheetId="38" state="visible" r:id="rId38"/>
    <sheet xmlns:r="http://schemas.openxmlformats.org/officeDocument/2006/relationships" name="Leases Leases (Tables)" sheetId="39" state="visible" r:id="rId39"/>
    <sheet xmlns:r="http://schemas.openxmlformats.org/officeDocument/2006/relationships" name="Shareholders' Equity (Tables)" sheetId="40" state="visible" r:id="rId40"/>
    <sheet xmlns:r="http://schemas.openxmlformats.org/officeDocument/2006/relationships" name="Income Taxes (Tables)" sheetId="41" state="visible" r:id="rId41"/>
    <sheet xmlns:r="http://schemas.openxmlformats.org/officeDocument/2006/relationships" name="Quarterly Operating Results (_2" sheetId="42" state="visible" r:id="rId42"/>
    <sheet xmlns:r="http://schemas.openxmlformats.org/officeDocument/2006/relationships" name="Insurance (Tables)" sheetId="43" state="visible" r:id="rId43"/>
    <sheet xmlns:r="http://schemas.openxmlformats.org/officeDocument/2006/relationships" name="Subsequent Event (Tables)" sheetId="44" state="visible" r:id="rId44"/>
    <sheet xmlns:r="http://schemas.openxmlformats.org/officeDocument/2006/relationships" name="Accounting Policies - Narrative" sheetId="45" state="visible" r:id="rId45"/>
    <sheet xmlns:r="http://schemas.openxmlformats.org/officeDocument/2006/relationships" name="Acquisitions and Sale of Busi_3" sheetId="46" state="visible" r:id="rId46"/>
    <sheet xmlns:r="http://schemas.openxmlformats.org/officeDocument/2006/relationships" name="Acquisitions and Sale of Busi_4" sheetId="47" state="visible" r:id="rId47"/>
    <sheet xmlns:r="http://schemas.openxmlformats.org/officeDocument/2006/relationships" name="Acquisitions and Sale of Busi_5" sheetId="48" state="visible" r:id="rId48"/>
    <sheet xmlns:r="http://schemas.openxmlformats.org/officeDocument/2006/relationships" name="Acquisitions and Sale of Busi_6" sheetId="49" state="visible" r:id="rId49"/>
    <sheet xmlns:r="http://schemas.openxmlformats.org/officeDocument/2006/relationships" name="Acquisitions and Sale of Busi_7" sheetId="50" state="visible" r:id="rId50"/>
    <sheet xmlns:r="http://schemas.openxmlformats.org/officeDocument/2006/relationships" name="Acquisitions and Sale of Busi_8" sheetId="51" state="visible" r:id="rId51"/>
    <sheet xmlns:r="http://schemas.openxmlformats.org/officeDocument/2006/relationships" name="Segments of Operations - Narrat" sheetId="52" state="visible" r:id="rId52"/>
    <sheet xmlns:r="http://schemas.openxmlformats.org/officeDocument/2006/relationships" name="Segments of Operations - Assets" sheetId="53" state="visible" r:id="rId53"/>
    <sheet xmlns:r="http://schemas.openxmlformats.org/officeDocument/2006/relationships" name="Segments of Operations - Revenu" sheetId="54" state="visible" r:id="rId54"/>
    <sheet xmlns:r="http://schemas.openxmlformats.org/officeDocument/2006/relationships" name="Segments of Operations - Earnin" sheetId="55" state="visible" r:id="rId55"/>
    <sheet xmlns:r="http://schemas.openxmlformats.org/officeDocument/2006/relationships" name="Fair Value Measurements - Narra" sheetId="56" state="visible" r:id="rId56"/>
    <sheet xmlns:r="http://schemas.openxmlformats.org/officeDocument/2006/relationships" name="Fair Value Measurements - Asset" sheetId="57" state="visible" r:id="rId57"/>
    <sheet xmlns:r="http://schemas.openxmlformats.org/officeDocument/2006/relationships" name="Fair Value Measurements - Unobs" sheetId="58" state="visible" r:id="rId58"/>
    <sheet xmlns:r="http://schemas.openxmlformats.org/officeDocument/2006/relationships" name="Fair Value Measurements - Chang" sheetId="59" state="visible" r:id="rId59"/>
    <sheet xmlns:r="http://schemas.openxmlformats.org/officeDocument/2006/relationships" name="Fair Value Measurements - Cha_2" sheetId="60" state="visible" r:id="rId60"/>
    <sheet xmlns:r="http://schemas.openxmlformats.org/officeDocument/2006/relationships" name="Fair Value Measurements - The c" sheetId="61" state="visible" r:id="rId61"/>
    <sheet xmlns:r="http://schemas.openxmlformats.org/officeDocument/2006/relationships" name="Investments - Narrative (Detail" sheetId="62" state="visible" r:id="rId62"/>
    <sheet xmlns:r="http://schemas.openxmlformats.org/officeDocument/2006/relationships" name="Investments - Available for sal" sheetId="63" state="visible" r:id="rId63"/>
    <sheet xmlns:r="http://schemas.openxmlformats.org/officeDocument/2006/relationships" name="Investments - Equity securities" sheetId="64" state="visible" r:id="rId64"/>
    <sheet xmlns:r="http://schemas.openxmlformats.org/officeDocument/2006/relationships" name="Investments - Gross unrealized " sheetId="65" state="visible" r:id="rId65"/>
    <sheet xmlns:r="http://schemas.openxmlformats.org/officeDocument/2006/relationships" name="Investments - Allowance for cre" sheetId="66" state="visible" r:id="rId66"/>
    <sheet xmlns:r="http://schemas.openxmlformats.org/officeDocument/2006/relationships" name="Investments - Scheduled maturit" sheetId="67" state="visible" r:id="rId67"/>
    <sheet xmlns:r="http://schemas.openxmlformats.org/officeDocument/2006/relationships" name="Investments - Components of the" sheetId="68" state="visible" r:id="rId68"/>
    <sheet xmlns:r="http://schemas.openxmlformats.org/officeDocument/2006/relationships" name="Investments - Schedule of sourc" sheetId="69" state="visible" r:id="rId69"/>
    <sheet xmlns:r="http://schemas.openxmlformats.org/officeDocument/2006/relationships" name="Investments - Realized gains (l" sheetId="70" state="visible" r:id="rId70"/>
    <sheet xmlns:r="http://schemas.openxmlformats.org/officeDocument/2006/relationships" name="Investments - Holding gains (lo" sheetId="71" state="visible" r:id="rId71"/>
    <sheet xmlns:r="http://schemas.openxmlformats.org/officeDocument/2006/relationships" name="Investments - Gross realized ga" sheetId="72" state="visible" r:id="rId72"/>
    <sheet xmlns:r="http://schemas.openxmlformats.org/officeDocument/2006/relationships" name="Derivatives - Narrative (Detail" sheetId="73" state="visible" r:id="rId73"/>
    <sheet xmlns:r="http://schemas.openxmlformats.org/officeDocument/2006/relationships" name="Derivatives - Derivatives that " sheetId="74" state="visible" r:id="rId74"/>
    <sheet xmlns:r="http://schemas.openxmlformats.org/officeDocument/2006/relationships" name="Derivatives - Gain (loss) inclu" sheetId="75" state="visible" r:id="rId75"/>
    <sheet xmlns:r="http://schemas.openxmlformats.org/officeDocument/2006/relationships" name="Deferred Policy Acquisition C_3" sheetId="76" state="visible" r:id="rId76"/>
    <sheet xmlns:r="http://schemas.openxmlformats.org/officeDocument/2006/relationships" name="Deferred Policy Acquisition C_4" sheetId="77" state="visible" r:id="rId77"/>
    <sheet xmlns:r="http://schemas.openxmlformats.org/officeDocument/2006/relationships" name="Managed Investment Entities - N" sheetId="78" state="visible" r:id="rId78"/>
    <sheet xmlns:r="http://schemas.openxmlformats.org/officeDocument/2006/relationships" name="Managed Investment Entities - S" sheetId="79" state="visible" r:id="rId79"/>
    <sheet xmlns:r="http://schemas.openxmlformats.org/officeDocument/2006/relationships" name="Goodwill and Other Intangible_2" sheetId="80" state="visible" r:id="rId80"/>
    <sheet xmlns:r="http://schemas.openxmlformats.org/officeDocument/2006/relationships" name="Goodwill and Other Intangible_3" sheetId="81" state="visible" r:id="rId81"/>
    <sheet xmlns:r="http://schemas.openxmlformats.org/officeDocument/2006/relationships" name="Long-Term Debt - Narrative (Det" sheetId="82" state="visible" r:id="rId82"/>
    <sheet xmlns:r="http://schemas.openxmlformats.org/officeDocument/2006/relationships" name="Long-Term Debt - Schedule of lo" sheetId="83" state="visible" r:id="rId83"/>
    <sheet xmlns:r="http://schemas.openxmlformats.org/officeDocument/2006/relationships" name="Leases - Narrative (Details)" sheetId="84" state="visible" r:id="rId84"/>
    <sheet xmlns:r="http://schemas.openxmlformats.org/officeDocument/2006/relationships" name="Leases - Right-of-use asset and" sheetId="85" state="visible" r:id="rId85"/>
    <sheet xmlns:r="http://schemas.openxmlformats.org/officeDocument/2006/relationships" name="Leases - Lease activity (Detail" sheetId="86" state="visible" r:id="rId86"/>
    <sheet xmlns:r="http://schemas.openxmlformats.org/officeDocument/2006/relationships" name="Leases - Other operating lease " sheetId="87" state="visible" r:id="rId87"/>
    <sheet xmlns:r="http://schemas.openxmlformats.org/officeDocument/2006/relationships" name="Leases - Undiscounted contractu" sheetId="88" state="visible" r:id="rId88"/>
    <sheet xmlns:r="http://schemas.openxmlformats.org/officeDocument/2006/relationships" name="Leases - Schedule of weighted-a" sheetId="89" state="visible" r:id="rId89"/>
    <sheet xmlns:r="http://schemas.openxmlformats.org/officeDocument/2006/relationships" name="Shareholders' Equity - Narrativ" sheetId="90" state="visible" r:id="rId90"/>
    <sheet xmlns:r="http://schemas.openxmlformats.org/officeDocument/2006/relationships" name="Shareholders' Equity - Preferre" sheetId="91" state="visible" r:id="rId91"/>
    <sheet xmlns:r="http://schemas.openxmlformats.org/officeDocument/2006/relationships" name="Shareholders' Equity - Data rel" sheetId="92" state="visible" r:id="rId92"/>
    <sheet xmlns:r="http://schemas.openxmlformats.org/officeDocument/2006/relationships" name="Shareholders' Equity - Data for" sheetId="93" state="visible" r:id="rId93"/>
    <sheet xmlns:r="http://schemas.openxmlformats.org/officeDocument/2006/relationships" name="Shareholders' Equity - Progress" sheetId="94" state="visible" r:id="rId94"/>
    <sheet xmlns:r="http://schemas.openxmlformats.org/officeDocument/2006/relationships" name="Income Taxes - Narrative (Detai" sheetId="95" state="visible" r:id="rId95"/>
    <sheet xmlns:r="http://schemas.openxmlformats.org/officeDocument/2006/relationships" name="Income Taxes - Reconciliation o" sheetId="96" state="visible" r:id="rId96"/>
    <sheet xmlns:r="http://schemas.openxmlformats.org/officeDocument/2006/relationships" name="Income Taxes - Total income tax" sheetId="97" state="visible" r:id="rId97"/>
    <sheet xmlns:r="http://schemas.openxmlformats.org/officeDocument/2006/relationships" name="Income Taxes - Operating and ca" sheetId="98" state="visible" r:id="rId98"/>
    <sheet xmlns:r="http://schemas.openxmlformats.org/officeDocument/2006/relationships" name="Income Taxes - Significant comp" sheetId="99" state="visible" r:id="rId99"/>
    <sheet xmlns:r="http://schemas.openxmlformats.org/officeDocument/2006/relationships" name="Contingencies - Narrative (Deta" sheetId="100" state="visible" r:id="rId100"/>
    <sheet xmlns:r="http://schemas.openxmlformats.org/officeDocument/2006/relationships" name="Quarterly Operating Results (_3" sheetId="101" state="visible" r:id="rId101"/>
    <sheet xmlns:r="http://schemas.openxmlformats.org/officeDocument/2006/relationships" name="Quarterly Operating Results (_4" sheetId="102" state="visible" r:id="rId102"/>
    <sheet xmlns:r="http://schemas.openxmlformats.org/officeDocument/2006/relationships" name="Quarterly Operating Results (_5" sheetId="103" state="visible" r:id="rId103"/>
    <sheet xmlns:r="http://schemas.openxmlformats.org/officeDocument/2006/relationships" name="Quarterly Operating Results (_6" sheetId="104" state="visible" r:id="rId104"/>
    <sheet xmlns:r="http://schemas.openxmlformats.org/officeDocument/2006/relationships" name="Quarterly Operating Results (_7" sheetId="105" state="visible" r:id="rId105"/>
    <sheet xmlns:r="http://schemas.openxmlformats.org/officeDocument/2006/relationships" name="Quarterly Operating Results (_8" sheetId="106" state="visible" r:id="rId106"/>
    <sheet xmlns:r="http://schemas.openxmlformats.org/officeDocument/2006/relationships" name="Quarterly Operating Results (_9" sheetId="107" state="visible" r:id="rId107"/>
    <sheet xmlns:r="http://schemas.openxmlformats.org/officeDocument/2006/relationships" name="Insurance - Narrative (Details)" sheetId="108" state="visible" r:id="rId108"/>
    <sheet xmlns:r="http://schemas.openxmlformats.org/officeDocument/2006/relationships" name="Insurance - Analysis of changes" sheetId="109" state="visible" r:id="rId109"/>
    <sheet xmlns:r="http://schemas.openxmlformats.org/officeDocument/2006/relationships" name="Insurance - Reconciliation of i" sheetId="110" state="visible" r:id="rId110"/>
    <sheet xmlns:r="http://schemas.openxmlformats.org/officeDocument/2006/relationships" name="Insurance - Short-duration insu" sheetId="111" state="visible" r:id="rId111"/>
    <sheet xmlns:r="http://schemas.openxmlformats.org/officeDocument/2006/relationships" name="Insurance - Short-duration in_2" sheetId="112" state="visible" r:id="rId112"/>
    <sheet xmlns:r="http://schemas.openxmlformats.org/officeDocument/2006/relationships" name="Insurance - Net earnings and ca" sheetId="113" state="visible" r:id="rId113"/>
    <sheet xmlns:r="http://schemas.openxmlformats.org/officeDocument/2006/relationships" name="Insurance - Reinsurance informa" sheetId="114" state="visible" r:id="rId114"/>
    <sheet xmlns:r="http://schemas.openxmlformats.org/officeDocument/2006/relationships" name="Insurance - Recoverables from r" sheetId="115" state="visible" r:id="rId115"/>
    <sheet xmlns:r="http://schemas.openxmlformats.org/officeDocument/2006/relationships" name="Insurance - Premiums receivable" sheetId="116" state="visible" r:id="rId116"/>
    <sheet xmlns:r="http://schemas.openxmlformats.org/officeDocument/2006/relationships" name="Insurance - Liabilities for exc" sheetId="117" state="visible" r:id="rId117"/>
    <sheet xmlns:r="http://schemas.openxmlformats.org/officeDocument/2006/relationships" name="Additional Information - Narrat" sheetId="118" state="visible" r:id="rId118"/>
    <sheet xmlns:r="http://schemas.openxmlformats.org/officeDocument/2006/relationships" name="Subsequent Event - Narrative (D" sheetId="119" state="visible" r:id="rId119"/>
    <sheet xmlns:r="http://schemas.openxmlformats.org/officeDocument/2006/relationships" name="Subsequent Event - Assets and l" sheetId="120" state="visible" r:id="rId120"/>
    <sheet xmlns:r="http://schemas.openxmlformats.org/officeDocument/2006/relationships" name="Subsequent Event - Detail of fi" sheetId="121" state="visible" r:id="rId121"/>
    <sheet xmlns:r="http://schemas.openxmlformats.org/officeDocument/2006/relationships" name="Subsequent Event - Results of b" sheetId="122" state="visible" r:id="rId122"/>
    <sheet xmlns:r="http://schemas.openxmlformats.org/officeDocument/2006/relationships" name="Condensed Financial Informati_2" sheetId="123" state="visible" r:id="rId123"/>
    <sheet xmlns:r="http://schemas.openxmlformats.org/officeDocument/2006/relationships" name="Condensed Financial Informati_3" sheetId="124" state="visible" r:id="rId124"/>
    <sheet xmlns:r="http://schemas.openxmlformats.org/officeDocument/2006/relationships" name="Condensed Financial Informati_4" sheetId="125" state="visible" r:id="rId125"/>
    <sheet xmlns:r="http://schemas.openxmlformats.org/officeDocument/2006/relationships" name="Condensed Financial Informati_5" sheetId="126" state="visible" r:id="rId126"/>
    <sheet xmlns:r="http://schemas.openxmlformats.org/officeDocument/2006/relationships" name="Supplementary Insurance Infor_2" sheetId="127" state="visible" r:id="rId1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653</t>
        </is>
      </c>
    </row>
    <row r="9">
      <c r="A9" s="4" t="inlineStr">
        <is>
          <t>Entity Registrant Name</t>
        </is>
      </c>
      <c r="B9" s="4" t="inlineStr">
        <is>
          <t>AMERICAN FINANCIAL GROUP, INC.</t>
        </is>
      </c>
    </row>
    <row r="10">
      <c r="A10" s="4" t="inlineStr">
        <is>
          <t>Entity Incorporation, State or Country Code</t>
        </is>
      </c>
      <c r="B10" s="4" t="inlineStr">
        <is>
          <t>OH</t>
        </is>
      </c>
    </row>
    <row r="11">
      <c r="A11" s="4" t="inlineStr">
        <is>
          <t>Entity Tax Identification Number</t>
        </is>
      </c>
      <c r="B11" s="4" t="inlineStr">
        <is>
          <t>31-1544320</t>
        </is>
      </c>
    </row>
    <row r="12">
      <c r="A12" s="4" t="inlineStr">
        <is>
          <t>Entity Central Index Key</t>
        </is>
      </c>
      <c r="B12" s="4" t="inlineStr">
        <is>
          <t>0001042046</t>
        </is>
      </c>
    </row>
    <row r="13">
      <c r="A13" s="4" t="inlineStr">
        <is>
          <t>Entity Address, Address Line One</t>
        </is>
      </c>
      <c r="B13" s="4" t="inlineStr">
        <is>
          <t>301 East Fourth Street</t>
        </is>
      </c>
    </row>
    <row r="14">
      <c r="A14" s="4" t="inlineStr">
        <is>
          <t>Entity Address, City or Town</t>
        </is>
      </c>
      <c r="B14" s="4" t="inlineStr">
        <is>
          <t>Cincinnati</t>
        </is>
      </c>
    </row>
    <row r="15">
      <c r="A15" s="4" t="inlineStr">
        <is>
          <t>Entity Address, State or Province</t>
        </is>
      </c>
      <c r="B15" s="4" t="inlineStr">
        <is>
          <t>OH</t>
        </is>
      </c>
    </row>
    <row r="16">
      <c r="A16" s="4" t="inlineStr">
        <is>
          <t>Entity Address, Postal Zip Code</t>
        </is>
      </c>
      <c r="B16" s="4" t="inlineStr">
        <is>
          <t>45202</t>
        </is>
      </c>
    </row>
    <row r="17">
      <c r="A17" s="4" t="inlineStr">
        <is>
          <t>City Area Code</t>
        </is>
      </c>
      <c r="B17" s="4" t="inlineStr">
        <is>
          <t>513</t>
        </is>
      </c>
    </row>
    <row r="18">
      <c r="A18" s="4" t="inlineStr">
        <is>
          <t>Local Phone Number</t>
        </is>
      </c>
      <c r="B18" s="4" t="inlineStr">
        <is>
          <t>579-212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Amendment Flag</t>
        </is>
      </c>
      <c r="B23" s="4" t="inlineStr">
        <is>
          <t>false</t>
        </is>
      </c>
    </row>
    <row r="24">
      <c r="A24" s="4" t="inlineStr">
        <is>
          <t>Document Fiscal Year Focus</t>
        </is>
      </c>
      <c r="B24" s="4" t="inlineStr">
        <is>
          <t>2020</t>
        </is>
      </c>
    </row>
    <row r="25">
      <c r="A25" s="4" t="inlineStr">
        <is>
          <t>Document Fiscal Period Focus</t>
        </is>
      </c>
      <c r="B25" s="4" t="inlineStr">
        <is>
          <t>FY</t>
        </is>
      </c>
    </row>
    <row r="26">
      <c r="A26" s="4" t="inlineStr">
        <is>
          <t>Current Fiscal Year End Date</t>
        </is>
      </c>
      <c r="B26" s="4" t="inlineStr">
        <is>
          <t>--12-31</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910</v>
      </c>
    </row>
    <row r="33">
      <c r="A33" s="4" t="inlineStr">
        <is>
          <t>Entity Common Stock, Shares Outstanding</t>
        </is>
      </c>
      <c r="C33" s="6" t="n">
        <v>86399280</v>
      </c>
    </row>
    <row r="34">
      <c r="A34" s="4" t="inlineStr">
        <is>
          <t>Entity Common Stock, Shares Outstanding Owned by Subsidiaries</t>
        </is>
      </c>
      <c r="C34" s="6" t="n">
        <v>14900000</v>
      </c>
    </row>
    <row r="35">
      <c r="A35" s="4" t="inlineStr">
        <is>
          <t>Common stocks</t>
        </is>
      </c>
    </row>
    <row r="36">
      <c r="A36" s="3" t="inlineStr">
        <is>
          <t>Entity Information [Line Items]</t>
        </is>
      </c>
    </row>
    <row r="37">
      <c r="A37" s="4" t="inlineStr">
        <is>
          <t>Title of 12(b) Security</t>
        </is>
      </c>
      <c r="B37" s="4" t="inlineStr">
        <is>
          <t>Common Stock</t>
        </is>
      </c>
    </row>
    <row r="38">
      <c r="A38" s="4" t="inlineStr">
        <is>
          <t>Trading Symbol</t>
        </is>
      </c>
      <c r="B38" s="4" t="inlineStr">
        <is>
          <t>AFG</t>
        </is>
      </c>
    </row>
    <row r="39">
      <c r="A39" s="4" t="inlineStr">
        <is>
          <t>Security Exchange Name</t>
        </is>
      </c>
      <c r="B39" s="4" t="inlineStr">
        <is>
          <t>NYSE</t>
        </is>
      </c>
    </row>
    <row r="40">
      <c r="A40" s="4" t="inlineStr">
        <is>
          <t>5.875% Subordinated Debentures due March 2059</t>
        </is>
      </c>
    </row>
    <row r="41">
      <c r="A41" s="3" t="inlineStr">
        <is>
          <t>Entity Information [Line Items]</t>
        </is>
      </c>
    </row>
    <row r="42">
      <c r="A42" s="4" t="inlineStr">
        <is>
          <t>Title of 12(b) Security</t>
        </is>
      </c>
      <c r="B42" s="4" t="inlineStr">
        <is>
          <t>5.875% Subordinated Debentures due March 30, 2059</t>
        </is>
      </c>
    </row>
    <row r="43">
      <c r="A43" s="4" t="inlineStr">
        <is>
          <t>Trading Symbol</t>
        </is>
      </c>
      <c r="B43" s="4" t="inlineStr">
        <is>
          <t>AFGB</t>
        </is>
      </c>
    </row>
    <row r="44">
      <c r="A44" s="4" t="inlineStr">
        <is>
          <t>Security Exchange Name</t>
        </is>
      </c>
      <c r="B44" s="4" t="inlineStr">
        <is>
          <t>NYSE</t>
        </is>
      </c>
    </row>
    <row r="45">
      <c r="A45" s="4" t="inlineStr">
        <is>
          <t>5.625% Subordinated Debentures due June 2060</t>
        </is>
      </c>
    </row>
    <row r="46">
      <c r="A46" s="3" t="inlineStr">
        <is>
          <t>Entity Information [Line Items]</t>
        </is>
      </c>
    </row>
    <row r="47">
      <c r="A47" s="4" t="inlineStr">
        <is>
          <t>Title of 12(b) Security</t>
        </is>
      </c>
      <c r="B47" s="4" t="inlineStr">
        <is>
          <t>5.625% Subordinated Debentures due June 1, 2060</t>
        </is>
      </c>
    </row>
    <row r="48">
      <c r="A48" s="4" t="inlineStr">
        <is>
          <t>Trading Symbol</t>
        </is>
      </c>
      <c r="B48" s="4" t="inlineStr">
        <is>
          <t>AFGD</t>
        </is>
      </c>
    </row>
    <row r="49">
      <c r="A49" s="4" t="inlineStr">
        <is>
          <t>Security Exchange Name</t>
        </is>
      </c>
      <c r="B49" s="4" t="inlineStr">
        <is>
          <t>NYSE</t>
        </is>
      </c>
    </row>
    <row r="50">
      <c r="A50" s="4" t="inlineStr">
        <is>
          <t>5.125% Subordinated Debentures due December 2059</t>
        </is>
      </c>
    </row>
    <row r="51">
      <c r="A51" s="3" t="inlineStr">
        <is>
          <t>Entity Information [Line Items]</t>
        </is>
      </c>
    </row>
    <row r="52">
      <c r="A52" s="4" t="inlineStr">
        <is>
          <t>Title of 12(b) Security</t>
        </is>
      </c>
      <c r="B52" s="4" t="inlineStr">
        <is>
          <t>5.125% Subordinated Debentures due December 15, 2059</t>
        </is>
      </c>
    </row>
    <row r="53">
      <c r="A53" s="4" t="inlineStr">
        <is>
          <t>Trading Symbol</t>
        </is>
      </c>
      <c r="B53" s="4" t="inlineStr">
        <is>
          <t>AFGC</t>
        </is>
      </c>
    </row>
    <row r="54">
      <c r="A54" s="4" t="inlineStr">
        <is>
          <t>Security Exchange Name</t>
        </is>
      </c>
      <c r="B54" s="4" t="inlineStr">
        <is>
          <t>NYSE</t>
        </is>
      </c>
    </row>
    <row r="55">
      <c r="A55" s="4" t="inlineStr">
        <is>
          <t>4.50% Subordinated Debentures due September 2060</t>
        </is>
      </c>
    </row>
    <row r="56">
      <c r="A56" s="3" t="inlineStr">
        <is>
          <t>Entity Information [Line Items]</t>
        </is>
      </c>
    </row>
    <row r="57">
      <c r="A57" s="4" t="inlineStr">
        <is>
          <t>Title of 12(b) Security</t>
        </is>
      </c>
      <c r="B57" s="4" t="inlineStr">
        <is>
          <t>4.50% Subordinated Debentures due September 15, 2060</t>
        </is>
      </c>
    </row>
    <row r="58">
      <c r="A58" s="4" t="inlineStr">
        <is>
          <t>Trading Symbol</t>
        </is>
      </c>
      <c r="B58" s="4" t="inlineStr">
        <is>
          <t>AFGE</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Sale of Businesses</t>
        </is>
      </c>
      <c r="B1" s="2" t="inlineStr">
        <is>
          <t>12 Months Ended</t>
        </is>
      </c>
    </row>
    <row r="2">
      <c r="B2" s="2" t="inlineStr">
        <is>
          <t>Dec. 31, 2020</t>
        </is>
      </c>
    </row>
    <row r="3">
      <c r="A3" s="3" t="inlineStr">
        <is>
          <t>Business Combinations [Abstract]</t>
        </is>
      </c>
    </row>
    <row r="4">
      <c r="A4" s="4" t="inlineStr">
        <is>
          <t>Acquisitions and Sale of Businesses</t>
        </is>
      </c>
      <c r="B4" s="4" t="inlineStr">
        <is>
          <t>Acquisitions and Sale of Businesses Neon In December 2019, AFG initiated actions to exit the Lloyd’s of London insurance market, which included placing Neon Underwriting Ltd. and its other Lloyd’s subsidiaries in run-off. Neon and its predecessor, Marketform, failed to achieve AFG’s profitability objectives since AFG’s purchase of Marketform in 2008. On June 30, 2020, AFG acquired 100% of the indirect noncontrolling interest in Neon from certain former and current Neon executives for cash based on the nominal fair value of the interest acquired as determined by a third-party valuation firm. On December 31, 2020, AFG completed the sale of GAI Holding Bermuda and its subsidiaries, comprising the legal entities that own Neon, to RiverStone Holdings Limited for proceeds of $6 million. The sale completed AFG’s exit from the Lloyd’s of London insurance market. On the sale date, the carrying value of the assets and liabilities disposed represented approximately 1% of both AFG’s assets and liabilities and are detailed in the table below. Under GAAP accounting guidance, only disposals of components of an entity that represent a strategic shift and that have a major effect on a reporting entity’s operations and financial results are reported as discontinued operations. Because AFG’s primary business continues to be commercial property and casualty insurance, as well as the immaterial expected impact on AFG’s ongoing results of operations, the sale of Neon has not been reported as a discontinued operation. The gain on the sale of Neon, which was recorded in AFG’s financial statements as of December 31, 2020, is shown below (in millions): Sale proceeds, net of expenses $ 3 Assets of businesses to be sold: Cash and investments $ 453 Recoverables from reinsurers 224 Prepaid reinsurance premiums 8 Agents’ balances and premiums receivable 42 Other assets 60 Total assets 787 Liabilities of businesses to be sold: Unpaid losses and loss adjustment expenses 640 Unearned premiums 49 Payable to reinsurers 19 Other liabilities 92 Total liabilities 800 Reclassify accumulated other comprehensive income (7) Net liabilities of businesses sold $ (20) Pretax gain on subsidiaries recorded in 2020 $ 23 Revenues, costs and expenses, and earnings before income taxes for the subsidiaries sold were (in millions): Year ended December 31, 2020 2019 2018 Net earned premiums $ 200 $ 384 $ 306 Loss and loss adjustment expenses 218 225 204 Commissions and other underwriting expenses 117 195 165 Underwriting loss (135) (36) (63) Net investment income (loss) (5) 6 10 Other income and expenses, net (5) (10) (5) Loss before income taxes and noncontrolling interests $ (145) $ (40) $ (58) The impact of Neon exited lines on AFG’s net earnings for the year ended December 31, 2020 is shown below (in millions): Underwriting loss $ (135) Net investment income (loss) (5) Other income and expenses, net (5) Loss before income taxes and noncontrolling interests (145) Pretax gain on sale of subsidiaries 23 Total pretax loss from Neon exited lines (122) Tax benefit related to sale of subsidiaries 72 Less: Net loss attributable to noncontrolling interests (11) Net loss from Neon exited lines attributable to shareholders $ (39) As discussed in Note M — “Income Taxes,” the sale of Neon allowed AFG to recognize a $72 million tax benefit. Paratransit Book of Business Effective in June 2019, National Interstate, a property and casualty insurance subsidiary of AFG, entered into an agreement with Atlas Financial Holdings, Inc. (“AFH”) to become the exclusive underwriter of AFH’s paratransit book of business. National Interstate estimated that the majority of AFH’s $110 million paratransit business was eligible for quotation under this arrangement following inception of the agreement. Under the terms of the agreement (as extended in 2020), AFH acts as an underwriting manager for National Interstate until at least August 2021 for fleets with seven or fewer vehicles, after which time National Interstate is entitled to acquire the renewal rights for the business from AFH for a purchase price equal to 15% of the in force gross written premiums at that date. In November 2020, National Interstate acquired the renewal rights for fleets with eight or more vehicles from AFH for approximately $3 million. The majority of the purchase price ultimately paid for the renewal rights will be recorded as an intangible renewal rights asset and will be amortized over the estimated life of the business acquired. In connection with the transaction, AFG was granted a five-year warrant to acquire approximately 2.4 million shares of AFH (19.9% at the acquisition date). The estimated fair value of the warrant was approximately $1 million at the date it was received. ABA Insurance Services Inc. In November 2018, AFG acquired ABA Insurance Services Inc. (“ABAIS”) from American Bankers Mutual Insurance, Ltd. for approximately $30 million using cash on hand at the parent company. Additional contingent consideration of up to $3 million could be due four years after the acquisition date based on achieving certain operating milestones. ABAIS is based in Ohio and is a market-leading provider of directors and officers liability and other complementary insurance solutions for banks, small businesses and nonprofit organizations. The allocation of the purchase price is shown in the table below (in millions): November 30, Total purchase price $ 30 Tangible assets acquired 28 Liabilities acquired 26 Net tangible assets acquired, at fair value 2 Excess purchase price over net tangible assets acquired $ 28 Allocation of excess purchase price: Intangible assets acquired (*) $ 25 Deferred tax on intangible assets acquired (*) (5) Goodwill 8 $ 28 (*) Included in Other assets in AFG’s Balance Sheet. Approximately $25 million of the purchase price was recorded as a finite lived customer relationship intangible asset, which will be amortized over its estimated life of 9 years. The fair value of this intangible was estimated using a multi-period excess earnings method, which is a form of the income approach. The acquisition resulted in the recognition of $8 million in goodwill based on the excess of the purchase price over the fair value of the net assets acquired. The goodwill represents the fair value of acquired intangible assets that do not qualify for separate recognition, including the value of ABAIS’s assembled workforce. Business generated by ABAIS is included in the Specialty casualty sub-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tingencies - Narrative (Details) - USD ($) $ in Millions</t>
        </is>
      </c>
      <c r="B1" s="2" t="inlineStr">
        <is>
          <t>Dec. 24, 2015</t>
        </is>
      </c>
      <c r="C1" s="2" t="inlineStr">
        <is>
          <t>Sep. 30, 2020</t>
        </is>
      </c>
      <c r="D1" s="2" t="inlineStr">
        <is>
          <t>Sep. 30, 2019</t>
        </is>
      </c>
      <c r="E1" s="2" t="inlineStr">
        <is>
          <t>Sep. 30, 2018</t>
        </is>
      </c>
      <c r="F1" s="2" t="inlineStr">
        <is>
          <t>Dec. 31, 2020</t>
        </is>
      </c>
      <c r="G1" s="2" t="inlineStr">
        <is>
          <t>Dec. 31, 2019</t>
        </is>
      </c>
      <c r="H1" s="2" t="inlineStr">
        <is>
          <t>Dec. 31, 2018</t>
        </is>
      </c>
      <c r="I1" s="2" t="inlineStr">
        <is>
          <t>Dec. 31, 2017</t>
        </is>
      </c>
    </row>
    <row r="2">
      <c r="A2" s="3" t="inlineStr">
        <is>
          <t>Loss Contingencies [Line Items]</t>
        </is>
      </c>
    </row>
    <row r="3">
      <c r="A3" s="4" t="inlineStr">
        <is>
          <t>Reinsurance recoverables on asbestos and environmental reserves, net of allowance</t>
        </is>
      </c>
      <c r="F3" s="5" t="n">
        <v>3117</v>
      </c>
      <c r="G3" s="5" t="n">
        <v>3024</v>
      </c>
      <c r="H3" s="5" t="n">
        <v>2942</v>
      </c>
      <c r="I3" s="5" t="n">
        <v>2957</v>
      </c>
    </row>
    <row r="4">
      <c r="A4" s="4" t="inlineStr">
        <is>
          <t>Property and Casualty Group</t>
        </is>
      </c>
    </row>
    <row r="5">
      <c r="A5" s="3" t="inlineStr">
        <is>
          <t>Loss Contingencies [Line Items]</t>
        </is>
      </c>
    </row>
    <row r="6">
      <c r="A6" s="4" t="inlineStr">
        <is>
          <t>Increase in asbestos and environmental reserves</t>
        </is>
      </c>
      <c r="C6" s="5" t="n">
        <v>47</v>
      </c>
      <c r="D6" s="5" t="n">
        <v>18</v>
      </c>
      <c r="E6" s="5" t="n">
        <v>18</v>
      </c>
    </row>
    <row r="7">
      <c r="A7" s="4" t="inlineStr">
        <is>
          <t>Liability for asbestos and environmental reserves</t>
        </is>
      </c>
      <c r="F7" s="6" t="n">
        <v>572</v>
      </c>
    </row>
    <row r="8">
      <c r="A8" s="4" t="inlineStr">
        <is>
          <t>Former railroad and manufacturing operations</t>
        </is>
      </c>
    </row>
    <row r="9">
      <c r="A9" s="3" t="inlineStr">
        <is>
          <t>Loss Contingencies [Line Items]</t>
        </is>
      </c>
    </row>
    <row r="10">
      <c r="A10" s="4" t="inlineStr">
        <is>
          <t>Increase in asbestos and environmental reserves</t>
        </is>
      </c>
      <c r="C10" s="5" t="n">
        <v>21</v>
      </c>
      <c r="D10" s="5" t="n">
        <v>11</v>
      </c>
      <c r="E10" s="5" t="n">
        <v>9</v>
      </c>
    </row>
    <row r="11">
      <c r="A11" s="4" t="inlineStr">
        <is>
          <t>American Premier and its subsidiaries</t>
        </is>
      </c>
    </row>
    <row r="12">
      <c r="A12" s="3" t="inlineStr">
        <is>
          <t>Loss Contingencies [Line Items]</t>
        </is>
      </c>
    </row>
    <row r="13">
      <c r="A13" s="4" t="inlineStr">
        <is>
          <t>Liability for environmental and other claims</t>
        </is>
      </c>
      <c r="F13" s="6" t="n">
        <v>94</v>
      </c>
    </row>
    <row r="14">
      <c r="A14" s="4" t="inlineStr">
        <is>
          <t>GAFRI</t>
        </is>
      </c>
    </row>
    <row r="15">
      <c r="A15" s="3" t="inlineStr">
        <is>
          <t>Loss Contingencies [Line Items]</t>
        </is>
      </c>
    </row>
    <row r="16">
      <c r="A16" s="4" t="inlineStr">
        <is>
          <t>Liability for environmental and other claims</t>
        </is>
      </c>
      <c r="F16" s="6" t="n">
        <v>7</v>
      </c>
    </row>
    <row r="17">
      <c r="A17" s="4" t="inlineStr">
        <is>
          <t>Run-off long-term care and life</t>
        </is>
      </c>
    </row>
    <row r="18">
      <c r="A18" s="3" t="inlineStr">
        <is>
          <t>Loss Contingencies [Line Items]</t>
        </is>
      </c>
    </row>
    <row r="19">
      <c r="A19" s="4" t="inlineStr">
        <is>
          <t>Contingent capital support agreement amount</t>
        </is>
      </c>
      <c r="B19" s="5" t="n">
        <v>35</v>
      </c>
    </row>
    <row r="20">
      <c r="A20" s="4" t="inlineStr">
        <is>
          <t>Contingent capital support agreement term</t>
        </is>
      </c>
      <c r="B20" s="4" t="inlineStr">
        <is>
          <t>5 years</t>
        </is>
      </c>
    </row>
    <row r="21">
      <c r="A21" s="4" t="inlineStr">
        <is>
          <t>A&amp;E reserves | Property and Casualty Group</t>
        </is>
      </c>
    </row>
    <row r="22">
      <c r="A22" s="3" t="inlineStr">
        <is>
          <t>Loss Contingencies [Line Items]</t>
        </is>
      </c>
    </row>
    <row r="23">
      <c r="A23" s="4" t="inlineStr">
        <is>
          <t>Reinsurance recoverables on asbestos and environmental reserves, net of allowance</t>
        </is>
      </c>
      <c r="F23" s="5" t="n">
        <v>1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Quarterly Operating Results (Unaudited) - Narrative (Details) - USD ($) $ in Millions</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c r="M2" s="2" t="inlineStr">
        <is>
          <t>Dec. 31, 2018</t>
        </is>
      </c>
    </row>
    <row r="3">
      <c r="A3" s="3" t="inlineStr">
        <is>
          <t>Quarterly Operating Results (Unaudited) [Line Items]</t>
        </is>
      </c>
    </row>
    <row r="4">
      <c r="A4" s="4" t="inlineStr">
        <is>
          <t>Realized gains (losses) on securities</t>
        </is>
      </c>
      <c r="K4" s="5" t="n">
        <v>289</v>
      </c>
      <c r="L4" s="5" t="n">
        <v>287</v>
      </c>
      <c r="M4" s="5" t="n">
        <v>-266</v>
      </c>
    </row>
    <row r="5">
      <c r="A5" s="4" t="inlineStr">
        <is>
          <t>Pretax catastrophe losses</t>
        </is>
      </c>
      <c r="B5" s="5" t="n">
        <v>38</v>
      </c>
      <c r="C5" s="5" t="n">
        <v>57</v>
      </c>
      <c r="D5" s="5" t="n">
        <v>26</v>
      </c>
      <c r="E5" s="5" t="n">
        <v>9</v>
      </c>
      <c r="F5" s="5" t="n">
        <v>15</v>
      </c>
      <c r="G5" s="5" t="n">
        <v>22</v>
      </c>
      <c r="H5" s="5" t="n">
        <v>12</v>
      </c>
      <c r="I5" s="5" t="n">
        <v>12</v>
      </c>
      <c r="K5" s="6" t="n">
        <v>130</v>
      </c>
      <c r="L5" s="6" t="n">
        <v>61</v>
      </c>
    </row>
    <row r="6">
      <c r="A6" s="4" t="inlineStr">
        <is>
          <t>Pretax COVID-19 related losses</t>
        </is>
      </c>
      <c r="D6" s="6" t="n">
        <v>105</v>
      </c>
      <c r="E6" s="6" t="n">
        <v>10</v>
      </c>
      <c r="K6" s="6" t="n">
        <v>115</v>
      </c>
    </row>
    <row r="7">
      <c r="A7" s="4" t="inlineStr">
        <is>
          <t>Other Security Investments</t>
        </is>
      </c>
    </row>
    <row r="8">
      <c r="A8" s="3" t="inlineStr">
        <is>
          <t>Quarterly Operating Results (Unaudited) [Line Items]</t>
        </is>
      </c>
    </row>
    <row r="9">
      <c r="A9" s="4" t="inlineStr">
        <is>
          <t>Realized gains (losses) on securities</t>
        </is>
      </c>
      <c r="B9" s="6" t="n">
        <v>384</v>
      </c>
      <c r="C9" s="6" t="n">
        <v>15</v>
      </c>
      <c r="D9" s="6" t="n">
        <v>2</v>
      </c>
      <c r="E9" s="6" t="n">
        <v>-16</v>
      </c>
      <c r="F9" s="6" t="n">
        <v>-2</v>
      </c>
      <c r="G9" s="6" t="n">
        <v>-3</v>
      </c>
      <c r="H9" s="6" t="n">
        <v>12</v>
      </c>
      <c r="I9" s="6" t="n">
        <v>2</v>
      </c>
      <c r="K9" s="6" t="n">
        <v>385</v>
      </c>
      <c r="L9" s="6" t="n">
        <v>9</v>
      </c>
    </row>
    <row r="10">
      <c r="A10" s="4" t="inlineStr">
        <is>
          <t>Property and casualty insurance | Other lines</t>
        </is>
      </c>
    </row>
    <row r="11">
      <c r="A11" s="3" t="inlineStr">
        <is>
          <t>Quarterly Operating Results (Unaudited) [Line Items]</t>
        </is>
      </c>
    </row>
    <row r="12">
      <c r="A12" s="4" t="inlineStr">
        <is>
          <t>Increase in asbestos and environmental reserves</t>
        </is>
      </c>
      <c r="C12" s="6" t="n">
        <v>47</v>
      </c>
      <c r="G12" s="6" t="n">
        <v>18</v>
      </c>
      <c r="K12" s="6" t="n">
        <v>47</v>
      </c>
      <c r="L12" s="6" t="n">
        <v>18</v>
      </c>
      <c r="M12" s="6" t="n">
        <v>18</v>
      </c>
    </row>
    <row r="13">
      <c r="A13" s="4" t="inlineStr">
        <is>
          <t>Property and casualty insurance | Other lines | Neon Capital Limited</t>
        </is>
      </c>
    </row>
    <row r="14">
      <c r="A14" s="3" t="inlineStr">
        <is>
          <t>Quarterly Operating Results (Unaudited) [Line Items]</t>
        </is>
      </c>
    </row>
    <row r="15">
      <c r="A15" s="4" t="inlineStr">
        <is>
          <t>Pretax catastrophe losses</t>
        </is>
      </c>
      <c r="K15" s="6" t="n">
        <v>37</v>
      </c>
      <c r="L15" s="6" t="n">
        <v>13</v>
      </c>
    </row>
    <row r="16">
      <c r="A16" s="4" t="inlineStr">
        <is>
          <t>Pretax COVID-19 related losses</t>
        </is>
      </c>
      <c r="J16" s="5" t="n">
        <v>20</v>
      </c>
      <c r="K16" s="6" t="n">
        <v>20</v>
      </c>
    </row>
    <row r="17">
      <c r="A17" s="4" t="inlineStr">
        <is>
          <t>Other</t>
        </is>
      </c>
    </row>
    <row r="18">
      <c r="A18" s="3" t="inlineStr">
        <is>
          <t>Quarterly Operating Results (Unaudited) [Line Items]</t>
        </is>
      </c>
    </row>
    <row r="19">
      <c r="A19" s="4" t="inlineStr">
        <is>
          <t>Write off of deferred debt issuance cost due to the retirement of debt</t>
        </is>
      </c>
      <c r="B19" s="6" t="n">
        <v>5</v>
      </c>
      <c r="F19" s="6" t="n">
        <v>5</v>
      </c>
    </row>
    <row r="20">
      <c r="A20" s="4" t="inlineStr">
        <is>
          <t>Other | Former railroad and manufacturing operations</t>
        </is>
      </c>
    </row>
    <row r="21">
      <c r="A21" s="3" t="inlineStr">
        <is>
          <t>Quarterly Operating Results (Unaudited) [Line Items]</t>
        </is>
      </c>
    </row>
    <row r="22">
      <c r="A22" s="4" t="inlineStr">
        <is>
          <t>Increase in asbestos and environmental reserves</t>
        </is>
      </c>
      <c r="C22" s="6" t="n">
        <v>21</v>
      </c>
      <c r="G22" s="6" t="n">
        <v>11</v>
      </c>
    </row>
    <row r="23">
      <c r="A23" s="4" t="inlineStr">
        <is>
          <t>Annuity | Other Security Investments</t>
        </is>
      </c>
    </row>
    <row r="24">
      <c r="A24" s="3" t="inlineStr">
        <is>
          <t>Quarterly Operating Results (Unaudited) [Line Items]</t>
        </is>
      </c>
    </row>
    <row r="25">
      <c r="A25" s="4" t="inlineStr">
        <is>
          <t>Realized gains (losses) on securities</t>
        </is>
      </c>
      <c r="B25" s="6" t="n">
        <v>369</v>
      </c>
    </row>
    <row r="26">
      <c r="A26" s="4" t="inlineStr">
        <is>
          <t>Equity securities</t>
        </is>
      </c>
    </row>
    <row r="27">
      <c r="A27" s="3" t="inlineStr">
        <is>
          <t>Quarterly Operating Results (Unaudited) [Line Items]</t>
        </is>
      </c>
    </row>
    <row r="28">
      <c r="A28" s="4" t="inlineStr">
        <is>
          <t>Realized gains (losses) on securities</t>
        </is>
      </c>
      <c r="K28" s="6" t="n">
        <v>-96</v>
      </c>
      <c r="L28" s="6" t="n">
        <v>277</v>
      </c>
      <c r="M28" s="6" t="n">
        <v>-265</v>
      </c>
    </row>
    <row r="29">
      <c r="A29" s="4" t="inlineStr">
        <is>
          <t>Equity securities | Accounting Standards Update 2016-01</t>
        </is>
      </c>
    </row>
    <row r="30">
      <c r="A30" s="3" t="inlineStr">
        <is>
          <t>Quarterly Operating Results (Unaudited) [Line Items]</t>
        </is>
      </c>
    </row>
    <row r="31">
      <c r="A31" s="4" t="inlineStr">
        <is>
          <t>Realized gains (losses) on securities</t>
        </is>
      </c>
      <c r="B31" s="5" t="n">
        <v>207</v>
      </c>
      <c r="C31" s="5" t="n">
        <v>30</v>
      </c>
      <c r="D31" s="5" t="n">
        <v>202</v>
      </c>
      <c r="E31" s="5" t="n">
        <v>-535</v>
      </c>
      <c r="F31" s="5" t="n">
        <v>67</v>
      </c>
      <c r="G31" s="5" t="n">
        <v>-15</v>
      </c>
      <c r="H31" s="5" t="n">
        <v>44</v>
      </c>
      <c r="I31" s="5" t="n">
        <v>182</v>
      </c>
      <c r="K31" s="6" t="n">
        <v>-96</v>
      </c>
      <c r="L31" s="6" t="n">
        <v>278</v>
      </c>
    </row>
    <row r="32">
      <c r="A32" s="4" t="inlineStr">
        <is>
          <t>Total fixed maturities</t>
        </is>
      </c>
    </row>
    <row r="33">
      <c r="A33" s="3" t="inlineStr">
        <is>
          <t>Quarterly Operating Results (Unaudited) [Line Items]</t>
        </is>
      </c>
    </row>
    <row r="34">
      <c r="A34" s="4" t="inlineStr">
        <is>
          <t>Realized gains (losses) on securities</t>
        </is>
      </c>
      <c r="K34" s="5" t="n">
        <v>422</v>
      </c>
      <c r="L34" s="5" t="n">
        <v>-3</v>
      </c>
      <c r="M34" s="5" t="n">
        <v>-20</v>
      </c>
    </row>
  </sheetData>
  <mergeCells count="3">
    <mergeCell ref="A1:A2"/>
    <mergeCell ref="B1:I1"/>
    <mergeCell ref="K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 Quarterly results of consolidated operations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 of Earnings</t>
        </is>
      </c>
    </row>
    <row r="4">
      <c r="A4" s="4" t="inlineStr">
        <is>
          <t>Revenues</t>
        </is>
      </c>
      <c r="B4" s="5" t="n">
        <v>2623</v>
      </c>
      <c r="C4" s="5" t="n">
        <v>2060</v>
      </c>
      <c r="D4" s="5" t="n">
        <v>1951</v>
      </c>
      <c r="E4" s="5" t="n">
        <v>1275</v>
      </c>
      <c r="F4" s="5" t="n">
        <v>2130</v>
      </c>
      <c r="G4" s="5" t="n">
        <v>2123</v>
      </c>
      <c r="H4" s="5" t="n">
        <v>1960</v>
      </c>
      <c r="I4" s="5" t="n">
        <v>2024</v>
      </c>
      <c r="J4" s="5" t="n">
        <v>7909</v>
      </c>
      <c r="K4" s="5" t="n">
        <v>8237</v>
      </c>
      <c r="L4" s="5" t="n">
        <v>7150</v>
      </c>
    </row>
    <row r="5">
      <c r="A5" s="4" t="inlineStr">
        <is>
          <t>Net earnings, including noncontrolling interests</t>
        </is>
      </c>
      <c r="B5" s="6" t="n">
        <v>694</v>
      </c>
      <c r="C5" s="6" t="n">
        <v>164</v>
      </c>
      <c r="D5" s="6" t="n">
        <v>167</v>
      </c>
      <c r="E5" s="6" t="n">
        <v>-304</v>
      </c>
      <c r="F5" s="6" t="n">
        <v>191</v>
      </c>
      <c r="G5" s="6" t="n">
        <v>143</v>
      </c>
      <c r="H5" s="6" t="n">
        <v>209</v>
      </c>
      <c r="I5" s="6" t="n">
        <v>326</v>
      </c>
      <c r="J5" s="6" t="n">
        <v>721</v>
      </c>
      <c r="K5" s="6" t="n">
        <v>869</v>
      </c>
      <c r="L5" s="6" t="n">
        <v>517</v>
      </c>
    </row>
    <row r="6">
      <c r="A6" s="4" t="inlineStr">
        <is>
          <t>Net earnings (loss) attributable to shareholders</t>
        </is>
      </c>
      <c r="B6" s="5" t="n">
        <v>692</v>
      </c>
      <c r="C6" s="5" t="n">
        <v>164</v>
      </c>
      <c r="D6" s="5" t="n">
        <v>177</v>
      </c>
      <c r="E6" s="5" t="n">
        <v>-301</v>
      </c>
      <c r="F6" s="5" t="n">
        <v>211</v>
      </c>
      <c r="G6" s="5" t="n">
        <v>147</v>
      </c>
      <c r="H6" s="5" t="n">
        <v>210</v>
      </c>
      <c r="I6" s="5" t="n">
        <v>329</v>
      </c>
      <c r="J6" s="5" t="n">
        <v>732</v>
      </c>
      <c r="K6" s="5" t="n">
        <v>897</v>
      </c>
      <c r="L6" s="5" t="n">
        <v>530</v>
      </c>
    </row>
    <row r="7">
      <c r="A7" s="3" t="inlineStr">
        <is>
          <t>Earnings Attributable to Shareholders per Common Share:</t>
        </is>
      </c>
    </row>
    <row r="8">
      <c r="A8" s="4" t="inlineStr">
        <is>
          <t>Basic (USD per share)</t>
        </is>
      </c>
      <c r="B8" s="7" t="n">
        <v>7.99</v>
      </c>
      <c r="C8" s="7" t="n">
        <v>1.86</v>
      </c>
      <c r="D8" s="7" t="n">
        <v>1.98</v>
      </c>
      <c r="E8" s="7" t="n">
        <v>-3.34</v>
      </c>
      <c r="F8" s="7" t="n">
        <v>2.33</v>
      </c>
      <c r="G8" s="7" t="n">
        <v>1.64</v>
      </c>
      <c r="H8" s="7" t="n">
        <v>2.34</v>
      </c>
      <c r="I8" s="7" t="n">
        <v>3.68</v>
      </c>
      <c r="J8" s="7" t="n">
        <v>8.25</v>
      </c>
      <c r="K8" s="7" t="n">
        <v>9.98</v>
      </c>
      <c r="L8" s="7" t="n">
        <v>5.95</v>
      </c>
    </row>
    <row r="9">
      <c r="A9" s="4" t="inlineStr">
        <is>
          <t>Diluted (USD per share)</t>
        </is>
      </c>
      <c r="B9" s="7" t="n">
        <v>7.93</v>
      </c>
      <c r="C9" s="7" t="n">
        <v>1.86</v>
      </c>
      <c r="D9" s="7" t="n">
        <v>1.97</v>
      </c>
      <c r="E9" s="7" t="n">
        <v>-3.34</v>
      </c>
      <c r="F9" s="7" t="n">
        <v>2.31</v>
      </c>
      <c r="G9" s="7" t="n">
        <v>1.62</v>
      </c>
      <c r="H9" s="7" t="n">
        <v>2.31</v>
      </c>
      <c r="I9" s="7" t="n">
        <v>3.63</v>
      </c>
      <c r="J9" s="7" t="n">
        <v>8.199999999999999</v>
      </c>
      <c r="K9" s="7" t="n">
        <v>9.85</v>
      </c>
      <c r="L9" s="7" t="n">
        <v>5.85</v>
      </c>
    </row>
    <row r="10">
      <c r="A10" s="3" t="inlineStr">
        <is>
          <t>Average number of Common Shares:</t>
        </is>
      </c>
    </row>
    <row r="11">
      <c r="A11" s="4" t="inlineStr">
        <is>
          <t>Basic (shares)</t>
        </is>
      </c>
      <c r="B11" s="8" t="n">
        <v>86.59999999999999</v>
      </c>
      <c r="C11" s="8" t="n">
        <v>88.2</v>
      </c>
      <c r="D11" s="8" t="n">
        <v>89.7</v>
      </c>
      <c r="E11" s="8" t="n">
        <v>90.3</v>
      </c>
      <c r="F11" s="8" t="n">
        <v>90.2</v>
      </c>
      <c r="G11" s="6" t="n">
        <v>90</v>
      </c>
      <c r="H11" s="8" t="n">
        <v>89.7</v>
      </c>
      <c r="I11" s="8" t="n">
        <v>89.40000000000001</v>
      </c>
      <c r="J11" s="8" t="n">
        <v>88.7</v>
      </c>
      <c r="K11" s="8" t="n">
        <v>89.90000000000001</v>
      </c>
      <c r="L11" s="6" t="n">
        <v>89</v>
      </c>
    </row>
    <row r="12">
      <c r="A12" s="4" t="inlineStr">
        <is>
          <t>Diluted (shares)</t>
        </is>
      </c>
      <c r="B12" s="8" t="n">
        <v>87.2</v>
      </c>
      <c r="C12" s="8" t="n">
        <v>88.5</v>
      </c>
      <c r="D12" s="6" t="n">
        <v>90</v>
      </c>
      <c r="E12" s="8" t="n">
        <v>90.3</v>
      </c>
      <c r="F12" s="8" t="n">
        <v>91.3</v>
      </c>
      <c r="G12" s="8" t="n">
        <v>91.09999999999999</v>
      </c>
      <c r="H12" s="6" t="n">
        <v>91</v>
      </c>
      <c r="I12" s="8" t="n">
        <v>90.7</v>
      </c>
      <c r="J12" s="8" t="n">
        <v>89.2</v>
      </c>
      <c r="K12" s="6" t="n">
        <v>91</v>
      </c>
      <c r="L12" s="8" t="n">
        <v>90.5999999999999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 Realized gai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Operating Results (Unaudited) [Line Items]</t>
        </is>
      </c>
    </row>
    <row r="4">
      <c r="A4" s="4" t="inlineStr">
        <is>
          <t>Realized gains (losses) on securities</t>
        </is>
      </c>
      <c r="J4" s="5" t="n">
        <v>289</v>
      </c>
      <c r="K4" s="5" t="n">
        <v>287</v>
      </c>
      <c r="L4" s="5" t="n">
        <v>-266</v>
      </c>
    </row>
    <row r="5">
      <c r="A5" s="4" t="inlineStr">
        <is>
          <t>Other Security Investments</t>
        </is>
      </c>
    </row>
    <row r="6">
      <c r="A6" s="3" t="inlineStr">
        <is>
          <t>Quarterly Operating Results (Unaudited) [Line Items]</t>
        </is>
      </c>
    </row>
    <row r="7">
      <c r="A7" s="4" t="inlineStr">
        <is>
          <t>Realized gains (losses) on securities</t>
        </is>
      </c>
      <c r="B7" s="5" t="n">
        <v>384</v>
      </c>
      <c r="C7" s="5" t="n">
        <v>15</v>
      </c>
      <c r="D7" s="5" t="n">
        <v>2</v>
      </c>
      <c r="E7" s="5" t="n">
        <v>-16</v>
      </c>
      <c r="F7" s="5" t="n">
        <v>-2</v>
      </c>
      <c r="G7" s="5" t="n">
        <v>-3</v>
      </c>
      <c r="H7" s="5" t="n">
        <v>12</v>
      </c>
      <c r="I7" s="5" t="n">
        <v>2</v>
      </c>
      <c r="J7" s="6" t="n">
        <v>385</v>
      </c>
      <c r="K7" s="6" t="n">
        <v>9</v>
      </c>
    </row>
    <row r="8">
      <c r="A8" s="4" t="inlineStr">
        <is>
          <t>Equity securities</t>
        </is>
      </c>
    </row>
    <row r="9">
      <c r="A9" s="3" t="inlineStr">
        <is>
          <t>Quarterly Operating Results (Unaudited) [Line Items]</t>
        </is>
      </c>
    </row>
    <row r="10">
      <c r="A10" s="4" t="inlineStr">
        <is>
          <t>Realized gains (losses) on securities</t>
        </is>
      </c>
      <c r="J10" s="6" t="n">
        <v>-96</v>
      </c>
      <c r="K10" s="6" t="n">
        <v>277</v>
      </c>
      <c r="L10" s="5" t="n">
        <v>-265</v>
      </c>
    </row>
    <row r="11">
      <c r="A11" s="4" t="inlineStr">
        <is>
          <t>Equity securities | Accounting Standards Update 2016-01</t>
        </is>
      </c>
    </row>
    <row r="12">
      <c r="A12" s="3" t="inlineStr">
        <is>
          <t>Quarterly Operating Results (Unaudited) [Line Items]</t>
        </is>
      </c>
    </row>
    <row r="13">
      <c r="A13" s="4" t="inlineStr">
        <is>
          <t>Realized gains (losses) on securities</t>
        </is>
      </c>
      <c r="B13" s="5" t="n">
        <v>207</v>
      </c>
      <c r="C13" s="5" t="n">
        <v>30</v>
      </c>
      <c r="D13" s="5" t="n">
        <v>202</v>
      </c>
      <c r="E13" s="5" t="n">
        <v>-535</v>
      </c>
      <c r="F13" s="5" t="n">
        <v>67</v>
      </c>
      <c r="G13" s="5" t="n">
        <v>-15</v>
      </c>
      <c r="H13" s="5" t="n">
        <v>44</v>
      </c>
      <c r="I13" s="5" t="n">
        <v>182</v>
      </c>
      <c r="J13" s="5" t="n">
        <v>-96</v>
      </c>
      <c r="K13" s="5" t="n">
        <v>27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Unaudited) - Net investment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Operating Results (Unaudited) [Line Items]</t>
        </is>
      </c>
    </row>
    <row r="4">
      <c r="A4" s="4" t="inlineStr">
        <is>
          <t>Net investment income</t>
        </is>
      </c>
      <c r="J4" s="5" t="n">
        <v>2132</v>
      </c>
      <c r="K4" s="5" t="n">
        <v>2303</v>
      </c>
      <c r="L4" s="5" t="n">
        <v>2094</v>
      </c>
    </row>
    <row r="5">
      <c r="A5" s="4" t="inlineStr">
        <is>
          <t>Excluding Alternative Investments</t>
        </is>
      </c>
    </row>
    <row r="6">
      <c r="A6" s="3" t="inlineStr">
        <is>
          <t>Quarterly Operating Results (Unaudited) [Line Items]</t>
        </is>
      </c>
    </row>
    <row r="7">
      <c r="A7" s="4" t="inlineStr">
        <is>
          <t>Net investment income</t>
        </is>
      </c>
      <c r="B7" s="5" t="n">
        <v>465</v>
      </c>
      <c r="C7" s="5" t="n">
        <v>511</v>
      </c>
      <c r="D7" s="5" t="n">
        <v>520</v>
      </c>
      <c r="E7" s="5" t="n">
        <v>511</v>
      </c>
      <c r="F7" s="5" t="n">
        <v>545</v>
      </c>
      <c r="G7" s="5" t="n">
        <v>531</v>
      </c>
      <c r="H7" s="5" t="n">
        <v>531</v>
      </c>
      <c r="I7" s="5" t="n">
        <v>516</v>
      </c>
      <c r="J7" s="6" t="n">
        <v>2007</v>
      </c>
      <c r="K7" s="6" t="n">
        <v>2123</v>
      </c>
    </row>
    <row r="8">
      <c r="A8" s="4" t="inlineStr">
        <is>
          <t>Alternative Investments</t>
        </is>
      </c>
    </row>
    <row r="9">
      <c r="A9" s="3" t="inlineStr">
        <is>
          <t>Quarterly Operating Results (Unaudited) [Line Items]</t>
        </is>
      </c>
    </row>
    <row r="10">
      <c r="A10" s="4" t="inlineStr">
        <is>
          <t>Net investment income</t>
        </is>
      </c>
      <c r="B10" s="5" t="n">
        <v>83</v>
      </c>
      <c r="C10" s="5" t="n">
        <v>61</v>
      </c>
      <c r="D10" s="5" t="n">
        <v>-52</v>
      </c>
      <c r="E10" s="5" t="n">
        <v>33</v>
      </c>
      <c r="F10" s="5" t="n">
        <v>48</v>
      </c>
      <c r="G10" s="5" t="n">
        <v>57</v>
      </c>
      <c r="H10" s="5" t="n">
        <v>49</v>
      </c>
      <c r="I10" s="5" t="n">
        <v>26</v>
      </c>
      <c r="J10" s="5" t="n">
        <v>125</v>
      </c>
      <c r="K10" s="5" t="n">
        <v>18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Operating Results (Unaudited) - Impact of fair value accounting on annuit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Impact of unlocking, changes in the fair value of derivatives, and changes in the stock market and interest rates on the accounting for FIAs</t>
        </is>
      </c>
      <c r="B4" s="5" t="n">
        <v>-48</v>
      </c>
      <c r="C4" s="5" t="n">
        <v>-43</v>
      </c>
      <c r="D4" s="5" t="n">
        <v>-59</v>
      </c>
      <c r="E4" s="5" t="n">
        <v>-38</v>
      </c>
      <c r="F4" s="5" t="n">
        <v>24</v>
      </c>
      <c r="G4" s="5" t="n">
        <v>-27</v>
      </c>
      <c r="H4" s="5" t="n">
        <v>-33</v>
      </c>
      <c r="I4" s="5" t="n">
        <v>-11</v>
      </c>
      <c r="J4" s="5" t="n">
        <v>-188</v>
      </c>
      <c r="K4" s="5" t="n">
        <v>-47</v>
      </c>
    </row>
  </sheetData>
  <mergeCells count="3">
    <mergeCell ref="A1:A2"/>
    <mergeCell ref="B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Operating Results (Unaudited) - Favorable (adverse) prior year development of the liability for losses and LA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Prior year claims and claims adjustment expense</t>
        </is>
      </c>
      <c r="B4" s="5" t="n">
        <v>8</v>
      </c>
      <c r="C4" s="5" t="n">
        <v>0</v>
      </c>
      <c r="D4" s="5" t="n">
        <v>77</v>
      </c>
      <c r="E4" s="5" t="n">
        <v>42</v>
      </c>
      <c r="F4" s="5" t="n">
        <v>45</v>
      </c>
      <c r="G4" s="5" t="n">
        <v>12</v>
      </c>
      <c r="H4" s="5" t="n">
        <v>41</v>
      </c>
      <c r="I4" s="5" t="n">
        <v>45</v>
      </c>
      <c r="J4" s="5" t="n">
        <v>127</v>
      </c>
      <c r="K4" s="5" t="n">
        <v>143</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Operating Results (Unaudited) - Catastrophe loss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Pretax catastrophe losses</t>
        </is>
      </c>
      <c r="B4" s="5" t="n">
        <v>-38</v>
      </c>
      <c r="C4" s="5" t="n">
        <v>-57</v>
      </c>
      <c r="D4" s="5" t="n">
        <v>-26</v>
      </c>
      <c r="E4" s="5" t="n">
        <v>-9</v>
      </c>
      <c r="F4" s="5" t="n">
        <v>-15</v>
      </c>
      <c r="G4" s="5" t="n">
        <v>-22</v>
      </c>
      <c r="H4" s="5" t="n">
        <v>-12</v>
      </c>
      <c r="I4" s="5" t="n">
        <v>-12</v>
      </c>
      <c r="J4" s="5" t="n">
        <v>-130</v>
      </c>
      <c r="K4" s="5" t="n">
        <v>-61</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surance - Narrative (Details) - USD ($) $ in Millions</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c r="M2" s="2" t="inlineStr">
        <is>
          <t>Dec. 31, 2018</t>
        </is>
      </c>
    </row>
    <row r="3">
      <c r="A3" s="3" t="inlineStr">
        <is>
          <t>Insurance [Line Items]</t>
        </is>
      </c>
    </row>
    <row r="4">
      <c r="A4" s="4" t="inlineStr">
        <is>
          <t>Carrying value of cash and securities owned by U.S.-based insurance subsidiaries on deposit</t>
        </is>
      </c>
      <c r="B4" s="5" t="n">
        <v>1120</v>
      </c>
      <c r="K4" s="5" t="n">
        <v>1120</v>
      </c>
    </row>
    <row r="5">
      <c r="A5" s="4" t="inlineStr">
        <is>
          <t>Undrawn letters of credit</t>
        </is>
      </c>
      <c r="B5" s="6" t="n">
        <v>308</v>
      </c>
      <c r="K5" s="6" t="n">
        <v>308</v>
      </c>
    </row>
    <row r="6">
      <c r="A6" s="4" t="inlineStr">
        <is>
          <t>Undrawn letters of credit, collateralized</t>
        </is>
      </c>
      <c r="B6" s="6" t="n">
        <v>0</v>
      </c>
      <c r="K6" s="5" t="n">
        <v>0</v>
      </c>
    </row>
    <row r="7">
      <c r="A7" s="4" t="inlineStr">
        <is>
          <t>Workers' compensation insurance discount rate</t>
        </is>
      </c>
      <c r="K7" s="4" t="inlineStr">
        <is>
          <t>3.50%</t>
        </is>
      </c>
      <c r="L7" s="4" t="inlineStr">
        <is>
          <t>4.50%</t>
        </is>
      </c>
    </row>
    <row r="8">
      <c r="A8" s="4" t="inlineStr">
        <is>
          <t>Workers' compensation insurance discount, which has reduced the liability for unpaid losses and loss adjustment expenses</t>
        </is>
      </c>
      <c r="B8" s="6" t="n">
        <v>9</v>
      </c>
      <c r="F8" s="5" t="n">
        <v>12</v>
      </c>
      <c r="K8" s="5" t="n">
        <v>9</v>
      </c>
      <c r="L8" s="5" t="n">
        <v>12</v>
      </c>
    </row>
    <row r="9">
      <c r="A9" s="4" t="inlineStr">
        <is>
          <t>Pretax COVID-19 related losses</t>
        </is>
      </c>
      <c r="D9" s="5" t="n">
        <v>105</v>
      </c>
      <c r="E9" s="5" t="n">
        <v>10</v>
      </c>
      <c r="K9" s="6" t="n">
        <v>115</v>
      </c>
    </row>
    <row r="10">
      <c r="A10" s="4" t="inlineStr">
        <is>
          <t>Prior year claims and claims adjustment expense</t>
        </is>
      </c>
      <c r="B10" s="6" t="n">
        <v>8</v>
      </c>
      <c r="C10" s="5" t="n">
        <v>0</v>
      </c>
      <c r="D10" s="5" t="n">
        <v>77</v>
      </c>
      <c r="E10" s="5" t="n">
        <v>42</v>
      </c>
      <c r="F10" s="6" t="n">
        <v>45</v>
      </c>
      <c r="G10" s="5" t="n">
        <v>12</v>
      </c>
      <c r="H10" s="5" t="n">
        <v>41</v>
      </c>
      <c r="I10" s="5" t="n">
        <v>45</v>
      </c>
      <c r="K10" s="6" t="n">
        <v>127</v>
      </c>
      <c r="L10" s="6" t="n">
        <v>143</v>
      </c>
    </row>
    <row r="11">
      <c r="A11" s="4" t="inlineStr">
        <is>
          <t>Long-term care insurance reserves, net of reinsurance recoverables</t>
        </is>
      </c>
      <c r="B11" s="6" t="n">
        <v>52</v>
      </c>
      <c r="F11" s="6" t="n">
        <v>46</v>
      </c>
      <c r="K11" s="6" t="n">
        <v>52</v>
      </c>
      <c r="L11" s="6" t="n">
        <v>46</v>
      </c>
    </row>
    <row r="12">
      <c r="A12" s="4" t="inlineStr">
        <is>
          <t>Dividends on common stock</t>
        </is>
      </c>
      <c r="K12" s="6" t="n">
        <v>-336</v>
      </c>
      <c r="L12" s="6" t="n">
        <v>-446</v>
      </c>
      <c r="M12" s="5" t="n">
        <v>-397</v>
      </c>
    </row>
    <row r="13">
      <c r="A13" s="4" t="inlineStr">
        <is>
          <t>Dividends payments without violating the most restrictive debt covenants, minimum</t>
        </is>
      </c>
      <c r="B13" s="6" t="n">
        <v>2000</v>
      </c>
      <c r="K13" s="6" t="n">
        <v>2000</v>
      </c>
    </row>
    <row r="14">
      <c r="A14" s="4" t="inlineStr">
        <is>
          <t>Catastrophe reinsurance coverage, excess retention amount</t>
        </is>
      </c>
      <c r="K14" s="6" t="n">
        <v>50</v>
      </c>
    </row>
    <row r="15">
      <c r="A15" s="4" t="inlineStr">
        <is>
          <t>Catastrophe reinsurance coverage, retention amount</t>
        </is>
      </c>
      <c r="K15" s="6" t="n">
        <v>100</v>
      </c>
    </row>
    <row r="16">
      <c r="A16" s="4" t="inlineStr">
        <is>
          <t>Ceded annuity receipts</t>
        </is>
      </c>
      <c r="K16" s="6" t="n">
        <v>492</v>
      </c>
      <c r="L16" s="6" t="n">
        <v>0</v>
      </c>
      <c r="M16" s="6" t="n">
        <v>0</v>
      </c>
    </row>
    <row r="17">
      <c r="A17" s="4" t="inlineStr">
        <is>
          <t>Ceded annuity surrenders, benefits and withdrawals</t>
        </is>
      </c>
      <c r="K17" s="6" t="n">
        <v>206</v>
      </c>
      <c r="L17" s="6" t="n">
        <v>0</v>
      </c>
      <c r="M17" s="6" t="n">
        <v>0</v>
      </c>
    </row>
    <row r="18">
      <c r="A18" s="4" t="inlineStr">
        <is>
          <t>Aggregate guaranteed minimum death benefit value on variable annuity polices in force</t>
        </is>
      </c>
      <c r="B18" s="6" t="n">
        <v>11</v>
      </c>
      <c r="F18" s="6" t="n">
        <v>13</v>
      </c>
      <c r="K18" s="6" t="n">
        <v>11</v>
      </c>
      <c r="L18" s="6" t="n">
        <v>13</v>
      </c>
    </row>
    <row r="19">
      <c r="A19" s="4" t="inlineStr">
        <is>
          <t>Retained Earnings</t>
        </is>
      </c>
    </row>
    <row r="20">
      <c r="A20" s="3" t="inlineStr">
        <is>
          <t>Insurance [Line Items]</t>
        </is>
      </c>
    </row>
    <row r="21">
      <c r="A21" s="4" t="inlineStr">
        <is>
          <t>Dividends on common stock</t>
        </is>
      </c>
      <c r="K21" s="6" t="n">
        <v>-336</v>
      </c>
      <c r="L21" s="6" t="n">
        <v>-446</v>
      </c>
      <c r="M21" s="6" t="n">
        <v>-397</v>
      </c>
    </row>
    <row r="22">
      <c r="A22" s="4" t="inlineStr">
        <is>
          <t>Allowance for reinsurance recoverables</t>
        </is>
      </c>
    </row>
    <row r="23">
      <c r="A23" s="3" t="inlineStr">
        <is>
          <t>Insurance [Line Items]</t>
        </is>
      </c>
    </row>
    <row r="24">
      <c r="A24" s="4" t="inlineStr">
        <is>
          <t>Net expense reduction against the allowance for losses on reinsurance recoverables</t>
        </is>
      </c>
      <c r="M24" s="6" t="n">
        <v>2</v>
      </c>
    </row>
    <row r="25">
      <c r="A25" s="4" t="inlineStr">
        <is>
          <t>Maximum</t>
        </is>
      </c>
    </row>
    <row r="26">
      <c r="A26" s="3" t="inlineStr">
        <is>
          <t>Insurance [Line Items]</t>
        </is>
      </c>
    </row>
    <row r="27">
      <c r="A27" s="4" t="inlineStr">
        <is>
          <t>Maximum amount of dividends available to be paid by insurance subsidiaries to AFG without prior approval of regulatory authorities</t>
        </is>
      </c>
      <c r="B27" s="6" t="n">
        <v>705</v>
      </c>
      <c r="K27" s="5" t="n">
        <v>705</v>
      </c>
    </row>
    <row r="28">
      <c r="A28" s="4" t="inlineStr">
        <is>
          <t>Maximum | Allowance for reinsurance recoverables</t>
        </is>
      </c>
    </row>
    <row r="29">
      <c r="A29" s="3" t="inlineStr">
        <is>
          <t>Insurance [Line Items]</t>
        </is>
      </c>
    </row>
    <row r="30">
      <c r="A30" s="4" t="inlineStr">
        <is>
          <t>Net expense reduction against the allowance for losses on reinsurance recoverables</t>
        </is>
      </c>
      <c r="L30" s="6" t="n">
        <v>1</v>
      </c>
    </row>
    <row r="31">
      <c r="A31" s="4" t="inlineStr">
        <is>
          <t>Catastrophe Bonds</t>
        </is>
      </c>
    </row>
    <row r="32">
      <c r="A32" s="3" t="inlineStr">
        <is>
          <t>Insurance [Line Items]</t>
        </is>
      </c>
    </row>
    <row r="33">
      <c r="A33" s="4" t="inlineStr">
        <is>
          <t>Catastrophe reinsurance coverage, excess retention percentage</t>
        </is>
      </c>
      <c r="K33" s="4" t="inlineStr">
        <is>
          <t>95.00%</t>
        </is>
      </c>
    </row>
    <row r="34">
      <c r="A34" s="4" t="inlineStr">
        <is>
          <t>Catastrophe reinsurance coverage, excess retention amount</t>
        </is>
      </c>
      <c r="K34" s="5" t="n">
        <v>200</v>
      </c>
    </row>
    <row r="35">
      <c r="A35" s="4" t="inlineStr">
        <is>
          <t>Catastrophe reinsurance coverage, retention amount</t>
        </is>
      </c>
      <c r="K35" s="6" t="n">
        <v>109</v>
      </c>
    </row>
    <row r="36">
      <c r="A36" s="4" t="inlineStr">
        <is>
          <t>Catastrophe reinsurance coverage, annual cost</t>
        </is>
      </c>
      <c r="K36" s="6" t="n">
        <v>11</v>
      </c>
    </row>
    <row r="37">
      <c r="A37" s="4" t="inlineStr">
        <is>
          <t>Life insurance</t>
        </is>
      </c>
    </row>
    <row r="38">
      <c r="A38" s="3" t="inlineStr">
        <is>
          <t>Insurance [Line Items]</t>
        </is>
      </c>
    </row>
    <row r="39">
      <c r="A39" s="4" t="inlineStr">
        <is>
          <t>Life insurance in force, ceded premiums</t>
        </is>
      </c>
      <c r="B39" s="6" t="n">
        <v>5420</v>
      </c>
      <c r="F39" s="6" t="n">
        <v>6230</v>
      </c>
      <c r="K39" s="6" t="n">
        <v>5420</v>
      </c>
      <c r="L39" s="6" t="n">
        <v>6230</v>
      </c>
    </row>
    <row r="40">
      <c r="A40" s="4" t="inlineStr">
        <is>
          <t>Life insurance in force, direct premiums</t>
        </is>
      </c>
      <c r="B40" s="6" t="n">
        <v>8330</v>
      </c>
      <c r="F40" s="6" t="n">
        <v>9530</v>
      </c>
      <c r="K40" s="6" t="n">
        <v>8330</v>
      </c>
      <c r="L40" s="6" t="n">
        <v>9530</v>
      </c>
    </row>
    <row r="41">
      <c r="A41" s="4" t="inlineStr">
        <is>
          <t>Reinsurance ceded</t>
        </is>
      </c>
      <c r="K41" s="6" t="n">
        <v>19</v>
      </c>
      <c r="L41" s="6" t="n">
        <v>20</v>
      </c>
      <c r="M41" s="6" t="n">
        <v>22</v>
      </c>
    </row>
    <row r="42">
      <c r="A42" s="4" t="inlineStr">
        <is>
          <t>Reinsurance recoveries</t>
        </is>
      </c>
      <c r="K42" s="6" t="n">
        <v>28</v>
      </c>
      <c r="L42" s="6" t="n">
        <v>32</v>
      </c>
      <c r="M42" s="6" t="n">
        <v>38</v>
      </c>
    </row>
    <row r="43">
      <c r="A43" s="4" t="inlineStr">
        <is>
          <t>Variable annuities | Maximum</t>
        </is>
      </c>
    </row>
    <row r="44">
      <c r="A44" s="3" t="inlineStr">
        <is>
          <t>Insurance [Line Items]</t>
        </is>
      </c>
    </row>
    <row r="45">
      <c r="A45" s="4" t="inlineStr">
        <is>
          <t>Death benefits paid in excess of the variable annuity account balances</t>
        </is>
      </c>
      <c r="K45" s="6" t="n">
        <v>1</v>
      </c>
      <c r="L45" s="6" t="n">
        <v>1</v>
      </c>
      <c r="M45" s="6" t="n">
        <v>1</v>
      </c>
    </row>
    <row r="46">
      <c r="A46" s="4" t="inlineStr">
        <is>
          <t>Neon exited lines charge</t>
        </is>
      </c>
    </row>
    <row r="47">
      <c r="A47" s="3" t="inlineStr">
        <is>
          <t>Insurance [Line Items]</t>
        </is>
      </c>
    </row>
    <row r="48">
      <c r="A48" s="4" t="inlineStr">
        <is>
          <t>Prior year claims and claims adjustment expense</t>
        </is>
      </c>
      <c r="K48" s="6" t="n">
        <v>19</v>
      </c>
      <c r="L48" s="6" t="n">
        <v>7</v>
      </c>
      <c r="M48" s="6" t="n">
        <v>0</v>
      </c>
    </row>
    <row r="49">
      <c r="A49" s="4" t="inlineStr">
        <is>
          <t>Property and casualty insurance | Other lines</t>
        </is>
      </c>
    </row>
    <row r="50">
      <c r="A50" s="3" t="inlineStr">
        <is>
          <t>Insurance [Line Items]</t>
        </is>
      </c>
    </row>
    <row r="51">
      <c r="A51" s="4" t="inlineStr">
        <is>
          <t>Special A&amp;E charges</t>
        </is>
      </c>
      <c r="C51" s="5" t="n">
        <v>47</v>
      </c>
      <c r="G51" s="5" t="n">
        <v>18</v>
      </c>
      <c r="K51" s="6" t="n">
        <v>47</v>
      </c>
      <c r="L51" s="6" t="n">
        <v>18</v>
      </c>
      <c r="M51" s="6" t="n">
        <v>18</v>
      </c>
    </row>
    <row r="52">
      <c r="A52" s="4" t="inlineStr">
        <is>
          <t>Neon Capital Limited | Property and casualty insurance | Other lines</t>
        </is>
      </c>
    </row>
    <row r="53">
      <c r="A53" s="3" t="inlineStr">
        <is>
          <t>Insurance [Line Items]</t>
        </is>
      </c>
    </row>
    <row r="54">
      <c r="A54" s="4" t="inlineStr">
        <is>
          <t>Pretax COVID-19 related losses</t>
        </is>
      </c>
      <c r="J54" s="5" t="n">
        <v>20</v>
      </c>
      <c r="K54" s="6" t="n">
        <v>20</v>
      </c>
    </row>
    <row r="55">
      <c r="A55" s="4" t="inlineStr">
        <is>
          <t>Great American Life Insurance Company</t>
        </is>
      </c>
    </row>
    <row r="56">
      <c r="A56" s="3" t="inlineStr">
        <is>
          <t>Insurance [Line Items]</t>
        </is>
      </c>
    </row>
    <row r="57">
      <c r="A57" s="4" t="inlineStr">
        <is>
          <t>Investment in Federal Home Loan Bank capital stock</t>
        </is>
      </c>
      <c r="B57" s="6" t="n">
        <v>56</v>
      </c>
      <c r="K57" s="6" t="n">
        <v>56</v>
      </c>
    </row>
    <row r="58">
      <c r="A58" s="4" t="inlineStr">
        <is>
          <t>Proceeds advanced from Federal Home Loan</t>
        </is>
      </c>
      <c r="K58" s="6" t="n">
        <v>200</v>
      </c>
    </row>
    <row r="59">
      <c r="A59" s="4" t="inlineStr">
        <is>
          <t>Repayments of advances from Federal Home Loan Bank</t>
        </is>
      </c>
      <c r="K59" s="6" t="n">
        <v>165</v>
      </c>
    </row>
    <row r="60">
      <c r="A60" s="4" t="inlineStr">
        <is>
          <t>Advances from Federal Home Loan Bank</t>
        </is>
      </c>
      <c r="B60" s="6" t="n">
        <v>1130</v>
      </c>
      <c r="F60" s="6" t="n">
        <v>1100</v>
      </c>
      <c r="K60" s="6" t="n">
        <v>1130</v>
      </c>
      <c r="L60" s="6" t="n">
        <v>1100</v>
      </c>
    </row>
    <row r="61">
      <c r="A61" s="4" t="inlineStr">
        <is>
          <t>Repayments of advances from Federal Home Loan Bank due in next twelve months</t>
        </is>
      </c>
      <c r="B61" s="6" t="n">
        <v>931</v>
      </c>
      <c r="K61" s="6" t="n">
        <v>931</v>
      </c>
    </row>
    <row r="62">
      <c r="A62" s="4" t="inlineStr">
        <is>
          <t>Repayments of advances from Federal Home Loan Bank due in year five</t>
        </is>
      </c>
      <c r="B62" s="6" t="n">
        <v>200</v>
      </c>
      <c r="K62" s="6" t="n">
        <v>200</v>
      </c>
    </row>
    <row r="63">
      <c r="A63" s="4" t="inlineStr">
        <is>
          <t>Fair value of fixed maturity investments held as collateral by the Federal Home Loan Bank</t>
        </is>
      </c>
      <c r="B63" s="5" t="n">
        <v>1370</v>
      </c>
      <c r="K63" s="6" t="n">
        <v>1370</v>
      </c>
    </row>
    <row r="64">
      <c r="A64" s="4" t="inlineStr">
        <is>
          <t>Interest on advances from Federal Home Loan Bank</t>
        </is>
      </c>
      <c r="K64" s="5" t="n">
        <v>11</v>
      </c>
      <c r="L64" s="6" t="n">
        <v>27</v>
      </c>
      <c r="M64" s="5" t="n">
        <v>20</v>
      </c>
    </row>
    <row r="65">
      <c r="A65" s="4" t="inlineStr">
        <is>
          <t>Quota share coinsurance percentage</t>
        </is>
      </c>
      <c r="K65" s="9" t="n">
        <v>0.5</v>
      </c>
    </row>
    <row r="66">
      <c r="A66" s="4" t="inlineStr">
        <is>
          <t>Inforce Annuity Business, Ceded, Percent of Total Inforce</t>
        </is>
      </c>
      <c r="B66" s="4" t="inlineStr">
        <is>
          <t>15.00%</t>
        </is>
      </c>
    </row>
    <row r="67">
      <c r="A67" s="4" t="inlineStr">
        <is>
          <t>Deferred Loss on Ceded Reserves</t>
        </is>
      </c>
      <c r="B67" s="5" t="n">
        <v>180</v>
      </c>
    </row>
    <row r="68">
      <c r="A68" s="4" t="inlineStr">
        <is>
          <t>Amortization of deferred loss on reinsurance</t>
        </is>
      </c>
      <c r="B68" s="6" t="n">
        <v>11</v>
      </c>
    </row>
    <row r="69">
      <c r="A69" s="4" t="inlineStr">
        <is>
          <t>Ceded annuity receipts</t>
        </is>
      </c>
      <c r="K69" s="5" t="n">
        <v>492</v>
      </c>
    </row>
    <row r="70">
      <c r="A70" s="4" t="inlineStr">
        <is>
          <t>Ceded annuity surrenders, benefits and withdrawals</t>
        </is>
      </c>
      <c r="K70" s="6" t="n">
        <v>206</v>
      </c>
    </row>
    <row r="71">
      <c r="A71" s="4" t="inlineStr">
        <is>
          <t>Commission and expense allowances received from reinsurance contracts</t>
        </is>
      </c>
      <c r="K71" s="6" t="n">
        <v>39</v>
      </c>
    </row>
    <row r="72">
      <c r="A72" s="4" t="inlineStr">
        <is>
          <t>Amount of annuity benefits expense reduction from reinsurance contracts</t>
        </is>
      </c>
      <c r="K72" s="5" t="n">
        <v>46</v>
      </c>
    </row>
    <row r="73">
      <c r="A73" s="4" t="inlineStr">
        <is>
          <t>Great American Life Insurance Company | Block Reinsurance</t>
        </is>
      </c>
    </row>
    <row r="74">
      <c r="A74" s="3" t="inlineStr">
        <is>
          <t>Insurance [Line Items]</t>
        </is>
      </c>
    </row>
    <row r="75">
      <c r="A75" s="4" t="inlineStr">
        <is>
          <t>Ceded Inforce Annuity Business</t>
        </is>
      </c>
      <c r="B75" s="5" t="n">
        <v>5960</v>
      </c>
    </row>
    <row r="76">
      <c r="A76" s="4" t="inlineStr">
        <is>
          <t>Great American Life Insurance Company | Minimum</t>
        </is>
      </c>
    </row>
    <row r="77">
      <c r="A77" s="3" t="inlineStr">
        <is>
          <t>Insurance [Line Items]</t>
        </is>
      </c>
    </row>
    <row r="78">
      <c r="A78" s="4" t="inlineStr">
        <is>
          <t>Interest rates on Federal Home Loan Bank advances</t>
        </is>
      </c>
      <c r="B78" s="4" t="inlineStr">
        <is>
          <t>0.31%</t>
        </is>
      </c>
      <c r="K78" s="4" t="inlineStr">
        <is>
          <t>0.31%</t>
        </is>
      </c>
    </row>
    <row r="79">
      <c r="A79" s="4" t="inlineStr">
        <is>
          <t>Expected Life of Ceded Reserves</t>
        </is>
      </c>
      <c r="B79" s="4" t="inlineStr">
        <is>
          <t>7 years</t>
        </is>
      </c>
    </row>
    <row r="80">
      <c r="A80" s="4" t="inlineStr">
        <is>
          <t>Great American Life Insurance Company | Maximum</t>
        </is>
      </c>
    </row>
    <row r="81">
      <c r="A81" s="3" t="inlineStr">
        <is>
          <t>Insurance [Line Items]</t>
        </is>
      </c>
    </row>
    <row r="82">
      <c r="A82" s="4" t="inlineStr">
        <is>
          <t>Interest rates on Federal Home Loan Bank advances</t>
        </is>
      </c>
      <c r="B82" s="4" t="inlineStr">
        <is>
          <t>1.35%</t>
        </is>
      </c>
      <c r="K82" s="4" t="inlineStr">
        <is>
          <t>1.35%</t>
        </is>
      </c>
    </row>
    <row r="83">
      <c r="A83" s="4" t="inlineStr">
        <is>
          <t>Expected Life of Ceded Reserves</t>
        </is>
      </c>
      <c r="B83" s="4" t="inlineStr">
        <is>
          <t>10 years</t>
        </is>
      </c>
    </row>
    <row r="84">
      <c r="A84" s="4" t="inlineStr">
        <is>
          <t>Great American Life Insurance Company | Average</t>
        </is>
      </c>
    </row>
    <row r="85">
      <c r="A85" s="3" t="inlineStr">
        <is>
          <t>Insurance [Line Items]</t>
        </is>
      </c>
    </row>
    <row r="86">
      <c r="A86" s="4" t="inlineStr">
        <is>
          <t>Interest rates on Federal Home Loan Bank advances</t>
        </is>
      </c>
      <c r="B86" s="4" t="inlineStr">
        <is>
          <t>0.53%</t>
        </is>
      </c>
      <c r="K86" s="4" t="inlineStr">
        <is>
          <t>0.53%</t>
        </is>
      </c>
    </row>
    <row r="87">
      <c r="A87" s="4" t="inlineStr">
        <is>
          <t>Great American Life Insurance Company | FHLB, advances, refinanced terms</t>
        </is>
      </c>
    </row>
    <row r="88">
      <c r="A88" s="3" t="inlineStr">
        <is>
          <t>Insurance [Line Items]</t>
        </is>
      </c>
    </row>
    <row r="89">
      <c r="A89" s="4" t="inlineStr">
        <is>
          <t>Advances from Federal Home Loan Bank</t>
        </is>
      </c>
      <c r="F89" s="5" t="n">
        <v>610</v>
      </c>
      <c r="L89" s="6" t="n">
        <v>610</v>
      </c>
    </row>
    <row r="90">
      <c r="A90" s="4" t="inlineStr">
        <is>
          <t>Great American Life Insurance Company | Life insurance</t>
        </is>
      </c>
    </row>
    <row r="91">
      <c r="A91" s="3" t="inlineStr">
        <is>
          <t>Insurance [Line Items]</t>
        </is>
      </c>
    </row>
    <row r="92">
      <c r="A92" s="4" t="inlineStr">
        <is>
          <t>Increases in statutory surplus from reinsurance treaty</t>
        </is>
      </c>
      <c r="K92" s="5" t="n">
        <v>139</v>
      </c>
      <c r="L92" s="5" t="n">
        <v>124</v>
      </c>
    </row>
  </sheetData>
  <mergeCells count="3">
    <mergeCell ref="A1:A2"/>
    <mergeCell ref="B1:I1"/>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surance - Analysis of changes in the liability for losses and loss adjustment expenses, net of reinsuranc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Analysis of changes in the liability for losses and loss adjustment expenses, net of reinsurance</t>
        </is>
      </c>
    </row>
    <row r="4">
      <c r="A4" s="4" t="inlineStr">
        <is>
          <t>Balance at beginning of period</t>
        </is>
      </c>
      <c r="E4" s="5" t="n">
        <v>10232</v>
      </c>
      <c r="I4" s="5" t="n">
        <v>9741</v>
      </c>
      <c r="J4" s="5" t="n">
        <v>10232</v>
      </c>
      <c r="K4" s="5" t="n">
        <v>9741</v>
      </c>
      <c r="L4" s="5" t="n">
        <v>9678</v>
      </c>
    </row>
    <row r="5">
      <c r="A5" s="4" t="inlineStr">
        <is>
          <t>Less reinsurance recoverables, net of allowance</t>
        </is>
      </c>
      <c r="B5" s="5" t="n">
        <v>3117</v>
      </c>
      <c r="F5" s="5" t="n">
        <v>3024</v>
      </c>
      <c r="J5" s="6" t="n">
        <v>3117</v>
      </c>
      <c r="K5" s="6" t="n">
        <v>3024</v>
      </c>
      <c r="L5" s="6" t="n">
        <v>2942</v>
      </c>
      <c r="M5" s="5" t="n">
        <v>2957</v>
      </c>
    </row>
    <row r="6">
      <c r="A6" s="4" t="inlineStr">
        <is>
          <t>Net liability at beginning of period</t>
        </is>
      </c>
      <c r="E6" s="6" t="n">
        <v>7208</v>
      </c>
      <c r="I6" s="6" t="n">
        <v>6799</v>
      </c>
      <c r="J6" s="6" t="n">
        <v>7208</v>
      </c>
      <c r="K6" s="6" t="n">
        <v>6799</v>
      </c>
      <c r="L6" s="6" t="n">
        <v>6721</v>
      </c>
    </row>
    <row r="7">
      <c r="A7" s="3" t="inlineStr">
        <is>
          <t>Liability for losses and loss adjustment expenses, period increase (decrease) [Abstract]</t>
        </is>
      </c>
    </row>
    <row r="8">
      <c r="A8" s="4" t="inlineStr">
        <is>
          <t>Provision for losses and LAE occurring in the current year</t>
        </is>
      </c>
      <c r="J8" s="6" t="n">
        <v>3398</v>
      </c>
      <c r="K8" s="6" t="n">
        <v>3414</v>
      </c>
      <c r="L8" s="6" t="n">
        <v>3195</v>
      </c>
    </row>
    <row r="9">
      <c r="A9" s="3" t="inlineStr">
        <is>
          <t>Net increase (decrease) in the provision for claims of prior years:</t>
        </is>
      </c>
    </row>
    <row r="10">
      <c r="A10" s="4" t="inlineStr">
        <is>
          <t>Provision for claims of prior years related to special A&amp;E charges, Neon exited lines development and other</t>
        </is>
      </c>
      <c r="B10" s="6" t="n">
        <v>8</v>
      </c>
      <c r="C10" s="5" t="n">
        <v>0</v>
      </c>
      <c r="D10" s="5" t="n">
        <v>77</v>
      </c>
      <c r="E10" s="5" t="n">
        <v>42</v>
      </c>
      <c r="F10" s="6" t="n">
        <v>45</v>
      </c>
      <c r="G10" s="5" t="n">
        <v>12</v>
      </c>
      <c r="H10" s="5" t="n">
        <v>41</v>
      </c>
      <c r="I10" s="5" t="n">
        <v>45</v>
      </c>
      <c r="J10" s="6" t="n">
        <v>127</v>
      </c>
      <c r="K10" s="6" t="n">
        <v>143</v>
      </c>
    </row>
    <row r="11">
      <c r="A11" s="4" t="inlineStr">
        <is>
          <t>Total losses and LAE incurred</t>
        </is>
      </c>
      <c r="J11" s="6" t="n">
        <v>3271</v>
      </c>
      <c r="K11" s="6" t="n">
        <v>3271</v>
      </c>
      <c r="L11" s="6" t="n">
        <v>3003</v>
      </c>
    </row>
    <row r="12">
      <c r="A12" s="3" t="inlineStr">
        <is>
          <t>Payments for losses and LAE of:</t>
        </is>
      </c>
    </row>
    <row r="13">
      <c r="A13" s="4" t="inlineStr">
        <is>
          <t>Current year</t>
        </is>
      </c>
      <c r="J13" s="6" t="n">
        <v>-990</v>
      </c>
      <c r="K13" s="6" t="n">
        <v>-1076</v>
      </c>
      <c r="L13" s="6" t="n">
        <v>-963</v>
      </c>
    </row>
    <row r="14">
      <c r="A14" s="4" t="inlineStr">
        <is>
          <t>Prior years</t>
        </is>
      </c>
      <c r="J14" s="6" t="n">
        <v>-1766</v>
      </c>
      <c r="K14" s="6" t="n">
        <v>-1790</v>
      </c>
      <c r="L14" s="6" t="n">
        <v>-1639</v>
      </c>
    </row>
    <row r="15">
      <c r="A15" s="4" t="inlineStr">
        <is>
          <t>Total payments</t>
        </is>
      </c>
      <c r="J15" s="6" t="n">
        <v>-2756</v>
      </c>
      <c r="K15" s="6" t="n">
        <v>-2866</v>
      </c>
      <c r="L15" s="6" t="n">
        <v>-2602</v>
      </c>
    </row>
    <row r="16">
      <c r="A16" s="4" t="inlineStr">
        <is>
          <t>Reserves of businesses disposed</t>
        </is>
      </c>
      <c r="J16" s="6" t="n">
        <v>-449</v>
      </c>
      <c r="K16" s="6" t="n">
        <v>0</v>
      </c>
      <c r="L16" s="6" t="n">
        <v>-319</v>
      </c>
    </row>
    <row r="17">
      <c r="A17" s="4" t="inlineStr">
        <is>
          <t>Foreign currency translation and other</t>
        </is>
      </c>
      <c r="J17" s="6" t="n">
        <v>1</v>
      </c>
      <c r="K17" s="6" t="n">
        <v>4</v>
      </c>
      <c r="L17" s="6" t="n">
        <v>-4</v>
      </c>
    </row>
    <row r="18">
      <c r="A18" s="4" t="inlineStr">
        <is>
          <t>Net liability at end of period</t>
        </is>
      </c>
      <c r="B18" s="6" t="n">
        <v>7275</v>
      </c>
      <c r="F18" s="6" t="n">
        <v>7208</v>
      </c>
      <c r="J18" s="6" t="n">
        <v>7275</v>
      </c>
      <c r="K18" s="6" t="n">
        <v>7208</v>
      </c>
      <c r="L18" s="6" t="n">
        <v>6799</v>
      </c>
    </row>
    <row r="19">
      <c r="A19" s="4" t="inlineStr">
        <is>
          <t>Add back reinsurance recoverables, net of allowance</t>
        </is>
      </c>
      <c r="B19" s="6" t="n">
        <v>3117</v>
      </c>
      <c r="F19" s="6" t="n">
        <v>3024</v>
      </c>
      <c r="J19" s="6" t="n">
        <v>3117</v>
      </c>
      <c r="K19" s="6" t="n">
        <v>3024</v>
      </c>
      <c r="L19" s="6" t="n">
        <v>2942</v>
      </c>
    </row>
    <row r="20">
      <c r="A20" s="4" t="inlineStr">
        <is>
          <t>Gross unpaid losses and LAE included in the balance sheet</t>
        </is>
      </c>
      <c r="B20" s="5" t="n">
        <v>10392</v>
      </c>
      <c r="F20" s="5" t="n">
        <v>10232</v>
      </c>
      <c r="J20" s="6" t="n">
        <v>10392</v>
      </c>
      <c r="K20" s="6" t="n">
        <v>10232</v>
      </c>
      <c r="L20" s="6" t="n">
        <v>9741</v>
      </c>
    </row>
    <row r="21">
      <c r="A21" s="4" t="inlineStr">
        <is>
          <t>Special A&amp;E charges</t>
        </is>
      </c>
    </row>
    <row r="22">
      <c r="A22" s="3" t="inlineStr">
        <is>
          <t>Liability for losses and loss adjustment expenses, period increase (decrease) [Abstract]</t>
        </is>
      </c>
    </row>
    <row r="23">
      <c r="A23" s="4" t="inlineStr">
        <is>
          <t>Special A&amp;E charges</t>
        </is>
      </c>
      <c r="J23" s="6" t="n">
        <v>47</v>
      </c>
      <c r="K23" s="6" t="n">
        <v>18</v>
      </c>
      <c r="L23" s="6" t="n">
        <v>18</v>
      </c>
    </row>
    <row r="24">
      <c r="A24" s="4" t="inlineStr">
        <is>
          <t>Neon exited lines</t>
        </is>
      </c>
    </row>
    <row r="25">
      <c r="A25" s="3" t="inlineStr">
        <is>
          <t>Net increase (decrease) in the provision for claims of prior years:</t>
        </is>
      </c>
    </row>
    <row r="26">
      <c r="A26" s="4" t="inlineStr">
        <is>
          <t>Provision for claims of prior years related to special A&amp;E charges, Neon exited lines development and other</t>
        </is>
      </c>
      <c r="J26" s="6" t="n">
        <v>19</v>
      </c>
      <c r="K26" s="6" t="n">
        <v>7</v>
      </c>
      <c r="L26" s="6" t="n">
        <v>0</v>
      </c>
    </row>
    <row r="27">
      <c r="A27" s="4" t="inlineStr">
        <is>
          <t>Other</t>
        </is>
      </c>
    </row>
    <row r="28">
      <c r="A28" s="3" t="inlineStr">
        <is>
          <t>Net increase (decrease) in the provision for claims of prior years:</t>
        </is>
      </c>
    </row>
    <row r="29">
      <c r="A29" s="4" t="inlineStr">
        <is>
          <t>Provision for claims of prior years related to special A&amp;E charges, Neon exited lines development and other</t>
        </is>
      </c>
      <c r="J29" s="5" t="n">
        <v>-193</v>
      </c>
      <c r="K29" s="5" t="n">
        <v>-168</v>
      </c>
      <c r="L29" s="5" t="n">
        <v>-21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12 Months Ended</t>
        </is>
      </c>
    </row>
    <row r="2">
      <c r="B2" s="2" t="inlineStr">
        <is>
          <t>Dec. 31, 2020</t>
        </is>
      </c>
    </row>
    <row r="3">
      <c r="A3" s="3" t="inlineStr">
        <is>
          <t>Segment Reporting [Abstract]</t>
        </is>
      </c>
    </row>
    <row r="4">
      <c r="A4" s="4" t="inlineStr">
        <is>
          <t>Segments of Operations</t>
        </is>
      </c>
      <c r="B4" s="4" t="inlineStr">
        <is>
          <t>Segments of Operations AFG manages its business as three segments: (i) Property and casualty insurance, (ii) Annuity and (iii) Other, which includes holding company assets and costs, revenues and costs of AFG’s limited insurance operations outside of property and casualty insurance and annuity segmen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and truck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sells traditional fixed and indexed annuities in the retail, financial institutions, broker-dealer and registered investment advisor markets. AFG’s reportable segments and their components were determined based primarily upon similar economic characteristics, products and services. As discussed in Note B — “Acquisitions and Sale of Businesses,” AFG initiated actions to exit the Lloyd’s of London insurance market, which included placing its Lloyd’s subsidiaries including its Lloyd’s Managing Agency, Neon Underwriting Ltd., into run-off in December 2019. Beginning with the first quarter of 2020, the results for AFG’s Specialty casualty sub-segment exclude the run-off operations of Neon (“Neon exited lines”). AFG completed the sale of Neon in December 2020. Sales of property and casualty insurance outside of the United States represented 5% of AFG’s revenues in 2020 and 7% of AFG’s revenues in 2019 and 2018. Approximately one-half and two-thirds of these 2020 and 2019 sales, respectively, were through the Neon Lloyd’s of London business. The following tables (in millions) show AFG’s assets, revenues and earnings before income taxes by segment and sub-segment. 2020 2019 2018 Assets Property and casualty insurance (a) $ 19,689 $ 19,098 $ 17,681 Annuity 47,626 45,074 39,952 Other 6,251 5,958 5,823 Total assets $ 73,566 $ 70,130 $ 63,456 Revenues Property and casualty insurance: Premiums earned: Specialty Property and transportation $ 1,871 $ 1,828 $ 1,729 Specialty casualty 2,235 2,597 2,403 Specialty financial 613 610 598 Other specialty 180 150 135 Other lines (b) 200 — — Total premiums earned 5,099 5,185 4,865 Net investment income (c) 399 472 438 Other income 8 11 10 Total property and casualty insurance 5,506 5,668 5,313 Annuity: Net investment income 1,699 1,792 1,638 Other income 131 120 125 Total annuity 1,830 1,912 1,763 Other 261 370 340 Total revenues before realized gains (losses) 7,597 7,950 7,416 Realized gains (losses) on securities 289 287 (266) Realized gains on subsidiaries 23 — — Total revenues $ 7,909 $ 8,237 $ 7,150 (a) Not allocable to sub-segments. (b) Represents premiums earned in the Neon exited lines during 2020. Neon’s $384 million and $306 million in earned premiums during 2019 and 2018, respectively, are included in the Specialty casualty sub-segment. (c) Includes a loss of $5 million in the Neon exited lines in 2020 (primarily from the change in fair value of equity securities). 2020 2019 2018 Earnings Before Income Taxes Property and casualty insurance: Underwriting: Specialty Property and transportation $ 181 $ 79 $ 120 Specialty casualty 223 175 141 Specialty financial 50 92 66 Other specialty (28) (21) (5) Other lines (a) (202) (113) (20) Total underwriting 224 212 302 Investment and other income, net (b) 360 437 407 Total property and casualty insurance 584 649 709 Annuity 171 362 361 Other (c) (219) (190) (165) Total earnings before realized gains (losses) and income taxes 536 821 905 Realized gains (losses) on securities 289 287 (266) Realized gains on subsidiaries 23 — — Total earnings before income taxes $ 848 $ 1,108 $ 639 (a) Includes an underwriting loss of $135 million in 2020 in the Neon exited lines. Neon’s $36 million and $63 million underwriting losses in 2019 and 2018, respectively, are included in the Specialty casualty sub-segment. Also includes special charges to increase asbestos and environmental (“A&amp;E”) reserves of $47 million in 2020 and $18 million in both 2019 and 2018, and a $76 million charge in 2019 related to the Neon exited lines. (b) Includes $10 million in 2020 in net expenses from the Neon exited lines, before noncontrolling interest. (c) Includes holding company interest and expenses, including losses on retirement of debt of $5 million in both 2020 and 2019, respectively, and special charges to increase A&amp;E reserves related to AFG’s former railroad and manufacturing operations ($21 million in 2020, $11 million in 2019 and $9 million in 2018). Also includes the results of AFG’s run-off life and long-term care businesses, including a $4 million loss recognition charge recorded in the run-off long-term care business in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 Reconciliation of incurred and paid claims development information to the aggregate carrying amount of the liability for unpaid losses and LAE (Details) - USD ($) $ in Millions</t>
        </is>
      </c>
      <c r="B1" s="2" t="inlineStr">
        <is>
          <t>Dec. 31, 2020</t>
        </is>
      </c>
      <c r="C1" s="2" t="inlineStr">
        <is>
          <t>Dec. 31, 2019</t>
        </is>
      </c>
      <c r="D1" s="2" t="inlineStr">
        <is>
          <t>Dec. 31, 2018</t>
        </is>
      </c>
      <c r="E1" s="2" t="inlineStr">
        <is>
          <t>Dec. 31, 2017</t>
        </is>
      </c>
    </row>
    <row r="2">
      <c r="A2" s="3" t="inlineStr">
        <is>
          <t>Short-duration Insurance Contracts, Reconciliation of Claims Development to Liability [Line Items]</t>
        </is>
      </c>
    </row>
    <row r="3">
      <c r="A3" s="4" t="inlineStr">
        <is>
          <t>Total reserves, net of reinsurance</t>
        </is>
      </c>
      <c r="B3" s="5" t="n">
        <v>7275</v>
      </c>
      <c r="C3" s="5" t="n">
        <v>7208</v>
      </c>
      <c r="D3" s="5" t="n">
        <v>6799</v>
      </c>
      <c r="E3" s="5" t="n">
        <v>6721</v>
      </c>
    </row>
    <row r="4">
      <c r="A4" s="4" t="inlineStr">
        <is>
          <t>Reinsurance recoverables on asbestos and environmental reserves, net of allowance</t>
        </is>
      </c>
      <c r="B4" s="6" t="n">
        <v>3117</v>
      </c>
      <c r="C4" s="6" t="n">
        <v>3024</v>
      </c>
      <c r="D4" s="6" t="n">
        <v>2942</v>
      </c>
      <c r="E4" s="6" t="n">
        <v>2957</v>
      </c>
    </row>
    <row r="5">
      <c r="A5" s="4" t="inlineStr">
        <is>
          <t>Unpaid losses and loss adjustment expenses</t>
        </is>
      </c>
      <c r="B5" s="6" t="n">
        <v>10392</v>
      </c>
      <c r="C5" s="5" t="n">
        <v>10232</v>
      </c>
      <c r="D5" s="5" t="n">
        <v>9741</v>
      </c>
      <c r="E5" s="5" t="n">
        <v>9678</v>
      </c>
    </row>
    <row r="6">
      <c r="A6" s="4" t="inlineStr">
        <is>
          <t>Property and casualty insurance</t>
        </is>
      </c>
    </row>
    <row r="7">
      <c r="A7" s="3" t="inlineStr">
        <is>
          <t>Short-duration Insurance Contracts, Reconciliation of Claims Development to Liability [Line Items]</t>
        </is>
      </c>
    </row>
    <row r="8">
      <c r="A8" s="4" t="inlineStr">
        <is>
          <t>Specialty unpaid losses and LAE, net of reinsurance</t>
        </is>
      </c>
      <c r="B8" s="6" t="n">
        <v>6122</v>
      </c>
    </row>
    <row r="9">
      <c r="A9" s="4" t="inlineStr">
        <is>
          <t>Other unpaid losses and LAE, net of reinsurance</t>
        </is>
      </c>
      <c r="B9" s="6" t="n">
        <v>1153</v>
      </c>
    </row>
    <row r="10">
      <c r="A10" s="4" t="inlineStr">
        <is>
          <t>Unallocated LAE</t>
        </is>
      </c>
      <c r="B10" s="6" t="n">
        <v>361</v>
      </c>
    </row>
    <row r="11">
      <c r="A11" s="4" t="inlineStr">
        <is>
          <t>Total reserves, net of reinsurance</t>
        </is>
      </c>
      <c r="B11" s="6" t="n">
        <v>7275</v>
      </c>
    </row>
    <row r="12">
      <c r="A12" s="4" t="inlineStr">
        <is>
          <t>Reinsurance recoverables on asbestos and environmental reserves, net of allowance</t>
        </is>
      </c>
      <c r="B12" s="6" t="n">
        <v>3117</v>
      </c>
    </row>
    <row r="13">
      <c r="A13" s="4" t="inlineStr">
        <is>
          <t>Unpaid losses and loss adjustment expenses</t>
        </is>
      </c>
      <c r="B13" s="6" t="n">
        <v>10392</v>
      </c>
    </row>
    <row r="14">
      <c r="A14" s="4" t="inlineStr">
        <is>
          <t>Property and casualty insurance | Reserves for foreign operations</t>
        </is>
      </c>
    </row>
    <row r="15">
      <c r="A15" s="3" t="inlineStr">
        <is>
          <t>Short-duration Insurance Contracts, Reconciliation of Claims Development to Liability [Line Items]</t>
        </is>
      </c>
    </row>
    <row r="16">
      <c r="A16" s="4" t="inlineStr">
        <is>
          <t>Other unpaid losses and LAE, net of reinsurance</t>
        </is>
      </c>
      <c r="B16" s="6" t="n">
        <v>314</v>
      </c>
    </row>
    <row r="17">
      <c r="A17" s="4" t="inlineStr">
        <is>
          <t>Property and casualty insurance | A&amp;E reserves</t>
        </is>
      </c>
    </row>
    <row r="18">
      <c r="A18" s="3" t="inlineStr">
        <is>
          <t>Short-duration Insurance Contracts, Reconciliation of Claims Development to Liability [Line Items]</t>
        </is>
      </c>
    </row>
    <row r="19">
      <c r="A19" s="4" t="inlineStr">
        <is>
          <t>Other unpaid losses and LAE, net of reinsurance</t>
        </is>
      </c>
      <c r="B19" s="6" t="n">
        <v>422</v>
      </c>
    </row>
    <row r="20">
      <c r="A20" s="4" t="inlineStr">
        <is>
          <t>Property and casualty insurance | Other</t>
        </is>
      </c>
    </row>
    <row r="21">
      <c r="A21" s="3" t="inlineStr">
        <is>
          <t>Short-duration Insurance Contracts, Reconciliation of Claims Development to Liability [Line Items]</t>
        </is>
      </c>
    </row>
    <row r="22">
      <c r="A22" s="4" t="inlineStr">
        <is>
          <t>Other unpaid losses and LAE, net of reinsurance</t>
        </is>
      </c>
      <c r="B22" s="6" t="n">
        <v>56</v>
      </c>
    </row>
    <row r="23">
      <c r="A23" s="4" t="inlineStr">
        <is>
          <t>Property and casualty insurance | Property and transportation</t>
        </is>
      </c>
    </row>
    <row r="24">
      <c r="A24" s="3" t="inlineStr">
        <is>
          <t>Short-duration Insurance Contracts, Reconciliation of Claims Development to Liability [Line Items]</t>
        </is>
      </c>
    </row>
    <row r="25">
      <c r="A25" s="4" t="inlineStr">
        <is>
          <t>Specialty unpaid losses and LAE, net of reinsurance</t>
        </is>
      </c>
      <c r="B25" s="6" t="n">
        <v>1196</v>
      </c>
    </row>
    <row r="26">
      <c r="A26" s="4" t="inlineStr">
        <is>
          <t>Property and casualty insurance | Specialty casualty</t>
        </is>
      </c>
    </row>
    <row r="27">
      <c r="A27" s="3" t="inlineStr">
        <is>
          <t>Short-duration Insurance Contracts, Reconciliation of Claims Development to Liability [Line Items]</t>
        </is>
      </c>
    </row>
    <row r="28">
      <c r="A28" s="4" t="inlineStr">
        <is>
          <t>Specialty unpaid losses and LAE, net of reinsurance</t>
        </is>
      </c>
      <c r="B28" s="6" t="n">
        <v>4302</v>
      </c>
    </row>
    <row r="29">
      <c r="A29" s="4" t="inlineStr">
        <is>
          <t>Property and casualty insurance | Specialty financial</t>
        </is>
      </c>
    </row>
    <row r="30">
      <c r="A30" s="3" t="inlineStr">
        <is>
          <t>Short-duration Insurance Contracts, Reconciliation of Claims Development to Liability [Line Items]</t>
        </is>
      </c>
    </row>
    <row r="31">
      <c r="A31" s="4" t="inlineStr">
        <is>
          <t>Specialty unpaid losses and LAE, net of reinsurance</t>
        </is>
      </c>
      <c r="B31" s="6" t="n">
        <v>247</v>
      </c>
    </row>
    <row r="32">
      <c r="A32" s="4" t="inlineStr">
        <is>
          <t>Property and casualty insurance | Other specialty</t>
        </is>
      </c>
    </row>
    <row r="33">
      <c r="A33" s="3" t="inlineStr">
        <is>
          <t>Short-duration Insurance Contracts, Reconciliation of Claims Development to Liability [Line Items]</t>
        </is>
      </c>
    </row>
    <row r="34">
      <c r="A34" s="4" t="inlineStr">
        <is>
          <t>Specialty unpaid losses and LAE, net of reinsurance</t>
        </is>
      </c>
      <c r="B34" s="5" t="n">
        <v>37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39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surance - Short-duration insurance contracts, claims development (Details) - Property and casualty insurance $ in Million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3" t="inlineStr">
        <is>
          <t>Claims Development [Line Items]</t>
        </is>
      </c>
    </row>
    <row r="3">
      <c r="A3" s="4" t="inlineStr">
        <is>
          <t>Incurred Claims and Allocated LAE, Net of Reinsurance</t>
        </is>
      </c>
      <c r="B3" s="5" t="n">
        <v>21886</v>
      </c>
    </row>
    <row r="4">
      <c r="A4" s="4" t="inlineStr">
        <is>
          <t>Cumulative Paid Claims and Allocated LAE, Net of Reinsurance</t>
        </is>
      </c>
      <c r="B4" s="6" t="n">
        <v>16231</v>
      </c>
    </row>
    <row r="5">
      <c r="A5" s="4" t="inlineStr">
        <is>
          <t>Unpaid losses and LAE — 11th year and prior (excluding unallocated LAE)</t>
        </is>
      </c>
      <c r="B5" s="6" t="n">
        <v>467</v>
      </c>
    </row>
    <row r="6">
      <c r="A6" s="4" t="inlineStr">
        <is>
          <t>Unpaid losses and LAE, net of reinsurance (excluding unallocated LAE)</t>
        </is>
      </c>
      <c r="B6" s="6" t="n">
        <v>6122</v>
      </c>
    </row>
    <row r="7">
      <c r="A7" s="4" t="inlineStr">
        <is>
          <t>Accident Year 2011</t>
        </is>
      </c>
    </row>
    <row r="8">
      <c r="A8" s="3" t="inlineStr">
        <is>
          <t>Claims Development [Line Items]</t>
        </is>
      </c>
    </row>
    <row r="9">
      <c r="A9" s="4" t="inlineStr">
        <is>
          <t>Incurred Claims and Allocated LAE, Net of Reinsurance</t>
        </is>
      </c>
      <c r="B9" s="6" t="n">
        <v>1829</v>
      </c>
      <c r="C9" s="5" t="n">
        <v>1832</v>
      </c>
      <c r="D9" s="5" t="n">
        <v>1843</v>
      </c>
      <c r="E9" s="5" t="n">
        <v>1859</v>
      </c>
      <c r="F9" s="5" t="n">
        <v>1866</v>
      </c>
      <c r="G9" s="5" t="n">
        <v>1861</v>
      </c>
      <c r="H9" s="5" t="n">
        <v>1871</v>
      </c>
      <c r="I9" s="5" t="n">
        <v>1849</v>
      </c>
      <c r="J9" s="5" t="n">
        <v>1848</v>
      </c>
      <c r="K9" s="5" t="n">
        <v>1840</v>
      </c>
    </row>
    <row r="10">
      <c r="A10" s="4" t="inlineStr">
        <is>
          <t>Total IBNR Plus Expected Development on Reported Claims</t>
        </is>
      </c>
      <c r="B10" s="5" t="n">
        <v>35</v>
      </c>
    </row>
    <row r="11">
      <c r="A11" s="4" t="inlineStr">
        <is>
          <t>Cumulative Number of Reported Claims | claim</t>
        </is>
      </c>
      <c r="B11" s="6" t="n">
        <v>209666</v>
      </c>
    </row>
    <row r="12">
      <c r="A12" s="4" t="inlineStr">
        <is>
          <t>Cumulative Paid Claims and Allocated LAE, Net of Reinsurance</t>
        </is>
      </c>
      <c r="B12" s="5" t="n">
        <v>1762</v>
      </c>
      <c r="C12" s="6" t="n">
        <v>1750</v>
      </c>
      <c r="D12" s="6" t="n">
        <v>1734</v>
      </c>
      <c r="E12" s="6" t="n">
        <v>1711</v>
      </c>
      <c r="F12" s="6" t="n">
        <v>1682</v>
      </c>
      <c r="G12" s="6" t="n">
        <v>1629</v>
      </c>
      <c r="H12" s="6" t="n">
        <v>1534</v>
      </c>
      <c r="I12" s="6" t="n">
        <v>1389</v>
      </c>
      <c r="J12" s="6" t="n">
        <v>1181</v>
      </c>
      <c r="K12" s="6" t="n">
        <v>609</v>
      </c>
    </row>
    <row r="13">
      <c r="A13" s="4" t="inlineStr">
        <is>
          <t>Cumulative Percentage Paid of Incurred Claims and Allocated LAE, Net of Reinsurance</t>
        </is>
      </c>
      <c r="B13" s="4" t="inlineStr">
        <is>
          <t>96.30%</t>
        </is>
      </c>
    </row>
    <row r="14">
      <c r="A14" s="4" t="inlineStr">
        <is>
          <t>Accident Year 2012</t>
        </is>
      </c>
    </row>
    <row r="15">
      <c r="A15" s="3" t="inlineStr">
        <is>
          <t>Claims Development [Line Items]</t>
        </is>
      </c>
    </row>
    <row r="16">
      <c r="A16" s="4" t="inlineStr">
        <is>
          <t>Incurred Claims and Allocated LAE, Net of Reinsurance</t>
        </is>
      </c>
      <c r="B16" s="5" t="n">
        <v>1875</v>
      </c>
      <c r="C16" s="6" t="n">
        <v>1886</v>
      </c>
      <c r="D16" s="6" t="n">
        <v>1906</v>
      </c>
      <c r="E16" s="6" t="n">
        <v>1941</v>
      </c>
      <c r="F16" s="6" t="n">
        <v>1955</v>
      </c>
      <c r="G16" s="6" t="n">
        <v>1947</v>
      </c>
      <c r="H16" s="6" t="n">
        <v>1946</v>
      </c>
      <c r="I16" s="6" t="n">
        <v>1952</v>
      </c>
      <c r="J16" s="6" t="n">
        <v>1970</v>
      </c>
    </row>
    <row r="17">
      <c r="A17" s="4" t="inlineStr">
        <is>
          <t>Total IBNR Plus Expected Development on Reported Claims</t>
        </is>
      </c>
      <c r="B17" s="5" t="n">
        <v>43</v>
      </c>
    </row>
    <row r="18">
      <c r="A18" s="4" t="inlineStr">
        <is>
          <t>Cumulative Number of Reported Claims | claim</t>
        </is>
      </c>
      <c r="B18" s="6" t="n">
        <v>218995</v>
      </c>
    </row>
    <row r="19">
      <c r="A19" s="4" t="inlineStr">
        <is>
          <t>Cumulative Paid Claims and Allocated LAE, Net of Reinsurance</t>
        </is>
      </c>
      <c r="B19" s="5" t="n">
        <v>1805</v>
      </c>
      <c r="C19" s="6" t="n">
        <v>1788</v>
      </c>
      <c r="D19" s="6" t="n">
        <v>1785</v>
      </c>
      <c r="E19" s="6" t="n">
        <v>1735</v>
      </c>
      <c r="F19" s="6" t="n">
        <v>1675</v>
      </c>
      <c r="G19" s="6" t="n">
        <v>1579</v>
      </c>
      <c r="H19" s="6" t="n">
        <v>1418</v>
      </c>
      <c r="I19" s="6" t="n">
        <v>1214</v>
      </c>
      <c r="J19" s="6" t="n">
        <v>824</v>
      </c>
    </row>
    <row r="20">
      <c r="A20" s="4" t="inlineStr">
        <is>
          <t>Cumulative Percentage Paid of Incurred Claims and Allocated LAE, Net of Reinsurance</t>
        </is>
      </c>
      <c r="B20" s="4" t="inlineStr">
        <is>
          <t>96.30%</t>
        </is>
      </c>
    </row>
    <row r="21">
      <c r="A21" s="4" t="inlineStr">
        <is>
          <t>Accident Year 2013</t>
        </is>
      </c>
    </row>
    <row r="22">
      <c r="A22" s="3" t="inlineStr">
        <is>
          <t>Claims Development [Line Items]</t>
        </is>
      </c>
    </row>
    <row r="23">
      <c r="A23" s="4" t="inlineStr">
        <is>
          <t>Incurred Claims and Allocated LAE, Net of Reinsurance</t>
        </is>
      </c>
      <c r="B23" s="5" t="n">
        <v>1956</v>
      </c>
      <c r="C23" s="6" t="n">
        <v>1969</v>
      </c>
      <c r="D23" s="6" t="n">
        <v>1982</v>
      </c>
      <c r="E23" s="6" t="n">
        <v>2000</v>
      </c>
      <c r="F23" s="6" t="n">
        <v>1996</v>
      </c>
      <c r="G23" s="6" t="n">
        <v>2000</v>
      </c>
      <c r="H23" s="6" t="n">
        <v>2011</v>
      </c>
      <c r="I23" s="6" t="n">
        <v>2036</v>
      </c>
    </row>
    <row r="24">
      <c r="A24" s="4" t="inlineStr">
        <is>
          <t>Total IBNR Plus Expected Development on Reported Claims</t>
        </is>
      </c>
      <c r="B24" s="5" t="n">
        <v>65</v>
      </c>
    </row>
    <row r="25">
      <c r="A25" s="4" t="inlineStr">
        <is>
          <t>Cumulative Number of Reported Claims | claim</t>
        </is>
      </c>
      <c r="B25" s="6" t="n">
        <v>222463</v>
      </c>
    </row>
    <row r="26">
      <c r="A26" s="4" t="inlineStr">
        <is>
          <t>Cumulative Paid Claims and Allocated LAE, Net of Reinsurance</t>
        </is>
      </c>
      <c r="B26" s="5" t="n">
        <v>1851</v>
      </c>
      <c r="C26" s="6" t="n">
        <v>1824</v>
      </c>
      <c r="D26" s="6" t="n">
        <v>1774</v>
      </c>
      <c r="E26" s="6" t="n">
        <v>1714</v>
      </c>
      <c r="F26" s="6" t="n">
        <v>1617</v>
      </c>
      <c r="G26" s="6" t="n">
        <v>1443</v>
      </c>
      <c r="H26" s="6" t="n">
        <v>1214</v>
      </c>
      <c r="I26" s="6" t="n">
        <v>697</v>
      </c>
    </row>
    <row r="27">
      <c r="A27" s="4" t="inlineStr">
        <is>
          <t>Cumulative Percentage Paid of Incurred Claims and Allocated LAE, Net of Reinsurance</t>
        </is>
      </c>
      <c r="B27" s="4" t="inlineStr">
        <is>
          <t>94.60%</t>
        </is>
      </c>
    </row>
    <row r="28">
      <c r="A28" s="4" t="inlineStr">
        <is>
          <t>Accident Year 2014</t>
        </is>
      </c>
    </row>
    <row r="29">
      <c r="A29" s="3" t="inlineStr">
        <is>
          <t>Claims Development [Line Items]</t>
        </is>
      </c>
    </row>
    <row r="30">
      <c r="A30" s="4" t="inlineStr">
        <is>
          <t>Incurred Claims and Allocated LAE, Net of Reinsurance</t>
        </is>
      </c>
      <c r="B30" s="5" t="n">
        <v>1957</v>
      </c>
      <c r="C30" s="6" t="n">
        <v>1978</v>
      </c>
      <c r="D30" s="6" t="n">
        <v>2004</v>
      </c>
      <c r="E30" s="6" t="n">
        <v>2038</v>
      </c>
      <c r="F30" s="6" t="n">
        <v>2040</v>
      </c>
      <c r="G30" s="6" t="n">
        <v>2050</v>
      </c>
      <c r="H30" s="6" t="n">
        <v>2083</v>
      </c>
    </row>
    <row r="31">
      <c r="A31" s="4" t="inlineStr">
        <is>
          <t>Total IBNR Plus Expected Development on Reported Claims</t>
        </is>
      </c>
      <c r="B31" s="5" t="n">
        <v>88</v>
      </c>
    </row>
    <row r="32">
      <c r="A32" s="4" t="inlineStr">
        <is>
          <t>Cumulative Number of Reported Claims | claim</t>
        </is>
      </c>
      <c r="B32" s="6" t="n">
        <v>219309</v>
      </c>
    </row>
    <row r="33">
      <c r="A33" s="4" t="inlineStr">
        <is>
          <t>Cumulative Paid Claims and Allocated LAE, Net of Reinsurance</t>
        </is>
      </c>
      <c r="B33" s="5" t="n">
        <v>1812</v>
      </c>
      <c r="C33" s="6" t="n">
        <v>1773</v>
      </c>
      <c r="D33" s="6" t="n">
        <v>1705</v>
      </c>
      <c r="E33" s="6" t="n">
        <v>1588</v>
      </c>
      <c r="F33" s="6" t="n">
        <v>1422</v>
      </c>
      <c r="G33" s="6" t="n">
        <v>1174</v>
      </c>
      <c r="H33" s="6" t="n">
        <v>594</v>
      </c>
    </row>
    <row r="34">
      <c r="A34" s="4" t="inlineStr">
        <is>
          <t>Cumulative Percentage Paid of Incurred Claims and Allocated LAE, Net of Reinsurance</t>
        </is>
      </c>
      <c r="B34" s="4" t="inlineStr">
        <is>
          <t>92.60%</t>
        </is>
      </c>
    </row>
    <row r="35">
      <c r="A35" s="4" t="inlineStr">
        <is>
          <t>Accident Year 2015</t>
        </is>
      </c>
    </row>
    <row r="36">
      <c r="A36" s="3" t="inlineStr">
        <is>
          <t>Claims Development [Line Items]</t>
        </is>
      </c>
    </row>
    <row r="37">
      <c r="A37" s="4" t="inlineStr">
        <is>
          <t>Incurred Claims and Allocated LAE, Net of Reinsurance</t>
        </is>
      </c>
      <c r="B37" s="5" t="n">
        <v>2013</v>
      </c>
      <c r="C37" s="6" t="n">
        <v>2022</v>
      </c>
      <c r="D37" s="6" t="n">
        <v>2038</v>
      </c>
      <c r="E37" s="6" t="n">
        <v>2041</v>
      </c>
      <c r="F37" s="6" t="n">
        <v>2047</v>
      </c>
      <c r="G37" s="6" t="n">
        <v>2114</v>
      </c>
    </row>
    <row r="38">
      <c r="A38" s="4" t="inlineStr">
        <is>
          <t>Total IBNR Plus Expected Development on Reported Claims</t>
        </is>
      </c>
      <c r="B38" s="5" t="n">
        <v>125</v>
      </c>
    </row>
    <row r="39">
      <c r="A39" s="4" t="inlineStr">
        <is>
          <t>Cumulative Number of Reported Claims | claim</t>
        </is>
      </c>
      <c r="B39" s="6" t="n">
        <v>230235</v>
      </c>
    </row>
    <row r="40">
      <c r="A40" s="4" t="inlineStr">
        <is>
          <t>Cumulative Paid Claims and Allocated LAE, Net of Reinsurance</t>
        </is>
      </c>
      <c r="B40" s="5" t="n">
        <v>1791</v>
      </c>
      <c r="C40" s="6" t="n">
        <v>1722</v>
      </c>
      <c r="D40" s="6" t="n">
        <v>1592</v>
      </c>
      <c r="E40" s="6" t="n">
        <v>1404</v>
      </c>
      <c r="F40" s="6" t="n">
        <v>1129</v>
      </c>
      <c r="G40" s="6" t="n">
        <v>619</v>
      </c>
    </row>
    <row r="41">
      <c r="A41" s="4" t="inlineStr">
        <is>
          <t>Cumulative Percentage Paid of Incurred Claims and Allocated LAE, Net of Reinsurance</t>
        </is>
      </c>
      <c r="B41" s="4" t="inlineStr">
        <is>
          <t>89.00%</t>
        </is>
      </c>
    </row>
    <row r="42">
      <c r="A42" s="4" t="inlineStr">
        <is>
          <t>Accident Year 2016</t>
        </is>
      </c>
    </row>
    <row r="43">
      <c r="A43" s="3" t="inlineStr">
        <is>
          <t>Claims Development [Line Items]</t>
        </is>
      </c>
    </row>
    <row r="44">
      <c r="A44" s="4" t="inlineStr">
        <is>
          <t>Incurred Claims and Allocated LAE, Net of Reinsurance</t>
        </is>
      </c>
      <c r="B44" s="5" t="n">
        <v>2034</v>
      </c>
      <c r="C44" s="6" t="n">
        <v>2060</v>
      </c>
      <c r="D44" s="6" t="n">
        <v>2082</v>
      </c>
      <c r="E44" s="6" t="n">
        <v>2083</v>
      </c>
      <c r="F44" s="6" t="n">
        <v>2117</v>
      </c>
    </row>
    <row r="45">
      <c r="A45" s="4" t="inlineStr">
        <is>
          <t>Total IBNR Plus Expected Development on Reported Claims</t>
        </is>
      </c>
      <c r="B45" s="5" t="n">
        <v>213</v>
      </c>
    </row>
    <row r="46">
      <c r="A46" s="4" t="inlineStr">
        <is>
          <t>Cumulative Number of Reported Claims | claim</t>
        </is>
      </c>
      <c r="B46" s="6" t="n">
        <v>222410</v>
      </c>
    </row>
    <row r="47">
      <c r="A47" s="4" t="inlineStr">
        <is>
          <t>Cumulative Paid Claims and Allocated LAE, Net of Reinsurance</t>
        </is>
      </c>
      <c r="B47" s="5" t="n">
        <v>1662</v>
      </c>
      <c r="C47" s="6" t="n">
        <v>1539</v>
      </c>
      <c r="D47" s="6" t="n">
        <v>1350</v>
      </c>
      <c r="E47" s="6" t="n">
        <v>1099</v>
      </c>
      <c r="F47" s="6" t="n">
        <v>577</v>
      </c>
    </row>
    <row r="48">
      <c r="A48" s="4" t="inlineStr">
        <is>
          <t>Cumulative Percentage Paid of Incurred Claims and Allocated LAE, Net of Reinsurance</t>
        </is>
      </c>
      <c r="B48" s="4" t="inlineStr">
        <is>
          <t>81.70%</t>
        </is>
      </c>
    </row>
    <row r="49">
      <c r="A49" s="4" t="inlineStr">
        <is>
          <t>Accident Year 2017</t>
        </is>
      </c>
    </row>
    <row r="50">
      <c r="A50" s="3" t="inlineStr">
        <is>
          <t>Claims Development [Line Items]</t>
        </is>
      </c>
    </row>
    <row r="51">
      <c r="A51" s="4" t="inlineStr">
        <is>
          <t>Incurred Claims and Allocated LAE, Net of Reinsurance</t>
        </is>
      </c>
      <c r="B51" s="5" t="n">
        <v>2301</v>
      </c>
      <c r="C51" s="6" t="n">
        <v>2329</v>
      </c>
      <c r="D51" s="6" t="n">
        <v>2348</v>
      </c>
      <c r="E51" s="6" t="n">
        <v>2375</v>
      </c>
    </row>
    <row r="52">
      <c r="A52" s="4" t="inlineStr">
        <is>
          <t>Total IBNR Plus Expected Development on Reported Claims</t>
        </is>
      </c>
      <c r="B52" s="5" t="n">
        <v>342</v>
      </c>
    </row>
    <row r="53">
      <c r="A53" s="4" t="inlineStr">
        <is>
          <t>Cumulative Number of Reported Claims | claim</t>
        </is>
      </c>
      <c r="B53" s="6" t="n">
        <v>245799</v>
      </c>
    </row>
    <row r="54">
      <c r="A54" s="4" t="inlineStr">
        <is>
          <t>Cumulative Paid Claims and Allocated LAE, Net of Reinsurance</t>
        </is>
      </c>
      <c r="B54" s="5" t="n">
        <v>1736</v>
      </c>
      <c r="C54" s="6" t="n">
        <v>1524</v>
      </c>
      <c r="D54" s="6" t="n">
        <v>1250</v>
      </c>
      <c r="E54" s="6" t="n">
        <v>709</v>
      </c>
    </row>
    <row r="55">
      <c r="A55" s="4" t="inlineStr">
        <is>
          <t>Cumulative Percentage Paid of Incurred Claims and Allocated LAE, Net of Reinsurance</t>
        </is>
      </c>
      <c r="B55" s="4" t="inlineStr">
        <is>
          <t>75.40%</t>
        </is>
      </c>
    </row>
    <row r="56">
      <c r="A56" s="4" t="inlineStr">
        <is>
          <t>Accident Year 2018</t>
        </is>
      </c>
    </row>
    <row r="57">
      <c r="A57" s="3" t="inlineStr">
        <is>
          <t>Claims Development [Line Items]</t>
        </is>
      </c>
    </row>
    <row r="58">
      <c r="A58" s="4" t="inlineStr">
        <is>
          <t>Incurred Claims and Allocated LAE, Net of Reinsurance</t>
        </is>
      </c>
      <c r="B58" s="5" t="n">
        <v>2499</v>
      </c>
      <c r="C58" s="6" t="n">
        <v>2516</v>
      </c>
      <c r="D58" s="6" t="n">
        <v>2507</v>
      </c>
    </row>
    <row r="59">
      <c r="A59" s="4" t="inlineStr">
        <is>
          <t>Total IBNR Plus Expected Development on Reported Claims</t>
        </is>
      </c>
      <c r="B59" s="5" t="n">
        <v>552</v>
      </c>
    </row>
    <row r="60">
      <c r="A60" s="4" t="inlineStr">
        <is>
          <t>Cumulative Number of Reported Claims | claim</t>
        </is>
      </c>
      <c r="B60" s="6" t="n">
        <v>234457</v>
      </c>
    </row>
    <row r="61">
      <c r="A61" s="4" t="inlineStr">
        <is>
          <t>Cumulative Paid Claims and Allocated LAE, Net of Reinsurance</t>
        </is>
      </c>
      <c r="B61" s="5" t="n">
        <v>1606</v>
      </c>
      <c r="C61" s="6" t="n">
        <v>1337</v>
      </c>
      <c r="D61" s="6" t="n">
        <v>730</v>
      </c>
    </row>
    <row r="62">
      <c r="A62" s="4" t="inlineStr">
        <is>
          <t>Cumulative Percentage Paid of Incurred Claims and Allocated LAE, Net of Reinsurance</t>
        </is>
      </c>
      <c r="B62" s="4" t="inlineStr">
        <is>
          <t>64.30%</t>
        </is>
      </c>
    </row>
    <row r="63">
      <c r="A63" s="4" t="inlineStr">
        <is>
          <t>Accident Year 2019</t>
        </is>
      </c>
    </row>
    <row r="64">
      <c r="A64" s="3" t="inlineStr">
        <is>
          <t>Claims Development [Line Items]</t>
        </is>
      </c>
    </row>
    <row r="65">
      <c r="A65" s="4" t="inlineStr">
        <is>
          <t>Incurred Claims and Allocated LAE, Net of Reinsurance</t>
        </is>
      </c>
      <c r="B65" s="5" t="n">
        <v>2674</v>
      </c>
      <c r="C65" s="6" t="n">
        <v>2721</v>
      </c>
    </row>
    <row r="66">
      <c r="A66" s="4" t="inlineStr">
        <is>
          <t>Total IBNR Plus Expected Development on Reported Claims</t>
        </is>
      </c>
      <c r="B66" s="5" t="n">
        <v>797</v>
      </c>
    </row>
    <row r="67">
      <c r="A67" s="4" t="inlineStr">
        <is>
          <t>Cumulative Number of Reported Claims | claim</t>
        </is>
      </c>
      <c r="B67" s="6" t="n">
        <v>250429</v>
      </c>
    </row>
    <row r="68">
      <c r="A68" s="4" t="inlineStr">
        <is>
          <t>Cumulative Paid Claims and Allocated LAE, Net of Reinsurance</t>
        </is>
      </c>
      <c r="B68" s="5" t="n">
        <v>1448</v>
      </c>
      <c r="C68" s="6" t="n">
        <v>847</v>
      </c>
    </row>
    <row r="69">
      <c r="A69" s="4" t="inlineStr">
        <is>
          <t>Cumulative Percentage Paid of Incurred Claims and Allocated LAE, Net of Reinsurance</t>
        </is>
      </c>
      <c r="B69" s="4" t="inlineStr">
        <is>
          <t>54.20%</t>
        </is>
      </c>
    </row>
    <row r="70">
      <c r="A70" s="4" t="inlineStr">
        <is>
          <t>Accident year 2020</t>
        </is>
      </c>
    </row>
    <row r="71">
      <c r="A71" s="3" t="inlineStr">
        <is>
          <t>Claims Development [Line Items]</t>
        </is>
      </c>
    </row>
    <row r="72">
      <c r="A72" s="4" t="inlineStr">
        <is>
          <t>Incurred Claims and Allocated LAE, Net of Reinsurance</t>
        </is>
      </c>
      <c r="B72" s="5" t="n">
        <v>2748</v>
      </c>
    </row>
    <row r="73">
      <c r="A73" s="4" t="inlineStr">
        <is>
          <t>Total IBNR Plus Expected Development on Reported Claims</t>
        </is>
      </c>
      <c r="B73" s="5" t="n">
        <v>1410</v>
      </c>
    </row>
    <row r="74">
      <c r="A74" s="4" t="inlineStr">
        <is>
          <t>Cumulative Number of Reported Claims | claim</t>
        </is>
      </c>
      <c r="B74" s="6" t="n">
        <v>182219</v>
      </c>
    </row>
    <row r="75">
      <c r="A75" s="4" t="inlineStr">
        <is>
          <t>Cumulative Paid Claims and Allocated LAE, Net of Reinsurance</t>
        </is>
      </c>
      <c r="B75" s="5" t="n">
        <v>758</v>
      </c>
    </row>
    <row r="76">
      <c r="A76" s="4" t="inlineStr">
        <is>
          <t>Cumulative Percentage Paid of Incurred Claims and Allocated LAE, Net of Reinsurance</t>
        </is>
      </c>
      <c r="B76" s="4" t="inlineStr">
        <is>
          <t>27.60%</t>
        </is>
      </c>
    </row>
    <row r="77">
      <c r="A77" s="4" t="inlineStr">
        <is>
          <t>Excludes short-duration insurance contracts detail for accident years not separately presented</t>
        </is>
      </c>
    </row>
    <row r="78">
      <c r="A78" s="3" t="inlineStr">
        <is>
          <t>Claims Development [Line Items]</t>
        </is>
      </c>
    </row>
    <row r="79">
      <c r="A79" s="4" t="inlineStr">
        <is>
          <t>Unpaid losses and LAE, net of reinsurance (excluding unallocated LAE)</t>
        </is>
      </c>
      <c r="B79" s="5" t="n">
        <v>5655</v>
      </c>
    </row>
    <row r="80">
      <c r="A80" s="4" t="inlineStr">
        <is>
          <t>Property and transportation</t>
        </is>
      </c>
    </row>
    <row r="81">
      <c r="A81" s="3" t="inlineStr">
        <is>
          <t>Claims Development [Line Items]</t>
        </is>
      </c>
    </row>
    <row r="82">
      <c r="A82" s="4" t="inlineStr">
        <is>
          <t>Incurred Claims and Allocated LAE, Net of Reinsurance</t>
        </is>
      </c>
      <c r="B82" s="6" t="n">
        <v>8673</v>
      </c>
    </row>
    <row r="83">
      <c r="A83" s="4" t="inlineStr">
        <is>
          <t>Cumulative Paid Claims and Allocated LAE, Net of Reinsurance</t>
        </is>
      </c>
      <c r="B83" s="6" t="n">
        <v>7497</v>
      </c>
    </row>
    <row r="84">
      <c r="A84" s="4" t="inlineStr">
        <is>
          <t>Unpaid losses and LAE — 11th year and prior (excluding unallocated LAE)</t>
        </is>
      </c>
      <c r="B84" s="6" t="n">
        <v>20</v>
      </c>
    </row>
    <row r="85">
      <c r="A85" s="4" t="inlineStr">
        <is>
          <t>Unpaid losses and LAE, net of reinsurance (excluding unallocated LAE)</t>
        </is>
      </c>
      <c r="B85" s="6" t="n">
        <v>1196</v>
      </c>
    </row>
    <row r="86">
      <c r="A86" s="4" t="inlineStr">
        <is>
          <t>Property and transportation | Accident Year 2011</t>
        </is>
      </c>
    </row>
    <row r="87">
      <c r="A87" s="3" t="inlineStr">
        <is>
          <t>Claims Development [Line Items]</t>
        </is>
      </c>
    </row>
    <row r="88">
      <c r="A88" s="4" t="inlineStr">
        <is>
          <t>Incurred Claims and Allocated LAE, Net of Reinsurance</t>
        </is>
      </c>
      <c r="B88" s="6" t="n">
        <v>843</v>
      </c>
      <c r="C88" s="6" t="n">
        <v>843</v>
      </c>
      <c r="D88" s="6" t="n">
        <v>844</v>
      </c>
      <c r="E88" s="6" t="n">
        <v>846</v>
      </c>
      <c r="F88" s="6" t="n">
        <v>850</v>
      </c>
      <c r="G88" s="6" t="n">
        <v>837</v>
      </c>
      <c r="H88" s="6" t="n">
        <v>827</v>
      </c>
      <c r="I88" s="6" t="n">
        <v>813</v>
      </c>
      <c r="J88" s="6" t="n">
        <v>799</v>
      </c>
      <c r="K88" s="6" t="n">
        <v>811</v>
      </c>
    </row>
    <row r="89">
      <c r="A89" s="4" t="inlineStr">
        <is>
          <t>Total IBNR Plus Expected Development on Reported Claims</t>
        </is>
      </c>
      <c r="B89" s="5" t="n">
        <v>4</v>
      </c>
    </row>
    <row r="90">
      <c r="A90" s="4" t="inlineStr">
        <is>
          <t>Cumulative Number of Reported Claims | claim</t>
        </is>
      </c>
      <c r="B90" s="6" t="n">
        <v>138334</v>
      </c>
    </row>
    <row r="91">
      <c r="A91" s="4" t="inlineStr">
        <is>
          <t>Cumulative Paid Claims and Allocated LAE, Net of Reinsurance</t>
        </is>
      </c>
      <c r="B91" s="5" t="n">
        <v>835</v>
      </c>
      <c r="C91" s="6" t="n">
        <v>834</v>
      </c>
      <c r="D91" s="6" t="n">
        <v>833</v>
      </c>
      <c r="E91" s="6" t="n">
        <v>829</v>
      </c>
      <c r="F91" s="6" t="n">
        <v>821</v>
      </c>
      <c r="G91" s="6" t="n">
        <v>803</v>
      </c>
      <c r="H91" s="6" t="n">
        <v>771</v>
      </c>
      <c r="I91" s="6" t="n">
        <v>727</v>
      </c>
      <c r="J91" s="6" t="n">
        <v>667</v>
      </c>
      <c r="K91" s="6" t="n">
        <v>365</v>
      </c>
    </row>
    <row r="92">
      <c r="A92" s="4" t="inlineStr">
        <is>
          <t>Cumulative Percentage Paid of Incurred Claims and Allocated LAE, Net of Reinsurance</t>
        </is>
      </c>
      <c r="B92" s="4" t="inlineStr">
        <is>
          <t>99.10%</t>
        </is>
      </c>
    </row>
    <row r="93">
      <c r="A93" s="4" t="inlineStr">
        <is>
          <t>Property and transportation | Accident Year 2012</t>
        </is>
      </c>
    </row>
    <row r="94">
      <c r="A94" s="3" t="inlineStr">
        <is>
          <t>Claims Development [Line Items]</t>
        </is>
      </c>
    </row>
    <row r="95">
      <c r="A95" s="4" t="inlineStr">
        <is>
          <t>Incurred Claims and Allocated LAE, Net of Reinsurance</t>
        </is>
      </c>
      <c r="B95" s="5" t="n">
        <v>879</v>
      </c>
      <c r="C95" s="6" t="n">
        <v>881</v>
      </c>
      <c r="D95" s="6" t="n">
        <v>886</v>
      </c>
      <c r="E95" s="6" t="n">
        <v>890</v>
      </c>
      <c r="F95" s="6" t="n">
        <v>894</v>
      </c>
      <c r="G95" s="6" t="n">
        <v>883</v>
      </c>
      <c r="H95" s="6" t="n">
        <v>871</v>
      </c>
      <c r="I95" s="6" t="n">
        <v>857</v>
      </c>
      <c r="J95" s="6" t="n">
        <v>864</v>
      </c>
    </row>
    <row r="96">
      <c r="A96" s="4" t="inlineStr">
        <is>
          <t>Total IBNR Plus Expected Development on Reported Claims</t>
        </is>
      </c>
      <c r="B96" s="5" t="n">
        <v>4</v>
      </c>
    </row>
    <row r="97">
      <c r="A97" s="4" t="inlineStr">
        <is>
          <t>Cumulative Number of Reported Claims | claim</t>
        </is>
      </c>
      <c r="B97" s="6" t="n">
        <v>143151</v>
      </c>
    </row>
    <row r="98">
      <c r="A98" s="4" t="inlineStr">
        <is>
          <t>Cumulative Paid Claims and Allocated LAE, Net of Reinsurance</t>
        </is>
      </c>
      <c r="B98" s="5" t="n">
        <v>872</v>
      </c>
      <c r="C98" s="6" t="n">
        <v>869</v>
      </c>
      <c r="D98" s="6" t="n">
        <v>882</v>
      </c>
      <c r="E98" s="6" t="n">
        <v>856</v>
      </c>
      <c r="F98" s="6" t="n">
        <v>842</v>
      </c>
      <c r="G98" s="6" t="n">
        <v>816</v>
      </c>
      <c r="H98" s="6" t="n">
        <v>772</v>
      </c>
      <c r="I98" s="6" t="n">
        <v>708</v>
      </c>
      <c r="J98" s="6" t="n">
        <v>572</v>
      </c>
    </row>
    <row r="99">
      <c r="A99" s="4" t="inlineStr">
        <is>
          <t>Cumulative Percentage Paid of Incurred Claims and Allocated LAE, Net of Reinsurance</t>
        </is>
      </c>
      <c r="B99" s="4" t="inlineStr">
        <is>
          <t>99.20%</t>
        </is>
      </c>
    </row>
    <row r="100">
      <c r="A100" s="4" t="inlineStr">
        <is>
          <t>Property and transportation | Accident Year 2013</t>
        </is>
      </c>
    </row>
    <row r="101">
      <c r="A101" s="3" t="inlineStr">
        <is>
          <t>Claims Development [Line Items]</t>
        </is>
      </c>
    </row>
    <row r="102">
      <c r="A102" s="4" t="inlineStr">
        <is>
          <t>Incurred Claims and Allocated LAE, Net of Reinsurance</t>
        </is>
      </c>
      <c r="B102" s="5" t="n">
        <v>871</v>
      </c>
      <c r="C102" s="6" t="n">
        <v>873</v>
      </c>
      <c r="D102" s="6" t="n">
        <v>877</v>
      </c>
      <c r="E102" s="6" t="n">
        <v>878</v>
      </c>
      <c r="F102" s="6" t="n">
        <v>878</v>
      </c>
      <c r="G102" s="6" t="n">
        <v>872</v>
      </c>
      <c r="H102" s="6" t="n">
        <v>870</v>
      </c>
      <c r="I102" s="6" t="n">
        <v>882</v>
      </c>
    </row>
    <row r="103">
      <c r="A103" s="4" t="inlineStr">
        <is>
          <t>Total IBNR Plus Expected Development on Reported Claims</t>
        </is>
      </c>
      <c r="B103" s="5" t="n">
        <v>7</v>
      </c>
    </row>
    <row r="104">
      <c r="A104" s="4" t="inlineStr">
        <is>
          <t>Cumulative Number of Reported Claims | claim</t>
        </is>
      </c>
      <c r="B104" s="6" t="n">
        <v>138925</v>
      </c>
    </row>
    <row r="105">
      <c r="A105" s="4" t="inlineStr">
        <is>
          <t>Cumulative Paid Claims and Allocated LAE, Net of Reinsurance</t>
        </is>
      </c>
      <c r="B105" s="5" t="n">
        <v>860</v>
      </c>
      <c r="C105" s="6" t="n">
        <v>858</v>
      </c>
      <c r="D105" s="6" t="n">
        <v>847</v>
      </c>
      <c r="E105" s="6" t="n">
        <v>831</v>
      </c>
      <c r="F105" s="6" t="n">
        <v>804</v>
      </c>
      <c r="G105" s="6" t="n">
        <v>760</v>
      </c>
      <c r="H105" s="6" t="n">
        <v>702</v>
      </c>
      <c r="I105" s="6" t="n">
        <v>438</v>
      </c>
    </row>
    <row r="106">
      <c r="A106" s="4" t="inlineStr">
        <is>
          <t>Cumulative Percentage Paid of Incurred Claims and Allocated LAE, Net of Reinsurance</t>
        </is>
      </c>
      <c r="B106" s="4" t="inlineStr">
        <is>
          <t>98.70%</t>
        </is>
      </c>
    </row>
    <row r="107">
      <c r="A107" s="4" t="inlineStr">
        <is>
          <t>Property and transportation | Accident Year 2014</t>
        </is>
      </c>
    </row>
    <row r="108">
      <c r="A108" s="3" t="inlineStr">
        <is>
          <t>Claims Development [Line Items]</t>
        </is>
      </c>
    </row>
    <row r="109">
      <c r="A109" s="4" t="inlineStr">
        <is>
          <t>Incurred Claims and Allocated LAE, Net of Reinsurance</t>
        </is>
      </c>
      <c r="B109" s="5" t="n">
        <v>804</v>
      </c>
      <c r="C109" s="6" t="n">
        <v>808</v>
      </c>
      <c r="D109" s="6" t="n">
        <v>815</v>
      </c>
      <c r="E109" s="6" t="n">
        <v>820</v>
      </c>
      <c r="F109" s="6" t="n">
        <v>817</v>
      </c>
      <c r="G109" s="6" t="n">
        <v>828</v>
      </c>
      <c r="H109" s="6" t="n">
        <v>844</v>
      </c>
    </row>
    <row r="110">
      <c r="A110" s="4" t="inlineStr">
        <is>
          <t>Total IBNR Plus Expected Development on Reported Claims</t>
        </is>
      </c>
      <c r="B110" s="5" t="n">
        <v>8</v>
      </c>
    </row>
    <row r="111">
      <c r="A111" s="4" t="inlineStr">
        <is>
          <t>Cumulative Number of Reported Claims | claim</t>
        </is>
      </c>
      <c r="B111" s="6" t="n">
        <v>133182</v>
      </c>
    </row>
    <row r="112">
      <c r="A112" s="4" t="inlineStr">
        <is>
          <t>Cumulative Paid Claims and Allocated LAE, Net of Reinsurance</t>
        </is>
      </c>
      <c r="B112" s="5" t="n">
        <v>789</v>
      </c>
      <c r="C112" s="6" t="n">
        <v>783</v>
      </c>
      <c r="D112" s="6" t="n">
        <v>770</v>
      </c>
      <c r="E112" s="6" t="n">
        <v>744</v>
      </c>
      <c r="F112" s="6" t="n">
        <v>693</v>
      </c>
      <c r="G112" s="6" t="n">
        <v>632</v>
      </c>
      <c r="H112" s="6" t="n">
        <v>329</v>
      </c>
    </row>
    <row r="113">
      <c r="A113" s="4" t="inlineStr">
        <is>
          <t>Cumulative Percentage Paid of Incurred Claims and Allocated LAE, Net of Reinsurance</t>
        </is>
      </c>
      <c r="B113" s="4" t="inlineStr">
        <is>
          <t>98.10%</t>
        </is>
      </c>
    </row>
    <row r="114">
      <c r="A114" s="4" t="inlineStr">
        <is>
          <t>Property and transportation | Accident Year 2015</t>
        </is>
      </c>
    </row>
    <row r="115">
      <c r="A115" s="3" t="inlineStr">
        <is>
          <t>Claims Development [Line Items]</t>
        </is>
      </c>
    </row>
    <row r="116">
      <c r="A116" s="4" t="inlineStr">
        <is>
          <t>Incurred Claims and Allocated LAE, Net of Reinsurance</t>
        </is>
      </c>
      <c r="B116" s="5" t="n">
        <v>772</v>
      </c>
      <c r="C116" s="6" t="n">
        <v>777</v>
      </c>
      <c r="D116" s="6" t="n">
        <v>777</v>
      </c>
      <c r="E116" s="6" t="n">
        <v>779</v>
      </c>
      <c r="F116" s="6" t="n">
        <v>784</v>
      </c>
      <c r="G116" s="6" t="n">
        <v>818</v>
      </c>
    </row>
    <row r="117">
      <c r="A117" s="4" t="inlineStr">
        <is>
          <t>Total IBNR Plus Expected Development on Reported Claims</t>
        </is>
      </c>
      <c r="B117" s="5" t="n">
        <v>15</v>
      </c>
    </row>
    <row r="118">
      <c r="A118" s="4" t="inlineStr">
        <is>
          <t>Cumulative Number of Reported Claims | claim</t>
        </is>
      </c>
      <c r="B118" s="6" t="n">
        <v>134875</v>
      </c>
    </row>
    <row r="119">
      <c r="A119" s="4" t="inlineStr">
        <is>
          <t>Cumulative Paid Claims and Allocated LAE, Net of Reinsurance</t>
        </is>
      </c>
      <c r="B119" s="5" t="n">
        <v>744</v>
      </c>
      <c r="C119" s="6" t="n">
        <v>736</v>
      </c>
      <c r="D119" s="6" t="n">
        <v>707</v>
      </c>
      <c r="E119" s="6" t="n">
        <v>667</v>
      </c>
      <c r="F119" s="6" t="n">
        <v>582</v>
      </c>
      <c r="G119" s="6" t="n">
        <v>359</v>
      </c>
    </row>
    <row r="120">
      <c r="A120" s="4" t="inlineStr">
        <is>
          <t>Cumulative Percentage Paid of Incurred Claims and Allocated LAE, Net of Reinsurance</t>
        </is>
      </c>
      <c r="B120" s="4" t="inlineStr">
        <is>
          <t>96.40%</t>
        </is>
      </c>
    </row>
    <row r="121">
      <c r="A121" s="4" t="inlineStr">
        <is>
          <t>Property and transportation | Accident Year 2016</t>
        </is>
      </c>
    </row>
    <row r="122">
      <c r="A122" s="3" t="inlineStr">
        <is>
          <t>Claims Development [Line Items]</t>
        </is>
      </c>
    </row>
    <row r="123">
      <c r="A123" s="4" t="inlineStr">
        <is>
          <t>Incurred Claims and Allocated LAE, Net of Reinsurance</t>
        </is>
      </c>
      <c r="B123" s="5" t="n">
        <v>694</v>
      </c>
      <c r="C123" s="6" t="n">
        <v>706</v>
      </c>
      <c r="D123" s="6" t="n">
        <v>714</v>
      </c>
      <c r="E123" s="6" t="n">
        <v>716</v>
      </c>
      <c r="F123" s="6" t="n">
        <v>746</v>
      </c>
    </row>
    <row r="124">
      <c r="A124" s="4" t="inlineStr">
        <is>
          <t>Total IBNR Plus Expected Development on Reported Claims</t>
        </is>
      </c>
      <c r="B124" s="5" t="n">
        <v>25</v>
      </c>
    </row>
    <row r="125">
      <c r="A125" s="4" t="inlineStr">
        <is>
          <t>Cumulative Number of Reported Claims | claim</t>
        </is>
      </c>
      <c r="B125" s="6" t="n">
        <v>121116</v>
      </c>
    </row>
    <row r="126">
      <c r="A126" s="4" t="inlineStr">
        <is>
          <t>Cumulative Paid Claims and Allocated LAE, Net of Reinsurance</t>
        </is>
      </c>
      <c r="B126" s="5" t="n">
        <v>640</v>
      </c>
      <c r="C126" s="6" t="n">
        <v>618</v>
      </c>
      <c r="D126" s="6" t="n">
        <v>577</v>
      </c>
      <c r="E126" s="6" t="n">
        <v>521</v>
      </c>
      <c r="F126" s="6" t="n">
        <v>294</v>
      </c>
    </row>
    <row r="127">
      <c r="A127" s="4" t="inlineStr">
        <is>
          <t>Cumulative Percentage Paid of Incurred Claims and Allocated LAE, Net of Reinsurance</t>
        </is>
      </c>
      <c r="B127" s="4" t="inlineStr">
        <is>
          <t>92.20%</t>
        </is>
      </c>
    </row>
    <row r="128">
      <c r="A128" s="4" t="inlineStr">
        <is>
          <t>Property and transportation | Accident Year 2017</t>
        </is>
      </c>
    </row>
    <row r="129">
      <c r="A129" s="3" t="inlineStr">
        <is>
          <t>Claims Development [Line Items]</t>
        </is>
      </c>
    </row>
    <row r="130">
      <c r="A130" s="4" t="inlineStr">
        <is>
          <t>Incurred Claims and Allocated LAE, Net of Reinsurance</t>
        </is>
      </c>
      <c r="B130" s="5" t="n">
        <v>823</v>
      </c>
      <c r="C130" s="6" t="n">
        <v>843</v>
      </c>
      <c r="D130" s="6" t="n">
        <v>847</v>
      </c>
      <c r="E130" s="6" t="n">
        <v>889</v>
      </c>
    </row>
    <row r="131">
      <c r="A131" s="4" t="inlineStr">
        <is>
          <t>Total IBNR Plus Expected Development on Reported Claims</t>
        </is>
      </c>
      <c r="B131" s="5" t="n">
        <v>39</v>
      </c>
    </row>
    <row r="132">
      <c r="A132" s="4" t="inlineStr">
        <is>
          <t>Cumulative Number of Reported Claims | claim</t>
        </is>
      </c>
      <c r="B132" s="6" t="n">
        <v>140549</v>
      </c>
    </row>
    <row r="133">
      <c r="A133" s="4" t="inlineStr">
        <is>
          <t>Cumulative Paid Claims and Allocated LAE, Net of Reinsurance</t>
        </is>
      </c>
      <c r="B133" s="5" t="n">
        <v>735</v>
      </c>
      <c r="C133" s="6" t="n">
        <v>696</v>
      </c>
      <c r="D133" s="6" t="n">
        <v>640</v>
      </c>
      <c r="E133" s="6" t="n">
        <v>379</v>
      </c>
    </row>
    <row r="134">
      <c r="A134" s="4" t="inlineStr">
        <is>
          <t>Cumulative Percentage Paid of Incurred Claims and Allocated LAE, Net of Reinsurance</t>
        </is>
      </c>
      <c r="B134" s="4" t="inlineStr">
        <is>
          <t>89.30%</t>
        </is>
      </c>
    </row>
    <row r="135">
      <c r="A135" s="4" t="inlineStr">
        <is>
          <t>Property and transportation | Accident Year 2018</t>
        </is>
      </c>
    </row>
    <row r="136">
      <c r="A136" s="3" t="inlineStr">
        <is>
          <t>Claims Development [Line Items]</t>
        </is>
      </c>
    </row>
    <row r="137">
      <c r="A137" s="4" t="inlineStr">
        <is>
          <t>Incurred Claims and Allocated LAE, Net of Reinsurance</t>
        </is>
      </c>
      <c r="B137" s="5" t="n">
        <v>886</v>
      </c>
      <c r="C137" s="6" t="n">
        <v>902</v>
      </c>
      <c r="D137" s="6" t="n">
        <v>932</v>
      </c>
    </row>
    <row r="138">
      <c r="A138" s="4" t="inlineStr">
        <is>
          <t>Total IBNR Plus Expected Development on Reported Claims</t>
        </is>
      </c>
      <c r="B138" s="5" t="n">
        <v>69</v>
      </c>
    </row>
    <row r="139">
      <c r="A139" s="4" t="inlineStr">
        <is>
          <t>Cumulative Number of Reported Claims | claim</t>
        </is>
      </c>
      <c r="B139" s="6" t="n">
        <v>129891</v>
      </c>
    </row>
    <row r="140">
      <c r="A140" s="4" t="inlineStr">
        <is>
          <t>Cumulative Paid Claims and Allocated LAE, Net of Reinsurance</t>
        </is>
      </c>
      <c r="B140" s="5" t="n">
        <v>738</v>
      </c>
      <c r="C140" s="6" t="n">
        <v>676</v>
      </c>
      <c r="D140" s="6" t="n">
        <v>396</v>
      </c>
    </row>
    <row r="141">
      <c r="A141" s="4" t="inlineStr">
        <is>
          <t>Cumulative Percentage Paid of Incurred Claims and Allocated LAE, Net of Reinsurance</t>
        </is>
      </c>
      <c r="B141" s="4" t="inlineStr">
        <is>
          <t>83.30%</t>
        </is>
      </c>
    </row>
    <row r="142">
      <c r="A142" s="4" t="inlineStr">
        <is>
          <t>Property and transportation | Accident Year 2019</t>
        </is>
      </c>
    </row>
    <row r="143">
      <c r="A143" s="3" t="inlineStr">
        <is>
          <t>Claims Development [Line Items]</t>
        </is>
      </c>
    </row>
    <row r="144">
      <c r="A144" s="4" t="inlineStr">
        <is>
          <t>Incurred Claims and Allocated LAE, Net of Reinsurance</t>
        </is>
      </c>
      <c r="B144" s="5" t="n">
        <v>1058</v>
      </c>
      <c r="C144" s="6" t="n">
        <v>1111</v>
      </c>
    </row>
    <row r="145">
      <c r="A145" s="4" t="inlineStr">
        <is>
          <t>Total IBNR Plus Expected Development on Reported Claims</t>
        </is>
      </c>
      <c r="B145" s="5" t="n">
        <v>125</v>
      </c>
    </row>
    <row r="146">
      <c r="A146" s="4" t="inlineStr">
        <is>
          <t>Cumulative Number of Reported Claims | claim</t>
        </is>
      </c>
      <c r="B146" s="6" t="n">
        <v>152304</v>
      </c>
    </row>
    <row r="147">
      <c r="A147" s="4" t="inlineStr">
        <is>
          <t>Cumulative Paid Claims and Allocated LAE, Net of Reinsurance</t>
        </is>
      </c>
      <c r="B147" s="5" t="n">
        <v>823</v>
      </c>
      <c r="C147" s="6" t="n">
        <v>527</v>
      </c>
    </row>
    <row r="148">
      <c r="A148" s="4" t="inlineStr">
        <is>
          <t>Cumulative Percentage Paid of Incurred Claims and Allocated LAE, Net of Reinsurance</t>
        </is>
      </c>
      <c r="B148" s="4" t="inlineStr">
        <is>
          <t>77.80%</t>
        </is>
      </c>
    </row>
    <row r="149">
      <c r="A149" s="4" t="inlineStr">
        <is>
          <t>Property and transportation | Accident year 2020</t>
        </is>
      </c>
    </row>
    <row r="150">
      <c r="A150" s="3" t="inlineStr">
        <is>
          <t>Claims Development [Line Items]</t>
        </is>
      </c>
    </row>
    <row r="151">
      <c r="A151" s="4" t="inlineStr">
        <is>
          <t>Incurred Claims and Allocated LAE, Net of Reinsurance</t>
        </is>
      </c>
      <c r="B151" s="5" t="n">
        <v>1043</v>
      </c>
    </row>
    <row r="152">
      <c r="A152" s="4" t="inlineStr">
        <is>
          <t>Total IBNR Plus Expected Development on Reported Claims</t>
        </is>
      </c>
      <c r="B152" s="5" t="n">
        <v>349</v>
      </c>
    </row>
    <row r="153">
      <c r="A153" s="4" t="inlineStr">
        <is>
          <t>Cumulative Number of Reported Claims | claim</t>
        </is>
      </c>
      <c r="B153" s="6" t="n">
        <v>109446</v>
      </c>
    </row>
    <row r="154">
      <c r="A154" s="4" t="inlineStr">
        <is>
          <t>Cumulative Paid Claims and Allocated LAE, Net of Reinsurance</t>
        </is>
      </c>
      <c r="B154" s="5" t="n">
        <v>461</v>
      </c>
    </row>
    <row r="155">
      <c r="A155" s="4" t="inlineStr">
        <is>
          <t>Cumulative Percentage Paid of Incurred Claims and Allocated LAE, Net of Reinsurance</t>
        </is>
      </c>
      <c r="B155" s="4" t="inlineStr">
        <is>
          <t>44.20%</t>
        </is>
      </c>
    </row>
    <row r="156">
      <c r="A156" s="4" t="inlineStr">
        <is>
          <t>Property and transportation | Excludes short-duration insurance contracts detail for accident years not separately presented</t>
        </is>
      </c>
    </row>
    <row r="157">
      <c r="A157" s="3" t="inlineStr">
        <is>
          <t>Claims Development [Line Items]</t>
        </is>
      </c>
    </row>
    <row r="158">
      <c r="A158" s="4" t="inlineStr">
        <is>
          <t>Unpaid losses and LAE, net of reinsurance (excluding unallocated LAE)</t>
        </is>
      </c>
      <c r="B158" s="5" t="n">
        <v>1176</v>
      </c>
    </row>
    <row r="159">
      <c r="A159" s="4" t="inlineStr">
        <is>
          <t>Specialty casualty</t>
        </is>
      </c>
    </row>
    <row r="160">
      <c r="A160" s="3" t="inlineStr">
        <is>
          <t>Claims Development [Line Items]</t>
        </is>
      </c>
    </row>
    <row r="161">
      <c r="A161" s="4" t="inlineStr">
        <is>
          <t>Incurred Claims and Allocated LAE, Net of Reinsurance</t>
        </is>
      </c>
      <c r="B161" s="6" t="n">
        <v>10763</v>
      </c>
    </row>
    <row r="162">
      <c r="A162" s="4" t="inlineStr">
        <is>
          <t>Cumulative Paid Claims and Allocated LAE, Net of Reinsurance</t>
        </is>
      </c>
      <c r="B162" s="6" t="n">
        <v>6876</v>
      </c>
    </row>
    <row r="163">
      <c r="A163" s="4" t="inlineStr">
        <is>
          <t>Unpaid losses and LAE — 11th year and prior (excluding unallocated LAE)</t>
        </is>
      </c>
      <c r="B163" s="6" t="n">
        <v>415</v>
      </c>
    </row>
    <row r="164">
      <c r="A164" s="4" t="inlineStr">
        <is>
          <t>Unpaid losses and LAE, net of reinsurance (excluding unallocated LAE)</t>
        </is>
      </c>
      <c r="B164" s="6" t="n">
        <v>4302</v>
      </c>
    </row>
    <row r="165">
      <c r="A165" s="4" t="inlineStr">
        <is>
          <t>Specialty casualty | Accident Year 2011</t>
        </is>
      </c>
    </row>
    <row r="166">
      <c r="A166" s="3" t="inlineStr">
        <is>
          <t>Claims Development [Line Items]</t>
        </is>
      </c>
    </row>
    <row r="167">
      <c r="A167" s="4" t="inlineStr">
        <is>
          <t>Incurred Claims and Allocated LAE, Net of Reinsurance</t>
        </is>
      </c>
      <c r="B167" s="6" t="n">
        <v>808</v>
      </c>
      <c r="C167" s="6" t="n">
        <v>810</v>
      </c>
      <c r="D167" s="6" t="n">
        <v>817</v>
      </c>
      <c r="E167" s="6" t="n">
        <v>826</v>
      </c>
      <c r="F167" s="6" t="n">
        <v>828</v>
      </c>
      <c r="G167" s="6" t="n">
        <v>834</v>
      </c>
      <c r="H167" s="6" t="n">
        <v>848</v>
      </c>
      <c r="I167" s="6" t="n">
        <v>839</v>
      </c>
      <c r="J167" s="6" t="n">
        <v>849</v>
      </c>
      <c r="K167" s="6" t="n">
        <v>852</v>
      </c>
    </row>
    <row r="168">
      <c r="A168" s="4" t="inlineStr">
        <is>
          <t>Total IBNR Plus Expected Development on Reported Claims</t>
        </is>
      </c>
      <c r="B168" s="5" t="n">
        <v>29</v>
      </c>
    </row>
    <row r="169">
      <c r="A169" s="4" t="inlineStr">
        <is>
          <t>Cumulative Number of Reported Claims | claim</t>
        </is>
      </c>
      <c r="B169" s="6" t="n">
        <v>54961</v>
      </c>
    </row>
    <row r="170">
      <c r="A170" s="4" t="inlineStr">
        <is>
          <t>Cumulative Paid Claims and Allocated LAE, Net of Reinsurance</t>
        </is>
      </c>
      <c r="B170" s="5" t="n">
        <v>755</v>
      </c>
      <c r="C170" s="6" t="n">
        <v>745</v>
      </c>
      <c r="D170" s="6" t="n">
        <v>731</v>
      </c>
      <c r="E170" s="6" t="n">
        <v>714</v>
      </c>
      <c r="F170" s="6" t="n">
        <v>694</v>
      </c>
      <c r="G170" s="6" t="n">
        <v>662</v>
      </c>
      <c r="H170" s="6" t="n">
        <v>612</v>
      </c>
      <c r="I170" s="6" t="n">
        <v>522</v>
      </c>
      <c r="J170" s="6" t="n">
        <v>383</v>
      </c>
      <c r="K170" s="6" t="n">
        <v>174</v>
      </c>
    </row>
    <row r="171">
      <c r="A171" s="4" t="inlineStr">
        <is>
          <t>Cumulative Percentage Paid of Incurred Claims and Allocated LAE, Net of Reinsurance</t>
        </is>
      </c>
      <c r="B171" s="4" t="inlineStr">
        <is>
          <t>93.40%</t>
        </is>
      </c>
    </row>
    <row r="172">
      <c r="A172" s="4" t="inlineStr">
        <is>
          <t>Specialty casualty | Accident Year 2012</t>
        </is>
      </c>
    </row>
    <row r="173">
      <c r="A173" s="3" t="inlineStr">
        <is>
          <t>Claims Development [Line Items]</t>
        </is>
      </c>
    </row>
    <row r="174">
      <c r="A174" s="4" t="inlineStr">
        <is>
          <t>Incurred Claims and Allocated LAE, Net of Reinsurance</t>
        </is>
      </c>
      <c r="B174" s="5" t="n">
        <v>833</v>
      </c>
      <c r="C174" s="6" t="n">
        <v>842</v>
      </c>
      <c r="D174" s="6" t="n">
        <v>849</v>
      </c>
      <c r="E174" s="6" t="n">
        <v>877</v>
      </c>
      <c r="F174" s="6" t="n">
        <v>883</v>
      </c>
      <c r="G174" s="6" t="n">
        <v>885</v>
      </c>
      <c r="H174" s="6" t="n">
        <v>885</v>
      </c>
      <c r="I174" s="6" t="n">
        <v>892</v>
      </c>
      <c r="J174" s="6" t="n">
        <v>901</v>
      </c>
    </row>
    <row r="175">
      <c r="A175" s="4" t="inlineStr">
        <is>
          <t>Total IBNR Plus Expected Development on Reported Claims</t>
        </is>
      </c>
      <c r="B175" s="5" t="n">
        <v>35</v>
      </c>
    </row>
    <row r="176">
      <c r="A176" s="4" t="inlineStr">
        <is>
          <t>Cumulative Number of Reported Claims | claim</t>
        </is>
      </c>
      <c r="B176" s="6" t="n">
        <v>54752</v>
      </c>
    </row>
    <row r="177">
      <c r="A177" s="4" t="inlineStr">
        <is>
          <t>Cumulative Paid Claims and Allocated LAE, Net of Reinsurance</t>
        </is>
      </c>
      <c r="B177" s="5" t="n">
        <v>775</v>
      </c>
      <c r="C177" s="6" t="n">
        <v>761</v>
      </c>
      <c r="D177" s="6" t="n">
        <v>745</v>
      </c>
      <c r="E177" s="6" t="n">
        <v>723</v>
      </c>
      <c r="F177" s="6" t="n">
        <v>684</v>
      </c>
      <c r="G177" s="6" t="n">
        <v>621</v>
      </c>
      <c r="H177" s="6" t="n">
        <v>516</v>
      </c>
      <c r="I177" s="6" t="n">
        <v>385</v>
      </c>
      <c r="J177" s="6" t="n">
        <v>173</v>
      </c>
    </row>
    <row r="178">
      <c r="A178" s="4" t="inlineStr">
        <is>
          <t>Cumulative Percentage Paid of Incurred Claims and Allocated LAE, Net of Reinsurance</t>
        </is>
      </c>
      <c r="B178" s="4" t="inlineStr">
        <is>
          <t>93.00%</t>
        </is>
      </c>
    </row>
    <row r="179">
      <c r="A179" s="4" t="inlineStr">
        <is>
          <t>Specialty casualty | Accident Year 2013</t>
        </is>
      </c>
    </row>
    <row r="180">
      <c r="A180" s="3" t="inlineStr">
        <is>
          <t>Claims Development [Line Items]</t>
        </is>
      </c>
    </row>
    <row r="181">
      <c r="A181" s="4" t="inlineStr">
        <is>
          <t>Incurred Claims and Allocated LAE, Net of Reinsurance</t>
        </is>
      </c>
      <c r="B181" s="5" t="n">
        <v>905</v>
      </c>
      <c r="C181" s="6" t="n">
        <v>916</v>
      </c>
      <c r="D181" s="6" t="n">
        <v>926</v>
      </c>
      <c r="E181" s="6" t="n">
        <v>945</v>
      </c>
      <c r="F181" s="6" t="n">
        <v>940</v>
      </c>
      <c r="G181" s="6" t="n">
        <v>945</v>
      </c>
      <c r="H181" s="6" t="n">
        <v>949</v>
      </c>
      <c r="I181" s="6" t="n">
        <v>968</v>
      </c>
    </row>
    <row r="182">
      <c r="A182" s="4" t="inlineStr">
        <is>
          <t>Total IBNR Plus Expected Development on Reported Claims</t>
        </is>
      </c>
      <c r="B182" s="5" t="n">
        <v>53</v>
      </c>
    </row>
    <row r="183">
      <c r="A183" s="4" t="inlineStr">
        <is>
          <t>Cumulative Number of Reported Claims | claim</t>
        </is>
      </c>
      <c r="B183" s="6" t="n">
        <v>55063</v>
      </c>
    </row>
    <row r="184">
      <c r="A184" s="4" t="inlineStr">
        <is>
          <t>Cumulative Paid Claims and Allocated LAE, Net of Reinsurance</t>
        </is>
      </c>
      <c r="B184" s="5" t="n">
        <v>820</v>
      </c>
      <c r="C184" s="6" t="n">
        <v>797</v>
      </c>
      <c r="D184" s="6" t="n">
        <v>766</v>
      </c>
      <c r="E184" s="6" t="n">
        <v>729</v>
      </c>
      <c r="F184" s="6" t="n">
        <v>666</v>
      </c>
      <c r="G184" s="6" t="n">
        <v>554</v>
      </c>
      <c r="H184" s="6" t="n">
        <v>396</v>
      </c>
      <c r="I184" s="6" t="n">
        <v>182</v>
      </c>
    </row>
    <row r="185">
      <c r="A185" s="4" t="inlineStr">
        <is>
          <t>Cumulative Percentage Paid of Incurred Claims and Allocated LAE, Net of Reinsurance</t>
        </is>
      </c>
      <c r="B185" s="4" t="inlineStr">
        <is>
          <t>90.60%</t>
        </is>
      </c>
    </row>
    <row r="186">
      <c r="A186" s="4" t="inlineStr">
        <is>
          <t>Specialty casualty | Accident Year 2014</t>
        </is>
      </c>
    </row>
    <row r="187">
      <c r="A187" s="3" t="inlineStr">
        <is>
          <t>Claims Development [Line Items]</t>
        </is>
      </c>
    </row>
    <row r="188">
      <c r="A188" s="4" t="inlineStr">
        <is>
          <t>Incurred Claims and Allocated LAE, Net of Reinsurance</t>
        </is>
      </c>
      <c r="B188" s="5" t="n">
        <v>952</v>
      </c>
      <c r="C188" s="6" t="n">
        <v>967</v>
      </c>
      <c r="D188" s="6" t="n">
        <v>982</v>
      </c>
      <c r="E188" s="6" t="n">
        <v>1006</v>
      </c>
      <c r="F188" s="6" t="n">
        <v>1008</v>
      </c>
      <c r="G188" s="6" t="n">
        <v>1008</v>
      </c>
      <c r="H188" s="6" t="n">
        <v>1035</v>
      </c>
    </row>
    <row r="189">
      <c r="A189" s="4" t="inlineStr">
        <is>
          <t>Total IBNR Plus Expected Development on Reported Claims</t>
        </is>
      </c>
      <c r="B189" s="5" t="n">
        <v>71</v>
      </c>
    </row>
    <row r="190">
      <c r="A190" s="4" t="inlineStr">
        <is>
          <t>Cumulative Number of Reported Claims | claim</t>
        </is>
      </c>
      <c r="B190" s="6" t="n">
        <v>56669</v>
      </c>
    </row>
    <row r="191">
      <c r="A191" s="4" t="inlineStr">
        <is>
          <t>Cumulative Paid Claims and Allocated LAE, Net of Reinsurance</t>
        </is>
      </c>
      <c r="B191" s="5" t="n">
        <v>829</v>
      </c>
      <c r="C191" s="6" t="n">
        <v>801</v>
      </c>
      <c r="D191" s="6" t="n">
        <v>755</v>
      </c>
      <c r="E191" s="6" t="n">
        <v>680</v>
      </c>
      <c r="F191" s="6" t="n">
        <v>574</v>
      </c>
      <c r="G191" s="6" t="n">
        <v>412</v>
      </c>
      <c r="H191" s="6" t="n">
        <v>190</v>
      </c>
    </row>
    <row r="192">
      <c r="A192" s="4" t="inlineStr">
        <is>
          <t>Cumulative Percentage Paid of Incurred Claims and Allocated LAE, Net of Reinsurance</t>
        </is>
      </c>
      <c r="B192" s="4" t="inlineStr">
        <is>
          <t>87.10%</t>
        </is>
      </c>
    </row>
    <row r="193">
      <c r="A193" s="4" t="inlineStr">
        <is>
          <t>Specialty casualty | Accident Year 2015</t>
        </is>
      </c>
    </row>
    <row r="194">
      <c r="A194" s="3" t="inlineStr">
        <is>
          <t>Claims Development [Line Items]</t>
        </is>
      </c>
    </row>
    <row r="195">
      <c r="A195" s="4" t="inlineStr">
        <is>
          <t>Incurred Claims and Allocated LAE, Net of Reinsurance</t>
        </is>
      </c>
      <c r="B195" s="5" t="n">
        <v>1021</v>
      </c>
      <c r="C195" s="6" t="n">
        <v>1024</v>
      </c>
      <c r="D195" s="6" t="n">
        <v>1042</v>
      </c>
      <c r="E195" s="6" t="n">
        <v>1041</v>
      </c>
      <c r="F195" s="6" t="n">
        <v>1043</v>
      </c>
      <c r="G195" s="6" t="n">
        <v>1081</v>
      </c>
    </row>
    <row r="196">
      <c r="A196" s="4" t="inlineStr">
        <is>
          <t>Total IBNR Plus Expected Development on Reported Claims</t>
        </is>
      </c>
      <c r="B196" s="5" t="n">
        <v>99</v>
      </c>
    </row>
    <row r="197">
      <c r="A197" s="4" t="inlineStr">
        <is>
          <t>Cumulative Number of Reported Claims | claim</t>
        </is>
      </c>
      <c r="B197" s="6" t="n">
        <v>57745</v>
      </c>
    </row>
    <row r="198">
      <c r="A198" s="4" t="inlineStr">
        <is>
          <t>Cumulative Paid Claims and Allocated LAE, Net of Reinsurance</t>
        </is>
      </c>
      <c r="B198" s="5" t="n">
        <v>844</v>
      </c>
      <c r="C198" s="6" t="n">
        <v>792</v>
      </c>
      <c r="D198" s="6" t="n">
        <v>702</v>
      </c>
      <c r="E198" s="6" t="n">
        <v>577</v>
      </c>
      <c r="F198" s="6" t="n">
        <v>411</v>
      </c>
      <c r="G198" s="6" t="n">
        <v>178</v>
      </c>
    </row>
    <row r="199">
      <c r="A199" s="4" t="inlineStr">
        <is>
          <t>Cumulative Percentage Paid of Incurred Claims and Allocated LAE, Net of Reinsurance</t>
        </is>
      </c>
      <c r="B199" s="4" t="inlineStr">
        <is>
          <t>82.70%</t>
        </is>
      </c>
    </row>
    <row r="200">
      <c r="A200" s="4" t="inlineStr">
        <is>
          <t>Specialty casualty | Accident Year 2016</t>
        </is>
      </c>
    </row>
    <row r="201">
      <c r="A201" s="3" t="inlineStr">
        <is>
          <t>Claims Development [Line Items]</t>
        </is>
      </c>
    </row>
    <row r="202">
      <c r="A202" s="4" t="inlineStr">
        <is>
          <t>Incurred Claims and Allocated LAE, Net of Reinsurance</t>
        </is>
      </c>
      <c r="B202" s="5" t="n">
        <v>1090</v>
      </c>
      <c r="C202" s="6" t="n">
        <v>1101</v>
      </c>
      <c r="D202" s="6" t="n">
        <v>1116</v>
      </c>
      <c r="E202" s="6" t="n">
        <v>1122</v>
      </c>
      <c r="F202" s="6" t="n">
        <v>1131</v>
      </c>
    </row>
    <row r="203">
      <c r="A203" s="4" t="inlineStr">
        <is>
          <t>Total IBNR Plus Expected Development on Reported Claims</t>
        </is>
      </c>
      <c r="B203" s="5" t="n">
        <v>164</v>
      </c>
    </row>
    <row r="204">
      <c r="A204" s="4" t="inlineStr">
        <is>
          <t>Cumulative Number of Reported Claims | claim</t>
        </is>
      </c>
      <c r="B204" s="6" t="n">
        <v>56169</v>
      </c>
    </row>
    <row r="205">
      <c r="A205" s="4" t="inlineStr">
        <is>
          <t>Cumulative Paid Claims and Allocated LAE, Net of Reinsurance</t>
        </is>
      </c>
      <c r="B205" s="5" t="n">
        <v>806</v>
      </c>
      <c r="C205" s="6" t="n">
        <v>713</v>
      </c>
      <c r="D205" s="6" t="n">
        <v>584</v>
      </c>
      <c r="E205" s="6" t="n">
        <v>418</v>
      </c>
      <c r="F205" s="6" t="n">
        <v>186</v>
      </c>
    </row>
    <row r="206">
      <c r="A206" s="4" t="inlineStr">
        <is>
          <t>Cumulative Percentage Paid of Incurred Claims and Allocated LAE, Net of Reinsurance</t>
        </is>
      </c>
      <c r="B206" s="4" t="inlineStr">
        <is>
          <t>73.90%</t>
        </is>
      </c>
    </row>
    <row r="207">
      <c r="A207" s="4" t="inlineStr">
        <is>
          <t>Specialty casualty | Accident Year 2017</t>
        </is>
      </c>
    </row>
    <row r="208">
      <c r="A208" s="3" t="inlineStr">
        <is>
          <t>Claims Development [Line Items]</t>
        </is>
      </c>
    </row>
    <row r="209">
      <c r="A209" s="4" t="inlineStr">
        <is>
          <t>Incurred Claims and Allocated LAE, Net of Reinsurance</t>
        </is>
      </c>
      <c r="B209" s="5" t="n">
        <v>1189</v>
      </c>
      <c r="C209" s="6" t="n">
        <v>1204</v>
      </c>
      <c r="D209" s="6" t="n">
        <v>1221</v>
      </c>
      <c r="E209" s="6" t="n">
        <v>1211</v>
      </c>
    </row>
    <row r="210">
      <c r="A210" s="4" t="inlineStr">
        <is>
          <t>Total IBNR Plus Expected Development on Reported Claims</t>
        </is>
      </c>
      <c r="B210" s="5" t="n">
        <v>275</v>
      </c>
    </row>
    <row r="211">
      <c r="A211" s="4" t="inlineStr">
        <is>
          <t>Cumulative Number of Reported Claims | claim</t>
        </is>
      </c>
      <c r="B211" s="6" t="n">
        <v>56558</v>
      </c>
    </row>
    <row r="212">
      <c r="A212" s="4" t="inlineStr">
        <is>
          <t>Cumulative Paid Claims and Allocated LAE, Net of Reinsurance</t>
        </is>
      </c>
      <c r="B212" s="5" t="n">
        <v>755</v>
      </c>
      <c r="C212" s="6" t="n">
        <v>612</v>
      </c>
      <c r="D212" s="6" t="n">
        <v>422</v>
      </c>
      <c r="E212" s="6" t="n">
        <v>200</v>
      </c>
    </row>
    <row r="213">
      <c r="A213" s="4" t="inlineStr">
        <is>
          <t>Cumulative Percentage Paid of Incurred Claims and Allocated LAE, Net of Reinsurance</t>
        </is>
      </c>
      <c r="B213" s="4" t="inlineStr">
        <is>
          <t>63.50%</t>
        </is>
      </c>
    </row>
    <row r="214">
      <c r="A214" s="4" t="inlineStr">
        <is>
          <t>Specialty casualty | Accident Year 2018</t>
        </is>
      </c>
    </row>
    <row r="215">
      <c r="A215" s="3" t="inlineStr">
        <is>
          <t>Claims Development [Line Items]</t>
        </is>
      </c>
    </row>
    <row r="216">
      <c r="A216" s="4" t="inlineStr">
        <is>
          <t>Incurred Claims and Allocated LAE, Net of Reinsurance</t>
        </is>
      </c>
      <c r="B216" s="5" t="n">
        <v>1302</v>
      </c>
      <c r="C216" s="6" t="n">
        <v>1307</v>
      </c>
      <c r="D216" s="6" t="n">
        <v>1277</v>
      </c>
    </row>
    <row r="217">
      <c r="A217" s="4" t="inlineStr">
        <is>
          <t>Total IBNR Plus Expected Development on Reported Claims</t>
        </is>
      </c>
      <c r="B217" s="5" t="n">
        <v>416</v>
      </c>
    </row>
    <row r="218">
      <c r="A218" s="4" t="inlineStr">
        <is>
          <t>Cumulative Number of Reported Claims | claim</t>
        </is>
      </c>
      <c r="B218" s="6" t="n">
        <v>58079</v>
      </c>
    </row>
    <row r="219">
      <c r="A219" s="4" t="inlineStr">
        <is>
          <t>Cumulative Paid Claims and Allocated LAE, Net of Reinsurance</t>
        </is>
      </c>
      <c r="B219" s="5" t="n">
        <v>649</v>
      </c>
      <c r="C219" s="6" t="n">
        <v>475</v>
      </c>
      <c r="D219" s="6" t="n">
        <v>210</v>
      </c>
    </row>
    <row r="220">
      <c r="A220" s="4" t="inlineStr">
        <is>
          <t>Cumulative Percentage Paid of Incurred Claims and Allocated LAE, Net of Reinsurance</t>
        </is>
      </c>
      <c r="B220" s="4" t="inlineStr">
        <is>
          <t>49.80%</t>
        </is>
      </c>
    </row>
    <row r="221">
      <c r="A221" s="4" t="inlineStr">
        <is>
          <t>Specialty casualty | Accident Year 2019</t>
        </is>
      </c>
    </row>
    <row r="222">
      <c r="A222" s="3" t="inlineStr">
        <is>
          <t>Claims Development [Line Items]</t>
        </is>
      </c>
    </row>
    <row r="223">
      <c r="A223" s="4" t="inlineStr">
        <is>
          <t>Incurred Claims and Allocated LAE, Net of Reinsurance</t>
        </is>
      </c>
      <c r="B223" s="5" t="n">
        <v>1311</v>
      </c>
      <c r="C223" s="6" t="n">
        <v>1308</v>
      </c>
    </row>
    <row r="224">
      <c r="A224" s="4" t="inlineStr">
        <is>
          <t>Total IBNR Plus Expected Development on Reported Claims</t>
        </is>
      </c>
      <c r="B224" s="5" t="n">
        <v>571</v>
      </c>
    </row>
    <row r="225">
      <c r="A225" s="4" t="inlineStr">
        <is>
          <t>Cumulative Number of Reported Claims | claim</t>
        </is>
      </c>
      <c r="B225" s="6" t="n">
        <v>56950</v>
      </c>
    </row>
    <row r="226">
      <c r="A226" s="4" t="inlineStr">
        <is>
          <t>Cumulative Paid Claims and Allocated LAE, Net of Reinsurance</t>
        </is>
      </c>
      <c r="B226" s="5" t="n">
        <v>455</v>
      </c>
      <c r="C226" s="6" t="n">
        <v>212</v>
      </c>
    </row>
    <row r="227">
      <c r="A227" s="4" t="inlineStr">
        <is>
          <t>Cumulative Percentage Paid of Incurred Claims and Allocated LAE, Net of Reinsurance</t>
        </is>
      </c>
      <c r="B227" s="4" t="inlineStr">
        <is>
          <t>34.70%</t>
        </is>
      </c>
    </row>
    <row r="228">
      <c r="A228" s="4" t="inlineStr">
        <is>
          <t>Specialty casualty | Accident year 2020</t>
        </is>
      </c>
    </row>
    <row r="229">
      <c r="A229" s="3" t="inlineStr">
        <is>
          <t>Claims Development [Line Items]</t>
        </is>
      </c>
    </row>
    <row r="230">
      <c r="A230" s="4" t="inlineStr">
        <is>
          <t>Incurred Claims and Allocated LAE, Net of Reinsurance</t>
        </is>
      </c>
      <c r="B230" s="5" t="n">
        <v>1352</v>
      </c>
    </row>
    <row r="231">
      <c r="A231" s="4" t="inlineStr">
        <is>
          <t>Total IBNR Plus Expected Development on Reported Claims</t>
        </is>
      </c>
      <c r="B231" s="5" t="n">
        <v>844</v>
      </c>
    </row>
    <row r="232">
      <c r="A232" s="4" t="inlineStr">
        <is>
          <t>Cumulative Number of Reported Claims | claim</t>
        </is>
      </c>
      <c r="B232" s="6" t="n">
        <v>48294</v>
      </c>
    </row>
    <row r="233">
      <c r="A233" s="4" t="inlineStr">
        <is>
          <t>Cumulative Paid Claims and Allocated LAE, Net of Reinsurance</t>
        </is>
      </c>
      <c r="B233" s="5" t="n">
        <v>188</v>
      </c>
    </row>
    <row r="234">
      <c r="A234" s="4" t="inlineStr">
        <is>
          <t>Cumulative Percentage Paid of Incurred Claims and Allocated LAE, Net of Reinsurance</t>
        </is>
      </c>
      <c r="B234" s="4" t="inlineStr">
        <is>
          <t>13.90%</t>
        </is>
      </c>
    </row>
    <row r="235">
      <c r="A235" s="4" t="inlineStr">
        <is>
          <t>Specialty casualty | Excludes short-duration insurance contracts detail for accident years not separately presented</t>
        </is>
      </c>
    </row>
    <row r="236">
      <c r="A236" s="3" t="inlineStr">
        <is>
          <t>Claims Development [Line Items]</t>
        </is>
      </c>
    </row>
    <row r="237">
      <c r="A237" s="4" t="inlineStr">
        <is>
          <t>Unpaid losses and LAE, net of reinsurance (excluding unallocated LAE)</t>
        </is>
      </c>
      <c r="B237" s="5" t="n">
        <v>3887</v>
      </c>
    </row>
    <row r="238">
      <c r="A238" s="4" t="inlineStr">
        <is>
          <t>Specialty financial</t>
        </is>
      </c>
    </row>
    <row r="239">
      <c r="A239" s="3" t="inlineStr">
        <is>
          <t>Claims Development [Line Items]</t>
        </is>
      </c>
    </row>
    <row r="240">
      <c r="A240" s="4" t="inlineStr">
        <is>
          <t>Incurred Claims and Allocated LAE, Net of Reinsurance</t>
        </is>
      </c>
      <c r="B240" s="6" t="n">
        <v>1690</v>
      </c>
    </row>
    <row r="241">
      <c r="A241" s="4" t="inlineStr">
        <is>
          <t>Cumulative Paid Claims and Allocated LAE, Net of Reinsurance</t>
        </is>
      </c>
      <c r="B241" s="6" t="n">
        <v>1441</v>
      </c>
    </row>
    <row r="242">
      <c r="A242" s="4" t="inlineStr">
        <is>
          <t>Unpaid losses and LAE — 11th year and prior (excluding unallocated LAE)</t>
        </is>
      </c>
      <c r="B242" s="6" t="n">
        <v>-2</v>
      </c>
    </row>
    <row r="243">
      <c r="A243" s="4" t="inlineStr">
        <is>
          <t>Unpaid losses and LAE, net of reinsurance (excluding unallocated LAE)</t>
        </is>
      </c>
      <c r="B243" s="6" t="n">
        <v>247</v>
      </c>
    </row>
    <row r="244">
      <c r="A244" s="4" t="inlineStr">
        <is>
          <t>Specialty financial | Accident Year 2011</t>
        </is>
      </c>
    </row>
    <row r="245">
      <c r="A245" s="3" t="inlineStr">
        <is>
          <t>Claims Development [Line Items]</t>
        </is>
      </c>
    </row>
    <row r="246">
      <c r="A246" s="4" t="inlineStr">
        <is>
          <t>Incurred Claims and Allocated LAE, Net of Reinsurance</t>
        </is>
      </c>
      <c r="B246" s="6" t="n">
        <v>137</v>
      </c>
      <c r="C246" s="6" t="n">
        <v>137</v>
      </c>
      <c r="D246" s="6" t="n">
        <v>139</v>
      </c>
      <c r="E246" s="6" t="n">
        <v>143</v>
      </c>
      <c r="F246" s="6" t="n">
        <v>144</v>
      </c>
      <c r="G246" s="6" t="n">
        <v>147</v>
      </c>
      <c r="H246" s="6" t="n">
        <v>153</v>
      </c>
      <c r="I246" s="6" t="n">
        <v>155</v>
      </c>
      <c r="J246" s="6" t="n">
        <v>157</v>
      </c>
      <c r="K246" s="6" t="n">
        <v>138</v>
      </c>
    </row>
    <row r="247">
      <c r="A247" s="4" t="inlineStr">
        <is>
          <t>Total IBNR Plus Expected Development on Reported Claims</t>
        </is>
      </c>
      <c r="B247" s="5" t="n">
        <v>0</v>
      </c>
    </row>
    <row r="248">
      <c r="A248" s="4" t="inlineStr">
        <is>
          <t>Cumulative Number of Reported Claims | claim</t>
        </is>
      </c>
      <c r="B248" s="6" t="n">
        <v>16371</v>
      </c>
    </row>
    <row r="249">
      <c r="A249" s="4" t="inlineStr">
        <is>
          <t>Cumulative Paid Claims and Allocated LAE, Net of Reinsurance</t>
        </is>
      </c>
      <c r="B249" s="5" t="n">
        <v>133</v>
      </c>
      <c r="C249" s="6" t="n">
        <v>132</v>
      </c>
      <c r="D249" s="6" t="n">
        <v>132</v>
      </c>
      <c r="E249" s="6" t="n">
        <v>131</v>
      </c>
      <c r="F249" s="6" t="n">
        <v>131</v>
      </c>
      <c r="G249" s="6" t="n">
        <v>130</v>
      </c>
      <c r="H249" s="6" t="n">
        <v>123</v>
      </c>
      <c r="I249" s="6" t="n">
        <v>115</v>
      </c>
      <c r="J249" s="6" t="n">
        <v>111</v>
      </c>
      <c r="K249" s="6" t="n">
        <v>58</v>
      </c>
    </row>
    <row r="250">
      <c r="A250" s="4" t="inlineStr">
        <is>
          <t>Cumulative Percentage Paid of Incurred Claims and Allocated LAE, Net of Reinsurance</t>
        </is>
      </c>
      <c r="B250" s="4" t="inlineStr">
        <is>
          <t>97.10%</t>
        </is>
      </c>
    </row>
    <row r="251">
      <c r="A251" s="4" t="inlineStr">
        <is>
          <t>Specialty financial | Accident Year 2012</t>
        </is>
      </c>
    </row>
    <row r="252">
      <c r="A252" s="3" t="inlineStr">
        <is>
          <t>Claims Development [Line Items]</t>
        </is>
      </c>
    </row>
    <row r="253">
      <c r="A253" s="4" t="inlineStr">
        <is>
          <t>Incurred Claims and Allocated LAE, Net of Reinsurance</t>
        </is>
      </c>
      <c r="B253" s="5" t="n">
        <v>126</v>
      </c>
      <c r="C253" s="6" t="n">
        <v>127</v>
      </c>
      <c r="D253" s="6" t="n">
        <v>132</v>
      </c>
      <c r="E253" s="6" t="n">
        <v>135</v>
      </c>
      <c r="F253" s="6" t="n">
        <v>137</v>
      </c>
      <c r="G253" s="6" t="n">
        <v>139</v>
      </c>
      <c r="H253" s="6" t="n">
        <v>151</v>
      </c>
      <c r="I253" s="6" t="n">
        <v>163</v>
      </c>
      <c r="J253" s="6" t="n">
        <v>163</v>
      </c>
    </row>
    <row r="254">
      <c r="A254" s="4" t="inlineStr">
        <is>
          <t>Total IBNR Plus Expected Development on Reported Claims</t>
        </is>
      </c>
      <c r="B254" s="5" t="n">
        <v>2</v>
      </c>
    </row>
    <row r="255">
      <c r="A255" s="4" t="inlineStr">
        <is>
          <t>Cumulative Number of Reported Claims | claim</t>
        </is>
      </c>
      <c r="B255" s="6" t="n">
        <v>21092</v>
      </c>
    </row>
    <row r="256">
      <c r="A256" s="4" t="inlineStr">
        <is>
          <t>Cumulative Paid Claims and Allocated LAE, Net of Reinsurance</t>
        </is>
      </c>
      <c r="B256" s="5" t="n">
        <v>125</v>
      </c>
      <c r="C256" s="6" t="n">
        <v>126</v>
      </c>
      <c r="D256" s="6" t="n">
        <v>128</v>
      </c>
      <c r="E256" s="6" t="n">
        <v>126</v>
      </c>
      <c r="F256" s="6" t="n">
        <v>121</v>
      </c>
      <c r="G256" s="6" t="n">
        <v>117</v>
      </c>
      <c r="H256" s="6" t="n">
        <v>109</v>
      </c>
      <c r="I256" s="6" t="n">
        <v>104</v>
      </c>
      <c r="J256" s="6" t="n">
        <v>71</v>
      </c>
    </row>
    <row r="257">
      <c r="A257" s="4" t="inlineStr">
        <is>
          <t>Cumulative Percentage Paid of Incurred Claims and Allocated LAE, Net of Reinsurance</t>
        </is>
      </c>
      <c r="B257" s="4" t="inlineStr">
        <is>
          <t>99.20%</t>
        </is>
      </c>
    </row>
    <row r="258">
      <c r="A258" s="4" t="inlineStr">
        <is>
          <t>Specialty financial | Accident Year 2013</t>
        </is>
      </c>
    </row>
    <row r="259">
      <c r="A259" s="3" t="inlineStr">
        <is>
          <t>Claims Development [Line Items]</t>
        </is>
      </c>
    </row>
    <row r="260">
      <c r="A260" s="4" t="inlineStr">
        <is>
          <t>Incurred Claims and Allocated LAE, Net of Reinsurance</t>
        </is>
      </c>
      <c r="B260" s="5" t="n">
        <v>122</v>
      </c>
      <c r="C260" s="6" t="n">
        <v>122</v>
      </c>
      <c r="D260" s="6" t="n">
        <v>126</v>
      </c>
      <c r="E260" s="6" t="n">
        <v>127</v>
      </c>
      <c r="F260" s="6" t="n">
        <v>131</v>
      </c>
      <c r="G260" s="6" t="n">
        <v>137</v>
      </c>
      <c r="H260" s="6" t="n">
        <v>145</v>
      </c>
      <c r="I260" s="6" t="n">
        <v>140</v>
      </c>
    </row>
    <row r="261">
      <c r="A261" s="4" t="inlineStr">
        <is>
          <t>Total IBNR Plus Expected Development on Reported Claims</t>
        </is>
      </c>
      <c r="B261" s="5" t="n">
        <v>4</v>
      </c>
    </row>
    <row r="262">
      <c r="A262" s="4" t="inlineStr">
        <is>
          <t>Cumulative Number of Reported Claims | claim</t>
        </is>
      </c>
      <c r="B262" s="6" t="n">
        <v>28475</v>
      </c>
    </row>
    <row r="263">
      <c r="A263" s="4" t="inlineStr">
        <is>
          <t>Cumulative Paid Claims and Allocated LAE, Net of Reinsurance</t>
        </is>
      </c>
      <c r="B263" s="5" t="n">
        <v>118</v>
      </c>
      <c r="C263" s="6" t="n">
        <v>118</v>
      </c>
      <c r="D263" s="6" t="n">
        <v>117</v>
      </c>
      <c r="E263" s="6" t="n">
        <v>117</v>
      </c>
      <c r="F263" s="6" t="n">
        <v>113</v>
      </c>
      <c r="G263" s="6" t="n">
        <v>107</v>
      </c>
      <c r="H263" s="6" t="n">
        <v>100</v>
      </c>
      <c r="I263" s="6" t="n">
        <v>70</v>
      </c>
    </row>
    <row r="264">
      <c r="A264" s="4" t="inlineStr">
        <is>
          <t>Cumulative Percentage Paid of Incurred Claims and Allocated LAE, Net of Reinsurance</t>
        </is>
      </c>
      <c r="B264" s="4" t="inlineStr">
        <is>
          <t>96.70%</t>
        </is>
      </c>
    </row>
    <row r="265">
      <c r="A265" s="4" t="inlineStr">
        <is>
          <t>Specialty financial | Accident Year 2014</t>
        </is>
      </c>
    </row>
    <row r="266">
      <c r="A266" s="3" t="inlineStr">
        <is>
          <t>Claims Development [Line Items]</t>
        </is>
      </c>
    </row>
    <row r="267">
      <c r="A267" s="4" t="inlineStr">
        <is>
          <t>Incurred Claims and Allocated LAE, Net of Reinsurance</t>
        </is>
      </c>
      <c r="B267" s="5" t="n">
        <v>137</v>
      </c>
      <c r="C267" s="6" t="n">
        <v>142</v>
      </c>
      <c r="D267" s="6" t="n">
        <v>147</v>
      </c>
      <c r="E267" s="6" t="n">
        <v>153</v>
      </c>
      <c r="F267" s="6" t="n">
        <v>156</v>
      </c>
      <c r="G267" s="6" t="n">
        <v>157</v>
      </c>
      <c r="H267" s="6" t="n">
        <v>146</v>
      </c>
    </row>
    <row r="268">
      <c r="A268" s="4" t="inlineStr">
        <is>
          <t>Total IBNR Plus Expected Development on Reported Claims</t>
        </is>
      </c>
      <c r="B268" s="5" t="n">
        <v>2</v>
      </c>
    </row>
    <row r="269">
      <c r="A269" s="4" t="inlineStr">
        <is>
          <t>Cumulative Number of Reported Claims | claim</t>
        </is>
      </c>
      <c r="B269" s="6" t="n">
        <v>29458</v>
      </c>
    </row>
    <row r="270">
      <c r="A270" s="4" t="inlineStr">
        <is>
          <t>Cumulative Paid Claims and Allocated LAE, Net of Reinsurance</t>
        </is>
      </c>
      <c r="B270" s="5" t="n">
        <v>141</v>
      </c>
      <c r="C270" s="6" t="n">
        <v>139</v>
      </c>
      <c r="D270" s="6" t="n">
        <v>137</v>
      </c>
      <c r="E270" s="6" t="n">
        <v>128</v>
      </c>
      <c r="F270" s="6" t="n">
        <v>125</v>
      </c>
      <c r="G270" s="6" t="n">
        <v>109</v>
      </c>
      <c r="H270" s="6" t="n">
        <v>62</v>
      </c>
    </row>
    <row r="271">
      <c r="A271" s="4" t="inlineStr">
        <is>
          <t>Cumulative Percentage Paid of Incurred Claims and Allocated LAE, Net of Reinsurance</t>
        </is>
      </c>
      <c r="B271" s="4" t="inlineStr">
        <is>
          <t>102.90%</t>
        </is>
      </c>
    </row>
    <row r="272">
      <c r="A272" s="4" t="inlineStr">
        <is>
          <t>Specialty financial | Accident Year 2015</t>
        </is>
      </c>
    </row>
    <row r="273">
      <c r="A273" s="3" t="inlineStr">
        <is>
          <t>Claims Development [Line Items]</t>
        </is>
      </c>
    </row>
    <row r="274">
      <c r="A274" s="4" t="inlineStr">
        <is>
          <t>Incurred Claims and Allocated LAE, Net of Reinsurance</t>
        </is>
      </c>
      <c r="B274" s="5" t="n">
        <v>138</v>
      </c>
      <c r="C274" s="6" t="n">
        <v>145</v>
      </c>
      <c r="D274" s="6" t="n">
        <v>153</v>
      </c>
      <c r="E274" s="6" t="n">
        <v>158</v>
      </c>
      <c r="F274" s="6" t="n">
        <v>160</v>
      </c>
      <c r="G274" s="6" t="n">
        <v>156</v>
      </c>
    </row>
    <row r="275">
      <c r="A275" s="4" t="inlineStr">
        <is>
          <t>Total IBNR Plus Expected Development on Reported Claims</t>
        </is>
      </c>
      <c r="B275" s="5" t="n">
        <v>4</v>
      </c>
    </row>
    <row r="276">
      <c r="A276" s="4" t="inlineStr">
        <is>
          <t>Cumulative Number of Reported Claims | claim</t>
        </is>
      </c>
      <c r="B276" s="6" t="n">
        <v>37615</v>
      </c>
    </row>
    <row r="277">
      <c r="A277" s="4" t="inlineStr">
        <is>
          <t>Cumulative Paid Claims and Allocated LAE, Net of Reinsurance</t>
        </is>
      </c>
      <c r="B277" s="5" t="n">
        <v>134</v>
      </c>
      <c r="C277" s="6" t="n">
        <v>132</v>
      </c>
      <c r="D277" s="6" t="n">
        <v>133</v>
      </c>
      <c r="E277" s="6" t="n">
        <v>129</v>
      </c>
      <c r="F277" s="6" t="n">
        <v>110</v>
      </c>
      <c r="G277" s="6" t="n">
        <v>72</v>
      </c>
    </row>
    <row r="278">
      <c r="A278" s="4" t="inlineStr">
        <is>
          <t>Cumulative Percentage Paid of Incurred Claims and Allocated LAE, Net of Reinsurance</t>
        </is>
      </c>
      <c r="B278" s="4" t="inlineStr">
        <is>
          <t>97.10%</t>
        </is>
      </c>
    </row>
    <row r="279">
      <c r="A279" s="4" t="inlineStr">
        <is>
          <t>Specialty financial | Accident Year 2016</t>
        </is>
      </c>
    </row>
    <row r="280">
      <c r="A280" s="3" t="inlineStr">
        <is>
          <t>Claims Development [Line Items]</t>
        </is>
      </c>
    </row>
    <row r="281">
      <c r="A281" s="4" t="inlineStr">
        <is>
          <t>Incurred Claims and Allocated LAE, Net of Reinsurance</t>
        </is>
      </c>
      <c r="B281" s="5" t="n">
        <v>174</v>
      </c>
      <c r="C281" s="6" t="n">
        <v>182</v>
      </c>
      <c r="D281" s="6" t="n">
        <v>187</v>
      </c>
      <c r="E281" s="6" t="n">
        <v>184</v>
      </c>
      <c r="F281" s="6" t="n">
        <v>179</v>
      </c>
    </row>
    <row r="282">
      <c r="A282" s="4" t="inlineStr">
        <is>
          <t>Total IBNR Plus Expected Development on Reported Claims</t>
        </is>
      </c>
      <c r="B282" s="5" t="n">
        <v>8</v>
      </c>
    </row>
    <row r="283">
      <c r="A283" s="4" t="inlineStr">
        <is>
          <t>Cumulative Number of Reported Claims | claim</t>
        </is>
      </c>
      <c r="B283" s="6" t="n">
        <v>45125</v>
      </c>
    </row>
    <row r="284">
      <c r="A284" s="4" t="inlineStr">
        <is>
          <t>Cumulative Paid Claims and Allocated LAE, Net of Reinsurance</t>
        </is>
      </c>
      <c r="B284" s="5" t="n">
        <v>163</v>
      </c>
      <c r="C284" s="6" t="n">
        <v>161</v>
      </c>
      <c r="D284" s="6" t="n">
        <v>158</v>
      </c>
      <c r="E284" s="6" t="n">
        <v>141</v>
      </c>
      <c r="F284" s="6" t="n">
        <v>88</v>
      </c>
    </row>
    <row r="285">
      <c r="A285" s="4" t="inlineStr">
        <is>
          <t>Cumulative Percentage Paid of Incurred Claims and Allocated LAE, Net of Reinsurance</t>
        </is>
      </c>
      <c r="B285" s="4" t="inlineStr">
        <is>
          <t>93.70%</t>
        </is>
      </c>
    </row>
    <row r="286">
      <c r="A286" s="4" t="inlineStr">
        <is>
          <t>Specialty financial | Accident Year 2017</t>
        </is>
      </c>
    </row>
    <row r="287">
      <c r="A287" s="3" t="inlineStr">
        <is>
          <t>Claims Development [Line Items]</t>
        </is>
      </c>
    </row>
    <row r="288">
      <c r="A288" s="4" t="inlineStr">
        <is>
          <t>Incurred Claims and Allocated LAE, Net of Reinsurance</t>
        </is>
      </c>
      <c r="B288" s="5" t="n">
        <v>208</v>
      </c>
      <c r="C288" s="6" t="n">
        <v>212</v>
      </c>
      <c r="D288" s="6" t="n">
        <v>215</v>
      </c>
      <c r="E288" s="6" t="n">
        <v>212</v>
      </c>
    </row>
    <row r="289">
      <c r="A289" s="4" t="inlineStr">
        <is>
          <t>Total IBNR Plus Expected Development on Reported Claims</t>
        </is>
      </c>
      <c r="B289" s="5" t="n">
        <v>15</v>
      </c>
    </row>
    <row r="290">
      <c r="A290" s="4" t="inlineStr">
        <is>
          <t>Cumulative Number of Reported Claims | claim</t>
        </is>
      </c>
      <c r="B290" s="6" t="n">
        <v>48692</v>
      </c>
    </row>
    <row r="291">
      <c r="A291" s="4" t="inlineStr">
        <is>
          <t>Cumulative Paid Claims and Allocated LAE, Net of Reinsurance</t>
        </is>
      </c>
      <c r="B291" s="5" t="n">
        <v>194</v>
      </c>
      <c r="C291" s="6" t="n">
        <v>186</v>
      </c>
      <c r="D291" s="6" t="n">
        <v>169</v>
      </c>
      <c r="E291" s="6" t="n">
        <v>120</v>
      </c>
    </row>
    <row r="292">
      <c r="A292" s="4" t="inlineStr">
        <is>
          <t>Cumulative Percentage Paid of Incurred Claims and Allocated LAE, Net of Reinsurance</t>
        </is>
      </c>
      <c r="B292" s="4" t="inlineStr">
        <is>
          <t>93.30%</t>
        </is>
      </c>
    </row>
    <row r="293">
      <c r="A293" s="4" t="inlineStr">
        <is>
          <t>Specialty financial | Accident Year 2018</t>
        </is>
      </c>
    </row>
    <row r="294">
      <c r="A294" s="3" t="inlineStr">
        <is>
          <t>Claims Development [Line Items]</t>
        </is>
      </c>
    </row>
    <row r="295">
      <c r="A295" s="4" t="inlineStr">
        <is>
          <t>Incurred Claims and Allocated LAE, Net of Reinsurance</t>
        </is>
      </c>
      <c r="B295" s="5" t="n">
        <v>219</v>
      </c>
      <c r="C295" s="6" t="n">
        <v>217</v>
      </c>
      <c r="D295" s="6" t="n">
        <v>212</v>
      </c>
    </row>
    <row r="296">
      <c r="A296" s="4" t="inlineStr">
        <is>
          <t>Total IBNR Plus Expected Development on Reported Claims</t>
        </is>
      </c>
      <c r="B296" s="5" t="n">
        <v>27</v>
      </c>
    </row>
    <row r="297">
      <c r="A297" s="4" t="inlineStr">
        <is>
          <t>Cumulative Number of Reported Claims | claim</t>
        </is>
      </c>
      <c r="B297" s="6" t="n">
        <v>46487</v>
      </c>
    </row>
    <row r="298">
      <c r="A298" s="4" t="inlineStr">
        <is>
          <t>Cumulative Paid Claims and Allocated LAE, Net of Reinsurance</t>
        </is>
      </c>
      <c r="B298" s="5" t="n">
        <v>187</v>
      </c>
      <c r="C298" s="6" t="n">
        <v>163</v>
      </c>
      <c r="D298" s="6" t="n">
        <v>112</v>
      </c>
    </row>
    <row r="299">
      <c r="A299" s="4" t="inlineStr">
        <is>
          <t>Cumulative Percentage Paid of Incurred Claims and Allocated LAE, Net of Reinsurance</t>
        </is>
      </c>
      <c r="B299" s="4" t="inlineStr">
        <is>
          <t>85.40%</t>
        </is>
      </c>
    </row>
    <row r="300">
      <c r="A300" s="4" t="inlineStr">
        <is>
          <t>Specialty financial | Accident Year 2019</t>
        </is>
      </c>
    </row>
    <row r="301">
      <c r="A301" s="3" t="inlineStr">
        <is>
          <t>Claims Development [Line Items]</t>
        </is>
      </c>
    </row>
    <row r="302">
      <c r="A302" s="4" t="inlineStr">
        <is>
          <t>Incurred Claims and Allocated LAE, Net of Reinsurance</t>
        </is>
      </c>
      <c r="B302" s="5" t="n">
        <v>198</v>
      </c>
      <c r="C302" s="6" t="n">
        <v>194</v>
      </c>
    </row>
    <row r="303">
      <c r="A303" s="4" t="inlineStr">
        <is>
          <t>Total IBNR Plus Expected Development on Reported Claims</t>
        </is>
      </c>
      <c r="B303" s="5" t="n">
        <v>37</v>
      </c>
    </row>
    <row r="304">
      <c r="A304" s="4" t="inlineStr">
        <is>
          <t>Cumulative Number of Reported Claims | claim</t>
        </is>
      </c>
      <c r="B304" s="6" t="n">
        <v>41175</v>
      </c>
    </row>
    <row r="305">
      <c r="A305" s="4" t="inlineStr">
        <is>
          <t>Cumulative Paid Claims and Allocated LAE, Net of Reinsurance</t>
        </is>
      </c>
      <c r="B305" s="5" t="n">
        <v>146</v>
      </c>
      <c r="C305" s="6" t="n">
        <v>99</v>
      </c>
    </row>
    <row r="306">
      <c r="A306" s="4" t="inlineStr">
        <is>
          <t>Cumulative Percentage Paid of Incurred Claims and Allocated LAE, Net of Reinsurance</t>
        </is>
      </c>
      <c r="B306" s="4" t="inlineStr">
        <is>
          <t>73.70%</t>
        </is>
      </c>
    </row>
    <row r="307">
      <c r="A307" s="4" t="inlineStr">
        <is>
          <t>Specialty financial | Accident year 2020</t>
        </is>
      </c>
    </row>
    <row r="308">
      <c r="A308" s="3" t="inlineStr">
        <is>
          <t>Claims Development [Line Items]</t>
        </is>
      </c>
    </row>
    <row r="309">
      <c r="A309" s="4" t="inlineStr">
        <is>
          <t>Incurred Claims and Allocated LAE, Net of Reinsurance</t>
        </is>
      </c>
      <c r="B309" s="5" t="n">
        <v>231</v>
      </c>
    </row>
    <row r="310">
      <c r="A310" s="4" t="inlineStr">
        <is>
          <t>Total IBNR Plus Expected Development on Reported Claims</t>
        </is>
      </c>
      <c r="B310" s="5" t="n">
        <v>115</v>
      </c>
    </row>
    <row r="311">
      <c r="A311" s="4" t="inlineStr">
        <is>
          <t>Cumulative Number of Reported Claims | claim</t>
        </is>
      </c>
      <c r="B311" s="6" t="n">
        <v>24479</v>
      </c>
    </row>
    <row r="312">
      <c r="A312" s="4" t="inlineStr">
        <is>
          <t>Cumulative Paid Claims and Allocated LAE, Net of Reinsurance</t>
        </is>
      </c>
      <c r="B312" s="5" t="n">
        <v>100</v>
      </c>
    </row>
    <row r="313">
      <c r="A313" s="4" t="inlineStr">
        <is>
          <t>Cumulative Percentage Paid of Incurred Claims and Allocated LAE, Net of Reinsurance</t>
        </is>
      </c>
      <c r="B313" s="4" t="inlineStr">
        <is>
          <t>43.30%</t>
        </is>
      </c>
    </row>
    <row r="314">
      <c r="A314" s="4" t="inlineStr">
        <is>
          <t>Specialty financial | Excludes short-duration insurance contracts detail for accident years not separately presented</t>
        </is>
      </c>
    </row>
    <row r="315">
      <c r="A315" s="3" t="inlineStr">
        <is>
          <t>Claims Development [Line Items]</t>
        </is>
      </c>
    </row>
    <row r="316">
      <c r="A316" s="4" t="inlineStr">
        <is>
          <t>Unpaid losses and LAE, net of reinsurance (excluding unallocated LAE)</t>
        </is>
      </c>
      <c r="B316" s="5" t="n">
        <v>249</v>
      </c>
    </row>
    <row r="317">
      <c r="A317" s="4" t="inlineStr">
        <is>
          <t>Other specialty</t>
        </is>
      </c>
    </row>
    <row r="318">
      <c r="A318" s="3" t="inlineStr">
        <is>
          <t>Claims Development [Line Items]</t>
        </is>
      </c>
    </row>
    <row r="319">
      <c r="A319" s="4" t="inlineStr">
        <is>
          <t>Incurred Claims and Allocated LAE, Net of Reinsurance</t>
        </is>
      </c>
      <c r="B319" s="6" t="n">
        <v>760</v>
      </c>
    </row>
    <row r="320">
      <c r="A320" s="4" t="inlineStr">
        <is>
          <t>Cumulative Paid Claims and Allocated LAE, Net of Reinsurance</t>
        </is>
      </c>
      <c r="B320" s="6" t="n">
        <v>417</v>
      </c>
    </row>
    <row r="321">
      <c r="A321" s="4" t="inlineStr">
        <is>
          <t>Unpaid losses and LAE — 11th year and prior (excluding unallocated LAE)</t>
        </is>
      </c>
      <c r="B321" s="6" t="n">
        <v>34</v>
      </c>
    </row>
    <row r="322">
      <c r="A322" s="4" t="inlineStr">
        <is>
          <t>Unpaid losses and LAE, net of reinsurance (excluding unallocated LAE)</t>
        </is>
      </c>
      <c r="B322" s="6" t="n">
        <v>377</v>
      </c>
    </row>
    <row r="323">
      <c r="A323" s="4" t="inlineStr">
        <is>
          <t>Other specialty | Accident Year 2011</t>
        </is>
      </c>
    </row>
    <row r="324">
      <c r="A324" s="3" t="inlineStr">
        <is>
          <t>Claims Development [Line Items]</t>
        </is>
      </c>
    </row>
    <row r="325">
      <c r="A325" s="4" t="inlineStr">
        <is>
          <t>Incurred Claims and Allocated LAE, Net of Reinsurance</t>
        </is>
      </c>
      <c r="B325" s="6" t="n">
        <v>41</v>
      </c>
      <c r="C325" s="6" t="n">
        <v>42</v>
      </c>
      <c r="D325" s="6" t="n">
        <v>43</v>
      </c>
      <c r="E325" s="6" t="n">
        <v>44</v>
      </c>
      <c r="F325" s="6" t="n">
        <v>44</v>
      </c>
      <c r="G325" s="6" t="n">
        <v>43</v>
      </c>
      <c r="H325" s="6" t="n">
        <v>43</v>
      </c>
      <c r="I325" s="6" t="n">
        <v>42</v>
      </c>
      <c r="J325" s="6" t="n">
        <v>43</v>
      </c>
      <c r="K325" s="6" t="n">
        <v>39</v>
      </c>
    </row>
    <row r="326">
      <c r="A326" s="4" t="inlineStr">
        <is>
          <t>Total IBNR Plus Expected Development on Reported Claims</t>
        </is>
      </c>
      <c r="B326" s="5" t="n">
        <v>2</v>
      </c>
    </row>
    <row r="327">
      <c r="A327" s="4" t="inlineStr">
        <is>
          <t>Cumulative Number of Reported Claims | claim</t>
        </is>
      </c>
      <c r="B327" s="6" t="n">
        <v>0</v>
      </c>
    </row>
    <row r="328">
      <c r="A328" s="4" t="inlineStr">
        <is>
          <t>Cumulative Paid Claims and Allocated LAE, Net of Reinsurance</t>
        </is>
      </c>
      <c r="B328" s="5" t="n">
        <v>39</v>
      </c>
      <c r="C328" s="6" t="n">
        <v>39</v>
      </c>
      <c r="D328" s="6" t="n">
        <v>38</v>
      </c>
      <c r="E328" s="6" t="n">
        <v>37</v>
      </c>
      <c r="F328" s="6" t="n">
        <v>36</v>
      </c>
      <c r="G328" s="6" t="n">
        <v>34</v>
      </c>
      <c r="H328" s="6" t="n">
        <v>28</v>
      </c>
      <c r="I328" s="6" t="n">
        <v>25</v>
      </c>
      <c r="J328" s="6" t="n">
        <v>20</v>
      </c>
      <c r="K328" s="5" t="n">
        <v>12</v>
      </c>
    </row>
    <row r="329">
      <c r="A329" s="4" t="inlineStr">
        <is>
          <t>Cumulative Percentage Paid of Incurred Claims and Allocated LAE, Net of Reinsurance</t>
        </is>
      </c>
      <c r="B329" s="4" t="inlineStr">
        <is>
          <t>95.10%</t>
        </is>
      </c>
    </row>
    <row r="330">
      <c r="A330" s="4" t="inlineStr">
        <is>
          <t>Other specialty | Accident Year 2012</t>
        </is>
      </c>
    </row>
    <row r="331">
      <c r="A331" s="3" t="inlineStr">
        <is>
          <t>Claims Development [Line Items]</t>
        </is>
      </c>
    </row>
    <row r="332">
      <c r="A332" s="4" t="inlineStr">
        <is>
          <t>Incurred Claims and Allocated LAE, Net of Reinsurance</t>
        </is>
      </c>
      <c r="B332" s="5" t="n">
        <v>37</v>
      </c>
      <c r="C332" s="6" t="n">
        <v>36</v>
      </c>
      <c r="D332" s="6" t="n">
        <v>39</v>
      </c>
      <c r="E332" s="6" t="n">
        <v>39</v>
      </c>
      <c r="F332" s="6" t="n">
        <v>41</v>
      </c>
      <c r="G332" s="6" t="n">
        <v>40</v>
      </c>
      <c r="H332" s="6" t="n">
        <v>39</v>
      </c>
      <c r="I332" s="6" t="n">
        <v>40</v>
      </c>
      <c r="J332" s="6" t="n">
        <v>42</v>
      </c>
    </row>
    <row r="333">
      <c r="A333" s="4" t="inlineStr">
        <is>
          <t>Total IBNR Plus Expected Development on Reported Claims</t>
        </is>
      </c>
      <c r="B333" s="5" t="n">
        <v>2</v>
      </c>
    </row>
    <row r="334">
      <c r="A334" s="4" t="inlineStr">
        <is>
          <t>Cumulative Number of Reported Claims | claim</t>
        </is>
      </c>
      <c r="B334" s="6" t="n">
        <v>0</v>
      </c>
    </row>
    <row r="335">
      <c r="A335" s="4" t="inlineStr">
        <is>
          <t>Cumulative Paid Claims and Allocated LAE, Net of Reinsurance</t>
        </is>
      </c>
      <c r="B335" s="5" t="n">
        <v>33</v>
      </c>
      <c r="C335" s="6" t="n">
        <v>32</v>
      </c>
      <c r="D335" s="6" t="n">
        <v>30</v>
      </c>
      <c r="E335" s="6" t="n">
        <v>30</v>
      </c>
      <c r="F335" s="6" t="n">
        <v>28</v>
      </c>
      <c r="G335" s="6" t="n">
        <v>25</v>
      </c>
      <c r="H335" s="6" t="n">
        <v>21</v>
      </c>
      <c r="I335" s="6" t="n">
        <v>17</v>
      </c>
      <c r="J335" s="5" t="n">
        <v>8</v>
      </c>
    </row>
    <row r="336">
      <c r="A336" s="4" t="inlineStr">
        <is>
          <t>Cumulative Percentage Paid of Incurred Claims and Allocated LAE, Net of Reinsurance</t>
        </is>
      </c>
      <c r="B336" s="4" t="inlineStr">
        <is>
          <t>89.20%</t>
        </is>
      </c>
    </row>
    <row r="337">
      <c r="A337" s="4" t="inlineStr">
        <is>
          <t>Other specialty | Accident Year 2013</t>
        </is>
      </c>
    </row>
    <row r="338">
      <c r="A338" s="3" t="inlineStr">
        <is>
          <t>Claims Development [Line Items]</t>
        </is>
      </c>
    </row>
    <row r="339">
      <c r="A339" s="4" t="inlineStr">
        <is>
          <t>Incurred Claims and Allocated LAE, Net of Reinsurance</t>
        </is>
      </c>
      <c r="B339" s="5" t="n">
        <v>58</v>
      </c>
      <c r="C339" s="6" t="n">
        <v>58</v>
      </c>
      <c r="D339" s="6" t="n">
        <v>53</v>
      </c>
      <c r="E339" s="6" t="n">
        <v>50</v>
      </c>
      <c r="F339" s="6" t="n">
        <v>47</v>
      </c>
      <c r="G339" s="6" t="n">
        <v>46</v>
      </c>
      <c r="H339" s="6" t="n">
        <v>47</v>
      </c>
      <c r="I339" s="6" t="n">
        <v>46</v>
      </c>
    </row>
    <row r="340">
      <c r="A340" s="4" t="inlineStr">
        <is>
          <t>Total IBNR Plus Expected Development on Reported Claims</t>
        </is>
      </c>
      <c r="B340" s="5" t="n">
        <v>1</v>
      </c>
    </row>
    <row r="341">
      <c r="A341" s="4" t="inlineStr">
        <is>
          <t>Cumulative Number of Reported Claims | claim</t>
        </is>
      </c>
      <c r="B341" s="6" t="n">
        <v>0</v>
      </c>
    </row>
    <row r="342">
      <c r="A342" s="4" t="inlineStr">
        <is>
          <t>Cumulative Paid Claims and Allocated LAE, Net of Reinsurance</t>
        </is>
      </c>
      <c r="B342" s="5" t="n">
        <v>53</v>
      </c>
      <c r="C342" s="6" t="n">
        <v>51</v>
      </c>
      <c r="D342" s="6" t="n">
        <v>44</v>
      </c>
      <c r="E342" s="6" t="n">
        <v>37</v>
      </c>
      <c r="F342" s="6" t="n">
        <v>34</v>
      </c>
      <c r="G342" s="6" t="n">
        <v>22</v>
      </c>
      <c r="H342" s="6" t="n">
        <v>16</v>
      </c>
      <c r="I342" s="5" t="n">
        <v>7</v>
      </c>
    </row>
    <row r="343">
      <c r="A343" s="4" t="inlineStr">
        <is>
          <t>Cumulative Percentage Paid of Incurred Claims and Allocated LAE, Net of Reinsurance</t>
        </is>
      </c>
      <c r="B343" s="4" t="inlineStr">
        <is>
          <t>91.40%</t>
        </is>
      </c>
    </row>
    <row r="344">
      <c r="A344" s="4" t="inlineStr">
        <is>
          <t>Other specialty | Accident Year 2014</t>
        </is>
      </c>
    </row>
    <row r="345">
      <c r="A345" s="3" t="inlineStr">
        <is>
          <t>Claims Development [Line Items]</t>
        </is>
      </c>
    </row>
    <row r="346">
      <c r="A346" s="4" t="inlineStr">
        <is>
          <t>Incurred Claims and Allocated LAE, Net of Reinsurance</t>
        </is>
      </c>
      <c r="B346" s="5" t="n">
        <v>64</v>
      </c>
      <c r="C346" s="6" t="n">
        <v>61</v>
      </c>
      <c r="D346" s="6" t="n">
        <v>60</v>
      </c>
      <c r="E346" s="6" t="n">
        <v>59</v>
      </c>
      <c r="F346" s="6" t="n">
        <v>59</v>
      </c>
      <c r="G346" s="6" t="n">
        <v>57</v>
      </c>
      <c r="H346" s="6" t="n">
        <v>58</v>
      </c>
    </row>
    <row r="347">
      <c r="A347" s="4" t="inlineStr">
        <is>
          <t>Total IBNR Plus Expected Development on Reported Claims</t>
        </is>
      </c>
      <c r="B347" s="5" t="n">
        <v>7</v>
      </c>
    </row>
    <row r="348">
      <c r="A348" s="4" t="inlineStr">
        <is>
          <t>Cumulative Number of Reported Claims | claim</t>
        </is>
      </c>
      <c r="B348" s="6" t="n">
        <v>0</v>
      </c>
    </row>
    <row r="349">
      <c r="A349" s="4" t="inlineStr">
        <is>
          <t>Cumulative Paid Claims and Allocated LAE, Net of Reinsurance</t>
        </is>
      </c>
      <c r="B349" s="5" t="n">
        <v>53</v>
      </c>
      <c r="C349" s="6" t="n">
        <v>50</v>
      </c>
      <c r="D349" s="6" t="n">
        <v>43</v>
      </c>
      <c r="E349" s="6" t="n">
        <v>36</v>
      </c>
      <c r="F349" s="6" t="n">
        <v>30</v>
      </c>
      <c r="G349" s="6" t="n">
        <v>21</v>
      </c>
      <c r="H349" s="5" t="n">
        <v>13</v>
      </c>
    </row>
    <row r="350">
      <c r="A350" s="4" t="inlineStr">
        <is>
          <t>Cumulative Percentage Paid of Incurred Claims and Allocated LAE, Net of Reinsurance</t>
        </is>
      </c>
      <c r="B350" s="4" t="inlineStr">
        <is>
          <t>82.80%</t>
        </is>
      </c>
    </row>
    <row r="351">
      <c r="A351" s="4" t="inlineStr">
        <is>
          <t>Other specialty | Accident Year 2015</t>
        </is>
      </c>
    </row>
    <row r="352">
      <c r="A352" s="3" t="inlineStr">
        <is>
          <t>Claims Development [Line Items]</t>
        </is>
      </c>
    </row>
    <row r="353">
      <c r="A353" s="4" t="inlineStr">
        <is>
          <t>Incurred Claims and Allocated LAE, Net of Reinsurance</t>
        </is>
      </c>
      <c r="B353" s="5" t="n">
        <v>82</v>
      </c>
      <c r="C353" s="6" t="n">
        <v>76</v>
      </c>
      <c r="D353" s="6" t="n">
        <v>66</v>
      </c>
      <c r="E353" s="6" t="n">
        <v>63</v>
      </c>
      <c r="F353" s="6" t="n">
        <v>60</v>
      </c>
      <c r="G353" s="6" t="n">
        <v>59</v>
      </c>
    </row>
    <row r="354">
      <c r="A354" s="4" t="inlineStr">
        <is>
          <t>Total IBNR Plus Expected Development on Reported Claims</t>
        </is>
      </c>
      <c r="B354" s="5" t="n">
        <v>7</v>
      </c>
    </row>
    <row r="355">
      <c r="A355" s="4" t="inlineStr">
        <is>
          <t>Cumulative Number of Reported Claims | claim</t>
        </is>
      </c>
      <c r="B355" s="6" t="n">
        <v>0</v>
      </c>
    </row>
    <row r="356">
      <c r="A356" s="4" t="inlineStr">
        <is>
          <t>Cumulative Paid Claims and Allocated LAE, Net of Reinsurance</t>
        </is>
      </c>
      <c r="B356" s="5" t="n">
        <v>69</v>
      </c>
      <c r="C356" s="6" t="n">
        <v>62</v>
      </c>
      <c r="D356" s="6" t="n">
        <v>50</v>
      </c>
      <c r="E356" s="6" t="n">
        <v>31</v>
      </c>
      <c r="F356" s="6" t="n">
        <v>26</v>
      </c>
      <c r="G356" s="5" t="n">
        <v>10</v>
      </c>
    </row>
    <row r="357">
      <c r="A357" s="4" t="inlineStr">
        <is>
          <t>Cumulative Percentage Paid of Incurred Claims and Allocated LAE, Net of Reinsurance</t>
        </is>
      </c>
      <c r="B357" s="4" t="inlineStr">
        <is>
          <t>84.10%</t>
        </is>
      </c>
    </row>
    <row r="358">
      <c r="A358" s="4" t="inlineStr">
        <is>
          <t>Other specialty | Accident Year 2016</t>
        </is>
      </c>
    </row>
    <row r="359">
      <c r="A359" s="3" t="inlineStr">
        <is>
          <t>Claims Development [Line Items]</t>
        </is>
      </c>
    </row>
    <row r="360">
      <c r="A360" s="4" t="inlineStr">
        <is>
          <t>Incurred Claims and Allocated LAE, Net of Reinsurance</t>
        </is>
      </c>
      <c r="B360" s="5" t="n">
        <v>76</v>
      </c>
      <c r="C360" s="6" t="n">
        <v>71</v>
      </c>
      <c r="D360" s="6" t="n">
        <v>65</v>
      </c>
      <c r="E360" s="6" t="n">
        <v>61</v>
      </c>
      <c r="F360" s="6" t="n">
        <v>61</v>
      </c>
    </row>
    <row r="361">
      <c r="A361" s="4" t="inlineStr">
        <is>
          <t>Total IBNR Plus Expected Development on Reported Claims</t>
        </is>
      </c>
      <c r="B361" s="5" t="n">
        <v>16</v>
      </c>
    </row>
    <row r="362">
      <c r="A362" s="4" t="inlineStr">
        <is>
          <t>Cumulative Number of Reported Claims | claim</t>
        </is>
      </c>
      <c r="B362" s="6" t="n">
        <v>0</v>
      </c>
    </row>
    <row r="363">
      <c r="A363" s="4" t="inlineStr">
        <is>
          <t>Cumulative Paid Claims and Allocated LAE, Net of Reinsurance</t>
        </is>
      </c>
      <c r="B363" s="5" t="n">
        <v>53</v>
      </c>
      <c r="C363" s="6" t="n">
        <v>47</v>
      </c>
      <c r="D363" s="6" t="n">
        <v>31</v>
      </c>
      <c r="E363" s="6" t="n">
        <v>19</v>
      </c>
      <c r="F363" s="5" t="n">
        <v>9</v>
      </c>
    </row>
    <row r="364">
      <c r="A364" s="4" t="inlineStr">
        <is>
          <t>Cumulative Percentage Paid of Incurred Claims and Allocated LAE, Net of Reinsurance</t>
        </is>
      </c>
      <c r="B364" s="4" t="inlineStr">
        <is>
          <t>69.70%</t>
        </is>
      </c>
    </row>
    <row r="365">
      <c r="A365" s="4" t="inlineStr">
        <is>
          <t>Other specialty | Accident Year 2017</t>
        </is>
      </c>
    </row>
    <row r="366">
      <c r="A366" s="3" t="inlineStr">
        <is>
          <t>Claims Development [Line Items]</t>
        </is>
      </c>
    </row>
    <row r="367">
      <c r="A367" s="4" t="inlineStr">
        <is>
          <t>Incurred Claims and Allocated LAE, Net of Reinsurance</t>
        </is>
      </c>
      <c r="B367" s="5" t="n">
        <v>81</v>
      </c>
      <c r="C367" s="6" t="n">
        <v>70</v>
      </c>
      <c r="D367" s="6" t="n">
        <v>65</v>
      </c>
      <c r="E367" s="6" t="n">
        <v>63</v>
      </c>
    </row>
    <row r="368">
      <c r="A368" s="4" t="inlineStr">
        <is>
          <t>Total IBNR Plus Expected Development on Reported Claims</t>
        </is>
      </c>
      <c r="B368" s="5" t="n">
        <v>13</v>
      </c>
    </row>
    <row r="369">
      <c r="A369" s="4" t="inlineStr">
        <is>
          <t>Cumulative Number of Reported Claims | claim</t>
        </is>
      </c>
      <c r="B369" s="6" t="n">
        <v>0</v>
      </c>
    </row>
    <row r="370">
      <c r="A370" s="4" t="inlineStr">
        <is>
          <t>Cumulative Paid Claims and Allocated LAE, Net of Reinsurance</t>
        </is>
      </c>
      <c r="B370" s="5" t="n">
        <v>52</v>
      </c>
      <c r="C370" s="6" t="n">
        <v>30</v>
      </c>
      <c r="D370" s="6" t="n">
        <v>19</v>
      </c>
      <c r="E370" s="5" t="n">
        <v>10</v>
      </c>
    </row>
    <row r="371">
      <c r="A371" s="4" t="inlineStr">
        <is>
          <t>Cumulative Percentage Paid of Incurred Claims and Allocated LAE, Net of Reinsurance</t>
        </is>
      </c>
      <c r="B371" s="4" t="inlineStr">
        <is>
          <t>64.20%</t>
        </is>
      </c>
    </row>
    <row r="372">
      <c r="A372" s="4" t="inlineStr">
        <is>
          <t>Other specialty | Accident Year 2018</t>
        </is>
      </c>
    </row>
    <row r="373">
      <c r="A373" s="3" t="inlineStr">
        <is>
          <t>Claims Development [Line Items]</t>
        </is>
      </c>
    </row>
    <row r="374">
      <c r="A374" s="4" t="inlineStr">
        <is>
          <t>Incurred Claims and Allocated LAE, Net of Reinsurance</t>
        </is>
      </c>
      <c r="B374" s="5" t="n">
        <v>92</v>
      </c>
      <c r="C374" s="6" t="n">
        <v>90</v>
      </c>
      <c r="D374" s="6" t="n">
        <v>86</v>
      </c>
    </row>
    <row r="375">
      <c r="A375" s="4" t="inlineStr">
        <is>
          <t>Total IBNR Plus Expected Development on Reported Claims</t>
        </is>
      </c>
      <c r="B375" s="5" t="n">
        <v>40</v>
      </c>
    </row>
    <row r="376">
      <c r="A376" s="4" t="inlineStr">
        <is>
          <t>Cumulative Number of Reported Claims | claim</t>
        </is>
      </c>
      <c r="B376" s="6" t="n">
        <v>0</v>
      </c>
    </row>
    <row r="377">
      <c r="A377" s="4" t="inlineStr">
        <is>
          <t>Cumulative Paid Claims and Allocated LAE, Net of Reinsurance</t>
        </is>
      </c>
      <c r="B377" s="5" t="n">
        <v>32</v>
      </c>
      <c r="C377" s="6" t="n">
        <v>23</v>
      </c>
      <c r="D377" s="5" t="n">
        <v>12</v>
      </c>
    </row>
    <row r="378">
      <c r="A378" s="4" t="inlineStr">
        <is>
          <t>Cumulative Percentage Paid of Incurred Claims and Allocated LAE, Net of Reinsurance</t>
        </is>
      </c>
      <c r="B378" s="4" t="inlineStr">
        <is>
          <t>34.80%</t>
        </is>
      </c>
    </row>
    <row r="379">
      <c r="A379" s="4" t="inlineStr">
        <is>
          <t>Other specialty | Accident Year 2019</t>
        </is>
      </c>
    </row>
    <row r="380">
      <c r="A380" s="3" t="inlineStr">
        <is>
          <t>Claims Development [Line Items]</t>
        </is>
      </c>
    </row>
    <row r="381">
      <c r="A381" s="4" t="inlineStr">
        <is>
          <t>Incurred Claims and Allocated LAE, Net of Reinsurance</t>
        </is>
      </c>
      <c r="B381" s="5" t="n">
        <v>107</v>
      </c>
      <c r="C381" s="6" t="n">
        <v>108</v>
      </c>
    </row>
    <row r="382">
      <c r="A382" s="4" t="inlineStr">
        <is>
          <t>Total IBNR Plus Expected Development on Reported Claims</t>
        </is>
      </c>
      <c r="B382" s="5" t="n">
        <v>64</v>
      </c>
    </row>
    <row r="383">
      <c r="A383" s="4" t="inlineStr">
        <is>
          <t>Cumulative Number of Reported Claims | claim</t>
        </is>
      </c>
      <c r="B383" s="6" t="n">
        <v>0</v>
      </c>
    </row>
    <row r="384">
      <c r="A384" s="4" t="inlineStr">
        <is>
          <t>Cumulative Paid Claims and Allocated LAE, Net of Reinsurance</t>
        </is>
      </c>
      <c r="B384" s="5" t="n">
        <v>24</v>
      </c>
      <c r="C384" s="5" t="n">
        <v>9</v>
      </c>
    </row>
    <row r="385">
      <c r="A385" s="4" t="inlineStr">
        <is>
          <t>Cumulative Percentage Paid of Incurred Claims and Allocated LAE, Net of Reinsurance</t>
        </is>
      </c>
      <c r="B385" s="4" t="inlineStr">
        <is>
          <t>22.40%</t>
        </is>
      </c>
    </row>
    <row r="386">
      <c r="A386" s="4" t="inlineStr">
        <is>
          <t>Other specialty | Accident year 2020</t>
        </is>
      </c>
    </row>
    <row r="387">
      <c r="A387" s="3" t="inlineStr">
        <is>
          <t>Claims Development [Line Items]</t>
        </is>
      </c>
    </row>
    <row r="388">
      <c r="A388" s="4" t="inlineStr">
        <is>
          <t>Incurred Claims and Allocated LAE, Net of Reinsurance</t>
        </is>
      </c>
      <c r="B388" s="5" t="n">
        <v>122</v>
      </c>
    </row>
    <row r="389">
      <c r="A389" s="4" t="inlineStr">
        <is>
          <t>Total IBNR Plus Expected Development on Reported Claims</t>
        </is>
      </c>
      <c r="B389" s="5" t="n">
        <v>102</v>
      </c>
    </row>
    <row r="390">
      <c r="A390" s="4" t="inlineStr">
        <is>
          <t>Cumulative Number of Reported Claims | claim</t>
        </is>
      </c>
      <c r="B390" s="6" t="n">
        <v>0</v>
      </c>
    </row>
    <row r="391">
      <c r="A391" s="4" t="inlineStr">
        <is>
          <t>Cumulative Paid Claims and Allocated LAE, Net of Reinsurance</t>
        </is>
      </c>
      <c r="B391" s="5" t="n">
        <v>9</v>
      </c>
    </row>
    <row r="392">
      <c r="A392" s="4" t="inlineStr">
        <is>
          <t>Cumulative Percentage Paid of Incurred Claims and Allocated LAE, Net of Reinsurance</t>
        </is>
      </c>
      <c r="B392" s="4" t="inlineStr">
        <is>
          <t>7.40%</t>
        </is>
      </c>
    </row>
    <row r="393">
      <c r="A393" s="4" t="inlineStr">
        <is>
          <t>Other specialty | Excludes short-duration insurance contracts detail for accident years not separately presented</t>
        </is>
      </c>
    </row>
    <row r="394">
      <c r="A394" s="3" t="inlineStr">
        <is>
          <t>Claims Development [Line Items]</t>
        </is>
      </c>
    </row>
    <row r="395">
      <c r="A395" s="4" t="inlineStr">
        <is>
          <t>Unpaid losses and LAE, net of reinsurance (excluding unallocated LAE)</t>
        </is>
      </c>
      <c r="B395" s="5" t="n">
        <v>3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14" customWidth="1" min="2" max="2"/>
  </cols>
  <sheetData>
    <row r="1">
      <c r="A1" s="1" t="inlineStr">
        <is>
          <t>Insurance - Short-duration insurance contracts, historical claims duration (Details) - Property and casualty insurance</t>
        </is>
      </c>
      <c r="B1" s="2" t="inlineStr">
        <is>
          <t>Dec. 31, 2020</t>
        </is>
      </c>
    </row>
    <row r="2">
      <c r="A2" s="3" t="inlineStr">
        <is>
          <t>Average Annual Percentage Payout of Incurred Claims by Age, Net of Reinsurance [Line Items]</t>
        </is>
      </c>
    </row>
    <row r="3">
      <c r="A3" s="4" t="inlineStr">
        <is>
          <t>Year 1</t>
        </is>
      </c>
      <c r="B3" s="4" t="inlineStr">
        <is>
          <t>32.20%</t>
        </is>
      </c>
    </row>
    <row r="4">
      <c r="A4" s="4" t="inlineStr">
        <is>
          <t>Year 2</t>
        </is>
      </c>
      <c r="B4" s="4" t="inlineStr">
        <is>
          <t>25.50%</t>
        </is>
      </c>
    </row>
    <row r="5">
      <c r="A5" s="4" t="inlineStr">
        <is>
          <t>Year 3</t>
        </is>
      </c>
      <c r="B5" s="4" t="inlineStr">
        <is>
          <t>11.90%</t>
        </is>
      </c>
    </row>
    <row r="6">
      <c r="A6" s="4" t="inlineStr">
        <is>
          <t>Year 4</t>
        </is>
      </c>
      <c r="B6" s="4" t="inlineStr">
        <is>
          <t>8.80%</t>
        </is>
      </c>
    </row>
    <row r="7">
      <c r="A7" s="4" t="inlineStr">
        <is>
          <t>Year 5</t>
        </is>
      </c>
      <c r="B7" s="4" t="inlineStr">
        <is>
          <t>5.60%</t>
        </is>
      </c>
    </row>
    <row r="8">
      <c r="A8" s="4" t="inlineStr">
        <is>
          <t>Year 6</t>
        </is>
      </c>
      <c r="B8" s="4" t="inlineStr">
        <is>
          <t>3.20%</t>
        </is>
      </c>
    </row>
    <row r="9">
      <c r="A9" s="4" t="inlineStr">
        <is>
          <t>Year 7</t>
        </is>
      </c>
      <c r="B9" s="4" t="inlineStr">
        <is>
          <t>2.20%</t>
        </is>
      </c>
    </row>
    <row r="10">
      <c r="A10" s="4" t="inlineStr">
        <is>
          <t>Year 8</t>
        </is>
      </c>
      <c r="B10" s="4" t="inlineStr">
        <is>
          <t>0.90%</t>
        </is>
      </c>
    </row>
    <row r="11">
      <c r="A11" s="4" t="inlineStr">
        <is>
          <t>Year 9</t>
        </is>
      </c>
      <c r="B11" s="4" t="inlineStr">
        <is>
          <t>0.90%</t>
        </is>
      </c>
    </row>
    <row r="12">
      <c r="A12" s="4" t="inlineStr">
        <is>
          <t>Year 10</t>
        </is>
      </c>
      <c r="B12" s="4" t="inlineStr">
        <is>
          <t>0.70%</t>
        </is>
      </c>
    </row>
    <row r="13">
      <c r="A13" s="4" t="inlineStr">
        <is>
          <t>Year 1, Cumulative</t>
        </is>
      </c>
      <c r="B13" s="4" t="inlineStr">
        <is>
          <t>32.20%</t>
        </is>
      </c>
    </row>
    <row r="14">
      <c r="A14" s="4" t="inlineStr">
        <is>
          <t>Year 2, Cumulative</t>
        </is>
      </c>
      <c r="B14" s="4" t="inlineStr">
        <is>
          <t>57.70%</t>
        </is>
      </c>
    </row>
    <row r="15">
      <c r="A15" s="4" t="inlineStr">
        <is>
          <t>Year 3, Cumulative</t>
        </is>
      </c>
      <c r="B15" s="4" t="inlineStr">
        <is>
          <t>69.60%</t>
        </is>
      </c>
    </row>
    <row r="16">
      <c r="A16" s="4" t="inlineStr">
        <is>
          <t>Year 4, Cumulative</t>
        </is>
      </c>
      <c r="B16" s="4" t="inlineStr">
        <is>
          <t>78.40%</t>
        </is>
      </c>
    </row>
    <row r="17">
      <c r="A17" s="4" t="inlineStr">
        <is>
          <t>Year 5, Cumulative</t>
        </is>
      </c>
      <c r="B17" s="4" t="inlineStr">
        <is>
          <t>84.00%</t>
        </is>
      </c>
    </row>
    <row r="18">
      <c r="A18" s="4" t="inlineStr">
        <is>
          <t>Year 6, Cumulative</t>
        </is>
      </c>
      <c r="B18" s="4" t="inlineStr">
        <is>
          <t>87.20%</t>
        </is>
      </c>
    </row>
    <row r="19">
      <c r="A19" s="4" t="inlineStr">
        <is>
          <t>Year 7, Cumulative</t>
        </is>
      </c>
      <c r="B19" s="4" t="inlineStr">
        <is>
          <t>89.40%</t>
        </is>
      </c>
    </row>
    <row r="20">
      <c r="A20" s="4" t="inlineStr">
        <is>
          <t>Year 8, Cumulative</t>
        </is>
      </c>
      <c r="B20" s="4" t="inlineStr">
        <is>
          <t>90.30%</t>
        </is>
      </c>
    </row>
    <row r="21">
      <c r="A21" s="4" t="inlineStr">
        <is>
          <t>Year 9, Cumulative</t>
        </is>
      </c>
      <c r="B21" s="4" t="inlineStr">
        <is>
          <t>91.20%</t>
        </is>
      </c>
    </row>
    <row r="22">
      <c r="A22" s="4" t="inlineStr">
        <is>
          <t>Year 10, Cumulative</t>
        </is>
      </c>
      <c r="B22" s="4" t="inlineStr">
        <is>
          <t>91.90%</t>
        </is>
      </c>
    </row>
    <row r="23">
      <c r="A23" s="4" t="inlineStr">
        <is>
          <t>Property and transportation</t>
        </is>
      </c>
    </row>
    <row r="24">
      <c r="A24" s="3" t="inlineStr">
        <is>
          <t>Average Annual Percentage Payout of Incurred Claims by Age, Net of Reinsurance [Line Items]</t>
        </is>
      </c>
    </row>
    <row r="25">
      <c r="A25" s="4" t="inlineStr">
        <is>
          <t>Year 1</t>
        </is>
      </c>
      <c r="B25" s="4" t="inlineStr">
        <is>
          <t>47.30%</t>
        </is>
      </c>
    </row>
    <row r="26">
      <c r="A26" s="4" t="inlineStr">
        <is>
          <t>Year 2</t>
        </is>
      </c>
      <c r="B26" s="4" t="inlineStr">
        <is>
          <t>30.20%</t>
        </is>
      </c>
    </row>
    <row r="27">
      <c r="A27" s="4" t="inlineStr">
        <is>
          <t>Year 3</t>
        </is>
      </c>
      <c r="B27" s="4" t="inlineStr">
        <is>
          <t>7.70%</t>
        </is>
      </c>
    </row>
    <row r="28">
      <c r="A28" s="4" t="inlineStr">
        <is>
          <t>Year 4</t>
        </is>
      </c>
      <c r="B28" s="4" t="inlineStr">
        <is>
          <t>5.30%</t>
        </is>
      </c>
    </row>
    <row r="29">
      <c r="A29" s="4" t="inlineStr">
        <is>
          <t>Year 5</t>
        </is>
      </c>
      <c r="B29" s="4" t="inlineStr">
        <is>
          <t>3.30%</t>
        </is>
      </c>
    </row>
    <row r="30">
      <c r="A30" s="4" t="inlineStr">
        <is>
          <t>Year 6</t>
        </is>
      </c>
      <c r="B30" s="4" t="inlineStr">
        <is>
          <t>1.60%</t>
        </is>
      </c>
    </row>
    <row r="31">
      <c r="A31" s="4" t="inlineStr">
        <is>
          <t>Year 7</t>
        </is>
      </c>
      <c r="B31" s="4" t="inlineStr">
        <is>
          <t>1.50%</t>
        </is>
      </c>
    </row>
    <row r="32">
      <c r="A32" s="4" t="inlineStr">
        <is>
          <t>Year 8</t>
        </is>
      </c>
      <c r="B32" s="4" t="inlineStr">
        <is>
          <t>(0.30%)</t>
        </is>
      </c>
    </row>
    <row r="33">
      <c r="A33" s="4" t="inlineStr">
        <is>
          <t>Year 9</t>
        </is>
      </c>
      <c r="B33" s="4" t="inlineStr">
        <is>
          <t>0.20%</t>
        </is>
      </c>
    </row>
    <row r="34">
      <c r="A34" s="4" t="inlineStr">
        <is>
          <t>Year 10</t>
        </is>
      </c>
      <c r="B34" s="4" t="inlineStr">
        <is>
          <t>0.10%</t>
        </is>
      </c>
    </row>
    <row r="35">
      <c r="A35" s="4" t="inlineStr">
        <is>
          <t>Year 1, Cumulative</t>
        </is>
      </c>
      <c r="B35" s="4" t="inlineStr">
        <is>
          <t>47.30%</t>
        </is>
      </c>
    </row>
    <row r="36">
      <c r="A36" s="4" t="inlineStr">
        <is>
          <t>Year 2, Cumulative</t>
        </is>
      </c>
      <c r="B36" s="4" t="inlineStr">
        <is>
          <t>77.50%</t>
        </is>
      </c>
    </row>
    <row r="37">
      <c r="A37" s="4" t="inlineStr">
        <is>
          <t>Year 3, Cumulative</t>
        </is>
      </c>
      <c r="B37" s="4" t="inlineStr">
        <is>
          <t>85.20%</t>
        </is>
      </c>
    </row>
    <row r="38">
      <c r="A38" s="4" t="inlineStr">
        <is>
          <t>Year 4, Cumulative</t>
        </is>
      </c>
      <c r="B38" s="4" t="inlineStr">
        <is>
          <t>90.50%</t>
        </is>
      </c>
    </row>
    <row r="39">
      <c r="A39" s="4" t="inlineStr">
        <is>
          <t>Year 5, Cumulative</t>
        </is>
      </c>
      <c r="B39" s="4" t="inlineStr">
        <is>
          <t>93.80%</t>
        </is>
      </c>
    </row>
    <row r="40">
      <c r="A40" s="4" t="inlineStr">
        <is>
          <t>Year 6, Cumulative</t>
        </is>
      </c>
      <c r="B40" s="4" t="inlineStr">
        <is>
          <t>95.40%</t>
        </is>
      </c>
    </row>
    <row r="41">
      <c r="A41" s="4" t="inlineStr">
        <is>
          <t>Year 7, Cumulative</t>
        </is>
      </c>
      <c r="B41" s="4" t="inlineStr">
        <is>
          <t>96.90%</t>
        </is>
      </c>
    </row>
    <row r="42">
      <c r="A42" s="4" t="inlineStr">
        <is>
          <t>Year 8, Cumulative</t>
        </is>
      </c>
      <c r="B42" s="4" t="inlineStr">
        <is>
          <t>96.60%</t>
        </is>
      </c>
    </row>
    <row r="43">
      <c r="A43" s="4" t="inlineStr">
        <is>
          <t>Year 9, Cumulative</t>
        </is>
      </c>
      <c r="B43" s="4" t="inlineStr">
        <is>
          <t>96.80%</t>
        </is>
      </c>
    </row>
    <row r="44">
      <c r="A44" s="4" t="inlineStr">
        <is>
          <t>Year 10, Cumulative</t>
        </is>
      </c>
      <c r="B44" s="4" t="inlineStr">
        <is>
          <t>96.90%</t>
        </is>
      </c>
    </row>
    <row r="45">
      <c r="A45" s="4" t="inlineStr">
        <is>
          <t>Specialty casualty</t>
        </is>
      </c>
    </row>
    <row r="46">
      <c r="A46" s="3" t="inlineStr">
        <is>
          <t>Average Annual Percentage Payout of Incurred Claims by Age, Net of Reinsurance [Line Items]</t>
        </is>
      </c>
    </row>
    <row r="47">
      <c r="A47" s="4" t="inlineStr">
        <is>
          <t>Year 1</t>
        </is>
      </c>
      <c r="B47" s="4" t="inlineStr">
        <is>
          <t>18.00%</t>
        </is>
      </c>
    </row>
    <row r="48">
      <c r="A48" s="4" t="inlineStr">
        <is>
          <t>Year 2</t>
        </is>
      </c>
      <c r="B48" s="4" t="inlineStr">
        <is>
          <t>22.20%</t>
        </is>
      </c>
    </row>
    <row r="49">
      <c r="A49" s="4" t="inlineStr">
        <is>
          <t>Year 3</t>
        </is>
      </c>
      <c r="B49" s="4" t="inlineStr">
        <is>
          <t>16.00%</t>
        </is>
      </c>
    </row>
    <row r="50">
      <c r="A50" s="4" t="inlineStr">
        <is>
          <t>Year 4</t>
        </is>
      </c>
      <c r="B50" s="4" t="inlineStr">
        <is>
          <t>11.90%</t>
        </is>
      </c>
    </row>
    <row r="51">
      <c r="A51" s="4" t="inlineStr">
        <is>
          <t>Year 5</t>
        </is>
      </c>
      <c r="B51" s="4" t="inlineStr">
        <is>
          <t>7.70%</t>
        </is>
      </c>
    </row>
    <row r="52">
      <c r="A52" s="4" t="inlineStr">
        <is>
          <t>Year 6</t>
        </is>
      </c>
      <c r="B52" s="4" t="inlineStr">
        <is>
          <t>4.50%</t>
        </is>
      </c>
    </row>
    <row r="53">
      <c r="A53" s="4" t="inlineStr">
        <is>
          <t>Year 7</t>
        </is>
      </c>
      <c r="B53" s="4" t="inlineStr">
        <is>
          <t>2.90%</t>
        </is>
      </c>
    </row>
    <row r="54">
      <c r="A54" s="4" t="inlineStr">
        <is>
          <t>Year 8</t>
        </is>
      </c>
      <c r="B54" s="4" t="inlineStr">
        <is>
          <t>2.20%</t>
        </is>
      </c>
    </row>
    <row r="55">
      <c r="A55" s="4" t="inlineStr">
        <is>
          <t>Year 9</t>
        </is>
      </c>
      <c r="B55" s="4" t="inlineStr">
        <is>
          <t>1.70%</t>
        </is>
      </c>
    </row>
    <row r="56">
      <c r="A56" s="4" t="inlineStr">
        <is>
          <t>Year 10</t>
        </is>
      </c>
      <c r="B56" s="4" t="inlineStr">
        <is>
          <t>1.20%</t>
        </is>
      </c>
    </row>
    <row r="57">
      <c r="A57" s="4" t="inlineStr">
        <is>
          <t>Year 1, Cumulative</t>
        </is>
      </c>
      <c r="B57" s="4" t="inlineStr">
        <is>
          <t>18.00%</t>
        </is>
      </c>
    </row>
    <row r="58">
      <c r="A58" s="4" t="inlineStr">
        <is>
          <t>Year 2, Cumulative</t>
        </is>
      </c>
      <c r="B58" s="4" t="inlineStr">
        <is>
          <t>40.20%</t>
        </is>
      </c>
    </row>
    <row r="59">
      <c r="A59" s="4" t="inlineStr">
        <is>
          <t>Year 3, Cumulative</t>
        </is>
      </c>
      <c r="B59" s="4" t="inlineStr">
        <is>
          <t>56.20%</t>
        </is>
      </c>
    </row>
    <row r="60">
      <c r="A60" s="4" t="inlineStr">
        <is>
          <t>Year 4, Cumulative</t>
        </is>
      </c>
      <c r="B60" s="4" t="inlineStr">
        <is>
          <t>68.10%</t>
        </is>
      </c>
    </row>
    <row r="61">
      <c r="A61" s="4" t="inlineStr">
        <is>
          <t>Year 5, Cumulative</t>
        </is>
      </c>
      <c r="B61" s="4" t="inlineStr">
        <is>
          <t>75.80%</t>
        </is>
      </c>
    </row>
    <row r="62">
      <c r="A62" s="4" t="inlineStr">
        <is>
          <t>Year 6, Cumulative</t>
        </is>
      </c>
      <c r="B62" s="4" t="inlineStr">
        <is>
          <t>80.30%</t>
        </is>
      </c>
    </row>
    <row r="63">
      <c r="A63" s="4" t="inlineStr">
        <is>
          <t>Year 7, Cumulative</t>
        </is>
      </c>
      <c r="B63" s="4" t="inlineStr">
        <is>
          <t>83.20%</t>
        </is>
      </c>
    </row>
    <row r="64">
      <c r="A64" s="4" t="inlineStr">
        <is>
          <t>Year 8, Cumulative</t>
        </is>
      </c>
      <c r="B64" s="4" t="inlineStr">
        <is>
          <t>85.40%</t>
        </is>
      </c>
    </row>
    <row r="65">
      <c r="A65" s="4" t="inlineStr">
        <is>
          <t>Year 9, Cumulative</t>
        </is>
      </c>
      <c r="B65" s="4" t="inlineStr">
        <is>
          <t>87.10%</t>
        </is>
      </c>
    </row>
    <row r="66">
      <c r="A66" s="4" t="inlineStr">
        <is>
          <t>Year 10, Cumulative</t>
        </is>
      </c>
      <c r="B66" s="4" t="inlineStr">
        <is>
          <t>88.30%</t>
        </is>
      </c>
    </row>
    <row r="67">
      <c r="A67" s="4" t="inlineStr">
        <is>
          <t>Specialty financial</t>
        </is>
      </c>
    </row>
    <row r="68">
      <c r="A68" s="3" t="inlineStr">
        <is>
          <t>Average Annual Percentage Payout of Incurred Claims by Age, Net of Reinsurance [Line Items]</t>
        </is>
      </c>
    </row>
    <row r="69">
      <c r="A69" s="4" t="inlineStr">
        <is>
          <t>Year 1</t>
        </is>
      </c>
      <c r="B69" s="4" t="inlineStr">
        <is>
          <t>50.60%</t>
        </is>
      </c>
    </row>
    <row r="70">
      <c r="A70" s="4" t="inlineStr">
        <is>
          <t>Year 2</t>
        </is>
      </c>
      <c r="B70" s="4" t="inlineStr">
        <is>
          <t>28.00%</t>
        </is>
      </c>
    </row>
    <row r="71">
      <c r="A71" s="4" t="inlineStr">
        <is>
          <t>Year 3</t>
        </is>
      </c>
      <c r="B71" s="4" t="inlineStr">
        <is>
          <t>8.40%</t>
        </is>
      </c>
    </row>
    <row r="72">
      <c r="A72" s="4" t="inlineStr">
        <is>
          <t>Year 4</t>
        </is>
      </c>
      <c r="B72" s="4" t="inlineStr">
        <is>
          <t>4.00%</t>
        </is>
      </c>
    </row>
    <row r="73">
      <c r="A73" s="4" t="inlineStr">
        <is>
          <t>Year 5</t>
        </is>
      </c>
      <c r="B73" s="4" t="inlineStr">
        <is>
          <t>3.10%</t>
        </is>
      </c>
    </row>
    <row r="74">
      <c r="A74" s="4" t="inlineStr">
        <is>
          <t>Year 6</t>
        </is>
      </c>
      <c r="B74" s="4" t="inlineStr">
        <is>
          <t>1.50%</t>
        </is>
      </c>
    </row>
    <row r="75">
      <c r="A75" s="4" t="inlineStr">
        <is>
          <t>Year 7</t>
        </is>
      </c>
      <c r="B75" s="4" t="inlineStr">
        <is>
          <t>1.00%</t>
        </is>
      </c>
    </row>
    <row r="76">
      <c r="A76" s="4" t="inlineStr">
        <is>
          <t>Year 8</t>
        </is>
      </c>
      <c r="B76" s="4" t="inlineStr">
        <is>
          <t>(0.30%)</t>
        </is>
      </c>
    </row>
    <row r="77">
      <c r="A77" s="4" t="inlineStr">
        <is>
          <t>Year 9</t>
        </is>
      </c>
      <c r="B77" s="4" t="inlineStr">
        <is>
          <t>(0.40%)</t>
        </is>
      </c>
    </row>
    <row r="78">
      <c r="A78" s="4" t="inlineStr">
        <is>
          <t>Year 10</t>
        </is>
      </c>
      <c r="B78" s="4" t="inlineStr">
        <is>
          <t>0.70%</t>
        </is>
      </c>
    </row>
    <row r="79">
      <c r="A79" s="4" t="inlineStr">
        <is>
          <t>Year 1, Cumulative</t>
        </is>
      </c>
      <c r="B79" s="4" t="inlineStr">
        <is>
          <t>50.60%</t>
        </is>
      </c>
    </row>
    <row r="80">
      <c r="A80" s="4" t="inlineStr">
        <is>
          <t>Year 2, Cumulative</t>
        </is>
      </c>
      <c r="B80" s="4" t="inlineStr">
        <is>
          <t>78.60%</t>
        </is>
      </c>
    </row>
    <row r="81">
      <c r="A81" s="4" t="inlineStr">
        <is>
          <t>Year 3, Cumulative</t>
        </is>
      </c>
      <c r="B81" s="4" t="inlineStr">
        <is>
          <t>87.00%</t>
        </is>
      </c>
    </row>
    <row r="82">
      <c r="A82" s="4" t="inlineStr">
        <is>
          <t>Year 4, Cumulative</t>
        </is>
      </c>
      <c r="B82" s="4" t="inlineStr">
        <is>
          <t>91.00%</t>
        </is>
      </c>
    </row>
    <row r="83">
      <c r="A83" s="4" t="inlineStr">
        <is>
          <t>Year 5, Cumulative</t>
        </is>
      </c>
      <c r="B83" s="4" t="inlineStr">
        <is>
          <t>94.10%</t>
        </is>
      </c>
    </row>
    <row r="84">
      <c r="A84" s="4" t="inlineStr">
        <is>
          <t>Year 6, Cumulative</t>
        </is>
      </c>
      <c r="B84" s="4" t="inlineStr">
        <is>
          <t>95.60%</t>
        </is>
      </c>
    </row>
    <row r="85">
      <c r="A85" s="4" t="inlineStr">
        <is>
          <t>Year 7, Cumulative</t>
        </is>
      </c>
      <c r="B85" s="4" t="inlineStr">
        <is>
          <t>96.60%</t>
        </is>
      </c>
    </row>
    <row r="86">
      <c r="A86" s="4" t="inlineStr">
        <is>
          <t>Year 8, Cumulative</t>
        </is>
      </c>
      <c r="B86" s="4" t="inlineStr">
        <is>
          <t>96.30%</t>
        </is>
      </c>
    </row>
    <row r="87">
      <c r="A87" s="4" t="inlineStr">
        <is>
          <t>Year 9, Cumulative</t>
        </is>
      </c>
      <c r="B87" s="4" t="inlineStr">
        <is>
          <t>95.90%</t>
        </is>
      </c>
    </row>
    <row r="88">
      <c r="A88" s="4" t="inlineStr">
        <is>
          <t>Year 10, Cumulative</t>
        </is>
      </c>
      <c r="B88" s="4" t="inlineStr">
        <is>
          <t>96.60%</t>
        </is>
      </c>
    </row>
    <row r="89">
      <c r="A89" s="4" t="inlineStr">
        <is>
          <t>Other specialty</t>
        </is>
      </c>
    </row>
    <row r="90">
      <c r="A90" s="3" t="inlineStr">
        <is>
          <t>Average Annual Percentage Payout of Incurred Claims by Age, Net of Reinsurance [Line Items]</t>
        </is>
      </c>
    </row>
    <row r="91">
      <c r="A91" s="4" t="inlineStr">
        <is>
          <t>Year 1</t>
        </is>
      </c>
      <c r="B91" s="4" t="inlineStr">
        <is>
          <t>14.80%</t>
        </is>
      </c>
    </row>
    <row r="92">
      <c r="A92" s="4" t="inlineStr">
        <is>
          <t>Year 2</t>
        </is>
      </c>
      <c r="B92" s="4" t="inlineStr">
        <is>
          <t>15.70%</t>
        </is>
      </c>
    </row>
    <row r="93">
      <c r="A93" s="4" t="inlineStr">
        <is>
          <t>Year 3</t>
        </is>
      </c>
      <c r="B93" s="4" t="inlineStr">
        <is>
          <t>11.60%</t>
        </is>
      </c>
    </row>
    <row r="94">
      <c r="A94" s="4" t="inlineStr">
        <is>
          <t>Year 4</t>
        </is>
      </c>
      <c r="B94" s="4" t="inlineStr">
        <is>
          <t>17.10%</t>
        </is>
      </c>
    </row>
    <row r="95">
      <c r="A95" s="4" t="inlineStr">
        <is>
          <t>Year 5</t>
        </is>
      </c>
      <c r="B95" s="4" t="inlineStr">
        <is>
          <t>10.20%</t>
        </is>
      </c>
    </row>
    <row r="96">
      <c r="A96" s="4" t="inlineStr">
        <is>
          <t>Year 6</t>
        </is>
      </c>
      <c r="B96" s="4" t="inlineStr">
        <is>
          <t>8.40%</t>
        </is>
      </c>
    </row>
    <row r="97">
      <c r="A97" s="4" t="inlineStr">
        <is>
          <t>Year 7</t>
        </is>
      </c>
      <c r="B97" s="4" t="inlineStr">
        <is>
          <t>4.80%</t>
        </is>
      </c>
    </row>
    <row r="98">
      <c r="A98" s="4" t="inlineStr">
        <is>
          <t>Year 8</t>
        </is>
      </c>
      <c r="B98" s="4" t="inlineStr">
        <is>
          <t>3.80%</t>
        </is>
      </c>
    </row>
    <row r="99">
      <c r="A99" s="4" t="inlineStr">
        <is>
          <t>Year 9</t>
        </is>
      </c>
      <c r="B99" s="4" t="inlineStr">
        <is>
          <t>2.60%</t>
        </is>
      </c>
    </row>
    <row r="100">
      <c r="A100" s="4" t="inlineStr">
        <is>
          <t>Year 10</t>
        </is>
      </c>
      <c r="B100" s="4" t="inlineStr">
        <is>
          <t>0.00%</t>
        </is>
      </c>
    </row>
    <row r="101">
      <c r="A101" s="4" t="inlineStr">
        <is>
          <t>Year 1, Cumulative</t>
        </is>
      </c>
      <c r="B101" s="4" t="inlineStr">
        <is>
          <t>14.80%</t>
        </is>
      </c>
    </row>
    <row r="102">
      <c r="A102" s="4" t="inlineStr">
        <is>
          <t>Year 2, Cumulative</t>
        </is>
      </c>
      <c r="B102" s="4" t="inlineStr">
        <is>
          <t>30.50%</t>
        </is>
      </c>
    </row>
    <row r="103">
      <c r="A103" s="4" t="inlineStr">
        <is>
          <t>Year 3, Cumulative</t>
        </is>
      </c>
      <c r="B103" s="4" t="inlineStr">
        <is>
          <t>42.10%</t>
        </is>
      </c>
    </row>
    <row r="104">
      <c r="A104" s="4" t="inlineStr">
        <is>
          <t>Year 4, Cumulative</t>
        </is>
      </c>
      <c r="B104" s="4" t="inlineStr">
        <is>
          <t>59.20%</t>
        </is>
      </c>
    </row>
    <row r="105">
      <c r="A105" s="4" t="inlineStr">
        <is>
          <t>Year 5, Cumulative</t>
        </is>
      </c>
      <c r="B105" s="4" t="inlineStr">
        <is>
          <t>69.40%</t>
        </is>
      </c>
    </row>
    <row r="106">
      <c r="A106" s="4" t="inlineStr">
        <is>
          <t>Year 6, Cumulative</t>
        </is>
      </c>
      <c r="B106" s="4" t="inlineStr">
        <is>
          <t>77.80%</t>
        </is>
      </c>
    </row>
    <row r="107">
      <c r="A107" s="4" t="inlineStr">
        <is>
          <t>Year 7, Cumulative</t>
        </is>
      </c>
      <c r="B107" s="4" t="inlineStr">
        <is>
          <t>82.60%</t>
        </is>
      </c>
    </row>
    <row r="108">
      <c r="A108" s="4" t="inlineStr">
        <is>
          <t>Year 8, Cumulative</t>
        </is>
      </c>
      <c r="B108" s="4" t="inlineStr">
        <is>
          <t>86.40%</t>
        </is>
      </c>
    </row>
    <row r="109">
      <c r="A109" s="4" t="inlineStr">
        <is>
          <t>Year 9, Cumulative</t>
        </is>
      </c>
      <c r="B109" s="4" t="inlineStr">
        <is>
          <t>89.00%</t>
        </is>
      </c>
    </row>
    <row r="110">
      <c r="A110" s="4" t="inlineStr">
        <is>
          <t>Year 10, Cumulative</t>
        </is>
      </c>
      <c r="B110" s="4" t="inlineStr">
        <is>
          <t>89.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Net earnings and capital and surplus on a statutory basis for the insurance subsidiaries (Details) - USD ($) $ in Millions</t>
        </is>
      </c>
      <c r="B1" s="2" t="inlineStr">
        <is>
          <t>12 Months Ended</t>
        </is>
      </c>
    </row>
    <row r="2">
      <c r="B2" s="2" t="inlineStr">
        <is>
          <t>Dec. 31, 2020</t>
        </is>
      </c>
      <c r="C2" s="2" t="inlineStr">
        <is>
          <t>Dec. 31, 2019</t>
        </is>
      </c>
      <c r="D2" s="2" t="inlineStr">
        <is>
          <t>Dec. 31, 2018</t>
        </is>
      </c>
    </row>
    <row r="3">
      <c r="A3" s="4" t="inlineStr">
        <is>
          <t>Property and casualty companies</t>
        </is>
      </c>
    </row>
    <row r="4">
      <c r="A4" s="3" t="inlineStr">
        <is>
          <t>Statutory information</t>
        </is>
      </c>
    </row>
    <row r="5">
      <c r="A5" s="4" t="inlineStr">
        <is>
          <t>Net Earnings</t>
        </is>
      </c>
      <c r="B5" s="5" t="n">
        <v>481</v>
      </c>
      <c r="C5" s="5" t="n">
        <v>584</v>
      </c>
      <c r="D5" s="5" t="n">
        <v>546</v>
      </c>
    </row>
    <row r="6">
      <c r="A6" s="4" t="inlineStr">
        <is>
          <t>Capital and Surplus</t>
        </is>
      </c>
      <c r="B6" s="6" t="n">
        <v>3643</v>
      </c>
      <c r="C6" s="6" t="n">
        <v>3342</v>
      </c>
    </row>
    <row r="7">
      <c r="A7" s="4" t="inlineStr">
        <is>
          <t>Life (annuity) insurance companies</t>
        </is>
      </c>
    </row>
    <row r="8">
      <c r="A8" s="3" t="inlineStr">
        <is>
          <t>Statutory information</t>
        </is>
      </c>
    </row>
    <row r="9">
      <c r="A9" s="4" t="inlineStr">
        <is>
          <t>Net Earnings</t>
        </is>
      </c>
      <c r="B9" s="6" t="n">
        <v>209</v>
      </c>
      <c r="C9" s="6" t="n">
        <v>34</v>
      </c>
      <c r="D9" s="5" t="n">
        <v>802</v>
      </c>
    </row>
    <row r="10">
      <c r="A10" s="4" t="inlineStr">
        <is>
          <t>Capital and Surplus</t>
        </is>
      </c>
      <c r="B10" s="5" t="n">
        <v>2897</v>
      </c>
      <c r="C10" s="5" t="n">
        <v>28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Reinsurance information table including assumed, ceded, and recoveries (Details) - Property and casualty insurance - USD ($) $ in Million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Direct premiums written</t>
        </is>
      </c>
      <c r="B4" s="5" t="n">
        <v>6862</v>
      </c>
      <c r="C4" s="5" t="n">
        <v>7044</v>
      </c>
      <c r="D4" s="5" t="n">
        <v>6626</v>
      </c>
    </row>
    <row r="5">
      <c r="A5" s="4" t="inlineStr">
        <is>
          <t>Reinsurance assumed</t>
        </is>
      </c>
      <c r="B5" s="6" t="n">
        <v>225</v>
      </c>
      <c r="C5" s="6" t="n">
        <v>255</v>
      </c>
      <c r="D5" s="6" t="n">
        <v>214</v>
      </c>
    </row>
    <row r="6">
      <c r="A6" s="4" t="inlineStr">
        <is>
          <t>Reinsurance ceded</t>
        </is>
      </c>
      <c r="B6" s="6" t="n">
        <v>-2074</v>
      </c>
      <c r="C6" s="6" t="n">
        <v>-1957</v>
      </c>
      <c r="D6" s="6" t="n">
        <v>-1817</v>
      </c>
    </row>
    <row r="7">
      <c r="A7" s="4" t="inlineStr">
        <is>
          <t>Net written premiums</t>
        </is>
      </c>
      <c r="B7" s="6" t="n">
        <v>5013</v>
      </c>
      <c r="C7" s="6" t="n">
        <v>5342</v>
      </c>
      <c r="D7" s="6" t="n">
        <v>5023</v>
      </c>
    </row>
    <row r="8">
      <c r="A8" s="4" t="inlineStr">
        <is>
          <t>Direct premiums earned</t>
        </is>
      </c>
      <c r="B8" s="6" t="n">
        <v>6846</v>
      </c>
      <c r="C8" s="6" t="n">
        <v>6848</v>
      </c>
      <c r="D8" s="6" t="n">
        <v>6472</v>
      </c>
    </row>
    <row r="9">
      <c r="A9" s="4" t="inlineStr">
        <is>
          <t>Reinsurance assumed</t>
        </is>
      </c>
      <c r="B9" s="6" t="n">
        <v>237</v>
      </c>
      <c r="C9" s="6" t="n">
        <v>226</v>
      </c>
      <c r="D9" s="6" t="n">
        <v>204</v>
      </c>
    </row>
    <row r="10">
      <c r="A10" s="4" t="inlineStr">
        <is>
          <t>Reinsurance ceded</t>
        </is>
      </c>
      <c r="B10" s="6" t="n">
        <v>-1984</v>
      </c>
      <c r="C10" s="6" t="n">
        <v>-1889</v>
      </c>
      <c r="D10" s="6" t="n">
        <v>-1811</v>
      </c>
    </row>
    <row r="11">
      <c r="A11" s="4" t="inlineStr">
        <is>
          <t>Net earned premiums</t>
        </is>
      </c>
      <c r="B11" s="6" t="n">
        <v>5099</v>
      </c>
      <c r="C11" s="6" t="n">
        <v>5185</v>
      </c>
      <c r="D11" s="6" t="n">
        <v>4865</v>
      </c>
    </row>
    <row r="12">
      <c r="A12" s="4" t="inlineStr">
        <is>
          <t>Reinsurance recoveries</t>
        </is>
      </c>
      <c r="B12" s="5" t="n">
        <v>1522</v>
      </c>
      <c r="C12" s="5" t="n">
        <v>1404</v>
      </c>
      <c r="D12" s="5" t="n">
        <v>124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Recoverables from reinsurance, progression of allowance for expected credit losses (Details) - USD ($) $ in Millions</t>
        </is>
      </c>
      <c r="B1" s="2" t="inlineStr">
        <is>
          <t>12 Months Ended</t>
        </is>
      </c>
    </row>
    <row r="2">
      <c r="B2" s="2" t="inlineStr">
        <is>
          <t>Dec. 31, 2020</t>
        </is>
      </c>
      <c r="C2" s="2" t="inlineStr">
        <is>
          <t>Jan. 01, 2020</t>
        </is>
      </c>
    </row>
    <row r="3">
      <c r="A3" s="3" t="inlineStr">
        <is>
          <t>Reinsurance Recoverable, Allowance for Credit Loss [Roll Forward]</t>
        </is>
      </c>
    </row>
    <row r="4">
      <c r="A4" s="4" t="inlineStr">
        <is>
          <t>Beginning balance</t>
        </is>
      </c>
      <c r="B4" s="5" t="n">
        <v>18</v>
      </c>
    </row>
    <row r="5">
      <c r="A5" s="4" t="inlineStr">
        <is>
          <t>Impact of adoption of new accounting policy</t>
        </is>
      </c>
      <c r="B5" s="6" t="n">
        <v>13</v>
      </c>
      <c r="C5" s="5" t="n">
        <v>6</v>
      </c>
    </row>
    <row r="6">
      <c r="A6" s="4" t="inlineStr">
        <is>
          <t>Provision for expected credit losses</t>
        </is>
      </c>
      <c r="B6" s="6" t="n">
        <v>2</v>
      </c>
    </row>
    <row r="7">
      <c r="A7" s="4" t="inlineStr">
        <is>
          <t>Write-offs charged against the allowance</t>
        </is>
      </c>
      <c r="B7" s="6" t="n">
        <v>0</v>
      </c>
    </row>
    <row r="8">
      <c r="A8" s="4" t="inlineStr">
        <is>
          <t>Businesses disposed</t>
        </is>
      </c>
      <c r="B8" s="6" t="n">
        <v>-1</v>
      </c>
    </row>
    <row r="9">
      <c r="A9" s="4" t="inlineStr">
        <is>
          <t>Ending balance</t>
        </is>
      </c>
      <c r="B9" s="6" t="n">
        <v>13</v>
      </c>
    </row>
    <row r="10">
      <c r="A10" s="4" t="inlineStr">
        <is>
          <t>Property and casualty insurance</t>
        </is>
      </c>
    </row>
    <row r="11">
      <c r="A11" s="3" t="inlineStr">
        <is>
          <t>Reinsurance Recoverable, Allowance for Credit Loss [Roll Forward]</t>
        </is>
      </c>
    </row>
    <row r="12">
      <c r="A12" s="4" t="inlineStr">
        <is>
          <t>Beginning balance</t>
        </is>
      </c>
      <c r="B12" s="6" t="n">
        <v>18</v>
      </c>
    </row>
    <row r="13">
      <c r="A13" s="4" t="inlineStr">
        <is>
          <t>Impact of adoption of new accounting policy</t>
        </is>
      </c>
      <c r="B13" s="6" t="n">
        <v>6</v>
      </c>
      <c r="C13" s="6" t="n">
        <v>11</v>
      </c>
    </row>
    <row r="14">
      <c r="A14" s="4" t="inlineStr">
        <is>
          <t>Provision for expected credit losses</t>
        </is>
      </c>
      <c r="B14" s="6" t="n">
        <v>0</v>
      </c>
    </row>
    <row r="15">
      <c r="A15" s="4" t="inlineStr">
        <is>
          <t>Write-offs charged against the allowance</t>
        </is>
      </c>
      <c r="B15" s="6" t="n">
        <v>0</v>
      </c>
    </row>
    <row r="16">
      <c r="A16" s="4" t="inlineStr">
        <is>
          <t>Businesses disposed</t>
        </is>
      </c>
      <c r="B16" s="6" t="n">
        <v>-1</v>
      </c>
    </row>
    <row r="17">
      <c r="A17" s="4" t="inlineStr">
        <is>
          <t>Ending balance</t>
        </is>
      </c>
      <c r="B17" s="6" t="n">
        <v>6</v>
      </c>
    </row>
    <row r="18">
      <c r="A18" s="4" t="inlineStr">
        <is>
          <t>Annuity</t>
        </is>
      </c>
    </row>
    <row r="19">
      <c r="A19" s="3" t="inlineStr">
        <is>
          <t>Reinsurance Recoverable, Allowance for Credit Loss [Roll Forward]</t>
        </is>
      </c>
    </row>
    <row r="20">
      <c r="A20" s="4" t="inlineStr">
        <is>
          <t>Beginning balance</t>
        </is>
      </c>
      <c r="B20" s="6" t="n">
        <v>0</v>
      </c>
    </row>
    <row r="21">
      <c r="A21" s="4" t="inlineStr">
        <is>
          <t>Impact of adoption of new accounting policy</t>
        </is>
      </c>
      <c r="B21" s="6" t="n">
        <v>0</v>
      </c>
      <c r="C21" s="6" t="n">
        <v>0</v>
      </c>
    </row>
    <row r="22">
      <c r="A22" s="4" t="inlineStr">
        <is>
          <t>Provision for expected credit losses</t>
        </is>
      </c>
      <c r="B22" s="6" t="n">
        <v>0</v>
      </c>
    </row>
    <row r="23">
      <c r="A23" s="4" t="inlineStr">
        <is>
          <t>Write-offs charged against the allowance</t>
        </is>
      </c>
      <c r="B23" s="6" t="n">
        <v>0</v>
      </c>
    </row>
    <row r="24">
      <c r="A24" s="4" t="inlineStr">
        <is>
          <t>Businesses disposed</t>
        </is>
      </c>
      <c r="B24" s="6" t="n">
        <v>0</v>
      </c>
    </row>
    <row r="25">
      <c r="A25" s="4" t="inlineStr">
        <is>
          <t>Ending balance</t>
        </is>
      </c>
      <c r="B25" s="6" t="n">
        <v>0</v>
      </c>
    </row>
    <row r="26">
      <c r="A26" s="4" t="inlineStr">
        <is>
          <t>Other</t>
        </is>
      </c>
    </row>
    <row r="27">
      <c r="A27" s="3" t="inlineStr">
        <is>
          <t>Reinsurance Recoverable, Allowance for Credit Loss [Roll Forward]</t>
        </is>
      </c>
    </row>
    <row r="28">
      <c r="A28" s="4" t="inlineStr">
        <is>
          <t>Beginning balance</t>
        </is>
      </c>
      <c r="B28" s="6" t="n">
        <v>0</v>
      </c>
    </row>
    <row r="29">
      <c r="A29" s="4" t="inlineStr">
        <is>
          <t>Impact of adoption of new accounting policy</t>
        </is>
      </c>
      <c r="B29" s="6" t="n">
        <v>7</v>
      </c>
      <c r="C29" s="5" t="n">
        <v>-5</v>
      </c>
    </row>
    <row r="30">
      <c r="A30" s="4" t="inlineStr">
        <is>
          <t>Provision for expected credit losses</t>
        </is>
      </c>
      <c r="B30" s="6" t="n">
        <v>2</v>
      </c>
    </row>
    <row r="31">
      <c r="A31" s="4" t="inlineStr">
        <is>
          <t>Write-offs charged against the allowance</t>
        </is>
      </c>
      <c r="B31" s="6" t="n">
        <v>0</v>
      </c>
    </row>
    <row r="32">
      <c r="A32" s="4" t="inlineStr">
        <is>
          <t>Businesses disposed</t>
        </is>
      </c>
      <c r="B32" s="6" t="n">
        <v>0</v>
      </c>
    </row>
    <row r="33">
      <c r="A33" s="4" t="inlineStr">
        <is>
          <t>Ending balance</t>
        </is>
      </c>
      <c r="B33" s="5" t="n">
        <v>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Premiums receivable, progression of allowance for expected credit losses (Details) - Property and casualty insurance - USD ($) $ in Millions</t>
        </is>
      </c>
      <c r="B1" s="2" t="inlineStr">
        <is>
          <t>12 Months Ended</t>
        </is>
      </c>
    </row>
    <row r="2">
      <c r="B2" s="2" t="inlineStr">
        <is>
          <t>Dec. 31, 2020</t>
        </is>
      </c>
      <c r="C2" s="2" t="inlineStr">
        <is>
          <t>Jan. 01, 2020</t>
        </is>
      </c>
    </row>
    <row r="3">
      <c r="A3" s="3" t="inlineStr">
        <is>
          <t>Premium Receivable, Allowance for Credit Loss [Roll Forward]</t>
        </is>
      </c>
    </row>
    <row r="4">
      <c r="A4" s="4" t="inlineStr">
        <is>
          <t>Beginning balance</t>
        </is>
      </c>
      <c r="B4" s="5" t="n">
        <v>13</v>
      </c>
    </row>
    <row r="5">
      <c r="A5" s="4" t="inlineStr">
        <is>
          <t>Impact of adoption of new accounting policy</t>
        </is>
      </c>
      <c r="B5" s="6" t="n">
        <v>10</v>
      </c>
      <c r="C5" s="5" t="n">
        <v>3</v>
      </c>
    </row>
    <row r="6">
      <c r="A6" s="4" t="inlineStr">
        <is>
          <t>Provision for expected credit losses</t>
        </is>
      </c>
      <c r="B6" s="6" t="n">
        <v>1</v>
      </c>
    </row>
    <row r="7">
      <c r="A7" s="4" t="inlineStr">
        <is>
          <t>Write-offs charged against the allowance</t>
        </is>
      </c>
      <c r="B7" s="6" t="n">
        <v>-1</v>
      </c>
    </row>
    <row r="8">
      <c r="A8" s="4" t="inlineStr">
        <is>
          <t>Businesses disposed</t>
        </is>
      </c>
      <c r="B8" s="6" t="n">
        <v>0</v>
      </c>
    </row>
    <row r="9">
      <c r="A9" s="4" t="inlineStr">
        <is>
          <t>Ending balance</t>
        </is>
      </c>
      <c r="B9" s="5" t="n">
        <v>1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 Liabilities for excess benefits expected to be paid on future deaths and annuitizations, guaranteed withdrawal benefits and accrued persistency and premium bonuses (Details) - USD ($) $ in Millions</t>
        </is>
      </c>
      <c r="B1" s="2" t="inlineStr">
        <is>
          <t>Dec. 31, 2020</t>
        </is>
      </c>
      <c r="C1" s="2" t="inlineStr">
        <is>
          <t>Dec. 31, 2019</t>
        </is>
      </c>
    </row>
    <row r="2">
      <c r="A2" s="3" t="inlineStr">
        <is>
          <t>Insurance [Abstract]</t>
        </is>
      </c>
    </row>
    <row r="3">
      <c r="A3" s="4" t="inlineStr">
        <is>
          <t>Expected death and annuitization</t>
        </is>
      </c>
      <c r="B3" s="5" t="n">
        <v>260</v>
      </c>
      <c r="C3" s="5" t="n">
        <v>232</v>
      </c>
    </row>
    <row r="4">
      <c r="A4" s="4" t="inlineStr">
        <is>
          <t>Guaranteed withdrawal benefits</t>
        </is>
      </c>
      <c r="B4" s="6" t="n">
        <v>817</v>
      </c>
      <c r="C4" s="6" t="n">
        <v>625</v>
      </c>
    </row>
    <row r="5">
      <c r="A5" s="4" t="inlineStr">
        <is>
          <t>Accrued persistency and premium bonuses</t>
        </is>
      </c>
      <c r="B5" s="5" t="n">
        <v>0</v>
      </c>
      <c r="C5" s="5"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dditional Information - Narrative (Details) $ in Millions</t>
        </is>
      </c>
      <c r="B1" s="2" t="inlineStr">
        <is>
          <t>12 Months Ended</t>
        </is>
      </c>
    </row>
    <row r="2">
      <c r="B2" s="2" t="inlineStr">
        <is>
          <t>Dec. 31, 2020USD ($)</t>
        </is>
      </c>
      <c r="C2" s="2" t="inlineStr">
        <is>
          <t>Dec. 31, 2019USD ($)</t>
        </is>
      </c>
      <c r="D2" s="2" t="inlineStr">
        <is>
          <t>Dec. 31, 2018USD ($)</t>
        </is>
      </c>
    </row>
    <row r="3">
      <c r="A3" s="3" t="inlineStr">
        <is>
          <t>Allowance for reinsurance recoverables [Line Items]</t>
        </is>
      </c>
    </row>
    <row r="4">
      <c r="A4" s="4" t="inlineStr">
        <is>
          <t>Commitments to fund limited partnerships</t>
        </is>
      </c>
      <c r="B4" s="5" t="n">
        <v>993</v>
      </c>
    </row>
    <row r="5">
      <c r="A5" s="4" t="inlineStr">
        <is>
          <t>Retirement and employee savings plan expense</t>
        </is>
      </c>
      <c r="B5" s="5" t="n">
        <v>41</v>
      </c>
      <c r="C5" s="5" t="n">
        <v>39</v>
      </c>
      <c r="D5" s="5" t="n">
        <v>37</v>
      </c>
    </row>
    <row r="6">
      <c r="A6" s="4" t="inlineStr">
        <is>
          <t>Great American Life Insurance Company</t>
        </is>
      </c>
    </row>
    <row r="7">
      <c r="A7" s="3" t="inlineStr">
        <is>
          <t>Allowance for reinsurance recoverables [Line Items]</t>
        </is>
      </c>
    </row>
    <row r="8">
      <c r="A8" s="4" t="inlineStr">
        <is>
          <t>Percent of commitments to fund limited partnerships related Great American Life Insurance Company</t>
        </is>
      </c>
      <c r="B8" s="9" t="n">
        <v>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 - Narrative (Details) - USD ($) $ in Millions</t>
        </is>
      </c>
      <c r="B1" s="2" t="inlineStr">
        <is>
          <t>12 Months Ended</t>
        </is>
      </c>
    </row>
    <row r="2">
      <c r="B2" s="2" t="inlineStr">
        <is>
          <t>Dec. 31, 2020</t>
        </is>
      </c>
      <c r="C2" s="2" t="inlineStr">
        <is>
          <t>Dec. 31, 2019</t>
        </is>
      </c>
      <c r="D2" s="2" t="inlineStr">
        <is>
          <t>Dec. 31, 2018</t>
        </is>
      </c>
    </row>
    <row r="3">
      <c r="A3" s="3" t="inlineStr">
        <is>
          <t>Subsequent Event [Line Items]</t>
        </is>
      </c>
    </row>
    <row r="4">
      <c r="A4" s="4" t="inlineStr">
        <is>
          <t>Net investment income</t>
        </is>
      </c>
      <c r="B4" s="5" t="n">
        <v>2132</v>
      </c>
      <c r="C4" s="5" t="n">
        <v>2303</v>
      </c>
      <c r="D4" s="5" t="n">
        <v>2094</v>
      </c>
    </row>
    <row r="5">
      <c r="A5" s="4" t="inlineStr">
        <is>
          <t>Investments accounted for using the equity method</t>
        </is>
      </c>
      <c r="B5" s="6" t="n">
        <v>1881</v>
      </c>
      <c r="C5" s="6" t="n">
        <v>1688</v>
      </c>
    </row>
    <row r="6">
      <c r="A6" s="4" t="inlineStr">
        <is>
          <t>Great American Life Insurance Company</t>
        </is>
      </c>
    </row>
    <row r="7">
      <c r="A7" s="3" t="inlineStr">
        <is>
          <t>Subsequent Event [Line Items]</t>
        </is>
      </c>
    </row>
    <row r="8">
      <c r="A8" s="4" t="inlineStr">
        <is>
          <t>Net investment income</t>
        </is>
      </c>
      <c r="B8" s="6" t="n">
        <v>1670</v>
      </c>
      <c r="C8" s="6" t="n">
        <v>1774</v>
      </c>
      <c r="D8" s="6" t="n">
        <v>1618</v>
      </c>
    </row>
    <row r="9">
      <c r="A9" s="4" t="inlineStr">
        <is>
          <t>Investments accounted for using the equity method</t>
        </is>
      </c>
      <c r="B9" s="6" t="n">
        <v>646</v>
      </c>
    </row>
    <row r="10">
      <c r="A10" s="4" t="inlineStr">
        <is>
          <t>Great American Life Insurance Company | Directly owned real estate</t>
        </is>
      </c>
    </row>
    <row r="11">
      <c r="A11" s="3" t="inlineStr">
        <is>
          <t>Subsequent Event [Line Items]</t>
        </is>
      </c>
    </row>
    <row r="12">
      <c r="A12" s="4" t="inlineStr">
        <is>
          <t>Net investment income</t>
        </is>
      </c>
      <c r="B12" s="6" t="n">
        <v>49</v>
      </c>
      <c r="C12" s="5" t="n">
        <v>37</v>
      </c>
      <c r="D12" s="5" t="n">
        <v>37</v>
      </c>
    </row>
    <row r="13">
      <c r="A13" s="4" t="inlineStr">
        <is>
          <t>Directly owned real estate</t>
        </is>
      </c>
      <c r="B13" s="6" t="n">
        <v>97</v>
      </c>
    </row>
    <row r="14">
      <c r="A14" s="4" t="inlineStr">
        <is>
          <t>Great American Life Insurance Company | Equity in earnings of partnerships and similar investments</t>
        </is>
      </c>
    </row>
    <row r="15">
      <c r="A15" s="3" t="inlineStr">
        <is>
          <t>Subsequent Event [Line Items]</t>
        </is>
      </c>
    </row>
    <row r="16">
      <c r="A16" s="4" t="inlineStr">
        <is>
          <t>Investments accounted for using the equity method</t>
        </is>
      </c>
      <c r="B16" s="5" t="n">
        <v>4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asset-backed securities (“ABS”), mortgage-backed securities (“MBS”), certain non-affiliated common stocks, equity index option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 Assets and liabilities measured and carried at fair value in the financial statements are summarized below (in millions): Level 1 Level 2 Level 3 Total December 31, 2020 Assets: Available for sale (“AFS”) fixed maturities: U.S. Government and government agencies $ 201 $ 26 $ 15 $ 242 States, municipalities and political subdivisions — 5,630 103 5,733 Foreign government — 211 — 211 Residential MBS — 2,890 165 3,055 Commercial MBS — 777 13 790 Collateralized loan obligations — 4,489 64 4,553 Other asset-backed securities — 5,850 1,373 7,223 Corporate and other 44 19,873 1,483 21,400 Total AFS fixed maturities 245 39,746 3,216 43,207 Trading fixed maturities — 66 — 66 Equity securities 1,096 98 469 1,663 Equity index call options — 825 — 825 Assets of managed investment entities (“MIE”) 217 4,733 21 4,971 Variable annuity assets (separate accounts) (*) — 664 — 664 Other assets — derivatives — 102 — 102 Total assets accounted for at fair value $ 1,558 $ 46,234 $ 3,706 $ 51,498 Liabilities: Liabilities of managed investment entities $ 208 $ 4,543 $ 20 $ 4,771 Derivatives in annuity benefits accumulated — — 3,933 3,933 Other liabilities — derivatives — 10 — 10 Total liabilities accounted for at fair value $ 208 $ 4,553 $ 3,953 $ 8,714 December 31, 2019 Assets: Available for sale fixed maturities: U.S. Government and government agencies $ 151 $ 43 $ 15 $ 209 States, municipalities and political subdivisions — 6,858 105 6,963 Foreign government — 172 — 172 Residential MBS — 2,987 173 3,160 Commercial MBS — 892 35 927 Collateralized loan obligations — 4,265 15 4,280 Other asset-backed securities — 5,842 1,286 7,128 Corporate and other 29 21,879 1,758 23,666 Total AFS fixed maturities 180 42,938 3,387 46,505 Trading fixed maturities 2 111 — 113 Equity securities 1,433 67 437 1,937 Equity index call options — 924 — 924 Assets of managed investment entities 213 4,506 17 4,736 Variable annuity assets (separate accounts) (*) — 628 — 628 Other assets — derivatives — 50 — 50 Total assets accounted for at fair value $ 1,828 $ 49,224 $ 3,841 $ 54,893 Liabilities: Liabilities of managed investment entities $ 206 $ 4,349 $ 16 $ 4,571 Derivatives in annuity benefits accumulated — — 3,730 3,730 Other liabilities — derivatives — 10 — 10 Total liabilities accounted for at fair value $ 206 $ 4,359 $ 3,746 $ 8,311 (*) Variable annuity liabilities equal the fair value of variable annuity assets. Approximately 7% of the total assets carried at fair value on December 31, 2020, were Level 3 assets. Approximately 40% ($1.50 billion) of the Level 3 assets were priced using non-binding broker quotes, for which there is a lack of transparency as to the inputs used to determine fair value. Details as to the quantitative inputs are neither provided by the brokers nor otherwise reasonably obtainable by AFG. Approximately $530 million (14%) of the Level 3 assets were priced by pricing services where either a single price was not corroborated, prices varied enough among the providers, or other market factors led management to determine these securities should be classified as Level 3 assets. Internally developed Level 3 asset fair values represent approximately $1.68 billion (46%) of the total fair value of Level 3 assets at December 31, 2020. The fixed maturities are priced using a variety of inputs, including appropriate credit spreads over the treasury yield (of a similar duration), trade information and prices of comparable securities and other security specific features (such as optional early redemption). Internally developed prices for equity securities are based primarily on financial information of the entities invested in and sales of comparable companies. Management believes that any justifiable changes in unobservable inputs used to determine internally developed fair values would not have resulted in a material change in AFG’s financial position. The derivatives embedded in AFG’s fixed-indexed and variable-indexed annuity liabilities are measured using a discounted cash flow approach and had a fair value of $3.93 billion at December 31, 2020. The following table presents information about the unobservable inputs used by management in determining fair value of these Level 3 liabilities. See Note F — “Derivatives.” Unobservable Input Range Adjustment for insurance subsidiary’s credit risk 0.2% – 2.2% over the risk-free rate Risk margin for uncertainty in cash flows 0.99% reduction in the discount rate Surrenders 4% – 23% of indexed account value Partial surrenders 2% – 11% of indexed account value Annuitizations 0.1% – 1% of indexed account value Deaths 1.7% – 13.9% of indexed account value Budgeted option costs 2.2% – 2.9% of indexed account value The range of adjustments for insurance subsidiary’s credit risk is based on the Moody’s corporate A2 bond index and reflects credit spread variations across the yield curve. The range of projected surrender rates reflects the specific surrender charges and other features of AFG’s individual fixed-indexed and variable-indexed annuity products with an expected range of 8% to 11% in the majority of future calendar years (4% to 23% over all periods). Increasing the budgeted option cost or risk margin for uncertainty in cash flow assumptions in the table above would increase the fair value of the fixed-indexed and variable-indexed annuity embedded derivatives, while increasing any of the other unobservable inputs in the table above would decrease the fair value of the embedded derivatives. Changes in balances of Level 3 financial assets and liabilities carried at fair value during 2020, 2019 and 2018 are presented below (in millions). The transfers into and out of Level 3 were due to changes in the availability of market observable inputs and $29 million of equity securities transferred into Level 3 in 2018 related to a small number of limited partnerships and similar investments carried at cost under the prior guidance that are carried at fair value through net earnings under new guidance adopted on January 1, 2018, as discussed in Note A — “Accounting Policies — Investments.” All transfers are reflected in the table at fair value as of the end of the reporting period. Total realized/unrealized Balance at December 31, 2019 Net Other Purchases Sales and Transfer Transfer Balance at December 31, 2020 AFS fixed maturities: U.S. government agency $ 15 $ 4 $ (4) $ — $ — $ — $ — $ 15 State and municipal 105 — 5 — (5) — (2) 103 Residential MBS 173 (7) (8) — (19) 58 (32) 165 Commercial MBS 35 — 1 — (3) 2 (22) 13 Collateralized loan obligations 15 (5) 22 — — 187 (155) 64 Other asset-backed securities 1,286 (17) 20 423 (375) 215 (179) 1,373 Corporate and other 1,758 2 33 283 (185) 133 (541) 1,483 Total AFS fixed maturities 3,387 (23) 69 706 (587) 595 (931) 3,216 Equity securities 437 (13) — 73 (19) 17 (26) 469 Assets of MIE 17 (6) — 2 — 8 — 21 Total Level 3 assets $ 3,841 $ (42) $ 69 $ 781 $ (606) $ 620 $ (957) $ 3,706 Embedded derivatives (a) $ (3,730) $ (283) $ — $ (242) $ 322 $ — $ — $ (3,933) Total Level 3 liabilities (b) $ (3,730) $ (283) $ — $ (242) $ 322 $ — $ — $ (3,933) (a) Total realized/unrealized gains (losses) included in net earnings for the embedded derivatives reflects a favorable adjustment related to the unlocking of actuarial assumptions of $240 million in 2020. (b) As previously discussed, these tables exclude the portion of MIE liabilities allocated to Level 3, which are derived from the fair value of MIE assets. Total realized/unrealized Balance at December 31, 2018 Net Other Purchases Sales and Transfer Transfer Balance at December 31, 2019 AFS fixed maturities: U.S. government agency $ 9 $ — $ 7 $ — $ (1) $ — $ — $ 15 State and municipal 59 — 5 — (3) 55 (11) 105 Residential MBS 197 6 (3) — (20) 48 (55) 173 Commercial MBS 56 2 — — (12) 4 (15) 35 Collateralized loan obligations 116 (5) 5 — — 28 (129) 15 Other asset-backed securities 731 — 6 787 (192) 23 (69) 1,286 Corporate and other 1,996 (3) 55 738 (335) 30 (723) 1,758 Total AFS fixed maturities 3,164 — 75 1,525 (563) 188 (1,002) 3,387 Equity securities 336 (5) — 52 (2) 56 — 437 Assets of MIE 21 (5) — 1 — — — 17 Total Level 3 assets $ 3,521 $ (10) $ 75 $ 1,578 $ (565) $ 244 $ (1,002) $ 3,841 Embedded derivatives (a) $ (2,720) $ (919) $ — $ (333) $ 242 $ — $ — $ (3,730) Total Level 3 liabilities (b) $ (2,720) $ (919) $ — $ (333) $ 242 $ — $ — $ (3,730) (a) Total realized/unrealized gains (losses) included in net earnings for the embedded derivatives reflects a favorable adjustment related to the unlocking of actuarial assumptions of $181 million in 2019. (b) As previously discussed, these tables exclude the portion of MIE liabilities allocated to Level 3, which are derived from the fair value of MIE assets. Total realized/unrealized Balance at December 31, 2017 Net Other Purchases Sales and Transfer Transfer Balance at December 31, 2018 AFS fixed maturities: U.S. government agency $ 8 $ — $ — $ — $ — $ 1 $ — $ 9 State and municipal 148 — (2) — (3) — (84) 59 Residential MBS 122 (9) (4) — (21) 130 (21) 197 Commercial MBS 36 — — 20 — — — 56 Collateralized loan obligations 200 (3) (13) 35 (20) 3 (86) 116 Other asset-backed securities 544 — (2) 391 (228) 79 (53) 731 Corporate and other 1,044 (10) (18) 1,221 (204) 27 (64) 1,996 Total AFS fixed maturities 2,102 (22) (39) 1,667 (476) 240 (308) 3,164 Equity securities 165 9 — 155 (6) 30 (17) 336 Assets of MIE 23 (8) — 6 — — — 21 Total Level 3 assets $ 2,290 $ (21) $ (39) $ 1,828 $ (482) $ 270 $ (325) $ 3,521 Embedded derivatives (a) $ (2,542) $ 204 $ — $ (545) $ 163 $ — $ — $ (2,720) Total Level 3 liabilities (b) $ (2,542) $ 204 $ — $ (545) $ 163 $ — $ — $ (2,720) (a) Total realized/unrealized gains (losses) included in net earnings for the embedded derivatives includes losses related to the unlocking of actuarial assumptions of $44 million in 2018. (b) As previously discussed, these tables exclude the portion of MIE liabilities allocated to Level 3, which are derived from the fair value of MIE assets. Fair Value of Financial Instruments The carrying value and fair value of financial instruments that are not carried at fair value in the financial statements at December 31 are summarized below (in millions): Carrying Fair Value Value Total Level 1 Level 2 Level 3 2020 Financial assets: Cash and cash equivalents $ 2,810 $ 2,810 $ 2,810 $ — $ — Mortgage loans 1,623 1,652 — — 1,652 Policy loans 151 151 — — 151 Total financial assets not accounted for at fair value $ 4,584 $ 4,613 $ 2,810 $ — $ 1,803 Financial liabilities: Annuity benefits accumulated (*) $ 41,460 $ 43,081 $ — $ — $ 43,081 Long-term debt 1,963 2,325 — 2,322 3 Total financial liabilities not accounted for at fair value $ 43,423 $ 45,406 $ — $ 2,322 $ 43,084 2019 Financial assets: Cash and cash equivalents $ 2,314 $ 2,314 $ 2,314 $ — $ — Mortgage loans 1,329 1,346 — — 1,346 Policy loans 164 164 — — 164 Total financial assets not accounted for at fair value $ 3,807 $ 3,824 $ 2,314 $ — $ 1,510 Financial liabilities: Annuity benefits accumulated (*) $ 40,159 $ 40,182 $ — $ — $ 40,182 Long-term debt 1,473 1,622 — 1,619 3 Total financial liabilities not accounted for at fair value $ 41,632 $ 41,804 $ — $ 1,619 $ 40,185 (*) Excludes $1.11 billion and $247 million of life contingent annuities in the payout phase at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 - Assets and liabilities of businesses to be disposed (Details) - USD ($) $ in Millions</t>
        </is>
      </c>
      <c r="B1" s="2" t="inlineStr">
        <is>
          <t>Dec. 31, 2020</t>
        </is>
      </c>
      <c r="C1" s="2" t="inlineStr">
        <is>
          <t>Dec. 31, 2019</t>
        </is>
      </c>
      <c r="D1" s="2" t="inlineStr">
        <is>
          <t>Dec. 31, 2018</t>
        </is>
      </c>
      <c r="E1" s="2" t="inlineStr">
        <is>
          <t>Dec. 31, 2017</t>
        </is>
      </c>
    </row>
    <row r="2">
      <c r="A2" s="3" t="inlineStr">
        <is>
          <t>Subsequent Event [Line Items]</t>
        </is>
      </c>
    </row>
    <row r="3">
      <c r="A3" s="4" t="inlineStr">
        <is>
          <t>Cash and cash equivalents</t>
        </is>
      </c>
      <c r="B3" s="5" t="n">
        <v>2810</v>
      </c>
      <c r="C3" s="5" t="n">
        <v>2314</v>
      </c>
      <c r="D3" s="5" t="n">
        <v>1515</v>
      </c>
      <c r="E3" s="5" t="n">
        <v>2338</v>
      </c>
    </row>
    <row r="4">
      <c r="A4" s="4" t="inlineStr">
        <is>
          <t>Available for sale (AFS) fixed maturities</t>
        </is>
      </c>
      <c r="B4" s="6" t="n">
        <v>43207</v>
      </c>
      <c r="C4" s="6" t="n">
        <v>46505</v>
      </c>
    </row>
    <row r="5">
      <c r="A5" s="4" t="inlineStr">
        <is>
          <t>Trading fixed maturities</t>
        </is>
      </c>
      <c r="B5" s="6" t="n">
        <v>66</v>
      </c>
      <c r="C5" s="6" t="n">
        <v>113</v>
      </c>
    </row>
    <row r="6">
      <c r="A6" s="4" t="inlineStr">
        <is>
          <t>Equity securities, at fair value</t>
        </is>
      </c>
      <c r="B6" s="6" t="n">
        <v>1663</v>
      </c>
      <c r="C6" s="6" t="n">
        <v>1937</v>
      </c>
    </row>
    <row r="7">
      <c r="A7" s="4" t="inlineStr">
        <is>
          <t>Investments accounted for using the equity method</t>
        </is>
      </c>
      <c r="B7" s="6" t="n">
        <v>1881</v>
      </c>
      <c r="C7" s="6" t="n">
        <v>1688</v>
      </c>
    </row>
    <row r="8">
      <c r="A8" s="4" t="inlineStr">
        <is>
          <t>Mortgage loans</t>
        </is>
      </c>
      <c r="B8" s="6" t="n">
        <v>1623</v>
      </c>
      <c r="C8" s="6" t="n">
        <v>1329</v>
      </c>
    </row>
    <row r="9">
      <c r="A9" s="4" t="inlineStr">
        <is>
          <t>Policy loans</t>
        </is>
      </c>
      <c r="B9" s="6" t="n">
        <v>151</v>
      </c>
      <c r="C9" s="6" t="n">
        <v>164</v>
      </c>
    </row>
    <row r="10">
      <c r="A10" s="4" t="inlineStr">
        <is>
          <t>Equity index call options</t>
        </is>
      </c>
      <c r="B10" s="6" t="n">
        <v>825</v>
      </c>
      <c r="C10" s="6" t="n">
        <v>924</v>
      </c>
    </row>
    <row r="11">
      <c r="A11" s="4" t="inlineStr">
        <is>
          <t>Other investments</t>
        </is>
      </c>
      <c r="B11" s="6" t="n">
        <v>276</v>
      </c>
      <c r="C11" s="6" t="n">
        <v>278</v>
      </c>
    </row>
    <row r="12">
      <c r="A12" s="4" t="inlineStr">
        <is>
          <t>Cash and investments</t>
        </is>
      </c>
      <c r="B12" s="6" t="n">
        <v>52502</v>
      </c>
      <c r="C12" s="6" t="n">
        <v>55252</v>
      </c>
    </row>
    <row r="13">
      <c r="A13" s="4" t="inlineStr">
        <is>
          <t>Agents’ balances and premiums receivable</t>
        </is>
      </c>
      <c r="B13" s="6" t="n">
        <v>1231</v>
      </c>
      <c r="C13" s="6" t="n">
        <v>1335</v>
      </c>
    </row>
    <row r="14">
      <c r="A14" s="4" t="inlineStr">
        <is>
          <t>Deferred policy acquisition costs</t>
        </is>
      </c>
      <c r="B14" s="6" t="n">
        <v>546</v>
      </c>
      <c r="C14" s="6" t="n">
        <v>1037</v>
      </c>
      <c r="D14" s="6" t="n">
        <v>1682</v>
      </c>
      <c r="E14" s="5" t="n">
        <v>1216</v>
      </c>
    </row>
    <row r="15">
      <c r="A15" s="4" t="inlineStr">
        <is>
          <t>Variable annuity assets (separate accounts)</t>
        </is>
      </c>
      <c r="B15" s="6" t="n">
        <v>664</v>
      </c>
      <c r="C15" s="6" t="n">
        <v>628</v>
      </c>
    </row>
    <row r="16">
      <c r="A16" s="4" t="inlineStr">
        <is>
          <t>Other assets</t>
        </is>
      </c>
      <c r="B16" s="6" t="n">
        <v>1626</v>
      </c>
      <c r="C16" s="6" t="n">
        <v>1867</v>
      </c>
    </row>
    <row r="17">
      <c r="A17" s="4" t="inlineStr">
        <is>
          <t>Total assets</t>
        </is>
      </c>
      <c r="B17" s="6" t="n">
        <v>73566</v>
      </c>
      <c r="C17" s="6" t="n">
        <v>70130</v>
      </c>
      <c r="D17" s="5" t="n">
        <v>63456</v>
      </c>
    </row>
    <row r="18">
      <c r="A18" s="4" t="inlineStr">
        <is>
          <t>Annuity benefits accumulated</t>
        </is>
      </c>
      <c r="B18" s="6" t="n">
        <v>42573</v>
      </c>
      <c r="C18" s="6" t="n">
        <v>40406</v>
      </c>
    </row>
    <row r="19">
      <c r="A19" s="4" t="inlineStr">
        <is>
          <t>Life, accident and health reserves</t>
        </is>
      </c>
      <c r="B19" s="6" t="n">
        <v>607</v>
      </c>
      <c r="C19" s="6" t="n">
        <v>612</v>
      </c>
    </row>
    <row r="20">
      <c r="A20" s="4" t="inlineStr">
        <is>
          <t>Variable annuity liabilities (separate accounts)</t>
        </is>
      </c>
      <c r="B20" s="6" t="n">
        <v>664</v>
      </c>
      <c r="C20" s="6" t="n">
        <v>628</v>
      </c>
    </row>
    <row r="21">
      <c r="A21" s="4" t="inlineStr">
        <is>
          <t>Other liabilities</t>
        </is>
      </c>
      <c r="B21" s="6" t="n">
        <v>2197</v>
      </c>
      <c r="C21" s="6" t="n">
        <v>2295</v>
      </c>
    </row>
    <row r="22">
      <c r="A22" s="4" t="inlineStr">
        <is>
          <t>Total liabilities</t>
        </is>
      </c>
      <c r="B22" s="6" t="n">
        <v>66777</v>
      </c>
      <c r="C22" s="6" t="n">
        <v>63861</v>
      </c>
    </row>
    <row r="23">
      <c r="A23" s="4" t="inlineStr">
        <is>
          <t>Accumulated Other Comprehensive Income (Loss), Net of Tax</t>
        </is>
      </c>
      <c r="B23" s="6" t="n">
        <v>1273</v>
      </c>
      <c r="C23" s="6" t="n">
        <v>863</v>
      </c>
    </row>
    <row r="24">
      <c r="A24" s="4" t="inlineStr">
        <is>
          <t>Shareholders’ equity</t>
        </is>
      </c>
      <c r="B24" s="6" t="n">
        <v>6789</v>
      </c>
      <c r="C24" s="5" t="n">
        <v>6269</v>
      </c>
    </row>
    <row r="25">
      <c r="A25" s="4" t="inlineStr">
        <is>
          <t>Great American Life Insurance Company</t>
        </is>
      </c>
    </row>
    <row r="26">
      <c r="A26" s="3" t="inlineStr">
        <is>
          <t>Subsequent Event [Line Items]</t>
        </is>
      </c>
    </row>
    <row r="27">
      <c r="A27" s="4" t="inlineStr">
        <is>
          <t>Cash and cash equivalents</t>
        </is>
      </c>
      <c r="B27" s="6" t="n">
        <v>1679</v>
      </c>
    </row>
    <row r="28">
      <c r="A28" s="4" t="inlineStr">
        <is>
          <t>Available for sale (AFS) fixed maturities</t>
        </is>
      </c>
      <c r="B28" s="6" t="n">
        <v>34123</v>
      </c>
    </row>
    <row r="29">
      <c r="A29" s="4" t="inlineStr">
        <is>
          <t>Trading fixed maturities</t>
        </is>
      </c>
      <c r="B29" s="6" t="n">
        <v>42</v>
      </c>
    </row>
    <row r="30">
      <c r="A30" s="4" t="inlineStr">
        <is>
          <t>Equity securities, at fair value</t>
        </is>
      </c>
      <c r="B30" s="6" t="n">
        <v>774</v>
      </c>
    </row>
    <row r="31">
      <c r="A31" s="4" t="inlineStr">
        <is>
          <t>Investments accounted for using the equity method</t>
        </is>
      </c>
      <c r="B31" s="6" t="n">
        <v>646</v>
      </c>
    </row>
    <row r="32">
      <c r="A32" s="4" t="inlineStr">
        <is>
          <t>Mortgage loans</t>
        </is>
      </c>
      <c r="B32" s="6" t="n">
        <v>1251</v>
      </c>
    </row>
    <row r="33">
      <c r="A33" s="4" t="inlineStr">
        <is>
          <t>Policy loans</t>
        </is>
      </c>
      <c r="B33" s="6" t="n">
        <v>151</v>
      </c>
    </row>
    <row r="34">
      <c r="A34" s="4" t="inlineStr">
        <is>
          <t>Equity index call options</t>
        </is>
      </c>
      <c r="B34" s="6" t="n">
        <v>825</v>
      </c>
    </row>
    <row r="35">
      <c r="A35" s="4" t="inlineStr">
        <is>
          <t>Other investments</t>
        </is>
      </c>
      <c r="B35" s="6" t="n">
        <v>199</v>
      </c>
    </row>
    <row r="36">
      <c r="A36" s="4" t="inlineStr">
        <is>
          <t>Cash and investments</t>
        </is>
      </c>
      <c r="B36" s="6" t="n">
        <v>39690</v>
      </c>
    </row>
    <row r="37">
      <c r="A37" s="4" t="inlineStr">
        <is>
          <t>Recoverables from reinsurers</t>
        </is>
      </c>
      <c r="B37" s="6" t="n">
        <v>6804</v>
      </c>
    </row>
    <row r="38">
      <c r="A38" s="4" t="inlineStr">
        <is>
          <t>Agents’ balances and premiums receivable</t>
        </is>
      </c>
      <c r="B38" s="6" t="n">
        <v>5</v>
      </c>
    </row>
    <row r="39">
      <c r="A39" s="4" t="inlineStr">
        <is>
          <t>Deferred policy acquisition costs</t>
        </is>
      </c>
      <c r="B39" s="6" t="n">
        <v>303</v>
      </c>
    </row>
    <row r="40">
      <c r="A40" s="4" t="inlineStr">
        <is>
          <t>Variable annuity assets (separate accounts)</t>
        </is>
      </c>
      <c r="B40" s="6" t="n">
        <v>664</v>
      </c>
    </row>
    <row r="41">
      <c r="A41" s="4" t="inlineStr">
        <is>
          <t>Other assets</t>
        </is>
      </c>
      <c r="B41" s="6" t="n">
        <v>968</v>
      </c>
    </row>
    <row r="42">
      <c r="A42" s="4" t="inlineStr">
        <is>
          <t>Total assets</t>
        </is>
      </c>
      <c r="B42" s="6" t="n">
        <v>48434</v>
      </c>
    </row>
    <row r="43">
      <c r="A43" s="4" t="inlineStr">
        <is>
          <t>Annuity benefits accumulated</t>
        </is>
      </c>
      <c r="B43" s="6" t="n">
        <v>42573</v>
      </c>
    </row>
    <row r="44">
      <c r="A44" s="4" t="inlineStr">
        <is>
          <t>Life, accident and health reserves</t>
        </is>
      </c>
      <c r="B44" s="6" t="n">
        <v>607</v>
      </c>
    </row>
    <row r="45">
      <c r="A45" s="4" t="inlineStr">
        <is>
          <t>Variable annuity liabilities (separate accounts)</t>
        </is>
      </c>
      <c r="B45" s="6" t="n">
        <v>664</v>
      </c>
    </row>
    <row r="46">
      <c r="A46" s="4" t="inlineStr">
        <is>
          <t>Other liabilities</t>
        </is>
      </c>
      <c r="B46" s="6" t="n">
        <v>620</v>
      </c>
    </row>
    <row r="47">
      <c r="A47" s="4" t="inlineStr">
        <is>
          <t>Total liabilities</t>
        </is>
      </c>
      <c r="B47" s="6" t="n">
        <v>44464</v>
      </c>
    </row>
    <row r="48">
      <c r="A48" s="4" t="inlineStr">
        <is>
          <t>Accumulated Other Comprehensive Income (Loss), Net of Tax</t>
        </is>
      </c>
      <c r="B48" s="6" t="n">
        <v>-1071</v>
      </c>
    </row>
    <row r="49">
      <c r="A49" s="4" t="inlineStr">
        <is>
          <t>Shareholders’ equity</t>
        </is>
      </c>
      <c r="B49" s="5" t="n">
        <v>289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Detail of fixed maturity investments held by subsidiaries to be disposed (Details) - USD ($) $ in Millions</t>
        </is>
      </c>
      <c r="B1" s="2" t="inlineStr">
        <is>
          <t>Dec. 31, 2020</t>
        </is>
      </c>
      <c r="C1" s="2" t="inlineStr">
        <is>
          <t>Dec. 31, 2019</t>
        </is>
      </c>
    </row>
    <row r="2">
      <c r="A2" s="3" t="inlineStr">
        <is>
          <t>Subsequent Event [Line Items]</t>
        </is>
      </c>
    </row>
    <row r="3">
      <c r="A3" s="4" t="inlineStr">
        <is>
          <t>Available for sale (AFS) fixed maturities</t>
        </is>
      </c>
      <c r="B3" s="5" t="n">
        <v>43207</v>
      </c>
      <c r="C3" s="5" t="n">
        <v>46505</v>
      </c>
    </row>
    <row r="4">
      <c r="A4" s="4" t="inlineStr">
        <is>
          <t>Great American Life Insurance Company</t>
        </is>
      </c>
    </row>
    <row r="5">
      <c r="A5" s="3" t="inlineStr">
        <is>
          <t>Subsequent Event [Line Items]</t>
        </is>
      </c>
    </row>
    <row r="6">
      <c r="A6" s="4" t="inlineStr">
        <is>
          <t>Available for sale (AFS) fixed maturities</t>
        </is>
      </c>
      <c r="B6" s="6" t="n">
        <v>34123</v>
      </c>
    </row>
    <row r="7">
      <c r="A7" s="4" t="inlineStr">
        <is>
          <t>U.S. government agency</t>
        </is>
      </c>
    </row>
    <row r="8">
      <c r="A8" s="3" t="inlineStr">
        <is>
          <t>Subsequent Event [Line Items]</t>
        </is>
      </c>
    </row>
    <row r="9">
      <c r="A9" s="4" t="inlineStr">
        <is>
          <t>Available for sale (AFS) fixed maturities</t>
        </is>
      </c>
      <c r="B9" s="6" t="n">
        <v>242</v>
      </c>
      <c r="C9" s="6" t="n">
        <v>209</v>
      </c>
    </row>
    <row r="10">
      <c r="A10" s="4" t="inlineStr">
        <is>
          <t>U.S. government agency | Great American Life Insurance Company</t>
        </is>
      </c>
    </row>
    <row r="11">
      <c r="A11" s="3" t="inlineStr">
        <is>
          <t>Subsequent Event [Line Items]</t>
        </is>
      </c>
    </row>
    <row r="12">
      <c r="A12" s="4" t="inlineStr">
        <is>
          <t>Available for sale (AFS) fixed maturities</t>
        </is>
      </c>
      <c r="B12" s="6" t="n">
        <v>44</v>
      </c>
    </row>
    <row r="13">
      <c r="A13" s="4" t="inlineStr">
        <is>
          <t>State and municipal</t>
        </is>
      </c>
    </row>
    <row r="14">
      <c r="A14" s="3" t="inlineStr">
        <is>
          <t>Subsequent Event [Line Items]</t>
        </is>
      </c>
    </row>
    <row r="15">
      <c r="A15" s="4" t="inlineStr">
        <is>
          <t>Available for sale (AFS) fixed maturities</t>
        </is>
      </c>
      <c r="B15" s="6" t="n">
        <v>5733</v>
      </c>
      <c r="C15" s="6" t="n">
        <v>6963</v>
      </c>
    </row>
    <row r="16">
      <c r="A16" s="4" t="inlineStr">
        <is>
          <t>State and municipal | Great American Life Insurance Company</t>
        </is>
      </c>
    </row>
    <row r="17">
      <c r="A17" s="3" t="inlineStr">
        <is>
          <t>Subsequent Event [Line Items]</t>
        </is>
      </c>
    </row>
    <row r="18">
      <c r="A18" s="4" t="inlineStr">
        <is>
          <t>Available for sale (AFS) fixed maturities</t>
        </is>
      </c>
      <c r="B18" s="6" t="n">
        <v>3421</v>
      </c>
    </row>
    <row r="19">
      <c r="A19" s="4" t="inlineStr">
        <is>
          <t>Debt Security, Government, Non-US [Member]</t>
        </is>
      </c>
    </row>
    <row r="20">
      <c r="A20" s="3" t="inlineStr">
        <is>
          <t>Subsequent Event [Line Items]</t>
        </is>
      </c>
    </row>
    <row r="21">
      <c r="A21" s="4" t="inlineStr">
        <is>
          <t>Available for sale (AFS) fixed maturities</t>
        </is>
      </c>
      <c r="B21" s="6" t="n">
        <v>211</v>
      </c>
      <c r="C21" s="6" t="n">
        <v>172</v>
      </c>
    </row>
    <row r="22">
      <c r="A22" s="4" t="inlineStr">
        <is>
          <t>Debt Security, Government, Non-US [Member] | Great American Life Insurance Company</t>
        </is>
      </c>
    </row>
    <row r="23">
      <c r="A23" s="3" t="inlineStr">
        <is>
          <t>Subsequent Event [Line Items]</t>
        </is>
      </c>
    </row>
    <row r="24">
      <c r="A24" s="4" t="inlineStr">
        <is>
          <t>Available for sale (AFS) fixed maturities</t>
        </is>
      </c>
      <c r="B24" s="6" t="n">
        <v>35</v>
      </c>
    </row>
    <row r="25">
      <c r="A25" s="4" t="inlineStr">
        <is>
          <t>Residential MBS</t>
        </is>
      </c>
    </row>
    <row r="26">
      <c r="A26" s="3" t="inlineStr">
        <is>
          <t>Subsequent Event [Line Items]</t>
        </is>
      </c>
    </row>
    <row r="27">
      <c r="A27" s="4" t="inlineStr">
        <is>
          <t>Available for sale (AFS) fixed maturities</t>
        </is>
      </c>
      <c r="B27" s="6" t="n">
        <v>3055</v>
      </c>
      <c r="C27" s="6" t="n">
        <v>3160</v>
      </c>
    </row>
    <row r="28">
      <c r="A28" s="4" t="inlineStr">
        <is>
          <t>Residential MBS | Great American Life Insurance Company</t>
        </is>
      </c>
    </row>
    <row r="29">
      <c r="A29" s="3" t="inlineStr">
        <is>
          <t>Subsequent Event [Line Items]</t>
        </is>
      </c>
    </row>
    <row r="30">
      <c r="A30" s="4" t="inlineStr">
        <is>
          <t>Available for sale (AFS) fixed maturities</t>
        </is>
      </c>
      <c r="B30" s="6" t="n">
        <v>2140</v>
      </c>
    </row>
    <row r="31">
      <c r="A31" s="4" t="inlineStr">
        <is>
          <t>Commercial MBS</t>
        </is>
      </c>
    </row>
    <row r="32">
      <c r="A32" s="3" t="inlineStr">
        <is>
          <t>Subsequent Event [Line Items]</t>
        </is>
      </c>
    </row>
    <row r="33">
      <c r="A33" s="4" t="inlineStr">
        <is>
          <t>Available for sale (AFS) fixed maturities</t>
        </is>
      </c>
      <c r="B33" s="6" t="n">
        <v>790</v>
      </c>
      <c r="C33" s="6" t="n">
        <v>927</v>
      </c>
    </row>
    <row r="34">
      <c r="A34" s="4" t="inlineStr">
        <is>
          <t>Commercial MBS | Great American Life Insurance Company</t>
        </is>
      </c>
    </row>
    <row r="35">
      <c r="A35" s="3" t="inlineStr">
        <is>
          <t>Subsequent Event [Line Items]</t>
        </is>
      </c>
    </row>
    <row r="36">
      <c r="A36" s="4" t="inlineStr">
        <is>
          <t>Available for sale (AFS) fixed maturities</t>
        </is>
      </c>
      <c r="B36" s="6" t="n">
        <v>698</v>
      </c>
    </row>
    <row r="37">
      <c r="A37" s="4" t="inlineStr">
        <is>
          <t>Collateralized loan obligations | Managed by third parties</t>
        </is>
      </c>
    </row>
    <row r="38">
      <c r="A38" s="3" t="inlineStr">
        <is>
          <t>Subsequent Event [Line Items]</t>
        </is>
      </c>
    </row>
    <row r="39">
      <c r="A39" s="4" t="inlineStr">
        <is>
          <t>Available for sale (AFS) fixed maturities</t>
        </is>
      </c>
      <c r="B39" s="6" t="n">
        <v>4553</v>
      </c>
      <c r="C39" s="6" t="n">
        <v>4280</v>
      </c>
    </row>
    <row r="40">
      <c r="A40" s="4" t="inlineStr">
        <is>
          <t>Collateralized loan obligations | Managed by third parties | Great American Life Insurance Company</t>
        </is>
      </c>
    </row>
    <row r="41">
      <c r="A41" s="3" t="inlineStr">
        <is>
          <t>Subsequent Event [Line Items]</t>
        </is>
      </c>
    </row>
    <row r="42">
      <c r="A42" s="4" t="inlineStr">
        <is>
          <t>Available for sale (AFS) fixed maturities</t>
        </is>
      </c>
      <c r="B42" s="6" t="n">
        <v>3491</v>
      </c>
    </row>
    <row r="43">
      <c r="A43" s="4" t="inlineStr">
        <is>
          <t>Other asset-backed securities</t>
        </is>
      </c>
    </row>
    <row r="44">
      <c r="A44" s="3" t="inlineStr">
        <is>
          <t>Subsequent Event [Line Items]</t>
        </is>
      </c>
    </row>
    <row r="45">
      <c r="A45" s="4" t="inlineStr">
        <is>
          <t>Available for sale (AFS) fixed maturities</t>
        </is>
      </c>
      <c r="B45" s="6" t="n">
        <v>7223</v>
      </c>
      <c r="C45" s="6" t="n">
        <v>7128</v>
      </c>
    </row>
    <row r="46">
      <c r="A46" s="4" t="inlineStr">
        <is>
          <t>Other asset-backed securities | Great American Life Insurance Company</t>
        </is>
      </c>
    </row>
    <row r="47">
      <c r="A47" s="3" t="inlineStr">
        <is>
          <t>Subsequent Event [Line Items]</t>
        </is>
      </c>
    </row>
    <row r="48">
      <c r="A48" s="4" t="inlineStr">
        <is>
          <t>Available for sale (AFS) fixed maturities</t>
        </is>
      </c>
      <c r="B48" s="6" t="n">
        <v>5176</v>
      </c>
    </row>
    <row r="49">
      <c r="A49" s="4" t="inlineStr">
        <is>
          <t>Corporate and other</t>
        </is>
      </c>
    </row>
    <row r="50">
      <c r="A50" s="3" t="inlineStr">
        <is>
          <t>Subsequent Event [Line Items]</t>
        </is>
      </c>
    </row>
    <row r="51">
      <c r="A51" s="4" t="inlineStr">
        <is>
          <t>Available for sale (AFS) fixed maturities</t>
        </is>
      </c>
      <c r="B51" s="6" t="n">
        <v>21400</v>
      </c>
      <c r="C51" s="6" t="n">
        <v>23666</v>
      </c>
    </row>
    <row r="52">
      <c r="A52" s="4" t="inlineStr">
        <is>
          <t>Corporate and other | Great American Life Insurance Company</t>
        </is>
      </c>
    </row>
    <row r="53">
      <c r="A53" s="3" t="inlineStr">
        <is>
          <t>Subsequent Event [Line Items]</t>
        </is>
      </c>
    </row>
    <row r="54">
      <c r="A54" s="4" t="inlineStr">
        <is>
          <t>Available for sale (AFS) fixed maturities</t>
        </is>
      </c>
      <c r="B54" s="6" t="n">
        <v>19118</v>
      </c>
    </row>
    <row r="55">
      <c r="A55" s="4" t="inlineStr">
        <is>
          <t>Total fixed maturities</t>
        </is>
      </c>
    </row>
    <row r="56">
      <c r="A56" s="3" t="inlineStr">
        <is>
          <t>Subsequent Event [Line Items]</t>
        </is>
      </c>
    </row>
    <row r="57">
      <c r="A57" s="4" t="inlineStr">
        <is>
          <t>Available for sale (AFS) fixed maturities</t>
        </is>
      </c>
      <c r="B57" s="6" t="n">
        <v>43207</v>
      </c>
      <c r="C57" s="5" t="n">
        <v>46505</v>
      </c>
    </row>
    <row r="58">
      <c r="A58" s="4" t="inlineStr">
        <is>
          <t>Total fixed maturities | Great American Life Insurance Company</t>
        </is>
      </c>
    </row>
    <row r="59">
      <c r="A59" s="3" t="inlineStr">
        <is>
          <t>Subsequent Event [Line Items]</t>
        </is>
      </c>
    </row>
    <row r="60">
      <c r="A60" s="4" t="inlineStr">
        <is>
          <t>Available for sale (AFS) fixed maturities</t>
        </is>
      </c>
      <c r="B60" s="5" t="n">
        <v>341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equent Event - Results of businesses to be dispos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bsequent Event [Line Items]</t>
        </is>
      </c>
    </row>
    <row r="4">
      <c r="A4" s="4" t="inlineStr">
        <is>
          <t>Net investment income</t>
        </is>
      </c>
      <c r="J4" s="5" t="n">
        <v>2132</v>
      </c>
      <c r="K4" s="5" t="n">
        <v>2303</v>
      </c>
      <c r="L4" s="5" t="n">
        <v>2094</v>
      </c>
    </row>
    <row r="5">
      <c r="A5" s="4" t="inlineStr">
        <is>
          <t>Realized gains (losses) on securities</t>
        </is>
      </c>
      <c r="J5" s="6" t="n">
        <v>289</v>
      </c>
      <c r="K5" s="6" t="n">
        <v>287</v>
      </c>
      <c r="L5" s="6" t="n">
        <v>-266</v>
      </c>
    </row>
    <row r="6">
      <c r="A6" s="4" t="inlineStr">
        <is>
          <t>Other income</t>
        </is>
      </c>
      <c r="J6" s="6" t="n">
        <v>204</v>
      </c>
      <c r="K6" s="6" t="n">
        <v>223</v>
      </c>
      <c r="L6" s="6" t="n">
        <v>223</v>
      </c>
    </row>
    <row r="7">
      <c r="A7" s="4" t="inlineStr">
        <is>
          <t>Total revenues</t>
        </is>
      </c>
      <c r="B7" s="5" t="n">
        <v>2623</v>
      </c>
      <c r="C7" s="5" t="n">
        <v>2060</v>
      </c>
      <c r="D7" s="5" t="n">
        <v>1951</v>
      </c>
      <c r="E7" s="5" t="n">
        <v>1275</v>
      </c>
      <c r="F7" s="5" t="n">
        <v>2130</v>
      </c>
      <c r="G7" s="5" t="n">
        <v>2123</v>
      </c>
      <c r="H7" s="5" t="n">
        <v>1960</v>
      </c>
      <c r="I7" s="5" t="n">
        <v>2024</v>
      </c>
      <c r="J7" s="6" t="n">
        <v>7909</v>
      </c>
      <c r="K7" s="6" t="n">
        <v>8237</v>
      </c>
      <c r="L7" s="6" t="n">
        <v>7150</v>
      </c>
    </row>
    <row r="8">
      <c r="A8" s="4" t="inlineStr">
        <is>
          <t>Annuity benefits</t>
        </is>
      </c>
      <c r="J8" s="6" t="n">
        <v>1192</v>
      </c>
      <c r="K8" s="6" t="n">
        <v>1151</v>
      </c>
      <c r="L8" s="6" t="n">
        <v>998</v>
      </c>
    </row>
    <row r="9">
      <c r="A9" s="4" t="inlineStr">
        <is>
          <t>Annuity and supplemental insurance acquisition expenses</t>
        </is>
      </c>
      <c r="J9" s="6" t="n">
        <v>306</v>
      </c>
      <c r="K9" s="6" t="n">
        <v>253</v>
      </c>
      <c r="L9" s="6" t="n">
        <v>261</v>
      </c>
    </row>
    <row r="10">
      <c r="A10" s="4" t="inlineStr">
        <is>
          <t>Other expenses</t>
        </is>
      </c>
      <c r="J10" s="6" t="n">
        <v>430</v>
      </c>
      <c r="K10" s="6" t="n">
        <v>441</v>
      </c>
      <c r="L10" s="6" t="n">
        <v>393</v>
      </c>
    </row>
    <row r="11">
      <c r="A11" s="4" t="inlineStr">
        <is>
          <t>Total costs and expenses</t>
        </is>
      </c>
      <c r="J11" s="6" t="n">
        <v>7061</v>
      </c>
      <c r="K11" s="6" t="n">
        <v>7129</v>
      </c>
      <c r="L11" s="6" t="n">
        <v>6511</v>
      </c>
    </row>
    <row r="12">
      <c r="A12" s="4" t="inlineStr">
        <is>
          <t>Earnings before income taxes</t>
        </is>
      </c>
      <c r="J12" s="6" t="n">
        <v>848</v>
      </c>
      <c r="K12" s="6" t="n">
        <v>1108</v>
      </c>
      <c r="L12" s="6" t="n">
        <v>639</v>
      </c>
    </row>
    <row r="13">
      <c r="A13" s="4" t="inlineStr">
        <is>
          <t>Provision for income taxes</t>
        </is>
      </c>
      <c r="J13" s="6" t="n">
        <v>127</v>
      </c>
      <c r="K13" s="6" t="n">
        <v>239</v>
      </c>
      <c r="L13" s="6" t="n">
        <v>122</v>
      </c>
    </row>
    <row r="14">
      <c r="A14" s="4" t="inlineStr">
        <is>
          <t>Net earnings</t>
        </is>
      </c>
      <c r="B14" s="5" t="n">
        <v>694</v>
      </c>
      <c r="C14" s="5" t="n">
        <v>164</v>
      </c>
      <c r="D14" s="5" t="n">
        <v>167</v>
      </c>
      <c r="E14" s="5" t="n">
        <v>-304</v>
      </c>
      <c r="F14" s="5" t="n">
        <v>191</v>
      </c>
      <c r="G14" s="5" t="n">
        <v>143</v>
      </c>
      <c r="H14" s="5" t="n">
        <v>209</v>
      </c>
      <c r="I14" s="5" t="n">
        <v>326</v>
      </c>
      <c r="J14" s="6" t="n">
        <v>721</v>
      </c>
      <c r="K14" s="6" t="n">
        <v>869</v>
      </c>
      <c r="L14" s="6" t="n">
        <v>517</v>
      </c>
    </row>
    <row r="15">
      <c r="A15" s="4" t="inlineStr">
        <is>
          <t>Great American Life Insurance Company</t>
        </is>
      </c>
    </row>
    <row r="16">
      <c r="A16" s="3" t="inlineStr">
        <is>
          <t>Subsequent Event [Line Items]</t>
        </is>
      </c>
    </row>
    <row r="17">
      <c r="A17" s="4" t="inlineStr">
        <is>
          <t>Net investment income</t>
        </is>
      </c>
      <c r="J17" s="6" t="n">
        <v>1670</v>
      </c>
      <c r="K17" s="6" t="n">
        <v>1774</v>
      </c>
      <c r="L17" s="6" t="n">
        <v>1618</v>
      </c>
    </row>
    <row r="18">
      <c r="A18" s="4" t="inlineStr">
        <is>
          <t>Realized gains (losses) on securities</t>
        </is>
      </c>
      <c r="J18" s="6" t="n">
        <v>364</v>
      </c>
      <c r="K18" s="6" t="n">
        <v>132</v>
      </c>
      <c r="L18" s="6" t="n">
        <v>-105</v>
      </c>
    </row>
    <row r="19">
      <c r="A19" s="4" t="inlineStr">
        <is>
          <t>Other income</t>
        </is>
      </c>
      <c r="J19" s="6" t="n">
        <v>126</v>
      </c>
      <c r="K19" s="6" t="n">
        <v>136</v>
      </c>
      <c r="L19" s="6" t="n">
        <v>139</v>
      </c>
    </row>
    <row r="20">
      <c r="A20" s="4" t="inlineStr">
        <is>
          <t>Total revenues</t>
        </is>
      </c>
      <c r="J20" s="6" t="n">
        <v>2160</v>
      </c>
      <c r="K20" s="6" t="n">
        <v>2042</v>
      </c>
      <c r="L20" s="6" t="n">
        <v>1652</v>
      </c>
    </row>
    <row r="21">
      <c r="A21" s="4" t="inlineStr">
        <is>
          <t>Annuity benefits</t>
        </is>
      </c>
      <c r="J21" s="6" t="n">
        <v>1192</v>
      </c>
      <c r="K21" s="6" t="n">
        <v>1151</v>
      </c>
      <c r="L21" s="6" t="n">
        <v>998</v>
      </c>
    </row>
    <row r="22">
      <c r="A22" s="4" t="inlineStr">
        <is>
          <t>Annuity and supplemental insurance acquisition expenses</t>
        </is>
      </c>
      <c r="J22" s="6" t="n">
        <v>306</v>
      </c>
      <c r="K22" s="6" t="n">
        <v>253</v>
      </c>
      <c r="L22" s="6" t="n">
        <v>260</v>
      </c>
    </row>
    <row r="23">
      <c r="A23" s="4" t="inlineStr">
        <is>
          <t>Other expenses</t>
        </is>
      </c>
      <c r="J23" s="6" t="n">
        <v>181</v>
      </c>
      <c r="K23" s="6" t="n">
        <v>180</v>
      </c>
      <c r="L23" s="6" t="n">
        <v>177</v>
      </c>
    </row>
    <row r="24">
      <c r="A24" s="4" t="inlineStr">
        <is>
          <t>Total costs and expenses</t>
        </is>
      </c>
      <c r="J24" s="6" t="n">
        <v>1679</v>
      </c>
      <c r="K24" s="6" t="n">
        <v>1584</v>
      </c>
      <c r="L24" s="6" t="n">
        <v>1435</v>
      </c>
    </row>
    <row r="25">
      <c r="A25" s="4" t="inlineStr">
        <is>
          <t>Earnings before income taxes</t>
        </is>
      </c>
      <c r="J25" s="6" t="n">
        <v>481</v>
      </c>
      <c r="K25" s="6" t="n">
        <v>458</v>
      </c>
      <c r="L25" s="6" t="n">
        <v>217</v>
      </c>
    </row>
    <row r="26">
      <c r="A26" s="4" t="inlineStr">
        <is>
          <t>Provision for income taxes</t>
        </is>
      </c>
      <c r="J26" s="6" t="n">
        <v>97</v>
      </c>
      <c r="K26" s="6" t="n">
        <v>94</v>
      </c>
      <c r="L26" s="6" t="n">
        <v>39</v>
      </c>
    </row>
    <row r="27">
      <c r="A27" s="4" t="inlineStr">
        <is>
          <t>Net earnings</t>
        </is>
      </c>
      <c r="J27" s="5" t="n">
        <v>384</v>
      </c>
      <c r="K27" s="5" t="n">
        <v>364</v>
      </c>
      <c r="L27" s="5" t="n">
        <v>17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Condensed Balance Sheet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2810</v>
      </c>
      <c r="C3" s="5" t="n">
        <v>2314</v>
      </c>
      <c r="D3" s="5" t="n">
        <v>1515</v>
      </c>
      <c r="E3" s="5" t="n">
        <v>2338</v>
      </c>
    </row>
    <row r="4">
      <c r="A4" s="4" t="inlineStr">
        <is>
          <t>Other investments</t>
        </is>
      </c>
      <c r="B4" s="6" t="n">
        <v>276</v>
      </c>
      <c r="C4" s="6" t="n">
        <v>278</v>
      </c>
    </row>
    <row r="5">
      <c r="A5" s="4" t="inlineStr">
        <is>
          <t>Other assets</t>
        </is>
      </c>
      <c r="B5" s="6" t="n">
        <v>1626</v>
      </c>
      <c r="C5" s="6" t="n">
        <v>1867</v>
      </c>
    </row>
    <row r="6">
      <c r="A6" s="4" t="inlineStr">
        <is>
          <t>Total assets</t>
        </is>
      </c>
      <c r="B6" s="6" t="n">
        <v>73566</v>
      </c>
      <c r="C6" s="6" t="n">
        <v>70130</v>
      </c>
      <c r="D6" s="6" t="n">
        <v>63456</v>
      </c>
    </row>
    <row r="7">
      <c r="A7" s="3" t="inlineStr">
        <is>
          <t>Liabilities and Equity:</t>
        </is>
      </c>
    </row>
    <row r="8">
      <c r="A8" s="4" t="inlineStr">
        <is>
          <t>Long-term debt</t>
        </is>
      </c>
      <c r="B8" s="6" t="n">
        <v>1963</v>
      </c>
      <c r="C8" s="6" t="n">
        <v>1473</v>
      </c>
    </row>
    <row r="9">
      <c r="A9" s="4" t="inlineStr">
        <is>
          <t>Other liabilities</t>
        </is>
      </c>
      <c r="B9" s="6" t="n">
        <v>2197</v>
      </c>
      <c r="C9" s="6" t="n">
        <v>2295</v>
      </c>
    </row>
    <row r="10">
      <c r="A10" s="4" t="inlineStr">
        <is>
          <t>Shareholders’ equity</t>
        </is>
      </c>
      <c r="B10" s="6" t="n">
        <v>6789</v>
      </c>
      <c r="C10" s="6" t="n">
        <v>6269</v>
      </c>
    </row>
    <row r="11">
      <c r="A11" s="4" t="inlineStr">
        <is>
          <t>Total liabilities and equity</t>
        </is>
      </c>
      <c r="B11" s="6" t="n">
        <v>73566</v>
      </c>
      <c r="C11" s="6" t="n">
        <v>70130</v>
      </c>
    </row>
    <row r="12">
      <c r="A12" s="4" t="inlineStr">
        <is>
          <t>AFG</t>
        </is>
      </c>
    </row>
    <row r="13">
      <c r="A13" s="3" t="inlineStr">
        <is>
          <t>Assets:</t>
        </is>
      </c>
    </row>
    <row r="14">
      <c r="A14" s="4" t="inlineStr">
        <is>
          <t>Cash and cash equivalents</t>
        </is>
      </c>
      <c r="B14" s="6" t="n">
        <v>215</v>
      </c>
      <c r="C14" s="6" t="n">
        <v>166</v>
      </c>
      <c r="D14" s="5" t="n">
        <v>158</v>
      </c>
      <c r="E14" s="5" t="n">
        <v>299</v>
      </c>
    </row>
    <row r="15">
      <c r="A15" s="4" t="inlineStr">
        <is>
          <t>Investment in securities</t>
        </is>
      </c>
      <c r="B15" s="6" t="n">
        <v>80</v>
      </c>
      <c r="C15" s="6" t="n">
        <v>77</v>
      </c>
    </row>
    <row r="16">
      <c r="A16" s="4" t="inlineStr">
        <is>
          <t>Investment in subsidiaries</t>
        </is>
      </c>
      <c r="B16" s="6" t="n">
        <v>8525</v>
      </c>
      <c r="C16" s="6" t="n">
        <v>7623</v>
      </c>
    </row>
    <row r="17">
      <c r="A17" s="4" t="inlineStr">
        <is>
          <t>Other investments</t>
        </is>
      </c>
      <c r="B17" s="6" t="n">
        <v>2</v>
      </c>
      <c r="C17" s="6" t="n">
        <v>2</v>
      </c>
    </row>
    <row r="18">
      <c r="A18" s="4" t="inlineStr">
        <is>
          <t>Other assets</t>
        </is>
      </c>
      <c r="B18" s="6" t="n">
        <v>213</v>
      </c>
      <c r="C18" s="6" t="n">
        <v>143</v>
      </c>
    </row>
    <row r="19">
      <c r="A19" s="4" t="inlineStr">
        <is>
          <t>Total assets</t>
        </is>
      </c>
      <c r="B19" s="6" t="n">
        <v>9035</v>
      </c>
      <c r="C19" s="6" t="n">
        <v>8011</v>
      </c>
    </row>
    <row r="20">
      <c r="A20" s="3" t="inlineStr">
        <is>
          <t>Liabilities and Equity:</t>
        </is>
      </c>
    </row>
    <row r="21">
      <c r="A21" s="4" t="inlineStr">
        <is>
          <t>Long-term debt</t>
        </is>
      </c>
      <c r="B21" s="6" t="n">
        <v>1963</v>
      </c>
      <c r="C21" s="6" t="n">
        <v>1473</v>
      </c>
    </row>
    <row r="22">
      <c r="A22" s="4" t="inlineStr">
        <is>
          <t>Other liabilities</t>
        </is>
      </c>
      <c r="B22" s="6" t="n">
        <v>283</v>
      </c>
      <c r="C22" s="6" t="n">
        <v>269</v>
      </c>
    </row>
    <row r="23">
      <c r="A23" s="4" t="inlineStr">
        <is>
          <t>Shareholders’ equity</t>
        </is>
      </c>
      <c r="B23" s="6" t="n">
        <v>6789</v>
      </c>
      <c r="C23" s="6" t="n">
        <v>6269</v>
      </c>
    </row>
    <row r="24">
      <c r="A24" s="4" t="inlineStr">
        <is>
          <t>Total liabilities and equity</t>
        </is>
      </c>
      <c r="B24" s="5" t="n">
        <v>9035</v>
      </c>
      <c r="C24" s="5" t="n">
        <v>80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Company - Condensed Statement of Earning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Total revenues</t>
        </is>
      </c>
      <c r="B4" s="5" t="n">
        <v>2623</v>
      </c>
      <c r="C4" s="5" t="n">
        <v>2060</v>
      </c>
      <c r="D4" s="5" t="n">
        <v>1951</v>
      </c>
      <c r="E4" s="5" t="n">
        <v>1275</v>
      </c>
      <c r="F4" s="5" t="n">
        <v>2130</v>
      </c>
      <c r="G4" s="5" t="n">
        <v>2123</v>
      </c>
      <c r="H4" s="5" t="n">
        <v>1960</v>
      </c>
      <c r="I4" s="5" t="n">
        <v>2024</v>
      </c>
      <c r="J4" s="5" t="n">
        <v>7909</v>
      </c>
      <c r="K4" s="5" t="n">
        <v>8237</v>
      </c>
      <c r="L4" s="5" t="n">
        <v>7150</v>
      </c>
    </row>
    <row r="5">
      <c r="A5" s="3" t="inlineStr">
        <is>
          <t>Costs and Expenses:</t>
        </is>
      </c>
    </row>
    <row r="6">
      <c r="A6" s="4" t="inlineStr">
        <is>
          <t>Interest charges on other borrowings</t>
        </is>
      </c>
      <c r="J6" s="6" t="n">
        <v>88</v>
      </c>
      <c r="K6" s="6" t="n">
        <v>68</v>
      </c>
      <c r="L6" s="6" t="n">
        <v>62</v>
      </c>
    </row>
    <row r="7">
      <c r="A7" s="4" t="inlineStr">
        <is>
          <t>Other expenses</t>
        </is>
      </c>
      <c r="J7" s="6" t="n">
        <v>430</v>
      </c>
      <c r="K7" s="6" t="n">
        <v>441</v>
      </c>
      <c r="L7" s="6" t="n">
        <v>393</v>
      </c>
    </row>
    <row r="8">
      <c r="A8" s="4" t="inlineStr">
        <is>
          <t>Total costs and expenses</t>
        </is>
      </c>
      <c r="J8" s="6" t="n">
        <v>7061</v>
      </c>
      <c r="K8" s="6" t="n">
        <v>7129</v>
      </c>
      <c r="L8" s="6" t="n">
        <v>6511</v>
      </c>
    </row>
    <row r="9">
      <c r="A9" s="4" t="inlineStr">
        <is>
          <t>Earnings before income taxes</t>
        </is>
      </c>
      <c r="J9" s="6" t="n">
        <v>848</v>
      </c>
      <c r="K9" s="6" t="n">
        <v>1108</v>
      </c>
      <c r="L9" s="6" t="n">
        <v>639</v>
      </c>
    </row>
    <row r="10">
      <c r="A10" s="4" t="inlineStr">
        <is>
          <t>Provision for income taxes</t>
        </is>
      </c>
      <c r="J10" s="6" t="n">
        <v>127</v>
      </c>
      <c r="K10" s="6" t="n">
        <v>239</v>
      </c>
      <c r="L10" s="6" t="n">
        <v>122</v>
      </c>
    </row>
    <row r="11">
      <c r="A11" s="4" t="inlineStr">
        <is>
          <t>Net Earnings Attributable to Shareholders</t>
        </is>
      </c>
      <c r="B11" s="5" t="n">
        <v>692</v>
      </c>
      <c r="C11" s="5" t="n">
        <v>164</v>
      </c>
      <c r="D11" s="5" t="n">
        <v>177</v>
      </c>
      <c r="E11" s="5" t="n">
        <v>-301</v>
      </c>
      <c r="F11" s="5" t="n">
        <v>211</v>
      </c>
      <c r="G11" s="5" t="n">
        <v>147</v>
      </c>
      <c r="H11" s="5" t="n">
        <v>210</v>
      </c>
      <c r="I11" s="5" t="n">
        <v>329</v>
      </c>
      <c r="J11" s="6" t="n">
        <v>732</v>
      </c>
      <c r="K11" s="6" t="n">
        <v>897</v>
      </c>
      <c r="L11" s="6" t="n">
        <v>530</v>
      </c>
    </row>
    <row r="12">
      <c r="A12" s="4" t="inlineStr">
        <is>
          <t>AFG</t>
        </is>
      </c>
    </row>
    <row r="13">
      <c r="A13" s="3" t="inlineStr">
        <is>
          <t>Revenues:</t>
        </is>
      </c>
    </row>
    <row r="14">
      <c r="A14" s="4" t="inlineStr">
        <is>
          <t>Dividends from subsidiaries</t>
        </is>
      </c>
      <c r="J14" s="6" t="n">
        <v>543</v>
      </c>
      <c r="K14" s="6" t="n">
        <v>417</v>
      </c>
      <c r="L14" s="6" t="n">
        <v>261</v>
      </c>
    </row>
    <row r="15">
      <c r="A15" s="4" t="inlineStr">
        <is>
          <t>Equity in undistributed earnings of subsidiaries</t>
        </is>
      </c>
      <c r="J15" s="6" t="n">
        <v>474</v>
      </c>
      <c r="K15" s="6" t="n">
        <v>888</v>
      </c>
      <c r="L15" s="6" t="n">
        <v>529</v>
      </c>
    </row>
    <row r="16">
      <c r="A16" s="4" t="inlineStr">
        <is>
          <t>Investment and other income</t>
        </is>
      </c>
      <c r="J16" s="6" t="n">
        <v>32</v>
      </c>
      <c r="K16" s="6" t="n">
        <v>20</v>
      </c>
      <c r="L16" s="6" t="n">
        <v>2</v>
      </c>
    </row>
    <row r="17">
      <c r="A17" s="4" t="inlineStr">
        <is>
          <t>Total revenues</t>
        </is>
      </c>
      <c r="J17" s="6" t="n">
        <v>1049</v>
      </c>
      <c r="K17" s="6" t="n">
        <v>1325</v>
      </c>
      <c r="L17" s="6" t="n">
        <v>792</v>
      </c>
    </row>
    <row r="18">
      <c r="A18" s="3" t="inlineStr">
        <is>
          <t>Costs and Expenses:</t>
        </is>
      </c>
    </row>
    <row r="19">
      <c r="A19" s="4" t="inlineStr">
        <is>
          <t>Interest charges on intercompany borrowings</t>
        </is>
      </c>
      <c r="J19" s="6" t="n">
        <v>8</v>
      </c>
      <c r="K19" s="6" t="n">
        <v>8</v>
      </c>
      <c r="L19" s="6" t="n">
        <v>8</v>
      </c>
    </row>
    <row r="20">
      <c r="A20" s="4" t="inlineStr">
        <is>
          <t>Interest charges on other borrowings</t>
        </is>
      </c>
      <c r="J20" s="6" t="n">
        <v>88</v>
      </c>
      <c r="K20" s="6" t="n">
        <v>68</v>
      </c>
      <c r="L20" s="6" t="n">
        <v>62</v>
      </c>
    </row>
    <row r="21">
      <c r="A21" s="4" t="inlineStr">
        <is>
          <t>Other expenses</t>
        </is>
      </c>
      <c r="J21" s="6" t="n">
        <v>94</v>
      </c>
      <c r="K21" s="6" t="n">
        <v>113</v>
      </c>
      <c r="L21" s="6" t="n">
        <v>70</v>
      </c>
    </row>
    <row r="22">
      <c r="A22" s="4" t="inlineStr">
        <is>
          <t>Total costs and expenses</t>
        </is>
      </c>
      <c r="J22" s="6" t="n">
        <v>190</v>
      </c>
      <c r="K22" s="6" t="n">
        <v>189</v>
      </c>
      <c r="L22" s="6" t="n">
        <v>140</v>
      </c>
    </row>
    <row r="23">
      <c r="A23" s="4" t="inlineStr">
        <is>
          <t>Earnings before income taxes</t>
        </is>
      </c>
      <c r="J23" s="6" t="n">
        <v>859</v>
      </c>
      <c r="K23" s="6" t="n">
        <v>1136</v>
      </c>
      <c r="L23" s="6" t="n">
        <v>652</v>
      </c>
    </row>
    <row r="24">
      <c r="A24" s="4" t="inlineStr">
        <is>
          <t>Provision for income taxes</t>
        </is>
      </c>
      <c r="J24" s="6" t="n">
        <v>127</v>
      </c>
      <c r="K24" s="6" t="n">
        <v>239</v>
      </c>
      <c r="L24" s="6" t="n">
        <v>122</v>
      </c>
    </row>
    <row r="25">
      <c r="A25" s="4" t="inlineStr">
        <is>
          <t>Net Earnings Attributable to Shareholders</t>
        </is>
      </c>
      <c r="J25" s="5" t="n">
        <v>732</v>
      </c>
      <c r="K25" s="5" t="n">
        <v>897</v>
      </c>
      <c r="L25" s="5" t="n">
        <v>53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Company - Condensed Statement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Other Comprehensive Income [Abstract]</t>
        </is>
      </c>
    </row>
    <row r="4">
      <c r="A4" s="4" t="inlineStr">
        <is>
          <t>Net earnings (loss) attributable to shareholders</t>
        </is>
      </c>
      <c r="B4" s="5" t="n">
        <v>692</v>
      </c>
      <c r="C4" s="5" t="n">
        <v>164</v>
      </c>
      <c r="D4" s="5" t="n">
        <v>177</v>
      </c>
      <c r="E4" s="5" t="n">
        <v>-301</v>
      </c>
      <c r="F4" s="5" t="n">
        <v>211</v>
      </c>
      <c r="G4" s="5" t="n">
        <v>147</v>
      </c>
      <c r="H4" s="5" t="n">
        <v>210</v>
      </c>
      <c r="I4" s="5" t="n">
        <v>329</v>
      </c>
      <c r="J4" s="5" t="n">
        <v>732</v>
      </c>
      <c r="K4" s="5" t="n">
        <v>897</v>
      </c>
      <c r="L4" s="5" t="n">
        <v>530</v>
      </c>
    </row>
    <row r="5">
      <c r="A5" s="4" t="inlineStr">
        <is>
          <t>Comprehensive income (loss) attributable to shareholders</t>
        </is>
      </c>
      <c r="J5" s="6" t="n">
        <v>1146</v>
      </c>
      <c r="K5" s="6" t="n">
        <v>1712</v>
      </c>
      <c r="L5" s="6" t="n">
        <v>-14</v>
      </c>
    </row>
    <row r="6">
      <c r="A6" s="4" t="inlineStr">
        <is>
          <t>AFG</t>
        </is>
      </c>
    </row>
    <row r="7">
      <c r="A7" s="3" t="inlineStr">
        <is>
          <t>Statement of Other Comprehensive Income [Abstract]</t>
        </is>
      </c>
    </row>
    <row r="8">
      <c r="A8" s="4" t="inlineStr">
        <is>
          <t>Net earnings (loss) attributable to shareholders</t>
        </is>
      </c>
      <c r="J8" s="6" t="n">
        <v>732</v>
      </c>
      <c r="K8" s="6" t="n">
        <v>897</v>
      </c>
      <c r="L8" s="6" t="n">
        <v>530</v>
      </c>
    </row>
    <row r="9">
      <c r="A9" s="4" t="inlineStr">
        <is>
          <t>Other comprehensive income (loss), net of tax</t>
        </is>
      </c>
      <c r="J9" s="6" t="n">
        <v>414</v>
      </c>
      <c r="K9" s="6" t="n">
        <v>815</v>
      </c>
      <c r="L9" s="6" t="n">
        <v>-544</v>
      </c>
    </row>
    <row r="10">
      <c r="A10" s="4" t="inlineStr">
        <is>
          <t>Comprehensive income (loss) attributable to shareholders</t>
        </is>
      </c>
      <c r="J10" s="5" t="n">
        <v>1146</v>
      </c>
      <c r="K10" s="5" t="n">
        <v>1712</v>
      </c>
      <c r="L10" s="5" t="n">
        <v>-14</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Company - Condensed Statement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earnings (loss) attributable to shareholders</t>
        </is>
      </c>
      <c r="B4" s="5" t="n">
        <v>692</v>
      </c>
      <c r="C4" s="5" t="n">
        <v>164</v>
      </c>
      <c r="D4" s="5" t="n">
        <v>177</v>
      </c>
      <c r="E4" s="5" t="n">
        <v>-301</v>
      </c>
      <c r="F4" s="5" t="n">
        <v>211</v>
      </c>
      <c r="G4" s="5" t="n">
        <v>147</v>
      </c>
      <c r="H4" s="5" t="n">
        <v>210</v>
      </c>
      <c r="I4" s="5" t="n">
        <v>329</v>
      </c>
      <c r="J4" s="5" t="n">
        <v>732</v>
      </c>
      <c r="K4" s="5" t="n">
        <v>897</v>
      </c>
      <c r="L4" s="5" t="n">
        <v>530</v>
      </c>
    </row>
    <row r="5">
      <c r="A5" s="3" t="inlineStr">
        <is>
          <t>Adjustments:</t>
        </is>
      </c>
    </row>
    <row r="6">
      <c r="A6" s="4" t="inlineStr">
        <is>
          <t>Net cash provided by operating activities</t>
        </is>
      </c>
      <c r="J6" s="6" t="n">
        <v>2183</v>
      </c>
      <c r="K6" s="6" t="n">
        <v>2456</v>
      </c>
      <c r="L6" s="6" t="n">
        <v>2083</v>
      </c>
    </row>
    <row r="7">
      <c r="A7" s="3" t="inlineStr">
        <is>
          <t>Investing Activities:</t>
        </is>
      </c>
    </row>
    <row r="8">
      <c r="A8" s="4" t="inlineStr">
        <is>
          <t>Net cash used in investing activities</t>
        </is>
      </c>
      <c r="J8" s="6" t="n">
        <v>-1564</v>
      </c>
      <c r="K8" s="6" t="n">
        <v>-3065</v>
      </c>
      <c r="L8" s="6" t="n">
        <v>-5350</v>
      </c>
    </row>
    <row r="9">
      <c r="A9" s="3" t="inlineStr">
        <is>
          <t>Financing Activities:</t>
        </is>
      </c>
    </row>
    <row r="10">
      <c r="A10" s="4" t="inlineStr">
        <is>
          <t>Additional long-term borrowings</t>
        </is>
      </c>
      <c r="J10" s="6" t="n">
        <v>634</v>
      </c>
      <c r="K10" s="6" t="n">
        <v>315</v>
      </c>
      <c r="L10" s="6" t="n">
        <v>0</v>
      </c>
    </row>
    <row r="11">
      <c r="A11" s="4" t="inlineStr">
        <is>
          <t>Reductions of long-term debt</t>
        </is>
      </c>
      <c r="J11" s="6" t="n">
        <v>-150</v>
      </c>
      <c r="K11" s="6" t="n">
        <v>-150</v>
      </c>
      <c r="L11" s="6" t="n">
        <v>0</v>
      </c>
    </row>
    <row r="12">
      <c r="A12" s="4" t="inlineStr">
        <is>
          <t>Issuances of Common Stock</t>
        </is>
      </c>
      <c r="J12" s="6" t="n">
        <v>22</v>
      </c>
      <c r="K12" s="6" t="n">
        <v>36</v>
      </c>
      <c r="L12" s="6" t="n">
        <v>33</v>
      </c>
    </row>
    <row r="13">
      <c r="A13" s="4" t="inlineStr">
        <is>
          <t>Repurchases of Common Stock</t>
        </is>
      </c>
      <c r="J13" s="6" t="n">
        <v>-313</v>
      </c>
      <c r="K13" s="6" t="n">
        <v>0</v>
      </c>
      <c r="L13" s="6" t="n">
        <v>-6</v>
      </c>
    </row>
    <row r="14">
      <c r="A14" s="4" t="inlineStr">
        <is>
          <t>Cash dividends paid on Common Stock</t>
        </is>
      </c>
      <c r="J14" s="6" t="n">
        <v>-334</v>
      </c>
      <c r="K14" s="6" t="n">
        <v>-444</v>
      </c>
      <c r="L14" s="6" t="n">
        <v>-394</v>
      </c>
    </row>
    <row r="15">
      <c r="A15" s="4" t="inlineStr">
        <is>
          <t>Net cash provided by (used in) financing activities</t>
        </is>
      </c>
      <c r="J15" s="6" t="n">
        <v>-123</v>
      </c>
      <c r="K15" s="6" t="n">
        <v>1408</v>
      </c>
      <c r="L15" s="6" t="n">
        <v>2444</v>
      </c>
    </row>
    <row r="16">
      <c r="A16" s="4" t="inlineStr">
        <is>
          <t>Cash and cash equivalents at beginning of year</t>
        </is>
      </c>
      <c r="E16" s="6" t="n">
        <v>2314</v>
      </c>
      <c r="I16" s="6" t="n">
        <v>1515</v>
      </c>
      <c r="J16" s="6" t="n">
        <v>2314</v>
      </c>
      <c r="K16" s="6" t="n">
        <v>1515</v>
      </c>
      <c r="L16" s="6" t="n">
        <v>2338</v>
      </c>
    </row>
    <row r="17">
      <c r="A17" s="4" t="inlineStr">
        <is>
          <t>Cash and cash equivalents at end of year</t>
        </is>
      </c>
      <c r="B17" s="6" t="n">
        <v>2810</v>
      </c>
      <c r="F17" s="6" t="n">
        <v>2314</v>
      </c>
      <c r="J17" s="6" t="n">
        <v>2810</v>
      </c>
      <c r="K17" s="6" t="n">
        <v>2314</v>
      </c>
      <c r="L17" s="6" t="n">
        <v>1515</v>
      </c>
    </row>
    <row r="18">
      <c r="A18" s="4" t="inlineStr">
        <is>
          <t>AFG</t>
        </is>
      </c>
    </row>
    <row r="19">
      <c r="A19" s="3" t="inlineStr">
        <is>
          <t>Operating Activities:</t>
        </is>
      </c>
    </row>
    <row r="20">
      <c r="A20" s="4" t="inlineStr">
        <is>
          <t>Net earnings (loss) attributable to shareholders</t>
        </is>
      </c>
      <c r="J20" s="6" t="n">
        <v>732</v>
      </c>
      <c r="K20" s="6" t="n">
        <v>897</v>
      </c>
      <c r="L20" s="6" t="n">
        <v>530</v>
      </c>
    </row>
    <row r="21">
      <c r="A21" s="3" t="inlineStr">
        <is>
          <t>Adjustments:</t>
        </is>
      </c>
    </row>
    <row r="22">
      <c r="A22" s="4" t="inlineStr">
        <is>
          <t>Equity in net earnings of subsidiaries</t>
        </is>
      </c>
      <c r="J22" s="6" t="n">
        <v>-780</v>
      </c>
      <c r="K22" s="6" t="n">
        <v>-1032</v>
      </c>
      <c r="L22" s="6" t="n">
        <v>-637</v>
      </c>
    </row>
    <row r="23">
      <c r="A23" s="4" t="inlineStr">
        <is>
          <t>Dividends from subsidiaries</t>
        </is>
      </c>
      <c r="J23" s="6" t="n">
        <v>543</v>
      </c>
      <c r="K23" s="6" t="n">
        <v>408</v>
      </c>
      <c r="L23" s="6" t="n">
        <v>238</v>
      </c>
    </row>
    <row r="24">
      <c r="A24" s="4" t="inlineStr">
        <is>
          <t>Other operating activities, net</t>
        </is>
      </c>
      <c r="J24" s="6" t="n">
        <v>-12</v>
      </c>
      <c r="K24" s="6" t="n">
        <v>33</v>
      </c>
      <c r="L24" s="6" t="n">
        <v>84</v>
      </c>
    </row>
    <row r="25">
      <c r="A25" s="4" t="inlineStr">
        <is>
          <t>Net cash provided by operating activities</t>
        </is>
      </c>
      <c r="J25" s="6" t="n">
        <v>483</v>
      </c>
      <c r="K25" s="6" t="n">
        <v>306</v>
      </c>
      <c r="L25" s="6" t="n">
        <v>215</v>
      </c>
    </row>
    <row r="26">
      <c r="A26" s="3" t="inlineStr">
        <is>
          <t>Investing Activities:</t>
        </is>
      </c>
    </row>
    <row r="27">
      <c r="A27" s="4" t="inlineStr">
        <is>
          <t>Capital contributions to subsidiaries</t>
        </is>
      </c>
      <c r="J27" s="6" t="n">
        <v>-297</v>
      </c>
      <c r="K27" s="6" t="n">
        <v>-60</v>
      </c>
      <c r="L27" s="6" t="n">
        <v>-11</v>
      </c>
    </row>
    <row r="28">
      <c r="A28" s="4" t="inlineStr">
        <is>
          <t>Returns of capital from subsidiaries</t>
        </is>
      </c>
      <c r="J28" s="6" t="n">
        <v>0</v>
      </c>
      <c r="K28" s="6" t="n">
        <v>4</v>
      </c>
      <c r="L28" s="6" t="n">
        <v>23</v>
      </c>
    </row>
    <row r="29">
      <c r="A29" s="4" t="inlineStr">
        <is>
          <t>Purchases of investments, property and equipment</t>
        </is>
      </c>
      <c r="J29" s="6" t="n">
        <v>-2</v>
      </c>
      <c r="K29" s="6" t="n">
        <v>-3</v>
      </c>
      <c r="L29" s="6" t="n">
        <v>-5</v>
      </c>
    </row>
    <row r="30">
      <c r="A30" s="4" t="inlineStr">
        <is>
          <t>Proceeds from maturities and redemptions of investments</t>
        </is>
      </c>
      <c r="J30" s="6" t="n">
        <v>2</v>
      </c>
      <c r="K30" s="6" t="n">
        <v>3</v>
      </c>
      <c r="L30" s="6" t="n">
        <v>3</v>
      </c>
    </row>
    <row r="31">
      <c r="A31" s="4" t="inlineStr">
        <is>
          <t>Proceeds from sales of businesses</t>
        </is>
      </c>
      <c r="J31" s="6" t="n">
        <v>3</v>
      </c>
      <c r="K31" s="6" t="n">
        <v>0</v>
      </c>
      <c r="L31" s="6" t="n">
        <v>0</v>
      </c>
    </row>
    <row r="32">
      <c r="A32" s="4" t="inlineStr">
        <is>
          <t>Net cash used in investing activities</t>
        </is>
      </c>
      <c r="J32" s="6" t="n">
        <v>-294</v>
      </c>
      <c r="K32" s="6" t="n">
        <v>-56</v>
      </c>
      <c r="L32" s="6" t="n">
        <v>10</v>
      </c>
    </row>
    <row r="33">
      <c r="A33" s="3" t="inlineStr">
        <is>
          <t>Financing Activities:</t>
        </is>
      </c>
    </row>
    <row r="34">
      <c r="A34" s="4" t="inlineStr">
        <is>
          <t>Additional long-term borrowings</t>
        </is>
      </c>
      <c r="J34" s="6" t="n">
        <v>634</v>
      </c>
      <c r="K34" s="6" t="n">
        <v>315</v>
      </c>
      <c r="L34" s="6" t="n">
        <v>0</v>
      </c>
    </row>
    <row r="35">
      <c r="A35" s="4" t="inlineStr">
        <is>
          <t>Reductions of long-term debt</t>
        </is>
      </c>
      <c r="J35" s="6" t="n">
        <v>-150</v>
      </c>
      <c r="K35" s="6" t="n">
        <v>-150</v>
      </c>
      <c r="L35" s="6" t="n">
        <v>0</v>
      </c>
    </row>
    <row r="36">
      <c r="A36" s="4" t="inlineStr">
        <is>
          <t>Issuances of Common Stock</t>
        </is>
      </c>
      <c r="J36" s="6" t="n">
        <v>23</v>
      </c>
      <c r="K36" s="6" t="n">
        <v>37</v>
      </c>
      <c r="L36" s="6" t="n">
        <v>34</v>
      </c>
    </row>
    <row r="37">
      <c r="A37" s="4" t="inlineStr">
        <is>
          <t>Repurchases of Common Stock</t>
        </is>
      </c>
      <c r="J37" s="6" t="n">
        <v>-313</v>
      </c>
      <c r="K37" s="6" t="n">
        <v>0</v>
      </c>
      <c r="L37" s="6" t="n">
        <v>-6</v>
      </c>
    </row>
    <row r="38">
      <c r="A38" s="4" t="inlineStr">
        <is>
          <t>Cash dividends paid on Common Stock</t>
        </is>
      </c>
      <c r="J38" s="6" t="n">
        <v>-334</v>
      </c>
      <c r="K38" s="6" t="n">
        <v>-444</v>
      </c>
      <c r="L38" s="6" t="n">
        <v>-394</v>
      </c>
    </row>
    <row r="39">
      <c r="A39" s="4" t="inlineStr">
        <is>
          <t>Net cash provided by (used in) financing activities</t>
        </is>
      </c>
      <c r="J39" s="6" t="n">
        <v>-140</v>
      </c>
      <c r="K39" s="6" t="n">
        <v>-242</v>
      </c>
      <c r="L39" s="6" t="n">
        <v>-366</v>
      </c>
    </row>
    <row r="40">
      <c r="A40" s="4" t="inlineStr">
        <is>
          <t>Cash and cash equivalents, period increase (decrease)</t>
        </is>
      </c>
      <c r="J40" s="6" t="n">
        <v>49</v>
      </c>
      <c r="K40" s="6" t="n">
        <v>8</v>
      </c>
      <c r="L40" s="6" t="n">
        <v>-141</v>
      </c>
    </row>
    <row r="41">
      <c r="A41" s="4" t="inlineStr">
        <is>
          <t>Cash and cash equivalents at beginning of year</t>
        </is>
      </c>
      <c r="E41" s="5" t="n">
        <v>166</v>
      </c>
      <c r="I41" s="5" t="n">
        <v>158</v>
      </c>
      <c r="J41" s="6" t="n">
        <v>166</v>
      </c>
      <c r="K41" s="6" t="n">
        <v>158</v>
      </c>
      <c r="L41" s="6" t="n">
        <v>299</v>
      </c>
    </row>
    <row r="42">
      <c r="A42" s="4" t="inlineStr">
        <is>
          <t>Cash and cash equivalents at end of year</t>
        </is>
      </c>
      <c r="B42" s="5" t="n">
        <v>215</v>
      </c>
      <c r="F42" s="5" t="n">
        <v>166</v>
      </c>
      <c r="J42" s="5" t="n">
        <v>215</v>
      </c>
      <c r="K42" s="5" t="n">
        <v>166</v>
      </c>
      <c r="L42" s="5" t="n">
        <v>158</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surance Information - Table (Details) - USD ($) $ in Million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policy acquisition costs</t>
        </is>
      </c>
      <c r="B4" s="5" t="n">
        <v>546</v>
      </c>
      <c r="C4" s="5" t="n">
        <v>1037</v>
      </c>
      <c r="D4" s="5" t="n">
        <v>1682</v>
      </c>
    </row>
    <row r="5">
      <c r="A5" s="4" t="inlineStr">
        <is>
          <t>Reserves for future policy benefits, claims and unpaid losses and LAE</t>
        </is>
      </c>
      <c r="B5" s="6" t="n">
        <v>53572</v>
      </c>
      <c r="C5" s="6" t="n">
        <v>51250</v>
      </c>
      <c r="D5" s="6" t="n">
        <v>46992</v>
      </c>
    </row>
    <row r="6">
      <c r="A6" s="4" t="inlineStr">
        <is>
          <t>Unearned premiums</t>
        </is>
      </c>
      <c r="B6" s="6" t="n">
        <v>2803</v>
      </c>
      <c r="C6" s="6" t="n">
        <v>2830</v>
      </c>
      <c r="D6" s="6" t="n">
        <v>2595</v>
      </c>
    </row>
    <row r="7">
      <c r="A7" s="4" t="inlineStr">
        <is>
          <t>Net earned premiums</t>
        </is>
      </c>
      <c r="B7" s="6" t="n">
        <v>5118</v>
      </c>
      <c r="C7" s="6" t="n">
        <v>5207</v>
      </c>
      <c r="D7" s="6" t="n">
        <v>4889</v>
      </c>
    </row>
    <row r="8">
      <c r="A8" s="4" t="inlineStr">
        <is>
          <t>Net investment income</t>
        </is>
      </c>
      <c r="B8" s="6" t="n">
        <v>2132</v>
      </c>
      <c r="C8" s="6" t="n">
        <v>2303</v>
      </c>
      <c r="D8" s="6" t="n">
        <v>2094</v>
      </c>
    </row>
    <row r="9">
      <c r="A9" s="4" t="inlineStr">
        <is>
          <t>Benefits, claims, losses and settlement expenses</t>
        </is>
      </c>
      <c r="B9" s="6" t="n">
        <v>4503</v>
      </c>
      <c r="C9" s="6" t="n">
        <v>4458</v>
      </c>
      <c r="D9" s="6" t="n">
        <v>4041</v>
      </c>
    </row>
    <row r="10">
      <c r="A10" s="4" t="inlineStr">
        <is>
          <t>Amortization of deferred policy acquisition costs</t>
        </is>
      </c>
      <c r="B10" s="6" t="n">
        <v>866</v>
      </c>
      <c r="C10" s="6" t="n">
        <v>923</v>
      </c>
      <c r="D10" s="6" t="n">
        <v>860</v>
      </c>
    </row>
    <row r="11">
      <c r="A11" s="4" t="inlineStr">
        <is>
          <t>Other operating expenses</t>
        </is>
      </c>
      <c r="B11" s="6" t="n">
        <v>1692</v>
      </c>
      <c r="C11" s="6" t="n">
        <v>1748</v>
      </c>
      <c r="D11" s="6" t="n">
        <v>1610</v>
      </c>
    </row>
    <row r="12">
      <c r="A12" s="4" t="inlineStr">
        <is>
          <t>Net written premiums (excluding life)</t>
        </is>
      </c>
      <c r="B12" s="6" t="n">
        <v>5017</v>
      </c>
      <c r="C12" s="6" t="n">
        <v>5345</v>
      </c>
      <c r="D12" s="6" t="n">
        <v>5026</v>
      </c>
    </row>
    <row r="13">
      <c r="A13" s="4" t="inlineStr">
        <is>
          <t>Property and casualty insurance</t>
        </is>
      </c>
    </row>
    <row r="14">
      <c r="A14" s="3" t="inlineStr">
        <is>
          <t>SEC Schedule, 12-16, Insurance Companies, Supplementary Insurance Information [Line Items]</t>
        </is>
      </c>
    </row>
    <row r="15">
      <c r="A15" s="4" t="inlineStr">
        <is>
          <t>Deferred policy acquisition costs</t>
        </is>
      </c>
      <c r="B15" s="6" t="n">
        <v>244</v>
      </c>
      <c r="C15" s="6" t="n">
        <v>322</v>
      </c>
      <c r="D15" s="6" t="n">
        <v>299</v>
      </c>
    </row>
    <row r="16">
      <c r="A16" s="4" t="inlineStr">
        <is>
          <t>Reserves for future policy benefits, claims and unpaid losses and LAE</t>
        </is>
      </c>
      <c r="B16" s="6" t="n">
        <v>10392</v>
      </c>
      <c r="C16" s="6" t="n">
        <v>10232</v>
      </c>
      <c r="D16" s="6" t="n">
        <v>9741</v>
      </c>
    </row>
    <row r="17">
      <c r="A17" s="4" t="inlineStr">
        <is>
          <t>Unearned premiums</t>
        </is>
      </c>
      <c r="B17" s="6" t="n">
        <v>2803</v>
      </c>
      <c r="C17" s="6" t="n">
        <v>2830</v>
      </c>
      <c r="D17" s="6" t="n">
        <v>2595</v>
      </c>
    </row>
    <row r="18">
      <c r="A18" s="4" t="inlineStr">
        <is>
          <t>Net earned premiums</t>
        </is>
      </c>
      <c r="B18" s="6" t="n">
        <v>5099</v>
      </c>
      <c r="C18" s="6" t="n">
        <v>5185</v>
      </c>
      <c r="D18" s="6" t="n">
        <v>4865</v>
      </c>
    </row>
    <row r="19">
      <c r="A19" s="4" t="inlineStr">
        <is>
          <t>Net investment income</t>
        </is>
      </c>
      <c r="B19" s="6" t="n">
        <v>399</v>
      </c>
      <c r="C19" s="6" t="n">
        <v>472</v>
      </c>
      <c r="D19" s="6" t="n">
        <v>438</v>
      </c>
    </row>
    <row r="20">
      <c r="A20" s="4" t="inlineStr">
        <is>
          <t>Benefits, claims, losses and settlement expenses</t>
        </is>
      </c>
      <c r="B20" s="6" t="n">
        <v>3271</v>
      </c>
      <c r="C20" s="6" t="n">
        <v>3271</v>
      </c>
      <c r="D20" s="6" t="n">
        <v>3003</v>
      </c>
    </row>
    <row r="21">
      <c r="A21" s="4" t="inlineStr">
        <is>
          <t>Amortization of deferred policy acquisition costs</t>
        </is>
      </c>
      <c r="B21" s="6" t="n">
        <v>615</v>
      </c>
      <c r="C21" s="6" t="n">
        <v>721</v>
      </c>
      <c r="D21" s="6" t="n">
        <v>644</v>
      </c>
    </row>
    <row r="22">
      <c r="A22" s="4" t="inlineStr">
        <is>
          <t>Other operating expenses</t>
        </is>
      </c>
      <c r="B22" s="6" t="n">
        <v>1036</v>
      </c>
      <c r="C22" s="6" t="n">
        <v>1027</v>
      </c>
      <c r="D22" s="6" t="n">
        <v>957</v>
      </c>
    </row>
    <row r="23">
      <c r="A23" s="4" t="inlineStr">
        <is>
          <t>Net written premiums (excluding life)</t>
        </is>
      </c>
      <c r="B23" s="6" t="n">
        <v>5013</v>
      </c>
      <c r="C23" s="6" t="n">
        <v>5342</v>
      </c>
      <c r="D23" s="6" t="n">
        <v>5023</v>
      </c>
    </row>
    <row r="24">
      <c r="A24" s="4" t="inlineStr">
        <is>
          <t>Annuity</t>
        </is>
      </c>
    </row>
    <row r="25">
      <c r="A25" s="3" t="inlineStr">
        <is>
          <t>SEC Schedule, 12-16, Insurance Companies, Supplementary Insurance Information [Line Items]</t>
        </is>
      </c>
    </row>
    <row r="26">
      <c r="A26" s="4" t="inlineStr">
        <is>
          <t>Deferred policy acquisition costs</t>
        </is>
      </c>
      <c r="B26" s="6" t="n">
        <v>287</v>
      </c>
      <c r="C26" s="6" t="n">
        <v>696</v>
      </c>
      <c r="D26" s="6" t="n">
        <v>1360</v>
      </c>
    </row>
    <row r="27">
      <c r="A27" s="4" t="inlineStr">
        <is>
          <t>Reserves for future policy benefits, claims and unpaid losses and LAE</t>
        </is>
      </c>
      <c r="B27" s="6" t="n">
        <v>42573</v>
      </c>
      <c r="C27" s="6" t="n">
        <v>40406</v>
      </c>
      <c r="D27" s="6" t="n">
        <v>36616</v>
      </c>
    </row>
    <row r="28">
      <c r="A28" s="4" t="inlineStr">
        <is>
          <t>Net investment income</t>
        </is>
      </c>
      <c r="B28" s="6" t="n">
        <v>1699</v>
      </c>
      <c r="C28" s="6" t="n">
        <v>1792</v>
      </c>
      <c r="D28" s="6" t="n">
        <v>1638</v>
      </c>
    </row>
    <row r="29">
      <c r="A29" s="4" t="inlineStr">
        <is>
          <t>Benefits, claims, losses and settlement expenses</t>
        </is>
      </c>
      <c r="B29" s="6" t="n">
        <v>1192</v>
      </c>
      <c r="C29" s="6" t="n">
        <v>1151</v>
      </c>
      <c r="D29" s="6" t="n">
        <v>998</v>
      </c>
    </row>
    <row r="30">
      <c r="A30" s="4" t="inlineStr">
        <is>
          <t>Amortization of deferred policy acquisition costs</t>
        </is>
      </c>
      <c r="B30" s="6" t="n">
        <v>247</v>
      </c>
      <c r="C30" s="6" t="n">
        <v>198</v>
      </c>
      <c r="D30" s="6" t="n">
        <v>212</v>
      </c>
    </row>
    <row r="31">
      <c r="A31" s="4" t="inlineStr">
        <is>
          <t>Other operating expenses</t>
        </is>
      </c>
      <c r="B31" s="6" t="n">
        <v>220</v>
      </c>
      <c r="C31" s="6" t="n">
        <v>201</v>
      </c>
      <c r="D31" s="6" t="n">
        <v>192</v>
      </c>
    </row>
    <row r="32">
      <c r="A32" s="4" t="inlineStr">
        <is>
          <t>Other</t>
        </is>
      </c>
    </row>
    <row r="33">
      <c r="A33" s="3" t="inlineStr">
        <is>
          <t>SEC Schedule, 12-16, Insurance Companies, Supplementary Insurance Information [Line Items]</t>
        </is>
      </c>
    </row>
    <row r="34">
      <c r="A34" s="4" t="inlineStr">
        <is>
          <t>Deferred policy acquisition costs</t>
        </is>
      </c>
      <c r="B34" s="6" t="n">
        <v>15</v>
      </c>
      <c r="C34" s="6" t="n">
        <v>19</v>
      </c>
      <c r="D34" s="6" t="n">
        <v>23</v>
      </c>
    </row>
    <row r="35">
      <c r="A35" s="4" t="inlineStr">
        <is>
          <t>Reserves for future policy benefits, claims and unpaid losses and LAE</t>
        </is>
      </c>
      <c r="B35" s="6" t="n">
        <v>607</v>
      </c>
      <c r="C35" s="6" t="n">
        <v>612</v>
      </c>
      <c r="D35" s="6" t="n">
        <v>635</v>
      </c>
    </row>
    <row r="36">
      <c r="A36" s="4" t="inlineStr">
        <is>
          <t>Net earned premiums</t>
        </is>
      </c>
      <c r="B36" s="6" t="n">
        <v>19</v>
      </c>
      <c r="C36" s="6" t="n">
        <v>22</v>
      </c>
      <c r="D36" s="6" t="n">
        <v>24</v>
      </c>
    </row>
    <row r="37">
      <c r="A37" s="4" t="inlineStr">
        <is>
          <t>Net investment income</t>
        </is>
      </c>
      <c r="B37" s="6" t="n">
        <v>34</v>
      </c>
      <c r="C37" s="6" t="n">
        <v>39</v>
      </c>
      <c r="D37" s="6" t="n">
        <v>18</v>
      </c>
    </row>
    <row r="38">
      <c r="A38" s="4" t="inlineStr">
        <is>
          <t>Benefits, claims, losses and settlement expenses</t>
        </is>
      </c>
      <c r="B38" s="6" t="n">
        <v>40</v>
      </c>
      <c r="C38" s="6" t="n">
        <v>36</v>
      </c>
      <c r="D38" s="6" t="n">
        <v>40</v>
      </c>
    </row>
    <row r="39">
      <c r="A39" s="4" t="inlineStr">
        <is>
          <t>Amortization of deferred policy acquisition costs</t>
        </is>
      </c>
      <c r="B39" s="6" t="n">
        <v>4</v>
      </c>
      <c r="C39" s="6" t="n">
        <v>4</v>
      </c>
      <c r="D39" s="6" t="n">
        <v>4</v>
      </c>
    </row>
    <row r="40">
      <c r="A40" s="4" t="inlineStr">
        <is>
          <t>Other operating expenses</t>
        </is>
      </c>
      <c r="B40" s="6" t="n">
        <v>436</v>
      </c>
      <c r="C40" s="6" t="n">
        <v>520</v>
      </c>
      <c r="D40" s="6" t="n">
        <v>461</v>
      </c>
    </row>
    <row r="41">
      <c r="A41" s="4" t="inlineStr">
        <is>
          <t>Net written premiums (excluding life)</t>
        </is>
      </c>
      <c r="B41" s="5" t="n">
        <v>4</v>
      </c>
      <c r="C41" s="5" t="n">
        <v>3</v>
      </c>
      <c r="D41" s="5" t="n">
        <v>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Available for sale fixed maturities at December 31 consisted of the following (in millions): Amortized Allowance for Expected Credit Losses Gross Unrealized Net Fair Gains Losses December 31, 2020 Fixed maturities: U.S. Government and government agencies $ 231 $ — $ 11 $ — $ 11 $ 242 States municipalities and political subdivisions 5,249 — 486 (2) 484 5,733 Foreign government 203 — 8 — 8 211 Residential MBS 2,812 3 251 (5) 246 3,055 Commercial MBS 748 — 43 (1) 42 790 Collateralized loan obligations 4,556 13 27 (17) 10 4,553 Other asset-backed securities 7,138 18 169 (66) 103 7,223 Corporate and other 19,471 6 1,962 (27) 1,935 21,400 Total fixed maturities $ 40,408 $ 40 $ 2,957 $ (118) $ 2,839 $ 43,207 December 31, 2019 Fixed maturities: U.S. Government and government agencies $ 199 $ — $ 10 $ — $ 10 $ 209 States municipalities and political subdivisions 6,604 — 363 (4) 359 6,963 Foreign government 170 — 3 (1) 2 172 Residential MBS 2,900 — 265 (5) 260 3,160 Commercial MBS 896 — 31 — 31 927 Collateralized loan obligations 4,307 — 10 (37) (27) 4,280 Other asset-backed securities 6,992 — 156 (20) 136 7,128 Corporate and other 22,456 — 1,231 (21) 1,210 23,666 Total fixed maturities $ 44,524 $ — $ 2,069 $ (88) $ 1,981 $ 46,505 Equity securities, which are reported at fair value with holding gains and losses recognized in net earnings, consisted of the following at December 31 (in millions): 2020 2019 Fair Value Fair Value Actual over (under) Actual over (under) Cost Fair Value Cost Cost Fair Value Cost Common stocks $ 939 $ 922 $ (17) $ 1,164 $ 1,283 $ 119 Perpetual preferred stocks 702 741 39 640 654 14 Total equity securities carried at fair value $ 1,641 $ 1,663 $ 22 $ 1,804 $ 1,937 $ 133 The following tables show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December 31, 2020 Fixed maturities: U.S. Government and government agencies $ — $ 23 100 % $ — $ — — % States, municipalities and political subdivisions (2) 117 98 % — 11 100 % Foreign government — 7 100 % — — — % Residential MBS (4) 210 98 % (1) 30 97 % Commercial MBS (1) 39 98 % — 9 100 % Collateralized loan obligations (3) 673 100 % (14) 1,599 99 % Other asset-backed securities (45) 1,440 97 % (21) 388 95 % Corporate and other (22) 858 98 % (5) 124 96 % Total fixed maturities $ (77) $ 3,367 98 % $ (41) $ 2,161 98 % December 31, 2019 Fixed maturities: U.S. Government and government agencies $ — $ 16 100 % $ — $ 11 100 % States, municipalities and political subdivisions (3) 254 99 % (1) 82 99 % Foreign government (1) 70 99 % — — — % Residential MBS (4) 509 99 % (1) 69 99 % Commercial MBS — 17 100 % — — — % Collateralized loan obligations (11) 1,284 99 % (26) 1,728 99 % Other asset-backed securities (12) 1,211 99 % (8) 123 94 % Corporate and other (13) 1,100 99 % (8) 211 96 % Total fixed maturities $ (44) $ 4,461 99 % $ (44) $ 2,224 98 % At December 31, 2020, the gross unrealized losses on fixed maturities of $118 million relate to 620 securities. Investment grade securities (as determined by nationally recognized rating agencies) represented approximately 76% of the gross unrealized loss and 88% of the fair value. To evaluate fixed maturities for expected credit losses (impairment), management considers whether the unrealized loss is credit-driven or a result of changes in market interest rates, the extent to which fair value is less than cost basis, historical operating, balance sheet and cash flow data from the issuer, third party research and communications with industry specialists and discussions with issuer management. AFG analyzes its MBS securities for expected credit losses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Management believes AFG will recover its cost basis (net of any allowance) in the securities with unrealized losses and that AFG has the ability to hold the securities until they recover in value and had no intent to sell them at December 31, 2020. See Note A — “Accounting Policies — Credit Losses on Financial Instruments,” for a discussion of new guidance effective January 1, 2020, which impacts the accounting for expected credit losses (impairments) of fixed maturity securities. Under the new guidance, credit losses on available for sale fixed maturities continue to be measured based on the present value of expected future cash flows compared to amortized cost; however, impairment losses are now recognized through an allowance instead of directly writing down the amortized cost. Under the new guidance, recoveries of previously impaired amounts are recorded as an immediate reversal of all or a portion of the allowance instead of accreted as investment income through a yield adjustment. In addition, the allowance on available for sale fixed maturities cannot cause the amortized cost net of the allowance to be below fair value. Accordingly, future changes in the fair value of an impaired security (when the allowance was limited by the fair value) due to reasons other than issuer credit (e.g. changes in market interest rates) result in increases or decreases in the allowance, which are recorded through realized gains (losses) on securities. A progression of the allowance for expected credit losses on fixed maturity securities is shown below (in millions): Structured securities (*) Corporate and other Total Balance at January 1 $ — $ — $ — Impact of adoption of new accounting policy — — — Initial allowance for purchased securities with credit deterioration 1 — 1 Provision for expected credit losses on securities with no previous allowance 40 28 68 Additions (reductions) to previously recognized expected credit losses (6) (16) (22) Reductions due to sales or redemptions (1) (6) (7) Balance at December 31 $ 34 $ 6 $ 40 (*) Includes mortgage-backed securities, collateralized loan obligations and other asset-backed securities. In 2020, AFG purchased two residential mortgage-backed securities with expected credit losses. In aggregate at the time of purchase, the par value was $8 million, the purchase price was $6 million and the allowance for credit losses and the discount were each $1 million. The table below sets forth the scheduled maturities of available for sale fixed maturities as of December 31, 2020 (dollars in millions). Securities with sinking funds are reported at average maturity. Actual maturities may differ from contractual maturities because certain securities may be called or prepaid by the issuers. Amortized Fair Value Cost, net (*) Amount % Maturity One year or less $ 2,735 $ 2,762 6 % After one year through five years 10,344 11,149 26 % After five years through ten years 9,298 10,570 25 % After ten years 2,771 3,105 7 % 25,148 27,586 64 % Collateralized loan obligations and other ABS (average life of approximately 3-1/2 years) 11,663 11,776 27 % MBS (average life of approximately 3-1/2 years) 3,557 3,845 9 % Total $ 40,368 $ 43,207 100 % (*) Amortized cost, net of allowance for expected credit losses. Certain risks are inherent in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20 or 2019. Net Unrealized Gain on Marketable Securities In addition to adjusting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 Pretax Deferred Tax Net December 31, 2020 Net unrealized gain on: Fixed maturities — annuity segment (*) $ 2,323 $ (488) $ 1,835 Fixed maturities — all other 516 (108) 408 Total fixed maturities 2,839 (596) 2,243 Deferred policy acquisition costs — annuity segment (934) 196 (738) Annuity benefits accumulated (324) 68 (256) Life, accident and health reserves (3) — (3) Unearned revenue 11 (2) 9 Total net unrealized gain on marketable securities $ 1,589 $ (334) $ 1,255 December 31, 2019 Net unrealized gain on: Fixed maturities — annuity segment (*) $ 1,611 $ (338) $ 1,273 Fixed maturities — all other 370 (78) 292 Total fixed maturities 1,981 (416) 1,565 Deferred policy acquisition costs — annuity segment (681) 143 (538) Annuity benefits accumulated (219) 46 (173) Life, accident and health reserves (1) — (1) Unearned revenue 11 (2) 9 Total net unrealized gain on marketable securities $ 1,091 $ (229) $ 862 (*) Net unrealized gains on fixed maturity investments supporting AFG’s annuity benefits accumulated. Net Investment Income The following table shows (in millions) investment income earned and investment expenses incurred. 2020 2019 2018 Investment income: Fixed maturities $ 1,880 $ 1,915 $ 1,742 Equity securities: Dividends 63 85 79 Change in fair value (a) (b) 24 39 22 Equity in earnings of partnerships and similar investments 98 154 161 Other 96 132 112 Gross investment income 2,161 2,325 2,116 Investment expenses (29) (22) (22) Net investment income (b) $ 2,132 $ 2,303 $ 2,094 (a)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 (b) Net investment income in 2020 includes losses of $5 million on investments held by the companies that comprise the Neon exited lines due primarily to the $7 million loss recorded in first quarter of 2020 on equity securities that are carried at fair value through net investment income. Realized gains (losses) and changes in unrealized appreciation (depreciation) included in AOCI related to fixed maturity securities are summarized as follows (in millions): 2020 2019 Realized gains (losses) Realized gains (losses) Before Impairments Impairment (Allowance) Total Change in Unrealized Before Impairments Impairments Total Change in Unrealized Fixed maturities (a) $ 468 $ (46) $ 422 $ 858 $ 26 $ (29) $ (3) $ 1,821 Equity securities (96) — (96) — 277 — 277 — Mortgage loans and other investments 4 — 4 — 3 — 3 — Other (b) (52) 11 (41) (360) — 10 10 (835) Total pretax 324 (35) 289 498 306 (19) 287 986 Tax effects (68) 7 (61) (105) (64) 4 (60) (207) Net of tax $ 256 $ (28) $ 228 $ 393 $ 242 $ (15) $ 227 $ 779 2018 Realized gains (losses) Before Impairments Impairments Total Change in Unrealized Fixed maturities $ 6 $ (26) $ (20) $ (1,181) Equity securities (265) — (265) — Mortgage loans and other investments 1 — 1 — Other (b) 11 7 18 502 Total pretax (247) (19) (266) (679) Tax effects 52 4 56 143 Net of tax $ (195) $ (15) $ (210) $ (536) (a) Includes realized gains of $415 million on investments disposed of in AFG’s 2020 annuity block reinsurance transaction. See Note P — Insurance . (b) Primarily adjustments to deferred policy acquisition costs and reserves related to the annuity business. All equity securities other than those accounted for under the equity method are carried at fair value through net earnings. AFG recorded net holding gains (losses) on equity securities during 2020, 2019 and 2018 on securities that were still owned at December 31 of each year presented as follows (in millions): 2020 2019 2018 Included in realized gains (losses) $ (70) $ 169 $ (279) Included in net investment income 24 38 22 $ (46) $ 207 $ (257) Gross realized gains and losses (excluding impairment charges and mark-to-market of derivatives) on available for sale fixed maturity investment transactions consisted of the following (in millions): 2020 2019 2018 Gross gains $ 526 $ 35 $ 22 Gross losses (55) (19)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As discussed under “Derivatives” in Note A — “Accounting Policies,” AFG uses derivatives in certain areas of its operations. Derivatives That Do Not Qualify for Hedge Accounting The following derivatives that do not qualify for hedge accounting under GAAP are included in AFG’s Balance Sheet at fair value (in millions): December 31, 2020 December 31, 2019 Derivative Balance Sheet Line Asset Liability Asset Liability MBS with embedded derivatives Fixed maturities $ 174 $ — $ 102 $ — Public company warrants Equity securities — — — — Fixed-indexed and variable-indexed annuities (embedded derivative) Annuity benefits accumulated — 3,933 — 3,730 Equity index call options Equity index call options 825 — 924 — Equity index put options Other liabilities — 5 — 1 Reinsurance contract (embedded derivative) Other liabilities — 5 — 4 $ 999 $ 3,943 $ 1,026 $ 3,735 The MBS with embedded derivatives consist of primarily interest-only and principal-only MBS. AFG records the entire change in the fair value of these securities in earnings. These investments are part of AFG’s overall investment strategy and represent a small component of AFG’s overall investment portfolio. Warrants to purchase shares of publicly traded companies, which represent a small component of AFG’s overall investment portfolio, are considered to be derivatives that are required to be carried at fair value through earnings. AFG’s fixed-indexed and variable-indexed annuities provide policyholders with a crediting rate tied, in part, to the performance of an existing stock market or other financial index. AFG attempts to mitigate the risk in the index-based component of these products through the purchase and sale of call and put options on the appropriate index. AFG receives collateral from certain counterparties to support its purchased call option assets (net of collateral required under put option contracts with the same counterparties). This collateral ($351 million at December 31, 2020 and $577 million at December 31, 2019) is included in other assets in AFG’s Balance Sheet with an offsetting liability to return the collateral, which is included in other liabilities. AFG’s strategy is designed so that the net change in the fair value of the call option assets and put option liabilities will generally offset the economic change in the net liability from the index participation. Both the index-based component of the annuities (an embedded derivative) and the related call and put options are considered derivatives that must be adjusted for changes in fair value through earnings each period. The fair values of these derivatives are impacted by actual and expected stock market performance and interest rates as well as other factors. Fluctuations in certain of these factors, such as changes in interest rates and the performance of the stock market, are not economic in nature for the current reporting period, but rather impact the timing of reported results. As discussed under “Reinsurance” in Note A , AFG has a life business reinsurance contract that is considered to contain an embedded derivative. The following table summarizes the gains (losses) included in AFG’s Statement of Earnings for changes in the fair value of derivatives that do not qualify for hedge accounting for 2020, 2019 and 2018 (in millions): Derivative Statement of Earnings Line 2020 2019 2018 MBS with embedded derivatives Realized gains (losses) on securities $ (3) $ 10 $ (7) Public company warrants Realized gains (losses) on securities — (1) (3) Fixed-indexed and variable-indexed annuities (embedded derivative) (*) Annuity benefits (283) (919) 204 Equity index call options Annuity benefits 223 804 (298) Equity index put options Annuity benefits 3 2 (1) Reinsurance contracts (embedded derivative) Net investment income (1) (2) 2 $ (61) $ (106) $ (103) (*) The change in fair value of the embedded derivative includes a favorable adjustment related to the unlocking of actuarial assumptions of $240 million in 2020 and $181 million in 2019 and losses of $44 million in 2018. Derivatives Designated and Qualifying as Cash Flow Hedges As of December 31, 2020, Great American Life Insurance (“GALIC”), AFG’s principal annuity subsidiary, has nine active interest rate swaps that are designated and qualify as highly effective cash flow hedges to mitigate interest rate risk related to certain floating-rate securities included in GALIC’s portfolio of fixed maturity securities. The purpose of each of these swaps is to effectively convert a portion of GALIC’s floating-rate fixed maturity securities to fixed rates by offsetting the variability in cash flows attributable to changes in short-term LIBOR. Under the terms of the swaps, GALIC receives fixed-rate interest payments in exchange for variable interest payments based on short-term LIBOR. The notional amounts of the interest rate swaps generally decline over each swap’s respective life (the swaps expire between December 2023 and June 2030) in anticipation of the expected decline in GALIC’s portfolio of fixed maturity securities with floating interest rates based on short-term LIBOR. The total outstanding notional amount of GALIC’s interest rate swaps was $1.63 billion at December 31, 2020 compared to $1.98 billion at December 31, 2019, reflecting the scheduled amortization discussed above, the termination of a swap with a total notional amount of $83 million in the first quarter of 2020, the termination of two swaps with a total notional amount of $166 million in the second quarter 2020 and the expiration of a swap with a notional amount of $44 million in the second quarter 2020. The fair value of the interest rate swaps in an asset position and included in other assets was $102 million at December 31, 2020 and $50 million at December 31, 2019. The fair value of the interest rate swaps in a liability position and included in other liabilities was zero at December 31, 2020 and $5 million at December 31, 2019. The net unrealized gain or loss on cash flow hedges is included in AOCI, net of DPAC and deferred taxes. Amounts reclassified from AOCI (before DPAC and taxes) to net investment income were income of $40 million in 2020, $3 million in 2019 and losses of $3 million in 2018. A collateral receivable supporting these swaps of $2 million at December 31, 2020 and $20 million at December 31, 2019 is included in other assets in AFG’s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Disclosures [Abstract]</t>
        </is>
      </c>
    </row>
    <row r="4">
      <c r="A4" s="4" t="inlineStr">
        <is>
          <t>Deferred Policy Acquisition Costs</t>
        </is>
      </c>
      <c r="B4" s="4" t="inlineStr">
        <is>
          <t>Deferred Policy Acquisition Costs A progression of deferred policy acquisition costs is presented below (in millions): P&amp;C Annuity and Run-off Deferred Deferred Sales Consolidated Costs Costs Inducements PVFP Subtotal Unrealized (*) Total Total Balance at December 31, 2017 $ 270 $ 1,217 $ 102 $ 49 $ 1,368 $ (422) $ 946 $ 1,216 Additions 675 263 2 — 265 — 265 940 Amortization: Periodic amortization (644) (238) (19) (7) (264) — (264) (908) Annuity unlocking — 29 — — 29 — 29 29 Included in realized gains — 14 1 — 15 — 15 15 Foreign currency translation (2) — — — — — — (2) Change in unrealized — — — — — 392 392 392 Balance at December 31, 2018 299 1,285 86 42 1,413 (30) 1,383 1,682 Additions 744 206 2 — 208 — 208 952 Amortization: Periodic amortization (721) (120) (13) (6) (139) — (139) (860) Annuity unlocking — (76) (1) — (77) — (77) (77) Included in realized gains — 8 1 — 9 — 9 9 Foreign currency translation — — — — — — — — Change in unrealized — — — — — (669) (669) (669) Balance at December 31, 2019 322 1,303 75 36 1,414 (699) 715 1,037 Additions 547 154 2 — 156 — 156 703 Amortization: Periodic amortization (615) (127) (9) (6) (142) — (142) (757) Annuity unlocking — (118) 4 — (114) — (114) (114) Included in realized gains — (42) 1 — (41) — (41) (41) Foreign currency translation — — — — — — — — Other (10) — — — — — — (10) Change in unrealized — — — — — (272) (272) (272) Balance at December 31, 2020 $ 244 $ 1,170 $ 73 $ 30 $ 1,273 $ (971) $ 302 $ 546 (*) Adjustments to DPAC related to net unrealized gains/losses on securities and cash flow hedges. The present value of future profits (“PVFP”) amounts in the table above are net of $160 million and $154 million of accumulated amortization at December 31, 2020 and 2019, respectively. During each of the next five years, the PVFP is expected to decrease at a rate of approximately one-seventh of the balance at the beginning of each respectiv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Managed Investment Entities</t>
        </is>
      </c>
      <c r="B4" s="4" t="inlineStr">
        <is>
          <t>Managed Investment EntitiesAFG is the investment manager and its subsidiaries have investments ranging from 15.0% to 100.0% of the most subordinate debt tranche of twelve active collateralized loan obligation entities (“CLOs”), which are considered variable interest entities. AFG’s subsidiaries also own portions of the senior debt tranches of certain of these CLOs. Upon formation between 2012 and 2020, these entities issued securities in various senior and subordinate classes and invested the proceeds primarily in secured bank loans, which serve as collateral for the debt securities issued by each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the CLOs that it manages is limited to its investment in those CLOs, which had an aggregate fair value of $200 million (including $111 million invested in the most subordinate tranches) at December 31, 2020, and $165 million at December 31, 2019. In 2020, AFG formed a new CLO, which issued $303 million face amount of liabilities (including $31 million face amount purchased by subsidiaries of AFG). During 2020, AFG subsidiaries purchased $57 million face amount of senior and subordinate tranches of existing CLOs for $39 million and received $2 million in sale and redemption proceeds from its CLO investments. During 2019, AFG subsidiaries received less than $1 million in redemption proceeds from their CLO investments. In 2018, AFG formed a new CLO, which issued $463 million face amount of liabilities (including $31 million face amount purchased by subsidiaries of AFG). During 2018, AFG subsidiaries also purchased $7 million face amount of a senior debt tranche of an existing CLO for $7 million and received $45 million in sale and redemption proceeds from its CLO investments. In 2018, two AFG CLOs were substantially liquidated, as permitted by the CLO indentures. The revenues and expenses of the CLOs are separately identified in AFG’s Statement of Earnings, after the elimination of management fees and earnings attributable to shareholders of AFG as measured by the change in the fair value of AFG’s investments in the CLOs. Selected financial information related to the CLOs is shown below (in millions): Year ended December 31, 2020 2019 2018 Investment in CLO tranches $ 200 $ 165 $ 188 Gains (losses) on change in fair value of assets/liabilities (a): Assets (69) 80 (189) Liabilities 30 (110) 168 Management fees paid to AFG 15 15 16 CLO earnings attributable to AFG Shareholders (b) (2) 4 7 (a) Included in revenues in AFG’s Statement of Earnings. (b) Included in earnings before income taxes in AFG’s Statement of Earnings. The aggregate unpaid principal balance of the CLOs’ fixed maturity investments exceeded the fair value of the investments by $150 million and $146 million at December 31, 2020 and 2019, respectively. The aggregate unpaid principal balance of the CLOs’ debt exceeded its carrying value by $141 million and $129 million at those dates. The CLO assets include loans with an aggregate fair value of $11 million at December 31, 2020 and $10 million at December 31, 2019, for which the CLOs are not accruing interest because the loans are in default (aggregate unpaid principal balance of $28 million at December 31, 2020 and $25 million at December 31, 2019). In addition to the CLOs that it manages, AFG had investments in CLOs that are managed by third parties (therefore not consolidated), which are included in available for sale fixed maturity securities and had a fair value of $4.55 billion at December 31, 2020 and $4.28 billion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s Changes in the carrying value of goodwill during 2018, 2019 and 2020, by reporting segment, are presented in the following table (in millions): Property and Casualty Annuity Total Balance at January 1, 2018 $ 168 $ 31 $ 199 Acquisition of subsidiary in 2018 8 — 8 Balance at December 31, 2018, 2019 and 2020 $ 176 $ 31 $ 207 Goodwill increased by $8 million in the fourth quarter of 2018 due to the purchase of ABAIS as discussed in Note B — “Acquisitions and Sale of Businesses.” Included in other assets in AFG’s Balance Sheet is $34 million at December 31, 2020 and $43 million at December 31, 2019 of amortizable intangible assets related to property and casualty insurance acquisitions. These amounts are net of accumulated amortization of $62 million and $50 million, respectively. Amortization of intangibles was $12 million in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ed of the following at December 31 (in millions): 2020 2019 Principal Discount and Issue Costs Carrying Value Principal Discount and Issue Costs Carrying Value Direct Senior Obligations of AFG: 4.50% Senior Notes due June 2047 $ 590 $ (2) $ 588 $ 590 $ (2) $ 588 3.50% Senior Notes due August 2026 425 (3) 422 425 (3) 422 5.25% Senior Notes due April 2030 300 (6) 294 — — — Other 3 — 3 3 — 3 1,318 (11) 1,307 1,018 (5) 1,013 Direct Subordinated Obligations of AFG: 4.50% Subordinated Debentures due September 2060 200 (5) 195 — — — 5.125% Subordinated Debentures due December 2059 200 (6) 194 200 (6) 194 5.625% Subordinated Debentures due June 2060 150 (4) 146 — — — 5.875% Subordinated Debentures due March 2059 125 (4) 121 125 (4) 121 6% Subordinated Debentures due November 2055 — — — 150 (5) 145 675 (19) 656 475 (15) 460 $ 1,993 $ (30) $ 1,963 $ 1,493 $ (20) $ 1,473 AFG has no scheduled principal payments on its long-term debt in the next five years. In September 2020, AFG issued $200 million in 4.50% Subordinated Debentures due in September 2060. The net proceeds of this offering were used, in part, to redeem AFG’s $150 million in 6% Subordinated Debentures due in November 2055 at par value on November 15, 2020. In April and May 2020, AFG issued $300 million in 5.25% Senior Notes due in April 2030 and $150 million in 5.625% Subordinated Debentures due in June 2060, respectively. The net proceeds of these offerings were used for general corporate purposes, which included repurchases of outstanding common shares. In December 2019, AFG issued $200 million in 5.125% Subordinated Debentures due in December 2059. The net proceeds of the offering were used, in part, to redeem AFG’s $150 million of 6-1/4% Subordinated Debentures due in September 2054 at par value in December 2019. In March 2019, AFG issued $125 million in 5.875% Subordinated Debentures due in March 2059. In December 2020, AFG replaced its existing credit facility with a new five-year, $500 million revolving credit facility which expires in December 2025. Amounts borrowed under this agreement bear interest at rates ranging from 1.00% to 1.875% (currently 1.375%) over LIBOR based on AFG’s credit rating. No amounts were borrowed under this facility at December 31, 2020 or under AFG’s previous credit facility at December 31, 2019. Cash interest payments on long-term debt were $83 million in 2020, $65 million in 2019 and $59 million in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AFG and its subsidiaries lease real estate that is primarily used for office space and, to a lesser extent, equipment under operating lease arrangements. Most of AFG’s real estate leases include an option to extend or renew the lease term at AFG’s option. The operating lease liability includes lease payments related to options to extend or renew the lease term if AFG is reasonably certain of exercising those options. Lease payments are discounted using the implicit discount rate in the lease. If the implicit discount rate for the lease cannot be readily determined, AFG uses an estimate of its incremental secured borrowing rate. AFG did not have any material contracts accounted for as finance leases at December 31, 2020 or December 31, 2019. AFG’s operating lease right-of-use asset (net of deferred rent and lease incentives) and operating lease liability are included in other assets and other liabilities, respectively, in AFG’s Balance Sheet at December 31 and are presented in the following table (in millions): 2020 2019 Right-of-use asset (*) $ 139 $ 158 Lease liability 159 180 (*) Net of deferred rent and lease incentives of $20 million at December 31, 2020 and $22 million at December 31, 2019. The following table details AFG’s lease activity for the years ended December 31, 2020 and December 31, 2019 (in millions): 2020 2019 Lease expense: Operating leases $ 47 $ 46 Short-term leases — 1 Total lease expense $ 47 $ 47 Other operating lease information for the years ended December 31, 2020 and December 31, 2019 (in millions): 2020 2019 Cash paid for lease liabilities reported in operating cash flows $ 50 $ 49 Right-of-use assets obtained under new leases 25 19 The following table presents the undiscounted contractual maturities of AFG’s operating lease liability at December 31, 2020 (in millions): Operating lease payments: 2021 $ 43 2022 35 2023 29 2024 23 2025 20 Thereafter 28 Total lease payments 178 Impact of discounting (19) Operating lease liability $ 159 Weighted-average remaining lease term 5.4 years Weighted-average discount rate 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t>
        </is>
      </c>
    </row>
    <row r="3">
      <c r="A3" s="4" t="inlineStr">
        <is>
          <t>Cash and cash equivalents</t>
        </is>
      </c>
      <c r="B3" s="5" t="n">
        <v>2810</v>
      </c>
      <c r="C3" s="5" t="n">
        <v>2314</v>
      </c>
    </row>
    <row r="4">
      <c r="A4" s="3" t="inlineStr">
        <is>
          <t>Investments:</t>
        </is>
      </c>
    </row>
    <row r="5">
      <c r="A5" s="4" t="inlineStr">
        <is>
          <t>Fixed maturities, available for sale at fair value (amortized cost — $40,408 and $44,524; allowance for expected credit losses of $40 at December 31, 2020)</t>
        </is>
      </c>
      <c r="B5" s="6" t="n">
        <v>43207</v>
      </c>
      <c r="C5" s="6" t="n">
        <v>46505</v>
      </c>
    </row>
    <row r="6">
      <c r="A6" s="4" t="inlineStr">
        <is>
          <t>Fixed maturities, trading at fair value</t>
        </is>
      </c>
      <c r="B6" s="6" t="n">
        <v>66</v>
      </c>
      <c r="C6" s="6" t="n">
        <v>113</v>
      </c>
    </row>
    <row r="7">
      <c r="A7" s="4" t="inlineStr">
        <is>
          <t>Equity securities, at fair value</t>
        </is>
      </c>
      <c r="B7" s="6" t="n">
        <v>1663</v>
      </c>
      <c r="C7" s="6" t="n">
        <v>1937</v>
      </c>
    </row>
    <row r="8">
      <c r="A8" s="4" t="inlineStr">
        <is>
          <t>Investments accounted for using the equity method</t>
        </is>
      </c>
      <c r="B8" s="6" t="n">
        <v>1881</v>
      </c>
      <c r="C8" s="6" t="n">
        <v>1688</v>
      </c>
    </row>
    <row r="9">
      <c r="A9" s="4" t="inlineStr">
        <is>
          <t>Mortgage loans</t>
        </is>
      </c>
      <c r="B9" s="6" t="n">
        <v>1623</v>
      </c>
      <c r="C9" s="6" t="n">
        <v>1329</v>
      </c>
    </row>
    <row r="10">
      <c r="A10" s="4" t="inlineStr">
        <is>
          <t>Policy loans</t>
        </is>
      </c>
      <c r="B10" s="6" t="n">
        <v>151</v>
      </c>
      <c r="C10" s="6" t="n">
        <v>164</v>
      </c>
    </row>
    <row r="11">
      <c r="A11" s="4" t="inlineStr">
        <is>
          <t>Equity index call options</t>
        </is>
      </c>
      <c r="B11" s="6" t="n">
        <v>825</v>
      </c>
      <c r="C11" s="6" t="n">
        <v>924</v>
      </c>
    </row>
    <row r="12">
      <c r="A12" s="4" t="inlineStr">
        <is>
          <t>Real estate and other investments</t>
        </is>
      </c>
      <c r="B12" s="6" t="n">
        <v>276</v>
      </c>
      <c r="C12" s="6" t="n">
        <v>278</v>
      </c>
    </row>
    <row r="13">
      <c r="A13" s="4" t="inlineStr">
        <is>
          <t>Total cash and investments</t>
        </is>
      </c>
      <c r="B13" s="6" t="n">
        <v>52502</v>
      </c>
      <c r="C13" s="6" t="n">
        <v>55252</v>
      </c>
    </row>
    <row r="14">
      <c r="A14" s="4" t="inlineStr">
        <is>
          <t>Prepaid reinsurance premiums</t>
        </is>
      </c>
      <c r="B14" s="6" t="n">
        <v>768</v>
      </c>
      <c r="C14" s="6" t="n">
        <v>678</v>
      </c>
    </row>
    <row r="15">
      <c r="A15" s="4" t="inlineStr">
        <is>
          <t>Agents’ balances and premiums receivable</t>
        </is>
      </c>
      <c r="B15" s="6" t="n">
        <v>1231</v>
      </c>
      <c r="C15" s="6" t="n">
        <v>1335</v>
      </c>
    </row>
    <row r="16">
      <c r="A16" s="4" t="inlineStr">
        <is>
          <t>Deferred policy acquisition costs</t>
        </is>
      </c>
      <c r="B16" s="6" t="n">
        <v>546</v>
      </c>
      <c r="C16" s="6" t="n">
        <v>1037</v>
      </c>
    </row>
    <row r="17">
      <c r="A17" s="4" t="inlineStr">
        <is>
          <t>Assets of managed investment entities</t>
        </is>
      </c>
      <c r="B17" s="6" t="n">
        <v>73566</v>
      </c>
      <c r="C17" s="6" t="n">
        <v>70130</v>
      </c>
    </row>
    <row r="18">
      <c r="A18" s="4" t="inlineStr">
        <is>
          <t>Other receivables</t>
        </is>
      </c>
      <c r="B18" s="6" t="n">
        <v>959</v>
      </c>
      <c r="C18" s="6" t="n">
        <v>975</v>
      </c>
    </row>
    <row r="19">
      <c r="A19" s="4" t="inlineStr">
        <is>
          <t>Variable annuity assets (separate accounts)</t>
        </is>
      </c>
      <c r="B19" s="6" t="n">
        <v>664</v>
      </c>
      <c r="C19" s="6" t="n">
        <v>628</v>
      </c>
    </row>
    <row r="20">
      <c r="A20" s="4" t="inlineStr">
        <is>
          <t>Other assets</t>
        </is>
      </c>
      <c r="B20" s="6" t="n">
        <v>1626</v>
      </c>
      <c r="C20" s="6" t="n">
        <v>1867</v>
      </c>
    </row>
    <row r="21">
      <c r="A21" s="4" t="inlineStr">
        <is>
          <t>Goodwill</t>
        </is>
      </c>
      <c r="B21" s="6" t="n">
        <v>207</v>
      </c>
      <c r="C21" s="6" t="n">
        <v>207</v>
      </c>
    </row>
    <row r="22">
      <c r="A22" s="4" t="inlineStr">
        <is>
          <t>Total assets</t>
        </is>
      </c>
      <c r="B22" s="6" t="n">
        <v>73566</v>
      </c>
      <c r="C22" s="6" t="n">
        <v>70130</v>
      </c>
    </row>
    <row r="23">
      <c r="A23" s="3" t="inlineStr">
        <is>
          <t>Liabilities and Equity:</t>
        </is>
      </c>
    </row>
    <row r="24">
      <c r="A24" s="4" t="inlineStr">
        <is>
          <t>Unpaid losses and loss adjustment expenses</t>
        </is>
      </c>
      <c r="B24" s="6" t="n">
        <v>10392</v>
      </c>
      <c r="C24" s="6" t="n">
        <v>10232</v>
      </c>
    </row>
    <row r="25">
      <c r="A25" s="4" t="inlineStr">
        <is>
          <t>Unearned premiums</t>
        </is>
      </c>
      <c r="B25" s="6" t="n">
        <v>2803</v>
      </c>
      <c r="C25" s="6" t="n">
        <v>2830</v>
      </c>
    </row>
    <row r="26">
      <c r="A26" s="4" t="inlineStr">
        <is>
          <t>Annuity benefits accumulated</t>
        </is>
      </c>
      <c r="B26" s="6" t="n">
        <v>42573</v>
      </c>
      <c r="C26" s="6" t="n">
        <v>40406</v>
      </c>
    </row>
    <row r="27">
      <c r="A27" s="4" t="inlineStr">
        <is>
          <t>Life, accident and health reserves</t>
        </is>
      </c>
      <c r="B27" s="6" t="n">
        <v>607</v>
      </c>
      <c r="C27" s="6" t="n">
        <v>612</v>
      </c>
    </row>
    <row r="28">
      <c r="A28" s="4" t="inlineStr">
        <is>
          <t>Payable to reinsurers</t>
        </is>
      </c>
      <c r="B28" s="6" t="n">
        <v>807</v>
      </c>
      <c r="C28" s="6" t="n">
        <v>814</v>
      </c>
    </row>
    <row r="29">
      <c r="A29" s="4" t="inlineStr">
        <is>
          <t>Liabilities of managed investment entities</t>
        </is>
      </c>
      <c r="B29" s="6" t="n">
        <v>66777</v>
      </c>
      <c r="C29" s="6" t="n">
        <v>63861</v>
      </c>
    </row>
    <row r="30">
      <c r="A30" s="4" t="inlineStr">
        <is>
          <t>Long-term debt</t>
        </is>
      </c>
      <c r="B30" s="6" t="n">
        <v>1963</v>
      </c>
      <c r="C30" s="6" t="n">
        <v>1473</v>
      </c>
    </row>
    <row r="31">
      <c r="A31" s="4" t="inlineStr">
        <is>
          <t>Variable annuity liabilities (separate accounts)</t>
        </is>
      </c>
      <c r="B31" s="6" t="n">
        <v>664</v>
      </c>
      <c r="C31" s="6" t="n">
        <v>628</v>
      </c>
    </row>
    <row r="32">
      <c r="A32" s="4" t="inlineStr">
        <is>
          <t>Other liabilities</t>
        </is>
      </c>
      <c r="B32" s="6" t="n">
        <v>2197</v>
      </c>
      <c r="C32" s="6" t="n">
        <v>2295</v>
      </c>
    </row>
    <row r="33">
      <c r="A33" s="4" t="inlineStr">
        <is>
          <t>Total liabilities</t>
        </is>
      </c>
      <c r="B33" s="6" t="n">
        <v>66777</v>
      </c>
      <c r="C33" s="6" t="n">
        <v>63861</v>
      </c>
    </row>
    <row r="34">
      <c r="A34" s="4" t="inlineStr">
        <is>
          <t>Redeemable noncontrolling interests</t>
        </is>
      </c>
      <c r="B34" s="6" t="n">
        <v>0</v>
      </c>
      <c r="C34" s="6" t="n">
        <v>0</v>
      </c>
    </row>
    <row r="35">
      <c r="A35" s="3" t="inlineStr">
        <is>
          <t>Shareholders’ equity:</t>
        </is>
      </c>
    </row>
    <row r="36">
      <c r="A36" s="4" t="inlineStr">
        <is>
          <t>Common Stock, no par value — 200,000,000 shares authorized — 86,345,246 and 90,303,686 shares outstanding</t>
        </is>
      </c>
      <c r="B36" s="6" t="n">
        <v>86</v>
      </c>
      <c r="C36" s="6" t="n">
        <v>90</v>
      </c>
    </row>
    <row r="37">
      <c r="A37" s="4" t="inlineStr">
        <is>
          <t>Capital surplus</t>
        </is>
      </c>
      <c r="B37" s="6" t="n">
        <v>1281</v>
      </c>
      <c r="C37" s="6" t="n">
        <v>1307</v>
      </c>
    </row>
    <row r="38">
      <c r="A38" s="4" t="inlineStr">
        <is>
          <t>Retained earnings</t>
        </is>
      </c>
      <c r="B38" s="6" t="n">
        <v>4149</v>
      </c>
      <c r="C38" s="6" t="n">
        <v>4009</v>
      </c>
    </row>
    <row r="39">
      <c r="A39" s="4" t="inlineStr">
        <is>
          <t>Accumulated other comprehensive income, net of tax</t>
        </is>
      </c>
      <c r="B39" s="6" t="n">
        <v>1273</v>
      </c>
      <c r="C39" s="6" t="n">
        <v>863</v>
      </c>
    </row>
    <row r="40">
      <c r="A40" s="4" t="inlineStr">
        <is>
          <t>Total shareholders’ equity</t>
        </is>
      </c>
      <c r="B40" s="6" t="n">
        <v>6789</v>
      </c>
      <c r="C40" s="6" t="n">
        <v>6269</v>
      </c>
    </row>
    <row r="41">
      <c r="A41" s="4" t="inlineStr">
        <is>
          <t>Noncontrolling interests</t>
        </is>
      </c>
      <c r="B41" s="6" t="n">
        <v>0</v>
      </c>
      <c r="C41" s="6" t="n">
        <v>0</v>
      </c>
    </row>
    <row r="42">
      <c r="A42" s="4" t="inlineStr">
        <is>
          <t>Total equity</t>
        </is>
      </c>
      <c r="B42" s="6" t="n">
        <v>6789</v>
      </c>
      <c r="C42" s="6" t="n">
        <v>6269</v>
      </c>
    </row>
    <row r="43">
      <c r="A43" s="4" t="inlineStr">
        <is>
          <t>Total liabilities and equity</t>
        </is>
      </c>
      <c r="B43" s="6" t="n">
        <v>73566</v>
      </c>
      <c r="C43" s="6" t="n">
        <v>70130</v>
      </c>
    </row>
    <row r="44">
      <c r="A44" s="4" t="inlineStr">
        <is>
          <t>Property and casualty insurance</t>
        </is>
      </c>
    </row>
    <row r="45">
      <c r="A45" s="3" t="inlineStr">
        <is>
          <t>Investments:</t>
        </is>
      </c>
    </row>
    <row r="46">
      <c r="A46" s="4" t="inlineStr">
        <is>
          <t>Recoverables from reinsurers:</t>
        </is>
      </c>
      <c r="B46" s="6" t="n">
        <v>3288</v>
      </c>
      <c r="C46" s="6" t="n">
        <v>3133</v>
      </c>
    </row>
    <row r="47">
      <c r="A47" s="4" t="inlineStr">
        <is>
          <t>Assets of managed investment entities</t>
        </is>
      </c>
      <c r="B47" s="6" t="n">
        <v>19689</v>
      </c>
      <c r="C47" s="6" t="n">
        <v>19098</v>
      </c>
    </row>
    <row r="48">
      <c r="A48" s="4" t="inlineStr">
        <is>
          <t>Goodwill</t>
        </is>
      </c>
      <c r="B48" s="6" t="n">
        <v>176</v>
      </c>
      <c r="C48" s="6" t="n">
        <v>176</v>
      </c>
    </row>
    <row r="49">
      <c r="A49" s="4" t="inlineStr">
        <is>
          <t>Total assets</t>
        </is>
      </c>
      <c r="B49" s="6" t="n">
        <v>19689</v>
      </c>
      <c r="C49" s="6" t="n">
        <v>19098</v>
      </c>
    </row>
    <row r="50">
      <c r="A50" s="3" t="inlineStr">
        <is>
          <t>Liabilities and Equity:</t>
        </is>
      </c>
    </row>
    <row r="51">
      <c r="A51" s="4" t="inlineStr">
        <is>
          <t>Unpaid losses and loss adjustment expenses</t>
        </is>
      </c>
      <c r="B51" s="6" t="n">
        <v>10392</v>
      </c>
    </row>
    <row r="52">
      <c r="A52" s="4" t="inlineStr">
        <is>
          <t>Fixed and indexed annuities</t>
        </is>
      </c>
    </row>
    <row r="53">
      <c r="A53" s="3" t="inlineStr">
        <is>
          <t>Investments:</t>
        </is>
      </c>
    </row>
    <row r="54">
      <c r="A54" s="4" t="inlineStr">
        <is>
          <t>Recoverables from reinsurers:</t>
        </is>
      </c>
      <c r="B54" s="6" t="n">
        <v>6539</v>
      </c>
      <c r="C54" s="6" t="n">
        <v>0</v>
      </c>
    </row>
    <row r="55">
      <c r="A55" s="4" t="inlineStr">
        <is>
          <t>Assets of managed investment entities</t>
        </is>
      </c>
      <c r="B55" s="6" t="n">
        <v>47626</v>
      </c>
      <c r="C55" s="6" t="n">
        <v>45074</v>
      </c>
    </row>
    <row r="56">
      <c r="A56" s="4" t="inlineStr">
        <is>
          <t>Goodwill</t>
        </is>
      </c>
      <c r="B56" s="6" t="n">
        <v>31</v>
      </c>
      <c r="C56" s="6" t="n">
        <v>31</v>
      </c>
    </row>
    <row r="57">
      <c r="A57" s="4" t="inlineStr">
        <is>
          <t>Total assets</t>
        </is>
      </c>
      <c r="B57" s="6" t="n">
        <v>47626</v>
      </c>
      <c r="C57" s="6" t="n">
        <v>45074</v>
      </c>
    </row>
    <row r="58">
      <c r="A58" s="4" t="inlineStr">
        <is>
          <t>Other lines</t>
        </is>
      </c>
    </row>
    <row r="59">
      <c r="A59" s="3" t="inlineStr">
        <is>
          <t>Investments:</t>
        </is>
      </c>
    </row>
    <row r="60">
      <c r="A60" s="4" t="inlineStr">
        <is>
          <t>Recoverables from reinsurers:</t>
        </is>
      </c>
      <c r="B60" s="6" t="n">
        <v>265</v>
      </c>
      <c r="C60" s="6" t="n">
        <v>282</v>
      </c>
    </row>
    <row r="61">
      <c r="A61" s="4" t="inlineStr">
        <is>
          <t>Variable interest entity, primary beneficiary</t>
        </is>
      </c>
    </row>
    <row r="62">
      <c r="A62" s="3" t="inlineStr">
        <is>
          <t>Investments:</t>
        </is>
      </c>
    </row>
    <row r="63">
      <c r="A63" s="4" t="inlineStr">
        <is>
          <t>Assets of managed investment entities</t>
        </is>
      </c>
      <c r="B63" s="6" t="n">
        <v>4971</v>
      </c>
      <c r="C63" s="6" t="n">
        <v>4736</v>
      </c>
    </row>
    <row r="64">
      <c r="A64" s="4" t="inlineStr">
        <is>
          <t>Total assets</t>
        </is>
      </c>
      <c r="B64" s="6" t="n">
        <v>4971</v>
      </c>
      <c r="C64" s="6" t="n">
        <v>4736</v>
      </c>
    </row>
    <row r="65">
      <c r="A65" s="3" t="inlineStr">
        <is>
          <t>Liabilities and Equity:</t>
        </is>
      </c>
    </row>
    <row r="66">
      <c r="A66" s="4" t="inlineStr">
        <is>
          <t>Liabilities of managed investment entities</t>
        </is>
      </c>
      <c r="B66" s="6" t="n">
        <v>4771</v>
      </c>
      <c r="C66" s="6" t="n">
        <v>4571</v>
      </c>
    </row>
    <row r="67">
      <c r="A67" s="4" t="inlineStr">
        <is>
          <t>Total liabilities</t>
        </is>
      </c>
      <c r="B67" s="5" t="n">
        <v>4771</v>
      </c>
      <c r="C67" s="5" t="n">
        <v>4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FG is authorized to issue 12.5 million shares of Voting Preferred Stock and 12.5 million shares of Nonvoting Preferred Stock, each without par value. Stock Incentive Plans Under AFG’s stock incentive plans, employees of AFG and its subsidiaries are eligible to receive equity awards in the form of stock options, stock appreciation rights, restricted stock awards, restricted stock units and stock awards. At December 31, 2020, there were 3.9 million shares of AFG Common Stock reserved for issuance under AFG’s stock incentive plans. The restricted Common Stock that AFG has granted generally vests over a four-year period. Data relating to grants of restricted stock is presented below: Shares Average Outstanding at January 1, 2020 919,935 $ 91.10 Granted 227,867 $ 104.15 Vested (285,888) $ 67.65 Forfeited (43,681) $ 101.97 Outstanding at December 31, 2020 818,233 $ 101.65 The total fair value of restricted stock that vested during 2020, 2019 and 2018 was $19 million, $11 million and $10 million, respectively. AFG has not granted any stock options since 2015. Options granted in prior years have an exercise price equal to the market price of AFG Common Stock at the date of grant. Options generally became exercisable at the rate of 20% per year commencing one year after grant and expire ten years after the date of grant. Data for stock options issued under AFG’s stock incentive plans is presented below: Shares Average Average Aggregate Outstanding at January 1, 2020 1,917,790 $ 50.93 Exercised (328,471) $ 43.69 Forfeited/Cancelled (225) $ 63.15 Outstanding at December 31, 2020 1,589,094 $ 52.43 2.8 years $ 56 Options exercisable at December 31, 2020 1,589,094 $ 52.43 2.8 years $ 56 The total intrinsic value of options exercised during 2020, 2019 and 2018 was $17 million, $46 million and $57 million, respectively. During 2020, 2019 and 2018, AFG received $14 million, $31 million and $29 million, respectively, in cash from the exercise of stock options. The total tax benefit related to the exercises was $3 million, $8 million and $9 million during those years, respectively. Total compensation expense related to stock incentive plans of AFG and its subsidiaries was $20 million for 2020 and $23 million for 2019 and 2018. AFG’s provision for income tax includes tax benefits of $9 million in 2020 and $13 million in 2019 and 2018 related to AFG’s stock incentive plans. At December 31, 2020, there was $35 million of unrecognized compensation expense related to restricted stock awards, which is expected to be recognized over a weighted average of 2.5 years. At December 31, 2020, there was no unrecognized compensation expense related to unvested stock options.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Loss) AOCI Pretax Tax Net Attributable to Attributable to Other (b) AOCI Year ended December 31, 2020 Net unrealized gains (losses) on securities: Unrealized holding gains on securities arising during the period $ 887 $ (187) $ 700 $ — $ 700 Reclassification adjustment for realized (gains) losses included in net earnings (a) (389) 82 (307) — (307) Total net unrealized gains (losses) on securities $ 862 498 (105) 393 — 393 $ — $ 1,255 Net unrealized gains (losses) on cash flow hedges 17 30 (6) 24 — 24 — 41 Foreign currency translation adjustments (9) (1) — (1) (2) (3) (4) (16) Pension and other postretirement plans adjustments (7) — — — — — — (7) Total $ 863 $ 527 $ (111) $ 416 $ (2) $ 414 $ (4) $ 1,273 Year ended December 31, 2019 Net unrealized gains on securities: Unrealized holding gains on securities arising during the period $ 997 $ (209) $ 788 $ — $ 788 Reclassification adjustment for realized (gains) losses included in net earnings (a) (11) 2 (9) — (9) Total net unrealized gains on securities $ 83 986 (207) 779 — 779 $ — $ 862 Net unrealized gains (losses) on cash flow hedges (11) 36 (8) 28 — 28 — 17 Foreign currency translation adjustments (16) 7 — 7 — 7 — (9) Pension and other postretirement plans adjustments (8) 1 — 1 — 1 — (7) Total $ 48 $ 1,030 $ (215) $ 815 $ — $ 815 $ — $ 863 Year ended December 31, 2018 Net unrealized gains (losses) on securities: Unrealized holding losses on securities arising during the period $ (689) $ 145 $ (544) $ — $ (544) Reclassification adjustment for realized (gains) losses included in net earnings (a) 10 (2) 8 — 8 Total net unrealized gains (losses) on securities $ 840 (679) 143 (536) — (536) $ (221) $ 83 Net unrealized gains (losses) on cash flow hedges (13) 2 — 2 — 2 — (11) Foreign currency translation adjustments (6) (9) (1) (10) — (10) — (16) Pension and other postretirement plans adjustments (8) — — — — — — (8) Total $ 813 $ (686) $ 142 $ (544) $ — $ (544) $ (221) $ 48 (a) The reclassification adjustment out of net unrealized gains (losses) on securities affected the following lines in AFG’s Statement of Earnings: OCI component Affected line in the statement of earnings Pretax Realized gains (losses) on securities Tax Provision (credit) for income taxes (b) 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is a reconciliation of income taxes at the statutory rate of 21% to the provision for income taxes as shown in AFG’s Statement of Earnings (dollars in millions): 2020 2019 2018 Amount % of EBT Amount % of EBT Amount % of EBT Earnings before income taxes (“EBT”) $ 848 $ 1,108 $ 639 Income taxes at statutory rate $ 178 21 % $ 233 21 % $ 134 21 % Effect of: Tax exempt interest (12) (1 %) (14) (1 %) (13) (2 %) Stock-based compensation (4) — % (8) (1 %) (8) (1 %) Dividend received deduction (3) — % (4) — % (4) (1 %) Adjustment to prior year taxes (1) — % (3) — % (8) (1 %) Employee stock ownership plan dividend paid deduction (2) — % (2) — % (3) (1 %) Tax benefit related to sale of Neon (72) (8 %) — — % — — % Change in valuation allowance (117) (14 %) 17 2 % 11 2 % Foreign operations 149 18 % 4 — % (2) — % Nondeductible expenses 5 1 % 8 1 % 7 1 % Other 6 (2 %) 8 — % 8 1 % Provision for income taxes as shown in the statement of earnings $ 127 15 % $ 239 22 % $ 122 19 % On December 31, 2020, AFG completed the sale of the legal entities that own Neon Underwriting Limited (“Neon”, formerly known as Marketform Group Limited), a United Kingdom-based Lloyd’s insurer (see Note B — “Acquisitions and Sale of Businesses” ), which resulted in a taxable loss for U.S. tax purposes. AFG recorded a $72 million tax benefit associated with this loss in 2020. Approximately $65 million of the $72 million tax benefit reduced current taxes payable while the remaining tax benefit will be received from the carry-back of the tax-basis capital loss to offset capital gains in prior tax years. Due to uncertainty concerning the realization of the deferred tax benefits associated with losses incurred at Neon and its predecessor, Marketform, AFG maintained a full valuation allowance against the deferred tax assets related to the Lloyd’s insurance business. The effect of foreign operations and change in valuation allowance in 2020 in the table above reflect the transfer of the deferred tax assets related to Neon, to the buyer at closing, and the corresponding reduction in the valuation allowance. The changes in valuation allowance in 2019 and 2018 are primarily increases in the valuation allowance on tax benefits related to losses in the Neon Lloyd’s insurance business. Excluding the impact of the $72 million tax benefit on the sale and other impacts of Neon in 2020, AFG’s effective tax rate for the year ended December 31, 2020, was 21%. Since almost all of AFG’s earnings are taxable based on U.S. tax rates, the Global Intangible Low-taxed Income (“GILTI”) provision is not expected to be material to AFG’s results of operations and will be recorded in the period that any tax arises. AFG’s 2013 — 2020 tax years remain subject to examination by the IRS. Total earnings before income taxes include losses subject to tax in foreign jurisdictions of $131 million in 2020, $109 million in 2019 and $69 million in 2018, primarily related to the Neon Lloyd’s operations. The total income tax provision consists of (in millions): 2020 2019 2018 Current taxes: Federal $ 101 $ 250 $ 196 State 6 10 8 Foreign 3 2 — Deferred taxes: Federal 17 (23) (82) Provision for income taxes $ 127 $ 239 $ 122 For income tax purposes, AFG and its subsidiaries had the following carryforwards available at December 31, 2020 (in millions): Expiring Amount Operating Loss – U.S. 2021 - 2022 $ 69 Operating Loss – United Kingdom indefinite 34 (*) (*) £25 million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20 2019 Excluding Unrealized Gains Impact of Unrealized Gains Total Excluding Unrealized Gains Impact of Unrealized Gains Total Deferred tax assets: Federal net operating loss carryforwards $ 15 $ — $ 15 $ 19 $ — $ 19 Foreign underwriting losses 6 — 6 118 — 118 Capital loss carryforwards 7 — 7 — — — Insurance claims and reserves 772 68 840 829 46 875 Employee benefits 104 — 104 93 — 93 Other, net 50 (2) 48 45 (2) 43 Total deferred tax assets before valuation allowance 954 66 1,020 1,104 44 1,148 Valuation allowance against deferred tax assets (29) — (29) (140) — (140) Total deferred tax assets 925 66 991 964 44 1,008 Deferred tax liabilities: Investment securities (167) (596) (763) (140) (416) (556) Deferred policy acquisition costs (267) 196 (71) (293) 143 (150) Insurance claims and reserves transition liability (77) — (77) (93) — (93) Real estate, property and equipment (37) — (37) (35) — (35) Total deferred tax liabilities (548) (400) (948) (561) (273) (834) Net deferred tax asset (liability) $ 377 $ (334) $ 43 $ 403 $ (229) $ 174 AFG’s net deferred tax asset at December 31, 2020 and 2019 is included in other assets in AFG’s Balance Sheet. The decrease in AFG’s net deferred tax asset at December 31, 2020 compared to December 31, 2019 reflects higher pretax unrealized gains on securities. The likelihood of realizing deferred tax assets is reviewed periodically; any adjustments required to the valuation allowance are made in the period during which developments requiring an adjustment become known. The gross deferred tax asset has been reduced by a $15 million valuation allowance related to AFG’s net operating loss carryforwards (“NOL”) subject to the separate return limitation year (“SRLY”) tax rules. A SRLY NOL can be used only by the entity that created it and only in years that both it and the consolidated group have taxable income. Approximately $23 million of AFG’s SRLY NOLs expired unutilized at December 31, 2020. Since AFG maintains a full valuation allowance against its SRLY NOLs, the expiration of these loss carryforwards was offset by corresponding reduction in the valuation allowance and had no overall impact on AFG’s income tax expense or results of operations. “Foreign underwriting losses” in 2019 in the table above is primarily the net operating loss carryforward and other deferred tax assets related to the Neon Lloyd’s insurance business, which was sold in December 2020. Due to uncertainty concerning the realization of the deferred tax benefits associated with these losses, AFG maintained a full valuation allowance of $118 million against these deferred tax assets at December 31, 2019. At December 31, 2020 and December 31, 2019, there are no unrecognized tax benefits and related interest and penalties that, if recognized, would impact the effective tax rate. There is no interest expense related to unrecognized tax benefits included in AFG’s provision for income taxes in 2020 or 2019; AFG’s provision for income taxes in 2018 included interest expense related to unrecognized tax benefits of less than $1 million (net of federal benefit or expense). There is no liability for interest related to unrecognized tax benefits at December 31, 2020 or December 31, 2019. There were no penalties related to unrecognized tax benefits included in AFG’s provision for income taxes in 2020. AFG’s provision for income taxes in 2019 and 2018 included penalties of less than $1 million in each year. There is no liability for penalties related to unrecognized tax benefits at December 31, 2020 or December 31, 2019. Cash payments for income taxes, net of refunds, were $179 million, $278 million and $156 million for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In addition, accruals (included in other liabilities) have been recorded for various environmental and occupational injury and disease claims and other contingencies arising out of the railroad operations disposed of by American Premier’s predecessor, Penn Central Transportation Company (“PCTC”) and its subsidiaries, prior to its bankruptcy reorganization in 1978 and certain manufacturing operations disposed of by American Premier and Great American Financial Resources, Inc. (“GAFRI”). AFG completed a comprehensive external study of its asbestos and environmental (“A&amp;E”) exposures in the third quarter of 2020 with the aid of specialty actuarial, engineering and consulting firms and outside counsel. The study resulted in special A&amp;E charges of $47 million for the property and casualty group and $21 million for the former railroad and manufacturing operations. AFG completed an in-depth internal review of its A&amp;E exposures in the third quarter of 2019. The review resulted in special A&amp;E charges of $18 million for the property and casualty group and $11 million for the former railroad and manufacturing operations. AFG also completed an in-depth internal review of its A&amp;E exposures in the third quarter of 2018, which resulted in special A&amp;E charges of $18 million for the property and casualty group and $9 million for the former railroad and manufacturing operations. The property and casualty group’s liability for A&amp;E reserves was $572 million at December 31, 2020; related recoverables from reinsurers (net of allowances for doubtful accounts) at that date were $150 million. At December 31, 2020, American Premier and its subsidiaries had liabilities for environmental and personal injury claims and other contingencies aggregating $94 million.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 At December 31, 2020, GAFRI had a liability of $7 million for environmental costs and certain other matters associated with the sales of its former manufacturing operations. In December 2015, AFG completed the sale of substantially all of its run-off long-term care insurance business to HC2 Holdings, Inc. (“HC2”). In connection with obtaining regulatory approval for the transaction, AFG agreed to provide up to an aggregate of $35 million of capital support for the insurance companies, on an as-needed basis to maintain specified surplus levels, subject to immediate reimbursement by HC2 through a five-year capital maintenance agreement. AFG was released of any obligation to perform under this agreement in the first quarter of 2020. While management believes AFG has recorded adequate reserves for the items discussed above, the outcome is uncertain and could result in liabilities that may vary from amounts AFG has currently recorded. Such amounts could have a material effect on AFG’s future results of operations and financial condition. In addition, AFG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AFG’s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Unaudited)</t>
        </is>
      </c>
      <c r="B1" s="2" t="inlineStr">
        <is>
          <t>12 Months Ended</t>
        </is>
      </c>
    </row>
    <row r="2">
      <c r="B2" s="2" t="inlineStr">
        <is>
          <t>Dec. 31, 2020</t>
        </is>
      </c>
    </row>
    <row r="3">
      <c r="A3" s="3" t="inlineStr">
        <is>
          <t>Quarterly Financial Information Disclosure [Abstract]</t>
        </is>
      </c>
    </row>
    <row r="4">
      <c r="A4" s="4" t="inlineStr">
        <is>
          <t>Quarterly Operating Results (Unaudited)</t>
        </is>
      </c>
      <c r="B4" s="4" t="inlineStr">
        <is>
          <t>Quarterly Operating Results (Unaudited) The operations of certain AFG business segments are seasonal in nature. While insurance premiums are recognized on a relatively level basis, claim losses related to adverse weather (snow, hail, hurricanes, severe storms, tornadoes, etc.) may be seasonal. The profitability of AFG’s crop insurance business is primarily recognized during the second half of the year as crop prices and yields are determined. Quarterly results necessarily rely heavily on estimates. These estimates and certain other factors, such as the discretionary sales of assets, cause the quarterly results not to be necessarily indicative of results for longer periods of time. The following are quarterly results of consolidated operations for the two years ended December 31, 2020 (in millions, except per share amounts). Quarterly earnings per share do not add to year-to-date amounts due to changes in shares outstanding. 1st Quarter 2nd 3rd 4th Total 2020 Revenues $ 1,275 $ 1,951 $ 2,060 $ 2,623 $ 7,909 Net earnings (loss), including noncontrolling interests (304) 167 164 694 721 Net earnings (loss) attributable to shareholders (301) 177 164 692 732 Earnings (loss) attributable to shareholders per Common Share: Basic $ (3.34) $ 1.98 $ 1.86 $ 7.99 $ 8.25 Diluted (3.34) 1.97 1.86 7.93 8.20 Average number of Common Shares: Basic 90.3 89.7 88.2 86.6 88.7 Diluted 90.3 90.0 88.5 87.2 89.2 2019 Revenues $ 2,024 $ 1,960 $ 2,123 $ 2,130 $ 8,237 Net earnings (losses), including noncontrolling interests 326 209 143 191 869 Net earnings (losses) attributable to shareholders 329 210 147 211 897 Earnings (losses) attributable to shareholders per Common Share: Basic $ 3.68 $ 2.34 $ 1.64 $ 2.33 $ 9.98 Diluted 3.63 2.31 1.62 2.31 9.85 Average number of Common Shares: Basic 89.4 89.7 90.0 90.2 89.9 Diluted 90.7 91.0 91.1 91.3 91.0 Pretax realized gains (losses) on securities were as follows (in millions): 1st 2nd 3rd 4th Total 2020 — change in fair value of equity securities $ (535) $ 202 $ 30 $ 207 $ (96) 2020 — other realized gains (losses) (16) 2 15 384 385 2019 — change in fair value of equity securities 182 44 (15) 67 278 2019 — other realized gains (losses) 2 12 (3) (2) 9 Other realized gains in the fourth quarter of 2020 includes realized gains of $369 million (net of DPAC) on investments disposed of in AFG’s annuity block reinsurance transaction. Net investment income, which includes mark-to-market income/(losses) on alternative investments (partnerships and similar investments), was as follows (in millions): 1st 2nd 3rd 4th Total 2020 — net investment income before alternative investments $ 511 $ 520 $ 511 $ 465 $ 2,007 2020 — alternative investments 33 (52) 61 83 125 2019 — net investment income before alternative investments 516 531 531 545 2,123 2019 — alternative investments 26 49 57 48 180 The decline in net investment income before alternative investments in the fourth quarter of 2020 reflects primarily the disposition of fixed maturity investments in October 2020 related to the block reinsurance transaction. FIAs provide policyholders with a crediting rate tied, in part, to the performance of an existing stock market or other financial index. AFG attempts to mitigate the risk in the index-based component of these products through the purchase and sale of call and put options on the appropriate index. AFG’s strategy is designed so that the change in the fair value of the call and put options will generally offset the economic change in the liabilities from the index participation. Both the index-based component of the annuities and the related call and put options are considered derivatives that must be marked-to-market through earnings each period. Fluctuations in interest rates and the stock market, among other factors, can cause volatility in the periodic measurement of these derivatives and other FIA liabilities over or under the cost of the equity index options purchased to mitigate the risk in the index-based component of those FIAs. The impact of unlocking, changes in the fair value of derivatives related to FIAs, and other impacts of changes in the stock market and interest rates on the accounting for FIAs over or under the cost of the equity index options purchased to mitigate the risk in the index-based component of those FIAs, and beginning with the fourth quarter of 2020, the impact of the block reinsurance transaction entered into in October 2020 were as follows, net of the related acceleration/deceleration of the amortization of deferred policy acquisition costs and deferred sales inducements (in millions): 1st 2nd 3rd 4th Total 2020 $ (38) $ (59) $ (43) $ (48) $ (188) 2019 (11) (33) (27) 24 (47) Favorable prior year development of AFG’s liability for property and casualty losses and loss adjustment expenses (”LAE”) was as follows (in millions): 1st 2nd 3rd 4th Total 2020 $ 42 $ 77 $ — $ 8 $ 127 2019 45 41 12 45 143 Prior year development in the third quarters of 2020 and 2019 includes pretax special charges of $47 million and $18 million, respectively, to strengthen property and casualty insurance A&amp;E reserves. AFG’s property and casualty operations recorded catastrophe losses, including reinstatement premiums, as follows (in millions): 1st 2nd 3rd 4th Total 2020 $ (9) $ (26) $ (57) $ (38) $ (130) 2019 (12) (12) (22) (15) (61) Catastrophe losses include $37 million and $13 million in 2020 and 2019, respectively, at Neon. AFG’s property and casualty operations recorded $10 million and $105 million in COVID-19 related losses in the first and second quarters of 2020, respectively, which includes $20 million at Neon. Results for the third quarter of 2020 and 2019 include pretax special charges of $21 million and $11 million, respectively, to strengthen reserves for A&amp;E exposures related to AFG’s former railroad and manufacturing operations. AFG recorded pretax losses on the retirement of debt of $5 million in both the fourth quarter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0</t>
        </is>
      </c>
    </row>
    <row r="3">
      <c r="A3" s="3" t="inlineStr">
        <is>
          <t>Insurance [Abstract]</t>
        </is>
      </c>
    </row>
    <row r="4">
      <c r="A4" s="4" t="inlineStr">
        <is>
          <t>Insurance</t>
        </is>
      </c>
      <c r="B4" s="4" t="inlineStr">
        <is>
          <t xml:space="preserve">Insurance Cash and securities owned by U.S.-based insurance subsidiaries, having a carrying value of approximately $1.12 billion at December 31, 2020, were on deposit as required by regulatory authorities. AFG and its subsidiaries had $308 million in undrawn letters of credit (none of which was collateralized) and similar agreements supporting Neon’s underwriting capacity, which were terminated in connection with the December 2020 sale of Neon. Property and Casualty Insurance Reserves Estimating the liability for unpaid losses and loss adjustment expenses (“LAE”) is inherently judgmental and is influenced by factors that are subject to significant variation. Determining the liability is a complex process incorporating input from many areas of the Company including actuarial, underwriting, pricing, claims and operations management. The process used to determine the total reserve for liabilities involves estimating the ultimate incurred losses and LAE, adjusted for amounts already paid on the claims. The IBNR reserve is derived by first estimating the ultimate unpaid reserve liability and subtracting case reserves for loss and LAE. In determining management’s best estimate of the ultimate liability, management (with the assistance of Company actuaries) considers items such as the effect of inflation on medical, hospitalization, material, repair and replacement costs, the nature and maturity of lines of insurance, general economic trends and the legal environment. In addition, historical trends adjusted for changes in underwriting standards, policy provisions, product mix and other factors are analyzed using actuarial reserve development techniques. Weighing all of the factors, the management team determines a single or “point” estimate that it records as its best estimate of the ultimate liability. Ranges of loss reserves are not developed by Company actuaries. This reserve analysis and review is completed each quarter and for almost every business within AFG’s property and casualty insurance sub-segments. Each quarterly review includes in-depth analysis of several hundred subdivisions of the business, employing multiple actuarial techniques. For each subdivision, actuaries use informed, professional judgment to adjust these techniques as necessary to respond to specific conditions in the data or within the business. Some of the standard actuarial methods employed for the quarterly reserve analysis may include (but may not be limited to): • Case Incurred Development Method • Paid Development Method • Bornhuetter-Ferguson Method • Incremental Paid LAE to Paid Loss Methods Each method has particular strengths and weaknesses and no single estimation method is most accurate in all situations. When applied to a particular group of claims, the relative strengths and weaknesses of each method can change over time based on the facts and circumstances. Ultimately, the estimation methods chosen are those which the actuary believes produce the most reliable indication for the particular liabilities under review. The period of time from the event triggering a claim through the settlement of the liability is referred to as the “tail”. Generally, the same actuarial methods are considered for both short-tail and long-tail lines of business because most of them work properly for both. The methods are designed to incorporate the effects of the differing length of time to settle particular claims. For nearly all lines of business, the actuaries rely heavily on the Bornhuetter-Ferguson method for more recent accident periods. As accident years mature and the underlying claim data becomes more credible, more weight is given to the Case Incurred and Paid Development methods. This transition occurs relatively quickly for short-tailed lines, and over a number of years for long-tail lines. Liability claims for long-tail lines are more susceptible to litigation and can be significantly affected by changing contract interpretation and the legal environment. Therefore, the estimation of loss reserves for these classes is more complex and subject to a higher degree of variability. The level of detail in which data is analyzed varies among the different lines of business. Data is generally analyzed by major product or by coverage within product, using countrywide data; however, in some situations, data may be reviewed by state or region. Appropriate segmentation of the data is determined based on data credibility, homogeneity of development patterns, mix of business, and other actuarial considerations. Supplementary statistical information is also reviewed to determine which methods are most appropriate to use or if adjustments are needed to particular methods. Such information includes: • Open and closed claim counts • Average case reserves and average incurred on open claims • Closure rates and statistics related to closed and open claim percentages • Average closed claim severity • Ultimate claim severity • Reported loss ratios • Projected ultimate loss ratios • Loss payment patterns Within each business, results of individual methods are reviewed, supplementary statistical information is analyzed, and data from underwriting, operating and claim management are considered in deriving management’s best estimate of the ultimate liability. This estimate may be the result of one method, a weighted average of several methods, or a judgmental selection as the management team determines is appropriate. The liability for losses and LAE for a very limited number of claims with long-term scheduled payments under certain workers’ compensation policies has been discounted at 3.5% at December 31, 2020 and 4.5% at December 31, 2019, which represents an approximation of long-term investment yields. Because of the limited amount of claims involved, the net impact of discounting did not materially impact AFG’s total liability for unpaid losses and loss adjustment expenses (net reductions from discounting of $9 million and $12 million at December 31, 2020 and 2019, respectively). The following table provides an analysis of changes in the liability for losses and loss adjustment expenses over the past three years (in millions): 2020 2019 2018 Balance at beginning of period $ 10,232 $ 9,741 $ 9,678 Less reinsurance recoverables, net of allowance 3,024 2,942 2,957 Net liability at beginning of period 7,208 6,799 6,721 Provision for losses and LAE occurring in the current year 3,398 3,414 3,195 Net increase (decrease) in the provision for claims of prior years: Special A&amp;E charges 47 18 18 Neon exited lines 19 7 — Other (193) (168) (210) Total losses and LAE incurred 3,271 3,271 3,003 Payments for losses and LAE of: Current year (990) (1,076) (963) Prior years (1,766) (1,790) (1,639) Total payments (2,756) (2,866) (2,602) Reserves of businesses disposed (*) (449) — (319) Foreign currency translation and other 1 4 (4) Net liability at end of period 7,275 7,208 6,799 Add back reinsurance recoverables, net of allowance 3,117 3,024 2,942 Gross unpaid losses and LAE included in the balance sheet $ 10,392 $ 10,232 $ 9,741 (*) Reflects the December 31, 2020 sale of Neon (see Note B — “Acquisitions and Sale of Businesses” ) and the reinsurance to close transactions at Neon, which settled in early 2018 (discussed below). The 2020 provision for losses and LAE occurring in the current year includes $115 million of COVID-19 related losses at AFG, including $20 million recorded by the Neon exited lines. The net decrease in the provision for claims of prior years in 2020 reflects (i) lower than expected claim frequency and severity in the aviation, transportation and agricultural businesses (within the Property and transportation sub-segment), (ii) lower than anticipated claim severity in the workers’ compensation businesses and lower than anticipated claim frequency in the executive liability business (within the Specialty casualty sub-segment) and (iii) lower than anticipated claim frequency in the trade credit business and lower than anticipated claim frequency and severity in the financial institutions, fidelity and surety businesses (within the Specialty financial sub-segment). This favorable development was partially offset by (i) the $47 million special charge to increase asbestos and environmental reserves and adverse reserve development of $19 million on Neon’s exited lines of business, (ii) higher than expected claim frequency and severity in general liability contractor claims and the excess and surplus and excess liability businesses and higher than anticipated claim severity in the targeted markets businesses (within the Specialty casualty sub-segment), and (iii) net adverse reserve development related to business outside the Specialty group that AFG no longer writes.. The net decrease in the provision for claims of prior years in 2019 reflects (i) lower than expected claim frequency and severity at National Interstate and lower than expected losses in the crop business (all within the Property and transportation sub-segment), (ii) lower than anticipated claim frequency and severity in the workers’ compensation businesses (within the Specialty casualty sub-segment), and (iii) lower than expected claim frequency and severity in the surety and financial institutions businesses and lower than anticipated claim severity in the foreign credit business (all within the Specialty financial sub-segment). This favorable development was partially offset by (i) the $18 million special charge to increase asbestos and environmental reserves and adverse reserve development of $7 million on Neon’s exited lines of business, (ii) higher than expected claim severity in the excess and surplus lines businesses and higher than expected claim frequency in product liability contractor claims (all within the Specialty casualty sub-segment), and (iii) net adverse reserve development related to business outside the Specialty group that AFG no longer writes. The net decrease in the provision for claims of prior years in 2018 reflects (i) lower than expected losses in the crop business and lower than expected claim severity at National Interstate (within the Property and transportation sub-segment), (ii) lower than anticipated claim severity in the workers’ compensation businesses, lower than expected emergence in assumed 2017 property catastrophe losses at Neon and lower than expected claim severity in the executive liability business (within the Specialty casualty sub-segment) and (iii) lower than expected claim frequency and severity in the surety business, lower than expected claim severity in the fidelity business and lower than expected claim frequency in run-off businesses (within the Specialty financial sub-segment). This favorable development was partially offset by (i) the $18 million special charge to increase asbestos and environmental reserves and (ii) higher than expected claim frequency and severity in the Singapore branch and aviation operations (within the Property and transportation sub-segment). In December 2017, the Neon Lloyd’s syndicate entered into a reinsurance to close transaction for the 2015 and prior years of account, which settled in early 2018. A reconciliation of incurred and paid claims development information to the aggregate carrying amount of the liability for unpaid losses and LAE, with separate disclosure of reinsurance recoverables on unpaid claims is shown below (in millions): 2020 Unpaid losses and allocated LAE, net of reinsurance: Specialty Property and transportation $ 1,196 Specialty casualty 4,302 Specialty financial 247 Other specialty 377 Total Specialty (excluding foreign reserves) 6,122 Other reserves Reserves for foreign operations 314 A&amp;E reserves 422 Unallocated LAE 361 Other 56 Total other reserves 1,153 Total reserves, net of reinsurance 7,275 Add back reinsurance recoverables, net of allowance 3,117 Gross unpaid losses and LAE included in the balance sheet $ 10,392 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811 $ 799 $ 813 $ 827 $ 837 $ 850 $ 846 $ 844 $ 843 $ 843 $ 4 138,334 2012 864 857 871 883 894 890 886 881 879 4 143,151 2013 882 870 872 878 878 877 873 871 7 138,925 2014 844 828 817 820 815 808 804 8 133,182 2015 818 784 779 777 777 772 15 134,875 2016 746 716 714 706 694 25 121,116 2017 889 847 843 823 39 140,549 2018 932 902 886 69 129,891 2019 1,111 1,058 125 152,304 2020 1,043 349 109,446 Total $ 8,673 Cumulative Paid Claims and Allocated LAE, Net of Reinsurance Accident Year For the Years Ended (2011–2019 is Supplementary Information and Unaudited) 2011 2012 2013 2014 2015 2016 2017 2018 2019 2020 % (a) 2011 $ 365 $ 667 $ 727 $ 771 $ 803 $ 821 $ 829 $ 833 $ 834 $ 835 99.1 % 2012 572 708 772 816 842 856 882 869 872 99.2 % 2013 438 702 760 804 831 847 858 860 98.7 % 2014 329 632 693 744 770 783 789 98.1 % 2015 359 582 667 707 736 744 96.4 % 2016 294 521 577 618 640 92.2 % 2017 379 640 696 735 89.3 % 2018 396 676 738 83.3 % 2019 527 823 77.8 % 2020 461 44.2 % Total $ 7,497 Unpaid losses and LAE — years 2011 through 2020 1,176 Unpaid losses and LAE — 11th year and prior (excluding unallocated LAE) 20 Unpaid losses and LAE, net of reinsurance (excluding unallocated LAE) $ 1,196 Average Annual Percentage Payout of Incurred Claims by Age, Net of Reinsurance Year 1 Year 2 Year 3 Year 4 Year 5 Year 6 Year 7 Year 8 Year 9 Year 10 Annual 47.3 % 30.2 % 7.7 % 5.3 % 3.3 % 1.6 % 1.5 % (0.3 %) 0.2 % 0.1 % Cumulative 47.3 % 77.5 % 85.2 % 90.5 % 93.8 % 95.4 % 96.9 % 96.6 % 96.8 % 96.9 % (a) Represents the cumulative percentage paid of incurred claims and allocated LAE (net of reinsurance, as estimated at December 31, 2020). Specialty casualty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852 $ 849 $ 839 $ 848 $ 834 $ 828 $ 826 $ 817 $ 810 $ 808 $ 29 54,961 2012 901 892 885 885 883 877 849 842 833 35 54,752 2013 968 949 945 940 945 926 916 905 53 55,063 2014 1,035 1,008 1,008 1,006 982 967 952 71 56,669 2015 1,081 1,043 1,041 1,042 1,024 1,021 99 57,745 2016 1,131 1,122 1,116 1,101 1,090 164 56,169 2017 1,211 1,221 1,204 1,189 275 56,558 2018 1,277 1,307 1,302 416 58,079 2019 1,308 1,311 571 56,950 2020 1,352 844 48,294 Total $ 10,763 Cumulative Paid Claims and Allocated LAE, Net of Reinsurance Accident Year For the Years Ended (2011–2019 is Supplementary Information and Unaudited) 2011 2012 2013 2014 2015 2016 2017 2018 2019 2020 % (a) 2011 $ 174 $ 383 $ 522 $ 612 $ 662 $ 694 $ 714 $ 731 $ 745 $ 755 93.4 % 2012 173 385 516 621 684 723 745 761 775 93.0 % 2013 182 396 554 666 729 766 797 820 90.6 % 2014 190 412 574 680 755 801 829 87.1 % 2015 178 411 577 702 792 844 82.7 % 2016 186 418 584 713 806 73.9 % 2017 200 422 612 755 63.5 % 2018 210 475 649 49.8 % 2019 212 455 34.7 % 2020 188 13.9 % Total $ 6,876 Unpaid losses and LAE — years 2011 through 2020 3,887 Unpaid losses and LAE — 11th year and prior (excluding unallocated LAE) 415 Unpaid losses and LAE, net of reinsurance (excluding unallocated LAE) $ 4,302 Average Annual Percentage Payout of Incurred Claims by Age, Net of Reinsurance Year 1 Year 2 Year 3 Year 4 Year 5 Year 6 Year 7 Year 8 Year 9 Year 10 Annual 18.0 % 22.2 % 16.0 % 11.9 % 7.7 % 4.5 % 2.9 % 2.2 % 1.7 % 1.2 % Cumulative 18.0 % 40.2 % 56.2 % 68.1 % 75.8 % 80.3 % 83.2 % 85.4 % 87.1 % 88.3 % (a) Represents the cumulative percentage paid of incurred claims and allocated LAE (net of reinsurance, as estimated at December 31, 2020). Specialty financial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138 $ 157 $ 155 $ 153 $ 147 $ 144 $ 143 $ 139 $ 137 $ 137 $ — 16,371 2012 163 163 151 139 137 135 132 127 126 2 21,092 2013 140 145 137 131 127 126 122 122 4 28,475 2014 146 157 156 153 147 142 137 2 29,458 2015 156 160 158 153 145 138 4 37,615 2016 179 184 187 182 174 8 45,125 2017 212 215 212 208 15 48,692 2018 212 217 219 27 46,487 2019 194 198 37 41,175 2020 231 115 24,479 Total $ 1,690 Cumulative Paid Claims and Allocated LAE, Net of Reinsurance Accident Year For the Years Ended (2011–2019 is Supplementary Information and Unaudited) 2011 2012 2013 2014 2015 2016 2017 2018 2019 2020 % (a) 2011 $ 58 $ 111 $ 115 $ 123 $ 130 $ 131 $ 131 $ 132 $ 132 $ 133 97.1 % 2012 71 104 109 117 121 126 128 126 125 99.2 % 2013 70 100 107 113 117 117 118 118 96.7 % 2014 62 109 125 128 137 139 141 102.9 % 2015 72 110 129 133 132 134 97.1 % 2016 88 141 158 161 163 93.7 % 2017 120 169 186 194 93.3 % 2018 112 163 187 85.4 % 2019 99 146 73.7 % 2020 100 43.3 % Total $ 1,441 Unpaid losses and LAE — years 2011 through 2020 249 Unpaid losses and LAE — 11th year and prior (excluding unallocated LAE) (2) Unpaid losses and LAE, net of reinsurance (excluding unallocated LAE) $ 247 Average Annual Percentage Payout of Incurred Claims by Age, Net of Reinsurance Year 1 Year 2 Year 3 Year 4 Year 5 Year 6 Year 7 Year 8 Year 9 Year 10 Annual 50.6 % 28.0 % 8.4 % 4.0 % 3.1 % 1.5 % 1.0 % (0.3 %) (0.4 %) 0.7 % Cumulative 50.6 % 78.6 % 87.0 % 91.0 % 94.1 % 95.6 % 96.6 % 96.3 % 95.9 % 96.6 % (a) Represents the cumulative percentage paid of incurred claims and allocated LAE (net of reinsurance, as estimated at December 31, 2020). Other specialty (Dollars in Millions) Incurred Claims and Allocated LAE, Net of Reinsurance As of December 31, 2020 For the Years Ended (2011–2019 is Supplementary Information and Unaudited) Total IBNR Plus Expected Development on Reported Claims Cumulative Number of Reported Claims (a) Accident Year 2011 2012 2013 2014 2015 2016 2017 2018 2019 2020 2011 $ 39 $ 43 $ 42 $ 43 $ 43 $ 44 $ 44 $ 43 $ 42 $ 41 $ 2 — 2012 42 40 39 40 41 39 39 36 37 2 — 2013 46 47 46 47 50 53 58 58 1 — 2014 58 57 59 59 60 61 64 7 — 2015 59 60 63 66 76 82 7 — 2016 61 61 65 71 76 16 — 2017 63 65 70 81 13 — 2018 86 90 92 40 — 2019 108 107 64 — 2020 122 102 — Total $ 760 Cumulative Paid Claims and Allocated LAE, Net of Reinsurance Accident Year For the Years Ended (2011–2019 is Supplementary Information and Unaudited) 2011 2012 2013 2014 2015 2016 2017 2018 2019 2020 % (b) 2011 $ 12 $ 20 $ 25 $ 28 $ 34 $ 36 $ 37 $ 38 $ 39 $ 39 95.1 % 2012 8 17 21 25 28 30 30 32 33 89.2 % 2013 7 16 22 34 37 44 51 53 91.4 % 2014 13 21 30 36 43 50 53 82.8 % 2015 10 26 31 50 62 69 84.1 % 2016 9 19 31 47 53 69.7 % 2017 10 19 30 52 64.2 % 2018 12 23 32 34.8 % 2019 9 24 22.4 % 2020 9 7.4 % Total $ 417 Unpaid losses and LAE — years 2011 through 2020 343 Unpaid losses and LAE — 11th year and prior (excluding unallocated LAE) 34 Unpaid losses and LAE, net of reinsurance (excluding unallocated LAE) $ 377 Average Annual Percentage Payout of Incurred Claims by Age, Net of Reinsurance Year 1 Year 2 Year 3 Year 4 Year 5 Year 6 Year 7 Year 8 Year 9 Year 10 Annual 14.8 % 15.7 % 11.6 % 17.1 % 10.2 % 8.4 % 4.8 % 3.8 % 2.6 % — % Cumulative 14.8 % 30.5 % 42.1 % 59.2 % 69.4 % 77.8 % 82.6 % 86.4 % 89.0 % 89.0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0). Total Specialty Group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1,840 $ 1,848 $ 1,849 $ 1,871 $ 1,861 $ 1,866 $ 1,859 $ 1,843 $ 1,832 $ 1,829 $ 35 209,666 2012 1,970 1,952 1,946 1,947 1,955 1,941 1,906 1,886 1,875 43 218,995 2013 2,036 2,011 2,000 1,996 2,000 1,982 1,969 1,956 65 222,463 2014 2,083 2,050 2,040 2,038 2,004 1,978 1,957 88 219,309 2015 2,114 2,047 2,041 2,038 2,022 2,013 125 230,235 2016 2,117 2,083 2,082 2,060 2,034 213 222,410 2017 2,375 2,348 2,329 2,301 342 245,799 2018 2,507 2,516 2,499 552 234,457 2019 2,721 2,674 797 250,429 2020 2,748 1,410 182,219 Total $ 21,886 Cumulative Paid Claims and Allocated LAE, Net of Reinsurance Accident Year For the Years Ended (2011–2019 is Supplementary Information and Unaudited) 2011 2012 2013 2014 2015 2016 2017 2018 2019 2020 % (a) 2011 $ 609 $ 1,181 $ 1,389 $ 1,534 $ 1,629 $ 1,682 $ 1,711 $ 1,734 $ 1,750 $ 1,762 96.3 % 2012 824 1,214 1,418 1,579 1,675 1,735 1,785 1,788 1,805 96.3 % 2013 697 1,214 1,443 1,617 1,714 1,774 1,824 1,851 94.6 % 2014 594 1,174 1,422 1,588 1,705 1,773 1,812 92.6 % 2015 619 1,129 1,404 1,592 1,722 1,791 89.0 % 2016 577 1,099 1,350 1,539 1,662 81.7 % 2017 709 1,250 1,524 1,736 75.4 % 2018 730 1,337 1,606 64.3 % 2019 847 1,448 54.2 % 2020 758 27.6 % Total $ 16,231 Unpaid losses and LAE — years 2011 through 2020 5,655 Unpaid losses and LAE — 11th year and prior (excluding unallocated LAE) 467 Unpaid losses and LAE, net of reinsurance (excluding unallocated LAE) $ 6,122 Average Annual Percentage Payout of Incurred Claims by Age, Net of Reinsurance Year 1 Year 2 Year 3 Year 4 Year 5 Year 6 Year 7 Year 8 Year 9 Year 10 Annual 32.2 % 25.5 % 11.9 % 8.8 % 5.6 % 3.2 % 2.2 % 0.9 % 0.9 % 0.7 % Cumulative 32.2 % 57.7 % 69.6 % 78.4 % 84.0 % 87.2 % 89.4 % 90.3 % 91.2 % 91.9 % (a) Represents the cumulative percentage paid of incurred claims and allocated LAE (net of reinsurance, as estimated at December 31, 2020). Closed Block of Long-Term Care Insurance Reserves for AFG’s closed block of long-term care insurance were $52 million at December 31, 2020 and $46 million at December 31, 2019, net of reinsurance recoverables and excluding the impact of unrealized gains on securities. AFG’s remaining outstanding long-term care policies have level premiums and are guaranteed renewable. Premium rates can potentially be increased in reaction to adverse experience; however, any rate increases would require regulatory approval. FHLB Funding Agreements GALIC is a member of the Federal Home Loan Bank of Cincinnati (“FHLB”). The FHLB makes advances and provides other banking services to member institutions. Members are required to purchase stock in the FHLB in addition to maintaining collateral deposits that back any funds advanced. GALIC’s $56 million investment in FHLB capital stock at December 31, 2020 is included in other investments at cost. Membership in the FHLB provides the annuity operations with an additional source of liquidity. These advances further the FHLB’s mission of improving access to housing by increasing liquidity in the residential mortgage-backed securities market. In 2020, the FHLB advanced GALIC $200 million and GALIC repaid $165 million to the FHLB. In 2019, GALIC refinanced the terms on advances totaling $610 million. At December 31, 2020 and December 31, 2019, GALIC had $1.13 billion and $1.10 billion, respectively, in outstanding advances from the FHLB (included in annuity benefits accumulated), bearing interest at rates ranging from 0.31% to 1.35% (average rate of 0.53% at December 31, 2020). While these advances must be repaid between 2021 and 2025 ($931 million in 2021 and $200 million in 2025), GALIC has the option to prepay all or a portion on the majority of the advances. GALIC has invested the proceeds from the advances in fixed maturity securities with similar expected lives as the advances for the purpose of earning a spread over the interest payments due to the FHLB. The advances on these agreements are collateralized by fixed maturity investments, which have a total fair value of $1.37 billion (included in available for sale fixed maturity securities) at December 31, 2020. Interest credited on the funding agreements, which is included in annuity benefits, was $11 million in 2020, $27 million in 2019 and $20 million in 2018. Statutory Information AFG’s U.S.-based insurance subsidiaries are required to file financial statements with state insurance regulatory authorities prepared on an accounting basis prescribed or permitted by such authorities (statutory basis). Net earnings and capital and surplus on a statutory basis for the insurance subsidiaries were as follows (in millions): Net Earnings Capital and Surplus 2020 2019 2018 2020 2019 Property and casualty companies $ 481 $ 584 $ 546 $ 3,643 $ 3,342 Life (annuity) insurance companies 209 34 802 2,897 2,868 In the fourth quarter of 2018, GALIC, AFG’s primary annuity subsidiary, entered into a reinsurance treaty with Hannover Life Reassurance Company of America that transfers the risk of certain surrender activity in GALIC’s fixed-indexed annuity business. This treaty meets the statutory risk transfer rules and resulted in increases in statutory surplus (through an after-tax reserve credit) of $139 million at December 31, 2020 and $124 million at December 31, 2019, which is reflected in the life insurance companies capital and surplus in the table above. Under GAAP, this transaction does not meet the GAAP insurance risk transfer criteria and did not have a material impact on AFG’s financial statements. The National Association of Insurance Commissioners’ (“NAIC”) model law for risk-based capital (“RBC”) applies to both life and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December 31, 2020 and 2019, the capital ratios of all AFG insurance companies substantially exceeded the RBC requirements. AFG’s insurance companies did not use any prescribed or permitted statutory accounting practices that differed from the NAIC statutory accounting practices at December 31, 2020 or 2019. Payments of dividends by AFG’s insurance companies are subject to various state laws that limit the amount of dividends that can be paid. Under applicable restrictions, the maximum amount of dividends available to AFG in 2021 from its insurance subsidiaries without seeking regulatory approval is $705 million. Additional amounts of dividends require regulatory approval. Holding Company Dividends AFG declared and paid common stock dividends to shareholders totaling $336 million, $446 million and $397 million in 2020, 2019 and 2018, respectively. Currently, there are no regulatory restrictions on AFG’s retained earnings or net earnings that materially impact its ability to pay dividends. Based on shareholders’ equity at December 31, 2020, AFG could pay dividends of approximately $2.0 billion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 Reinsurance In the normal course of business, AFG’s insurance subsidiaries cede reinsurance to other companies to diversify risk and limit maximum loss arising from large claims. However, AFG remains liable to its insureds regardless of whether a reinsurer is able to meet its obligations. 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20 2019 2018 Direct premiums written $ 6,862 $ 7,044 $ 6,626 Reinsurance assumed 225 255 214 Reinsurance ceded (2,074) (1,957) (1,817) Net written premiums $ 5,013 $ 5,342 $ 5,023 Direct premiums earned $ 6,846 $ 6,848 $ 6,472 Reinsurance assumed 237 226 204 Reinsurance ceded (1,984) (1,889) (1,811) Net earned premiums $ 5,099 $ 5,185 $ 4,865 Reinsurance recoveries $ 1,522 $ 1,404 $ 1,249 In June 2017, AFG’s property and casualty insurance subsidiaries entered into a reinsurance agreement to obtain supplemental catastrophe protection through a catastrophe bond structure with Riverfront Re Ltd. (“Riverfront”). The reinsurance agreement provided supplemental reinsurance coverage up to 95% of $200 million (fully collateralized) for catastrophe losses in excess of $109 million of traditional catastrophe reinsurance (per occurrence and annual aggregate) occurring until January 15, 2021. In connection with the reinsurance agreement, Riverfront issued notes to unrelated investors for the full amount of coverage provided under the reinsurance agreement. Through December 31, 2020, AFG’s incurred catastrophe losses have not reached the level of attachment for the catastrophe bond structure. Riverfront is a variable interest entity in which AFG does not have a variable interest because the variability in Riverfront’s results will be absorbed entirely by the investors in Riverfront. Accordingly, Riverfront is not consolidated in AFG’s financial statements and the reinsurance agreement is accounted for as ceded reinsurance. AFG’s cost for this coverage is approximately $11 million per year. In July 2020, AFG purchased an additional $50 million of reinsurance coverage for losses in excess of $100 million. Recoveries from the catastrophe bond apply before calculating losses recoverable from this catastrophe excess of loss reinsurance. In February 2020, GALIC entered into a flow reinsurance agreement with Commonwealth Annuity and Life Insurance Company (“Commonwealth”), a subsidiary of Global Atlantic Financial Group Limited. Under the terms of the agreement, GALIC cedes certain newly issued traditional fixed and indexed annuities on a quota share coinsurance basis with such quota share percentages being up to 50%. That agreement was effective for policies issued after May 6, 2020. Under reinsurance accounting guidance, this transaction will be accounted for using the deposit method. In the fourth quarter of 2020, GALIC entered into a block reinsurance agreement with Commonwealth. Under the terms of the agreement, GALIC ceded $5.96 billion of in force traditional fixed and indexed annuities, representing approximately 15% of its in force business, and transferred related investments to Commonwealth. The transaction will be accounted for using the deposit method and the $180 million loss on the transaction was deferred and will be recognized over the expected life of the underlying annuity contracts (7-10 years). In the fourth quarter of 2020, $11 million of GALIC’s deferred loss was amortized (and included in annuity benefits expense). Under both the flow and block reinsurance agreements, Commonwealth is required to maintain collateral in trusts in excess of amounts owed to GALIC. Under these agreements, $492 million of gross annuity receipts were ceded and there were $206 million of ceded annuity surrenders, benefits and withdrawals. GALIC received $39 million of commission and expense allowances in 2020 and annuity benefits expense was reduced by $46 million. AFG has reinsured approximately $5.42 billion of its $8.33 billion in face amount of life insurance 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12 Months Ended</t>
        </is>
      </c>
    </row>
    <row r="2">
      <c r="B2" s="2" t="inlineStr">
        <is>
          <t>Dec. 31, 2020</t>
        </is>
      </c>
    </row>
    <row r="3">
      <c r="A3" s="3" t="inlineStr">
        <is>
          <t>Organization, Consolidation and Presentation of Financial Statements [Abstract]</t>
        </is>
      </c>
    </row>
    <row r="4">
      <c r="A4" s="4" t="inlineStr">
        <is>
          <t>Additional Information</t>
        </is>
      </c>
      <c r="B4" s="4" t="inlineStr">
        <is>
          <t>Additional Information Financial Instruments — Unfunded Commitments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20, AFG and its subsidiaries had commitments to fund credit facilities and contribute capital to limited partnerships and limited liability corporations of approximately $993 million. Approximately 50% of the unfunded commitments are related to GALIC, which is expected to be sold in the second quarter of 2021. Benefit Plans AFG expensed approximately $41 million in 2020, $39 million in 2019 and $37 million in 2018 for its retirement and employee savings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 Annuity Business On January 27, 2021, AFG announced that it entered into a definitive agreement to sell its Annuity business to Massachusetts Mutual Life Insurance Company (“MassMutual”). Under the terms of the agreement, which is expected to close in the second quarter of 2021, MassMutual will acquire Great American Life Insurance Company (“GALIC”) and its two insurance subsidiaries, Annuity Investors Life Insurance Company and Manhattan National Life Insurance Company. In addition to AFG’s annuity operations, these subsidiaries include the run-off life and long-term care operations. Prior to the sale, AFG will acquire (based on December 31, 2020 values) $430 million in investments accounted for using the equity method and $97 million of directly owned real estate from GALIC. Beginning with the first quarter of 2021, AFG will report the results of the Annuity business as discontinued operations, in accordance with generally accepted accounting principles, which includes adjusting prior period results to reflect these operations as discontinued. The Annuity subsidiaries to be sold impacted AFG’s Balance Sheet at December 31, 2020 as follows (in millions): Assets of businesses to be sold: Cash and cash equivalents $ 1,679 Fixed maturities, available for sale 34,123 Fixed maturities, trading at fair value 42 Equity securities 774 Investments accounted for using the equity method 646 Mortgage loans 1,251 Policy loans 151 Equity index call options 825 Other investments 199 Total cash and investments 39,690 Recoverables from reinsurers 6,804 Agents’ balances and premiums receivable 5 Deferred policy acquisition costs 303 Variable annuity assets (separate accounts) 664 Other assets 968 Total assets 48,434 Liabilities of businesses to be sold: Annuity benefits accumulated 42,573 Life, accident and health reserves 607 Variable annuity liabilities (separate accounts) 664 Other liabilities 620 Total liabilities 44,464 Reclassify AOCI (1,071) Equity of annuity businesses to be sold excluding AOCI $ 2,899 The fair value of the available for sale fixed maturities owned by the Annuity subsidiaries to be sold at December 31, 2020 is detailed below. US Government and government agencies $ 44 States, municipalities and political subdivisions 3,421 Foreign government 35 Residential mortgage-backed securities 2,140 Commercial mortgage-backed securities 698 Collateralized loan obligations 3,491 Other asset-backed securities 5,176 Corporate and other bonds 19,118 $ 34,123 Results for the Annuity subsidiaries to be sold were (in millions): Year ended December 31, 2020 2019 2018 Net investment income $ 1,670 $ 1,774 $ 1,618 Realized gains (losses) on securities 364 132 (105) Other income 126 136 139 Total revenues 2,160 2,042 1,652 Annuity benefits 1,192 1,151 998 Annuity and supplemental insurance acquisition expenses 306 253 260 Other expenses 181 180 177 Total costs and expenses 1,679 1,584 1,435 Earnings before income taxes 481 458 217 Provision for income taxes 97 94 39 Net earnings $ 384 $ 364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t>
        </is>
      </c>
      <c r="B4" s="4" t="inlineStr">
        <is>
          <t xml:space="preserve">AMERICAN FINANCIAL GROUP, INC. — PARENT ONLY SCHEDULE II — CONDENSED FINANCIAL INFORMATION OF REGISTRANT (In Millions) Condensed Balance Sheet December 31, 2020 2019 Assets: Cash and cash equivalents $ 215 $ 166 Investment in securities 80 77 Investment in subsidiaries (a) 8,525 7,623 Other investments 2 2 Other assets 213 143 Total assets $ 9,035 $ 8,011 Liabilities and Equity: Long-term debt $ 1,963 $ 1,473 Other liabilities 283 269 Shareholders’ equity 6,789 6,269 Total liabilities and equity $ 9,035 $ 8,011 Condensed Statement of Earnings Year ended December 31, 2020 2019 2018 Revenues: Dividends from subsidiaries $ 543 $ 417 $ 261 Equity in undistributed earnings of subsidiaries 474 888 529 Investment and other income 32 20 2 Total revenues 1,049 1,325 792 Costs and Expenses: Interest charges on intercompany borrowings 8 8 8 Interest charges on other borrowings 88 68 62 Other expenses 94 113 70 Total costs and expenses 190 189 140 Earnings before income taxes 859 1,136 652 Provision for income taxes 127 239 122 Net Earnings Attributable to Shareholders $ 732 $ 897 $ 530 Condensed Statement of Comprehensive Income Net earnings attributable to shareholders $ 732 $ 897 $ 530 Other comprehensive income (loss), net of tax 414 815 (544) Total comprehensive income (loss), net of tax $ 1,146 $ 1,712 $ (14) ________________________ (a) Investment in subsidiaries includes intercompany receivables and payables. Condensed Statement of Cash Flows Year ended December 31, 2020 2019 2018 Operating Activities: Net earnings attributable to shareholders $ 732 $ 897 $ 530 Adjustments: Equity in net earnings of subsidiaries (780) (1,032) (637) Dividends from subsidiaries 543 408 238 Other operating activities, net (12) 33 84 Net cash provided by operating activities 483 306 215 Investing Activities: Capital contributions to subsidiaries (297) (60) (11) Returns of capital from subsidiaries — 4 23 Purchases of investments, property and equipment (2) (3) (5) Proceeds from: Maturities and redemptions of investments 2 3 3 Sales of businesses 3 — — Net cash provided by (used in) investing activities (294) (56) 10 Financing Activities: Additional long-term borrowings 634 315 — Reductions of long-term debt (150) (150) — Issuances of Common Stock 23 37 34 Repurchases of Common Stock (313) — (6) Cash dividends paid on Common Stock (334) (444) (394) Net cash used in financing activities (140) (242) (366) Net Change in Cash and Cash Equivalents 49 8 (141) Cash and cash equivalents at beginning of year 166 158 299 Cash and cash equivalents at end of year $ 215 $ 166 $ 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upplementary Insurance Information</t>
        </is>
      </c>
      <c r="B4" s="4" t="inlineStr">
        <is>
          <t xml:space="preserve">AMERICAN FINANCIAL GROUP, INC. AND SUBSIDIARIES SCHEDULE III — SUPPLEMENTARY INSURANCE INFORMATION THREE YEARS ENDED DECEMBER 31, 2020 (IN MILLIONS) Segment Deferred policy acquisition costs Reserves for future policy benefits, claims and unpaid losses and LAE Unearned premiums Net earned premiums Net investment income Benefits, claims, losses and settlement expenses Amortization of deferred policy acquisition costs Other operating expenses Net written premiums (excluding life) 2020 Property and casualty insurance $ 244 $ 10,392 $ 2,803 $ 5,099 $ 399 $ 3,271 $ 615 $ 1,036 $ 5,013 Annuity 287 42,573 — — 1,699 1,192 247 220 — Other 15 607 — 19 34 40 4 436 4 Total $ 546 $ 53,572 $ 2,803 $ 5,118 $ 2,132 $ 4,503 $ 866 $ 1,692 $ 5,017 2019 Property and casualty insurance $ 322 $ 10,232 $ 2,830 $ 5,185 $ 472 $ 3,271 $ 721 $ 1,027 $ 5,342 Annuity 696 40,406 — — 1,792 1,151 198 201 — Other 19 612 — 22 39 36 4 520 3 Total $ 1,037 $ 51,250 $ 2,830 $ 5,207 $ 2,303 $ 4,458 $ 923 $ 1,748 $ 5,345 2018 Property and casualty insurance $ 299 $ 9,741 $ 2,595 $ 4,865 $ 438 $ 3,003 $ 644 $ 957 $ 5,023 Annuity 1,360 36,616 — — 1,638 998 212 192 — Other 23 635 — 24 18 40 4 461 3 Total $ 1,682 $ 46,992 $ 2,595 $ 4,889 $ 2,094 $ 4,041 $ 860 $ 1,610 $ 5,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20,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is>
      </c>
    </row>
    <row r="5">
      <c r="A5" s="4" t="inlineStr">
        <is>
          <t>Fair Value Measurements</t>
        </is>
      </c>
      <c r="B5" s="4" t="inlineStr">
        <is>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recording an estimated loss at September 30 on the sale of Neon, its United Kingdom-based Lloyd’s insurer ( see Note B — “Acquisitions and Sale of Businesses”) , AFG did not have any material nonrecurring fair value measurements in 2020 or 2019.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asset-backed securities (“ABS”), mortgage-backed securities (“MBS”), certain non-affiliated common stocks, equity index option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at the valuation date. Financial instruments whose fair value is estimated based on non-binding broker quotes or internally developed using significant inputs not based on, or corroborated by, observable market information are classified as Level 3. As discussed in Note A — “Accounting Policies — Managed Investment Entities,” AFG has set the carrying value of its CLO liabilities equal to the fair value of the CLO assets (which have more observable fair values) as an alternative to reporting those liabilities at separately measured fair values. As a result, the CLO liabilities are categorized within the fair value hierarchy on the same basis (proportionally) as the related CLO assets. Since the portion of the CLO liabilities allocated to Level 3 is derived from the fair value of the CLO assets,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0 investment professional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s regarding the methods and assumptions used in pricing, including verifying, on a test basis, the inputs used by the service to value specific securities.</t>
        </is>
      </c>
    </row>
    <row r="6">
      <c r="A6" s="4" t="inlineStr">
        <is>
          <t>Credit Losses on Financial Instruments</t>
        </is>
      </c>
      <c r="B6" s="4" t="inlineStr">
        <is>
          <t>Credit Losses on Financial Instruments On January 1, 2020, AFG adopted Accounting Standards Update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AFG’s portfolio of mortgage loans crosses a wide variety of commercial properties with very strong loan to value ratios and no credit losses in recent years. In addition, the reinsurance used in AFG’s insurance operations is purchased from financially strong (highly rated) reinsurers and the Company has a long history of collecting premiums receivable through various economic cycles. At the date of adoption, the impact of adjusting AFG’s existing allowances for uncollectable mortgage loans, premiums receivable and reinsurance recoverables to the allowances calculated under the new guidance resulted in a reduction in the net allowance, which was recorded as the cumulative effect of an accounting change ($7 million increase in retained earnings at January 1, 2020). The updated guidance also amended the current other-than-temporary impairment model for available for sale debt securities by requiring the recognition of impairments relating to credit losses through an allowance and limits the amount of credit loss to the difference between a security’s amortized cost basis and its fair value. Subsequent increases or decreases in expected credit losses will be recorded immediately in net earnings through realized gains (losses).</t>
        </is>
      </c>
    </row>
    <row r="7">
      <c r="A7" s="4" t="inlineStr">
        <is>
          <t>Investments</t>
        </is>
      </c>
      <c r="B7" s="4" t="inlineStr">
        <is>
          <t>Investments On January 1, 2018, AFG adopted ASU 2016-01, which requires all equity securities other than those accounted for under the equity method to be reported at fair value with holding gains and losses recognized in net earnings. At December 31, 2017, AFG had $1.60 billion in equity securities classified as “available for sale” under the prior guidance with holding gains and losses included in accumulated other comprehensive income (“AOCI”) instead of net earnings. At the date of adoption, the $221 million net unrealized gain on equity securities included in AOCI was reclassified to retained earnings as the cumulative effect of an accounting change. The cumulative effect of the accounting change also includes the net unrealized gain on AFG’s small number of limited partnerships and similar investments carried at cost under the prior guidance that are carried at fair value through net earnings under the new guidance ($4 million net of tax at the date of adoption). Holding gains and losses on equity securities carried at fair value are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are reported at fair value with unrealized gains and losses included in AOCI in AFG’s Balance Sheet. Fixed maturity securities classified as “trading” are reported at fair value with changes in unrealized holding gains or losses during the period included in net investment income. Mortgage loans (net of any allowanc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they are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allowance is separated into two components: (i) the amount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If management intends to sell an impaired security, or it is more likely than not that it will be required to sell the security before recovery, an impairment is recorded in earnings to reduce the amortized cost (net of allowance) of that security to fair value. See “Credit Losses on Financial Instruments” above for a discussion of new guidance adopted on January 1, 2020.</t>
        </is>
      </c>
    </row>
    <row r="8">
      <c r="A8" s="4" t="inlineStr">
        <is>
          <t>Derivatives</t>
        </is>
      </c>
      <c r="B8" s="4" t="inlineStr">
        <is>
          <t xml:space="preserve">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t>
        </is>
      </c>
    </row>
    <row r="9">
      <c r="A9" s="4" t="inlineStr">
        <is>
          <t>Goodwill</t>
        </is>
      </c>
      <c r="B9" s="4" t="inlineStr">
        <is>
          <t>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is>
      </c>
    </row>
    <row r="10">
      <c r="A10" s="4" t="inlineStr">
        <is>
          <t>Reinsurance</t>
        </is>
      </c>
      <c r="B10" s="4" t="inlineStr">
        <is>
          <t>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Certain reinsurance arrangements in AFG’s fixed and indexed annuity operations do not transfer significant insurance risk and are therefore accounted for using the deposit method. This accounting treatment results in amounts paid by AFG to the reinsurer to be recorded as a deposit asset. The reinsurance deposit asset (reinsurance recoverable) is adjusted as amounts are paid or received under the underlying contracts. AFG’s reinsurance partner posts collateral in excess of amounts due to AFG under these contracts. Under reinsurance accounting guidance on transactions involving annuities, the gain or loss is deferred and recognized over the expected life of the underlying annuity contracts (using methods similar to those used to amortize DPAC).</t>
        </is>
      </c>
    </row>
    <row r="11">
      <c r="A11" s="4" t="inlineStr">
        <is>
          <t>Deferred Policy Acquisition Costs (''DPAC'')</t>
        </is>
      </c>
      <c r="B11" s="4" t="inlineStr">
        <is>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Life, Accident and Health Reserves”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is>
      </c>
    </row>
    <row r="12">
      <c r="A12" s="4" t="inlineStr">
        <is>
          <t>Managed Investment Entities</t>
        </is>
      </c>
      <c r="B12" s="4" t="inlineStr">
        <is>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t>
        </is>
      </c>
    </row>
    <row r="13">
      <c r="A13" s="4" t="inlineStr">
        <is>
          <t>Unpaid Losses and Loss Adjustment Expenses</t>
        </is>
      </c>
      <c r="B13" s="4" t="inlineStr">
        <is>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is>
      </c>
    </row>
    <row r="14">
      <c r="A14" s="4" t="inlineStr">
        <is>
          <t>Annuity Benefits Accumulated</t>
        </is>
      </c>
      <c r="B14" s="4" t="inlineStr">
        <is>
          <t>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in other income. For traditional fixed annuities, the liability for annuity benefits accumulated represents the account value that had accrued to the benefit of the policyholder as of the balance sheet date. For fixed-indexed annuities (“FIA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t>
        </is>
      </c>
    </row>
    <row r="15">
      <c r="A15" s="4" t="inlineStr">
        <is>
          <t>Unearned Revenue</t>
        </is>
      </c>
      <c r="B15" s="4" t="inlineStr">
        <is>
          <t>Unearned Revenue Certain upfront policy charges on annuities are deferred as unearned revenue (included in other liabilities) and recognized in net earnings (included in other income) using the same assumptions and estimated gross profits used to amortize DPAC.</t>
        </is>
      </c>
    </row>
    <row r="16">
      <c r="A16" s="4" t="inlineStr">
        <is>
          <t>Life, Accident and Health Reserves</t>
        </is>
      </c>
      <c r="B16" s="4" t="inlineStr">
        <is>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t>
        </is>
      </c>
    </row>
    <row r="17">
      <c r="A17" s="4" t="inlineStr">
        <is>
          <t>Debt Issuance Costs</t>
        </is>
      </c>
      <c r="B17" s="4" t="inlineStr">
        <is>
          <t>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t>
        </is>
      </c>
    </row>
    <row r="18">
      <c r="A18" s="4" t="inlineStr">
        <is>
          <t>Variable Annuity Assets and Liabilities</t>
        </is>
      </c>
      <c r="B18" s="4" t="inlineStr">
        <is>
          <t>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is>
      </c>
    </row>
    <row r="19">
      <c r="A19" s="4" t="inlineStr">
        <is>
          <t>Leases</t>
        </is>
      </c>
      <c r="B19" s="4" t="inlineStr">
        <is>
          <t>Leases On January 1, 2019, AFG adopted ASU 2016-02, which requires entities that lease assets for terms longer than one year to recognize assets and liabilities for the rights and obligations created by those leases on the balance sheet based on the present value of contractual cash flows. As permitted under the ASU, AFG adopted the guidance on a modified retrospective basis (comparative periods were not adjusted) and elected the following accounting policies and practical expedients: • exclude leases with a term of 12 months or less from the calculation of lease assets and liabilities, • not separate lease and non-lease components except for buildings (office space and storage facilities),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Adoption of the new guidance resulted in AFG recognizing a lease liability of $198 million (included in other liabilities) and a corresponding right-of-use asset of $174 million (included in other assets and presented net of $24 million in deferred rent and lease incentives) on January 1, 2019. Deferred rent and lease incentives were recognized as liabilities under the previous guidance and result from the straight-line expensing of operating leases. The adoption of the new guidance did not have a material effect on AFG’s results of operations or liquidity. See Note K — “Leases” for additional disclosures.</t>
        </is>
      </c>
    </row>
    <row r="20">
      <c r="A20" s="4" t="inlineStr">
        <is>
          <t>Noncontrolling Interests</t>
        </is>
      </c>
      <c r="B20" s="4" t="inlineStr">
        <is>
          <t>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Noncontrolling interests that are redeemable at the option of the holder are presented separately in the mezzanine section of the balance sheet (between liabilities and equity).</t>
        </is>
      </c>
    </row>
    <row r="21">
      <c r="A21" s="4" t="inlineStr">
        <is>
          <t>Premium Recognition</t>
        </is>
      </c>
      <c r="B21" s="4" t="inlineStr">
        <is>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is>
      </c>
    </row>
    <row r="22">
      <c r="A22" s="4" t="inlineStr">
        <is>
          <t>Income Taxes</t>
        </is>
      </c>
      <c r="B22" s="4" t="inlineStr">
        <is>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is>
      </c>
    </row>
    <row r="23">
      <c r="A23" s="4" t="inlineStr">
        <is>
          <t>Stock-Based Compensation</t>
        </is>
      </c>
      <c r="B23" s="4" t="inlineStr">
        <is>
          <t>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t>
        </is>
      </c>
    </row>
    <row r="24">
      <c r="A24" s="4" t="inlineStr">
        <is>
          <t>Benefit Plans</t>
        </is>
      </c>
      <c r="B24" s="4" t="inlineStr">
        <is>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is>
      </c>
    </row>
    <row r="25">
      <c r="A25" s="4" t="inlineStr">
        <is>
          <t>Earnings Per Share</t>
        </is>
      </c>
      <c r="B25" s="4" t="inlineStr">
        <is>
          <t>Earnings Per Share Although basic earnings per share only considers shares of common stock outstanding during the period, the calculation of diluted earnings per share includes the following adjustments to weighted average common shares related to stock-based compensation plans: 2020 – 0.5 million, 2019 – 1.1 million and 2018 – 1.6 million. There were no anti-dilutive potential common shares related to stock compensation plans or adjustments to net earnings attributable to shareholders in the calculation of diluted earnings per share for the years ended December 31, 2020, 2019 or 2018.</t>
        </is>
      </c>
    </row>
    <row r="26">
      <c r="A26" s="4" t="inlineStr">
        <is>
          <t>Statement of Cash Flows</t>
        </is>
      </c>
      <c r="B26" s="4" t="inlineStr">
        <is>
          <t xml:space="preserve">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t>
        </is>
      </c>
    </row>
    <row r="27">
      <c r="A27" s="4" t="inlineStr">
        <is>
          <t>Segments of Operations</t>
        </is>
      </c>
      <c r="B27" s="4" t="inlineStr">
        <is>
          <t>AFG reports its property and casualty insurance business in the following Specialty sub-segments: (i) Property and transportation, which includes physical damage and liability coverage for buses and trucks, inland and ocean marine, agricultural-related products and other commercial property coverages, (ii) Specialty casualty, which includes primarily excess and surplus, executive and professional liability, general liability, umbrella and excess liability, specialty coverages in targeted markets, customized programs for small to mid-sized businesses and workers’ compensation insurance, and (iii) Specialty financial, which includes risk management insurance programs for lending and leasing institutions (including equipment leasing and collateral and lender-placed mortgage property insurance), fidelity and sure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sells traditional fixed and indexed annuities in the retail, financial institutions, broker-dealer and registered investment advisor markets. AFG’s reportable segments and their components were determined based primarily upon similar economic characteristics, products and services.</t>
        </is>
      </c>
    </row>
    <row r="28">
      <c r="A28" s="4" t="inlineStr">
        <is>
          <t>Net Unrealized Gain on Marketable Securities</t>
        </is>
      </c>
      <c r="B28" s="4" t="inlineStr">
        <is>
          <t>Net Unrealized Gain on Marketable Securities In addition to adjusting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t>
        </is>
      </c>
    </row>
    <row r="29">
      <c r="A29" s="4" t="inlineStr">
        <is>
          <t>Accumulated Other Comprehensive Income, Net of Tax ("AOCI")</t>
        </is>
      </c>
      <c r="B29" s="4" t="inlineStr">
        <is>
          <t xml:space="preserve">Accumulated Other Comprehensive Income, Net of Tax (“AOC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Statement of Financial Position [Abstract]</t>
        </is>
      </c>
    </row>
    <row r="3">
      <c r="A3" s="4" t="inlineStr">
        <is>
          <t>Fixed maturies, available for sale, amortized cost</t>
        </is>
      </c>
      <c r="B3" s="5" t="n">
        <v>40408</v>
      </c>
      <c r="C3" s="5" t="n">
        <v>44524</v>
      </c>
    </row>
    <row r="4">
      <c r="A4" s="4" t="inlineStr">
        <is>
          <t>Fixed maturities, available for sale, allowance for expected credit losses</t>
        </is>
      </c>
      <c r="B4" s="5" t="n">
        <v>40</v>
      </c>
      <c r="C4" s="5" t="n">
        <v>0</v>
      </c>
    </row>
    <row r="5">
      <c r="A5" s="4" t="inlineStr">
        <is>
          <t>Common Stock, par value (USD per share)</t>
        </is>
      </c>
      <c r="B5" s="5" t="n">
        <v>0</v>
      </c>
      <c r="C5" s="5" t="n">
        <v>0</v>
      </c>
    </row>
    <row r="6">
      <c r="A6" s="4" t="inlineStr">
        <is>
          <t>Common Stock, Shares Authorized</t>
        </is>
      </c>
      <c r="B6" s="6" t="n">
        <v>200000000</v>
      </c>
      <c r="C6" s="6" t="n">
        <v>200000000</v>
      </c>
    </row>
    <row r="7">
      <c r="A7" s="4" t="inlineStr">
        <is>
          <t>Common Stock, Shares, Outstanding</t>
        </is>
      </c>
      <c r="B7" s="6" t="n">
        <v>86345246</v>
      </c>
      <c r="C7" s="6" t="n">
        <v>90303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s and Sale of Businesses (Tables)</t>
        </is>
      </c>
      <c r="B1" s="2" t="inlineStr">
        <is>
          <t>12 Months Ended</t>
        </is>
      </c>
    </row>
    <row r="2">
      <c r="B2" s="2" t="inlineStr">
        <is>
          <t>Dec. 31, 2020</t>
        </is>
      </c>
    </row>
    <row r="3">
      <c r="A3" s="3" t="inlineStr">
        <is>
          <t>Business Combinations [Abstract]</t>
        </is>
      </c>
    </row>
    <row r="4">
      <c r="A4" s="4" t="inlineStr">
        <is>
          <t>Schedule of estimated fair values of assets acquired and liabilities assumed</t>
        </is>
      </c>
      <c r="B4" s="4" t="inlineStr">
        <is>
          <t>The allocation of the purchase price is shown in the table below (in millions): November 30, Total purchase price $ 30 Tangible assets acquired 28 Liabilities acquired 26 Net tangible assets acquired, at fair value 2 Excess purchase price over net tangible assets acquired $ 28 Allocation of excess purchase price: Intangible assets acquired (*) $ 25 Deferred tax on intangible assets acquired (*) (5) Goodwill 8 $ 28 (*) Included in Other assets in AFG’s Balance Sheet.</t>
        </is>
      </c>
    </row>
    <row r="5">
      <c r="A5" s="4" t="inlineStr">
        <is>
          <t>Disposal Groups, Including Discontinued Operations</t>
        </is>
      </c>
      <c r="B5" s="4" t="inlineStr">
        <is>
          <t>The gain on the sale of Neon, which was recorded in AFG’s financial statements as of December 31, 2020, is shown below (in millions): Sale proceeds, net of expenses $ 3 Assets of businesses to be sold: Cash and investments $ 453 Recoverables from reinsurers 224 Prepaid reinsurance premiums 8 Agents’ balances and premiums receivable 42 Other assets 60 Total assets 787 Liabilities of businesses to be sold: Unpaid losses and loss adjustment expenses 640 Unearned premiums 49 Payable to reinsurers 19 Other liabilities 92 Total liabilities 800 Reclassify accumulated other comprehensive income (7) Net liabilities of businesses sold $ (20) Pretax gain on subsidiaries recorded in 2020 $ 23 Revenues, costs and expenses, and earnings before income taxes for the subsidiaries sold were (in millions): Year ended December 31, 2020 2019 2018 Net earned premiums $ 200 $ 384 $ 306 Loss and loss adjustment expenses 218 225 204 Commissions and other underwriting expenses 117 195 165 Underwriting loss (135) (36) (63) Net investment income (loss) (5) 6 10 Other income and expenses, net (5) (10) (5) Loss before income taxes and noncontrolling interests $ (145) $ (40) $ (58) The impact of Neon exited lines on AFG’s net earnings for the year ended December 31, 2020 is shown below (in millions): Underwriting loss $ (135) Net investment income (loss) (5) Other income and expenses, net (5) Loss before income taxes and noncontrolling interests (145) Pretax gain on sale of subsidiaries 23 Total pretax loss from Neon exited lines (122) Tax benefit related to sale of subsidiaries 72 Less: Net loss attributable to noncontrolling interests (11) Net loss from Neon exited lines attributable to shareholders $ (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12 Months Ended</t>
        </is>
      </c>
    </row>
    <row r="2">
      <c r="B2" s="2" t="inlineStr">
        <is>
          <t>Dec. 31, 2020</t>
        </is>
      </c>
    </row>
    <row r="3">
      <c r="A3" s="3" t="inlineStr">
        <is>
          <t>Segment Reporting [Abstract]</t>
        </is>
      </c>
    </row>
    <row r="4">
      <c r="A4" s="4" t="inlineStr">
        <is>
          <t>Segment Reporting Information, by Segment</t>
        </is>
      </c>
      <c r="B4" s="4" t="inlineStr">
        <is>
          <t>The following tables (in millions) show AFG’s assets, revenues and earnings before income taxes by segment and sub-segment. 2020 2019 2018 Assets Property and casualty insurance (a) $ 19,689 $ 19,098 $ 17,681 Annuity 47,626 45,074 39,952 Other 6,251 5,958 5,823 Total assets $ 73,566 $ 70,130 $ 63,456 Revenues Property and casualty insurance: Premiums earned: Specialty Property and transportation $ 1,871 $ 1,828 $ 1,729 Specialty casualty 2,235 2,597 2,403 Specialty financial 613 610 598 Other specialty 180 150 135 Other lines (b) 200 — — Total premiums earned 5,099 5,185 4,865 Net investment income (c) 399 472 438 Other income 8 11 10 Total property and casualty insurance 5,506 5,668 5,313 Annuity: Net investment income 1,699 1,792 1,638 Other income 131 120 125 Total annuity 1,830 1,912 1,763 Other 261 370 340 Total revenues before realized gains (losses) 7,597 7,950 7,416 Realized gains (losses) on securities 289 287 (266) Realized gains on subsidiaries 23 — — Total revenues $ 7,909 $ 8,237 $ 7,150 (a) Not allocable to sub-segments. (b) Represents premiums earned in the Neon exited lines during 2020. Neon’s $384 million and $306 million in earned premiums during 2019 and 2018, respectively, are included in the Specialty casualty sub-segment. (c) Includes a loss of $5 million in the Neon exited lines in 2020 (primarily from the change in fair value of equity securities). 2020 2019 2018 Earnings Before Income Taxes Property and casualty insurance: Underwriting: Specialty Property and transportation $ 181 $ 79 $ 120 Specialty casualty 223 175 141 Specialty financial 50 92 66 Other specialty (28) (21) (5) Other lines (a) (202) (113) (20) Total underwriting 224 212 302 Investment and other income, net (b) 360 437 407 Total property and casualty insurance 584 649 709 Annuity 171 362 361 Other (c) (219) (190) (165) Total earnings before realized gains (losses) and income taxes 536 821 905 Realized gains (losses) on securities 289 287 (266) Realized gains on subsidiaries 23 — — Total earnings before income taxes $ 848 $ 1,108 $ 639 (a) Includes an underwriting loss of $135 million in 2020 in the Neon exited lines. Neon’s $36 million and $63 million underwriting losses in 2019 and 2018, respectively, are included in the Specialty casualty sub-segment. Also includes special charges to increase asbestos and environmental (“A&amp;E”) reserves of $47 million in 2020 and $18 million in both 2019 and 2018, and a $76 million charge in 2019 related to the Neon exited lines. (b) Includes $10 million in 2020 in net expenses from the Neon exited lines, before noncontrolling interest. (c) Includes holding company interest and expenses, including losses on retirement of debt of $5 million in both 2020 and 2019, respectively, and special charges to increase A&amp;E reserves related to AFG’s former railroad and manufacturing operations ($21 million in 2020, $11 million in 2019 and $9 million in 2018). Also includes the results of AFG’s run-off life and long-term care businesses, including a $4 million loss recognition charge recorded in the run-off long-term care business in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Assets and liabilities measured and carried at fair value in the financial statements are summarized below (in millions): Level 1 Level 2 Level 3 Total December 31, 2020 Assets: Available for sale (“AFS”) fixed maturities: U.S. Government and government agencies $ 201 $ 26 $ 15 $ 242 States, municipalities and political subdivisions — 5,630 103 5,733 Foreign government — 211 — 211 Residential MBS — 2,890 165 3,055 Commercial MBS — 777 13 790 Collateralized loan obligations — 4,489 64 4,553 Other asset-backed securities — 5,850 1,373 7,223 Corporate and other 44 19,873 1,483 21,400 Total AFS fixed maturities 245 39,746 3,216 43,207 Trading fixed maturities — 66 — 66 Equity securities 1,096 98 469 1,663 Equity index call options — 825 — 825 Assets of managed investment entities (“MIE”) 217 4,733 21 4,971 Variable annuity assets (separate accounts) (*) — 664 — 664 Other assets — derivatives — 102 — 102 Total assets accounted for at fair value $ 1,558 $ 46,234 $ 3,706 $ 51,498 Liabilities: Liabilities of managed investment entities $ 208 $ 4,543 $ 20 $ 4,771 Derivatives in annuity benefits accumulated — — 3,933 3,933 Other liabilities — derivatives — 10 — 10 Total liabilities accounted for at fair value $ 208 $ 4,553 $ 3,953 $ 8,714 December 31, 2019 Assets: Available for sale fixed maturities: U.S. Government and government agencies $ 151 $ 43 $ 15 $ 209 States, municipalities and political subdivisions — 6,858 105 6,963 Foreign government — 172 — 172 Residential MBS — 2,987 173 3,160 Commercial MBS — 892 35 927 Collateralized loan obligations — 4,265 15 4,280 Other asset-backed securities — 5,842 1,286 7,128 Corporate and other 29 21,879 1,758 23,666 Total AFS fixed maturities 180 42,938 3,387 46,505 Trading fixed maturities 2 111 — 113 Equity securities 1,433 67 437 1,937 Equity index call options — 924 — 924 Assets of managed investment entities 213 4,506 17 4,736 Variable annuity assets (separate accounts) (*) — 628 — 628 Other assets — derivatives — 50 — 50 Total assets accounted for at fair value $ 1,828 $ 49,224 $ 3,841 $ 54,893 Liabilities: Liabilities of managed investment entities $ 206 $ 4,349 $ 16 $ 4,571 Derivatives in annuity benefits accumulated — — 3,730 3,730 Other liabilities — derivatives — 10 — 10 Total liabilities accounted for at fair value $ 206 $ 4,359 $ 3,746 $ 8,311 (*) Variable annuity liabilities equal the fair value of variable annuity assets.</t>
        </is>
      </c>
    </row>
    <row r="5">
      <c r="A5" s="4" t="inlineStr">
        <is>
          <t>Unobservable inputs used by management in determining fair value of embedded derivatives</t>
        </is>
      </c>
      <c r="B5" s="4" t="inlineStr">
        <is>
          <t>The following table presents information about the unobservable inputs used by management in determining fair value of these Level 3 liabilities. See Note F — “Derivatives.” Unobservable Input Range Adjustment for insurance subsidiary’s credit risk 0.2% – 2.2% over the risk-free rate Risk margin for uncertainty in cash flows 0.99% reduction in the discount rate Surrenders 4% – 23% of indexed account value Partial surrenders 2% – 11% of indexed account value Annuitizations 0.1% – 1% of indexed account value Deaths 1.7% – 13.9% of indexed account value Budgeted option costs 2.2% – 2.9% of indexed account value</t>
        </is>
      </c>
    </row>
    <row r="6">
      <c r="A6" s="4" t="inlineStr">
        <is>
          <t>Changes in asset balances of Level 3 financial assets</t>
        </is>
      </c>
      <c r="B6" s="4" t="inlineStr">
        <is>
          <t>Changes in balances of Level 3 financial assets and liabilities carried at fair value during 2020, 2019 and 2018 are presented below (in millions). The transfers into and out of Level 3 were due to changes in the availability of market observable inputs and $29 million of equity securities transferred into Level 3 in 2018 related to a small number of limited partnerships and similar investments carried at cost under the prior guidance that are carried at fair value through net earnings under new guidance adopted on January 1, 2018, as discussed in Note A — “Accounting Policies — Investments.” All transfers are reflected in the table at fair value as of the end of the reporting period. Total realized/unrealized Balance at December 31, 2019 Net Other Purchases Sales and Transfer Transfer Balance at December 31, 2020 AFS fixed maturities: U.S. government agency $ 15 $ 4 $ (4) $ — $ — $ — $ — $ 15 State and municipal 105 — 5 — (5) — (2) 103 Residential MBS 173 (7) (8) — (19) 58 (32) 165 Commercial MBS 35 — 1 — (3) 2 (22) 13 Collateralized loan obligations 15 (5) 22 — — 187 (155) 64 Other asset-backed securities 1,286 (17) 20 423 (375) 215 (179) 1,373 Corporate and other 1,758 2 33 283 (185) 133 (541) 1,483 Total AFS fixed maturities 3,387 (23) 69 706 (587) 595 (931) 3,216 Equity securities 437 (13) — 73 (19) 17 (26) 469 Assets of MIE 17 (6) — 2 — 8 — 21 Total Level 3 assets $ 3,841 $ (42) $ 69 $ 781 $ (606) $ 620 $ (957) $ 3,706 Embedded derivatives (a) $ (3,730) $ (283) $ — $ (242) $ 322 $ — $ — $ (3,933) Total Level 3 liabilities (b) $ (3,730) $ (283) $ — $ (242) $ 322 $ — $ — $ (3,933) (a) Total realized/unrealized gains (losses) included in net earnings for the embedded derivatives reflects a favorable adjustment related to the unlocking of actuarial assumptions of $240 million in 2020. (b) As previously discussed, these tables exclude the portion of MIE liabilities allocated to Level 3, which are derived from the fair value of MIE assets. Total realized/unrealized Balance at December 31, 2018 Net Other Purchases Sales and Transfer Transfer Balance at December 31, 2019 AFS fixed maturities: U.S. government agency $ 9 $ — $ 7 $ — $ (1) $ — $ — $ 15 State and municipal 59 — 5 — (3) 55 (11) 105 Residential MBS 197 6 (3) — (20) 48 (55) 173 Commercial MBS 56 2 — — (12) 4 (15) 35 Collateralized loan obligations 116 (5) 5 — — 28 (129) 15 Other asset-backed securities 731 — 6 787 (192) 23 (69) 1,286 Corporate and other 1,996 (3) 55 738 (335) 30 (723) 1,758 Total AFS fixed maturities 3,164 — 75 1,525 (563) 188 (1,002) 3,387 Equity securities 336 (5) — 52 (2) 56 — 437 Assets of MIE 21 (5) — 1 — — — 17 Total Level 3 assets $ 3,521 $ (10) $ 75 $ 1,578 $ (565) $ 244 $ (1,002) $ 3,841 Embedded derivatives (a) $ (2,720) $ (919) $ — $ (333) $ 242 $ — $ — $ (3,730) Total Level 3 liabilities (b) $ (2,720) $ (919) $ — $ (333) $ 242 $ — $ — $ (3,730) (a) Total realized/unrealized gains (losses) included in net earnings for the embedded derivatives reflects a favorable adjustment related to the unlocking of actuarial assumptions of $181 million in 2019. (b) As previously discussed, these tables exclude the portion of MIE liabilities allocated to Level 3, which are derived from the fair value of MIE assets. Total realized/unrealized Balance at December 31, 2017 Net Other Purchases Sales and Transfer Transfer Balance at December 31, 2018 AFS fixed maturities: U.S. government agency $ 8 $ — $ — $ — $ — $ 1 $ — $ 9 State and municipal 148 — (2) — (3) — (84) 59 Residential MBS 122 (9) (4) — (21) 130 (21) 197 Commercial MBS 36 — — 20 — — — 56 Collateralized loan obligations 200 (3) (13) 35 (20) 3 (86) 116 Other asset-backed securities 544 — (2) 391 (228) 79 (53) 731 Corporate and other 1,044 (10) (18) 1,221 (204) 27 (64) 1,996 Total AFS fixed maturities 2,102 (22) (39) 1,667 (476) 240 (308) 3,164 Equity securities 165 9 — 155 (6) 30 (17) 336 Assets of MIE 23 (8) — 6 — — — 21 Total Level 3 assets $ 2,290 $ (21) $ (39) $ 1,828 $ (482) $ 270 $ (325) $ 3,521 Embedded derivatives (a) $ (2,542) $ 204 $ — $ (545) $ 163 $ — $ — $ (2,720) Total Level 3 liabilities (b) $ (2,542) $ 204 $ — $ (545) $ 163 $ — $ — $ (2,720) (a) Total realized/unrealized gains (losses) included in net earnings for the embedded derivatives includes losses related to the unlocking of actuarial assumptions of $44 million in 2018. (b) As previously discussed, these tables exclude the portion of MIE liabilities allocated to Level 3, which are derived from the fair value of MIE assets.</t>
        </is>
      </c>
    </row>
    <row r="7">
      <c r="A7" s="4" t="inlineStr">
        <is>
          <t>Changes in liability balances of Level 3 financial liabilities</t>
        </is>
      </c>
      <c r="B7" s="4" t="inlineStr">
        <is>
          <t>Changes in balances of Level 3 financial assets and liabilities carried at fair value during 2020, 2019 and 2018 are presented below (in millions). The transfers into and out of Level 3 were due to changes in the availability of market observable inputs and $29 million of equity securities transferred into Level 3 in 2018 related to a small number of limited partnerships and similar investments carried at cost under the prior guidance that are carried at fair value through net earnings under new guidance adopted on January 1, 2018, as discussed in Note A — “Accounting Policies — Investments.” All transfers are reflected in the table at fair value as of the end of the reporting period. Total realized/unrealized Balance at December 31, 2019 Net Other Purchases Sales and Transfer Transfer Balance at December 31, 2020 AFS fixed maturities: U.S. government agency $ 15 $ 4 $ (4) $ — $ — $ — $ — $ 15 State and municipal 105 — 5 — (5) — (2) 103 Residential MBS 173 (7) (8) — (19) 58 (32) 165 Commercial MBS 35 — 1 — (3) 2 (22) 13 Collateralized loan obligations 15 (5) 22 — — 187 (155) 64 Other asset-backed securities 1,286 (17) 20 423 (375) 215 (179) 1,373 Corporate and other 1,758 2 33 283 (185) 133 (541) 1,483 Total AFS fixed maturities 3,387 (23) 69 706 (587) 595 (931) 3,216 Equity securities 437 (13) — 73 (19) 17 (26) 469 Assets of MIE 17 (6) — 2 — 8 — 21 Total Level 3 assets $ 3,841 $ (42) $ 69 $ 781 $ (606) $ 620 $ (957) $ 3,706 Embedded derivatives (a) $ (3,730) $ (283) $ — $ (242) $ 322 $ — $ — $ (3,933) Total Level 3 liabilities (b) $ (3,730) $ (283) $ — $ (242) $ 322 $ — $ — $ (3,933) (a) Total realized/unrealized gains (losses) included in net earnings for the embedded derivatives reflects a favorable adjustment related to the unlocking of actuarial assumptions of $240 million in 2020. (b) As previously discussed, these tables exclude the portion of MIE liabilities allocated to Level 3, which are derived from the fair value of MIE assets. Total realized/unrealized Balance at December 31, 2018 Net Other Purchases Sales and Transfer Transfer Balance at December 31, 2019 AFS fixed maturities: U.S. government agency $ 9 $ — $ 7 $ — $ (1) $ — $ — $ 15 State and municipal 59 — 5 — (3) 55 (11) 105 Residential MBS 197 6 (3) — (20) 48 (55) 173 Commercial MBS 56 2 — — (12) 4 (15) 35 Collateralized loan obligations 116 (5) 5 — — 28 (129) 15 Other asset-backed securities 731 — 6 787 (192) 23 (69) 1,286 Corporate and other 1,996 (3) 55 738 (335) 30 (723) 1,758 Total AFS fixed maturities 3,164 — 75 1,525 (563) 188 (1,002) 3,387 Equity securities 336 (5) — 52 (2) 56 — 437 Assets of MIE 21 (5) — 1 — — — 17 Total Level 3 assets $ 3,521 $ (10) $ 75 $ 1,578 $ (565) $ 244 $ (1,002) $ 3,841 Embedded derivatives (a) $ (2,720) $ (919) $ — $ (333) $ 242 $ — $ — $ (3,730) Total Level 3 liabilities (b) $ (2,720) $ (919) $ — $ (333) $ 242 $ — $ — $ (3,730) (a) Total realized/unrealized gains (losses) included in net earnings for the embedded derivatives reflects a favorable adjustment related to the unlocking of actuarial assumptions of $181 million in 2019. (b) As previously discussed, these tables exclude the portion of MIE liabilities allocated to Level 3, which are derived from the fair value of MIE assets. Total realized/unrealized Balance at December 31, 2017 Net Other Purchases Sales and Transfer Transfer Balance at December 31, 2018 AFS fixed maturities: U.S. government agency $ 8 $ — $ — $ — $ — $ 1 $ — $ 9 State and municipal 148 — (2) — (3) — (84) 59 Residential MBS 122 (9) (4) — (21) 130 (21) 197 Commercial MBS 36 — — 20 — — — 56 Collateralized loan obligations 200 (3) (13) 35 (20) 3 (86) 116 Other asset-backed securities 544 — (2) 391 (228) 79 (53) 731 Corporate and other 1,044 (10) (18) 1,221 (204) 27 (64) 1,996 Total AFS fixed maturities 2,102 (22) (39) 1,667 (476) 240 (308) 3,164 Equity securities 165 9 — 155 (6) 30 (17) 336 Assets of MIE 23 (8) — 6 — — — 21 Total Level 3 assets $ 2,290 $ (21) $ (39) $ 1,828 $ (482) $ 270 $ (325) $ 3,521 Embedded derivatives (a) $ (2,542) $ 204 $ — $ (545) $ 163 $ — $ — $ (2,720) Total Level 3 liabilities (b) $ (2,542) $ 204 $ — $ (545) $ 163 $ — $ — $ (2,720) (a) Total realized/unrealized gains (losses) included in net earnings for the embedded derivatives includes losses related to the unlocking of actuarial assumptions of $44 million in 2018. (b) As previously discussed, these tables exclude the portion of MIE liabilities allocated to Level 3, which are derived from the fair value of MIE assets.</t>
        </is>
      </c>
    </row>
    <row r="8">
      <c r="A8" s="4" t="inlineStr">
        <is>
          <t>Fair value of financial instruments</t>
        </is>
      </c>
      <c r="B8" s="4" t="inlineStr">
        <is>
          <t>The carrying value and fair value of financial instruments that are not carried at fair value in the financial statements at December 31 are summarized below (in millions): Carrying Fair Value Value Total Level 1 Level 2 Level 3 2020 Financial assets: Cash and cash equivalents $ 2,810 $ 2,810 $ 2,810 $ — $ — Mortgage loans 1,623 1,652 — — 1,652 Policy loans 151 151 — — 151 Total financial assets not accounted for at fair value $ 4,584 $ 4,613 $ 2,810 $ — $ 1,803 Financial liabilities: Annuity benefits accumulated (*) $ 41,460 $ 43,081 $ — $ — $ 43,081 Long-term debt 1,963 2,325 — 2,322 3 Total financial liabilities not accounted for at fair value $ 43,423 $ 45,406 $ — $ 2,322 $ 43,084 2019 Financial assets: Cash and cash equivalents $ 2,314 $ 2,314 $ 2,314 $ — $ — Mortgage loans 1,329 1,346 — — 1,346 Policy loans 164 164 — — 164 Total financial assets not accounted for at fair value $ 3,807 $ 3,824 $ 2,314 $ — $ 1,510 Financial liabilities: Annuity benefits accumulated (*) $ 40,159 $ 40,182 $ — $ — $ 40,182 Long-term debt 1,473 1,622 — 1,619 3 Total financial liabilities not accounted for at fair value $ 41,632 $ 41,804 $ — $ 1,619 $ 40,185 (*) Excludes $1.11 billion and $247 million of life contingent annuities in the payout phase at December 3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Available for sale fixed maturities and equity securities</t>
        </is>
      </c>
      <c r="B4" s="4" t="inlineStr">
        <is>
          <t xml:space="preserve">Available for sale fixed maturities at December 31 consisted of the following (in millions): Amortized Allowance for Expected Credit Losses Gross Unrealized Net Fair Gains Losses December 31, 2020 Fixed maturities: U.S. Government and government agencies $ 231 $ — $ 11 $ — $ 11 $ 242 States municipalities and political subdivisions 5,249 — 486 (2) 484 5,733 Foreign government 203 — 8 — 8 211 Residential MBS 2,812 3 251 (5) 246 3,055 Commercial MBS 748 — 43 (1) 42 790 Collateralized loan obligations 4,556 13 27 (17) 10 4,553 Other asset-backed securities 7,138 18 169 (66) 103 7,223 Corporate and other 19,471 6 1,962 (27) 1,935 21,400 Total fixed maturities $ 40,408 $ 40 $ 2,957 $ (118) $ 2,839 $ 43,207 December 31, 2019 Fixed maturities: U.S. Government and government agencies $ 199 $ — $ 10 $ — $ 10 $ 209 States municipalities and political subdivisions 6,604 — 363 (4) 359 6,963 Foreign government 170 — 3 (1) 2 172 Residential MBS 2,900 — 265 (5) 260 3,160 Commercial MBS 896 — 31 — 31 927 Collateralized loan obligations 4,307 — 10 (37) (27) 4,280 Other asset-backed securities 6,992 — 156 (20) 136 7,128 Corporate and other 22,456 — 1,231 (21) 1,210 23,666 Total fixed maturities $ 44,524 $ — $ 2,069 $ (88) $ 1,981 $ 46,505 </t>
        </is>
      </c>
    </row>
    <row r="5">
      <c r="A5" s="4" t="inlineStr">
        <is>
          <t>Equity securities reported at fair value</t>
        </is>
      </c>
      <c r="B5" s="4" t="inlineStr">
        <is>
          <t xml:space="preserve">Equity securities, which are reported at fair value with holding gains and losses recognized in net earnings, consisted of the following at December 31 (in millions): 2020 2019 Fair Value Fair Value Actual over (under) Actual over (under) Cost Fair Value Cost Cost Fair Value Cost Common stocks $ 939 $ 922 $ (17) $ 1,164 $ 1,283 $ 119 Perpetual preferred stocks 702 741 39 640 654 14 Total equity securities carried at fair value $ 1,641 $ 1,663 $ 22 $ 1,804 $ 1,937 $ 133 </t>
        </is>
      </c>
    </row>
    <row r="6">
      <c r="A6" s="4" t="inlineStr">
        <is>
          <t>Gross unrealized losses on securities by investment category and length of time that have been in a continuous unrealized loss position</t>
        </is>
      </c>
      <c r="B6" s="4" t="inlineStr">
        <is>
          <t>The following tables show gross unrealized losses (dollars in millions) on available for sale fixed maturities by investment category and length of time that individual securities have been in a continuous unrealized loss position at the following balance sheet dates. Less Than Twelve Months Twelve Months or More Unrealized Fair Fair Value as Unrealized Fair Fair Value as December 31, 2020 Fixed maturities: U.S. Government and government agencies $ — $ 23 100 % $ — $ — — % States, municipalities and political subdivisions (2) 117 98 % — 11 100 % Foreign government — 7 100 % — — — % Residential MBS (4) 210 98 % (1) 30 97 % Commercial MBS (1) 39 98 % — 9 100 % Collateralized loan obligations (3) 673 100 % (14) 1,599 99 % Other asset-backed securities (45) 1,440 97 % (21) 388 95 % Corporate and other (22) 858 98 % (5) 124 96 % Total fixed maturities $ (77) $ 3,367 98 % $ (41) $ 2,161 98 % December 31, 2019 Fixed maturities: U.S. Government and government agencies $ — $ 16 100 % $ — $ 11 100 % States, municipalities and political subdivisions (3) 254 99 % (1) 82 99 % Foreign government (1) 70 99 % — — — % Residential MBS (4) 509 99 % (1) 69 99 % Commercial MBS — 17 100 % — — — % Collateralized loan obligations (11) 1,284 99 % (26) 1,728 99 % Other asset-backed securities (12) 1,211 99 % (8) 123 94 % Corporate and other (13) 1,100 99 % (8) 211 96 % Total fixed maturities $ (44) $ 4,461 99 % $ (44) $ 2,224 98 %</t>
        </is>
      </c>
    </row>
    <row r="7">
      <c r="A7" s="4" t="inlineStr">
        <is>
          <t>Roll forward of allowance for credit losses on fixed maturity securities</t>
        </is>
      </c>
      <c r="B7" s="4" t="inlineStr">
        <is>
          <t>A progression of the allowance for expected credit losses on fixed maturity securities is shown below (in millions): Structured securities (*) Corporate and other Total Balance at January 1 $ — $ — $ — Impact of adoption of new accounting policy — — — Initial allowance for purchased securities with credit deterioration 1 — 1 Provision for expected credit losses on securities with no previous allowance 40 28 68 Additions (reductions) to previously recognized expected credit losses (6) (16) (22) Reductions due to sales or redemptions (1) (6) (7) Balance at December 31 $ 34 $ 6 $ 40 (*) Includes mortgage-backed securities, collateralized loan obligations and other asset-backed securities.</t>
        </is>
      </c>
    </row>
    <row r="8">
      <c r="A8" s="4" t="inlineStr">
        <is>
          <t>Available for sale fixed maturity securities by contractual maturity date</t>
        </is>
      </c>
      <c r="B8" s="4" t="inlineStr">
        <is>
          <t>The table below sets forth the scheduled maturities of available for sale fixed maturities as of December 31, 2020 (dollars in millions). Securities with sinking funds are reported at average maturity. Actual maturities may differ from contractual maturities because certain securities may be called or prepaid by the issuers. Amortized Fair Value Cost, net (*) Amount % Maturity One year or less $ 2,735 $ 2,762 6 % After one year through five years 10,344 11,149 26 % After five years through ten years 9,298 10,570 25 % After ten years 2,771 3,105 7 % 25,148 27,586 64 % Collateralized loan obligations and other ABS (average life of approximately 3-1/2 years) 11,663 11,776 27 % MBS (average life of approximately 3-1/2 years) 3,557 3,845 9 % Total $ 40,368 $ 43,207 100 % (*) Amortized cost, net of allowance for expected credit losses.</t>
        </is>
      </c>
    </row>
    <row r="9">
      <c r="A9" s="4" t="inlineStr">
        <is>
          <t>Components of the net unrealized gain on securities, included in Accumulated Other Comprehensive Income</t>
        </is>
      </c>
      <c r="B9" s="4" t="inlineStr">
        <is>
          <t>The following table shows (in millions) the components of the net unrealized gain on securities that is included in AOCI in AFG’s Balance Sheet. Pretax Deferred Tax Net December 31, 2020 Net unrealized gain on: Fixed maturities — annuity segment (*) $ 2,323 $ (488) $ 1,835 Fixed maturities — all other 516 (108) 408 Total fixed maturities 2,839 (596) 2,243 Deferred policy acquisition costs — annuity segment (934) 196 (738) Annuity benefits accumulated (324) 68 (256) Life, accident and health reserves (3) — (3) Unearned revenue 11 (2) 9 Total net unrealized gain on marketable securities $ 1,589 $ (334) $ 1,255 December 31, 2019 Net unrealized gain on: Fixed maturities — annuity segment (*) $ 1,611 $ (338) $ 1,273 Fixed maturities — all other 370 (78) 292 Total fixed maturities 1,981 (416) 1,565 Deferred policy acquisition costs — annuity segment (681) 143 (538) Annuity benefits accumulated (219) 46 (173) Life, accident and health reserves (1) — (1) Unearned revenue 11 (2) 9 Total net unrealized gain on marketable securities $ 1,091 $ (229) $ 862 (*) Net unrealized gains on fixed maturity investments supporting AFG’s annuity benefits accumulated.</t>
        </is>
      </c>
    </row>
    <row r="10">
      <c r="A10" s="4" t="inlineStr">
        <is>
          <t>Net investment income earned and investment expenses incurred</t>
        </is>
      </c>
      <c r="B10" s="4" t="inlineStr">
        <is>
          <t>The following table shows (in millions) investment income earned and investment expenses incurred. 2020 2019 2018 Investment income: Fixed maturities $ 1,880 $ 1,915 $ 1,742 Equity securities: Dividends 63 85 79 Change in fair value (a) (b) 24 39 22 Equity in earnings of partnerships and similar investments 98 154 161 Other 96 132 112 Gross investment income 2,161 2,325 2,116 Investment expenses (29) (22) (22) Net investment income (b) $ 2,132 $ 2,303 $ 2,094 (a) Although the change in the fair value of the majority of AFG’s equity securities is recorded in realized gains (losses) on securities, AFG records holding gains and losses in net investment income on equity securities classified as “trading” under previous guidance and on a small portfolio of limited partnership and similar investments that do not qualify for the equity method of accounting. (b) Net investment income in 2020 includes losses of $5 million on investments held by the companies that comprise the Neon exited lines due primarily to the $7 million loss recorded in first quarter of 2020 on equity securities that are carried at fair value through net investment income.</t>
        </is>
      </c>
    </row>
    <row r="11">
      <c r="A11" s="4" t="inlineStr">
        <is>
          <t>Realized gains (losses) and changes in unrealized appreciation (depreciation) related to fixed maturity and equity security investments</t>
        </is>
      </c>
      <c r="B11" s="4" t="inlineStr">
        <is>
          <t>Realized gains (losses) and changes in unrealized appreciation (depreciation) included in AOCI related to fixed maturity securities are summarized as follows (in millions): 2020 2019 Realized gains (losses) Realized gains (losses) Before Impairments Impairment (Allowance) Total Change in Unrealized Before Impairments Impairments Total Change in Unrealized Fixed maturities (a) $ 468 $ (46) $ 422 $ 858 $ 26 $ (29) $ (3) $ 1,821 Equity securities (96) — (96) — 277 — 277 — Mortgage loans and other investments 4 — 4 — 3 — 3 — Other (b) (52) 11 (41) (360) — 10 10 (835) Total pretax 324 (35) 289 498 306 (19) 287 986 Tax effects (68) 7 (61) (105) (64) 4 (60) (207) Net of tax $ 256 $ (28) $ 228 $ 393 $ 242 $ (15) $ 227 $ 779 2018 Realized gains (losses) Before Impairments Impairments Total Change in Unrealized Fixed maturities $ 6 $ (26) $ (20) $ (1,181) Equity securities (265) — (265) — Mortgage loans and other investments 1 — 1 — Other (b) 11 7 18 502 Total pretax (247) (19) (266) (679) Tax effects 52 4 56 143 Net of tax $ (195) $ (15) $ (210) $ (536) (a) Includes realized gains of $415 million on investments disposed of in AFG’s 2020 annuity block reinsurance transaction. See Note P — Insurance . (b) Primarily adjustments to deferred policy acquisition costs and reserves related to the annuity business.</t>
        </is>
      </c>
    </row>
    <row r="12">
      <c r="A12" s="4" t="inlineStr">
        <is>
          <t>Holding gains (losses) on equity securities still held</t>
        </is>
      </c>
      <c r="B12" s="4" t="inlineStr">
        <is>
          <t>AFG recorded net holding gains (losses) on equity securities during 2020, 2019 and 2018 on securities that were still owned at December 31 of each year presented as follows (in millions): 2020 2019 2018 Included in realized gains (losses) $ (70) $ 169 $ (279) Included in net investment income 24 38 22 $ (46) $ 207 $ (257)</t>
        </is>
      </c>
    </row>
    <row r="13">
      <c r="A13" s="4" t="inlineStr">
        <is>
          <t>Gross realized gains and losses on available for sale fixed maturity and equity security investments</t>
        </is>
      </c>
      <c r="B13" s="4" t="inlineStr">
        <is>
          <t>Gross realized gains and losses (excluding impairment charges and mark-to-market of derivatives) on available for sale fixed maturity investment transactions consisted of the following (in millions): 2020 2019 2018 Gross gains $ 526 $ 35 $ 22 Gross losses (55) (19)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Derivatives included in Balance Sheet at fair value</t>
        </is>
      </c>
      <c r="B4" s="4" t="inlineStr">
        <is>
          <t xml:space="preserve">The following derivatives that do not qualify for hedge accounting under GAAP are included in AFG’s Balance Sheet at fair value (in millions): December 31, 2020 December 31, 2019 Derivative Balance Sheet Line Asset Liability Asset Liability MBS with embedded derivatives Fixed maturities $ 174 $ — $ 102 $ — Public company warrants Equity securities — — — — Fixed-indexed and variable-indexed annuities (embedded derivative) Annuity benefits accumulated — 3,933 — 3,730 Equity index call options Equity index call options 825 — 924 — Equity index put options Other liabilities — 5 — 1 Reinsurance contract (embedded derivative) Other liabilities — 5 — 4 $ 999 $ 3,943 $ 1,026 $ 3,735 </t>
        </is>
      </c>
    </row>
    <row r="5">
      <c r="A5" s="4" t="inlineStr">
        <is>
          <t>Summary of gain (loss) included in the Statement of Earnings for changes in the fair value of derivatives</t>
        </is>
      </c>
      <c r="B5" s="4" t="inlineStr">
        <is>
          <t>The following table summarizes the gains (losses) included in AFG’s Statement of Earnings for changes in the fair value of derivatives that do not qualify for hedge accounting for 2020, 2019 and 2018 (in millions): Derivative Statement of Earnings Line 2020 2019 2018 MBS with embedded derivatives Realized gains (losses) on securities $ (3) $ 10 $ (7) Public company warrants Realized gains (losses) on securities — (1) (3) Fixed-indexed and variable-indexed annuities (embedded derivative) (*) Annuity benefits (283) (919) 204 Equity index call options Annuity benefits 223 804 (298) Equity index put options Annuity benefits 3 2 (1) Reinsurance contracts (embedded derivative) Net investment income (1) (2) 2 $ (61) $ (106) $ (103) (*) The change in fair value of the embedded derivative includes a favorable adjustment related to the unlocking of actuarial assumptions of $240 million in 2020 and $181 million in 2019 and losses of $44 million in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Disclosures [Abstract]</t>
        </is>
      </c>
    </row>
    <row r="4">
      <c r="A4" s="4" t="inlineStr">
        <is>
          <t>Deferred Policy Acquisition Costs Details</t>
        </is>
      </c>
      <c r="B4" s="4" t="inlineStr">
        <is>
          <t>A progression of deferred policy acquisition costs is presented below (in millions): P&amp;C Annuity and Run-off Deferred Deferred Sales Consolidated Costs Costs Inducements PVFP Subtotal Unrealized (*) Total Total Balance at December 31, 2017 $ 270 $ 1,217 $ 102 $ 49 $ 1,368 $ (422) $ 946 $ 1,216 Additions 675 263 2 — 265 — 265 940 Amortization: Periodic amortization (644) (238) (19) (7) (264) — (264) (908) Annuity unlocking — 29 — — 29 — 29 29 Included in realized gains — 14 1 — 15 — 15 15 Foreign currency translation (2) — — — — — — (2) Change in unrealized — — — — — 392 392 392 Balance at December 31, 2018 299 1,285 86 42 1,413 (30) 1,383 1,682 Additions 744 206 2 — 208 — 208 952 Amortization: Periodic amortization (721) (120) (13) (6) (139) — (139) (860) Annuity unlocking — (76) (1) — (77) — (77) (77) Included in realized gains — 8 1 — 9 — 9 9 Foreign currency translation — — — — — — — — Change in unrealized — — — — — (669) (669) (669) Balance at December 31, 2019 322 1,303 75 36 1,414 (699) 715 1,037 Additions 547 154 2 — 156 — 156 703 Amortization: Periodic amortization (615) (127) (9) (6) (142) — (142) (757) Annuity unlocking — (118) 4 — (114) — (114) (114) Included in realized gains — (42) 1 — (41) — (41) (41) Foreign currency translation — — — — — — — — Other (10) — — — — — — (10) Change in unrealized — — — — — (272) (272) (272) Balance at December 31, 2020 $ 244 $ 1,170 $ 73 $ 30 $ 1,273 $ (971) $ 302 $ 546 (*) Adjustments to DPAC related to net unrealized gains/losses on securities and cash flow hed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d Investment Entities (Tables)</t>
        </is>
      </c>
      <c r="B1" s="2" t="inlineStr">
        <is>
          <t>12 Months Ended</t>
        </is>
      </c>
    </row>
    <row r="2">
      <c r="B2" s="2" t="inlineStr">
        <is>
          <t>Dec. 31, 2020</t>
        </is>
      </c>
    </row>
    <row r="3">
      <c r="A3" s="3" t="inlineStr">
        <is>
          <t>Variable Interest Entity, Primary Beneficiary, Does Not Hold Majority Voting Interest, Disclosures [Abstract]</t>
        </is>
      </c>
    </row>
    <row r="4">
      <c r="A4" s="4" t="inlineStr">
        <is>
          <t>Selected financial information related to collateralized loan obligations</t>
        </is>
      </c>
      <c r="B4" s="4" t="inlineStr">
        <is>
          <t>Selected financial information related to the CLOs is shown below (in millions): Year ended December 31, 2020 2019 2018 Investment in CLO tranches $ 200 $ 165 $ 188 Gains (losses) on change in fair value of assets/liabilities (a): Assets (69) 80 (189) Liabilities 30 (110) 168 Management fees paid to AFG 15 15 16 CLO earnings attributable to AFG Shareholders (b) (2) 4 7 (a) Included in revenues in AFG’s Statement of Earnings. (b) Included in earnings before income taxes in AFG’s Statement of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Changes in the carrying value of goodwill by reporting segment</t>
        </is>
      </c>
      <c r="B4" s="4" t="inlineStr">
        <is>
          <t xml:space="preserve">Changes in the carrying value of goodwill during 2018, 2019 and 2020, by reporting segment, are presented in the following table (in millions): Property and Casualty Annuity Total Balance at January 1, 2018 $ 168 $ 31 $ 199 Acquisition of subsidiary in 2018 8 — 8 Balance at December 31, 2018, 2019 and 2020 $ 176 $ 31 $ 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consisted of the following at December 31 (in millions): 2020 2019 Principal Discount and Issue Costs Carrying Value Principal Discount and Issue Costs Carrying Value Direct Senior Obligations of AFG: 4.50% Senior Notes due June 2047 $ 590 $ (2) $ 588 $ 590 $ (2) $ 588 3.50% Senior Notes due August 2026 425 (3) 422 425 (3) 422 5.25% Senior Notes due April 2030 300 (6) 294 — — — Other 3 — 3 3 — 3 1,318 (11) 1,307 1,018 (5) 1,013 Direct Subordinated Obligations of AFG: 4.50% Subordinated Debentures due September 2060 200 (5) 195 — — — 5.125% Subordinated Debentures due December 2059 200 (6) 194 200 (6) 194 5.625% Subordinated Debentures due June 2060 150 (4) 146 — — — 5.875% Subordinated Debentures due March 2059 125 (4) 121 125 (4) 121 6% Subordinated Debentures due November 2055 — — — 150 (5) 145 675 (19) 656 475 (15) 460 $ 1,993 $ (30) $ 1,963 $ 1,493 $ (20) $ 1,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Lease liability and right-of-use asset</t>
        </is>
      </c>
      <c r="B4" s="4" t="inlineStr">
        <is>
          <t>AFG’s operating lease right-of-use asset (net of deferred rent and lease incentives) and operating lease liability are included in other assets and other liabilities, respectively, in AFG’s Balance Sheet at December 31 and are presented in the following table (in millions): 2020 2019 Right-of-use asset (*) $ 139 $ 158 Lease liability 159 180 (*) Net of deferred rent and lease incentives of $20 million at December 31, 2020 and $22 million at December 31, 2019.</t>
        </is>
      </c>
    </row>
    <row r="5">
      <c r="A5" s="4" t="inlineStr">
        <is>
          <t>Lease activity</t>
        </is>
      </c>
      <c r="B5" s="4" t="inlineStr">
        <is>
          <t xml:space="preserve">The following table details AFG’s lease activity for the years ended December 31, 2020 and December 31, 2019 (in millions): 2020 2019 Lease expense: Operating leases $ 47 $ 46 Short-term leases — 1 Total lease expense $ 47 $ 47 </t>
        </is>
      </c>
    </row>
    <row r="6">
      <c r="A6" s="4" t="inlineStr">
        <is>
          <t>Other operating lease liability information</t>
        </is>
      </c>
      <c r="B6" s="4" t="inlineStr">
        <is>
          <t xml:space="preserve">Other operating lease information for the years ended December 31, 2020 and December 31, 2019 (in millions): 2020 2019 Cash paid for lease liabilities reported in operating cash flows $ 50 $ 49 Right-of-use assets obtained under new leases 25 19 </t>
        </is>
      </c>
    </row>
    <row r="7">
      <c r="A7" s="4" t="inlineStr">
        <is>
          <t>Undiscounted contractual maturities of operating lease liabilities</t>
        </is>
      </c>
      <c r="B7" s="4" t="inlineStr">
        <is>
          <t xml:space="preserve">The following table presents the undiscounted contractual maturities of AFG’s operating lease liability at December 31, 2020 (in millions): Operating lease payments: 2021 $ 43 2022 35 2023 29 2024 23 2025 20 Thereafter 28 Total lease payments 178 Impact of discounting (19) Operating lease liability $ 159 </t>
        </is>
      </c>
    </row>
    <row r="8">
      <c r="A8" s="4" t="inlineStr">
        <is>
          <t>Schedule of weighted-average remaining lease term and weighted-average discount rate</t>
        </is>
      </c>
      <c r="B8" s="4" t="inlineStr">
        <is>
          <t>Weighted-average remaining lease term 5.4 years Weighted-average discount rate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Earning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operty and casualty insurance net earned premiums</t>
        </is>
      </c>
      <c r="B4" s="5" t="n">
        <v>5099</v>
      </c>
      <c r="C4" s="5" t="n">
        <v>5185</v>
      </c>
      <c r="D4" s="5" t="n">
        <v>4865</v>
      </c>
    </row>
    <row r="5">
      <c r="A5" s="4" t="inlineStr">
        <is>
          <t>Net investment income</t>
        </is>
      </c>
      <c r="B5" s="6" t="n">
        <v>2132</v>
      </c>
      <c r="C5" s="6" t="n">
        <v>2303</v>
      </c>
      <c r="D5" s="6" t="n">
        <v>2094</v>
      </c>
    </row>
    <row r="6">
      <c r="A6" s="3" t="inlineStr">
        <is>
          <t>Realized gains (losses) on:</t>
        </is>
      </c>
    </row>
    <row r="7">
      <c r="A7" s="4" t="inlineStr">
        <is>
          <t>Securities</t>
        </is>
      </c>
      <c r="B7" s="6" t="n">
        <v>289</v>
      </c>
      <c r="C7" s="6" t="n">
        <v>287</v>
      </c>
      <c r="D7" s="6" t="n">
        <v>-266</v>
      </c>
    </row>
    <row r="8">
      <c r="A8" s="4" t="inlineStr">
        <is>
          <t>Subsidiaries</t>
        </is>
      </c>
      <c r="B8" s="6" t="n">
        <v>23</v>
      </c>
      <c r="C8" s="6" t="n">
        <v>0</v>
      </c>
      <c r="D8" s="6" t="n">
        <v>0</v>
      </c>
    </row>
    <row r="9">
      <c r="A9" s="3" t="inlineStr">
        <is>
          <t>Income of managed investment entities:</t>
        </is>
      </c>
    </row>
    <row r="10">
      <c r="A10" s="4" t="inlineStr">
        <is>
          <t>Investment income</t>
        </is>
      </c>
      <c r="B10" s="6" t="n">
        <v>201</v>
      </c>
      <c r="C10" s="6" t="n">
        <v>269</v>
      </c>
      <c r="D10" s="6" t="n">
        <v>255</v>
      </c>
    </row>
    <row r="11">
      <c r="A11" s="4" t="inlineStr">
        <is>
          <t>Gain (loss) on change in fair value of assets/liabilities</t>
        </is>
      </c>
      <c r="B11" s="6" t="n">
        <v>-39</v>
      </c>
      <c r="C11" s="6" t="n">
        <v>-30</v>
      </c>
      <c r="D11" s="6" t="n">
        <v>-21</v>
      </c>
    </row>
    <row r="12">
      <c r="A12" s="4" t="inlineStr">
        <is>
          <t>Other income</t>
        </is>
      </c>
      <c r="B12" s="6" t="n">
        <v>204</v>
      </c>
      <c r="C12" s="6" t="n">
        <v>223</v>
      </c>
      <c r="D12" s="6" t="n">
        <v>223</v>
      </c>
    </row>
    <row r="13">
      <c r="A13" s="4" t="inlineStr">
        <is>
          <t>Total revenues</t>
        </is>
      </c>
      <c r="B13" s="6" t="n">
        <v>7909</v>
      </c>
      <c r="C13" s="6" t="n">
        <v>8237</v>
      </c>
      <c r="D13" s="6" t="n">
        <v>7150</v>
      </c>
    </row>
    <row r="14">
      <c r="A14" s="3" t="inlineStr">
        <is>
          <t>Costs and Expenses:</t>
        </is>
      </c>
    </row>
    <row r="15">
      <c r="A15" s="4" t="inlineStr">
        <is>
          <t>Property and casualty insurance: Losses and loss adjustment expenses</t>
        </is>
      </c>
      <c r="B15" s="6" t="n">
        <v>3271</v>
      </c>
      <c r="C15" s="6" t="n">
        <v>3271</v>
      </c>
      <c r="D15" s="6" t="n">
        <v>3003</v>
      </c>
    </row>
    <row r="16">
      <c r="A16" s="4" t="inlineStr">
        <is>
          <t>Property and casualty insurance: Commissions and other underwriting expenses</t>
        </is>
      </c>
      <c r="B16" s="6" t="n">
        <v>1625</v>
      </c>
      <c r="C16" s="6" t="n">
        <v>1725</v>
      </c>
      <c r="D16" s="6" t="n">
        <v>1583</v>
      </c>
    </row>
    <row r="17">
      <c r="A17" s="4" t="inlineStr">
        <is>
          <t>Annuity benefits</t>
        </is>
      </c>
      <c r="B17" s="6" t="n">
        <v>1192</v>
      </c>
      <c r="C17" s="6" t="n">
        <v>1151</v>
      </c>
      <c r="D17" s="6" t="n">
        <v>998</v>
      </c>
    </row>
    <row r="18">
      <c r="A18" s="4" t="inlineStr">
        <is>
          <t>Annuity and supplemental insurance acquisition expenses</t>
        </is>
      </c>
      <c r="B18" s="6" t="n">
        <v>306</v>
      </c>
      <c r="C18" s="6" t="n">
        <v>253</v>
      </c>
      <c r="D18" s="6" t="n">
        <v>261</v>
      </c>
    </row>
    <row r="19">
      <c r="A19" s="4" t="inlineStr">
        <is>
          <t>Interest charges on borrowed money</t>
        </is>
      </c>
      <c r="B19" s="6" t="n">
        <v>88</v>
      </c>
      <c r="C19" s="6" t="n">
        <v>68</v>
      </c>
      <c r="D19" s="6" t="n">
        <v>62</v>
      </c>
    </row>
    <row r="20">
      <c r="A20" s="4" t="inlineStr">
        <is>
          <t>Expenses of managed investment entities</t>
        </is>
      </c>
      <c r="B20" s="6" t="n">
        <v>149</v>
      </c>
      <c r="C20" s="6" t="n">
        <v>220</v>
      </c>
      <c r="D20" s="6" t="n">
        <v>211</v>
      </c>
    </row>
    <row r="21">
      <c r="A21" s="4" t="inlineStr">
        <is>
          <t>Other expenses</t>
        </is>
      </c>
      <c r="B21" s="6" t="n">
        <v>430</v>
      </c>
      <c r="C21" s="6" t="n">
        <v>441</v>
      </c>
      <c r="D21" s="6" t="n">
        <v>393</v>
      </c>
    </row>
    <row r="22">
      <c r="A22" s="4" t="inlineStr">
        <is>
          <t>Total costs and expenses</t>
        </is>
      </c>
      <c r="B22" s="6" t="n">
        <v>7061</v>
      </c>
      <c r="C22" s="6" t="n">
        <v>7129</v>
      </c>
      <c r="D22" s="6" t="n">
        <v>6511</v>
      </c>
    </row>
    <row r="23">
      <c r="A23" s="4" t="inlineStr">
        <is>
          <t>Earnings before income taxes</t>
        </is>
      </c>
      <c r="B23" s="6" t="n">
        <v>848</v>
      </c>
      <c r="C23" s="6" t="n">
        <v>1108</v>
      </c>
      <c r="D23" s="6" t="n">
        <v>639</v>
      </c>
    </row>
    <row r="24">
      <c r="A24" s="4" t="inlineStr">
        <is>
          <t>Provision for income taxes</t>
        </is>
      </c>
      <c r="B24" s="6" t="n">
        <v>127</v>
      </c>
      <c r="C24" s="6" t="n">
        <v>239</v>
      </c>
      <c r="D24" s="6" t="n">
        <v>122</v>
      </c>
    </row>
    <row r="25">
      <c r="A25" s="4" t="inlineStr">
        <is>
          <t>Net earnings, including noncontrolling interests</t>
        </is>
      </c>
      <c r="B25" s="6" t="n">
        <v>721</v>
      </c>
      <c r="C25" s="6" t="n">
        <v>869</v>
      </c>
      <c r="D25" s="6" t="n">
        <v>517</v>
      </c>
    </row>
    <row r="26">
      <c r="A26" s="4" t="inlineStr">
        <is>
          <t>Less: Net earnings (loss) attributable to noncontrolling interests</t>
        </is>
      </c>
      <c r="B26" s="6" t="n">
        <v>-11</v>
      </c>
      <c r="C26" s="6" t="n">
        <v>-28</v>
      </c>
      <c r="D26" s="6" t="n">
        <v>-13</v>
      </c>
    </row>
    <row r="27">
      <c r="A27" s="4" t="inlineStr">
        <is>
          <t>Net Earnings Attributable to Shareholders</t>
        </is>
      </c>
      <c r="B27" s="5" t="n">
        <v>732</v>
      </c>
      <c r="C27" s="5" t="n">
        <v>897</v>
      </c>
      <c r="D27" s="5" t="n">
        <v>530</v>
      </c>
    </row>
    <row r="28">
      <c r="A28" s="3" t="inlineStr">
        <is>
          <t>Earnings Attributable to Shareholders per Common Share:</t>
        </is>
      </c>
    </row>
    <row r="29">
      <c r="A29" s="4" t="inlineStr">
        <is>
          <t>Basic (USD per share)</t>
        </is>
      </c>
      <c r="B29" s="7" t="n">
        <v>8.25</v>
      </c>
      <c r="C29" s="7" t="n">
        <v>9.98</v>
      </c>
      <c r="D29" s="7" t="n">
        <v>5.95</v>
      </c>
    </row>
    <row r="30">
      <c r="A30" s="4" t="inlineStr">
        <is>
          <t>Diluted (USD per share)</t>
        </is>
      </c>
      <c r="B30" s="7" t="n">
        <v>8.199999999999999</v>
      </c>
      <c r="C30" s="7" t="n">
        <v>9.85</v>
      </c>
      <c r="D30" s="7" t="n">
        <v>5.85</v>
      </c>
    </row>
    <row r="31">
      <c r="A31" s="3" t="inlineStr">
        <is>
          <t>Average number of Common Shares:</t>
        </is>
      </c>
    </row>
    <row r="32">
      <c r="A32" s="4" t="inlineStr">
        <is>
          <t>Basic (shares)</t>
        </is>
      </c>
      <c r="B32" s="8" t="n">
        <v>88.7</v>
      </c>
      <c r="C32" s="8" t="n">
        <v>89.90000000000001</v>
      </c>
      <c r="D32" s="6" t="n">
        <v>89</v>
      </c>
    </row>
    <row r="33">
      <c r="A33" s="4" t="inlineStr">
        <is>
          <t>Diluted (shares)</t>
        </is>
      </c>
      <c r="B33" s="8" t="n">
        <v>89.2</v>
      </c>
      <c r="C33" s="6" t="n">
        <v>91</v>
      </c>
      <c r="D33" s="8" t="n">
        <v>90.5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restricted stock awards activity</t>
        </is>
      </c>
      <c r="B4" s="4" t="inlineStr">
        <is>
          <t xml:space="preserve">The restricted Common Stock that AFG has granted generally vests over a four-year period. Data relating to grants of restricted stock is presented below: Shares Average Outstanding at January 1, 2020 919,935 $ 91.10 Granted 227,867 $ 104.15 Vested (285,888) $ 67.65 Forfeited (43,681) $ 101.97 Outstanding at December 31, 2020 818,233 $ 101.65 </t>
        </is>
      </c>
    </row>
    <row r="5">
      <c r="A5" s="4" t="inlineStr">
        <is>
          <t>Summary of stock options activity</t>
        </is>
      </c>
      <c r="B5" s="4" t="inlineStr">
        <is>
          <t xml:space="preserve">Data for stock options issued under AFG’s stock incentive plans is presented below: Shares Average Average Aggregate Outstanding at January 1, 2020 1,917,790 $ 50.93 Exercised (328,471) $ 43.69 Forfeited/Cancelled (225) $ 63.15 Outstanding at December 31, 2020 1,589,094 $ 52.43 2.8 years $ 56 Options exercisable at December 31, 2020 1,589,094 $ 52.43 2.8 years $ 56 </t>
        </is>
      </c>
    </row>
    <row r="6">
      <c r="A6" s="4" t="inlineStr">
        <is>
          <t>Components of accumulated other comprehensive income (loss)</t>
        </is>
      </c>
      <c r="B6" s="4" t="inlineStr">
        <is>
          <t>The progression of the components of accumulated other comprehensive income follows (in millions): Other Comprehensive Income (Loss) AOCI Pretax Tax Net Attributable to Attributable to Other (b) AOCI Year ended December 31, 2020 Net unrealized gains (losses) on securities: Unrealized holding gains on securities arising during the period $ 887 $ (187) $ 700 $ — $ 700 Reclassification adjustment for realized (gains) losses included in net earnings (a) (389) 82 (307) — (307) Total net unrealized gains (losses) on securities $ 862 498 (105) 393 — 393 $ — $ 1,255 Net unrealized gains (losses) on cash flow hedges 17 30 (6) 24 — 24 — 41 Foreign currency translation adjustments (9) (1) — (1) (2) (3) (4) (16) Pension and other postretirement plans adjustments (7) — — — — — — (7) Total $ 863 $ 527 $ (111) $ 416 $ (2) $ 414 $ (4) $ 1,273 Year ended December 31, 2019 Net unrealized gains on securities: Unrealized holding gains on securities arising during the period $ 997 $ (209) $ 788 $ — $ 788 Reclassification adjustment for realized (gains) losses included in net earnings (a) (11) 2 (9) — (9) Total net unrealized gains on securities $ 83 986 (207) 779 — 779 $ — $ 862 Net unrealized gains (losses) on cash flow hedges (11) 36 (8) 28 — 28 — 17 Foreign currency translation adjustments (16) 7 — 7 — 7 — (9) Pension and other postretirement plans adjustments (8) 1 — 1 — 1 — (7) Total $ 48 $ 1,030 $ (215) $ 815 $ — $ 815 $ — $ 863 Year ended December 31, 2018 Net unrealized gains (losses) on securities: Unrealized holding losses on securities arising during the period $ (689) $ 145 $ (544) $ — $ (544) Reclassification adjustment for realized (gains) losses included in net earnings (a) 10 (2) 8 — 8 Total net unrealized gains (losses) on securities $ 840 (679) 143 (536) — (536) $ (221) $ 83 Net unrealized gains (losses) on cash flow hedges (13) 2 — 2 — 2 — (11) Foreign currency translation adjustments (6) (9) (1) (10) — (10) — (16) Pension and other postretirement plans adjustments (8) — — — — — — (8) Total $ 813 $ (686) $ 142 $ (544) $ — $ (544) $ (221) $ 48 (a) The reclassification adjustment out of net unrealized gains (losses) on securities affected the following lines in AFG’s Statement of Earnings: OCI component Affected line in the statement of earnings Pretax Realized gains (losses) on securities Tax Provision (credit) for income taxes (b) On January 1, 2018, AFG adopted new guidance that requires all equity securities other than those accounted for under the equity method to be reported at fair value with holding gains and losses recognized in net earnings. At the date of adoption, the $221 million net unrealized gain on equity securities classified as available for sale (with unrealized holding gains and losses reported in AOCI) under the prior guidance was reclassified from AOCI to retained earnings as the cumulative effect of an accounting chan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es at the statutory rate and income taxes shown in the Statement of Earnings</t>
        </is>
      </c>
      <c r="B4" s="4" t="inlineStr">
        <is>
          <t>The following is a reconciliation of income taxes at the statutory rate of 21% to the provision for income taxes as shown in AFG’s Statement of Earnings (dollars in millions): 2020 2019 2018 Amount % of EBT Amount % of EBT Amount % of EBT Earnings before income taxes (“EBT”) $ 848 $ 1,108 $ 639 Income taxes at statutory rate $ 178 21 % $ 233 21 % $ 134 21 % Effect of: Tax exempt interest (12) (1 %) (14) (1 %) (13) (2 %) Stock-based compensation (4) — % (8) (1 %) (8) (1 %) Dividend received deduction (3) — % (4) — % (4) (1 %) Adjustment to prior year taxes (1) — % (3) — % (8) (1 %) Employee stock ownership plan dividend paid deduction (2) — % (2) — % (3) (1 %) Tax benefit related to sale of Neon (72) (8 %) — — % — — % Change in valuation allowance (117) (14 %) 17 2 % 11 2 % Foreign operations 149 18 % 4 — % (2) — % Nondeductible expenses 5 1 % 8 1 % 7 1 % Other 6 (2 %) 8 — % 8 1 % Provision for income taxes as shown in the statement of earnings $ 127 15 % $ 239 22 % $ 122 19 %</t>
        </is>
      </c>
    </row>
    <row r="5">
      <c r="A5" s="4" t="inlineStr">
        <is>
          <t>Components of income tax provision (credit)</t>
        </is>
      </c>
      <c r="B5" s="4" t="inlineStr">
        <is>
          <t xml:space="preserve">The total income tax provision consists of (in millions): 2020 2019 2018 Current taxes: Federal $ 101 $ 250 $ 196 State 6 10 8 Foreign 3 2 — Deferred taxes: Federal 17 (23) (82) Provision for income taxes $ 127 $ 239 $ 122 </t>
        </is>
      </c>
    </row>
    <row r="6">
      <c r="A6" s="4" t="inlineStr">
        <is>
          <t>Summary of operating loss carryforwards</t>
        </is>
      </c>
      <c r="B6" s="4" t="inlineStr">
        <is>
          <t>For income tax purposes, AFG and its subsidiaries had the following carryforwards available at December 31, 2020 (in millions): Expiring Amount Operating Loss – U.S. 2021 - 2022 $ 69 Operating Loss – United Kingdom indefinite 34 (*) (*) £25 million</t>
        </is>
      </c>
    </row>
    <row r="7">
      <c r="A7" s="4" t="inlineStr">
        <is>
          <t>Components of deferred tax assets and liabilities</t>
        </is>
      </c>
      <c r="B7" s="4" t="inlineStr">
        <is>
          <t xml:space="preserve">The significant components of deferred tax assets and liabilities included in AFG’s Balance Sheet at December 31 were as follows (in millions): 2020 2019 Excluding Unrealized Gains Impact of Unrealized Gains Total Excluding Unrealized Gains Impact of Unrealized Gains Total Deferred tax assets: Federal net operating loss carryforwards $ 15 $ — $ 15 $ 19 $ — $ 19 Foreign underwriting losses 6 — 6 118 — 118 Capital loss carryforwards 7 — 7 — — — Insurance claims and reserves 772 68 840 829 46 875 Employee benefits 104 — 104 93 — 93 Other, net 50 (2) 48 45 (2) 43 Total deferred tax assets before valuation allowance 954 66 1,020 1,104 44 1,148 Valuation allowance against deferred tax assets (29) — (29) (140) — (140) Total deferred tax assets 925 66 991 964 44 1,008 Deferred tax liabilities: Investment securities (167) (596) (763) (140) (416) (556) Deferred policy acquisition costs (267) 196 (71) (293) 143 (150) Insurance claims and reserves transition liability (77) — (77) (93) — (93) Real estate, property and equipment (37) — (37) (35) — (35) Total deferred tax liabilities (548) (400) (948) (561) (273) (834) Net deferred tax asset (liability) $ 377 $ (334) $ 43 $ 403 $ (229) $ 1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Quarterly Operating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operating results</t>
        </is>
      </c>
      <c r="B4" s="4" t="inlineStr">
        <is>
          <t xml:space="preserve">The following are quarterly results of consolidated operations for the two years ended December 31, 2020 (in millions, except per share amounts). Quarterly earnings per share do not add to year-to-date amounts due to changes in shares outstanding. 1st Quarter 2nd 3rd 4th Total 2020 Revenues $ 1,275 $ 1,951 $ 2,060 $ 2,623 $ 7,909 Net earnings (loss), including noncontrolling interests (304) 167 164 694 721 Net earnings (loss) attributable to shareholders (301) 177 164 692 732 Earnings (loss) attributable to shareholders per Common Share: Basic $ (3.34) $ 1.98 $ 1.86 $ 7.99 $ 8.25 Diluted (3.34) 1.97 1.86 7.93 8.20 Average number of Common Shares: Basic 90.3 89.7 88.2 86.6 88.7 Diluted 90.3 90.0 88.5 87.2 89.2 2019 Revenues $ 2,024 $ 1,960 $ 2,123 $ 2,130 $ 8,237 Net earnings (losses), including noncontrolling interests 326 209 143 191 869 Net earnings (losses) attributable to shareholders 329 210 147 211 897 Earnings (losses) attributable to shareholders per Common Share: Basic $ 3.68 $ 2.34 $ 1.64 $ 2.33 $ 9.98 Diluted 3.63 2.31 1.62 2.31 9.85 Average number of Common Shares: Basic 89.4 89.7 90.0 90.2 89.9 Diluted 90.7 91.0 91.1 91.3 91.0 </t>
        </is>
      </c>
    </row>
    <row r="5">
      <c r="A5" s="4" t="inlineStr">
        <is>
          <t>Quarterly information on realized gains (losses)</t>
        </is>
      </c>
      <c r="B5" s="4" t="inlineStr">
        <is>
          <t xml:space="preserve">Pretax realized gains (losses) on securities were as follows (in millions): 1st 2nd 3rd 4th Total 2020 — change in fair value of equity securities $ (535) $ 202 $ 30 $ 207 $ (96) 2020 — other realized gains (losses) (16) 2 15 384 385 2019 — change in fair value of equity securities 182 44 (15) 67 278 2019 — other realized gains (losses) 2 12 (3) (2) 9 </t>
        </is>
      </c>
    </row>
    <row r="6">
      <c r="A6" s="4" t="inlineStr">
        <is>
          <t>Quarterly Information on Net Investment Income</t>
        </is>
      </c>
      <c r="B6" s="4" t="inlineStr">
        <is>
          <t xml:space="preserve">Net investment income, which includes mark-to-market income/(losses) on alternative investments (partnerships and similar investments), was as follows (in millions): 1st 2nd 3rd 4th Total 2020 — net investment income before alternative investments $ 511 $ 520 $ 511 $ 465 $ 2,007 2020 — alternative investments 33 (52) 61 83 125 2019 — net investment income before alternative investments 516 531 531 545 2,123 2019 — alternative investments 26 49 57 48 180 </t>
        </is>
      </c>
    </row>
    <row r="7">
      <c r="A7" s="4" t="inlineStr">
        <is>
          <t>Quarterly information on the impact of items on fair value accounting for annuities</t>
        </is>
      </c>
      <c r="B7" s="4" t="inlineStr">
        <is>
          <t>The impact of unlocking, changes in the fair value of derivatives related to FIAs, and other impacts of changes in the stock market and interest rates on the accounting for FIAs over or under the cost of the equity index options purchased to mitigate the risk in the index-based component of those FIAs, and beginning with the fourth quarter of 2020, the impact of the block reinsurance transaction entered into in October 2020 were as follows, net of the related acceleration/deceleration of the amortization of deferred policy acquisition costs and deferred sales inducements (in millions): 1st 2nd 3rd 4th Total 2020 $ (38) $ (59) $ (43) $ (48) $ (188) 2019 (11) (33) (27) 24 (47)</t>
        </is>
      </c>
    </row>
    <row r="8">
      <c r="A8" s="4" t="inlineStr">
        <is>
          <t>Quarterly information on favorable (adverse) development on unpaid loss and loss adjustment expenses</t>
        </is>
      </c>
      <c r="B8" s="4" t="inlineStr">
        <is>
          <t xml:space="preserve">Favorable prior year development of AFG’s liability for property and casualty losses and loss adjustment expenses (”LAE”) was as follows (in millions): 1st 2nd 3rd 4th Total 2020 $ 42 $ 77 $ — $ 8 $ 127 2019 45 41 12 45 143 </t>
        </is>
      </c>
    </row>
    <row r="9">
      <c r="A9" s="4" t="inlineStr">
        <is>
          <t>Quarterly information on catastrophe losses</t>
        </is>
      </c>
      <c r="B9" s="4" t="inlineStr">
        <is>
          <t>AFG’s property and casualty operations recorded catastrophe losses, including reinstatement premiums, as follows (in millions): 1st 2nd 3rd 4th Total 2020 $ (9) $ (26) $ (57) $ (38) $ (130) 2019 (12) (12) (22) (15) (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0</t>
        </is>
      </c>
    </row>
    <row r="3">
      <c r="A3" s="3" t="inlineStr">
        <is>
          <t>Insurance [Abstract]</t>
        </is>
      </c>
    </row>
    <row r="4">
      <c r="A4" s="4" t="inlineStr">
        <is>
          <t>Reconciliation of beginning and ending liability for unpaid losses and loss adjustment expenses</t>
        </is>
      </c>
      <c r="B4" s="4" t="inlineStr">
        <is>
          <t>The following table provides an analysis of changes in the liability for losses and loss adjustment expenses over the past three years (in millions): 2020 2019 2018 Balance at beginning of period $ 10,232 $ 9,741 $ 9,678 Less reinsurance recoverables, net of allowance 3,024 2,942 2,957 Net liability at beginning of period 7,208 6,799 6,721 Provision for losses and LAE occurring in the current year 3,398 3,414 3,195 Net increase (decrease) in the provision for claims of prior years: Special A&amp;E charges 47 18 18 Neon exited lines 19 7 — Other (193) (168) (210) Total losses and LAE incurred 3,271 3,271 3,003 Payments for losses and LAE of: Current year (990) (1,076) (963) Prior years (1,766) (1,790) (1,639) Total payments (2,756) (2,866) (2,602) Reserves of businesses disposed (*) (449) — (319) Foreign currency translation and other 1 4 (4) Net liability at end of period 7,275 7,208 6,799 Add back reinsurance recoverables, net of allowance 3,117 3,024 2,942 Gross unpaid losses and LAE included in the balance sheet $ 10,392 $ 10,232 $ 9,741 (*) Reflects the December 31, 2020 sale of Neon (see Note B — “Acquisitions and Sale of Businesses” ) and the reinsurance to close transactions at Neon, which settled in early 2018 (discussed below).</t>
        </is>
      </c>
    </row>
    <row r="5">
      <c r="A5" s="4" t="inlineStr">
        <is>
          <t>Short-duration insurance contracts, reconciliation of claims development to liability</t>
        </is>
      </c>
      <c r="B5" s="4" t="inlineStr">
        <is>
          <t xml:space="preserve">A reconciliation of incurred and paid claims development information to the aggregate carrying amount of the liability for unpaid losses and LAE, with separate disclosure of reinsurance recoverables on unpaid claims is shown below (in millions): 2020 Unpaid losses and allocated LAE, net of reinsurance: Specialty Property and transportation $ 1,196 Specialty casualty 4,302 Specialty financial 247 Other specialty 377 Total Specialty (excluding foreign reserves) 6,122 Other reserves Reserves for foreign operations 314 A&amp;E reserves 422 Unallocated LAE 361 Other 56 Total other reserves 1,153 Total reserves, net of reinsurance 7,275 Add back reinsurance recoverables, net of allowance 3,117 Gross unpaid losses and LAE included in the balance sheet $ 10,392 </t>
        </is>
      </c>
    </row>
    <row r="6">
      <c r="A6" s="4" t="inlineStr">
        <is>
          <t>Short-duration insurance contracts, claims development</t>
        </is>
      </c>
      <c r="B6" s="4" t="inlineStr">
        <is>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811 $ 799 $ 813 $ 827 $ 837 $ 850 $ 846 $ 844 $ 843 $ 843 $ 4 138,334 2012 864 857 871 883 894 890 886 881 879 4 143,151 2013 882 870 872 878 878 877 873 871 7 138,925 2014 844 828 817 820 815 808 804 8 133,182 2015 818 784 779 777 777 772 15 134,875 2016 746 716 714 706 694 25 121,116 2017 889 847 843 823 39 140,549 2018 932 902 886 69 129,891 2019 1,111 1,058 125 152,304 2020 1,043 349 109,446 Total $ 8,673 Cumulative Paid Claims and Allocated LAE, Net of Reinsurance Accident Year For the Years Ended (2011–2019 is Supplementary Information and Unaudited) 2011 2012 2013 2014 2015 2016 2017 2018 2019 2020 % (a) 2011 $ 365 $ 667 $ 727 $ 771 $ 803 $ 821 $ 829 $ 833 $ 834 $ 835 99.1 % 2012 572 708 772 816 842 856 882 869 872 99.2 % 2013 438 702 760 804 831 847 858 860 98.7 % 2014 329 632 693 744 770 783 789 98.1 % 2015 359 582 667 707 736 744 96.4 % 2016 294 521 577 618 640 92.2 % 2017 379 640 696 735 89.3 % 2018 396 676 738 83.3 % 2019 527 823 77.8 % 2020 461 44.2 % Total $ 7,497 Unpaid losses and LAE — years 2011 through 2020 1,176 Unpaid losses and LAE — 11th year and prior (excluding unallocated LAE) 20 Unpaid losses and LAE, net of reinsurance (excluding unallocated LAE) $ 1,196 Average Annual Percentage Payout of Incurred Claims by Age, Net of Reinsurance Year 1 Year 2 Year 3 Year 4 Year 5 Year 6 Year 7 Year 8 Year 9 Year 10 Annual 47.3 % 30.2 % 7.7 % 5.3 % 3.3 % 1.6 % 1.5 % (0.3 %) 0.2 % 0.1 % Cumulative 47.3 % 77.5 % 85.2 % 90.5 % 93.8 % 95.4 % 96.9 % 96.6 % 96.8 % 96.9 % (a) Represents the cumulative percentage paid of incurred claims and allocated LAE (net of reinsurance, as estimated at December 31, 2020). Specialty casualty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852 $ 849 $ 839 $ 848 $ 834 $ 828 $ 826 $ 817 $ 810 $ 808 $ 29 54,961 2012 901 892 885 885 883 877 849 842 833 35 54,752 2013 968 949 945 940 945 926 916 905 53 55,063 2014 1,035 1,008 1,008 1,006 982 967 952 71 56,669 2015 1,081 1,043 1,041 1,042 1,024 1,021 99 57,745 2016 1,131 1,122 1,116 1,101 1,090 164 56,169 2017 1,211 1,221 1,204 1,189 275 56,558 2018 1,277 1,307 1,302 416 58,079 2019 1,308 1,311 571 56,950 2020 1,352 844 48,294 Total $ 10,763 Cumulative Paid Claims and Allocated LAE, Net of Reinsurance Accident Year For the Years Ended (2011–2019 is Supplementary Information and Unaudited) 2011 2012 2013 2014 2015 2016 2017 2018 2019 2020 % (a) 2011 $ 174 $ 383 $ 522 $ 612 $ 662 $ 694 $ 714 $ 731 $ 745 $ 755 93.4 % 2012 173 385 516 621 684 723 745 761 775 93.0 % 2013 182 396 554 666 729 766 797 820 90.6 % 2014 190 412 574 680 755 801 829 87.1 % 2015 178 411 577 702 792 844 82.7 % 2016 186 418 584 713 806 73.9 % 2017 200 422 612 755 63.5 % 2018 210 475 649 49.8 % 2019 212 455 34.7 % 2020 188 13.9 % Total $ 6,876 Unpaid losses and LAE — years 2011 through 2020 3,887 Unpaid losses and LAE — 11th year and prior (excluding unallocated LAE) 415 Unpaid losses and LAE, net of reinsurance (excluding unallocated LAE) $ 4,302 Average Annual Percentage Payout of Incurred Claims by Age, Net of Reinsurance Year 1 Year 2 Year 3 Year 4 Year 5 Year 6 Year 7 Year 8 Year 9 Year 10 Annual 18.0 % 22.2 % 16.0 % 11.9 % 7.7 % 4.5 % 2.9 % 2.2 % 1.7 % 1.2 % Cumulative 18.0 % 40.2 % 56.2 % 68.1 % 75.8 % 80.3 % 83.2 % 85.4 % 87.1 % 88.3 % (a) Represents the cumulative percentage paid of incurred claims and allocated LAE (net of reinsurance, as estimated at December 31, 2020). Specialty financial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138 $ 157 $ 155 $ 153 $ 147 $ 144 $ 143 $ 139 $ 137 $ 137 $ — 16,371 2012 163 163 151 139 137 135 132 127 126 2 21,092 2013 140 145 137 131 127 126 122 122 4 28,475 2014 146 157 156 153 147 142 137 2 29,458 2015 156 160 158 153 145 138 4 37,615 2016 179 184 187 182 174 8 45,125 2017 212 215 212 208 15 48,692 2018 212 217 219 27 46,487 2019 194 198 37 41,175 2020 231 115 24,479 Total $ 1,690 Cumulative Paid Claims and Allocated LAE, Net of Reinsurance Accident Year For the Years Ended (2011–2019 is Supplementary Information and Unaudited) 2011 2012 2013 2014 2015 2016 2017 2018 2019 2020 % (a) 2011 $ 58 $ 111 $ 115 $ 123 $ 130 $ 131 $ 131 $ 132 $ 132 $ 133 97.1 % 2012 71 104 109 117 121 126 128 126 125 99.2 % 2013 70 100 107 113 117 117 118 118 96.7 % 2014 62 109 125 128 137 139 141 102.9 % 2015 72 110 129 133 132 134 97.1 % 2016 88 141 158 161 163 93.7 % 2017 120 169 186 194 93.3 % 2018 112 163 187 85.4 % 2019 99 146 73.7 % 2020 100 43.3 % Total $ 1,441 Unpaid losses and LAE — years 2011 through 2020 249 Unpaid losses and LAE — 11th year and prior (excluding unallocated LAE) (2) Unpaid losses and LAE, net of reinsurance (excluding unallocated LAE) $ 247 Average Annual Percentage Payout of Incurred Claims by Age, Net of Reinsurance Year 1 Year 2 Year 3 Year 4 Year 5 Year 6 Year 7 Year 8 Year 9 Year 10 Annual 50.6 % 28.0 % 8.4 % 4.0 % 3.1 % 1.5 % 1.0 % (0.3 %) (0.4 %) 0.7 % Cumulative 50.6 % 78.6 % 87.0 % 91.0 % 94.1 % 95.6 % 96.6 % 96.3 % 95.9 % 96.6 % (a) Represents the cumulative percentage paid of incurred claims and allocated LAE (net of reinsurance, as estimated at December 31, 2020). Other specialty (Dollars in Millions) Incurred Claims and Allocated LAE, Net of Reinsurance As of December 31, 2020 For the Years Ended (2011–2019 is Supplementary Information and Unaudited) Total IBNR Plus Expected Development on Reported Claims Cumulative Number of Reported Claims (a) Accident Year 2011 2012 2013 2014 2015 2016 2017 2018 2019 2020 2011 $ 39 $ 43 $ 42 $ 43 $ 43 $ 44 $ 44 $ 43 $ 42 $ 41 $ 2 — 2012 42 40 39 40 41 39 39 36 37 2 — 2013 46 47 46 47 50 53 58 58 1 — 2014 58 57 59 59 60 61 64 7 — 2015 59 60 63 66 76 82 7 — 2016 61 61 65 71 76 16 — 2017 63 65 70 81 13 — 2018 86 90 92 40 — 2019 108 107 64 — 2020 122 102 — Total $ 760 Cumulative Paid Claims and Allocated LAE, Net of Reinsurance Accident Year For the Years Ended (2011–2019 is Supplementary Information and Unaudited) 2011 2012 2013 2014 2015 2016 2017 2018 2019 2020 % (b) 2011 $ 12 $ 20 $ 25 $ 28 $ 34 $ 36 $ 37 $ 38 $ 39 $ 39 95.1 % 2012 8 17 21 25 28 30 30 32 33 89.2 % 2013 7 16 22 34 37 44 51 53 91.4 % 2014 13 21 30 36 43 50 53 82.8 % 2015 10 26 31 50 62 69 84.1 % 2016 9 19 31 47 53 69.7 % 2017 10 19 30 52 64.2 % 2018 12 23 32 34.8 % 2019 9 24 22.4 % 2020 9 7.4 % Total $ 417 Unpaid losses and LAE — years 2011 through 2020 343 Unpaid losses and LAE — 11th year and prior (excluding unallocated LAE) 34 Unpaid losses and LAE, net of reinsurance (excluding unallocated LAE) $ 377 Average Annual Percentage Payout of Incurred Claims by Age, Net of Reinsurance Year 1 Year 2 Year 3 Year 4 Year 5 Year 6 Year 7 Year 8 Year 9 Year 10 Annual 14.8 % 15.7 % 11.6 % 17.1 % 10.2 % 8.4 % 4.8 % 3.8 % 2.6 % — % Cumulative 14.8 % 30.5 % 42.1 % 59.2 % 69.4 % 77.8 % 82.6 % 86.4 % 89.0 % 89.0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0). Total Specialty Group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1,840 $ 1,848 $ 1,849 $ 1,871 $ 1,861 $ 1,866 $ 1,859 $ 1,843 $ 1,832 $ 1,829 $ 35 209,666 2012 1,970 1,952 1,946 1,947 1,955 1,941 1,906 1,886 1,875 43 218,995 2013 2,036 2,011 2,000 1,996 2,000 1,982 1,969 1,956 65 222,463 2014 2,083 2,050 2,040 2,038 2,004 1,978 1,957 88 219,309 2015 2,114 2,047 2,041 2,038 2,022 2,013 125 230,235 2016 2,117 2,083 2,082 2,060 2,034 213 222,410 2017 2,375 2,348 2,329 2,301 342 245,799 2018 2,507 2,516 2,499 552 234,457 2019 2,721 2,674 797 250,429 2020 2,748 1,410 182,219 Total $ 21,886 Cumulative Paid Claims and Allocated LAE, Net of Reinsurance Accident Year For the Years Ended (2011–2019 is Supplementary Information and Unaudited) 2011 2012 2013 2014 2015 2016 2017 2018 2019 2020 % (a) 2011 $ 609 $ 1,181 $ 1,389 $ 1,534 $ 1,629 $ 1,682 $ 1,711 $ 1,734 $ 1,750 $ 1,762 96.3 % 2012 824 1,214 1,418 1,579 1,675 1,735 1,785 1,788 1,805 96.3 % 2013 697 1,214 1,443 1,617 1,714 1,774 1,824 1,851 94.6 % 2014 594 1,174 1,422 1,588 1,705 1,773 1,812 92.6 % 2015 619 1,129 1,404 1,592 1,722 1,791 89.0 % 2016 577 1,099 1,350 1,539 1,662 81.7 % 2017 709 1,250 1,524 1,736 75.4 % 2018 730 1,337 1,606 64.3 % 2019 847 1,448 54.2 % 2020 758 27.6 % Total $ 16,231 Unpaid losses and LAE — years 2011 through 2020 5,655 Unpaid losses and LAE — 11th year and prior (excluding unallocated LAE) 467 Unpaid losses and LAE, net of reinsurance (excluding unallocated LAE) $ 6,122 Average Annual Percentage Payout of Incurred Claims by Age, Net of Reinsurance Year 1 Year 2 Year 3 Year 4 Year 5 Year 6 Year 7 Year 8 Year 9 Year 10 Annual 32.2 % 25.5 % 11.9 % 8.8 % 5.6 % 3.2 % 2.2 % 0.9 % 0.9 % 0.7 % Cumulative 32.2 % 57.7 % 69.6 % 78.4 % 84.0 % 87.2 % 89.4 % 90.3 % 91.2 % 91.9 % (a) Represents the cumulative percentage paid of incurred claims and allocated LAE (net of reinsurance, as estimated at December 31, 2020).</t>
        </is>
      </c>
    </row>
    <row r="7">
      <c r="A7" s="4" t="inlineStr">
        <is>
          <t>Short-duration insurance contracts, schedule of historical claims duration</t>
        </is>
      </c>
      <c r="B7" s="4" t="inlineStr">
        <is>
          <t>The following claims development tables and associated disclosures related to short-duration insurance contracts are prepared by sub-segment within the property and casualty insurance business for the most recent 10 accident years. AFG determines its claim counts at the claimant or policy feature level depending on the particular facts and circumstances of the underlying claim. While the methodology is generally consistent within each sub-segment, there are minor differences between and within the sub-segments. The methods used to summarize claim counts have not changed significantly over the time periods reported in the tables below. Property and transportation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811 $ 799 $ 813 $ 827 $ 837 $ 850 $ 846 $ 844 $ 843 $ 843 $ 4 138,334 2012 864 857 871 883 894 890 886 881 879 4 143,151 2013 882 870 872 878 878 877 873 871 7 138,925 2014 844 828 817 820 815 808 804 8 133,182 2015 818 784 779 777 777 772 15 134,875 2016 746 716 714 706 694 25 121,116 2017 889 847 843 823 39 140,549 2018 932 902 886 69 129,891 2019 1,111 1,058 125 152,304 2020 1,043 349 109,446 Total $ 8,673 Cumulative Paid Claims and Allocated LAE, Net of Reinsurance Accident Year For the Years Ended (2011–2019 is Supplementary Information and Unaudited) 2011 2012 2013 2014 2015 2016 2017 2018 2019 2020 % (a) 2011 $ 365 $ 667 $ 727 $ 771 $ 803 $ 821 $ 829 $ 833 $ 834 $ 835 99.1 % 2012 572 708 772 816 842 856 882 869 872 99.2 % 2013 438 702 760 804 831 847 858 860 98.7 % 2014 329 632 693 744 770 783 789 98.1 % 2015 359 582 667 707 736 744 96.4 % 2016 294 521 577 618 640 92.2 % 2017 379 640 696 735 89.3 % 2018 396 676 738 83.3 % 2019 527 823 77.8 % 2020 461 44.2 % Total $ 7,497 Unpaid losses and LAE — years 2011 through 2020 1,176 Unpaid losses and LAE — 11th year and prior (excluding unallocated LAE) 20 Unpaid losses and LAE, net of reinsurance (excluding unallocated LAE) $ 1,196 Average Annual Percentage Payout of Incurred Claims by Age, Net of Reinsurance Year 1 Year 2 Year 3 Year 4 Year 5 Year 6 Year 7 Year 8 Year 9 Year 10 Annual 47.3 % 30.2 % 7.7 % 5.3 % 3.3 % 1.6 % 1.5 % (0.3 %) 0.2 % 0.1 % Cumulative 47.3 % 77.5 % 85.2 % 90.5 % 93.8 % 95.4 % 96.9 % 96.6 % 96.8 % 96.9 % (a) Represents the cumulative percentage paid of incurred claims and allocated LAE (net of reinsurance, as estimated at December 31, 2020). Specialty casualty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852 $ 849 $ 839 $ 848 $ 834 $ 828 $ 826 $ 817 $ 810 $ 808 $ 29 54,961 2012 901 892 885 885 883 877 849 842 833 35 54,752 2013 968 949 945 940 945 926 916 905 53 55,063 2014 1,035 1,008 1,008 1,006 982 967 952 71 56,669 2015 1,081 1,043 1,041 1,042 1,024 1,021 99 57,745 2016 1,131 1,122 1,116 1,101 1,090 164 56,169 2017 1,211 1,221 1,204 1,189 275 56,558 2018 1,277 1,307 1,302 416 58,079 2019 1,308 1,311 571 56,950 2020 1,352 844 48,294 Total $ 10,763 Cumulative Paid Claims and Allocated LAE, Net of Reinsurance Accident Year For the Years Ended (2011–2019 is Supplementary Information and Unaudited) 2011 2012 2013 2014 2015 2016 2017 2018 2019 2020 % (a) 2011 $ 174 $ 383 $ 522 $ 612 $ 662 $ 694 $ 714 $ 731 $ 745 $ 755 93.4 % 2012 173 385 516 621 684 723 745 761 775 93.0 % 2013 182 396 554 666 729 766 797 820 90.6 % 2014 190 412 574 680 755 801 829 87.1 % 2015 178 411 577 702 792 844 82.7 % 2016 186 418 584 713 806 73.9 % 2017 200 422 612 755 63.5 % 2018 210 475 649 49.8 % 2019 212 455 34.7 % 2020 188 13.9 % Total $ 6,876 Unpaid losses and LAE — years 2011 through 2020 3,887 Unpaid losses and LAE — 11th year and prior (excluding unallocated LAE) 415 Unpaid losses and LAE, net of reinsurance (excluding unallocated LAE) $ 4,302 Average Annual Percentage Payout of Incurred Claims by Age, Net of Reinsurance Year 1 Year 2 Year 3 Year 4 Year 5 Year 6 Year 7 Year 8 Year 9 Year 10 Annual 18.0 % 22.2 % 16.0 % 11.9 % 7.7 % 4.5 % 2.9 % 2.2 % 1.7 % 1.2 % Cumulative 18.0 % 40.2 % 56.2 % 68.1 % 75.8 % 80.3 % 83.2 % 85.4 % 87.1 % 88.3 % (a) Represents the cumulative percentage paid of incurred claims and allocated LAE (net of reinsurance, as estimated at December 31, 2020). Specialty financial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138 $ 157 $ 155 $ 153 $ 147 $ 144 $ 143 $ 139 $ 137 $ 137 $ — 16,371 2012 163 163 151 139 137 135 132 127 126 2 21,092 2013 140 145 137 131 127 126 122 122 4 28,475 2014 146 157 156 153 147 142 137 2 29,458 2015 156 160 158 153 145 138 4 37,615 2016 179 184 187 182 174 8 45,125 2017 212 215 212 208 15 48,692 2018 212 217 219 27 46,487 2019 194 198 37 41,175 2020 231 115 24,479 Total $ 1,690 Cumulative Paid Claims and Allocated LAE, Net of Reinsurance Accident Year For the Years Ended (2011–2019 is Supplementary Information and Unaudited) 2011 2012 2013 2014 2015 2016 2017 2018 2019 2020 % (a) 2011 $ 58 $ 111 $ 115 $ 123 $ 130 $ 131 $ 131 $ 132 $ 132 $ 133 97.1 % 2012 71 104 109 117 121 126 128 126 125 99.2 % 2013 70 100 107 113 117 117 118 118 96.7 % 2014 62 109 125 128 137 139 141 102.9 % 2015 72 110 129 133 132 134 97.1 % 2016 88 141 158 161 163 93.7 % 2017 120 169 186 194 93.3 % 2018 112 163 187 85.4 % 2019 99 146 73.7 % 2020 100 43.3 % Total $ 1,441 Unpaid losses and LAE — years 2011 through 2020 249 Unpaid losses and LAE — 11th year and prior (excluding unallocated LAE) (2) Unpaid losses and LAE, net of reinsurance (excluding unallocated LAE) $ 247 Average Annual Percentage Payout of Incurred Claims by Age, Net of Reinsurance Year 1 Year 2 Year 3 Year 4 Year 5 Year 6 Year 7 Year 8 Year 9 Year 10 Annual 50.6 % 28.0 % 8.4 % 4.0 % 3.1 % 1.5 % 1.0 % (0.3 %) (0.4 %) 0.7 % Cumulative 50.6 % 78.6 % 87.0 % 91.0 % 94.1 % 95.6 % 96.6 % 96.3 % 95.9 % 96.6 % (a) Represents the cumulative percentage paid of incurred claims and allocated LAE (net of reinsurance, as estimated at December 31, 2020). Other specialty (Dollars in Millions) Incurred Claims and Allocated LAE, Net of Reinsurance As of December 31, 2020 For the Years Ended (2011–2019 is Supplementary Information and Unaudited) Total IBNR Plus Expected Development on Reported Claims Cumulative Number of Reported Claims (a) Accident Year 2011 2012 2013 2014 2015 2016 2017 2018 2019 2020 2011 $ 39 $ 43 $ 42 $ 43 $ 43 $ 44 $ 44 $ 43 $ 42 $ 41 $ 2 — 2012 42 40 39 40 41 39 39 36 37 2 — 2013 46 47 46 47 50 53 58 58 1 — 2014 58 57 59 59 60 61 64 7 — 2015 59 60 63 66 76 82 7 — 2016 61 61 65 71 76 16 — 2017 63 65 70 81 13 — 2018 86 90 92 40 — 2019 108 107 64 — 2020 122 102 — Total $ 760 Cumulative Paid Claims and Allocated LAE, Net of Reinsurance Accident Year For the Years Ended (2011–2019 is Supplementary Information and Unaudited) 2011 2012 2013 2014 2015 2016 2017 2018 2019 2020 % (b) 2011 $ 12 $ 20 $ 25 $ 28 $ 34 $ 36 $ 37 $ 38 $ 39 $ 39 95.1 % 2012 8 17 21 25 28 30 30 32 33 89.2 % 2013 7 16 22 34 37 44 51 53 91.4 % 2014 13 21 30 36 43 50 53 82.8 % 2015 10 26 31 50 62 69 84.1 % 2016 9 19 31 47 53 69.7 % 2017 10 19 30 52 64.2 % 2018 12 23 32 34.8 % 2019 9 24 22.4 % 2020 9 7.4 % Total $ 417 Unpaid losses and LAE — years 2011 through 2020 343 Unpaid losses and LAE — 11th year and prior (excluding unallocated LAE) 34 Unpaid losses and LAE, net of reinsurance (excluding unallocated LAE) $ 377 Average Annual Percentage Payout of Incurred Claims by Age, Net of Reinsurance Year 1 Year 2 Year 3 Year 4 Year 5 Year 6 Year 7 Year 8 Year 9 Year 10 Annual 14.8 % 15.7 % 11.6 % 17.1 % 10.2 % 8.4 % 4.8 % 3.8 % 2.6 % — % Cumulative 14.8 % 30.5 % 42.1 % 59.2 % 69.4 % 77.8 % 82.6 % 86.4 % 89.0 % 89.0 % (a) The amounts shown in Other specialty represent business assumed by AFG’s internal reinsurance program from the operations that make up AFG’s other Specialty property and casualty insurance sub-segments. Accordingly, the liability for incurred claims and allocated LAE represents additional reserves held on claims counted in the tables provided for the other sub-segments (above). (b) Represents the cumulative percentage paid of incurred claims and allocated LAE (net of reinsurance, as estimated at December 31, 2020). Total Specialty Group (Dollars in Millions) Incurred Claims and Allocated LAE, Net of Reinsurance As of December 31, 2020 For the Years Ended (2011–2019 is Supplementary Information and Unaudited) Total IBNR Plus Expected Development on Reported Claims Cumulative Number of Reported Claims Accident Year 2011 2012 2013 2014 2015 2016 2017 2018 2019 2020 2011 $ 1,840 $ 1,848 $ 1,849 $ 1,871 $ 1,861 $ 1,866 $ 1,859 $ 1,843 $ 1,832 $ 1,829 $ 35 209,666 2012 1,970 1,952 1,946 1,947 1,955 1,941 1,906 1,886 1,875 43 218,995 2013 2,036 2,011 2,000 1,996 2,000 1,982 1,969 1,956 65 222,463 2014 2,083 2,050 2,040 2,038 2,004 1,978 1,957 88 219,309 2015 2,114 2,047 2,041 2,038 2,022 2,013 125 230,235 2016 2,117 2,083 2,082 2,060 2,034 213 222,410 2017 2,375 2,348 2,329 2,301 342 245,799 2018 2,507 2,516 2,499 552 234,457 2019 2,721 2,674 797 250,429 2020 2,748 1,410 182,219 Total $ 21,886 Cumulative Paid Claims and Allocated LAE, Net of Reinsurance Accident Year For the Years Ended (2011–2019 is Supplementary Information and Unaudited) 2011 2012 2013 2014 2015 2016 2017 2018 2019 2020 % (a) 2011 $ 609 $ 1,181 $ 1,389 $ 1,534 $ 1,629 $ 1,682 $ 1,711 $ 1,734 $ 1,750 $ 1,762 96.3 % 2012 824 1,214 1,418 1,579 1,675 1,735 1,785 1,788 1,805 96.3 % 2013 697 1,214 1,443 1,617 1,714 1,774 1,824 1,851 94.6 % 2014 594 1,174 1,422 1,588 1,705 1,773 1,812 92.6 % 2015 619 1,129 1,404 1,592 1,722 1,791 89.0 % 2016 577 1,099 1,350 1,539 1,662 81.7 % 2017 709 1,250 1,524 1,736 75.4 % 2018 730 1,337 1,606 64.3 % 2019 847 1,448 54.2 % 2020 758 27.6 % Total $ 16,231 Unpaid losses and LAE — years 2011 through 2020 5,655 Unpaid losses and LAE — 11th year and prior (excluding unallocated LAE) 467 Unpaid losses and LAE, net of reinsurance (excluding unallocated LAE) $ 6,122 Average Annual Percentage Payout of Incurred Claims by Age, Net of Reinsurance Year 1 Year 2 Year 3 Year 4 Year 5 Year 6 Year 7 Year 8 Year 9 Year 10 Annual 32.2 % 25.5 % 11.9 % 8.8 % 5.6 % 3.2 % 2.2 % 0.9 % 0.9 % 0.7 % Cumulative 32.2 % 57.7 % 69.6 % 78.4 % 84.0 % 87.2 % 89.4 % 90.3 % 91.2 % 91.9 % (a) Represents the cumulative percentage paid of incurred claims and allocated LAE (net of reinsurance, as estimated at December 31, 2020).</t>
        </is>
      </c>
    </row>
    <row r="8">
      <c r="A8" s="4" t="inlineStr">
        <is>
          <t>Statutory information</t>
        </is>
      </c>
      <c r="B8" s="4" t="inlineStr">
        <is>
          <t xml:space="preserve">Net earnings and capital and surplus on a statutory basis for the insurance subsidiaries were as follows (in millions): Net Earnings Capital and Surplus 2020 2019 2018 2020 2019 Property and casualty companies $ 481 $ 584 $ 546 $ 3,643 $ 3,342 Life (annuity) insurance companies 209 34 802 2,897 2,868 </t>
        </is>
      </c>
    </row>
    <row r="9">
      <c r="A9" s="4" t="inlineStr">
        <is>
          <t>Reinsurance information</t>
        </is>
      </c>
      <c r="B9" s="4" t="inlineStr">
        <is>
          <t xml:space="preserve">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20 2019 2018 Direct premiums written $ 6,862 $ 7,044 $ 6,626 Reinsurance assumed 225 255 214 Reinsurance ceded (2,074) (1,957) (1,817) Net written premiums $ 5,013 $ 5,342 $ 5,023 Direct premiums earned $ 6,846 $ 6,848 $ 6,472 Reinsurance assumed 237 226 204 Reinsurance ceded (1,984) (1,889) (1,811) Net earned premiums $ 5,099 $ 5,185 $ 4,865 Reinsurance recoveries $ 1,522 $ 1,404 $ 1,249 </t>
        </is>
      </c>
    </row>
    <row r="10">
      <c r="A10" s="4" t="inlineStr">
        <is>
          <t>Reinsurance Recoverable and Premiums Receivable, Allowance for Credit Loss</t>
        </is>
      </c>
      <c r="B10" s="4" t="inlineStr">
        <is>
          <t xml:space="preserve">Progressions of the 2020 allowance for expected credit losses are shown below (in millions): Recoverables from Reinsurers Premiums Receivable Property and Fixed &amp; Indexed Annuities Other Total Property and Balance at January 1 $ 18 $ — $ — $ 18 $ 13 Impact of adoption of new accounting policy (11) — 5 (6) (3) Provision for expected credit losses — — 2 2 1 Write-offs charged against the allowance — — — — (1) Businesses disposed (1) — — (1) — Balance at December 31 $ 6 $ — $ 7 $ 13 $ 10 </t>
        </is>
      </c>
    </row>
    <row r="11">
      <c r="A11" s="4" t="inlineStr">
        <is>
          <t>Schedule of reserve liabilities for annuity benefits accumulated</t>
        </is>
      </c>
      <c r="B11" s="4" t="inlineStr">
        <is>
          <t xml:space="preserve">The liabilities included in AFG’s Balance Sheet for these benefits, excluding the impact of unrealized gains on securities, were as follows at December 31 (in millions): 2020 2019 Expected death and annuitization $ 260 $ 232 Guaranteed withdrawal benefits 817 625 Accrued persistency and premium bonuses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Tables)</t>
        </is>
      </c>
      <c r="B1" s="2" t="inlineStr">
        <is>
          <t>12 Months Ended</t>
        </is>
      </c>
    </row>
    <row r="2">
      <c r="B2" s="2" t="inlineStr">
        <is>
          <t>Dec. 31, 2020</t>
        </is>
      </c>
    </row>
    <row r="3">
      <c r="A3" s="3" t="inlineStr">
        <is>
          <t>Subsequent Events [Abstract]</t>
        </is>
      </c>
    </row>
    <row r="4">
      <c r="A4" s="4" t="inlineStr">
        <is>
          <t>Schedule of Subsequent Events</t>
        </is>
      </c>
      <c r="B4" s="4" t="inlineStr">
        <is>
          <t xml:space="preserve">The Annuity subsidiaries to be sold impacted AFG’s Balance Sheet at December 31, 2020 as follows (in millions): Assets of businesses to be sold: Cash and cash equivalents $ 1,679 Fixed maturities, available for sale 34,123 Fixed maturities, trading at fair value 42 Equity securities 774 Investments accounted for using the equity method 646 Mortgage loans 1,251 Policy loans 151 Equity index call options 825 Other investments 199 Total cash and investments 39,690 Recoverables from reinsurers 6,804 Agents’ balances and premiums receivable 5 Deferred policy acquisition costs 303 Variable annuity assets (separate accounts) 664 Other assets 968 Total assets 48,434 Liabilities of businesses to be sold: Annuity benefits accumulated 42,573 Life, accident and health reserves 607 Variable annuity liabilities (separate accounts) 664 Other liabilities 620 Total liabilities 44,464 Reclassify AOCI (1,071) Equity of annuity businesses to be sold excluding AOCI $ 2,899 The fair value of the available for sale fixed maturities owned by the Annuity subsidiaries to be sold at December 31, 2020 is detailed below. US Government and government agencies $ 44 States, municipalities and political subdivisions 3,421 Foreign government 35 Residential mortgage-backed securities 2,140 Commercial mortgage-backed securities 698 Collateralized loan obligations 3,491 Other asset-backed securities 5,176 Corporate and other bonds 19,118 $ 34,123 Results for the Annuity subsidiaries to be sold were (in millions): Year ended December 31, 2020 2019 2018 Net investment income $ 1,670 $ 1,774 $ 1,618 Realized gains (losses) on securities 364 132 (105) Other income 126 136 139 Total revenues 2,160 2,042 1,652 Annuity benefits 1,192 1,151 998 Annuity and supplemental insurance acquisition expenses 306 253 260 Other expenses 181 180 177 Total costs and expenses 1,679 1,584 1,435 Earnings before income taxes 481 458 217 Provision for income taxes 97 94 39 Net earnings $ 384 $ 364 $ 1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counting Policies - Narrative (Details) - USD ($) $ in Millions</t>
        </is>
      </c>
      <c r="B1" s="2" t="inlineStr">
        <is>
          <t>12 Months Ended</t>
        </is>
      </c>
    </row>
    <row r="2">
      <c r="B2" s="2" t="inlineStr">
        <is>
          <t>Dec. 31, 2020</t>
        </is>
      </c>
      <c r="C2" s="2" t="inlineStr">
        <is>
          <t>Dec. 31, 2019</t>
        </is>
      </c>
      <c r="D2" s="2" t="inlineStr">
        <is>
          <t>Dec. 31, 2018</t>
        </is>
      </c>
      <c r="E2" s="2" t="inlineStr">
        <is>
          <t>Jan. 01, 2019</t>
        </is>
      </c>
      <c r="F2" s="2" t="inlineStr">
        <is>
          <t>Jan. 01, 2018</t>
        </is>
      </c>
      <c r="G2" s="2" t="inlineStr">
        <is>
          <t>Dec. 31, 2017</t>
        </is>
      </c>
    </row>
    <row r="3">
      <c r="A3" s="3" t="inlineStr">
        <is>
          <t>Significant Accounting Policies [Line Items]</t>
        </is>
      </c>
    </row>
    <row r="4">
      <c r="A4" s="4" t="inlineStr">
        <is>
          <t>Cumulative effect of accounting change</t>
        </is>
      </c>
      <c r="B4" s="5" t="n">
        <v>-6789</v>
      </c>
      <c r="C4" s="5" t="n">
        <v>-6269</v>
      </c>
      <c r="D4" s="5" t="n">
        <v>-4972</v>
      </c>
      <c r="G4" s="5" t="n">
        <v>-5331</v>
      </c>
    </row>
    <row r="5">
      <c r="A5" s="4" t="inlineStr">
        <is>
          <t>Operating lease liability</t>
        </is>
      </c>
      <c r="B5" s="6" t="n">
        <v>159</v>
      </c>
      <c r="C5" s="6" t="n">
        <v>180</v>
      </c>
      <c r="E5" s="5" t="n">
        <v>198</v>
      </c>
    </row>
    <row r="6">
      <c r="A6" s="4" t="inlineStr">
        <is>
          <t>Operating lease right-of-use asset</t>
        </is>
      </c>
      <c r="B6" s="6" t="n">
        <v>139</v>
      </c>
      <c r="C6" s="6" t="n">
        <v>158</v>
      </c>
      <c r="E6" s="6" t="n">
        <v>174</v>
      </c>
    </row>
    <row r="7">
      <c r="A7" s="4" t="inlineStr">
        <is>
          <t>Deferred rent and lease incentives</t>
        </is>
      </c>
      <c r="B7" s="5" t="n">
        <v>20</v>
      </c>
      <c r="C7" s="5" t="n">
        <v>22</v>
      </c>
      <c r="E7" s="5" t="n">
        <v>24</v>
      </c>
    </row>
    <row r="8">
      <c r="A8" s="4" t="inlineStr">
        <is>
          <t>Weighted average common shares adjustment related to stock-based compensation</t>
        </is>
      </c>
      <c r="B8" s="6" t="n">
        <v>500000</v>
      </c>
      <c r="C8" s="6" t="n">
        <v>1100000</v>
      </c>
      <c r="D8" s="6" t="n">
        <v>1600000</v>
      </c>
    </row>
    <row r="9">
      <c r="A9" s="4" t="inlineStr">
        <is>
          <t>Anti-dilutive potential common shares related to stock-based compensation plans</t>
        </is>
      </c>
      <c r="B9" s="6" t="n">
        <v>0</v>
      </c>
      <c r="C9" s="6" t="n">
        <v>0</v>
      </c>
      <c r="D9" s="6" t="n">
        <v>0</v>
      </c>
    </row>
    <row r="10">
      <c r="A10" s="4" t="inlineStr">
        <is>
          <t>Maturities of short term investments</t>
        </is>
      </c>
      <c r="B10" s="4" t="inlineStr">
        <is>
          <t>3 months</t>
        </is>
      </c>
    </row>
    <row r="11">
      <c r="A11" s="4" t="inlineStr">
        <is>
          <t>AOCI attributable to parent</t>
        </is>
      </c>
    </row>
    <row r="12">
      <c r="A12" s="3" t="inlineStr">
        <is>
          <t>Significant Accounting Policies [Line Items]</t>
        </is>
      </c>
    </row>
    <row r="13">
      <c r="A13" s="4" t="inlineStr">
        <is>
          <t>Cumulative effect of accounting change</t>
        </is>
      </c>
      <c r="B13" s="5" t="n">
        <v>-1273</v>
      </c>
      <c r="C13" s="5" t="n">
        <v>-863</v>
      </c>
      <c r="D13" s="5" t="n">
        <v>-48</v>
      </c>
      <c r="G13" s="6" t="n">
        <v>-813</v>
      </c>
    </row>
    <row r="14">
      <c r="A14" s="4" t="inlineStr">
        <is>
          <t>Retained Earnings</t>
        </is>
      </c>
    </row>
    <row r="15">
      <c r="A15" s="3" t="inlineStr">
        <is>
          <t>Significant Accounting Policies [Line Items]</t>
        </is>
      </c>
    </row>
    <row r="16">
      <c r="A16" s="4" t="inlineStr">
        <is>
          <t>Cumulative effect of accounting change</t>
        </is>
      </c>
      <c r="B16" s="5" t="n">
        <v>-4149</v>
      </c>
      <c r="C16" s="6" t="n">
        <v>-4009</v>
      </c>
      <c r="D16" s="5" t="n">
        <v>-3588</v>
      </c>
      <c r="G16" s="6" t="n">
        <v>-3248</v>
      </c>
    </row>
    <row r="17">
      <c r="A17" s="4" t="inlineStr">
        <is>
          <t>Cumulative effect, period of adoption, adjustment</t>
        </is>
      </c>
    </row>
    <row r="18">
      <c r="A18" s="3" t="inlineStr">
        <is>
          <t>Significant Accounting Policies [Line Items]</t>
        </is>
      </c>
    </row>
    <row r="19">
      <c r="A19" s="4" t="inlineStr">
        <is>
          <t>Cumulative effect of accounting change</t>
        </is>
      </c>
      <c r="G19" s="6" t="n">
        <v>-4</v>
      </c>
    </row>
    <row r="20">
      <c r="A20" s="4" t="inlineStr">
        <is>
          <t>Cumulative effect, period of adoption, adjustment | AOCI attributable to parent</t>
        </is>
      </c>
    </row>
    <row r="21">
      <c r="A21" s="3" t="inlineStr">
        <is>
          <t>Significant Accounting Policies [Line Items]</t>
        </is>
      </c>
    </row>
    <row r="22">
      <c r="A22" s="4" t="inlineStr">
        <is>
          <t>Cumulative effect of accounting change</t>
        </is>
      </c>
      <c r="C22" s="6" t="n">
        <v>0</v>
      </c>
      <c r="F22" s="5" t="n">
        <v>221</v>
      </c>
      <c r="G22" s="6" t="n">
        <v>221</v>
      </c>
    </row>
    <row r="23">
      <c r="A23" s="4" t="inlineStr">
        <is>
          <t>Cumulative effect, period of adoption, adjustment | Retained Earnings</t>
        </is>
      </c>
    </row>
    <row r="24">
      <c r="A24" s="3" t="inlineStr">
        <is>
          <t>Significant Accounting Policies [Line Items]</t>
        </is>
      </c>
    </row>
    <row r="25">
      <c r="A25" s="4" t="inlineStr">
        <is>
          <t>Cumulative effect of accounting change</t>
        </is>
      </c>
      <c r="C25" s="6" t="n">
        <v>-7</v>
      </c>
      <c r="G25" s="6" t="n">
        <v>-225</v>
      </c>
    </row>
    <row r="26">
      <c r="A26" s="4" t="inlineStr">
        <is>
          <t>Accounting Standards Update 2016-01 | Cumulative effect, period of adoption, adjustment | AOCI attributable to parent</t>
        </is>
      </c>
    </row>
    <row r="27">
      <c r="A27" s="3" t="inlineStr">
        <is>
          <t>Significant Accounting Policies [Line Items]</t>
        </is>
      </c>
    </row>
    <row r="28">
      <c r="A28" s="4" t="inlineStr">
        <is>
          <t>Cumulative effect of accounting change</t>
        </is>
      </c>
      <c r="G28" s="6" t="n">
        <v>221</v>
      </c>
    </row>
    <row r="29">
      <c r="A29" s="4" t="inlineStr">
        <is>
          <t>Accounting Standards Update 2016-13 | Cumulative effect, period of adoption, adjustment | Retained Earnings</t>
        </is>
      </c>
    </row>
    <row r="30">
      <c r="A30" s="3" t="inlineStr">
        <is>
          <t>Significant Accounting Policies [Line Items]</t>
        </is>
      </c>
    </row>
    <row r="31">
      <c r="A31" s="4" t="inlineStr">
        <is>
          <t>Cumulative effect of accounting change</t>
        </is>
      </c>
      <c r="C31" s="5" t="n">
        <v>-7</v>
      </c>
    </row>
    <row r="32">
      <c r="A32" s="4" t="inlineStr">
        <is>
          <t>Equity securities</t>
        </is>
      </c>
    </row>
    <row r="33">
      <c r="A33" s="3" t="inlineStr">
        <is>
          <t>Significant Accounting Policies [Line Items]</t>
        </is>
      </c>
    </row>
    <row r="34">
      <c r="A34" s="4" t="inlineStr">
        <is>
          <t>Available-for-sale securities, Equity securities</t>
        </is>
      </c>
      <c r="G34" s="6" t="n">
        <v>1600</v>
      </c>
    </row>
    <row r="35">
      <c r="A35" s="4" t="inlineStr">
        <is>
          <t>Limited partnerships and similar investments | Accounting Standards Update 2016-01 | Cumulative effect, period of adoption, adjustment</t>
        </is>
      </c>
    </row>
    <row r="36">
      <c r="A36" s="3" t="inlineStr">
        <is>
          <t>Significant Accounting Policies [Line Items]</t>
        </is>
      </c>
    </row>
    <row r="37">
      <c r="A37" s="4" t="inlineStr">
        <is>
          <t>Cumulative effect of accounting change</t>
        </is>
      </c>
      <c r="G37" s="5" t="n">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Acquisitions and Sale of Businesses - Narrative on acquisitions of subsidiaries (Details) - USD ($) shares in Millions, $ in Millions</t>
        </is>
      </c>
      <c r="B1" s="2" t="inlineStr">
        <is>
          <t>1 Months Ended</t>
        </is>
      </c>
      <c r="D1" s="2" t="inlineStr">
        <is>
          <t>3 Months Ended</t>
        </is>
      </c>
      <c r="E1" s="2" t="inlineStr">
        <is>
          <t>12 Months Ended</t>
        </is>
      </c>
    </row>
    <row r="2">
      <c r="B2" s="2" t="inlineStr">
        <is>
          <t>Nov. 30, 2020</t>
        </is>
      </c>
      <c r="C2" s="2" t="inlineStr">
        <is>
          <t>Nov. 30, 2018</t>
        </is>
      </c>
      <c r="D2" s="2" t="inlineStr">
        <is>
          <t>Dec. 31, 2018</t>
        </is>
      </c>
      <c r="E2" s="2" t="inlineStr">
        <is>
          <t>Dec. 31, 2020</t>
        </is>
      </c>
      <c r="F2" s="2" t="inlineStr">
        <is>
          <t>Dec. 31, 2019</t>
        </is>
      </c>
      <c r="G2" s="2" t="inlineStr">
        <is>
          <t>Dec. 31, 2018</t>
        </is>
      </c>
      <c r="H2" s="2" t="inlineStr">
        <is>
          <t>Dec. 31, 2017</t>
        </is>
      </c>
      <c r="I2" s="2" t="inlineStr">
        <is>
          <t>Jun. 10, 2019</t>
        </is>
      </c>
    </row>
    <row r="3">
      <c r="A3" s="3" t="inlineStr">
        <is>
          <t>Business Acquisitions [Line Items]</t>
        </is>
      </c>
    </row>
    <row r="4">
      <c r="A4" s="4" t="inlineStr">
        <is>
          <t>Payments to acquire subsidiaries</t>
        </is>
      </c>
      <c r="E4" s="5" t="n">
        <v>3</v>
      </c>
      <c r="F4" s="5" t="n">
        <v>0</v>
      </c>
      <c r="G4" s="5" t="n">
        <v>36</v>
      </c>
    </row>
    <row r="5">
      <c r="A5" s="4" t="inlineStr">
        <is>
          <t>Goodwill acquired during period</t>
        </is>
      </c>
      <c r="D5" s="5" t="n">
        <v>8</v>
      </c>
      <c r="G5" s="5" t="n">
        <v>8</v>
      </c>
    </row>
    <row r="6">
      <c r="A6" s="4" t="inlineStr">
        <is>
          <t>Atlas Financial Holdings - Paratransit Business</t>
        </is>
      </c>
    </row>
    <row r="7">
      <c r="A7" s="3" t="inlineStr">
        <is>
          <t>Business Acquisitions [Line Items]</t>
        </is>
      </c>
    </row>
    <row r="8">
      <c r="A8" s="4" t="inlineStr">
        <is>
          <t>Gross written premiums eligible for renewal</t>
        </is>
      </c>
      <c r="H8" s="5" t="n">
        <v>110</v>
      </c>
    </row>
    <row r="9">
      <c r="A9" s="4" t="inlineStr">
        <is>
          <t>Business acquisition, price as a percent of gross written premiums</t>
        </is>
      </c>
      <c r="I9" s="4" t="inlineStr">
        <is>
          <t>15.00%</t>
        </is>
      </c>
    </row>
    <row r="10">
      <c r="A10" s="4" t="inlineStr">
        <is>
          <t>Payments to acquire subsidiaries</t>
        </is>
      </c>
      <c r="B10" s="5" t="n">
        <v>3</v>
      </c>
    </row>
    <row r="11">
      <c r="A11" s="4" t="inlineStr">
        <is>
          <t>Warrant term to acquire shares</t>
        </is>
      </c>
      <c r="I11" s="4" t="inlineStr">
        <is>
          <t>5 years</t>
        </is>
      </c>
    </row>
    <row r="12">
      <c r="A12" s="4" t="inlineStr">
        <is>
          <t>Number of shares able to be acquired with the warrant</t>
        </is>
      </c>
      <c r="I12" s="8" t="n">
        <v>2.4</v>
      </c>
    </row>
    <row r="13">
      <c r="A13" s="4" t="inlineStr">
        <is>
          <t>Business acquisition, percentage of entity acquired by warrants</t>
        </is>
      </c>
      <c r="I13" s="4" t="inlineStr">
        <is>
          <t>19.90%</t>
        </is>
      </c>
    </row>
    <row r="14">
      <c r="A14" s="4" t="inlineStr">
        <is>
          <t>ABA Insurance Services</t>
        </is>
      </c>
    </row>
    <row r="15">
      <c r="A15" s="3" t="inlineStr">
        <is>
          <t>Business Acquisitions [Line Items]</t>
        </is>
      </c>
    </row>
    <row r="16">
      <c r="A16" s="4" t="inlineStr">
        <is>
          <t>Payments to acquire subsidiaries</t>
        </is>
      </c>
      <c r="C16" s="5" t="n">
        <v>30</v>
      </c>
    </row>
    <row r="17">
      <c r="A17" s="4" t="inlineStr">
        <is>
          <t>Contingent consideration term</t>
        </is>
      </c>
      <c r="G17" s="4" t="inlineStr">
        <is>
          <t>4 years</t>
        </is>
      </c>
    </row>
    <row r="18">
      <c r="A18" s="4" t="inlineStr">
        <is>
          <t>Finite-lived intangible assets acquired</t>
        </is>
      </c>
      <c r="C18" s="6" t="n">
        <v>25</v>
      </c>
    </row>
    <row r="19">
      <c r="A19" s="4" t="inlineStr">
        <is>
          <t>Finite-lived intangible asset useful life</t>
        </is>
      </c>
      <c r="G19" s="4" t="inlineStr">
        <is>
          <t>9 years</t>
        </is>
      </c>
    </row>
    <row r="20">
      <c r="A20" s="4" t="inlineStr">
        <is>
          <t>Goodwill acquired during period</t>
        </is>
      </c>
      <c r="C20" s="5" t="n">
        <v>8</v>
      </c>
    </row>
    <row r="21">
      <c r="A21" s="4" t="inlineStr">
        <is>
          <t>ABA Insurance Services | Maximum</t>
        </is>
      </c>
    </row>
    <row r="22">
      <c r="A22" s="3" t="inlineStr">
        <is>
          <t>Business Acquisitions [Line Items]</t>
        </is>
      </c>
    </row>
    <row r="23">
      <c r="A23" s="4" t="inlineStr">
        <is>
          <t>Contingent consideration</t>
        </is>
      </c>
      <c r="D23" s="5" t="n">
        <v>3</v>
      </c>
      <c r="G23" s="5" t="n">
        <v>3</v>
      </c>
    </row>
    <row r="24">
      <c r="A24" s="4" t="inlineStr">
        <is>
          <t>Equity securities | Warrant | Atlas Financial Holdings - Paratransit Business</t>
        </is>
      </c>
    </row>
    <row r="25">
      <c r="A25" s="3" t="inlineStr">
        <is>
          <t>Business Acquisitions [Line Items]</t>
        </is>
      </c>
    </row>
    <row r="26">
      <c r="A26" s="4" t="inlineStr">
        <is>
          <t>Fair value of asset on date received</t>
        </is>
      </c>
      <c r="I26" s="5" t="n">
        <v>1</v>
      </c>
    </row>
  </sheetData>
  <mergeCells count="3">
    <mergeCell ref="A1:A2"/>
    <mergeCell ref="B1:C1"/>
    <mergeCell ref="E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Sale of Businesses - Narrative on sale of businesses (Details) - USD ($) $ in Millions</t>
        </is>
      </c>
      <c r="B1" s="2" t="inlineStr">
        <is>
          <t>12 Months Ended</t>
        </is>
      </c>
    </row>
    <row r="2">
      <c r="B2" s="2" t="inlineStr">
        <is>
          <t>Dec. 31, 2020</t>
        </is>
      </c>
      <c r="C2" s="2" t="inlineStr">
        <is>
          <t>Dec. 31, 2019</t>
        </is>
      </c>
      <c r="D2" s="2" t="inlineStr">
        <is>
          <t>Dec. 31, 2018</t>
        </is>
      </c>
      <c r="E2" s="2" t="inlineStr">
        <is>
          <t>Jun. 30, 2020</t>
        </is>
      </c>
    </row>
    <row r="3">
      <c r="A3" s="3" t="inlineStr">
        <is>
          <t>Sale of Businesses</t>
        </is>
      </c>
    </row>
    <row r="4">
      <c r="A4" s="4" t="inlineStr">
        <is>
          <t>Proceeds from sale of businesses</t>
        </is>
      </c>
      <c r="B4" s="5" t="n">
        <v>3</v>
      </c>
      <c r="C4" s="5" t="n">
        <v>0</v>
      </c>
      <c r="D4" s="5" t="n">
        <v>0</v>
      </c>
    </row>
    <row r="5">
      <c r="A5" s="4" t="inlineStr">
        <is>
          <t>Income tax expense (benefit)</t>
        </is>
      </c>
      <c r="B5" s="6" t="n">
        <v>127</v>
      </c>
      <c r="C5" s="5" t="n">
        <v>239</v>
      </c>
      <c r="D5" s="5" t="n">
        <v>122</v>
      </c>
    </row>
    <row r="6">
      <c r="A6" s="4" t="inlineStr">
        <is>
          <t>Neon Capital Limited</t>
        </is>
      </c>
    </row>
    <row r="7">
      <c r="A7" s="3" t="inlineStr">
        <is>
          <t>Sale of Businesses</t>
        </is>
      </c>
    </row>
    <row r="8">
      <c r="A8" s="4" t="inlineStr">
        <is>
          <t>Proceeds from sale of businesses</t>
        </is>
      </c>
      <c r="B8" s="5" t="n">
        <v>6</v>
      </c>
    </row>
    <row r="9">
      <c r="A9" s="4" t="inlineStr">
        <is>
          <t>Carrying value of assets and liabilities disposed, percentage of total assets and liabilities</t>
        </is>
      </c>
      <c r="B9" s="4" t="inlineStr">
        <is>
          <t>1.00%</t>
        </is>
      </c>
    </row>
    <row r="10">
      <c r="A10" s="4" t="inlineStr">
        <is>
          <t>Income tax expense (benefit)</t>
        </is>
      </c>
      <c r="B10" s="5" t="n">
        <v>-72</v>
      </c>
    </row>
    <row r="11">
      <c r="A11" s="4" t="inlineStr">
        <is>
          <t>Neon Capital Limited Executives | Neon Capital Limited</t>
        </is>
      </c>
    </row>
    <row r="12">
      <c r="A12" s="3" t="inlineStr">
        <is>
          <t>Sale of Businesses</t>
        </is>
      </c>
    </row>
    <row r="13">
      <c r="A13" s="4" t="inlineStr">
        <is>
          <t>Percent of noncontrolling interest acquired from former and current Neon executives</t>
        </is>
      </c>
      <c r="E13" s="4" t="inlineStr">
        <is>
          <t>10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Sale of Businesses - Assets and liabilities disposed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Dec. 31, 2017</t>
        </is>
      </c>
    </row>
    <row r="3">
      <c r="A3" s="3" t="inlineStr">
        <is>
          <t>Sale of Businesses</t>
        </is>
      </c>
    </row>
    <row r="4">
      <c r="A4" s="4" t="inlineStr">
        <is>
          <t>Cash and investments</t>
        </is>
      </c>
      <c r="B4" s="5" t="n">
        <v>52502</v>
      </c>
      <c r="C4" s="5" t="n">
        <v>52502</v>
      </c>
      <c r="D4" s="5" t="n">
        <v>55252</v>
      </c>
    </row>
    <row r="5">
      <c r="A5" s="4" t="inlineStr">
        <is>
          <t>Prepaid reinsurance premiums</t>
        </is>
      </c>
      <c r="B5" s="6" t="n">
        <v>768</v>
      </c>
      <c r="C5" s="6" t="n">
        <v>768</v>
      </c>
      <c r="D5" s="6" t="n">
        <v>678</v>
      </c>
    </row>
    <row r="6">
      <c r="A6" s="4" t="inlineStr">
        <is>
          <t>Agents’ balances and premiums receivable</t>
        </is>
      </c>
      <c r="B6" s="6" t="n">
        <v>1231</v>
      </c>
      <c r="C6" s="6" t="n">
        <v>1231</v>
      </c>
      <c r="D6" s="6" t="n">
        <v>1335</v>
      </c>
    </row>
    <row r="7">
      <c r="A7" s="4" t="inlineStr">
        <is>
          <t>Other assets</t>
        </is>
      </c>
      <c r="B7" s="6" t="n">
        <v>1626</v>
      </c>
      <c r="C7" s="6" t="n">
        <v>1626</v>
      </c>
      <c r="D7" s="6" t="n">
        <v>1867</v>
      </c>
    </row>
    <row r="8">
      <c r="A8" s="4" t="inlineStr">
        <is>
          <t>Total assets</t>
        </is>
      </c>
      <c r="B8" s="6" t="n">
        <v>73566</v>
      </c>
      <c r="C8" s="6" t="n">
        <v>73566</v>
      </c>
      <c r="D8" s="6" t="n">
        <v>70130</v>
      </c>
      <c r="E8" s="5" t="n">
        <v>63456</v>
      </c>
    </row>
    <row r="9">
      <c r="A9" s="4" t="inlineStr">
        <is>
          <t>Unpaid losses and loss adjustment expenses</t>
        </is>
      </c>
      <c r="B9" s="6" t="n">
        <v>10392</v>
      </c>
      <c r="C9" s="6" t="n">
        <v>10392</v>
      </c>
      <c r="D9" s="6" t="n">
        <v>10232</v>
      </c>
      <c r="E9" s="6" t="n">
        <v>9741</v>
      </c>
      <c r="F9" s="5" t="n">
        <v>9678</v>
      </c>
    </row>
    <row r="10">
      <c r="A10" s="4" t="inlineStr">
        <is>
          <t>Unearned premiums</t>
        </is>
      </c>
      <c r="B10" s="6" t="n">
        <v>2803</v>
      </c>
      <c r="C10" s="6" t="n">
        <v>2803</v>
      </c>
      <c r="D10" s="6" t="n">
        <v>2830</v>
      </c>
    </row>
    <row r="11">
      <c r="A11" s="4" t="inlineStr">
        <is>
          <t>Payable to reinsurers</t>
        </is>
      </c>
      <c r="B11" s="6" t="n">
        <v>807</v>
      </c>
      <c r="C11" s="6" t="n">
        <v>807</v>
      </c>
      <c r="D11" s="6" t="n">
        <v>814</v>
      </c>
    </row>
    <row r="12">
      <c r="A12" s="4" t="inlineStr">
        <is>
          <t>Other liabilities</t>
        </is>
      </c>
      <c r="B12" s="6" t="n">
        <v>2197</v>
      </c>
      <c r="C12" s="6" t="n">
        <v>2197</v>
      </c>
      <c r="D12" s="6" t="n">
        <v>2295</v>
      </c>
    </row>
    <row r="13">
      <c r="A13" s="4" t="inlineStr">
        <is>
          <t>Total liabilities</t>
        </is>
      </c>
      <c r="B13" s="6" t="n">
        <v>66777</v>
      </c>
      <c r="C13" s="6" t="n">
        <v>66777</v>
      </c>
      <c r="D13" s="6" t="n">
        <v>63861</v>
      </c>
    </row>
    <row r="14">
      <c r="A14" s="4" t="inlineStr">
        <is>
          <t>Realized gains on subsidiaries</t>
        </is>
      </c>
      <c r="C14" s="6" t="n">
        <v>23</v>
      </c>
      <c r="D14" s="5" t="n">
        <v>0</v>
      </c>
      <c r="E14" s="5" t="n">
        <v>0</v>
      </c>
    </row>
    <row r="15">
      <c r="A15" s="4" t="inlineStr">
        <is>
          <t>Neon Capital Limited</t>
        </is>
      </c>
    </row>
    <row r="16">
      <c r="A16" s="3" t="inlineStr">
        <is>
          <t>Sale of Businesses</t>
        </is>
      </c>
    </row>
    <row r="17">
      <c r="A17" s="4" t="inlineStr">
        <is>
          <t>Sale proceeds, net of expenses</t>
        </is>
      </c>
      <c r="C17" s="6" t="n">
        <v>3</v>
      </c>
    </row>
    <row r="18">
      <c r="A18" s="4" t="inlineStr">
        <is>
          <t>Cash and investments</t>
        </is>
      </c>
      <c r="B18" s="6" t="n">
        <v>453</v>
      </c>
      <c r="C18" s="6" t="n">
        <v>453</v>
      </c>
    </row>
    <row r="19">
      <c r="A19" s="4" t="inlineStr">
        <is>
          <t>Recoverables from reinsurers</t>
        </is>
      </c>
      <c r="B19" s="6" t="n">
        <v>224</v>
      </c>
      <c r="C19" s="6" t="n">
        <v>224</v>
      </c>
    </row>
    <row r="20">
      <c r="A20" s="4" t="inlineStr">
        <is>
          <t>Prepaid reinsurance premiums</t>
        </is>
      </c>
      <c r="B20" s="6" t="n">
        <v>8</v>
      </c>
      <c r="C20" s="6" t="n">
        <v>8</v>
      </c>
    </row>
    <row r="21">
      <c r="A21" s="4" t="inlineStr">
        <is>
          <t>Agents’ balances and premiums receivable</t>
        </is>
      </c>
      <c r="B21" s="6" t="n">
        <v>42</v>
      </c>
      <c r="C21" s="6" t="n">
        <v>42</v>
      </c>
    </row>
    <row r="22">
      <c r="A22" s="4" t="inlineStr">
        <is>
          <t>Other assets</t>
        </is>
      </c>
      <c r="B22" s="6" t="n">
        <v>60</v>
      </c>
      <c r="C22" s="6" t="n">
        <v>60</v>
      </c>
    </row>
    <row r="23">
      <c r="A23" s="4" t="inlineStr">
        <is>
          <t>Total assets</t>
        </is>
      </c>
      <c r="B23" s="6" t="n">
        <v>787</v>
      </c>
      <c r="C23" s="6" t="n">
        <v>787</v>
      </c>
    </row>
    <row r="24">
      <c r="A24" s="4" t="inlineStr">
        <is>
          <t>Unpaid losses and loss adjustment expenses</t>
        </is>
      </c>
      <c r="B24" s="6" t="n">
        <v>640</v>
      </c>
      <c r="C24" s="6" t="n">
        <v>640</v>
      </c>
    </row>
    <row r="25">
      <c r="A25" s="4" t="inlineStr">
        <is>
          <t>Unearned premiums</t>
        </is>
      </c>
      <c r="B25" s="6" t="n">
        <v>49</v>
      </c>
      <c r="C25" s="6" t="n">
        <v>49</v>
      </c>
    </row>
    <row r="26">
      <c r="A26" s="4" t="inlineStr">
        <is>
          <t>Payable to reinsurers</t>
        </is>
      </c>
      <c r="B26" s="6" t="n">
        <v>19</v>
      </c>
      <c r="C26" s="6" t="n">
        <v>19</v>
      </c>
    </row>
    <row r="27">
      <c r="A27" s="4" t="inlineStr">
        <is>
          <t>Other liabilities</t>
        </is>
      </c>
      <c r="B27" s="6" t="n">
        <v>92</v>
      </c>
      <c r="C27" s="6" t="n">
        <v>92</v>
      </c>
    </row>
    <row r="28">
      <c r="A28" s="4" t="inlineStr">
        <is>
          <t>Total liabilities</t>
        </is>
      </c>
      <c r="B28" s="6" t="n">
        <v>800</v>
      </c>
      <c r="C28" s="6" t="n">
        <v>800</v>
      </c>
    </row>
    <row r="29">
      <c r="A29" s="4" t="inlineStr">
        <is>
          <t>Reclassification from accumulated other comprehensive income</t>
        </is>
      </c>
      <c r="C29" s="6" t="n">
        <v>-7</v>
      </c>
    </row>
    <row r="30">
      <c r="A30" s="4" t="inlineStr">
        <is>
          <t>Net assets of business to be sold</t>
        </is>
      </c>
      <c r="B30" s="6" t="n">
        <v>-20</v>
      </c>
      <c r="C30" s="6" t="n">
        <v>-20</v>
      </c>
    </row>
    <row r="31">
      <c r="A31" s="4" t="inlineStr">
        <is>
          <t>Realized gains on subsidiaries</t>
        </is>
      </c>
      <c r="B31" s="5" t="n">
        <v>23</v>
      </c>
      <c r="C31" s="5" t="n">
        <v>23</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Sale of Businesses - Revenues, costs and expenses, and earnings before income taxes of business dispos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ale of Businesses</t>
        </is>
      </c>
    </row>
    <row r="4">
      <c r="A4" s="4" t="inlineStr">
        <is>
          <t>Net earned premiums</t>
        </is>
      </c>
      <c r="J4" s="5" t="n">
        <v>5099</v>
      </c>
      <c r="K4" s="5" t="n">
        <v>5185</v>
      </c>
      <c r="L4" s="5" t="n">
        <v>4865</v>
      </c>
    </row>
    <row r="5">
      <c r="A5" s="4" t="inlineStr">
        <is>
          <t>Loss and loss adjustment expenses</t>
        </is>
      </c>
      <c r="J5" s="6" t="n">
        <v>3271</v>
      </c>
      <c r="K5" s="6" t="n">
        <v>3271</v>
      </c>
      <c r="L5" s="6" t="n">
        <v>3003</v>
      </c>
    </row>
    <row r="6">
      <c r="A6" s="4" t="inlineStr">
        <is>
          <t>Commissions and other underwriting expenses</t>
        </is>
      </c>
      <c r="J6" s="6" t="n">
        <v>1625</v>
      </c>
      <c r="K6" s="6" t="n">
        <v>1725</v>
      </c>
      <c r="L6" s="6" t="n">
        <v>1583</v>
      </c>
    </row>
    <row r="7">
      <c r="A7" s="4" t="inlineStr">
        <is>
          <t>Net investment income</t>
        </is>
      </c>
      <c r="J7" s="6" t="n">
        <v>2132</v>
      </c>
      <c r="K7" s="6" t="n">
        <v>2303</v>
      </c>
      <c r="L7" s="6" t="n">
        <v>2094</v>
      </c>
    </row>
    <row r="8">
      <c r="A8" s="4" t="inlineStr">
        <is>
          <t>Net earnings, including noncontrolling interests</t>
        </is>
      </c>
      <c r="B8" s="5" t="n">
        <v>694</v>
      </c>
      <c r="C8" s="5" t="n">
        <v>164</v>
      </c>
      <c r="D8" s="5" t="n">
        <v>167</v>
      </c>
      <c r="E8" s="5" t="n">
        <v>-304</v>
      </c>
      <c r="F8" s="5" t="n">
        <v>191</v>
      </c>
      <c r="G8" s="5" t="n">
        <v>143</v>
      </c>
      <c r="H8" s="5" t="n">
        <v>209</v>
      </c>
      <c r="I8" s="5" t="n">
        <v>326</v>
      </c>
      <c r="J8" s="6" t="n">
        <v>721</v>
      </c>
      <c r="K8" s="6" t="n">
        <v>869</v>
      </c>
      <c r="L8" s="6" t="n">
        <v>517</v>
      </c>
    </row>
    <row r="9">
      <c r="A9" s="4" t="inlineStr">
        <is>
          <t>Neon Capital Limited</t>
        </is>
      </c>
    </row>
    <row r="10">
      <c r="A10" s="3" t="inlineStr">
        <is>
          <t>Sale of Businesses</t>
        </is>
      </c>
    </row>
    <row r="11">
      <c r="A11" s="4" t="inlineStr">
        <is>
          <t>Net earned premiums</t>
        </is>
      </c>
      <c r="J11" s="6" t="n">
        <v>200</v>
      </c>
      <c r="K11" s="6" t="n">
        <v>384</v>
      </c>
      <c r="L11" s="6" t="n">
        <v>306</v>
      </c>
    </row>
    <row r="12">
      <c r="A12" s="4" t="inlineStr">
        <is>
          <t>Loss and loss adjustment expenses</t>
        </is>
      </c>
      <c r="J12" s="6" t="n">
        <v>218</v>
      </c>
      <c r="K12" s="6" t="n">
        <v>225</v>
      </c>
      <c r="L12" s="6" t="n">
        <v>204</v>
      </c>
    </row>
    <row r="13">
      <c r="A13" s="4" t="inlineStr">
        <is>
          <t>Commissions and other underwriting expenses</t>
        </is>
      </c>
      <c r="J13" s="6" t="n">
        <v>117</v>
      </c>
      <c r="K13" s="6" t="n">
        <v>195</v>
      </c>
      <c r="L13" s="6" t="n">
        <v>165</v>
      </c>
    </row>
    <row r="14">
      <c r="A14" s="4" t="inlineStr">
        <is>
          <t>Underwriting loss</t>
        </is>
      </c>
      <c r="J14" s="6" t="n">
        <v>-135</v>
      </c>
      <c r="K14" s="6" t="n">
        <v>-36</v>
      </c>
      <c r="L14" s="6" t="n">
        <v>-63</v>
      </c>
    </row>
    <row r="15">
      <c r="A15" s="4" t="inlineStr">
        <is>
          <t>Net investment income</t>
        </is>
      </c>
      <c r="J15" s="6" t="n">
        <v>-5</v>
      </c>
      <c r="K15" s="6" t="n">
        <v>6</v>
      </c>
      <c r="L15" s="6" t="n">
        <v>10</v>
      </c>
    </row>
    <row r="16">
      <c r="A16" s="4" t="inlineStr">
        <is>
          <t>Other income and expenses, net</t>
        </is>
      </c>
      <c r="J16" s="6" t="n">
        <v>-5</v>
      </c>
      <c r="K16" s="6" t="n">
        <v>-10</v>
      </c>
      <c r="L16" s="6" t="n">
        <v>-5</v>
      </c>
    </row>
    <row r="17">
      <c r="A17" s="4" t="inlineStr">
        <is>
          <t>Net earnings, including noncontrolling interests</t>
        </is>
      </c>
      <c r="J17" s="5" t="n">
        <v>-145</v>
      </c>
      <c r="K17" s="5" t="n">
        <v>-40</v>
      </c>
      <c r="L17" s="5" t="n">
        <v>-58</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including noncontrolling interests</t>
        </is>
      </c>
      <c r="B4" s="5" t="n">
        <v>721</v>
      </c>
      <c r="C4" s="5" t="n">
        <v>869</v>
      </c>
      <c r="D4" s="5" t="n">
        <v>517</v>
      </c>
    </row>
    <row r="5">
      <c r="A5" s="3" t="inlineStr">
        <is>
          <t>Net unrealized gains (losses) on securities:</t>
        </is>
      </c>
    </row>
    <row r="6">
      <c r="A6" s="4" t="inlineStr">
        <is>
          <t>Unrealized holding gains (losses) on securities arising during the period</t>
        </is>
      </c>
      <c r="B6" s="6" t="n">
        <v>700</v>
      </c>
      <c r="C6" s="6" t="n">
        <v>788</v>
      </c>
      <c r="D6" s="6" t="n">
        <v>-544</v>
      </c>
    </row>
    <row r="7">
      <c r="A7" s="4" t="inlineStr">
        <is>
          <t>Reclassification adjustment for realized (gains) losses included in net earnings</t>
        </is>
      </c>
      <c r="B7" s="6" t="n">
        <v>-307</v>
      </c>
      <c r="C7" s="6" t="n">
        <v>-9</v>
      </c>
      <c r="D7" s="6" t="n">
        <v>8</v>
      </c>
    </row>
    <row r="8">
      <c r="A8" s="4" t="inlineStr">
        <is>
          <t>Total net unrealized gains (losses) on securities</t>
        </is>
      </c>
      <c r="B8" s="6" t="n">
        <v>393</v>
      </c>
      <c r="C8" s="6" t="n">
        <v>779</v>
      </c>
      <c r="D8" s="6" t="n">
        <v>-536</v>
      </c>
    </row>
    <row r="9">
      <c r="A9" s="4" t="inlineStr">
        <is>
          <t>Net unrealized gains on cash flow hedges</t>
        </is>
      </c>
      <c r="B9" s="6" t="n">
        <v>24</v>
      </c>
      <c r="C9" s="6" t="n">
        <v>28</v>
      </c>
      <c r="D9" s="6" t="n">
        <v>2</v>
      </c>
    </row>
    <row r="10">
      <c r="A10" s="4" t="inlineStr">
        <is>
          <t>Foreign currency translation adjustments</t>
        </is>
      </c>
      <c r="B10" s="6" t="n">
        <v>-1</v>
      </c>
      <c r="C10" s="6" t="n">
        <v>7</v>
      </c>
      <c r="D10" s="6" t="n">
        <v>-10</v>
      </c>
    </row>
    <row r="11">
      <c r="A11" s="4" t="inlineStr">
        <is>
          <t>Pension and other postretirement plans adjustments</t>
        </is>
      </c>
      <c r="B11" s="6" t="n">
        <v>0</v>
      </c>
      <c r="C11" s="6" t="n">
        <v>1</v>
      </c>
      <c r="D11" s="6" t="n">
        <v>0</v>
      </c>
    </row>
    <row r="12">
      <c r="A12" s="4" t="inlineStr">
        <is>
          <t>Other comprehensive income (loss), net of tax</t>
        </is>
      </c>
      <c r="B12" s="6" t="n">
        <v>416</v>
      </c>
      <c r="C12" s="6" t="n">
        <v>815</v>
      </c>
      <c r="D12" s="6" t="n">
        <v>-544</v>
      </c>
    </row>
    <row r="13">
      <c r="A13" s="4" t="inlineStr">
        <is>
          <t>Total comprehensive income (loss), net of tax</t>
        </is>
      </c>
      <c r="B13" s="6" t="n">
        <v>1137</v>
      </c>
      <c r="C13" s="6" t="n">
        <v>1684</v>
      </c>
      <c r="D13" s="6" t="n">
        <v>-27</v>
      </c>
    </row>
    <row r="14">
      <c r="A14" s="4" t="inlineStr">
        <is>
          <t>Less: Comprehensive income (loss) attributable to noncontrolling interests</t>
        </is>
      </c>
      <c r="B14" s="6" t="n">
        <v>-9</v>
      </c>
      <c r="C14" s="6" t="n">
        <v>-28</v>
      </c>
      <c r="D14" s="6" t="n">
        <v>-13</v>
      </c>
    </row>
    <row r="15">
      <c r="A15" s="4" t="inlineStr">
        <is>
          <t>Comprehensive income (loss) attributable to shareholders</t>
        </is>
      </c>
      <c r="B15" s="5" t="n">
        <v>1146</v>
      </c>
      <c r="C15" s="5" t="n">
        <v>1712</v>
      </c>
      <c r="D15" s="5"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Sale of Businesses - Impact of exited lines on earning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ale of Businesses</t>
        </is>
      </c>
    </row>
    <row r="4">
      <c r="A4" s="4" t="inlineStr">
        <is>
          <t>Net investment income</t>
        </is>
      </c>
      <c r="J4" s="5" t="n">
        <v>2132</v>
      </c>
      <c r="K4" s="5" t="n">
        <v>2303</v>
      </c>
      <c r="L4" s="5" t="n">
        <v>2094</v>
      </c>
    </row>
    <row r="5">
      <c r="A5" s="4" t="inlineStr">
        <is>
          <t>Net earnings, including noncontrolling interests</t>
        </is>
      </c>
      <c r="B5" s="5" t="n">
        <v>694</v>
      </c>
      <c r="C5" s="5" t="n">
        <v>164</v>
      </c>
      <c r="D5" s="5" t="n">
        <v>167</v>
      </c>
      <c r="E5" s="5" t="n">
        <v>-304</v>
      </c>
      <c r="F5" s="5" t="n">
        <v>191</v>
      </c>
      <c r="G5" s="5" t="n">
        <v>143</v>
      </c>
      <c r="H5" s="5" t="n">
        <v>209</v>
      </c>
      <c r="I5" s="5" t="n">
        <v>326</v>
      </c>
      <c r="J5" s="6" t="n">
        <v>721</v>
      </c>
      <c r="K5" s="6" t="n">
        <v>869</v>
      </c>
      <c r="L5" s="6" t="n">
        <v>517</v>
      </c>
    </row>
    <row r="6">
      <c r="A6" s="4" t="inlineStr">
        <is>
          <t>Realized gains on subsidiaries</t>
        </is>
      </c>
      <c r="J6" s="6" t="n">
        <v>23</v>
      </c>
      <c r="K6" s="6" t="n">
        <v>0</v>
      </c>
      <c r="L6" s="6" t="n">
        <v>0</v>
      </c>
    </row>
    <row r="7">
      <c r="A7" s="4" t="inlineStr">
        <is>
          <t>Income tax expense (benefit)</t>
        </is>
      </c>
      <c r="J7" s="6" t="n">
        <v>-127</v>
      </c>
      <c r="K7" s="6" t="n">
        <v>-239</v>
      </c>
      <c r="L7" s="6" t="n">
        <v>-122</v>
      </c>
    </row>
    <row r="8">
      <c r="A8" s="4" t="inlineStr">
        <is>
          <t>Less: Net loss attributable to noncontrolling interests</t>
        </is>
      </c>
      <c r="J8" s="6" t="n">
        <v>11</v>
      </c>
      <c r="K8" s="6" t="n">
        <v>28</v>
      </c>
      <c r="L8" s="6" t="n">
        <v>13</v>
      </c>
    </row>
    <row r="9">
      <c r="A9" s="4" t="inlineStr">
        <is>
          <t>Neon Capital Limited</t>
        </is>
      </c>
    </row>
    <row r="10">
      <c r="A10" s="3" t="inlineStr">
        <is>
          <t>Sale of Businesses</t>
        </is>
      </c>
    </row>
    <row r="11">
      <c r="A11" s="4" t="inlineStr">
        <is>
          <t>Underwriting loss</t>
        </is>
      </c>
      <c r="J11" s="6" t="n">
        <v>-135</v>
      </c>
      <c r="K11" s="6" t="n">
        <v>-36</v>
      </c>
      <c r="L11" s="6" t="n">
        <v>-63</v>
      </c>
    </row>
    <row r="12">
      <c r="A12" s="4" t="inlineStr">
        <is>
          <t>Net investment income</t>
        </is>
      </c>
      <c r="J12" s="6" t="n">
        <v>-5</v>
      </c>
      <c r="K12" s="6" t="n">
        <v>6</v>
      </c>
      <c r="L12" s="6" t="n">
        <v>10</v>
      </c>
    </row>
    <row r="13">
      <c r="A13" s="4" t="inlineStr">
        <is>
          <t>Other income and expenses, net</t>
        </is>
      </c>
      <c r="J13" s="6" t="n">
        <v>-5</v>
      </c>
      <c r="K13" s="6" t="n">
        <v>-10</v>
      </c>
      <c r="L13" s="6" t="n">
        <v>-5</v>
      </c>
    </row>
    <row r="14">
      <c r="A14" s="4" t="inlineStr">
        <is>
          <t>Net earnings, including noncontrolling interests</t>
        </is>
      </c>
      <c r="J14" s="6" t="n">
        <v>-145</v>
      </c>
      <c r="K14" s="5" t="n">
        <v>-40</v>
      </c>
      <c r="L14" s="5" t="n">
        <v>-58</v>
      </c>
    </row>
    <row r="15">
      <c r="A15" s="4" t="inlineStr">
        <is>
          <t>Realized gains on subsidiaries</t>
        </is>
      </c>
      <c r="B15" s="5" t="n">
        <v>23</v>
      </c>
      <c r="J15" s="6" t="n">
        <v>23</v>
      </c>
    </row>
    <row r="16">
      <c r="A16" s="4" t="inlineStr">
        <is>
          <t>Total pretax loss from Neon exited lines</t>
        </is>
      </c>
      <c r="J16" s="6" t="n">
        <v>-122</v>
      </c>
    </row>
    <row r="17">
      <c r="A17" s="4" t="inlineStr">
        <is>
          <t>Income tax expense (benefit)</t>
        </is>
      </c>
      <c r="J17" s="6" t="n">
        <v>72</v>
      </c>
    </row>
    <row r="18">
      <c r="A18" s="4" t="inlineStr">
        <is>
          <t>Less: Net loss attributable to noncontrolling interests</t>
        </is>
      </c>
      <c r="J18" s="6" t="n">
        <v>-11</v>
      </c>
    </row>
    <row r="19">
      <c r="A19" s="4" t="inlineStr">
        <is>
          <t>Net loss from Neon exited lines attributable to shareholders</t>
        </is>
      </c>
      <c r="J19" s="5" t="n">
        <v>-39</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and Sale of Businesses - Allocation of the purchase price of subsidiary (Details) - USD ($) $ in Millions</t>
        </is>
      </c>
      <c r="B1" s="2" t="inlineStr">
        <is>
          <t>1 Months Ended</t>
        </is>
      </c>
      <c r="C1" s="2" t="inlineStr">
        <is>
          <t>12 Months Ended</t>
        </is>
      </c>
    </row>
    <row r="2">
      <c r="B2" s="2" t="inlineStr">
        <is>
          <t>Nov. 30, 2018</t>
        </is>
      </c>
      <c r="C2" s="2" t="inlineStr">
        <is>
          <t>Dec. 31, 2020</t>
        </is>
      </c>
      <c r="D2" s="2" t="inlineStr">
        <is>
          <t>Dec. 31, 2019</t>
        </is>
      </c>
      <c r="E2" s="2" t="inlineStr">
        <is>
          <t>Dec. 31, 2018</t>
        </is>
      </c>
      <c r="F2" s="2" t="inlineStr">
        <is>
          <t>Dec. 31, 2017</t>
        </is>
      </c>
    </row>
    <row r="3">
      <c r="A3" s="3" t="inlineStr">
        <is>
          <t>Business Acquisitions [Line Items]</t>
        </is>
      </c>
    </row>
    <row r="4">
      <c r="A4" s="4" t="inlineStr">
        <is>
          <t>Total purchase price</t>
        </is>
      </c>
      <c r="C4" s="5" t="n">
        <v>3</v>
      </c>
      <c r="D4" s="5" t="n">
        <v>0</v>
      </c>
      <c r="E4" s="5" t="n">
        <v>36</v>
      </c>
    </row>
    <row r="5">
      <c r="A5" s="4" t="inlineStr">
        <is>
          <t>Goodwill</t>
        </is>
      </c>
      <c r="C5" s="5" t="n">
        <v>207</v>
      </c>
      <c r="D5" s="5" t="n">
        <v>207</v>
      </c>
      <c r="E5" s="5" t="n">
        <v>207</v>
      </c>
      <c r="F5" s="5" t="n">
        <v>199</v>
      </c>
    </row>
    <row r="6">
      <c r="A6" s="4" t="inlineStr">
        <is>
          <t>ABA Insurance Services</t>
        </is>
      </c>
    </row>
    <row r="7">
      <c r="A7" s="3" t="inlineStr">
        <is>
          <t>Business Acquisitions [Line Items]</t>
        </is>
      </c>
    </row>
    <row r="8">
      <c r="A8" s="4" t="inlineStr">
        <is>
          <t>Total purchase price</t>
        </is>
      </c>
      <c r="B8" s="5" t="n">
        <v>30</v>
      </c>
    </row>
    <row r="9">
      <c r="A9" s="4" t="inlineStr">
        <is>
          <t>Tangible assets acquired</t>
        </is>
      </c>
      <c r="B9" s="6" t="n">
        <v>28</v>
      </c>
    </row>
    <row r="10">
      <c r="A10" s="4" t="inlineStr">
        <is>
          <t>Liabilities acquired</t>
        </is>
      </c>
      <c r="B10" s="6" t="n">
        <v>26</v>
      </c>
    </row>
    <row r="11">
      <c r="A11" s="4" t="inlineStr">
        <is>
          <t>Net tangible assets acquire, at fair value</t>
        </is>
      </c>
      <c r="B11" s="6" t="n">
        <v>2</v>
      </c>
    </row>
    <row r="12">
      <c r="A12" s="4" t="inlineStr">
        <is>
          <t>Excess purchase price over net tangible assets acquired</t>
        </is>
      </c>
      <c r="B12" s="6" t="n">
        <v>28</v>
      </c>
    </row>
    <row r="13">
      <c r="A13" s="4" t="inlineStr">
        <is>
          <t>Intangible assets acquired</t>
        </is>
      </c>
      <c r="B13" s="6" t="n">
        <v>25</v>
      </c>
    </row>
    <row r="14">
      <c r="A14" s="4" t="inlineStr">
        <is>
          <t>Deferred tax on intangible assets acquired</t>
        </is>
      </c>
      <c r="B14" s="6" t="n">
        <v>-5</v>
      </c>
    </row>
    <row r="15">
      <c r="A15" s="4" t="inlineStr">
        <is>
          <t>Goodwill</t>
        </is>
      </c>
      <c r="B15" s="5" t="n">
        <v>8</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s of Operations - Narrative (Details) $ in Millions</t>
        </is>
      </c>
      <c r="B1" s="2" t="inlineStr">
        <is>
          <t>3 Months Ended</t>
        </is>
      </c>
      <c r="D1" s="2" t="inlineStr">
        <is>
          <t>12 Months Ended</t>
        </is>
      </c>
    </row>
    <row r="2">
      <c r="B2" s="2" t="inlineStr">
        <is>
          <t>Sep. 30, 2020USD ($)</t>
        </is>
      </c>
      <c r="C2" s="2" t="inlineStr">
        <is>
          <t>Sep. 30, 2019USD ($)</t>
        </is>
      </c>
      <c r="D2" s="2" t="inlineStr">
        <is>
          <t>Dec. 31, 2020USD ($)segment</t>
        </is>
      </c>
      <c r="E2" s="2" t="inlineStr">
        <is>
          <t>Dec. 31, 2019USD ($)</t>
        </is>
      </c>
      <c r="F2" s="2" t="inlineStr">
        <is>
          <t>Dec. 31, 2018USD ($)</t>
        </is>
      </c>
    </row>
    <row r="3">
      <c r="A3" s="3" t="inlineStr">
        <is>
          <t>Segment Reporting Information [Line Items]</t>
        </is>
      </c>
    </row>
    <row r="4">
      <c r="A4" s="4" t="inlineStr">
        <is>
          <t>Number of segments | segment</t>
        </is>
      </c>
      <c r="D4" s="6" t="n">
        <v>3</v>
      </c>
    </row>
    <row r="5">
      <c r="A5" s="4" t="inlineStr">
        <is>
          <t>Percent of total revenue derived from sales of property and casualty insurance outside of the United States</t>
        </is>
      </c>
      <c r="D5" s="4" t="inlineStr">
        <is>
          <t>5.00%</t>
        </is>
      </c>
      <c r="E5" s="4" t="inlineStr">
        <is>
          <t>7.00%</t>
        </is>
      </c>
      <c r="F5" s="4" t="inlineStr">
        <is>
          <t>7.00%</t>
        </is>
      </c>
    </row>
    <row r="6">
      <c r="A6" s="4" t="inlineStr">
        <is>
          <t>Net earned premiums</t>
        </is>
      </c>
      <c r="D6" s="5" t="n">
        <v>5099</v>
      </c>
      <c r="E6" s="5" t="n">
        <v>5185</v>
      </c>
      <c r="F6" s="5" t="n">
        <v>4865</v>
      </c>
    </row>
    <row r="7">
      <c r="A7" s="4" t="inlineStr">
        <is>
          <t>Net investment income</t>
        </is>
      </c>
      <c r="D7" s="6" t="n">
        <v>2132</v>
      </c>
      <c r="E7" s="6" t="n">
        <v>2303</v>
      </c>
      <c r="F7" s="6" t="n">
        <v>2094</v>
      </c>
    </row>
    <row r="8">
      <c r="A8" s="4" t="inlineStr">
        <is>
          <t>Property and casualty insurance</t>
        </is>
      </c>
    </row>
    <row r="9">
      <c r="A9" s="3" t="inlineStr">
        <is>
          <t>Segment Reporting Information [Line Items]</t>
        </is>
      </c>
    </row>
    <row r="10">
      <c r="A10" s="4" t="inlineStr">
        <is>
          <t>Net earned premiums</t>
        </is>
      </c>
      <c r="D10" s="6" t="n">
        <v>5099</v>
      </c>
      <c r="E10" s="6" t="n">
        <v>5185</v>
      </c>
      <c r="F10" s="6" t="n">
        <v>4865</v>
      </c>
    </row>
    <row r="11">
      <c r="A11" s="4" t="inlineStr">
        <is>
          <t>Net investment income</t>
        </is>
      </c>
      <c r="D11" s="6" t="n">
        <v>399</v>
      </c>
      <c r="E11" s="6" t="n">
        <v>472</v>
      </c>
      <c r="F11" s="6" t="n">
        <v>438</v>
      </c>
    </row>
    <row r="12">
      <c r="A12" s="4" t="inlineStr">
        <is>
          <t>Property and casualty insurance underwriting</t>
        </is>
      </c>
      <c r="D12" s="6" t="n">
        <v>224</v>
      </c>
      <c r="E12" s="6" t="n">
        <v>212</v>
      </c>
      <c r="F12" s="6" t="n">
        <v>302</v>
      </c>
    </row>
    <row r="13">
      <c r="A13" s="4" t="inlineStr">
        <is>
          <t>Investment and other income, net</t>
        </is>
      </c>
      <c r="D13" s="6" t="n">
        <v>360</v>
      </c>
      <c r="E13" s="6" t="n">
        <v>437</v>
      </c>
      <c r="F13" s="6" t="n">
        <v>407</v>
      </c>
    </row>
    <row r="14">
      <c r="A14" s="4" t="inlineStr">
        <is>
          <t>Property and casualty insurance | Other lines</t>
        </is>
      </c>
    </row>
    <row r="15">
      <c r="A15" s="3" t="inlineStr">
        <is>
          <t>Segment Reporting Information [Line Items]</t>
        </is>
      </c>
    </row>
    <row r="16">
      <c r="A16" s="4" t="inlineStr">
        <is>
          <t>Net earned premiums</t>
        </is>
      </c>
      <c r="D16" s="6" t="n">
        <v>200</v>
      </c>
      <c r="E16" s="6" t="n">
        <v>0</v>
      </c>
      <c r="F16" s="6" t="n">
        <v>0</v>
      </c>
    </row>
    <row r="17">
      <c r="A17" s="4" t="inlineStr">
        <is>
          <t>Property and casualty insurance underwriting</t>
        </is>
      </c>
      <c r="D17" s="6" t="n">
        <v>-202</v>
      </c>
      <c r="E17" s="6" t="n">
        <v>-113</v>
      </c>
      <c r="F17" s="6" t="n">
        <v>-20</v>
      </c>
    </row>
    <row r="18">
      <c r="A18" s="4" t="inlineStr">
        <is>
          <t>Special A&amp;E charges</t>
        </is>
      </c>
      <c r="B18" s="5" t="n">
        <v>47</v>
      </c>
      <c r="C18" s="5" t="n">
        <v>18</v>
      </c>
      <c r="D18" s="6" t="n">
        <v>47</v>
      </c>
      <c r="E18" s="6" t="n">
        <v>18</v>
      </c>
      <c r="F18" s="6" t="n">
        <v>18</v>
      </c>
    </row>
    <row r="19">
      <c r="A19" s="4" t="inlineStr">
        <is>
          <t>Other</t>
        </is>
      </c>
    </row>
    <row r="20">
      <c r="A20" s="3" t="inlineStr">
        <is>
          <t>Segment Reporting Information [Line Items]</t>
        </is>
      </c>
    </row>
    <row r="21">
      <c r="A21" s="4" t="inlineStr">
        <is>
          <t>Loss on the retirement of debt</t>
        </is>
      </c>
      <c r="D21" s="6" t="n">
        <v>5</v>
      </c>
      <c r="E21" s="6" t="n">
        <v>5</v>
      </c>
    </row>
    <row r="22">
      <c r="A22" s="4" t="inlineStr">
        <is>
          <t>Special charges to increase asbestos and environmental reserves</t>
        </is>
      </c>
      <c r="D22" s="6" t="n">
        <v>21</v>
      </c>
      <c r="E22" s="6" t="n">
        <v>11</v>
      </c>
      <c r="F22" s="6" t="n">
        <v>9</v>
      </c>
    </row>
    <row r="23">
      <c r="A23" s="4" t="inlineStr">
        <is>
          <t>Run-off long-term care and life</t>
        </is>
      </c>
    </row>
    <row r="24">
      <c r="A24" s="3" t="inlineStr">
        <is>
          <t>Segment Reporting Information [Line Items]</t>
        </is>
      </c>
    </row>
    <row r="25">
      <c r="A25" s="4" t="inlineStr">
        <is>
          <t>Loss recognition charge</t>
        </is>
      </c>
      <c r="D25" s="6" t="n">
        <v>4</v>
      </c>
    </row>
    <row r="26">
      <c r="A26" s="4" t="inlineStr">
        <is>
          <t>Special A&amp;E charges</t>
        </is>
      </c>
    </row>
    <row r="27">
      <c r="A27" s="3" t="inlineStr">
        <is>
          <t>Segment Reporting Information [Line Items]</t>
        </is>
      </c>
    </row>
    <row r="28">
      <c r="A28" s="4" t="inlineStr">
        <is>
          <t>Special A&amp;E charges</t>
        </is>
      </c>
      <c r="D28" s="6" t="n">
        <v>47</v>
      </c>
      <c r="E28" s="5" t="n">
        <v>18</v>
      </c>
      <c r="F28" s="6" t="n">
        <v>18</v>
      </c>
    </row>
    <row r="29">
      <c r="A29" s="4" t="inlineStr">
        <is>
          <t>Special A&amp;E charges | Property and casualty insurance | Other lines</t>
        </is>
      </c>
    </row>
    <row r="30">
      <c r="A30" s="3" t="inlineStr">
        <is>
          <t>Segment Reporting Information [Line Items]</t>
        </is>
      </c>
    </row>
    <row r="31">
      <c r="A31" s="4" t="inlineStr">
        <is>
          <t>Special A&amp;E charges</t>
        </is>
      </c>
      <c r="D31" s="6" t="n">
        <v>47</v>
      </c>
      <c r="F31" s="6" t="n">
        <v>18</v>
      </c>
    </row>
    <row r="32">
      <c r="A32" s="4" t="inlineStr">
        <is>
          <t>Neon Capital Limited</t>
        </is>
      </c>
    </row>
    <row r="33">
      <c r="A33" s="3" t="inlineStr">
        <is>
          <t>Segment Reporting Information [Line Items]</t>
        </is>
      </c>
    </row>
    <row r="34">
      <c r="A34" s="4" t="inlineStr">
        <is>
          <t>Net investment income</t>
        </is>
      </c>
      <c r="D34" s="5" t="n">
        <v>-5</v>
      </c>
    </row>
    <row r="35">
      <c r="A35" s="4" t="inlineStr">
        <is>
          <t>Neon Capital Limited | Property and casualty insurance | Other lines</t>
        </is>
      </c>
    </row>
    <row r="36">
      <c r="A36" s="3" t="inlineStr">
        <is>
          <t>Segment Reporting Information [Line Items]</t>
        </is>
      </c>
    </row>
    <row r="37">
      <c r="A37" s="4" t="inlineStr">
        <is>
          <t>Percent of foreign sales attributable to Neon</t>
        </is>
      </c>
      <c r="D37" s="4" t="inlineStr">
        <is>
          <t>50.00%</t>
        </is>
      </c>
      <c r="E37" s="4" t="inlineStr">
        <is>
          <t>66.67%</t>
        </is>
      </c>
    </row>
    <row r="38">
      <c r="A38" s="4" t="inlineStr">
        <is>
          <t>Net earned premiums</t>
        </is>
      </c>
      <c r="E38" s="5" t="n">
        <v>384</v>
      </c>
      <c r="F38" s="6" t="n">
        <v>306</v>
      </c>
    </row>
    <row r="39">
      <c r="A39" s="4" t="inlineStr">
        <is>
          <t>Net investment income</t>
        </is>
      </c>
      <c r="D39" s="5" t="n">
        <v>-5</v>
      </c>
    </row>
    <row r="40">
      <c r="A40" s="4" t="inlineStr">
        <is>
          <t>Property and casualty insurance underwriting</t>
        </is>
      </c>
      <c r="D40" s="6" t="n">
        <v>-135</v>
      </c>
      <c r="E40" s="6" t="n">
        <v>-36</v>
      </c>
      <c r="F40" s="5" t="n">
        <v>-63</v>
      </c>
    </row>
    <row r="41">
      <c r="A41" s="4" t="inlineStr">
        <is>
          <t>Special charges related to the exit of certain lines of business within subsidiaries</t>
        </is>
      </c>
      <c r="E41" s="5" t="n">
        <v>76</v>
      </c>
    </row>
    <row r="42">
      <c r="A42" s="4" t="inlineStr">
        <is>
          <t>Investment and other income, net</t>
        </is>
      </c>
      <c r="D42" s="5" t="n">
        <v>-1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gments of Operations - Assets by segment (Details) - USD ($) $ in Millions</t>
        </is>
      </c>
      <c r="B1" s="2" t="inlineStr">
        <is>
          <t>Dec. 31, 2020</t>
        </is>
      </c>
      <c r="C1" s="2" t="inlineStr">
        <is>
          <t>Dec. 31, 2019</t>
        </is>
      </c>
      <c r="D1" s="2" t="inlineStr">
        <is>
          <t>Dec. 31, 2018</t>
        </is>
      </c>
    </row>
    <row r="2">
      <c r="A2" s="3" t="inlineStr">
        <is>
          <t>Segment Reporting Information [Line Items]</t>
        </is>
      </c>
    </row>
    <row r="3">
      <c r="A3" s="4" t="inlineStr">
        <is>
          <t>Total assets</t>
        </is>
      </c>
      <c r="B3" s="5" t="n">
        <v>73566</v>
      </c>
      <c r="C3" s="5" t="n">
        <v>70130</v>
      </c>
      <c r="D3" s="5" t="n">
        <v>63456</v>
      </c>
    </row>
    <row r="4">
      <c r="A4" s="4" t="inlineStr">
        <is>
          <t>Property and casualty insurance</t>
        </is>
      </c>
    </row>
    <row r="5">
      <c r="A5" s="3" t="inlineStr">
        <is>
          <t>Segment Reporting Information [Line Items]</t>
        </is>
      </c>
    </row>
    <row r="6">
      <c r="A6" s="4" t="inlineStr">
        <is>
          <t>Total assets</t>
        </is>
      </c>
      <c r="B6" s="6" t="n">
        <v>19689</v>
      </c>
      <c r="C6" s="6" t="n">
        <v>19098</v>
      </c>
      <c r="D6" s="6" t="n">
        <v>17681</v>
      </c>
    </row>
    <row r="7">
      <c r="A7" s="4" t="inlineStr">
        <is>
          <t>Annuity</t>
        </is>
      </c>
    </row>
    <row r="8">
      <c r="A8" s="3" t="inlineStr">
        <is>
          <t>Segment Reporting Information [Line Items]</t>
        </is>
      </c>
    </row>
    <row r="9">
      <c r="A9" s="4" t="inlineStr">
        <is>
          <t>Total assets</t>
        </is>
      </c>
      <c r="B9" s="6" t="n">
        <v>47626</v>
      </c>
      <c r="C9" s="6" t="n">
        <v>45074</v>
      </c>
      <c r="D9" s="6" t="n">
        <v>39952</v>
      </c>
    </row>
    <row r="10">
      <c r="A10" s="4" t="inlineStr">
        <is>
          <t>Other</t>
        </is>
      </c>
    </row>
    <row r="11">
      <c r="A11" s="3" t="inlineStr">
        <is>
          <t>Segment Reporting Information [Line Items]</t>
        </is>
      </c>
    </row>
    <row r="12">
      <c r="A12" s="4" t="inlineStr">
        <is>
          <t>Total assets</t>
        </is>
      </c>
      <c r="B12" s="5" t="n">
        <v>6251</v>
      </c>
      <c r="C12" s="5" t="n">
        <v>5958</v>
      </c>
      <c r="D12" s="5" t="n">
        <v>58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of Operations - Revenues by segment and sub-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earned premiums</t>
        </is>
      </c>
      <c r="J4" s="5" t="n">
        <v>5099</v>
      </c>
      <c r="K4" s="5" t="n">
        <v>5185</v>
      </c>
      <c r="L4" s="5" t="n">
        <v>4865</v>
      </c>
    </row>
    <row r="5">
      <c r="A5" s="4" t="inlineStr">
        <is>
          <t>Net investment income</t>
        </is>
      </c>
      <c r="J5" s="6" t="n">
        <v>2132</v>
      </c>
      <c r="K5" s="6" t="n">
        <v>2303</v>
      </c>
      <c r="L5" s="6" t="n">
        <v>2094</v>
      </c>
    </row>
    <row r="6">
      <c r="A6" s="4" t="inlineStr">
        <is>
          <t>Other income</t>
        </is>
      </c>
      <c r="J6" s="6" t="n">
        <v>204</v>
      </c>
      <c r="K6" s="6" t="n">
        <v>223</v>
      </c>
      <c r="L6" s="6" t="n">
        <v>223</v>
      </c>
    </row>
    <row r="7">
      <c r="A7" s="4" t="inlineStr">
        <is>
          <t>Revenues before realized gains (losses)</t>
        </is>
      </c>
      <c r="J7" s="6" t="n">
        <v>7597</v>
      </c>
      <c r="K7" s="6" t="n">
        <v>7950</v>
      </c>
      <c r="L7" s="6" t="n">
        <v>7416</v>
      </c>
    </row>
    <row r="8">
      <c r="A8" s="4" t="inlineStr">
        <is>
          <t>Realized gains (losses) on securities</t>
        </is>
      </c>
      <c r="J8" s="6" t="n">
        <v>289</v>
      </c>
      <c r="K8" s="6" t="n">
        <v>287</v>
      </c>
      <c r="L8" s="6" t="n">
        <v>-266</v>
      </c>
    </row>
    <row r="9">
      <c r="A9" s="4" t="inlineStr">
        <is>
          <t>Realized gains on subsidiaries</t>
        </is>
      </c>
      <c r="J9" s="6" t="n">
        <v>23</v>
      </c>
      <c r="K9" s="6" t="n">
        <v>0</v>
      </c>
      <c r="L9" s="6" t="n">
        <v>0</v>
      </c>
    </row>
    <row r="10">
      <c r="A10" s="4" t="inlineStr">
        <is>
          <t>Total revenues</t>
        </is>
      </c>
      <c r="B10" s="5" t="n">
        <v>2623</v>
      </c>
      <c r="C10" s="5" t="n">
        <v>2060</v>
      </c>
      <c r="D10" s="5" t="n">
        <v>1951</v>
      </c>
      <c r="E10" s="5" t="n">
        <v>1275</v>
      </c>
      <c r="F10" s="5" t="n">
        <v>2130</v>
      </c>
      <c r="G10" s="5" t="n">
        <v>2123</v>
      </c>
      <c r="H10" s="5" t="n">
        <v>1960</v>
      </c>
      <c r="I10" s="5" t="n">
        <v>2024</v>
      </c>
      <c r="J10" s="6" t="n">
        <v>7909</v>
      </c>
      <c r="K10" s="6" t="n">
        <v>8237</v>
      </c>
      <c r="L10" s="6" t="n">
        <v>7150</v>
      </c>
    </row>
    <row r="11">
      <c r="A11" s="4" t="inlineStr">
        <is>
          <t>Property and casualty insurance</t>
        </is>
      </c>
    </row>
    <row r="12">
      <c r="A12" s="3" t="inlineStr">
        <is>
          <t>Segment Reporting Information [Line Items]</t>
        </is>
      </c>
    </row>
    <row r="13">
      <c r="A13" s="4" t="inlineStr">
        <is>
          <t>Net earned premiums</t>
        </is>
      </c>
      <c r="J13" s="6" t="n">
        <v>5099</v>
      </c>
      <c r="K13" s="6" t="n">
        <v>5185</v>
      </c>
      <c r="L13" s="6" t="n">
        <v>4865</v>
      </c>
    </row>
    <row r="14">
      <c r="A14" s="4" t="inlineStr">
        <is>
          <t>Net investment income</t>
        </is>
      </c>
      <c r="J14" s="6" t="n">
        <v>399</v>
      </c>
      <c r="K14" s="6" t="n">
        <v>472</v>
      </c>
      <c r="L14" s="6" t="n">
        <v>438</v>
      </c>
    </row>
    <row r="15">
      <c r="A15" s="4" t="inlineStr">
        <is>
          <t>Other income</t>
        </is>
      </c>
      <c r="J15" s="6" t="n">
        <v>8</v>
      </c>
      <c r="K15" s="6" t="n">
        <v>11</v>
      </c>
      <c r="L15" s="6" t="n">
        <v>10</v>
      </c>
    </row>
    <row r="16">
      <c r="A16" s="4" t="inlineStr">
        <is>
          <t>Revenues before realized gains (losses)</t>
        </is>
      </c>
      <c r="J16" s="6" t="n">
        <v>5506</v>
      </c>
      <c r="K16" s="6" t="n">
        <v>5668</v>
      </c>
      <c r="L16" s="6" t="n">
        <v>5313</v>
      </c>
    </row>
    <row r="17">
      <c r="A17" s="4" t="inlineStr">
        <is>
          <t>Annuity</t>
        </is>
      </c>
    </row>
    <row r="18">
      <c r="A18" s="3" t="inlineStr">
        <is>
          <t>Segment Reporting Information [Line Items]</t>
        </is>
      </c>
    </row>
    <row r="19">
      <c r="A19" s="4" t="inlineStr">
        <is>
          <t>Net investment income</t>
        </is>
      </c>
      <c r="J19" s="6" t="n">
        <v>1699</v>
      </c>
      <c r="K19" s="6" t="n">
        <v>1792</v>
      </c>
      <c r="L19" s="6" t="n">
        <v>1638</v>
      </c>
    </row>
    <row r="20">
      <c r="A20" s="4" t="inlineStr">
        <is>
          <t>Other income</t>
        </is>
      </c>
      <c r="J20" s="6" t="n">
        <v>131</v>
      </c>
      <c r="K20" s="6" t="n">
        <v>120</v>
      </c>
      <c r="L20" s="6" t="n">
        <v>125</v>
      </c>
    </row>
    <row r="21">
      <c r="A21" s="4" t="inlineStr">
        <is>
          <t>Revenues before realized gains (losses)</t>
        </is>
      </c>
      <c r="J21" s="6" t="n">
        <v>1830</v>
      </c>
      <c r="K21" s="6" t="n">
        <v>1912</v>
      </c>
      <c r="L21" s="6" t="n">
        <v>1763</v>
      </c>
    </row>
    <row r="22">
      <c r="A22" s="4" t="inlineStr">
        <is>
          <t>Other</t>
        </is>
      </c>
    </row>
    <row r="23">
      <c r="A23" s="3" t="inlineStr">
        <is>
          <t>Segment Reporting Information [Line Items]</t>
        </is>
      </c>
    </row>
    <row r="24">
      <c r="A24" s="4" t="inlineStr">
        <is>
          <t>Revenues before realized gains (losses)</t>
        </is>
      </c>
      <c r="J24" s="6" t="n">
        <v>261</v>
      </c>
      <c r="K24" s="6" t="n">
        <v>370</v>
      </c>
      <c r="L24" s="6" t="n">
        <v>340</v>
      </c>
    </row>
    <row r="25">
      <c r="A25" s="4" t="inlineStr">
        <is>
          <t>Property and transportation | Property and casualty insurance</t>
        </is>
      </c>
    </row>
    <row r="26">
      <c r="A26" s="3" t="inlineStr">
        <is>
          <t>Segment Reporting Information [Line Items]</t>
        </is>
      </c>
    </row>
    <row r="27">
      <c r="A27" s="4" t="inlineStr">
        <is>
          <t>Net earned premiums</t>
        </is>
      </c>
      <c r="J27" s="6" t="n">
        <v>1871</v>
      </c>
      <c r="K27" s="6" t="n">
        <v>1828</v>
      </c>
      <c r="L27" s="6" t="n">
        <v>1729</v>
      </c>
    </row>
    <row r="28">
      <c r="A28" s="4" t="inlineStr">
        <is>
          <t>Specialty casualty | Property and casualty insurance</t>
        </is>
      </c>
    </row>
    <row r="29">
      <c r="A29" s="3" t="inlineStr">
        <is>
          <t>Segment Reporting Information [Line Items]</t>
        </is>
      </c>
    </row>
    <row r="30">
      <c r="A30" s="4" t="inlineStr">
        <is>
          <t>Net earned premiums</t>
        </is>
      </c>
      <c r="J30" s="6" t="n">
        <v>2235</v>
      </c>
      <c r="K30" s="6" t="n">
        <v>2597</v>
      </c>
      <c r="L30" s="6" t="n">
        <v>2403</v>
      </c>
    </row>
    <row r="31">
      <c r="A31" s="4" t="inlineStr">
        <is>
          <t>Specialty financial | Property and casualty insurance</t>
        </is>
      </c>
    </row>
    <row r="32">
      <c r="A32" s="3" t="inlineStr">
        <is>
          <t>Segment Reporting Information [Line Items]</t>
        </is>
      </c>
    </row>
    <row r="33">
      <c r="A33" s="4" t="inlineStr">
        <is>
          <t>Net earned premiums</t>
        </is>
      </c>
      <c r="J33" s="6" t="n">
        <v>613</v>
      </c>
      <c r="K33" s="6" t="n">
        <v>610</v>
      </c>
      <c r="L33" s="6" t="n">
        <v>598</v>
      </c>
    </row>
    <row r="34">
      <c r="A34" s="4" t="inlineStr">
        <is>
          <t>Other specialty | Property and casualty insurance</t>
        </is>
      </c>
    </row>
    <row r="35">
      <c r="A35" s="3" t="inlineStr">
        <is>
          <t>Segment Reporting Information [Line Items]</t>
        </is>
      </c>
    </row>
    <row r="36">
      <c r="A36" s="4" t="inlineStr">
        <is>
          <t>Net earned premiums</t>
        </is>
      </c>
      <c r="J36" s="6" t="n">
        <v>180</v>
      </c>
      <c r="K36" s="6" t="n">
        <v>150</v>
      </c>
      <c r="L36" s="6" t="n">
        <v>135</v>
      </c>
    </row>
    <row r="37">
      <c r="A37" s="4" t="inlineStr">
        <is>
          <t>Other lines | Property and casualty insurance</t>
        </is>
      </c>
    </row>
    <row r="38">
      <c r="A38" s="3" t="inlineStr">
        <is>
          <t>Segment Reporting Information [Line Items]</t>
        </is>
      </c>
    </row>
    <row r="39">
      <c r="A39" s="4" t="inlineStr">
        <is>
          <t>Net earned premiums</t>
        </is>
      </c>
      <c r="J39" s="5" t="n">
        <v>200</v>
      </c>
      <c r="K39" s="5" t="n">
        <v>0</v>
      </c>
      <c r="L39" s="5" t="n">
        <v>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 Earnings before income taxes by segment and sub-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arnings before realized gains (losses) and income taxes</t>
        </is>
      </c>
      <c r="B4" s="5" t="n">
        <v>536</v>
      </c>
      <c r="C4" s="5" t="n">
        <v>821</v>
      </c>
      <c r="D4" s="5" t="n">
        <v>905</v>
      </c>
    </row>
    <row r="5">
      <c r="A5" s="4" t="inlineStr">
        <is>
          <t>Realized gains (losses) on securities</t>
        </is>
      </c>
      <c r="B5" s="6" t="n">
        <v>289</v>
      </c>
      <c r="C5" s="6" t="n">
        <v>287</v>
      </c>
      <c r="D5" s="6" t="n">
        <v>-266</v>
      </c>
    </row>
    <row r="6">
      <c r="A6" s="4" t="inlineStr">
        <is>
          <t>Subsidiaries</t>
        </is>
      </c>
      <c r="B6" s="6" t="n">
        <v>23</v>
      </c>
      <c r="C6" s="6" t="n">
        <v>0</v>
      </c>
      <c r="D6" s="6" t="n">
        <v>0</v>
      </c>
    </row>
    <row r="7">
      <c r="A7" s="4" t="inlineStr">
        <is>
          <t>Earnings before income taxes</t>
        </is>
      </c>
      <c r="B7" s="6" t="n">
        <v>848</v>
      </c>
      <c r="C7" s="6" t="n">
        <v>1108</v>
      </c>
      <c r="D7" s="6" t="n">
        <v>639</v>
      </c>
    </row>
    <row r="8">
      <c r="A8" s="4" t="inlineStr">
        <is>
          <t>Property and casualty insurance</t>
        </is>
      </c>
    </row>
    <row r="9">
      <c r="A9" s="3" t="inlineStr">
        <is>
          <t>Segment Reporting Information [Line Items]</t>
        </is>
      </c>
    </row>
    <row r="10">
      <c r="A10" s="4" t="inlineStr">
        <is>
          <t>Property and casualty insurance underwriting</t>
        </is>
      </c>
      <c r="B10" s="6" t="n">
        <v>224</v>
      </c>
      <c r="C10" s="6" t="n">
        <v>212</v>
      </c>
      <c r="D10" s="6" t="n">
        <v>302</v>
      </c>
    </row>
    <row r="11">
      <c r="A11" s="4" t="inlineStr">
        <is>
          <t>Investment and other income, net</t>
        </is>
      </c>
      <c r="B11" s="6" t="n">
        <v>360</v>
      </c>
      <c r="C11" s="6" t="n">
        <v>437</v>
      </c>
      <c r="D11" s="6" t="n">
        <v>407</v>
      </c>
    </row>
    <row r="12">
      <c r="A12" s="4" t="inlineStr">
        <is>
          <t>Earnings before realized gains (losses) and income taxes</t>
        </is>
      </c>
      <c r="B12" s="6" t="n">
        <v>584</v>
      </c>
      <c r="C12" s="6" t="n">
        <v>649</v>
      </c>
      <c r="D12" s="6" t="n">
        <v>709</v>
      </c>
    </row>
    <row r="13">
      <c r="A13" s="4" t="inlineStr">
        <is>
          <t>Annuity</t>
        </is>
      </c>
    </row>
    <row r="14">
      <c r="A14" s="3" t="inlineStr">
        <is>
          <t>Segment Reporting Information [Line Items]</t>
        </is>
      </c>
    </row>
    <row r="15">
      <c r="A15" s="4" t="inlineStr">
        <is>
          <t>Earnings before realized gains (losses) and income taxes</t>
        </is>
      </c>
      <c r="B15" s="6" t="n">
        <v>171</v>
      </c>
      <c r="C15" s="6" t="n">
        <v>362</v>
      </c>
      <c r="D15" s="6" t="n">
        <v>361</v>
      </c>
    </row>
    <row r="16">
      <c r="A16" s="4" t="inlineStr">
        <is>
          <t>Other</t>
        </is>
      </c>
    </row>
    <row r="17">
      <c r="A17" s="3" t="inlineStr">
        <is>
          <t>Segment Reporting Information [Line Items]</t>
        </is>
      </c>
    </row>
    <row r="18">
      <c r="A18" s="4" t="inlineStr">
        <is>
          <t>Earnings before realized gains (losses) and income taxes</t>
        </is>
      </c>
      <c r="B18" s="6" t="n">
        <v>-219</v>
      </c>
      <c r="C18" s="6" t="n">
        <v>-190</v>
      </c>
      <c r="D18" s="6" t="n">
        <v>-165</v>
      </c>
    </row>
    <row r="19">
      <c r="A19" s="4" t="inlineStr">
        <is>
          <t>Property and transportation | Property and casualty insurance</t>
        </is>
      </c>
    </row>
    <row r="20">
      <c r="A20" s="3" t="inlineStr">
        <is>
          <t>Segment Reporting Information [Line Items]</t>
        </is>
      </c>
    </row>
    <row r="21">
      <c r="A21" s="4" t="inlineStr">
        <is>
          <t>Property and casualty insurance underwriting</t>
        </is>
      </c>
      <c r="B21" s="6" t="n">
        <v>181</v>
      </c>
      <c r="C21" s="6" t="n">
        <v>79</v>
      </c>
      <c r="D21" s="6" t="n">
        <v>120</v>
      </c>
    </row>
    <row r="22">
      <c r="A22" s="4" t="inlineStr">
        <is>
          <t>Specialty casualty | Property and casualty insurance</t>
        </is>
      </c>
    </row>
    <row r="23">
      <c r="A23" s="3" t="inlineStr">
        <is>
          <t>Segment Reporting Information [Line Items]</t>
        </is>
      </c>
    </row>
    <row r="24">
      <c r="A24" s="4" t="inlineStr">
        <is>
          <t>Property and casualty insurance underwriting</t>
        </is>
      </c>
      <c r="B24" s="6" t="n">
        <v>223</v>
      </c>
      <c r="C24" s="6" t="n">
        <v>175</v>
      </c>
      <c r="D24" s="6" t="n">
        <v>141</v>
      </c>
    </row>
    <row r="25">
      <c r="A25" s="4" t="inlineStr">
        <is>
          <t>Specialty financial | Property and casualty insurance</t>
        </is>
      </c>
    </row>
    <row r="26">
      <c r="A26" s="3" t="inlineStr">
        <is>
          <t>Segment Reporting Information [Line Items]</t>
        </is>
      </c>
    </row>
    <row r="27">
      <c r="A27" s="4" t="inlineStr">
        <is>
          <t>Property and casualty insurance underwriting</t>
        </is>
      </c>
      <c r="B27" s="6" t="n">
        <v>50</v>
      </c>
      <c r="C27" s="6" t="n">
        <v>92</v>
      </c>
      <c r="D27" s="6" t="n">
        <v>66</v>
      </c>
    </row>
    <row r="28">
      <c r="A28" s="4" t="inlineStr">
        <is>
          <t>Other specialty | Property and casualty insurance</t>
        </is>
      </c>
    </row>
    <row r="29">
      <c r="A29" s="3" t="inlineStr">
        <is>
          <t>Segment Reporting Information [Line Items]</t>
        </is>
      </c>
    </row>
    <row r="30">
      <c r="A30" s="4" t="inlineStr">
        <is>
          <t>Property and casualty insurance underwriting</t>
        </is>
      </c>
      <c r="B30" s="6" t="n">
        <v>-28</v>
      </c>
      <c r="C30" s="6" t="n">
        <v>-21</v>
      </c>
      <c r="D30" s="6" t="n">
        <v>-5</v>
      </c>
    </row>
    <row r="31">
      <c r="A31" s="4" t="inlineStr">
        <is>
          <t>Other lines | Property and casualty insurance</t>
        </is>
      </c>
    </row>
    <row r="32">
      <c r="A32" s="3" t="inlineStr">
        <is>
          <t>Segment Reporting Information [Line Items]</t>
        </is>
      </c>
    </row>
    <row r="33">
      <c r="A33" s="4" t="inlineStr">
        <is>
          <t>Property and casualty insurance underwriting</t>
        </is>
      </c>
      <c r="B33" s="5" t="n">
        <v>-202</v>
      </c>
      <c r="C33" s="5" t="n">
        <v>-113</v>
      </c>
      <c r="D33" s="5" t="n">
        <v>-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s>
  <sheetData>
    <row r="1">
      <c r="A1" s="1" t="inlineStr">
        <is>
          <t>Fair Value Measurements - Narrative (Details) $ in Millions</t>
        </is>
      </c>
      <c r="B1" s="2" t="inlineStr">
        <is>
          <t>3 Months Ended</t>
        </is>
      </c>
      <c r="C1" s="2" t="inlineStr">
        <is>
          <t>12 Months Ended</t>
        </is>
      </c>
    </row>
    <row r="2">
      <c r="B2" s="2" t="inlineStr">
        <is>
          <t>Mar. 31, 2018USD ($)</t>
        </is>
      </c>
      <c r="C2" s="2" t="inlineStr">
        <is>
          <t>Dec. 31, 2020USD ($)professional</t>
        </is>
      </c>
      <c r="D2" s="2" t="inlineStr">
        <is>
          <t>Dec. 31, 2019USD ($)</t>
        </is>
      </c>
      <c r="E2" s="2" t="inlineStr">
        <is>
          <t>Dec. 31, 2018USD ($)</t>
        </is>
      </c>
    </row>
    <row r="3">
      <c r="A3" s="3" t="inlineStr">
        <is>
          <t>Fair Value Measurements (Textual) [Abstract]</t>
        </is>
      </c>
    </row>
    <row r="4">
      <c r="A4" s="4" t="inlineStr">
        <is>
          <t>AFG's internal investment professionals | professional</t>
        </is>
      </c>
      <c r="C4" s="6" t="n">
        <v>20</v>
      </c>
    </row>
    <row r="5">
      <c r="A5" s="4" t="inlineStr">
        <is>
          <t>Level 3 assets as a percentage of total assets measured at fair value</t>
        </is>
      </c>
      <c r="C5" s="4" t="inlineStr">
        <is>
          <t>7.00%</t>
        </is>
      </c>
    </row>
    <row r="6">
      <c r="A6" s="4" t="inlineStr">
        <is>
          <t>Percentage of level 3 assets that were priced using non-binding broker quotes</t>
        </is>
      </c>
      <c r="C6" s="4" t="inlineStr">
        <is>
          <t>40.00%</t>
        </is>
      </c>
    </row>
    <row r="7">
      <c r="A7" s="4" t="inlineStr">
        <is>
          <t>Level 3 assets that were priced using non-binding broker quotes</t>
        </is>
      </c>
      <c r="C7" s="5" t="n">
        <v>1500</v>
      </c>
    </row>
    <row r="8">
      <c r="A8" s="4" t="inlineStr">
        <is>
          <t>Level three assets that were priced by pricing services.</t>
        </is>
      </c>
      <c r="C8" s="5" t="n">
        <v>530</v>
      </c>
    </row>
    <row r="9">
      <c r="A9" s="4" t="inlineStr">
        <is>
          <t>Percentage Of level three assets that were priced by pricing services</t>
        </is>
      </c>
      <c r="C9" s="4" t="inlineStr">
        <is>
          <t>14.00%</t>
        </is>
      </c>
    </row>
    <row r="10">
      <c r="A10" s="4" t="inlineStr">
        <is>
          <t>Percentage of internally developed level three assets compared to total level 3 assets</t>
        </is>
      </c>
      <c r="C10" s="4" t="inlineStr">
        <is>
          <t>46.00%</t>
        </is>
      </c>
    </row>
    <row r="11">
      <c r="A11" s="4" t="inlineStr">
        <is>
          <t>Fair value of equity securities transferred into level 3</t>
        </is>
      </c>
      <c r="C11" s="5" t="n">
        <v>620</v>
      </c>
      <c r="D11" s="5" t="n">
        <v>244</v>
      </c>
      <c r="E11" s="5" t="n">
        <v>270</v>
      </c>
    </row>
    <row r="12">
      <c r="A12" s="4" t="inlineStr">
        <is>
          <t>Life contingent annuities</t>
        </is>
      </c>
      <c r="C12" s="6" t="n">
        <v>1110</v>
      </c>
      <c r="D12" s="6" t="n">
        <v>247</v>
      </c>
    </row>
    <row r="13">
      <c r="A13" s="4" t="inlineStr">
        <is>
          <t>Equity securities</t>
        </is>
      </c>
    </row>
    <row r="14">
      <c r="A14" s="3" t="inlineStr">
        <is>
          <t>Fair Value Measurements (Textual) [Abstract]</t>
        </is>
      </c>
    </row>
    <row r="15">
      <c r="A15" s="4" t="inlineStr">
        <is>
          <t>Fair value of equity securities transferred into level 3</t>
        </is>
      </c>
      <c r="B15" s="5" t="n">
        <v>29</v>
      </c>
      <c r="C15" s="6" t="n">
        <v>17</v>
      </c>
      <c r="D15" s="6" t="n">
        <v>56</v>
      </c>
      <c r="E15" s="6" t="n">
        <v>30</v>
      </c>
    </row>
    <row r="16">
      <c r="A16" s="4" t="inlineStr">
        <is>
          <t>Fixed-indexed and variable-indexed annuities (embedded derivative)</t>
        </is>
      </c>
    </row>
    <row r="17">
      <c r="A17" s="3" t="inlineStr">
        <is>
          <t>Fair Value Measurements (Textual) [Abstract]</t>
        </is>
      </c>
    </row>
    <row r="18">
      <c r="A18" s="4" t="inlineStr">
        <is>
          <t>Fair value of derivatives in annuity benefits accumulated measured using a discounted cash flow approach</t>
        </is>
      </c>
      <c r="C18" s="5" t="n">
        <v>3930</v>
      </c>
    </row>
    <row r="19">
      <c r="A19" s="4" t="inlineStr">
        <is>
          <t>Fixed-indexed and variable-indexed annuities (embedded derivative) | Minimum</t>
        </is>
      </c>
    </row>
    <row r="20">
      <c r="A20" s="3" t="inlineStr">
        <is>
          <t>Fair Value Measurements (Textual) [Abstract]</t>
        </is>
      </c>
    </row>
    <row r="21">
      <c r="A21" s="4" t="inlineStr">
        <is>
          <t>Unobservable input surrenders used in Level 3 fair value determination</t>
        </is>
      </c>
      <c r="C21" s="4" t="inlineStr">
        <is>
          <t>4.00%</t>
        </is>
      </c>
    </row>
    <row r="22">
      <c r="A22" s="4" t="inlineStr">
        <is>
          <t>Fixed-indexed and variable-indexed annuities (embedded derivative) | Maximum</t>
        </is>
      </c>
    </row>
    <row r="23">
      <c r="A23" s="3" t="inlineStr">
        <is>
          <t>Fair Value Measurements (Textual) [Abstract]</t>
        </is>
      </c>
    </row>
    <row r="24">
      <c r="A24" s="4" t="inlineStr">
        <is>
          <t>Unobservable input surrenders used in Level 3 fair value determination</t>
        </is>
      </c>
      <c r="C24" s="4" t="inlineStr">
        <is>
          <t>23.00%</t>
        </is>
      </c>
    </row>
    <row r="25">
      <c r="A25" s="4" t="inlineStr">
        <is>
          <t>Fixed-indexed annuities (embedded derivative), majority of future years | Minimum</t>
        </is>
      </c>
    </row>
    <row r="26">
      <c r="A26" s="3" t="inlineStr">
        <is>
          <t>Fair Value Measurements (Textual) [Abstract]</t>
        </is>
      </c>
    </row>
    <row r="27">
      <c r="A27" s="4" t="inlineStr">
        <is>
          <t>Unobservable input surrenders used in Level 3 fair value determination</t>
        </is>
      </c>
      <c r="C27" s="4" t="inlineStr">
        <is>
          <t>8.00%</t>
        </is>
      </c>
    </row>
    <row r="28">
      <c r="A28" s="4" t="inlineStr">
        <is>
          <t>Fixed-indexed annuities (embedded derivative), majority of future years | Maximum</t>
        </is>
      </c>
    </row>
    <row r="29">
      <c r="A29" s="3" t="inlineStr">
        <is>
          <t>Fair Value Measurements (Textual) [Abstract]</t>
        </is>
      </c>
    </row>
    <row r="30">
      <c r="A30" s="4" t="inlineStr">
        <is>
          <t>Unobservable input surrenders used in Level 3 fair value determination</t>
        </is>
      </c>
      <c r="C30" s="4" t="inlineStr">
        <is>
          <t>11.00%</t>
        </is>
      </c>
    </row>
    <row r="31">
      <c r="A31" s="4" t="inlineStr">
        <is>
          <t>Not Designated as Hedging Instrument | Annuity benefits | Fixed-indexed and variable-indexed annuities (embedded derivative)</t>
        </is>
      </c>
    </row>
    <row r="32">
      <c r="A32" s="3" t="inlineStr">
        <is>
          <t>Fair Value Measurements (Textual) [Abstract]</t>
        </is>
      </c>
    </row>
    <row r="33">
      <c r="A33" s="4" t="inlineStr">
        <is>
          <t>Total realized/unrealized gains (losses) included in net income for the embedded derivatives related to the unlocking of actuarial assumptions</t>
        </is>
      </c>
      <c r="C33" s="5" t="n">
        <v>240</v>
      </c>
      <c r="D33" s="5" t="n">
        <v>181</v>
      </c>
      <c r="E33" s="5" t="n">
        <v>-44</v>
      </c>
    </row>
    <row r="34">
      <c r="A34" s="4" t="inlineStr">
        <is>
          <t>Level 3</t>
        </is>
      </c>
    </row>
    <row r="35">
      <c r="A35" s="3" t="inlineStr">
        <is>
          <t>Fair Value Measurements (Textual) [Abstract]</t>
        </is>
      </c>
    </row>
    <row r="36">
      <c r="A36" s="4" t="inlineStr">
        <is>
          <t>Internally developed level 3 assets</t>
        </is>
      </c>
      <c r="C36" s="5" t="n">
        <v>168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nd carried at fair value in the financial statements (Details) - USD ($) $ in Millions</t>
        </is>
      </c>
      <c r="B1" s="2" t="inlineStr">
        <is>
          <t>Dec. 31, 2020</t>
        </is>
      </c>
      <c r="C1" s="2" t="inlineStr">
        <is>
          <t>Dec. 31, 2019</t>
        </is>
      </c>
      <c r="D1" s="2" t="inlineStr">
        <is>
          <t>Dec. 31, 2018</t>
        </is>
      </c>
    </row>
    <row r="2">
      <c r="A2" s="3" t="inlineStr">
        <is>
          <t>Assets:</t>
        </is>
      </c>
    </row>
    <row r="3">
      <c r="A3" s="4" t="inlineStr">
        <is>
          <t>Available for sale (AFS) fixed maturities</t>
        </is>
      </c>
      <c r="B3" s="5" t="n">
        <v>43207</v>
      </c>
      <c r="C3" s="5" t="n">
        <v>46505</v>
      </c>
    </row>
    <row r="4">
      <c r="A4" s="4" t="inlineStr">
        <is>
          <t>Trading fixed maturities</t>
        </is>
      </c>
      <c r="B4" s="6" t="n">
        <v>66</v>
      </c>
      <c r="C4" s="6" t="n">
        <v>113</v>
      </c>
    </row>
    <row r="5">
      <c r="A5" s="4" t="inlineStr">
        <is>
          <t>Equity securities, at fair value</t>
        </is>
      </c>
      <c r="B5" s="6" t="n">
        <v>1663</v>
      </c>
      <c r="C5" s="6" t="n">
        <v>1937</v>
      </c>
    </row>
    <row r="6">
      <c r="A6" s="4" t="inlineStr">
        <is>
          <t>Assets of managed investment entities</t>
        </is>
      </c>
      <c r="B6" s="6" t="n">
        <v>73566</v>
      </c>
      <c r="C6" s="6" t="n">
        <v>70130</v>
      </c>
      <c r="D6" s="5" t="n">
        <v>63456</v>
      </c>
    </row>
    <row r="7">
      <c r="A7" s="4" t="inlineStr">
        <is>
          <t>Variable annuity assets (separate accounts)</t>
        </is>
      </c>
      <c r="B7" s="6" t="n">
        <v>664</v>
      </c>
      <c r="C7" s="6" t="n">
        <v>628</v>
      </c>
    </row>
    <row r="8">
      <c r="A8" s="4" t="inlineStr">
        <is>
          <t>Derivatives including equity index call options and other assets</t>
        </is>
      </c>
      <c r="B8" s="6" t="n">
        <v>825</v>
      </c>
      <c r="C8" s="6" t="n">
        <v>924</v>
      </c>
    </row>
    <row r="9">
      <c r="A9" s="4" t="inlineStr">
        <is>
          <t>Total assets accounted for at fair value</t>
        </is>
      </c>
      <c r="B9" s="6" t="n">
        <v>51498</v>
      </c>
      <c r="C9" s="6" t="n">
        <v>54893</v>
      </c>
    </row>
    <row r="10">
      <c r="A10" s="3" t="inlineStr">
        <is>
          <t>Liabilities:</t>
        </is>
      </c>
    </row>
    <row r="11">
      <c r="A11" s="4" t="inlineStr">
        <is>
          <t>Liabilities of managed investment entities</t>
        </is>
      </c>
      <c r="B11" s="6" t="n">
        <v>66777</v>
      </c>
      <c r="C11" s="6" t="n">
        <v>63861</v>
      </c>
    </row>
    <row r="12">
      <c r="A12" s="4" t="inlineStr">
        <is>
          <t>Total liabilities accounted for at fair value</t>
        </is>
      </c>
      <c r="B12" s="6" t="n">
        <v>8714</v>
      </c>
      <c r="C12" s="6" t="n">
        <v>8311</v>
      </c>
    </row>
    <row r="13">
      <c r="A13" s="4" t="inlineStr">
        <is>
          <t>Variable interest entity, primary beneficiary</t>
        </is>
      </c>
    </row>
    <row r="14">
      <c r="A14" s="3" t="inlineStr">
        <is>
          <t>Assets:</t>
        </is>
      </c>
    </row>
    <row r="15">
      <c r="A15" s="4" t="inlineStr">
        <is>
          <t>Assets of managed investment entities</t>
        </is>
      </c>
      <c r="B15" s="6" t="n">
        <v>4971</v>
      </c>
      <c r="C15" s="6" t="n">
        <v>4736</v>
      </c>
    </row>
    <row r="16">
      <c r="A16" s="3" t="inlineStr">
        <is>
          <t>Liabilities:</t>
        </is>
      </c>
    </row>
    <row r="17">
      <c r="A17" s="4" t="inlineStr">
        <is>
          <t>Liabilities of managed investment entities</t>
        </is>
      </c>
      <c r="B17" s="6" t="n">
        <v>4771</v>
      </c>
      <c r="C17" s="6" t="n">
        <v>4571</v>
      </c>
    </row>
    <row r="18">
      <c r="A18" s="4" t="inlineStr">
        <is>
          <t>Derivatives in annuity benefits accumulated</t>
        </is>
      </c>
    </row>
    <row r="19">
      <c r="A19" s="3" t="inlineStr">
        <is>
          <t>Liabilities:</t>
        </is>
      </c>
    </row>
    <row r="20">
      <c r="A20" s="4" t="inlineStr">
        <is>
          <t>Derivatives included in annuity benefits accumulated, long-term debt, and other liabilities</t>
        </is>
      </c>
      <c r="B20" s="6" t="n">
        <v>3933</v>
      </c>
      <c r="C20" s="6" t="n">
        <v>3730</v>
      </c>
    </row>
    <row r="21">
      <c r="A21" s="4" t="inlineStr">
        <is>
          <t>Other liabilities — derivatives</t>
        </is>
      </c>
    </row>
    <row r="22">
      <c r="A22" s="3" t="inlineStr">
        <is>
          <t>Liabilities:</t>
        </is>
      </c>
    </row>
    <row r="23">
      <c r="A23" s="4" t="inlineStr">
        <is>
          <t>Derivatives included in annuity benefits accumulated, long-term debt, and other liabilities</t>
        </is>
      </c>
      <c r="B23" s="6" t="n">
        <v>10</v>
      </c>
      <c r="C23" s="6" t="n">
        <v>10</v>
      </c>
    </row>
    <row r="24">
      <c r="A24" s="4" t="inlineStr">
        <is>
          <t>Fixed maturities</t>
        </is>
      </c>
    </row>
    <row r="25">
      <c r="A25" s="3" t="inlineStr">
        <is>
          <t>Assets:</t>
        </is>
      </c>
    </row>
    <row r="26">
      <c r="A26" s="4" t="inlineStr">
        <is>
          <t>Available for sale (AFS) fixed maturities</t>
        </is>
      </c>
      <c r="B26" s="6" t="n">
        <v>43207</v>
      </c>
      <c r="C26" s="6" t="n">
        <v>46505</v>
      </c>
    </row>
    <row r="27">
      <c r="A27" s="4" t="inlineStr">
        <is>
          <t>Trading fixed maturities</t>
        </is>
      </c>
      <c r="B27" s="6" t="n">
        <v>66</v>
      </c>
      <c r="C27" s="6" t="n">
        <v>113</v>
      </c>
    </row>
    <row r="28">
      <c r="A28" s="4" t="inlineStr">
        <is>
          <t>U.S. Government and government agencies</t>
        </is>
      </c>
    </row>
    <row r="29">
      <c r="A29" s="3" t="inlineStr">
        <is>
          <t>Assets:</t>
        </is>
      </c>
    </row>
    <row r="30">
      <c r="A30" s="4" t="inlineStr">
        <is>
          <t>Available for sale (AFS) fixed maturities</t>
        </is>
      </c>
      <c r="B30" s="6" t="n">
        <v>242</v>
      </c>
      <c r="C30" s="6" t="n">
        <v>209</v>
      </c>
    </row>
    <row r="31">
      <c r="A31" s="4" t="inlineStr">
        <is>
          <t>States, municipalities and political subdivisions</t>
        </is>
      </c>
    </row>
    <row r="32">
      <c r="A32" s="3" t="inlineStr">
        <is>
          <t>Assets:</t>
        </is>
      </c>
    </row>
    <row r="33">
      <c r="A33" s="4" t="inlineStr">
        <is>
          <t>Available for sale (AFS) fixed maturities</t>
        </is>
      </c>
      <c r="B33" s="6" t="n">
        <v>5733</v>
      </c>
      <c r="C33" s="6" t="n">
        <v>6963</v>
      </c>
    </row>
    <row r="34">
      <c r="A34" s="4" t="inlineStr">
        <is>
          <t>Foreign government</t>
        </is>
      </c>
    </row>
    <row r="35">
      <c r="A35" s="3" t="inlineStr">
        <is>
          <t>Assets:</t>
        </is>
      </c>
    </row>
    <row r="36">
      <c r="A36" s="4" t="inlineStr">
        <is>
          <t>Available for sale (AFS) fixed maturities</t>
        </is>
      </c>
      <c r="B36" s="6" t="n">
        <v>211</v>
      </c>
      <c r="C36" s="6" t="n">
        <v>172</v>
      </c>
    </row>
    <row r="37">
      <c r="A37" s="4" t="inlineStr">
        <is>
          <t>Residential MBS</t>
        </is>
      </c>
    </row>
    <row r="38">
      <c r="A38" s="3" t="inlineStr">
        <is>
          <t>Assets:</t>
        </is>
      </c>
    </row>
    <row r="39">
      <c r="A39" s="4" t="inlineStr">
        <is>
          <t>Available for sale (AFS) fixed maturities</t>
        </is>
      </c>
      <c r="B39" s="6" t="n">
        <v>3055</v>
      </c>
      <c r="C39" s="6" t="n">
        <v>3160</v>
      </c>
    </row>
    <row r="40">
      <c r="A40" s="4" t="inlineStr">
        <is>
          <t>Commercial MBS</t>
        </is>
      </c>
    </row>
    <row r="41">
      <c r="A41" s="3" t="inlineStr">
        <is>
          <t>Assets:</t>
        </is>
      </c>
    </row>
    <row r="42">
      <c r="A42" s="4" t="inlineStr">
        <is>
          <t>Available for sale (AFS) fixed maturities</t>
        </is>
      </c>
      <c r="B42" s="6" t="n">
        <v>790</v>
      </c>
      <c r="C42" s="6" t="n">
        <v>927</v>
      </c>
    </row>
    <row r="43">
      <c r="A43" s="4" t="inlineStr">
        <is>
          <t>Collateralized loan obligations</t>
        </is>
      </c>
    </row>
    <row r="44">
      <c r="A44" s="3" t="inlineStr">
        <is>
          <t>Assets:</t>
        </is>
      </c>
    </row>
    <row r="45">
      <c r="A45" s="4" t="inlineStr">
        <is>
          <t>Available for sale (AFS) fixed maturities</t>
        </is>
      </c>
      <c r="B45" s="6" t="n">
        <v>4553</v>
      </c>
      <c r="C45" s="6" t="n">
        <v>4280</v>
      </c>
    </row>
    <row r="46">
      <c r="A46" s="4" t="inlineStr">
        <is>
          <t>Other asset-backed securities</t>
        </is>
      </c>
    </row>
    <row r="47">
      <c r="A47" s="3" t="inlineStr">
        <is>
          <t>Assets:</t>
        </is>
      </c>
    </row>
    <row r="48">
      <c r="A48" s="4" t="inlineStr">
        <is>
          <t>Available for sale (AFS) fixed maturities</t>
        </is>
      </c>
      <c r="B48" s="6" t="n">
        <v>7223</v>
      </c>
      <c r="C48" s="6" t="n">
        <v>7128</v>
      </c>
    </row>
    <row r="49">
      <c r="A49" s="4" t="inlineStr">
        <is>
          <t>Corporate and other</t>
        </is>
      </c>
    </row>
    <row r="50">
      <c r="A50" s="3" t="inlineStr">
        <is>
          <t>Assets:</t>
        </is>
      </c>
    </row>
    <row r="51">
      <c r="A51" s="4" t="inlineStr">
        <is>
          <t>Available for sale (AFS) fixed maturities</t>
        </is>
      </c>
      <c r="B51" s="6" t="n">
        <v>21400</v>
      </c>
      <c r="C51" s="6" t="n">
        <v>23666</v>
      </c>
    </row>
    <row r="52">
      <c r="A52" s="4" t="inlineStr">
        <is>
          <t>Equity securities</t>
        </is>
      </c>
    </row>
    <row r="53">
      <c r="A53" s="3" t="inlineStr">
        <is>
          <t>Assets:</t>
        </is>
      </c>
    </row>
    <row r="54">
      <c r="A54" s="4" t="inlineStr">
        <is>
          <t>Equity securities, at fair value</t>
        </is>
      </c>
      <c r="B54" s="6" t="n">
        <v>1663</v>
      </c>
      <c r="C54" s="6" t="n">
        <v>1937</v>
      </c>
    </row>
    <row r="55">
      <c r="A55" s="4" t="inlineStr">
        <is>
          <t>Other assets — derivatives</t>
        </is>
      </c>
    </row>
    <row r="56">
      <c r="A56" s="3" t="inlineStr">
        <is>
          <t>Assets:</t>
        </is>
      </c>
    </row>
    <row r="57">
      <c r="A57" s="4" t="inlineStr">
        <is>
          <t>Derivatives including equity index call options and other assets</t>
        </is>
      </c>
      <c r="B57" s="6" t="n">
        <v>102</v>
      </c>
      <c r="C57" s="6" t="n">
        <v>50</v>
      </c>
    </row>
    <row r="58">
      <c r="A58" s="4" t="inlineStr">
        <is>
          <t>Level 1</t>
        </is>
      </c>
    </row>
    <row r="59">
      <c r="A59" s="3" t="inlineStr">
        <is>
          <t>Assets:</t>
        </is>
      </c>
    </row>
    <row r="60">
      <c r="A60" s="4" t="inlineStr">
        <is>
          <t>Variable annuity assets (separate accounts)</t>
        </is>
      </c>
      <c r="B60" s="6" t="n">
        <v>0</v>
      </c>
      <c r="C60" s="6" t="n">
        <v>0</v>
      </c>
    </row>
    <row r="61">
      <c r="A61" s="4" t="inlineStr">
        <is>
          <t>Total assets accounted for at fair value</t>
        </is>
      </c>
      <c r="B61" s="6" t="n">
        <v>1558</v>
      </c>
      <c r="C61" s="6" t="n">
        <v>1828</v>
      </c>
    </row>
    <row r="62">
      <c r="A62" s="3" t="inlineStr">
        <is>
          <t>Liabilities:</t>
        </is>
      </c>
    </row>
    <row r="63">
      <c r="A63" s="4" t="inlineStr">
        <is>
          <t>Total liabilities accounted for at fair value</t>
        </is>
      </c>
      <c r="B63" s="6" t="n">
        <v>208</v>
      </c>
      <c r="C63" s="6" t="n">
        <v>206</v>
      </c>
    </row>
    <row r="64">
      <c r="A64" s="4" t="inlineStr">
        <is>
          <t>Level 1 | Variable interest entity, primary beneficiary</t>
        </is>
      </c>
    </row>
    <row r="65">
      <c r="A65" s="3" t="inlineStr">
        <is>
          <t>Assets:</t>
        </is>
      </c>
    </row>
    <row r="66">
      <c r="A66" s="4" t="inlineStr">
        <is>
          <t>Assets of managed investment entities</t>
        </is>
      </c>
      <c r="B66" s="6" t="n">
        <v>217</v>
      </c>
      <c r="C66" s="6" t="n">
        <v>213</v>
      </c>
    </row>
    <row r="67">
      <c r="A67" s="3" t="inlineStr">
        <is>
          <t>Liabilities:</t>
        </is>
      </c>
    </row>
    <row r="68">
      <c r="A68" s="4" t="inlineStr">
        <is>
          <t>Liabilities of managed investment entities</t>
        </is>
      </c>
      <c r="B68" s="6" t="n">
        <v>208</v>
      </c>
      <c r="C68" s="6" t="n">
        <v>206</v>
      </c>
    </row>
    <row r="69">
      <c r="A69" s="4" t="inlineStr">
        <is>
          <t>Level 1 | Derivatives in annuity benefits accumulated</t>
        </is>
      </c>
    </row>
    <row r="70">
      <c r="A70" s="3" t="inlineStr">
        <is>
          <t>Liabilities:</t>
        </is>
      </c>
    </row>
    <row r="71">
      <c r="A71" s="4" t="inlineStr">
        <is>
          <t>Derivatives included in annuity benefits accumulated, long-term debt, and other liabilities</t>
        </is>
      </c>
      <c r="B71" s="6" t="n">
        <v>0</v>
      </c>
      <c r="C71" s="6" t="n">
        <v>0</v>
      </c>
    </row>
    <row r="72">
      <c r="A72" s="4" t="inlineStr">
        <is>
          <t>Level 1 | Other liabilities — derivatives</t>
        </is>
      </c>
    </row>
    <row r="73">
      <c r="A73" s="3" t="inlineStr">
        <is>
          <t>Liabilities:</t>
        </is>
      </c>
    </row>
    <row r="74">
      <c r="A74" s="4" t="inlineStr">
        <is>
          <t>Derivatives included in annuity benefits accumulated, long-term debt, and other liabilities</t>
        </is>
      </c>
      <c r="B74" s="6" t="n">
        <v>0</v>
      </c>
      <c r="C74" s="6" t="n">
        <v>0</v>
      </c>
    </row>
    <row r="75">
      <c r="A75" s="4" t="inlineStr">
        <is>
          <t>Level 1 | Fixed maturities</t>
        </is>
      </c>
    </row>
    <row r="76">
      <c r="A76" s="3" t="inlineStr">
        <is>
          <t>Assets:</t>
        </is>
      </c>
    </row>
    <row r="77">
      <c r="A77" s="4" t="inlineStr">
        <is>
          <t>Available for sale (AFS) fixed maturities</t>
        </is>
      </c>
      <c r="B77" s="6" t="n">
        <v>245</v>
      </c>
      <c r="C77" s="6" t="n">
        <v>180</v>
      </c>
    </row>
    <row r="78">
      <c r="A78" s="4" t="inlineStr">
        <is>
          <t>Trading fixed maturities</t>
        </is>
      </c>
      <c r="B78" s="6" t="n">
        <v>0</v>
      </c>
      <c r="C78" s="6" t="n">
        <v>2</v>
      </c>
    </row>
    <row r="79">
      <c r="A79" s="4" t="inlineStr">
        <is>
          <t>Level 1 | U.S. Government and government agencies</t>
        </is>
      </c>
    </row>
    <row r="80">
      <c r="A80" s="3" t="inlineStr">
        <is>
          <t>Assets:</t>
        </is>
      </c>
    </row>
    <row r="81">
      <c r="A81" s="4" t="inlineStr">
        <is>
          <t>Available for sale (AFS) fixed maturities</t>
        </is>
      </c>
      <c r="B81" s="6" t="n">
        <v>201</v>
      </c>
      <c r="C81" s="6" t="n">
        <v>151</v>
      </c>
    </row>
    <row r="82">
      <c r="A82" s="4" t="inlineStr">
        <is>
          <t>Level 1 | States, municipalities and political subdivisions</t>
        </is>
      </c>
    </row>
    <row r="83">
      <c r="A83" s="3" t="inlineStr">
        <is>
          <t>Assets:</t>
        </is>
      </c>
    </row>
    <row r="84">
      <c r="A84" s="4" t="inlineStr">
        <is>
          <t>Available for sale (AFS) fixed maturities</t>
        </is>
      </c>
      <c r="B84" s="6" t="n">
        <v>0</v>
      </c>
      <c r="C84" s="6" t="n">
        <v>0</v>
      </c>
    </row>
    <row r="85">
      <c r="A85" s="4" t="inlineStr">
        <is>
          <t>Level 1 | Foreign government</t>
        </is>
      </c>
    </row>
    <row r="86">
      <c r="A86" s="3" t="inlineStr">
        <is>
          <t>Assets:</t>
        </is>
      </c>
    </row>
    <row r="87">
      <c r="A87" s="4" t="inlineStr">
        <is>
          <t>Available for sale (AFS) fixed maturities</t>
        </is>
      </c>
      <c r="B87" s="6" t="n">
        <v>0</v>
      </c>
      <c r="C87" s="6" t="n">
        <v>0</v>
      </c>
    </row>
    <row r="88">
      <c r="A88" s="4" t="inlineStr">
        <is>
          <t>Level 1 | Residential MBS</t>
        </is>
      </c>
    </row>
    <row r="89">
      <c r="A89" s="3" t="inlineStr">
        <is>
          <t>Assets:</t>
        </is>
      </c>
    </row>
    <row r="90">
      <c r="A90" s="4" t="inlineStr">
        <is>
          <t>Available for sale (AFS) fixed maturities</t>
        </is>
      </c>
      <c r="B90" s="6" t="n">
        <v>0</v>
      </c>
      <c r="C90" s="6" t="n">
        <v>0</v>
      </c>
    </row>
    <row r="91">
      <c r="A91" s="4" t="inlineStr">
        <is>
          <t>Level 1 | Commercial MBS</t>
        </is>
      </c>
    </row>
    <row r="92">
      <c r="A92" s="3" t="inlineStr">
        <is>
          <t>Assets:</t>
        </is>
      </c>
    </row>
    <row r="93">
      <c r="A93" s="4" t="inlineStr">
        <is>
          <t>Available for sale (AFS) fixed maturities</t>
        </is>
      </c>
      <c r="B93" s="6" t="n">
        <v>0</v>
      </c>
      <c r="C93" s="6" t="n">
        <v>0</v>
      </c>
    </row>
    <row r="94">
      <c r="A94" s="4" t="inlineStr">
        <is>
          <t>Level 1 | Collateralized loan obligations</t>
        </is>
      </c>
    </row>
    <row r="95">
      <c r="A95" s="3" t="inlineStr">
        <is>
          <t>Assets:</t>
        </is>
      </c>
    </row>
    <row r="96">
      <c r="A96" s="4" t="inlineStr">
        <is>
          <t>Available for sale (AFS) fixed maturities</t>
        </is>
      </c>
      <c r="B96" s="6" t="n">
        <v>0</v>
      </c>
      <c r="C96" s="6" t="n">
        <v>0</v>
      </c>
    </row>
    <row r="97">
      <c r="A97" s="4" t="inlineStr">
        <is>
          <t>Level 1 | Other asset-backed securities</t>
        </is>
      </c>
    </row>
    <row r="98">
      <c r="A98" s="3" t="inlineStr">
        <is>
          <t>Assets:</t>
        </is>
      </c>
    </row>
    <row r="99">
      <c r="A99" s="4" t="inlineStr">
        <is>
          <t>Available for sale (AFS) fixed maturities</t>
        </is>
      </c>
      <c r="B99" s="6" t="n">
        <v>0</v>
      </c>
      <c r="C99" s="6" t="n">
        <v>0</v>
      </c>
    </row>
    <row r="100">
      <c r="A100" s="4" t="inlineStr">
        <is>
          <t>Level 1 | Corporate and other</t>
        </is>
      </c>
    </row>
    <row r="101">
      <c r="A101" s="3" t="inlineStr">
        <is>
          <t>Assets:</t>
        </is>
      </c>
    </row>
    <row r="102">
      <c r="A102" s="4" t="inlineStr">
        <is>
          <t>Available for sale (AFS) fixed maturities</t>
        </is>
      </c>
      <c r="B102" s="6" t="n">
        <v>44</v>
      </c>
      <c r="C102" s="6" t="n">
        <v>29</v>
      </c>
    </row>
    <row r="103">
      <c r="A103" s="4" t="inlineStr">
        <is>
          <t>Level 1 | Equity securities</t>
        </is>
      </c>
    </row>
    <row r="104">
      <c r="A104" s="3" t="inlineStr">
        <is>
          <t>Assets:</t>
        </is>
      </c>
    </row>
    <row r="105">
      <c r="A105" s="4" t="inlineStr">
        <is>
          <t>Equity securities, at fair value</t>
        </is>
      </c>
      <c r="B105" s="6" t="n">
        <v>1096</v>
      </c>
      <c r="C105" s="6" t="n">
        <v>1433</v>
      </c>
    </row>
    <row r="106">
      <c r="A106" s="4" t="inlineStr">
        <is>
          <t>Level 1 | Other assets — derivatives</t>
        </is>
      </c>
    </row>
    <row r="107">
      <c r="A107" s="3" t="inlineStr">
        <is>
          <t>Assets:</t>
        </is>
      </c>
    </row>
    <row r="108">
      <c r="A108" s="4" t="inlineStr">
        <is>
          <t>Derivatives including equity index call options and other assets</t>
        </is>
      </c>
      <c r="B108" s="6" t="n">
        <v>0</v>
      </c>
      <c r="C108" s="6" t="n">
        <v>0</v>
      </c>
    </row>
    <row r="109">
      <c r="A109" s="4" t="inlineStr">
        <is>
          <t>Level 2</t>
        </is>
      </c>
    </row>
    <row r="110">
      <c r="A110" s="3" t="inlineStr">
        <is>
          <t>Assets:</t>
        </is>
      </c>
    </row>
    <row r="111">
      <c r="A111" s="4" t="inlineStr">
        <is>
          <t>Variable annuity assets (separate accounts)</t>
        </is>
      </c>
      <c r="B111" s="6" t="n">
        <v>664</v>
      </c>
      <c r="C111" s="6" t="n">
        <v>628</v>
      </c>
    </row>
    <row r="112">
      <c r="A112" s="4" t="inlineStr">
        <is>
          <t>Total assets accounted for at fair value</t>
        </is>
      </c>
      <c r="B112" s="6" t="n">
        <v>46234</v>
      </c>
      <c r="C112" s="6" t="n">
        <v>49224</v>
      </c>
    </row>
    <row r="113">
      <c r="A113" s="3" t="inlineStr">
        <is>
          <t>Liabilities:</t>
        </is>
      </c>
    </row>
    <row r="114">
      <c r="A114" s="4" t="inlineStr">
        <is>
          <t>Total liabilities accounted for at fair value</t>
        </is>
      </c>
      <c r="B114" s="6" t="n">
        <v>4553</v>
      </c>
      <c r="C114" s="6" t="n">
        <v>4359</v>
      </c>
    </row>
    <row r="115">
      <c r="A115" s="4" t="inlineStr">
        <is>
          <t>Level 2 | Variable interest entity, primary beneficiary</t>
        </is>
      </c>
    </row>
    <row r="116">
      <c r="A116" s="3" t="inlineStr">
        <is>
          <t>Assets:</t>
        </is>
      </c>
    </row>
    <row r="117">
      <c r="A117" s="4" t="inlineStr">
        <is>
          <t>Assets of managed investment entities</t>
        </is>
      </c>
      <c r="B117" s="6" t="n">
        <v>4733</v>
      </c>
      <c r="C117" s="6" t="n">
        <v>4506</v>
      </c>
    </row>
    <row r="118">
      <c r="A118" s="3" t="inlineStr">
        <is>
          <t>Liabilities:</t>
        </is>
      </c>
    </row>
    <row r="119">
      <c r="A119" s="4" t="inlineStr">
        <is>
          <t>Liabilities of managed investment entities</t>
        </is>
      </c>
      <c r="B119" s="6" t="n">
        <v>4543</v>
      </c>
      <c r="C119" s="6" t="n">
        <v>4349</v>
      </c>
    </row>
    <row r="120">
      <c r="A120" s="4" t="inlineStr">
        <is>
          <t>Level 2 | Derivatives in annuity benefits accumulated</t>
        </is>
      </c>
    </row>
    <row r="121">
      <c r="A121" s="3" t="inlineStr">
        <is>
          <t>Liabilities:</t>
        </is>
      </c>
    </row>
    <row r="122">
      <c r="A122" s="4" t="inlineStr">
        <is>
          <t>Derivatives included in annuity benefits accumulated, long-term debt, and other liabilities</t>
        </is>
      </c>
      <c r="B122" s="6" t="n">
        <v>0</v>
      </c>
      <c r="C122" s="6" t="n">
        <v>0</v>
      </c>
    </row>
    <row r="123">
      <c r="A123" s="4" t="inlineStr">
        <is>
          <t>Level 2 | Other liabilities — derivatives</t>
        </is>
      </c>
    </row>
    <row r="124">
      <c r="A124" s="3" t="inlineStr">
        <is>
          <t>Liabilities:</t>
        </is>
      </c>
    </row>
    <row r="125">
      <c r="A125" s="4" t="inlineStr">
        <is>
          <t>Derivatives included in annuity benefits accumulated, long-term debt, and other liabilities</t>
        </is>
      </c>
      <c r="B125" s="6" t="n">
        <v>10</v>
      </c>
      <c r="C125" s="6" t="n">
        <v>10</v>
      </c>
    </row>
    <row r="126">
      <c r="A126" s="4" t="inlineStr">
        <is>
          <t>Level 2 | Fixed maturities</t>
        </is>
      </c>
    </row>
    <row r="127">
      <c r="A127" s="3" t="inlineStr">
        <is>
          <t>Assets:</t>
        </is>
      </c>
    </row>
    <row r="128">
      <c r="A128" s="4" t="inlineStr">
        <is>
          <t>Available for sale (AFS) fixed maturities</t>
        </is>
      </c>
      <c r="B128" s="6" t="n">
        <v>39746</v>
      </c>
      <c r="C128" s="6" t="n">
        <v>42938</v>
      </c>
    </row>
    <row r="129">
      <c r="A129" s="4" t="inlineStr">
        <is>
          <t>Trading fixed maturities</t>
        </is>
      </c>
      <c r="B129" s="6" t="n">
        <v>66</v>
      </c>
      <c r="C129" s="6" t="n">
        <v>111</v>
      </c>
    </row>
    <row r="130">
      <c r="A130" s="4" t="inlineStr">
        <is>
          <t>Level 2 | U.S. Government and government agencies</t>
        </is>
      </c>
    </row>
    <row r="131">
      <c r="A131" s="3" t="inlineStr">
        <is>
          <t>Assets:</t>
        </is>
      </c>
    </row>
    <row r="132">
      <c r="A132" s="4" t="inlineStr">
        <is>
          <t>Available for sale (AFS) fixed maturities</t>
        </is>
      </c>
      <c r="B132" s="6" t="n">
        <v>26</v>
      </c>
      <c r="C132" s="6" t="n">
        <v>43</v>
      </c>
    </row>
    <row r="133">
      <c r="A133" s="4" t="inlineStr">
        <is>
          <t>Level 2 | States, municipalities and political subdivisions</t>
        </is>
      </c>
    </row>
    <row r="134">
      <c r="A134" s="3" t="inlineStr">
        <is>
          <t>Assets:</t>
        </is>
      </c>
    </row>
    <row r="135">
      <c r="A135" s="4" t="inlineStr">
        <is>
          <t>Available for sale (AFS) fixed maturities</t>
        </is>
      </c>
      <c r="B135" s="6" t="n">
        <v>5630</v>
      </c>
      <c r="C135" s="6" t="n">
        <v>6858</v>
      </c>
    </row>
    <row r="136">
      <c r="A136" s="4" t="inlineStr">
        <is>
          <t>Level 2 | Foreign government</t>
        </is>
      </c>
    </row>
    <row r="137">
      <c r="A137" s="3" t="inlineStr">
        <is>
          <t>Assets:</t>
        </is>
      </c>
    </row>
    <row r="138">
      <c r="A138" s="4" t="inlineStr">
        <is>
          <t>Available for sale (AFS) fixed maturities</t>
        </is>
      </c>
      <c r="B138" s="6" t="n">
        <v>211</v>
      </c>
      <c r="C138" s="6" t="n">
        <v>172</v>
      </c>
    </row>
    <row r="139">
      <c r="A139" s="4" t="inlineStr">
        <is>
          <t>Level 2 | Residential MBS</t>
        </is>
      </c>
    </row>
    <row r="140">
      <c r="A140" s="3" t="inlineStr">
        <is>
          <t>Assets:</t>
        </is>
      </c>
    </row>
    <row r="141">
      <c r="A141" s="4" t="inlineStr">
        <is>
          <t>Available for sale (AFS) fixed maturities</t>
        </is>
      </c>
      <c r="B141" s="6" t="n">
        <v>2890</v>
      </c>
      <c r="C141" s="6" t="n">
        <v>2987</v>
      </c>
    </row>
    <row r="142">
      <c r="A142" s="4" t="inlineStr">
        <is>
          <t>Level 2 | Commercial MBS</t>
        </is>
      </c>
    </row>
    <row r="143">
      <c r="A143" s="3" t="inlineStr">
        <is>
          <t>Assets:</t>
        </is>
      </c>
    </row>
    <row r="144">
      <c r="A144" s="4" t="inlineStr">
        <is>
          <t>Available for sale (AFS) fixed maturities</t>
        </is>
      </c>
      <c r="B144" s="6" t="n">
        <v>777</v>
      </c>
      <c r="C144" s="6" t="n">
        <v>892</v>
      </c>
    </row>
    <row r="145">
      <c r="A145" s="4" t="inlineStr">
        <is>
          <t>Level 2 | Collateralized loan obligations</t>
        </is>
      </c>
    </row>
    <row r="146">
      <c r="A146" s="3" t="inlineStr">
        <is>
          <t>Assets:</t>
        </is>
      </c>
    </row>
    <row r="147">
      <c r="A147" s="4" t="inlineStr">
        <is>
          <t>Available for sale (AFS) fixed maturities</t>
        </is>
      </c>
      <c r="B147" s="6" t="n">
        <v>4489</v>
      </c>
      <c r="C147" s="6" t="n">
        <v>4265</v>
      </c>
    </row>
    <row r="148">
      <c r="A148" s="4" t="inlineStr">
        <is>
          <t>Level 2 | Other asset-backed securities</t>
        </is>
      </c>
    </row>
    <row r="149">
      <c r="A149" s="3" t="inlineStr">
        <is>
          <t>Assets:</t>
        </is>
      </c>
    </row>
    <row r="150">
      <c r="A150" s="4" t="inlineStr">
        <is>
          <t>Available for sale (AFS) fixed maturities</t>
        </is>
      </c>
      <c r="B150" s="6" t="n">
        <v>5850</v>
      </c>
      <c r="C150" s="6" t="n">
        <v>5842</v>
      </c>
    </row>
    <row r="151">
      <c r="A151" s="4" t="inlineStr">
        <is>
          <t>Level 2 | Corporate and other</t>
        </is>
      </c>
    </row>
    <row r="152">
      <c r="A152" s="3" t="inlineStr">
        <is>
          <t>Assets:</t>
        </is>
      </c>
    </row>
    <row r="153">
      <c r="A153" s="4" t="inlineStr">
        <is>
          <t>Available for sale (AFS) fixed maturities</t>
        </is>
      </c>
      <c r="B153" s="6" t="n">
        <v>19873</v>
      </c>
      <c r="C153" s="6" t="n">
        <v>21879</v>
      </c>
    </row>
    <row r="154">
      <c r="A154" s="4" t="inlineStr">
        <is>
          <t>Level 2 | Equity securities</t>
        </is>
      </c>
    </row>
    <row r="155">
      <c r="A155" s="3" t="inlineStr">
        <is>
          <t>Assets:</t>
        </is>
      </c>
    </row>
    <row r="156">
      <c r="A156" s="4" t="inlineStr">
        <is>
          <t>Equity securities, at fair value</t>
        </is>
      </c>
      <c r="B156" s="6" t="n">
        <v>98</v>
      </c>
      <c r="C156" s="6" t="n">
        <v>67</v>
      </c>
    </row>
    <row r="157">
      <c r="A157" s="4" t="inlineStr">
        <is>
          <t>Level 2 | Other assets — derivatives</t>
        </is>
      </c>
    </row>
    <row r="158">
      <c r="A158" s="3" t="inlineStr">
        <is>
          <t>Assets:</t>
        </is>
      </c>
    </row>
    <row r="159">
      <c r="A159" s="4" t="inlineStr">
        <is>
          <t>Derivatives including equity index call options and other assets</t>
        </is>
      </c>
      <c r="B159" s="6" t="n">
        <v>102</v>
      </c>
      <c r="C159" s="6" t="n">
        <v>50</v>
      </c>
    </row>
    <row r="160">
      <c r="A160" s="4" t="inlineStr">
        <is>
          <t>Level 3</t>
        </is>
      </c>
    </row>
    <row r="161">
      <c r="A161" s="3" t="inlineStr">
        <is>
          <t>Assets:</t>
        </is>
      </c>
    </row>
    <row r="162">
      <c r="A162" s="4" t="inlineStr">
        <is>
          <t>Variable annuity assets (separate accounts)</t>
        </is>
      </c>
      <c r="B162" s="6" t="n">
        <v>0</v>
      </c>
      <c r="C162" s="6" t="n">
        <v>0</v>
      </c>
    </row>
    <row r="163">
      <c r="A163" s="4" t="inlineStr">
        <is>
          <t>Total assets accounted for at fair value</t>
        </is>
      </c>
      <c r="B163" s="6" t="n">
        <v>3706</v>
      </c>
      <c r="C163" s="6" t="n">
        <v>3841</v>
      </c>
    </row>
    <row r="164">
      <c r="A164" s="3" t="inlineStr">
        <is>
          <t>Liabilities:</t>
        </is>
      </c>
    </row>
    <row r="165">
      <c r="A165" s="4" t="inlineStr">
        <is>
          <t>Total liabilities accounted for at fair value</t>
        </is>
      </c>
      <c r="B165" s="6" t="n">
        <v>3953</v>
      </c>
      <c r="C165" s="6" t="n">
        <v>3746</v>
      </c>
    </row>
    <row r="166">
      <c r="A166" s="4" t="inlineStr">
        <is>
          <t>Level 3 | Variable interest entity, primary beneficiary</t>
        </is>
      </c>
    </row>
    <row r="167">
      <c r="A167" s="3" t="inlineStr">
        <is>
          <t>Assets:</t>
        </is>
      </c>
    </row>
    <row r="168">
      <c r="A168" s="4" t="inlineStr">
        <is>
          <t>Assets of managed investment entities</t>
        </is>
      </c>
      <c r="B168" s="6" t="n">
        <v>21</v>
      </c>
      <c r="C168" s="6" t="n">
        <v>17</v>
      </c>
    </row>
    <row r="169">
      <c r="A169" s="3" t="inlineStr">
        <is>
          <t>Liabilities:</t>
        </is>
      </c>
    </row>
    <row r="170">
      <c r="A170" s="4" t="inlineStr">
        <is>
          <t>Liabilities of managed investment entities</t>
        </is>
      </c>
      <c r="B170" s="6" t="n">
        <v>20</v>
      </c>
      <c r="C170" s="6" t="n">
        <v>16</v>
      </c>
    </row>
    <row r="171">
      <c r="A171" s="4" t="inlineStr">
        <is>
          <t>Level 3 | Derivatives in annuity benefits accumulated</t>
        </is>
      </c>
    </row>
    <row r="172">
      <c r="A172" s="3" t="inlineStr">
        <is>
          <t>Liabilities:</t>
        </is>
      </c>
    </row>
    <row r="173">
      <c r="A173" s="4" t="inlineStr">
        <is>
          <t>Derivatives included in annuity benefits accumulated, long-term debt, and other liabilities</t>
        </is>
      </c>
      <c r="B173" s="6" t="n">
        <v>3933</v>
      </c>
      <c r="C173" s="6" t="n">
        <v>3730</v>
      </c>
    </row>
    <row r="174">
      <c r="A174" s="4" t="inlineStr">
        <is>
          <t>Level 3 | Other liabilities — derivatives</t>
        </is>
      </c>
    </row>
    <row r="175">
      <c r="A175" s="3" t="inlineStr">
        <is>
          <t>Liabilities:</t>
        </is>
      </c>
    </row>
    <row r="176">
      <c r="A176" s="4" t="inlineStr">
        <is>
          <t>Derivatives included in annuity benefits accumulated, long-term debt, and other liabilities</t>
        </is>
      </c>
      <c r="B176" s="6" t="n">
        <v>0</v>
      </c>
      <c r="C176" s="6" t="n">
        <v>0</v>
      </c>
    </row>
    <row r="177">
      <c r="A177" s="4" t="inlineStr">
        <is>
          <t>Level 3 | Fixed maturities</t>
        </is>
      </c>
    </row>
    <row r="178">
      <c r="A178" s="3" t="inlineStr">
        <is>
          <t>Assets:</t>
        </is>
      </c>
    </row>
    <row r="179">
      <c r="A179" s="4" t="inlineStr">
        <is>
          <t>Available for sale (AFS) fixed maturities</t>
        </is>
      </c>
      <c r="B179" s="6" t="n">
        <v>3216</v>
      </c>
      <c r="C179" s="6" t="n">
        <v>3387</v>
      </c>
    </row>
    <row r="180">
      <c r="A180" s="4" t="inlineStr">
        <is>
          <t>Trading fixed maturities</t>
        </is>
      </c>
      <c r="B180" s="6" t="n">
        <v>0</v>
      </c>
      <c r="C180" s="6" t="n">
        <v>0</v>
      </c>
    </row>
    <row r="181">
      <c r="A181" s="4" t="inlineStr">
        <is>
          <t>Level 3 | U.S. Government and government agencies</t>
        </is>
      </c>
    </row>
    <row r="182">
      <c r="A182" s="3" t="inlineStr">
        <is>
          <t>Assets:</t>
        </is>
      </c>
    </row>
    <row r="183">
      <c r="A183" s="4" t="inlineStr">
        <is>
          <t>Available for sale (AFS) fixed maturities</t>
        </is>
      </c>
      <c r="B183" s="6" t="n">
        <v>15</v>
      </c>
      <c r="C183" s="6" t="n">
        <v>15</v>
      </c>
    </row>
    <row r="184">
      <c r="A184" s="4" t="inlineStr">
        <is>
          <t>Level 3 | States, municipalities and political subdivisions</t>
        </is>
      </c>
    </row>
    <row r="185">
      <c r="A185" s="3" t="inlineStr">
        <is>
          <t>Assets:</t>
        </is>
      </c>
    </row>
    <row r="186">
      <c r="A186" s="4" t="inlineStr">
        <is>
          <t>Available for sale (AFS) fixed maturities</t>
        </is>
      </c>
      <c r="B186" s="6" t="n">
        <v>103</v>
      </c>
      <c r="C186" s="6" t="n">
        <v>105</v>
      </c>
    </row>
    <row r="187">
      <c r="A187" s="4" t="inlineStr">
        <is>
          <t>Level 3 | Foreign government</t>
        </is>
      </c>
    </row>
    <row r="188">
      <c r="A188" s="3" t="inlineStr">
        <is>
          <t>Assets:</t>
        </is>
      </c>
    </row>
    <row r="189">
      <c r="A189" s="4" t="inlineStr">
        <is>
          <t>Available for sale (AFS) fixed maturities</t>
        </is>
      </c>
      <c r="B189" s="6" t="n">
        <v>0</v>
      </c>
      <c r="C189" s="6" t="n">
        <v>0</v>
      </c>
    </row>
    <row r="190">
      <c r="A190" s="4" t="inlineStr">
        <is>
          <t>Level 3 | Residential MBS</t>
        </is>
      </c>
    </row>
    <row r="191">
      <c r="A191" s="3" t="inlineStr">
        <is>
          <t>Assets:</t>
        </is>
      </c>
    </row>
    <row r="192">
      <c r="A192" s="4" t="inlineStr">
        <is>
          <t>Available for sale (AFS) fixed maturities</t>
        </is>
      </c>
      <c r="B192" s="6" t="n">
        <v>165</v>
      </c>
      <c r="C192" s="6" t="n">
        <v>173</v>
      </c>
    </row>
    <row r="193">
      <c r="A193" s="4" t="inlineStr">
        <is>
          <t>Level 3 | Commercial MBS</t>
        </is>
      </c>
    </row>
    <row r="194">
      <c r="A194" s="3" t="inlineStr">
        <is>
          <t>Assets:</t>
        </is>
      </c>
    </row>
    <row r="195">
      <c r="A195" s="4" t="inlineStr">
        <is>
          <t>Available for sale (AFS) fixed maturities</t>
        </is>
      </c>
      <c r="B195" s="6" t="n">
        <v>13</v>
      </c>
      <c r="C195" s="6" t="n">
        <v>35</v>
      </c>
    </row>
    <row r="196">
      <c r="A196" s="4" t="inlineStr">
        <is>
          <t>Level 3 | Collateralized loan obligations</t>
        </is>
      </c>
    </row>
    <row r="197">
      <c r="A197" s="3" t="inlineStr">
        <is>
          <t>Assets:</t>
        </is>
      </c>
    </row>
    <row r="198">
      <c r="A198" s="4" t="inlineStr">
        <is>
          <t>Available for sale (AFS) fixed maturities</t>
        </is>
      </c>
      <c r="B198" s="6" t="n">
        <v>64</v>
      </c>
      <c r="C198" s="6" t="n">
        <v>15</v>
      </c>
    </row>
    <row r="199">
      <c r="A199" s="4" t="inlineStr">
        <is>
          <t>Level 3 | Other asset-backed securities</t>
        </is>
      </c>
    </row>
    <row r="200">
      <c r="A200" s="3" t="inlineStr">
        <is>
          <t>Assets:</t>
        </is>
      </c>
    </row>
    <row r="201">
      <c r="A201" s="4" t="inlineStr">
        <is>
          <t>Available for sale (AFS) fixed maturities</t>
        </is>
      </c>
      <c r="B201" s="6" t="n">
        <v>1373</v>
      </c>
      <c r="C201" s="6" t="n">
        <v>1286</v>
      </c>
    </row>
    <row r="202">
      <c r="A202" s="4" t="inlineStr">
        <is>
          <t>Level 3 | Corporate and other</t>
        </is>
      </c>
    </row>
    <row r="203">
      <c r="A203" s="3" t="inlineStr">
        <is>
          <t>Assets:</t>
        </is>
      </c>
    </row>
    <row r="204">
      <c r="A204" s="4" t="inlineStr">
        <is>
          <t>Available for sale (AFS) fixed maturities</t>
        </is>
      </c>
      <c r="B204" s="6" t="n">
        <v>1483</v>
      </c>
      <c r="C204" s="6" t="n">
        <v>1758</v>
      </c>
    </row>
    <row r="205">
      <c r="A205" s="4" t="inlineStr">
        <is>
          <t>Level 3 | Equity securities</t>
        </is>
      </c>
    </row>
    <row r="206">
      <c r="A206" s="3" t="inlineStr">
        <is>
          <t>Assets:</t>
        </is>
      </c>
    </row>
    <row r="207">
      <c r="A207" s="4" t="inlineStr">
        <is>
          <t>Equity securities, at fair value</t>
        </is>
      </c>
      <c r="B207" s="6" t="n">
        <v>469</v>
      </c>
      <c r="C207" s="6" t="n">
        <v>437</v>
      </c>
    </row>
    <row r="208">
      <c r="A208" s="4" t="inlineStr">
        <is>
          <t>Level 3 | Other assets — derivatives</t>
        </is>
      </c>
    </row>
    <row r="209">
      <c r="A209" s="3" t="inlineStr">
        <is>
          <t>Assets:</t>
        </is>
      </c>
    </row>
    <row r="210">
      <c r="A210" s="4" t="inlineStr">
        <is>
          <t>Derivatives including equity index call options and other assets</t>
        </is>
      </c>
      <c r="B210" s="6" t="n">
        <v>0</v>
      </c>
      <c r="C210" s="6" t="n">
        <v>0</v>
      </c>
    </row>
    <row r="211">
      <c r="A211" s="4" t="inlineStr">
        <is>
          <t>Equity index call options | Equity index call options</t>
        </is>
      </c>
    </row>
    <row r="212">
      <c r="A212" s="3" t="inlineStr">
        <is>
          <t>Assets:</t>
        </is>
      </c>
    </row>
    <row r="213">
      <c r="A213" s="4" t="inlineStr">
        <is>
          <t>Derivatives including equity index call options and other assets</t>
        </is>
      </c>
      <c r="B213" s="6" t="n">
        <v>825</v>
      </c>
      <c r="C213" s="6" t="n">
        <v>924</v>
      </c>
    </row>
    <row r="214">
      <c r="A214" s="4" t="inlineStr">
        <is>
          <t>Equity index call options | Level 1 | Equity index call options</t>
        </is>
      </c>
    </row>
    <row r="215">
      <c r="A215" s="3" t="inlineStr">
        <is>
          <t>Assets:</t>
        </is>
      </c>
    </row>
    <row r="216">
      <c r="A216" s="4" t="inlineStr">
        <is>
          <t>Derivatives including equity index call options and other assets</t>
        </is>
      </c>
      <c r="B216" s="6" t="n">
        <v>0</v>
      </c>
      <c r="C216" s="6" t="n">
        <v>0</v>
      </c>
    </row>
    <row r="217">
      <c r="A217" s="4" t="inlineStr">
        <is>
          <t>Equity index call options | Level 2 | Equity index call options</t>
        </is>
      </c>
    </row>
    <row r="218">
      <c r="A218" s="3" t="inlineStr">
        <is>
          <t>Assets:</t>
        </is>
      </c>
    </row>
    <row r="219">
      <c r="A219" s="4" t="inlineStr">
        <is>
          <t>Derivatives including equity index call options and other assets</t>
        </is>
      </c>
      <c r="B219" s="6" t="n">
        <v>825</v>
      </c>
      <c r="C219" s="6" t="n">
        <v>924</v>
      </c>
    </row>
    <row r="220">
      <c r="A220" s="4" t="inlineStr">
        <is>
          <t>Equity index call options | Level 3 | Equity index call options</t>
        </is>
      </c>
    </row>
    <row r="221">
      <c r="A221" s="3" t="inlineStr">
        <is>
          <t>Assets:</t>
        </is>
      </c>
    </row>
    <row r="222">
      <c r="A222" s="4" t="inlineStr">
        <is>
          <t>Derivatives including equity index call options and other assets</t>
        </is>
      </c>
      <c r="B222" s="5" t="n">
        <v>0</v>
      </c>
      <c r="C22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Unobservable inputs used in determining fair value of embedded derivatives (Details) - Embedded derivatives</t>
        </is>
      </c>
      <c r="B1" s="2" t="inlineStr">
        <is>
          <t>12 Months Ended</t>
        </is>
      </c>
    </row>
    <row r="2">
      <c r="B2" s="2" t="inlineStr">
        <is>
          <t>Dec. 31, 2020</t>
        </is>
      </c>
    </row>
    <row r="3">
      <c r="A3" s="3" t="inlineStr">
        <is>
          <t>Unobservable inputs used by management in determining fair value of embedded derivatives</t>
        </is>
      </c>
    </row>
    <row r="4">
      <c r="A4" s="4" t="inlineStr">
        <is>
          <t>Risk margin for uncertainty in cash flows</t>
        </is>
      </c>
      <c r="B4" s="4" t="inlineStr">
        <is>
          <t>0.99%</t>
        </is>
      </c>
    </row>
    <row r="5">
      <c r="A5" s="4" t="inlineStr">
        <is>
          <t>Minimum</t>
        </is>
      </c>
    </row>
    <row r="6">
      <c r="A6" s="3" t="inlineStr">
        <is>
          <t>Unobservable inputs used by management in determining fair value of embedded derivatives</t>
        </is>
      </c>
    </row>
    <row r="7">
      <c r="A7" s="4" t="inlineStr">
        <is>
          <t>Fair Value Input Adjustment for Insurance Subsidiary’s Credit Risk</t>
        </is>
      </c>
      <c r="B7" s="4" t="inlineStr">
        <is>
          <t>0.20%</t>
        </is>
      </c>
    </row>
    <row r="8">
      <c r="A8" s="4" t="inlineStr">
        <is>
          <t>Surrenders</t>
        </is>
      </c>
      <c r="B8" s="4" t="inlineStr">
        <is>
          <t>4.00%</t>
        </is>
      </c>
    </row>
    <row r="9">
      <c r="A9" s="4" t="inlineStr">
        <is>
          <t>Partial surrenders</t>
        </is>
      </c>
      <c r="B9" s="4" t="inlineStr">
        <is>
          <t>2.00%</t>
        </is>
      </c>
    </row>
    <row r="10">
      <c r="A10" s="4" t="inlineStr">
        <is>
          <t>Annuitizations</t>
        </is>
      </c>
      <c r="B10" s="4" t="inlineStr">
        <is>
          <t>0.10%</t>
        </is>
      </c>
    </row>
    <row r="11">
      <c r="A11" s="4" t="inlineStr">
        <is>
          <t>Deaths</t>
        </is>
      </c>
      <c r="B11" s="4" t="inlineStr">
        <is>
          <t>1.70%</t>
        </is>
      </c>
    </row>
    <row r="12">
      <c r="A12" s="4" t="inlineStr">
        <is>
          <t>Budgeted option costs</t>
        </is>
      </c>
      <c r="B12" s="4" t="inlineStr">
        <is>
          <t>2.20%</t>
        </is>
      </c>
    </row>
    <row r="13">
      <c r="A13" s="4" t="inlineStr">
        <is>
          <t>Maximum</t>
        </is>
      </c>
    </row>
    <row r="14">
      <c r="A14" s="3" t="inlineStr">
        <is>
          <t>Unobservable inputs used by management in determining fair value of embedded derivatives</t>
        </is>
      </c>
    </row>
    <row r="15">
      <c r="A15" s="4" t="inlineStr">
        <is>
          <t>Fair Value Input Adjustment for Insurance Subsidiary’s Credit Risk</t>
        </is>
      </c>
      <c r="B15" s="4" t="inlineStr">
        <is>
          <t>2.20%</t>
        </is>
      </c>
    </row>
    <row r="16">
      <c r="A16" s="4" t="inlineStr">
        <is>
          <t>Surrenders</t>
        </is>
      </c>
      <c r="B16" s="4" t="inlineStr">
        <is>
          <t>23.00%</t>
        </is>
      </c>
    </row>
    <row r="17">
      <c r="A17" s="4" t="inlineStr">
        <is>
          <t>Partial surrenders</t>
        </is>
      </c>
      <c r="B17" s="4" t="inlineStr">
        <is>
          <t>11.00%</t>
        </is>
      </c>
    </row>
    <row r="18">
      <c r="A18" s="4" t="inlineStr">
        <is>
          <t>Annuitizations</t>
        </is>
      </c>
      <c r="B18" s="4" t="inlineStr">
        <is>
          <t>1.00%</t>
        </is>
      </c>
    </row>
    <row r="19">
      <c r="A19" s="4" t="inlineStr">
        <is>
          <t>Deaths</t>
        </is>
      </c>
      <c r="B19" s="4" t="inlineStr">
        <is>
          <t>13.90%</t>
        </is>
      </c>
    </row>
    <row r="20">
      <c r="A20" s="4" t="inlineStr">
        <is>
          <t>Budgeted option costs</t>
        </is>
      </c>
      <c r="B20" s="4" t="inlineStr">
        <is>
          <t>2.9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Changes in balances of Level 3 financial assets carried at fair value (Details) - USD ($) $ in Millions</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Assets Measured on Recurring Basis, Unobservable Input Reconciliation [Roll Forward]</t>
        </is>
      </c>
    </row>
    <row r="4">
      <c r="A4" s="4" t="inlineStr">
        <is>
          <t>Financial assets, Beginning Balance</t>
        </is>
      </c>
      <c r="B4" s="5" t="n">
        <v>2290</v>
      </c>
      <c r="C4" s="5" t="n">
        <v>3841</v>
      </c>
      <c r="D4" s="5" t="n">
        <v>3521</v>
      </c>
      <c r="E4" s="5" t="n">
        <v>2290</v>
      </c>
    </row>
    <row r="5">
      <c r="A5" s="4" t="inlineStr">
        <is>
          <t>Total realized/unrealized gains (losses) included in Net earnings</t>
        </is>
      </c>
      <c r="C5" s="6" t="n">
        <v>-42</v>
      </c>
      <c r="D5" s="6" t="n">
        <v>-10</v>
      </c>
      <c r="E5" s="6" t="n">
        <v>-21</v>
      </c>
    </row>
    <row r="6">
      <c r="A6" s="4" t="inlineStr">
        <is>
          <t>Total realized/unrealized gains (losses) included in other comprehensive income (loss)</t>
        </is>
      </c>
      <c r="C6" s="6" t="n">
        <v>69</v>
      </c>
      <c r="D6" s="6" t="n">
        <v>75</v>
      </c>
      <c r="E6" s="6" t="n">
        <v>-39</v>
      </c>
    </row>
    <row r="7">
      <c r="A7" s="4" t="inlineStr">
        <is>
          <t>Purchases and issuances</t>
        </is>
      </c>
      <c r="C7" s="6" t="n">
        <v>781</v>
      </c>
      <c r="D7" s="6" t="n">
        <v>1578</v>
      </c>
      <c r="E7" s="6" t="n">
        <v>1828</v>
      </c>
    </row>
    <row r="8">
      <c r="A8" s="4" t="inlineStr">
        <is>
          <t>Sales and settlements</t>
        </is>
      </c>
      <c r="C8" s="6" t="n">
        <v>-606</v>
      </c>
      <c r="D8" s="6" t="n">
        <v>-565</v>
      </c>
      <c r="E8" s="6" t="n">
        <v>-482</v>
      </c>
    </row>
    <row r="9">
      <c r="A9" s="4" t="inlineStr">
        <is>
          <t>Transfer into Level 3</t>
        </is>
      </c>
      <c r="C9" s="6" t="n">
        <v>620</v>
      </c>
      <c r="D9" s="6" t="n">
        <v>244</v>
      </c>
      <c r="E9" s="6" t="n">
        <v>270</v>
      </c>
    </row>
    <row r="10">
      <c r="A10" s="4" t="inlineStr">
        <is>
          <t>Transfer out of Level 3</t>
        </is>
      </c>
      <c r="C10" s="6" t="n">
        <v>-957</v>
      </c>
      <c r="D10" s="6" t="n">
        <v>-1002</v>
      </c>
      <c r="E10" s="6" t="n">
        <v>-325</v>
      </c>
    </row>
    <row r="11">
      <c r="A11" s="4" t="inlineStr">
        <is>
          <t>Financial assets, Ending Balance</t>
        </is>
      </c>
      <c r="C11" s="6" t="n">
        <v>3706</v>
      </c>
      <c r="D11" s="6" t="n">
        <v>3841</v>
      </c>
      <c r="E11" s="6" t="n">
        <v>3521</v>
      </c>
    </row>
    <row r="12">
      <c r="A12" s="4" t="inlineStr">
        <is>
          <t>Fixed maturities</t>
        </is>
      </c>
    </row>
    <row r="13">
      <c r="A13" s="3" t="inlineStr">
        <is>
          <t>Assets Measured on Recurring Basis, Unobservable Input Reconciliation [Roll Forward]</t>
        </is>
      </c>
    </row>
    <row r="14">
      <c r="A14" s="4" t="inlineStr">
        <is>
          <t>Financial assets, Beginning Balance</t>
        </is>
      </c>
      <c r="B14" s="6" t="n">
        <v>2102</v>
      </c>
      <c r="C14" s="6" t="n">
        <v>3387</v>
      </c>
      <c r="D14" s="6" t="n">
        <v>3164</v>
      </c>
      <c r="E14" s="6" t="n">
        <v>2102</v>
      </c>
    </row>
    <row r="15">
      <c r="A15" s="4" t="inlineStr">
        <is>
          <t>Total realized/unrealized gains (losses) included in Net earnings</t>
        </is>
      </c>
      <c r="C15" s="6" t="n">
        <v>-23</v>
      </c>
      <c r="D15" s="6" t="n">
        <v>0</v>
      </c>
      <c r="E15" s="6" t="n">
        <v>-22</v>
      </c>
    </row>
    <row r="16">
      <c r="A16" s="4" t="inlineStr">
        <is>
          <t>Total realized/unrealized gains (losses) included in other comprehensive income (loss)</t>
        </is>
      </c>
      <c r="C16" s="6" t="n">
        <v>69</v>
      </c>
      <c r="D16" s="6" t="n">
        <v>75</v>
      </c>
      <c r="E16" s="6" t="n">
        <v>-39</v>
      </c>
    </row>
    <row r="17">
      <c r="A17" s="4" t="inlineStr">
        <is>
          <t>Purchases and issuances</t>
        </is>
      </c>
      <c r="C17" s="6" t="n">
        <v>706</v>
      </c>
      <c r="D17" s="6" t="n">
        <v>1525</v>
      </c>
      <c r="E17" s="6" t="n">
        <v>1667</v>
      </c>
    </row>
    <row r="18">
      <c r="A18" s="4" t="inlineStr">
        <is>
          <t>Sales and settlements</t>
        </is>
      </c>
      <c r="C18" s="6" t="n">
        <v>-587</v>
      </c>
      <c r="D18" s="6" t="n">
        <v>-563</v>
      </c>
      <c r="E18" s="6" t="n">
        <v>-476</v>
      </c>
    </row>
    <row r="19">
      <c r="A19" s="4" t="inlineStr">
        <is>
          <t>Transfer into Level 3</t>
        </is>
      </c>
      <c r="C19" s="6" t="n">
        <v>595</v>
      </c>
      <c r="D19" s="6" t="n">
        <v>188</v>
      </c>
      <c r="E19" s="6" t="n">
        <v>240</v>
      </c>
    </row>
    <row r="20">
      <c r="A20" s="4" t="inlineStr">
        <is>
          <t>Transfer out of Level 3</t>
        </is>
      </c>
      <c r="C20" s="6" t="n">
        <v>-931</v>
      </c>
      <c r="D20" s="6" t="n">
        <v>-1002</v>
      </c>
      <c r="E20" s="6" t="n">
        <v>-308</v>
      </c>
    </row>
    <row r="21">
      <c r="A21" s="4" t="inlineStr">
        <is>
          <t>Financial assets, Ending Balance</t>
        </is>
      </c>
      <c r="C21" s="6" t="n">
        <v>3216</v>
      </c>
      <c r="D21" s="6" t="n">
        <v>3387</v>
      </c>
      <c r="E21" s="6" t="n">
        <v>3164</v>
      </c>
    </row>
    <row r="22">
      <c r="A22" s="4" t="inlineStr">
        <is>
          <t>U.S. government agency</t>
        </is>
      </c>
    </row>
    <row r="23">
      <c r="A23" s="3" t="inlineStr">
        <is>
          <t>Assets Measured on Recurring Basis, Unobservable Input Reconciliation [Roll Forward]</t>
        </is>
      </c>
    </row>
    <row r="24">
      <c r="A24" s="4" t="inlineStr">
        <is>
          <t>Financial assets, Beginning Balance</t>
        </is>
      </c>
      <c r="B24" s="6" t="n">
        <v>8</v>
      </c>
      <c r="C24" s="6" t="n">
        <v>15</v>
      </c>
      <c r="D24" s="6" t="n">
        <v>9</v>
      </c>
      <c r="E24" s="6" t="n">
        <v>8</v>
      </c>
    </row>
    <row r="25">
      <c r="A25" s="4" t="inlineStr">
        <is>
          <t>Total realized/unrealized gains (losses) included in Net earnings</t>
        </is>
      </c>
      <c r="C25" s="6" t="n">
        <v>4</v>
      </c>
      <c r="D25" s="6" t="n">
        <v>0</v>
      </c>
      <c r="E25" s="6" t="n">
        <v>0</v>
      </c>
    </row>
    <row r="26">
      <c r="A26" s="4" t="inlineStr">
        <is>
          <t>Total realized/unrealized gains (losses) included in other comprehensive income (loss)</t>
        </is>
      </c>
      <c r="C26" s="6" t="n">
        <v>-4</v>
      </c>
      <c r="D26" s="6" t="n">
        <v>7</v>
      </c>
      <c r="E26" s="6" t="n">
        <v>0</v>
      </c>
    </row>
    <row r="27">
      <c r="A27" s="4" t="inlineStr">
        <is>
          <t>Purchases and issuances</t>
        </is>
      </c>
      <c r="C27" s="6" t="n">
        <v>0</v>
      </c>
      <c r="D27" s="6" t="n">
        <v>0</v>
      </c>
      <c r="E27" s="6" t="n">
        <v>0</v>
      </c>
    </row>
    <row r="28">
      <c r="A28" s="4" t="inlineStr">
        <is>
          <t>Sales and settlements</t>
        </is>
      </c>
      <c r="C28" s="6" t="n">
        <v>0</v>
      </c>
      <c r="D28" s="6" t="n">
        <v>-1</v>
      </c>
      <c r="E28" s="6" t="n">
        <v>0</v>
      </c>
    </row>
    <row r="29">
      <c r="A29" s="4" t="inlineStr">
        <is>
          <t>Transfer into Level 3</t>
        </is>
      </c>
      <c r="C29" s="6" t="n">
        <v>0</v>
      </c>
      <c r="D29" s="6" t="n">
        <v>0</v>
      </c>
      <c r="E29" s="6" t="n">
        <v>1</v>
      </c>
    </row>
    <row r="30">
      <c r="A30" s="4" t="inlineStr">
        <is>
          <t>Transfer out of Level 3</t>
        </is>
      </c>
      <c r="C30" s="6" t="n">
        <v>0</v>
      </c>
      <c r="D30" s="6" t="n">
        <v>0</v>
      </c>
      <c r="E30" s="6" t="n">
        <v>0</v>
      </c>
    </row>
    <row r="31">
      <c r="A31" s="4" t="inlineStr">
        <is>
          <t>Financial assets, Ending Balance</t>
        </is>
      </c>
      <c r="C31" s="6" t="n">
        <v>15</v>
      </c>
      <c r="D31" s="6" t="n">
        <v>15</v>
      </c>
      <c r="E31" s="6" t="n">
        <v>9</v>
      </c>
    </row>
    <row r="32">
      <c r="A32" s="4" t="inlineStr">
        <is>
          <t>State and municipal</t>
        </is>
      </c>
    </row>
    <row r="33">
      <c r="A33" s="3" t="inlineStr">
        <is>
          <t>Assets Measured on Recurring Basis, Unobservable Input Reconciliation [Roll Forward]</t>
        </is>
      </c>
    </row>
    <row r="34">
      <c r="A34" s="4" t="inlineStr">
        <is>
          <t>Financial assets, Beginning Balance</t>
        </is>
      </c>
      <c r="B34" s="6" t="n">
        <v>148</v>
      </c>
      <c r="C34" s="6" t="n">
        <v>105</v>
      </c>
      <c r="D34" s="6" t="n">
        <v>59</v>
      </c>
      <c r="E34" s="6" t="n">
        <v>148</v>
      </c>
    </row>
    <row r="35">
      <c r="A35" s="4" t="inlineStr">
        <is>
          <t>Total realized/unrealized gains (losses) included in Net earnings</t>
        </is>
      </c>
      <c r="C35" s="6" t="n">
        <v>0</v>
      </c>
      <c r="D35" s="6" t="n">
        <v>0</v>
      </c>
      <c r="E35" s="6" t="n">
        <v>0</v>
      </c>
    </row>
    <row r="36">
      <c r="A36" s="4" t="inlineStr">
        <is>
          <t>Total realized/unrealized gains (losses) included in other comprehensive income (loss)</t>
        </is>
      </c>
      <c r="C36" s="6" t="n">
        <v>5</v>
      </c>
      <c r="D36" s="6" t="n">
        <v>5</v>
      </c>
      <c r="E36" s="6" t="n">
        <v>-2</v>
      </c>
    </row>
    <row r="37">
      <c r="A37" s="4" t="inlineStr">
        <is>
          <t>Purchases and issuances</t>
        </is>
      </c>
      <c r="C37" s="6" t="n">
        <v>0</v>
      </c>
      <c r="D37" s="6" t="n">
        <v>0</v>
      </c>
      <c r="E37" s="6" t="n">
        <v>0</v>
      </c>
    </row>
    <row r="38">
      <c r="A38" s="4" t="inlineStr">
        <is>
          <t>Sales and settlements</t>
        </is>
      </c>
      <c r="C38" s="6" t="n">
        <v>-5</v>
      </c>
      <c r="D38" s="6" t="n">
        <v>-3</v>
      </c>
      <c r="E38" s="6" t="n">
        <v>-3</v>
      </c>
    </row>
    <row r="39">
      <c r="A39" s="4" t="inlineStr">
        <is>
          <t>Transfer into Level 3</t>
        </is>
      </c>
      <c r="C39" s="6" t="n">
        <v>0</v>
      </c>
      <c r="D39" s="6" t="n">
        <v>55</v>
      </c>
      <c r="E39" s="6" t="n">
        <v>0</v>
      </c>
    </row>
    <row r="40">
      <c r="A40" s="4" t="inlineStr">
        <is>
          <t>Transfer out of Level 3</t>
        </is>
      </c>
      <c r="C40" s="6" t="n">
        <v>-2</v>
      </c>
      <c r="D40" s="6" t="n">
        <v>-11</v>
      </c>
      <c r="E40" s="6" t="n">
        <v>-84</v>
      </c>
    </row>
    <row r="41">
      <c r="A41" s="4" t="inlineStr">
        <is>
          <t>Financial assets, Ending Balance</t>
        </is>
      </c>
      <c r="C41" s="6" t="n">
        <v>103</v>
      </c>
      <c r="D41" s="6" t="n">
        <v>105</v>
      </c>
      <c r="E41" s="6" t="n">
        <v>59</v>
      </c>
    </row>
    <row r="42">
      <c r="A42" s="4" t="inlineStr">
        <is>
          <t>Residential MBS</t>
        </is>
      </c>
    </row>
    <row r="43">
      <c r="A43" s="3" t="inlineStr">
        <is>
          <t>Assets Measured on Recurring Basis, Unobservable Input Reconciliation [Roll Forward]</t>
        </is>
      </c>
    </row>
    <row r="44">
      <c r="A44" s="4" t="inlineStr">
        <is>
          <t>Financial assets, Beginning Balance</t>
        </is>
      </c>
      <c r="B44" s="6" t="n">
        <v>122</v>
      </c>
      <c r="C44" s="6" t="n">
        <v>173</v>
      </c>
      <c r="D44" s="6" t="n">
        <v>197</v>
      </c>
      <c r="E44" s="6" t="n">
        <v>122</v>
      </c>
    </row>
    <row r="45">
      <c r="A45" s="4" t="inlineStr">
        <is>
          <t>Total realized/unrealized gains (losses) included in Net earnings</t>
        </is>
      </c>
      <c r="C45" s="6" t="n">
        <v>-7</v>
      </c>
      <c r="D45" s="6" t="n">
        <v>6</v>
      </c>
      <c r="E45" s="6" t="n">
        <v>-9</v>
      </c>
    </row>
    <row r="46">
      <c r="A46" s="4" t="inlineStr">
        <is>
          <t>Total realized/unrealized gains (losses) included in other comprehensive income (loss)</t>
        </is>
      </c>
      <c r="C46" s="6" t="n">
        <v>-8</v>
      </c>
      <c r="D46" s="6" t="n">
        <v>-3</v>
      </c>
      <c r="E46" s="6" t="n">
        <v>-4</v>
      </c>
    </row>
    <row r="47">
      <c r="A47" s="4" t="inlineStr">
        <is>
          <t>Purchases and issuances</t>
        </is>
      </c>
      <c r="C47" s="6" t="n">
        <v>0</v>
      </c>
      <c r="D47" s="6" t="n">
        <v>0</v>
      </c>
      <c r="E47" s="6" t="n">
        <v>0</v>
      </c>
    </row>
    <row r="48">
      <c r="A48" s="4" t="inlineStr">
        <is>
          <t>Sales and settlements</t>
        </is>
      </c>
      <c r="C48" s="6" t="n">
        <v>-19</v>
      </c>
      <c r="D48" s="6" t="n">
        <v>-20</v>
      </c>
      <c r="E48" s="6" t="n">
        <v>-21</v>
      </c>
    </row>
    <row r="49">
      <c r="A49" s="4" t="inlineStr">
        <is>
          <t>Transfer into Level 3</t>
        </is>
      </c>
      <c r="C49" s="6" t="n">
        <v>58</v>
      </c>
      <c r="D49" s="6" t="n">
        <v>48</v>
      </c>
      <c r="E49" s="6" t="n">
        <v>130</v>
      </c>
    </row>
    <row r="50">
      <c r="A50" s="4" t="inlineStr">
        <is>
          <t>Transfer out of Level 3</t>
        </is>
      </c>
      <c r="C50" s="6" t="n">
        <v>-32</v>
      </c>
      <c r="D50" s="6" t="n">
        <v>-55</v>
      </c>
      <c r="E50" s="6" t="n">
        <v>-21</v>
      </c>
    </row>
    <row r="51">
      <c r="A51" s="4" t="inlineStr">
        <is>
          <t>Financial assets, Ending Balance</t>
        </is>
      </c>
      <c r="C51" s="6" t="n">
        <v>165</v>
      </c>
      <c r="D51" s="6" t="n">
        <v>173</v>
      </c>
      <c r="E51" s="6" t="n">
        <v>197</v>
      </c>
    </row>
    <row r="52">
      <c r="A52" s="4" t="inlineStr">
        <is>
          <t>Commercial MBS</t>
        </is>
      </c>
    </row>
    <row r="53">
      <c r="A53" s="3" t="inlineStr">
        <is>
          <t>Assets Measured on Recurring Basis, Unobservable Input Reconciliation [Roll Forward]</t>
        </is>
      </c>
    </row>
    <row r="54">
      <c r="A54" s="4" t="inlineStr">
        <is>
          <t>Financial assets, Beginning Balance</t>
        </is>
      </c>
      <c r="B54" s="6" t="n">
        <v>36</v>
      </c>
      <c r="C54" s="6" t="n">
        <v>35</v>
      </c>
      <c r="D54" s="6" t="n">
        <v>56</v>
      </c>
      <c r="E54" s="6" t="n">
        <v>36</v>
      </c>
    </row>
    <row r="55">
      <c r="A55" s="4" t="inlineStr">
        <is>
          <t>Total realized/unrealized gains (losses) included in Net earnings</t>
        </is>
      </c>
      <c r="C55" s="6" t="n">
        <v>0</v>
      </c>
      <c r="D55" s="6" t="n">
        <v>2</v>
      </c>
      <c r="E55" s="6" t="n">
        <v>0</v>
      </c>
    </row>
    <row r="56">
      <c r="A56" s="4" t="inlineStr">
        <is>
          <t>Total realized/unrealized gains (losses) included in other comprehensive income (loss)</t>
        </is>
      </c>
      <c r="C56" s="6" t="n">
        <v>1</v>
      </c>
      <c r="D56" s="6" t="n">
        <v>0</v>
      </c>
      <c r="E56" s="6" t="n">
        <v>0</v>
      </c>
    </row>
    <row r="57">
      <c r="A57" s="4" t="inlineStr">
        <is>
          <t>Purchases and issuances</t>
        </is>
      </c>
      <c r="C57" s="6" t="n">
        <v>0</v>
      </c>
      <c r="D57" s="6" t="n">
        <v>0</v>
      </c>
      <c r="E57" s="6" t="n">
        <v>20</v>
      </c>
    </row>
    <row r="58">
      <c r="A58" s="4" t="inlineStr">
        <is>
          <t>Sales and settlements</t>
        </is>
      </c>
      <c r="C58" s="6" t="n">
        <v>-3</v>
      </c>
      <c r="D58" s="6" t="n">
        <v>-12</v>
      </c>
      <c r="E58" s="6" t="n">
        <v>0</v>
      </c>
    </row>
    <row r="59">
      <c r="A59" s="4" t="inlineStr">
        <is>
          <t>Transfer into Level 3</t>
        </is>
      </c>
      <c r="C59" s="6" t="n">
        <v>2</v>
      </c>
      <c r="D59" s="6" t="n">
        <v>4</v>
      </c>
      <c r="E59" s="6" t="n">
        <v>0</v>
      </c>
    </row>
    <row r="60">
      <c r="A60" s="4" t="inlineStr">
        <is>
          <t>Transfer out of Level 3</t>
        </is>
      </c>
      <c r="C60" s="6" t="n">
        <v>-22</v>
      </c>
      <c r="D60" s="6" t="n">
        <v>-15</v>
      </c>
      <c r="E60" s="6" t="n">
        <v>0</v>
      </c>
    </row>
    <row r="61">
      <c r="A61" s="4" t="inlineStr">
        <is>
          <t>Financial assets, Ending Balance</t>
        </is>
      </c>
      <c r="C61" s="6" t="n">
        <v>13</v>
      </c>
      <c r="D61" s="6" t="n">
        <v>35</v>
      </c>
      <c r="E61" s="6" t="n">
        <v>56</v>
      </c>
    </row>
    <row r="62">
      <c r="A62" s="4" t="inlineStr">
        <is>
          <t>Collateralized loan obligations</t>
        </is>
      </c>
    </row>
    <row r="63">
      <c r="A63" s="3" t="inlineStr">
        <is>
          <t>Assets Measured on Recurring Basis, Unobservable Input Reconciliation [Roll Forward]</t>
        </is>
      </c>
    </row>
    <row r="64">
      <c r="A64" s="4" t="inlineStr">
        <is>
          <t>Financial assets, Beginning Balance</t>
        </is>
      </c>
      <c r="B64" s="6" t="n">
        <v>200</v>
      </c>
      <c r="C64" s="6" t="n">
        <v>15</v>
      </c>
      <c r="D64" s="6" t="n">
        <v>116</v>
      </c>
      <c r="E64" s="6" t="n">
        <v>200</v>
      </c>
    </row>
    <row r="65">
      <c r="A65" s="4" t="inlineStr">
        <is>
          <t>Total realized/unrealized gains (losses) included in Net earnings</t>
        </is>
      </c>
      <c r="C65" s="6" t="n">
        <v>-5</v>
      </c>
      <c r="D65" s="6" t="n">
        <v>-5</v>
      </c>
      <c r="E65" s="6" t="n">
        <v>-3</v>
      </c>
    </row>
    <row r="66">
      <c r="A66" s="4" t="inlineStr">
        <is>
          <t>Total realized/unrealized gains (losses) included in other comprehensive income (loss)</t>
        </is>
      </c>
      <c r="C66" s="6" t="n">
        <v>22</v>
      </c>
      <c r="D66" s="6" t="n">
        <v>5</v>
      </c>
      <c r="E66" s="6" t="n">
        <v>-13</v>
      </c>
    </row>
    <row r="67">
      <c r="A67" s="4" t="inlineStr">
        <is>
          <t>Purchases and issuances</t>
        </is>
      </c>
      <c r="C67" s="6" t="n">
        <v>0</v>
      </c>
      <c r="D67" s="6" t="n">
        <v>0</v>
      </c>
      <c r="E67" s="6" t="n">
        <v>35</v>
      </c>
    </row>
    <row r="68">
      <c r="A68" s="4" t="inlineStr">
        <is>
          <t>Sales and settlements</t>
        </is>
      </c>
      <c r="C68" s="6" t="n">
        <v>0</v>
      </c>
      <c r="D68" s="6" t="n">
        <v>0</v>
      </c>
      <c r="E68" s="6" t="n">
        <v>-20</v>
      </c>
    </row>
    <row r="69">
      <c r="A69" s="4" t="inlineStr">
        <is>
          <t>Transfer into Level 3</t>
        </is>
      </c>
      <c r="C69" s="6" t="n">
        <v>187</v>
      </c>
      <c r="D69" s="6" t="n">
        <v>28</v>
      </c>
      <c r="E69" s="6" t="n">
        <v>3</v>
      </c>
    </row>
    <row r="70">
      <c r="A70" s="4" t="inlineStr">
        <is>
          <t>Transfer out of Level 3</t>
        </is>
      </c>
      <c r="C70" s="6" t="n">
        <v>-155</v>
      </c>
      <c r="D70" s="6" t="n">
        <v>-129</v>
      </c>
      <c r="E70" s="6" t="n">
        <v>-86</v>
      </c>
    </row>
    <row r="71">
      <c r="A71" s="4" t="inlineStr">
        <is>
          <t>Financial assets, Ending Balance</t>
        </is>
      </c>
      <c r="C71" s="6" t="n">
        <v>64</v>
      </c>
      <c r="D71" s="6" t="n">
        <v>15</v>
      </c>
      <c r="E71" s="6" t="n">
        <v>116</v>
      </c>
    </row>
    <row r="72">
      <c r="A72" s="4" t="inlineStr">
        <is>
          <t>Other asset-backed securities</t>
        </is>
      </c>
    </row>
    <row r="73">
      <c r="A73" s="3" t="inlineStr">
        <is>
          <t>Assets Measured on Recurring Basis, Unobservable Input Reconciliation [Roll Forward]</t>
        </is>
      </c>
    </row>
    <row r="74">
      <c r="A74" s="4" t="inlineStr">
        <is>
          <t>Financial assets, Beginning Balance</t>
        </is>
      </c>
      <c r="B74" s="6" t="n">
        <v>544</v>
      </c>
      <c r="C74" s="6" t="n">
        <v>1286</v>
      </c>
      <c r="D74" s="6" t="n">
        <v>731</v>
      </c>
      <c r="E74" s="6" t="n">
        <v>544</v>
      </c>
    </row>
    <row r="75">
      <c r="A75" s="4" t="inlineStr">
        <is>
          <t>Total realized/unrealized gains (losses) included in Net earnings</t>
        </is>
      </c>
      <c r="C75" s="6" t="n">
        <v>-17</v>
      </c>
      <c r="D75" s="6" t="n">
        <v>0</v>
      </c>
      <c r="E75" s="6" t="n">
        <v>0</v>
      </c>
    </row>
    <row r="76">
      <c r="A76" s="4" t="inlineStr">
        <is>
          <t>Total realized/unrealized gains (losses) included in other comprehensive income (loss)</t>
        </is>
      </c>
      <c r="C76" s="6" t="n">
        <v>20</v>
      </c>
      <c r="D76" s="6" t="n">
        <v>6</v>
      </c>
      <c r="E76" s="6" t="n">
        <v>-2</v>
      </c>
    </row>
    <row r="77">
      <c r="A77" s="4" t="inlineStr">
        <is>
          <t>Purchases and issuances</t>
        </is>
      </c>
      <c r="C77" s="6" t="n">
        <v>423</v>
      </c>
      <c r="D77" s="6" t="n">
        <v>787</v>
      </c>
      <c r="E77" s="6" t="n">
        <v>391</v>
      </c>
    </row>
    <row r="78">
      <c r="A78" s="4" t="inlineStr">
        <is>
          <t>Sales and settlements</t>
        </is>
      </c>
      <c r="C78" s="6" t="n">
        <v>-375</v>
      </c>
      <c r="D78" s="6" t="n">
        <v>-192</v>
      </c>
      <c r="E78" s="6" t="n">
        <v>-228</v>
      </c>
    </row>
    <row r="79">
      <c r="A79" s="4" t="inlineStr">
        <is>
          <t>Transfer into Level 3</t>
        </is>
      </c>
      <c r="C79" s="6" t="n">
        <v>215</v>
      </c>
      <c r="D79" s="6" t="n">
        <v>23</v>
      </c>
      <c r="E79" s="6" t="n">
        <v>79</v>
      </c>
    </row>
    <row r="80">
      <c r="A80" s="4" t="inlineStr">
        <is>
          <t>Transfer out of Level 3</t>
        </is>
      </c>
      <c r="C80" s="6" t="n">
        <v>-179</v>
      </c>
      <c r="D80" s="6" t="n">
        <v>-69</v>
      </c>
      <c r="E80" s="6" t="n">
        <v>-53</v>
      </c>
    </row>
    <row r="81">
      <c r="A81" s="4" t="inlineStr">
        <is>
          <t>Financial assets, Ending Balance</t>
        </is>
      </c>
      <c r="C81" s="6" t="n">
        <v>1373</v>
      </c>
      <c r="D81" s="6" t="n">
        <v>1286</v>
      </c>
      <c r="E81" s="6" t="n">
        <v>731</v>
      </c>
    </row>
    <row r="82">
      <c r="A82" s="4" t="inlineStr">
        <is>
          <t>Corporate and other</t>
        </is>
      </c>
    </row>
    <row r="83">
      <c r="A83" s="3" t="inlineStr">
        <is>
          <t>Assets Measured on Recurring Basis, Unobservable Input Reconciliation [Roll Forward]</t>
        </is>
      </c>
    </row>
    <row r="84">
      <c r="A84" s="4" t="inlineStr">
        <is>
          <t>Financial assets, Beginning Balance</t>
        </is>
      </c>
      <c r="B84" s="6" t="n">
        <v>1044</v>
      </c>
      <c r="C84" s="6" t="n">
        <v>1758</v>
      </c>
      <c r="D84" s="6" t="n">
        <v>1996</v>
      </c>
      <c r="E84" s="6" t="n">
        <v>1044</v>
      </c>
    </row>
    <row r="85">
      <c r="A85" s="4" t="inlineStr">
        <is>
          <t>Total realized/unrealized gains (losses) included in Net earnings</t>
        </is>
      </c>
      <c r="C85" s="6" t="n">
        <v>2</v>
      </c>
      <c r="D85" s="6" t="n">
        <v>-3</v>
      </c>
      <c r="E85" s="6" t="n">
        <v>-10</v>
      </c>
    </row>
    <row r="86">
      <c r="A86" s="4" t="inlineStr">
        <is>
          <t>Total realized/unrealized gains (losses) included in other comprehensive income (loss)</t>
        </is>
      </c>
      <c r="C86" s="6" t="n">
        <v>33</v>
      </c>
      <c r="D86" s="6" t="n">
        <v>55</v>
      </c>
      <c r="E86" s="6" t="n">
        <v>-18</v>
      </c>
    </row>
    <row r="87">
      <c r="A87" s="4" t="inlineStr">
        <is>
          <t>Purchases and issuances</t>
        </is>
      </c>
      <c r="C87" s="6" t="n">
        <v>283</v>
      </c>
      <c r="D87" s="6" t="n">
        <v>738</v>
      </c>
      <c r="E87" s="6" t="n">
        <v>1221</v>
      </c>
    </row>
    <row r="88">
      <c r="A88" s="4" t="inlineStr">
        <is>
          <t>Sales and settlements</t>
        </is>
      </c>
      <c r="C88" s="6" t="n">
        <v>-185</v>
      </c>
      <c r="D88" s="6" t="n">
        <v>-335</v>
      </c>
      <c r="E88" s="6" t="n">
        <v>-204</v>
      </c>
    </row>
    <row r="89">
      <c r="A89" s="4" t="inlineStr">
        <is>
          <t>Transfer into Level 3</t>
        </is>
      </c>
      <c r="C89" s="6" t="n">
        <v>133</v>
      </c>
      <c r="D89" s="6" t="n">
        <v>30</v>
      </c>
      <c r="E89" s="6" t="n">
        <v>27</v>
      </c>
    </row>
    <row r="90">
      <c r="A90" s="4" t="inlineStr">
        <is>
          <t>Transfer out of Level 3</t>
        </is>
      </c>
      <c r="C90" s="6" t="n">
        <v>-541</v>
      </c>
      <c r="D90" s="6" t="n">
        <v>-723</v>
      </c>
      <c r="E90" s="6" t="n">
        <v>-64</v>
      </c>
    </row>
    <row r="91">
      <c r="A91" s="4" t="inlineStr">
        <is>
          <t>Financial assets, Ending Balance</t>
        </is>
      </c>
      <c r="C91" s="6" t="n">
        <v>1483</v>
      </c>
      <c r="D91" s="6" t="n">
        <v>1758</v>
      </c>
      <c r="E91" s="6" t="n">
        <v>1996</v>
      </c>
    </row>
    <row r="92">
      <c r="A92" s="4" t="inlineStr">
        <is>
          <t>Equity securities</t>
        </is>
      </c>
    </row>
    <row r="93">
      <c r="A93" s="3" t="inlineStr">
        <is>
          <t>Assets Measured on Recurring Basis, Unobservable Input Reconciliation [Roll Forward]</t>
        </is>
      </c>
    </row>
    <row r="94">
      <c r="A94" s="4" t="inlineStr">
        <is>
          <t>Financial assets, Beginning Balance</t>
        </is>
      </c>
      <c r="B94" s="6" t="n">
        <v>165</v>
      </c>
      <c r="C94" s="6" t="n">
        <v>437</v>
      </c>
      <c r="D94" s="6" t="n">
        <v>336</v>
      </c>
      <c r="E94" s="6" t="n">
        <v>165</v>
      </c>
    </row>
    <row r="95">
      <c r="A95" s="4" t="inlineStr">
        <is>
          <t>Total realized/unrealized gains (losses) included in Net earnings</t>
        </is>
      </c>
      <c r="C95" s="6" t="n">
        <v>-13</v>
      </c>
      <c r="D95" s="6" t="n">
        <v>-5</v>
      </c>
      <c r="E95" s="6" t="n">
        <v>9</v>
      </c>
    </row>
    <row r="96">
      <c r="A96" s="4" t="inlineStr">
        <is>
          <t>Total realized/unrealized gains (losses) included in other comprehensive income (loss)</t>
        </is>
      </c>
      <c r="C96" s="6" t="n">
        <v>0</v>
      </c>
      <c r="D96" s="6" t="n">
        <v>0</v>
      </c>
      <c r="E96" s="6" t="n">
        <v>0</v>
      </c>
    </row>
    <row r="97">
      <c r="A97" s="4" t="inlineStr">
        <is>
          <t>Purchases and issuances</t>
        </is>
      </c>
      <c r="C97" s="6" t="n">
        <v>73</v>
      </c>
      <c r="D97" s="6" t="n">
        <v>52</v>
      </c>
      <c r="E97" s="6" t="n">
        <v>155</v>
      </c>
    </row>
    <row r="98">
      <c r="A98" s="4" t="inlineStr">
        <is>
          <t>Sales and settlements</t>
        </is>
      </c>
      <c r="C98" s="6" t="n">
        <v>-19</v>
      </c>
      <c r="D98" s="6" t="n">
        <v>-2</v>
      </c>
      <c r="E98" s="6" t="n">
        <v>-6</v>
      </c>
    </row>
    <row r="99">
      <c r="A99" s="4" t="inlineStr">
        <is>
          <t>Transfer into Level 3</t>
        </is>
      </c>
      <c r="B99" s="6" t="n">
        <v>29</v>
      </c>
      <c r="C99" s="6" t="n">
        <v>17</v>
      </c>
      <c r="D99" s="6" t="n">
        <v>56</v>
      </c>
      <c r="E99" s="6" t="n">
        <v>30</v>
      </c>
    </row>
    <row r="100">
      <c r="A100" s="4" t="inlineStr">
        <is>
          <t>Transfer out of Level 3</t>
        </is>
      </c>
      <c r="C100" s="6" t="n">
        <v>-26</v>
      </c>
      <c r="D100" s="6" t="n">
        <v>0</v>
      </c>
      <c r="E100" s="6" t="n">
        <v>-17</v>
      </c>
    </row>
    <row r="101">
      <c r="A101" s="4" t="inlineStr">
        <is>
          <t>Financial assets, Ending Balance</t>
        </is>
      </c>
      <c r="C101" s="6" t="n">
        <v>469</v>
      </c>
      <c r="D101" s="6" t="n">
        <v>437</v>
      </c>
      <c r="E101" s="6" t="n">
        <v>336</v>
      </c>
    </row>
    <row r="102">
      <c r="A102" s="4" t="inlineStr">
        <is>
          <t>Assets of MIE</t>
        </is>
      </c>
    </row>
    <row r="103">
      <c r="A103" s="3" t="inlineStr">
        <is>
          <t>Assets Measured on Recurring Basis, Unobservable Input Reconciliation [Roll Forward]</t>
        </is>
      </c>
    </row>
    <row r="104">
      <c r="A104" s="4" t="inlineStr">
        <is>
          <t>Financial assets, Beginning Balance</t>
        </is>
      </c>
      <c r="B104" s="5" t="n">
        <v>23</v>
      </c>
      <c r="C104" s="6" t="n">
        <v>17</v>
      </c>
      <c r="D104" s="6" t="n">
        <v>21</v>
      </c>
      <c r="E104" s="6" t="n">
        <v>23</v>
      </c>
    </row>
    <row r="105">
      <c r="A105" s="4" t="inlineStr">
        <is>
          <t>Total realized/unrealized gains (losses) included in Net earnings</t>
        </is>
      </c>
      <c r="C105" s="6" t="n">
        <v>-6</v>
      </c>
      <c r="D105" s="6" t="n">
        <v>-5</v>
      </c>
      <c r="E105" s="6" t="n">
        <v>-8</v>
      </c>
    </row>
    <row r="106">
      <c r="A106" s="4" t="inlineStr">
        <is>
          <t>Total realized/unrealized gains (losses) included in other comprehensive income (loss)</t>
        </is>
      </c>
      <c r="C106" s="6" t="n">
        <v>0</v>
      </c>
      <c r="D106" s="6" t="n">
        <v>0</v>
      </c>
      <c r="E106" s="6" t="n">
        <v>0</v>
      </c>
    </row>
    <row r="107">
      <c r="A107" s="4" t="inlineStr">
        <is>
          <t>Purchases and issuances</t>
        </is>
      </c>
      <c r="C107" s="6" t="n">
        <v>2</v>
      </c>
      <c r="D107" s="6" t="n">
        <v>1</v>
      </c>
      <c r="E107" s="6" t="n">
        <v>6</v>
      </c>
    </row>
    <row r="108">
      <c r="A108" s="4" t="inlineStr">
        <is>
          <t>Sales and settlements</t>
        </is>
      </c>
      <c r="C108" s="6" t="n">
        <v>0</v>
      </c>
      <c r="D108" s="6" t="n">
        <v>0</v>
      </c>
      <c r="E108" s="6" t="n">
        <v>0</v>
      </c>
    </row>
    <row r="109">
      <c r="A109" s="4" t="inlineStr">
        <is>
          <t>Transfer into Level 3</t>
        </is>
      </c>
      <c r="C109" s="6" t="n">
        <v>8</v>
      </c>
      <c r="D109" s="6" t="n">
        <v>0</v>
      </c>
      <c r="E109" s="6" t="n">
        <v>0</v>
      </c>
    </row>
    <row r="110">
      <c r="A110" s="4" t="inlineStr">
        <is>
          <t>Transfer out of Level 3</t>
        </is>
      </c>
      <c r="C110" s="6" t="n">
        <v>0</v>
      </c>
      <c r="D110" s="6" t="n">
        <v>0</v>
      </c>
      <c r="E110" s="6" t="n">
        <v>0</v>
      </c>
    </row>
    <row r="111">
      <c r="A111" s="4" t="inlineStr">
        <is>
          <t>Financial assets, Ending Balance</t>
        </is>
      </c>
      <c r="C111" s="5" t="n">
        <v>21</v>
      </c>
      <c r="D111" s="5" t="n">
        <v>17</v>
      </c>
      <c r="E111" s="5" t="n">
        <v>2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55" customWidth="1" min="5" max="5"/>
    <col width="14" customWidth="1" min="6" max="6"/>
    <col width="33" customWidth="1" min="7" max="7"/>
    <col width="18" customWidth="1" min="8" max="8"/>
    <col width="67" customWidth="1" min="9" max="9"/>
    <col width="44" customWidth="1" min="10" max="10"/>
    <col width="80" customWidth="1" min="11" max="11"/>
    <col width="25" customWidth="1" min="12" max="12"/>
  </cols>
  <sheetData>
    <row r="1">
      <c r="A1" s="1" t="inlineStr">
        <is>
          <t>Consolidated Statement of Changes in Equity - USD ($) $ in Millions</t>
        </is>
      </c>
      <c r="B1" s="2" t="inlineStr">
        <is>
          <t>Total</t>
        </is>
      </c>
      <c r="C1" s="2" t="inlineStr">
        <is>
          <t>Cumulative effect, period of adoption, adjustment</t>
        </is>
      </c>
      <c r="D1" s="2" t="inlineStr">
        <is>
          <t>Total</t>
        </is>
      </c>
      <c r="E1" s="2" t="inlineStr">
        <is>
          <t>TotalCumulative effect, period of adoption, adjustment</t>
        </is>
      </c>
      <c r="F1" s="2" t="inlineStr">
        <is>
          <t>Common Shares</t>
        </is>
      </c>
      <c r="G1" s="2" t="inlineStr">
        <is>
          <t>Common Stock and Capital Surplus</t>
        </is>
      </c>
      <c r="H1" s="2" t="inlineStr">
        <is>
          <t>Retained Earnings</t>
        </is>
      </c>
      <c r="I1" s="2" t="inlineStr">
        <is>
          <t>Retained EarningsCumulative effect, period of adoption, adjustment</t>
        </is>
      </c>
      <c r="J1" s="2" t="inlineStr">
        <is>
          <t>Accumulated Other Comprehensive Inc. (Loss)</t>
        </is>
      </c>
      <c r="K1" s="2" t="inlineStr">
        <is>
          <t>Accumulated Other Comprehensive Inc. (Loss)Cumulative effect, period of adoption, adjustment</t>
        </is>
      </c>
      <c r="L1" s="2" t="inlineStr">
        <is>
          <t>Noncontrolling Interests</t>
        </is>
      </c>
    </row>
    <row r="2">
      <c r="A2" s="3" t="inlineStr">
        <is>
          <t>Increase (Decrease) in Stockholders' Equity [Roll Forward]</t>
        </is>
      </c>
    </row>
    <row r="3">
      <c r="A3" s="4" t="inlineStr">
        <is>
          <t>Cumulative effect of accounting change</t>
        </is>
      </c>
      <c r="B3" s="5" t="n">
        <v>5331</v>
      </c>
      <c r="C3" s="5" t="n">
        <v>4</v>
      </c>
      <c r="D3" s="5" t="n">
        <v>5330</v>
      </c>
      <c r="E3" s="5" t="n">
        <v>4</v>
      </c>
      <c r="G3" s="5" t="n">
        <v>1269</v>
      </c>
      <c r="H3" s="5" t="n">
        <v>3248</v>
      </c>
      <c r="I3" s="5" t="n">
        <v>225</v>
      </c>
      <c r="J3" s="5" t="n">
        <v>813</v>
      </c>
      <c r="K3" s="5" t="n">
        <v>-221</v>
      </c>
      <c r="L3" s="5" t="n">
        <v>1</v>
      </c>
    </row>
    <row r="4">
      <c r="A4" s="4" t="inlineStr">
        <is>
          <t>Beginning Balance, shares at Dec. 31, 2017</t>
        </is>
      </c>
      <c r="F4" s="6" t="n">
        <v>88275460</v>
      </c>
    </row>
    <row r="5">
      <c r="A5" s="4" t="inlineStr">
        <is>
          <t>Beginning Balance at Dec. 31, 2017</t>
        </is>
      </c>
      <c r="B5" s="6" t="n">
        <v>5331</v>
      </c>
      <c r="C5" s="6" t="n">
        <v>4</v>
      </c>
      <c r="D5" s="6" t="n">
        <v>5330</v>
      </c>
      <c r="E5" s="6" t="n">
        <v>4</v>
      </c>
      <c r="G5" s="6" t="n">
        <v>1269</v>
      </c>
      <c r="H5" s="6" t="n">
        <v>3248</v>
      </c>
      <c r="I5" s="6" t="n">
        <v>225</v>
      </c>
      <c r="J5" s="6" t="n">
        <v>813</v>
      </c>
      <c r="K5" s="6" t="n">
        <v>-221</v>
      </c>
      <c r="L5" s="6" t="n">
        <v>1</v>
      </c>
    </row>
    <row r="6">
      <c r="A6" s="3" t="inlineStr">
        <is>
          <t>Increase (Decrease) in Stockholders' Equity [Roll Forward]</t>
        </is>
      </c>
    </row>
    <row r="7">
      <c r="A7" s="4" t="inlineStr">
        <is>
          <t>Cumulative effect of accounting change</t>
        </is>
      </c>
      <c r="B7" s="6" t="n">
        <v>4972</v>
      </c>
      <c r="C7" s="5" t="n">
        <v>4</v>
      </c>
      <c r="D7" s="6" t="n">
        <v>4970</v>
      </c>
      <c r="E7" s="5" t="n">
        <v>4</v>
      </c>
      <c r="G7" s="6" t="n">
        <v>1334</v>
      </c>
      <c r="H7" s="6" t="n">
        <v>3588</v>
      </c>
      <c r="I7" s="6" t="n">
        <v>225</v>
      </c>
      <c r="J7" s="6" t="n">
        <v>48</v>
      </c>
      <c r="K7" s="6" t="n">
        <v>-221</v>
      </c>
      <c r="L7" s="6" t="n">
        <v>2</v>
      </c>
    </row>
    <row r="8">
      <c r="A8" s="4" t="inlineStr">
        <is>
          <t>Net income (loss) attributable to parent</t>
        </is>
      </c>
      <c r="B8" s="6" t="n">
        <v>530</v>
      </c>
      <c r="D8" s="6" t="n">
        <v>530</v>
      </c>
      <c r="H8" s="6" t="n">
        <v>530</v>
      </c>
    </row>
    <row r="9">
      <c r="A9" s="4" t="inlineStr">
        <is>
          <t>Net income (loss), including portion attributable to nonredeemable noncontrolling interest</t>
        </is>
      </c>
      <c r="B9" s="6" t="n">
        <v>531</v>
      </c>
      <c r="L9" s="6" t="n">
        <v>1</v>
      </c>
    </row>
    <row r="10">
      <c r="A10" s="4" t="inlineStr">
        <is>
          <t>Other Comprehensive Income (Loss), Net of Tax, including Portion Attributable to Noncontrolling Interest</t>
        </is>
      </c>
      <c r="B10" s="6" t="n">
        <v>-544</v>
      </c>
    </row>
    <row r="11">
      <c r="A11" s="4" t="inlineStr">
        <is>
          <t>Other comprehensive income (loss)</t>
        </is>
      </c>
      <c r="B11" s="6" t="n">
        <v>-544</v>
      </c>
      <c r="D11" s="6" t="n">
        <v>-544</v>
      </c>
      <c r="J11" s="6" t="n">
        <v>-544</v>
      </c>
      <c r="L11" s="6" t="n">
        <v>0</v>
      </c>
    </row>
    <row r="12">
      <c r="A12" s="4" t="inlineStr">
        <is>
          <t>Dividends</t>
        </is>
      </c>
      <c r="B12" s="6" t="n">
        <v>-397</v>
      </c>
      <c r="D12" s="6" t="n">
        <v>-397</v>
      </c>
      <c r="H12" s="6" t="n">
        <v>-397</v>
      </c>
    </row>
    <row r="13">
      <c r="A13" s="3" t="inlineStr">
        <is>
          <t>Shares issued:</t>
        </is>
      </c>
    </row>
    <row r="14">
      <c r="A14" s="4" t="inlineStr">
        <is>
          <t>Exercise of stock options, shares</t>
        </is>
      </c>
      <c r="F14" s="6" t="n">
        <v>778270</v>
      </c>
    </row>
    <row r="15">
      <c r="A15" s="4" t="inlineStr">
        <is>
          <t>Exercise of stock options</t>
        </is>
      </c>
      <c r="B15" s="6" t="n">
        <v>29</v>
      </c>
      <c r="D15" s="6" t="n">
        <v>29</v>
      </c>
      <c r="G15" s="6" t="n">
        <v>29</v>
      </c>
    </row>
    <row r="16">
      <c r="A16" s="4" t="inlineStr">
        <is>
          <t>Restricted stock awards, shares</t>
        </is>
      </c>
      <c r="F16" s="6" t="n">
        <v>200625</v>
      </c>
    </row>
    <row r="17">
      <c r="A17" s="4" t="inlineStr">
        <is>
          <t>Restricted stock awards</t>
        </is>
      </c>
      <c r="B17" s="6" t="n">
        <v>0</v>
      </c>
      <c r="D17" s="6" t="n">
        <v>0</v>
      </c>
      <c r="G17" s="6" t="n">
        <v>0</v>
      </c>
    </row>
    <row r="18">
      <c r="A18" s="4" t="inlineStr">
        <is>
          <t>Other benefit plans, shares</t>
        </is>
      </c>
      <c r="F18" s="6" t="n">
        <v>103797</v>
      </c>
    </row>
    <row r="19">
      <c r="A19" s="4" t="inlineStr">
        <is>
          <t>Other benefit plans</t>
        </is>
      </c>
      <c r="B19" s="6" t="n">
        <v>12</v>
      </c>
      <c r="D19" s="6" t="n">
        <v>12</v>
      </c>
      <c r="G19" s="6" t="n">
        <v>12</v>
      </c>
    </row>
    <row r="20">
      <c r="A20" s="4" t="inlineStr">
        <is>
          <t>Dividend reinvestment plan, shares</t>
        </is>
      </c>
      <c r="F20" s="6" t="n">
        <v>29998</v>
      </c>
    </row>
    <row r="21">
      <c r="A21" s="4" t="inlineStr">
        <is>
          <t>Dividend reinvestment plan</t>
        </is>
      </c>
      <c r="B21" s="6" t="n">
        <v>3</v>
      </c>
      <c r="D21" s="6" t="n">
        <v>3</v>
      </c>
      <c r="G21" s="6" t="n">
        <v>3</v>
      </c>
    </row>
    <row r="22">
      <c r="A22" s="4" t="inlineStr">
        <is>
          <t>Stock-based compensation: Expense</t>
        </is>
      </c>
      <c r="B22" s="6" t="n">
        <v>23</v>
      </c>
      <c r="D22" s="6" t="n">
        <v>23</v>
      </c>
      <c r="G22" s="6" t="n">
        <v>23</v>
      </c>
    </row>
    <row r="23">
      <c r="A23" s="4" t="inlineStr">
        <is>
          <t>Shares acquired and retired, shares</t>
        </is>
      </c>
      <c r="F23" s="6" t="n">
        <v>-65589</v>
      </c>
    </row>
    <row r="24">
      <c r="A24" s="4" t="inlineStr">
        <is>
          <t>Shares acquired and retired</t>
        </is>
      </c>
      <c r="B24" s="6" t="n">
        <v>-6</v>
      </c>
      <c r="D24" s="6" t="n">
        <v>-6</v>
      </c>
      <c r="G24" s="6" t="n">
        <v>-1</v>
      </c>
      <c r="H24" s="6" t="n">
        <v>-5</v>
      </c>
    </row>
    <row r="25">
      <c r="A25" s="4" t="inlineStr">
        <is>
          <t>Shares exchanged — benefit plans, shares</t>
        </is>
      </c>
      <c r="F25" s="6" t="n">
        <v>-26520</v>
      </c>
    </row>
    <row r="26">
      <c r="A26" s="4" t="inlineStr">
        <is>
          <t>Shares exchanged — benefit plans</t>
        </is>
      </c>
      <c r="B26" s="6" t="n">
        <v>-3</v>
      </c>
      <c r="D26" s="6" t="n">
        <v>-3</v>
      </c>
      <c r="G26" s="6" t="n">
        <v>-1</v>
      </c>
      <c r="H26" s="6" t="n">
        <v>-2</v>
      </c>
    </row>
    <row r="27">
      <c r="A27" s="4" t="inlineStr">
        <is>
          <t>Forfeitures of restricted stock, shares</t>
        </is>
      </c>
      <c r="F27" s="6" t="n">
        <v>-4317</v>
      </c>
    </row>
    <row r="28">
      <c r="A28" s="4" t="inlineStr">
        <is>
          <t>Forfeitures of restricted stock</t>
        </is>
      </c>
      <c r="B28" s="6" t="n">
        <v>0</v>
      </c>
      <c r="D28" s="6" t="n">
        <v>0</v>
      </c>
      <c r="G28" s="6" t="n">
        <v>0</v>
      </c>
    </row>
    <row r="29">
      <c r="A29" s="4" t="inlineStr">
        <is>
          <t>Other</t>
        </is>
      </c>
      <c r="B29" s="6" t="n">
        <v>-11</v>
      </c>
      <c r="D29" s="6" t="n">
        <v>-11</v>
      </c>
      <c r="H29" s="6" t="n">
        <v>-11</v>
      </c>
      <c r="L29" s="6" t="n">
        <v>0</v>
      </c>
    </row>
    <row r="30">
      <c r="A30" s="4" t="inlineStr">
        <is>
          <t>Ending Balance, shares at Dec. 31, 2018</t>
        </is>
      </c>
      <c r="F30" s="6" t="n">
        <v>89291724</v>
      </c>
    </row>
    <row r="31">
      <c r="A31" s="4" t="inlineStr">
        <is>
          <t>Ending Balance at Dec. 31, 2018</t>
        </is>
      </c>
      <c r="B31" s="6" t="n">
        <v>4972</v>
      </c>
      <c r="D31" s="6" t="n">
        <v>4970</v>
      </c>
      <c r="G31" s="6" t="n">
        <v>1334</v>
      </c>
      <c r="H31" s="6" t="n">
        <v>3588</v>
      </c>
      <c r="J31" s="6" t="n">
        <v>48</v>
      </c>
      <c r="L31" s="6" t="n">
        <v>2</v>
      </c>
    </row>
    <row r="32">
      <c r="A32" s="4" t="inlineStr">
        <is>
          <t>Beginning Balance, Redeemable Noncontrolling Interests at Dec. 31, 2017</t>
        </is>
      </c>
      <c r="B32" s="6" t="n">
        <v>3</v>
      </c>
    </row>
    <row r="33">
      <c r="A33" s="3" t="inlineStr">
        <is>
          <t>Redeemable Noncontrolling Interest, Equity, Carrying Amount [Abstract]</t>
        </is>
      </c>
    </row>
    <row r="34">
      <c r="A34" s="4" t="inlineStr">
        <is>
          <t>Net income (loss) attributable to redeemable noncontrolling interest</t>
        </is>
      </c>
      <c r="B34" s="6" t="n">
        <v>-14</v>
      </c>
    </row>
    <row r="35">
      <c r="A35" s="4" t="inlineStr">
        <is>
          <t>Other</t>
        </is>
      </c>
      <c r="B35" s="6" t="n">
        <v>11</v>
      </c>
    </row>
    <row r="36">
      <c r="A36" s="4" t="inlineStr">
        <is>
          <t>Ending Balance, Redeemable Noncontrolling Interests at Dec. 31, 2018</t>
        </is>
      </c>
      <c r="B36" s="6" t="n">
        <v>0</v>
      </c>
    </row>
    <row r="37">
      <c r="A37" s="3" t="inlineStr">
        <is>
          <t>Increase (Decrease) in Stockholders' Equity [Roll Forward]</t>
        </is>
      </c>
    </row>
    <row r="38">
      <c r="A38" s="4" t="inlineStr">
        <is>
          <t>Cumulative effect of accounting change</t>
        </is>
      </c>
      <c r="B38" s="6" t="n">
        <v>4972</v>
      </c>
      <c r="D38" s="6" t="n">
        <v>4970</v>
      </c>
      <c r="G38" s="6" t="n">
        <v>1334</v>
      </c>
      <c r="H38" s="6" t="n">
        <v>3588</v>
      </c>
      <c r="J38" s="6" t="n">
        <v>48</v>
      </c>
      <c r="L38" s="6" t="n">
        <v>2</v>
      </c>
    </row>
    <row r="39">
      <c r="A39" s="4" t="inlineStr">
        <is>
          <t>Cumulative effect of accounting change</t>
        </is>
      </c>
      <c r="B39" s="6" t="n">
        <v>4972</v>
      </c>
      <c r="D39" s="6" t="n">
        <v>6269</v>
      </c>
      <c r="G39" s="6" t="n">
        <v>1397</v>
      </c>
      <c r="H39" s="6" t="n">
        <v>4009</v>
      </c>
      <c r="I39" s="6" t="n">
        <v>7</v>
      </c>
      <c r="J39" s="6" t="n">
        <v>863</v>
      </c>
      <c r="K39" s="6" t="n">
        <v>0</v>
      </c>
      <c r="L39" s="6" t="n">
        <v>0</v>
      </c>
    </row>
    <row r="40">
      <c r="A40" s="4" t="inlineStr">
        <is>
          <t>Net income (loss) attributable to parent</t>
        </is>
      </c>
      <c r="B40" s="6" t="n">
        <v>897</v>
      </c>
      <c r="D40" s="6" t="n">
        <v>897</v>
      </c>
      <c r="H40" s="6" t="n">
        <v>897</v>
      </c>
    </row>
    <row r="41">
      <c r="A41" s="4" t="inlineStr">
        <is>
          <t>Net income (loss), including portion attributable to nonredeemable noncontrolling interest</t>
        </is>
      </c>
      <c r="B41" s="6" t="n">
        <v>895</v>
      </c>
      <c r="L41" s="6" t="n">
        <v>-2</v>
      </c>
    </row>
    <row r="42">
      <c r="A42" s="4" t="inlineStr">
        <is>
          <t>Other Comprehensive Income (Loss), Net of Tax, including Portion Attributable to Noncontrolling Interest</t>
        </is>
      </c>
      <c r="B42" s="6" t="n">
        <v>815</v>
      </c>
    </row>
    <row r="43">
      <c r="A43" s="4" t="inlineStr">
        <is>
          <t>Other comprehensive income (loss)</t>
        </is>
      </c>
      <c r="B43" s="6" t="n">
        <v>815</v>
      </c>
      <c r="D43" s="6" t="n">
        <v>815</v>
      </c>
      <c r="J43" s="6" t="n">
        <v>815</v>
      </c>
      <c r="L43" s="6" t="n">
        <v>0</v>
      </c>
    </row>
    <row r="44">
      <c r="A44" s="4" t="inlineStr">
        <is>
          <t>Dividends</t>
        </is>
      </c>
      <c r="B44" s="6" t="n">
        <v>-446</v>
      </c>
      <c r="D44" s="6" t="n">
        <v>-446</v>
      </c>
      <c r="H44" s="6" t="n">
        <v>-446</v>
      </c>
    </row>
    <row r="45">
      <c r="A45" s="3" t="inlineStr">
        <is>
          <t>Shares issued:</t>
        </is>
      </c>
    </row>
    <row r="46">
      <c r="A46" s="4" t="inlineStr">
        <is>
          <t>Exercise of stock options, shares</t>
        </is>
      </c>
      <c r="F46" s="6" t="n">
        <v>747167</v>
      </c>
    </row>
    <row r="47">
      <c r="A47" s="4" t="inlineStr">
        <is>
          <t>Exercise of stock options</t>
        </is>
      </c>
      <c r="B47" s="6" t="n">
        <v>31</v>
      </c>
      <c r="D47" s="6" t="n">
        <v>31</v>
      </c>
      <c r="G47" s="6" t="n">
        <v>31</v>
      </c>
    </row>
    <row r="48">
      <c r="A48" s="4" t="inlineStr">
        <is>
          <t>Restricted stock awards, shares</t>
        </is>
      </c>
      <c r="F48" s="6" t="n">
        <v>232635</v>
      </c>
    </row>
    <row r="49">
      <c r="A49" s="4" t="inlineStr">
        <is>
          <t>Restricted stock awards</t>
        </is>
      </c>
      <c r="B49" s="6" t="n">
        <v>0</v>
      </c>
      <c r="D49" s="6" t="n">
        <v>0</v>
      </c>
      <c r="G49" s="6" t="n">
        <v>0</v>
      </c>
    </row>
    <row r="50">
      <c r="A50" s="4" t="inlineStr">
        <is>
          <t>Other benefit plans, shares</t>
        </is>
      </c>
      <c r="F50" s="6" t="n">
        <v>77429</v>
      </c>
    </row>
    <row r="51">
      <c r="A51" s="4" t="inlineStr">
        <is>
          <t>Other benefit plans</t>
        </is>
      </c>
      <c r="B51" s="6" t="n">
        <v>8</v>
      </c>
      <c r="D51" s="6" t="n">
        <v>8</v>
      </c>
      <c r="G51" s="6" t="n">
        <v>8</v>
      </c>
    </row>
    <row r="52">
      <c r="A52" s="4" t="inlineStr">
        <is>
          <t>Dividend reinvestment plan, shares</t>
        </is>
      </c>
      <c r="F52" s="6" t="n">
        <v>19334</v>
      </c>
    </row>
    <row r="53">
      <c r="A53" s="4" t="inlineStr">
        <is>
          <t>Dividend reinvestment plan</t>
        </is>
      </c>
      <c r="B53" s="6" t="n">
        <v>2</v>
      </c>
      <c r="D53" s="6" t="n">
        <v>2</v>
      </c>
      <c r="G53" s="6" t="n">
        <v>2</v>
      </c>
    </row>
    <row r="54">
      <c r="A54" s="4" t="inlineStr">
        <is>
          <t>Stock-based compensation: Expense</t>
        </is>
      </c>
      <c r="B54" s="6" t="n">
        <v>23</v>
      </c>
      <c r="D54" s="6" t="n">
        <v>23</v>
      </c>
      <c r="G54" s="6" t="n">
        <v>23</v>
      </c>
    </row>
    <row r="55">
      <c r="A55" s="4" t="inlineStr">
        <is>
          <t>Shares exchanged — benefit plans, shares</t>
        </is>
      </c>
      <c r="F55" s="6" t="n">
        <v>-50062</v>
      </c>
    </row>
    <row r="56">
      <c r="A56" s="4" t="inlineStr">
        <is>
          <t>Shares exchanged — benefit plans</t>
        </is>
      </c>
      <c r="B56" s="6" t="n">
        <v>-5</v>
      </c>
      <c r="D56" s="6" t="n">
        <v>-5</v>
      </c>
      <c r="G56" s="6" t="n">
        <v>-1</v>
      </c>
      <c r="H56" s="6" t="n">
        <v>-4</v>
      </c>
    </row>
    <row r="57">
      <c r="A57" s="4" t="inlineStr">
        <is>
          <t>Forfeitures of restricted stock, shares</t>
        </is>
      </c>
      <c r="F57" s="6" t="n">
        <v>-14541</v>
      </c>
    </row>
    <row r="58">
      <c r="A58" s="4" t="inlineStr">
        <is>
          <t>Forfeitures of restricted stock</t>
        </is>
      </c>
      <c r="B58" s="6" t="n">
        <v>0</v>
      </c>
      <c r="D58" s="6" t="n">
        <v>0</v>
      </c>
      <c r="G58" s="6" t="n">
        <v>0</v>
      </c>
    </row>
    <row r="59">
      <c r="A59" s="4" t="inlineStr">
        <is>
          <t>Other</t>
        </is>
      </c>
      <c r="B59" s="5" t="n">
        <v>-26</v>
      </c>
      <c r="D59" s="6" t="n">
        <v>-26</v>
      </c>
      <c r="H59" s="6" t="n">
        <v>-26</v>
      </c>
      <c r="J59" s="6" t="n">
        <v>0</v>
      </c>
      <c r="L59" s="6" t="n">
        <v>0</v>
      </c>
    </row>
    <row r="60">
      <c r="A60" s="4" t="inlineStr">
        <is>
          <t>Ending Balance, shares at Dec. 31, 2019</t>
        </is>
      </c>
      <c r="B60" s="6" t="n">
        <v>90303686</v>
      </c>
      <c r="F60" s="6" t="n">
        <v>90303686</v>
      </c>
    </row>
    <row r="61">
      <c r="A61" s="4" t="inlineStr">
        <is>
          <t>Ending Balance at Dec. 31, 2019</t>
        </is>
      </c>
      <c r="B61" s="5" t="n">
        <v>6269</v>
      </c>
      <c r="D61" s="6" t="n">
        <v>6269</v>
      </c>
      <c r="G61" s="6" t="n">
        <v>1397</v>
      </c>
      <c r="H61" s="6" t="n">
        <v>4009</v>
      </c>
      <c r="I61" s="6" t="n">
        <v>7</v>
      </c>
      <c r="J61" s="6" t="n">
        <v>863</v>
      </c>
      <c r="K61" s="6" t="n">
        <v>0</v>
      </c>
      <c r="L61" s="6" t="n">
        <v>0</v>
      </c>
    </row>
    <row r="62">
      <c r="A62" s="3" t="inlineStr">
        <is>
          <t>Redeemable Noncontrolling Interest, Equity, Carrying Amount [Abstract]</t>
        </is>
      </c>
    </row>
    <row r="63">
      <c r="A63" s="4" t="inlineStr">
        <is>
          <t>Net income (loss) attributable to redeemable noncontrolling interest</t>
        </is>
      </c>
      <c r="B63" s="6" t="n">
        <v>-26</v>
      </c>
    </row>
    <row r="64">
      <c r="A64" s="4" t="inlineStr">
        <is>
          <t>Other</t>
        </is>
      </c>
      <c r="B64" s="6" t="n">
        <v>26</v>
      </c>
    </row>
    <row r="65">
      <c r="A65" s="4" t="inlineStr">
        <is>
          <t>Ending Balance, Redeemable Noncontrolling Interests at Dec. 31, 2019</t>
        </is>
      </c>
      <c r="B65" s="6" t="n">
        <v>0</v>
      </c>
    </row>
    <row r="66">
      <c r="A66" s="3" t="inlineStr">
        <is>
          <t>Increase (Decrease) in Stockholders' Equity [Roll Forward]</t>
        </is>
      </c>
    </row>
    <row r="67">
      <c r="A67" s="4" t="inlineStr">
        <is>
          <t>Cumulative effect of accounting change</t>
        </is>
      </c>
      <c r="B67" s="6" t="n">
        <v>6269</v>
      </c>
      <c r="D67" s="6" t="n">
        <v>6269</v>
      </c>
      <c r="G67" s="6" t="n">
        <v>1397</v>
      </c>
      <c r="H67" s="6" t="n">
        <v>4009</v>
      </c>
      <c r="I67" s="6" t="n">
        <v>7</v>
      </c>
      <c r="J67" s="6" t="n">
        <v>863</v>
      </c>
      <c r="K67" s="6" t="n">
        <v>0</v>
      </c>
      <c r="L67" s="6" t="n">
        <v>0</v>
      </c>
    </row>
    <row r="68">
      <c r="A68" s="4" t="inlineStr">
        <is>
          <t>Cumulative effect of accounting change</t>
        </is>
      </c>
      <c r="B68" s="6" t="n">
        <v>6269</v>
      </c>
      <c r="D68" s="6" t="n">
        <v>6789</v>
      </c>
      <c r="G68" s="6" t="n">
        <v>1367</v>
      </c>
      <c r="H68" s="6" t="n">
        <v>4149</v>
      </c>
      <c r="I68" s="5" t="n">
        <v>7</v>
      </c>
      <c r="J68" s="6" t="n">
        <v>1273</v>
      </c>
      <c r="K68" s="5" t="n">
        <v>0</v>
      </c>
      <c r="L68" s="6" t="n">
        <v>0</v>
      </c>
    </row>
    <row r="69">
      <c r="A69" s="4" t="inlineStr">
        <is>
          <t>Net income (loss) attributable to parent</t>
        </is>
      </c>
      <c r="B69" s="6" t="n">
        <v>732</v>
      </c>
      <c r="D69" s="6" t="n">
        <v>732</v>
      </c>
      <c r="H69" s="6" t="n">
        <v>732</v>
      </c>
    </row>
    <row r="70">
      <c r="A70" s="4" t="inlineStr">
        <is>
          <t>Net income (loss), including portion attributable to nonredeemable noncontrolling interest</t>
        </is>
      </c>
      <c r="B70" s="6" t="n">
        <v>734</v>
      </c>
      <c r="L70" s="6" t="n">
        <v>2</v>
      </c>
    </row>
    <row r="71">
      <c r="A71" s="4" t="inlineStr">
        <is>
          <t>Other Comprehensive Income (Loss), Net of Tax, including Portion Attributable to Noncontrolling Interest</t>
        </is>
      </c>
      <c r="B71" s="6" t="n">
        <v>414</v>
      </c>
    </row>
    <row r="72">
      <c r="A72" s="4" t="inlineStr">
        <is>
          <t>Other comprehensive income (loss)</t>
        </is>
      </c>
      <c r="B72" s="6" t="n">
        <v>416</v>
      </c>
      <c r="D72" s="6" t="n">
        <v>414</v>
      </c>
      <c r="J72" s="6" t="n">
        <v>414</v>
      </c>
      <c r="L72" s="6" t="n">
        <v>0</v>
      </c>
    </row>
    <row r="73">
      <c r="A73" s="4" t="inlineStr">
        <is>
          <t>Dividends</t>
        </is>
      </c>
      <c r="B73" s="5" t="n">
        <v>-336</v>
      </c>
      <c r="D73" s="6" t="n">
        <v>-336</v>
      </c>
      <c r="H73" s="6" t="n">
        <v>-336</v>
      </c>
    </row>
    <row r="74">
      <c r="A74" s="3" t="inlineStr">
        <is>
          <t>Shares issued:</t>
        </is>
      </c>
    </row>
    <row r="75">
      <c r="A75" s="4" t="inlineStr">
        <is>
          <t>Exercise of stock options, shares</t>
        </is>
      </c>
      <c r="B75" s="6" t="n">
        <v>328471</v>
      </c>
      <c r="F75" s="6" t="n">
        <v>328471</v>
      </c>
    </row>
    <row r="76">
      <c r="A76" s="4" t="inlineStr">
        <is>
          <t>Exercise of stock options</t>
        </is>
      </c>
      <c r="B76" s="5" t="n">
        <v>14</v>
      </c>
      <c r="D76" s="6" t="n">
        <v>14</v>
      </c>
      <c r="G76" s="6" t="n">
        <v>14</v>
      </c>
    </row>
    <row r="77">
      <c r="A77" s="4" t="inlineStr">
        <is>
          <t>Restricted stock awards, shares</t>
        </is>
      </c>
      <c r="F77" s="6" t="n">
        <v>227867</v>
      </c>
    </row>
    <row r="78">
      <c r="A78" s="4" t="inlineStr">
        <is>
          <t>Restricted stock awards</t>
        </is>
      </c>
      <c r="B78" s="6" t="n">
        <v>0</v>
      </c>
      <c r="D78" s="6" t="n">
        <v>0</v>
      </c>
      <c r="G78" s="6" t="n">
        <v>0</v>
      </c>
    </row>
    <row r="79">
      <c r="A79" s="4" t="inlineStr">
        <is>
          <t>Other benefit plans, shares</t>
        </is>
      </c>
      <c r="F79" s="6" t="n">
        <v>143270</v>
      </c>
    </row>
    <row r="80">
      <c r="A80" s="4" t="inlineStr">
        <is>
          <t>Other benefit plans</t>
        </is>
      </c>
      <c r="B80" s="6" t="n">
        <v>10</v>
      </c>
      <c r="D80" s="6" t="n">
        <v>10</v>
      </c>
      <c r="G80" s="6" t="n">
        <v>10</v>
      </c>
    </row>
    <row r="81">
      <c r="A81" s="4" t="inlineStr">
        <is>
          <t>Dividend reinvestment plan, shares</t>
        </is>
      </c>
      <c r="F81" s="6" t="n">
        <v>18690</v>
      </c>
    </row>
    <row r="82">
      <c r="A82" s="4" t="inlineStr">
        <is>
          <t>Dividend reinvestment plan</t>
        </is>
      </c>
      <c r="B82" s="6" t="n">
        <v>2</v>
      </c>
      <c r="D82" s="6" t="n">
        <v>2</v>
      </c>
      <c r="G82" s="6" t="n">
        <v>2</v>
      </c>
    </row>
    <row r="83">
      <c r="A83" s="4" t="inlineStr">
        <is>
          <t>Stock-based compensation: Expense</t>
        </is>
      </c>
      <c r="B83" s="6" t="n">
        <v>20</v>
      </c>
      <c r="D83" s="6" t="n">
        <v>20</v>
      </c>
      <c r="G83" s="6" t="n">
        <v>20</v>
      </c>
    </row>
    <row r="84">
      <c r="A84" s="4" t="inlineStr">
        <is>
          <t>Shares acquired and retired, shares</t>
        </is>
      </c>
      <c r="F84" s="6" t="n">
        <v>-4531394</v>
      </c>
    </row>
    <row r="85">
      <c r="A85" s="4" t="inlineStr">
        <is>
          <t>Shares acquired and retired</t>
        </is>
      </c>
      <c r="B85" s="6" t="n">
        <v>-313</v>
      </c>
      <c r="D85" s="6" t="n">
        <v>-313</v>
      </c>
      <c r="G85" s="6" t="n">
        <v>-70</v>
      </c>
      <c r="H85" s="6" t="n">
        <v>-243</v>
      </c>
    </row>
    <row r="86">
      <c r="A86" s="4" t="inlineStr">
        <is>
          <t>Shares exchanged — benefit plans, shares</t>
        </is>
      </c>
      <c r="F86" s="6" t="n">
        <v>-101663</v>
      </c>
    </row>
    <row r="87">
      <c r="A87" s="4" t="inlineStr">
        <is>
          <t>Shares exchanged — benefit plans</t>
        </is>
      </c>
      <c r="B87" s="6" t="n">
        <v>-11</v>
      </c>
      <c r="D87" s="6" t="n">
        <v>-11</v>
      </c>
      <c r="G87" s="6" t="n">
        <v>-2</v>
      </c>
      <c r="H87" s="6" t="n">
        <v>-9</v>
      </c>
    </row>
    <row r="88">
      <c r="A88" s="4" t="inlineStr">
        <is>
          <t>Forfeitures of restricted stock, shares</t>
        </is>
      </c>
      <c r="F88" s="6" t="n">
        <v>-43681</v>
      </c>
    </row>
    <row r="89">
      <c r="A89" s="4" t="inlineStr">
        <is>
          <t>Forfeitures of restricted stock</t>
        </is>
      </c>
      <c r="B89" s="6" t="n">
        <v>0</v>
      </c>
      <c r="D89" s="6" t="n">
        <v>0</v>
      </c>
      <c r="G89" s="6" t="n">
        <v>0</v>
      </c>
    </row>
    <row r="90">
      <c r="A90" s="4" t="inlineStr">
        <is>
          <t>Other</t>
        </is>
      </c>
      <c r="B90" s="5" t="n">
        <v>-21</v>
      </c>
      <c r="D90" s="6" t="n">
        <v>-19</v>
      </c>
      <c r="G90" s="6" t="n">
        <v>-4</v>
      </c>
      <c r="H90" s="6" t="n">
        <v>-11</v>
      </c>
      <c r="J90" s="6" t="n">
        <v>-4</v>
      </c>
      <c r="L90" s="6" t="n">
        <v>-2</v>
      </c>
    </row>
    <row r="91">
      <c r="A91" s="4" t="inlineStr">
        <is>
          <t>Ending Balance, shares at Dec. 31, 2020</t>
        </is>
      </c>
      <c r="B91" s="6" t="n">
        <v>86345246</v>
      </c>
      <c r="F91" s="6" t="n">
        <v>86345246</v>
      </c>
    </row>
    <row r="92">
      <c r="A92" s="4" t="inlineStr">
        <is>
          <t>Ending Balance at Dec. 31, 2020</t>
        </is>
      </c>
      <c r="B92" s="5" t="n">
        <v>6789</v>
      </c>
      <c r="D92" s="6" t="n">
        <v>6789</v>
      </c>
      <c r="G92" s="6" t="n">
        <v>1367</v>
      </c>
      <c r="H92" s="6" t="n">
        <v>4149</v>
      </c>
      <c r="J92" s="6" t="n">
        <v>1273</v>
      </c>
      <c r="L92" s="6" t="n">
        <v>0</v>
      </c>
    </row>
    <row r="93">
      <c r="A93" s="3" t="inlineStr">
        <is>
          <t>Redeemable Noncontrolling Interest, Equity, Carrying Amount [Abstract]</t>
        </is>
      </c>
    </row>
    <row r="94">
      <c r="A94" s="4" t="inlineStr">
        <is>
          <t>Net income (loss) attributable to redeemable noncontrolling interest</t>
        </is>
      </c>
      <c r="B94" s="6" t="n">
        <v>-13</v>
      </c>
    </row>
    <row r="95">
      <c r="A95" s="4" t="inlineStr">
        <is>
          <t>Other comprehensive income (loss), net of tax attributable to redeemable noncontrolling interests</t>
        </is>
      </c>
      <c r="B95" s="6" t="n">
        <v>2</v>
      </c>
    </row>
    <row r="96">
      <c r="A96" s="4" t="inlineStr">
        <is>
          <t>Other</t>
        </is>
      </c>
      <c r="B96" s="6" t="n">
        <v>11</v>
      </c>
    </row>
    <row r="97">
      <c r="A97" s="4" t="inlineStr">
        <is>
          <t>Ending Balance, Redeemable Noncontrolling Interests at Dec. 31, 2020</t>
        </is>
      </c>
      <c r="B97" s="6" t="n">
        <v>0</v>
      </c>
    </row>
    <row r="98">
      <c r="A98" s="3" t="inlineStr">
        <is>
          <t>Increase (Decrease) in Stockholders' Equity [Roll Forward]</t>
        </is>
      </c>
    </row>
    <row r="99">
      <c r="A99" s="4" t="inlineStr">
        <is>
          <t>Cumulative effect of accounting change</t>
        </is>
      </c>
      <c r="B99" s="5" t="n">
        <v>6789</v>
      </c>
      <c r="D99" s="5" t="n">
        <v>6789</v>
      </c>
      <c r="G99" s="5" t="n">
        <v>1367</v>
      </c>
      <c r="H99" s="5" t="n">
        <v>4149</v>
      </c>
      <c r="J99" s="5" t="n">
        <v>1273</v>
      </c>
      <c r="L9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balances of Level 3 financial liabilities carried at fair value (Details) - USD ($) $ in Million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Financial liabilities, Beginning Balance</t>
        </is>
      </c>
      <c r="B4" s="5" t="n">
        <v>-3730</v>
      </c>
      <c r="C4" s="5" t="n">
        <v>-2720</v>
      </c>
      <c r="D4" s="5" t="n">
        <v>-2542</v>
      </c>
    </row>
    <row r="5">
      <c r="A5" s="4" t="inlineStr">
        <is>
          <t>Total realized/unrealized gains (losses) included in Net earnings</t>
        </is>
      </c>
      <c r="B5" s="6" t="n">
        <v>-283</v>
      </c>
      <c r="C5" s="6" t="n">
        <v>-919</v>
      </c>
      <c r="D5" s="6" t="n">
        <v>204</v>
      </c>
    </row>
    <row r="6">
      <c r="A6" s="4" t="inlineStr">
        <is>
          <t>Total realized/unrealized gains (losses) included in other comprehensive income (loss)</t>
        </is>
      </c>
      <c r="B6" s="6" t="n">
        <v>0</v>
      </c>
      <c r="C6" s="6" t="n">
        <v>0</v>
      </c>
      <c r="D6" s="6" t="n">
        <v>0</v>
      </c>
    </row>
    <row r="7">
      <c r="A7" s="4" t="inlineStr">
        <is>
          <t>Purchases and issuances</t>
        </is>
      </c>
      <c r="B7" s="6" t="n">
        <v>-242</v>
      </c>
      <c r="C7" s="6" t="n">
        <v>-333</v>
      </c>
      <c r="D7" s="6" t="n">
        <v>-545</v>
      </c>
    </row>
    <row r="8">
      <c r="A8" s="4" t="inlineStr">
        <is>
          <t>Sales and settlements</t>
        </is>
      </c>
      <c r="B8" s="6" t="n">
        <v>322</v>
      </c>
      <c r="C8" s="6" t="n">
        <v>242</v>
      </c>
      <c r="D8" s="6" t="n">
        <v>163</v>
      </c>
    </row>
    <row r="9">
      <c r="A9" s="4" t="inlineStr">
        <is>
          <t>Transfer into Level 3</t>
        </is>
      </c>
      <c r="B9" s="6" t="n">
        <v>0</v>
      </c>
      <c r="C9" s="6" t="n">
        <v>0</v>
      </c>
      <c r="D9" s="6" t="n">
        <v>0</v>
      </c>
    </row>
    <row r="10">
      <c r="A10" s="4" t="inlineStr">
        <is>
          <t>Transfer out of Level 3</t>
        </is>
      </c>
      <c r="B10" s="6" t="n">
        <v>0</v>
      </c>
      <c r="C10" s="6" t="n">
        <v>0</v>
      </c>
      <c r="D10" s="6" t="n">
        <v>0</v>
      </c>
    </row>
    <row r="11">
      <c r="A11" s="4" t="inlineStr">
        <is>
          <t>Financial liabilities, Ending Balance</t>
        </is>
      </c>
      <c r="B11" s="6" t="n">
        <v>-3933</v>
      </c>
      <c r="C11" s="6" t="n">
        <v>-3730</v>
      </c>
      <c r="D11" s="6" t="n">
        <v>-2720</v>
      </c>
    </row>
    <row r="12">
      <c r="A12" s="4" t="inlineStr">
        <is>
          <t>Embedded derivatives</t>
        </is>
      </c>
    </row>
    <row r="13">
      <c r="A13" s="3" t="inlineStr">
        <is>
          <t>Fair Value, Liabilities Measured on Recurring Basis, Unobservable Input Reconciliation [Line Items]</t>
        </is>
      </c>
    </row>
    <row r="14">
      <c r="A14" s="4" t="inlineStr">
        <is>
          <t>Financial liabilities, Beginning Balance</t>
        </is>
      </c>
      <c r="B14" s="6" t="n">
        <v>-3730</v>
      </c>
      <c r="C14" s="6" t="n">
        <v>-2720</v>
      </c>
      <c r="D14" s="6" t="n">
        <v>-2542</v>
      </c>
    </row>
    <row r="15">
      <c r="A15" s="4" t="inlineStr">
        <is>
          <t>Total realized/unrealized gains (losses) included in Net earnings</t>
        </is>
      </c>
      <c r="B15" s="6" t="n">
        <v>-283</v>
      </c>
      <c r="C15" s="6" t="n">
        <v>-919</v>
      </c>
      <c r="D15" s="6" t="n">
        <v>204</v>
      </c>
    </row>
    <row r="16">
      <c r="A16" s="4" t="inlineStr">
        <is>
          <t>Total realized/unrealized gains (losses) included in other comprehensive income (loss)</t>
        </is>
      </c>
      <c r="B16" s="6" t="n">
        <v>0</v>
      </c>
      <c r="C16" s="6" t="n">
        <v>0</v>
      </c>
      <c r="D16" s="6" t="n">
        <v>0</v>
      </c>
    </row>
    <row r="17">
      <c r="A17" s="4" t="inlineStr">
        <is>
          <t>Purchases and issuances</t>
        </is>
      </c>
      <c r="B17" s="6" t="n">
        <v>-242</v>
      </c>
      <c r="C17" s="6" t="n">
        <v>-333</v>
      </c>
      <c r="D17" s="6" t="n">
        <v>-545</v>
      </c>
    </row>
    <row r="18">
      <c r="A18" s="4" t="inlineStr">
        <is>
          <t>Sales and settlements</t>
        </is>
      </c>
      <c r="B18" s="6" t="n">
        <v>322</v>
      </c>
      <c r="C18" s="6" t="n">
        <v>242</v>
      </c>
      <c r="D18" s="6" t="n">
        <v>163</v>
      </c>
    </row>
    <row r="19">
      <c r="A19" s="4" t="inlineStr">
        <is>
          <t>Transfer into Level 3</t>
        </is>
      </c>
      <c r="B19" s="6" t="n">
        <v>0</v>
      </c>
      <c r="C19" s="6" t="n">
        <v>0</v>
      </c>
      <c r="D19" s="6" t="n">
        <v>0</v>
      </c>
    </row>
    <row r="20">
      <c r="A20" s="4" t="inlineStr">
        <is>
          <t>Transfer out of Level 3</t>
        </is>
      </c>
      <c r="B20" s="6" t="n">
        <v>0</v>
      </c>
      <c r="C20" s="6" t="n">
        <v>0</v>
      </c>
      <c r="D20" s="6" t="n">
        <v>0</v>
      </c>
    </row>
    <row r="21">
      <c r="A21" s="4" t="inlineStr">
        <is>
          <t>Financial liabilities, Ending Balance</t>
        </is>
      </c>
      <c r="B21" s="5" t="n">
        <v>-3933</v>
      </c>
      <c r="C21" s="5" t="n">
        <v>-3730</v>
      </c>
      <c r="D21" s="5" t="n">
        <v>-27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carrying value and fair value of financial instruments (Details) - USD ($) $ in Millions</t>
        </is>
      </c>
      <c r="B1" s="2" t="inlineStr">
        <is>
          <t>Dec. 31, 2020</t>
        </is>
      </c>
      <c r="C1" s="2" t="inlineStr">
        <is>
          <t>Dec. 31, 2019</t>
        </is>
      </c>
    </row>
    <row r="2">
      <c r="A2" s="3" t="inlineStr">
        <is>
          <t>Financial assets:</t>
        </is>
      </c>
    </row>
    <row r="3">
      <c r="A3" s="4" t="inlineStr">
        <is>
          <t>Mortgage loans</t>
        </is>
      </c>
      <c r="B3" s="5" t="n">
        <v>1623</v>
      </c>
      <c r="C3" s="5" t="n">
        <v>1329</v>
      </c>
    </row>
    <row r="4">
      <c r="A4" s="4" t="inlineStr">
        <is>
          <t>Policy loans</t>
        </is>
      </c>
      <c r="B4" s="6" t="n">
        <v>151</v>
      </c>
      <c r="C4" s="6" t="n">
        <v>164</v>
      </c>
    </row>
    <row r="5">
      <c r="A5" s="3" t="inlineStr">
        <is>
          <t>Financial liabilities:</t>
        </is>
      </c>
    </row>
    <row r="6">
      <c r="A6" s="4" t="inlineStr">
        <is>
          <t>Long-term debt</t>
        </is>
      </c>
      <c r="B6" s="6" t="n">
        <v>1963</v>
      </c>
      <c r="C6" s="6" t="n">
        <v>1473</v>
      </c>
    </row>
    <row r="7">
      <c r="A7" s="4" t="inlineStr">
        <is>
          <t>Level 1</t>
        </is>
      </c>
    </row>
    <row r="8">
      <c r="A8" s="3" t="inlineStr">
        <is>
          <t>Financial assets:</t>
        </is>
      </c>
    </row>
    <row r="9">
      <c r="A9" s="4" t="inlineStr">
        <is>
          <t>Cash and cash equivalents</t>
        </is>
      </c>
      <c r="B9" s="6" t="n">
        <v>2810</v>
      </c>
      <c r="C9" s="6" t="n">
        <v>2314</v>
      </c>
    </row>
    <row r="10">
      <c r="A10" s="4" t="inlineStr">
        <is>
          <t>Mortgage loans</t>
        </is>
      </c>
      <c r="B10" s="6" t="n">
        <v>0</v>
      </c>
      <c r="C10" s="6" t="n">
        <v>0</v>
      </c>
    </row>
    <row r="11">
      <c r="A11" s="4" t="inlineStr">
        <is>
          <t>Policy loans</t>
        </is>
      </c>
      <c r="B11" s="6" t="n">
        <v>0</v>
      </c>
      <c r="C11" s="6" t="n">
        <v>0</v>
      </c>
    </row>
    <row r="12">
      <c r="A12" s="4" t="inlineStr">
        <is>
          <t>Total financial assets not accounted for at fair value</t>
        </is>
      </c>
      <c r="B12" s="6" t="n">
        <v>2810</v>
      </c>
      <c r="C12" s="6" t="n">
        <v>2314</v>
      </c>
    </row>
    <row r="13">
      <c r="A13" s="3" t="inlineStr">
        <is>
          <t>Financial liabilities:</t>
        </is>
      </c>
    </row>
    <row r="14">
      <c r="A14" s="4" t="inlineStr">
        <is>
          <t>Annuity benefits accumulated</t>
        </is>
      </c>
      <c r="B14" s="6" t="n">
        <v>0</v>
      </c>
      <c r="C14" s="6" t="n">
        <v>0</v>
      </c>
    </row>
    <row r="15">
      <c r="A15" s="4" t="inlineStr">
        <is>
          <t>Long-term debt</t>
        </is>
      </c>
      <c r="B15" s="6" t="n">
        <v>0</v>
      </c>
      <c r="C15" s="6" t="n">
        <v>0</v>
      </c>
    </row>
    <row r="16">
      <c r="A16" s="4" t="inlineStr">
        <is>
          <t>Total financial liabilities not accounted for at fair value</t>
        </is>
      </c>
      <c r="B16" s="6" t="n">
        <v>0</v>
      </c>
      <c r="C16" s="6" t="n">
        <v>0</v>
      </c>
    </row>
    <row r="17">
      <c r="A17" s="4" t="inlineStr">
        <is>
          <t>Level 2</t>
        </is>
      </c>
    </row>
    <row r="18">
      <c r="A18" s="3" t="inlineStr">
        <is>
          <t>Financial assets:</t>
        </is>
      </c>
    </row>
    <row r="19">
      <c r="A19" s="4" t="inlineStr">
        <is>
          <t>Cash and cash equivalents</t>
        </is>
      </c>
      <c r="B19" s="6" t="n">
        <v>0</v>
      </c>
      <c r="C19" s="6" t="n">
        <v>0</v>
      </c>
    </row>
    <row r="20">
      <c r="A20" s="4" t="inlineStr">
        <is>
          <t>Mortgage loans</t>
        </is>
      </c>
      <c r="B20" s="6" t="n">
        <v>0</v>
      </c>
      <c r="C20" s="6" t="n">
        <v>0</v>
      </c>
    </row>
    <row r="21">
      <c r="A21" s="4" t="inlineStr">
        <is>
          <t>Policy loans</t>
        </is>
      </c>
      <c r="B21" s="6" t="n">
        <v>0</v>
      </c>
      <c r="C21" s="6" t="n">
        <v>0</v>
      </c>
    </row>
    <row r="22">
      <c r="A22" s="4" t="inlineStr">
        <is>
          <t>Total financial assets not accounted for at fair value</t>
        </is>
      </c>
      <c r="B22" s="6" t="n">
        <v>0</v>
      </c>
      <c r="C22" s="6" t="n">
        <v>0</v>
      </c>
    </row>
    <row r="23">
      <c r="A23" s="3" t="inlineStr">
        <is>
          <t>Financial liabilities:</t>
        </is>
      </c>
    </row>
    <row r="24">
      <c r="A24" s="4" t="inlineStr">
        <is>
          <t>Annuity benefits accumulated</t>
        </is>
      </c>
      <c r="B24" s="6" t="n">
        <v>0</v>
      </c>
      <c r="C24" s="6" t="n">
        <v>0</v>
      </c>
    </row>
    <row r="25">
      <c r="A25" s="4" t="inlineStr">
        <is>
          <t>Long-term debt</t>
        </is>
      </c>
      <c r="B25" s="6" t="n">
        <v>2322</v>
      </c>
      <c r="C25" s="6" t="n">
        <v>1619</v>
      </c>
    </row>
    <row r="26">
      <c r="A26" s="4" t="inlineStr">
        <is>
          <t>Total financial liabilities not accounted for at fair value</t>
        </is>
      </c>
      <c r="B26" s="6" t="n">
        <v>2322</v>
      </c>
      <c r="C26" s="6" t="n">
        <v>1619</v>
      </c>
    </row>
    <row r="27">
      <c r="A27" s="4" t="inlineStr">
        <is>
          <t>Level 3</t>
        </is>
      </c>
    </row>
    <row r="28">
      <c r="A28" s="3" t="inlineStr">
        <is>
          <t>Financial assets:</t>
        </is>
      </c>
    </row>
    <row r="29">
      <c r="A29" s="4" t="inlineStr">
        <is>
          <t>Cash and cash equivalents</t>
        </is>
      </c>
      <c r="B29" s="6" t="n">
        <v>0</v>
      </c>
      <c r="C29" s="6" t="n">
        <v>0</v>
      </c>
    </row>
    <row r="30">
      <c r="A30" s="4" t="inlineStr">
        <is>
          <t>Mortgage loans</t>
        </is>
      </c>
      <c r="B30" s="6" t="n">
        <v>1652</v>
      </c>
      <c r="C30" s="6" t="n">
        <v>1346</v>
      </c>
    </row>
    <row r="31">
      <c r="A31" s="4" t="inlineStr">
        <is>
          <t>Policy loans</t>
        </is>
      </c>
      <c r="B31" s="6" t="n">
        <v>151</v>
      </c>
      <c r="C31" s="6" t="n">
        <v>164</v>
      </c>
    </row>
    <row r="32">
      <c r="A32" s="4" t="inlineStr">
        <is>
          <t>Total financial assets not accounted for at fair value</t>
        </is>
      </c>
      <c r="B32" s="6" t="n">
        <v>1803</v>
      </c>
      <c r="C32" s="6" t="n">
        <v>1510</v>
      </c>
    </row>
    <row r="33">
      <c r="A33" s="3" t="inlineStr">
        <is>
          <t>Financial liabilities:</t>
        </is>
      </c>
    </row>
    <row r="34">
      <c r="A34" s="4" t="inlineStr">
        <is>
          <t>Annuity benefits accumulated</t>
        </is>
      </c>
      <c r="B34" s="6" t="n">
        <v>43081</v>
      </c>
      <c r="C34" s="6" t="n">
        <v>40182</v>
      </c>
    </row>
    <row r="35">
      <c r="A35" s="4" t="inlineStr">
        <is>
          <t>Long-term debt</t>
        </is>
      </c>
      <c r="B35" s="6" t="n">
        <v>3</v>
      </c>
      <c r="C35" s="6" t="n">
        <v>3</v>
      </c>
    </row>
    <row r="36">
      <c r="A36" s="4" t="inlineStr">
        <is>
          <t>Total financial liabilities not accounted for at fair value</t>
        </is>
      </c>
      <c r="B36" s="6" t="n">
        <v>43084</v>
      </c>
      <c r="C36" s="6" t="n">
        <v>40185</v>
      </c>
    </row>
    <row r="37">
      <c r="A37" s="4" t="inlineStr">
        <is>
          <t>Carrying Value</t>
        </is>
      </c>
    </row>
    <row r="38">
      <c r="A38" s="3" t="inlineStr">
        <is>
          <t>Financial assets:</t>
        </is>
      </c>
    </row>
    <row r="39">
      <c r="A39" s="4" t="inlineStr">
        <is>
          <t>Cash and cash equivalents</t>
        </is>
      </c>
      <c r="B39" s="6" t="n">
        <v>2810</v>
      </c>
      <c r="C39" s="6" t="n">
        <v>2314</v>
      </c>
    </row>
    <row r="40">
      <c r="A40" s="4" t="inlineStr">
        <is>
          <t>Mortgage loans</t>
        </is>
      </c>
      <c r="B40" s="6" t="n">
        <v>1623</v>
      </c>
      <c r="C40" s="6" t="n">
        <v>1329</v>
      </c>
    </row>
    <row r="41">
      <c r="A41" s="4" t="inlineStr">
        <is>
          <t>Policy loans</t>
        </is>
      </c>
      <c r="B41" s="6" t="n">
        <v>151</v>
      </c>
      <c r="C41" s="6" t="n">
        <v>164</v>
      </c>
    </row>
    <row r="42">
      <c r="A42" s="4" t="inlineStr">
        <is>
          <t>Total financial assets not accounted for at fair value</t>
        </is>
      </c>
      <c r="B42" s="6" t="n">
        <v>4584</v>
      </c>
      <c r="C42" s="6" t="n">
        <v>3807</v>
      </c>
    </row>
    <row r="43">
      <c r="A43" s="3" t="inlineStr">
        <is>
          <t>Financial liabilities:</t>
        </is>
      </c>
    </row>
    <row r="44">
      <c r="A44" s="4" t="inlineStr">
        <is>
          <t>Annuity benefits accumulated</t>
        </is>
      </c>
      <c r="B44" s="6" t="n">
        <v>41460</v>
      </c>
      <c r="C44" s="6" t="n">
        <v>40159</v>
      </c>
    </row>
    <row r="45">
      <c r="A45" s="4" t="inlineStr">
        <is>
          <t>Long-term debt</t>
        </is>
      </c>
      <c r="B45" s="6" t="n">
        <v>1963</v>
      </c>
      <c r="C45" s="6" t="n">
        <v>1473</v>
      </c>
    </row>
    <row r="46">
      <c r="A46" s="4" t="inlineStr">
        <is>
          <t>Total financial liabilities not accounted for at fair value</t>
        </is>
      </c>
      <c r="B46" s="6" t="n">
        <v>43423</v>
      </c>
      <c r="C46" s="6" t="n">
        <v>41632</v>
      </c>
    </row>
    <row r="47">
      <c r="A47" s="4" t="inlineStr">
        <is>
          <t>Fair Value</t>
        </is>
      </c>
    </row>
    <row r="48">
      <c r="A48" s="3" t="inlineStr">
        <is>
          <t>Financial assets:</t>
        </is>
      </c>
    </row>
    <row r="49">
      <c r="A49" s="4" t="inlineStr">
        <is>
          <t>Cash and cash equivalents</t>
        </is>
      </c>
      <c r="B49" s="6" t="n">
        <v>2810</v>
      </c>
      <c r="C49" s="6" t="n">
        <v>2314</v>
      </c>
    </row>
    <row r="50">
      <c r="A50" s="4" t="inlineStr">
        <is>
          <t>Mortgage loans</t>
        </is>
      </c>
      <c r="B50" s="6" t="n">
        <v>1652</v>
      </c>
      <c r="C50" s="6" t="n">
        <v>1346</v>
      </c>
    </row>
    <row r="51">
      <c r="A51" s="4" t="inlineStr">
        <is>
          <t>Policy loans</t>
        </is>
      </c>
      <c r="B51" s="6" t="n">
        <v>151</v>
      </c>
      <c r="C51" s="6" t="n">
        <v>164</v>
      </c>
    </row>
    <row r="52">
      <c r="A52" s="4" t="inlineStr">
        <is>
          <t>Total financial assets not accounted for at fair value</t>
        </is>
      </c>
      <c r="B52" s="6" t="n">
        <v>4613</v>
      </c>
      <c r="C52" s="6" t="n">
        <v>3824</v>
      </c>
    </row>
    <row r="53">
      <c r="A53" s="3" t="inlineStr">
        <is>
          <t>Financial liabilities:</t>
        </is>
      </c>
    </row>
    <row r="54">
      <c r="A54" s="4" t="inlineStr">
        <is>
          <t>Annuity benefits accumulated</t>
        </is>
      </c>
      <c r="B54" s="6" t="n">
        <v>43081</v>
      </c>
      <c r="C54" s="6" t="n">
        <v>40182</v>
      </c>
    </row>
    <row r="55">
      <c r="A55" s="4" t="inlineStr">
        <is>
          <t>Long-term debt</t>
        </is>
      </c>
      <c r="B55" s="6" t="n">
        <v>2325</v>
      </c>
      <c r="C55" s="6" t="n">
        <v>1622</v>
      </c>
    </row>
    <row r="56">
      <c r="A56" s="4" t="inlineStr">
        <is>
          <t>Total financial liabilities not accounted for at fair value</t>
        </is>
      </c>
      <c r="B56" s="5" t="n">
        <v>45406</v>
      </c>
      <c r="C56" s="5" t="n">
        <v>418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Investments - Narrative (Details) $ in Millions</t>
        </is>
      </c>
      <c r="B1" s="2" t="inlineStr">
        <is>
          <t>3 Months Ended</t>
        </is>
      </c>
      <c r="C1" s="2" t="inlineStr">
        <is>
          <t>12 Months Ended</t>
        </is>
      </c>
    </row>
    <row r="2">
      <c r="B2" s="2" t="inlineStr">
        <is>
          <t>Mar. 31, 2020USD ($)</t>
        </is>
      </c>
      <c r="C2" s="2" t="inlineStr">
        <is>
          <t>Dec. 31, 2020USD ($)security</t>
        </is>
      </c>
      <c r="D2" s="2" t="inlineStr">
        <is>
          <t>Dec. 31, 2019USD ($)</t>
        </is>
      </c>
      <c r="E2" s="2" t="inlineStr">
        <is>
          <t>Dec. 31, 2018USD ($)</t>
        </is>
      </c>
    </row>
    <row r="3">
      <c r="A3" s="3" t="inlineStr">
        <is>
          <t>Schedule of Investments [Line Items]</t>
        </is>
      </c>
    </row>
    <row r="4">
      <c r="A4" s="4" t="inlineStr">
        <is>
          <t>Percentage (based on unrealized loss) of available for sale fixed maturities that are in unrealized loss position and rated investment grade</t>
        </is>
      </c>
      <c r="C4" s="4" t="inlineStr">
        <is>
          <t>76.00%</t>
        </is>
      </c>
    </row>
    <row r="5">
      <c r="A5" s="4" t="inlineStr">
        <is>
          <t>Percentage (based on fair value) of available for sale fixed maturities that are in unrealized loss position and rated investment grade</t>
        </is>
      </c>
      <c r="C5" s="4" t="inlineStr">
        <is>
          <t>88.00%</t>
        </is>
      </c>
    </row>
    <row r="6">
      <c r="A6" s="4" t="inlineStr">
        <is>
          <t>Net investment income</t>
        </is>
      </c>
      <c r="C6" s="5" t="n">
        <v>2132</v>
      </c>
      <c r="D6" s="5" t="n">
        <v>2303</v>
      </c>
      <c r="E6" s="5" t="n">
        <v>2094</v>
      </c>
    </row>
    <row r="7">
      <c r="A7" s="4" t="inlineStr">
        <is>
          <t>Annuity</t>
        </is>
      </c>
    </row>
    <row r="8">
      <c r="A8" s="3" t="inlineStr">
        <is>
          <t>Schedule of Investments [Line Items]</t>
        </is>
      </c>
    </row>
    <row r="9">
      <c r="A9" s="4" t="inlineStr">
        <is>
          <t>Net investment income</t>
        </is>
      </c>
      <c r="C9" s="6" t="n">
        <v>1699</v>
      </c>
      <c r="D9" s="6" t="n">
        <v>1792</v>
      </c>
      <c r="E9" s="6" t="n">
        <v>1638</v>
      </c>
    </row>
    <row r="10">
      <c r="A10" s="4" t="inlineStr">
        <is>
          <t>Neon Capital Limited</t>
        </is>
      </c>
    </row>
    <row r="11">
      <c r="A11" s="3" t="inlineStr">
        <is>
          <t>Schedule of Investments [Line Items]</t>
        </is>
      </c>
    </row>
    <row r="12">
      <c r="A12" s="4" t="inlineStr">
        <is>
          <t>Net investment income</t>
        </is>
      </c>
      <c r="C12" s="6" t="n">
        <v>-5</v>
      </c>
    </row>
    <row r="13">
      <c r="A13" s="4" t="inlineStr">
        <is>
          <t>Neon Capital Limited | Accounting Standards Update 2016-01 | Equity securities</t>
        </is>
      </c>
    </row>
    <row r="14">
      <c r="A14" s="3" t="inlineStr">
        <is>
          <t>Schedule of Investments [Line Items]</t>
        </is>
      </c>
    </row>
    <row r="15">
      <c r="A15" s="4" t="inlineStr">
        <is>
          <t>Net investment income</t>
        </is>
      </c>
      <c r="B15" s="5" t="n">
        <v>-7</v>
      </c>
    </row>
    <row r="16">
      <c r="A16" s="4" t="inlineStr">
        <is>
          <t>Residential MBS</t>
        </is>
      </c>
    </row>
    <row r="17">
      <c r="A17" s="3" t="inlineStr">
        <is>
          <t>Schedule of Investments [Line Items]</t>
        </is>
      </c>
    </row>
    <row r="18">
      <c r="A18" s="4" t="inlineStr">
        <is>
          <t>Fixed maturities, Available for sale, Gross Unrealized, Losses</t>
        </is>
      </c>
      <c r="C18" s="5" t="n">
        <v>-5</v>
      </c>
      <c r="D18" s="6" t="n">
        <v>-5</v>
      </c>
    </row>
    <row r="19">
      <c r="A19" s="4" t="inlineStr">
        <is>
          <t>Number of securities purchased with credit deterioration | security</t>
        </is>
      </c>
      <c r="C19" s="6" t="n">
        <v>2</v>
      </c>
    </row>
    <row r="20">
      <c r="A20" s="4" t="inlineStr">
        <is>
          <t>Aggregate par value of securities purchased with credit deterioration, at time of purchase</t>
        </is>
      </c>
      <c r="C20" s="5" t="n">
        <v>8</v>
      </c>
    </row>
    <row r="21">
      <c r="A21" s="4" t="inlineStr">
        <is>
          <t>Aggregate purchase price of securities purchased with credit deterioration, at time of purchase</t>
        </is>
      </c>
      <c r="C21" s="6" t="n">
        <v>6</v>
      </c>
    </row>
    <row r="22">
      <c r="A22" s="4" t="inlineStr">
        <is>
          <t>Initial discount for purchased securities with credit deterioration</t>
        </is>
      </c>
      <c r="C22" s="6" t="n">
        <v>1</v>
      </c>
    </row>
    <row r="23">
      <c r="A23" s="4" t="inlineStr">
        <is>
          <t>Initial allowance for purchased securities with credit deterioration</t>
        </is>
      </c>
      <c r="C23" s="6" t="n">
        <v>1</v>
      </c>
    </row>
    <row r="24">
      <c r="A24" s="4" t="inlineStr">
        <is>
          <t>Fixed maturities</t>
        </is>
      </c>
    </row>
    <row r="25">
      <c r="A25" s="3" t="inlineStr">
        <is>
          <t>Schedule of Investments [Line Items]</t>
        </is>
      </c>
    </row>
    <row r="26">
      <c r="A26" s="4" t="inlineStr">
        <is>
          <t>Fixed maturities, Available for sale, Gross Unrealized, Losses</t>
        </is>
      </c>
      <c r="C26" s="5" t="n">
        <v>-118</v>
      </c>
      <c r="D26" s="6" t="n">
        <v>-88</v>
      </c>
    </row>
    <row r="27">
      <c r="A27" s="4" t="inlineStr">
        <is>
          <t>Number of fixed maturities in an unrealized loss position | security</t>
        </is>
      </c>
      <c r="C27" s="6" t="n">
        <v>620</v>
      </c>
    </row>
    <row r="28">
      <c r="A28" s="4" t="inlineStr">
        <is>
          <t>Realized before impairments</t>
        </is>
      </c>
      <c r="C28" s="5" t="n">
        <v>468</v>
      </c>
      <c r="D28" s="6" t="n">
        <v>26</v>
      </c>
      <c r="E28" s="6" t="n">
        <v>6</v>
      </c>
    </row>
    <row r="29">
      <c r="A29" s="4" t="inlineStr">
        <is>
          <t>Fixed maturities | Annuity</t>
        </is>
      </c>
    </row>
    <row r="30">
      <c r="A30" s="3" t="inlineStr">
        <is>
          <t>Schedule of Investments [Line Items]</t>
        </is>
      </c>
    </row>
    <row r="31">
      <c r="A31" s="4" t="inlineStr">
        <is>
          <t>Realized before impairments</t>
        </is>
      </c>
      <c r="C31" s="6" t="n">
        <v>415</v>
      </c>
    </row>
    <row r="32">
      <c r="A32" s="4" t="inlineStr">
        <is>
          <t>Equity securities</t>
        </is>
      </c>
    </row>
    <row r="33">
      <c r="A33" s="3" t="inlineStr">
        <is>
          <t>Schedule of Investments [Line Items]</t>
        </is>
      </c>
    </row>
    <row r="34">
      <c r="A34" s="4" t="inlineStr">
        <is>
          <t>Realized before impairments</t>
        </is>
      </c>
      <c r="C34" s="5" t="n">
        <v>-96</v>
      </c>
      <c r="D34" s="5" t="n">
        <v>277</v>
      </c>
      <c r="E34" s="5" t="n">
        <v>-265</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 for sale fixed maturities (Details) - USD ($) $ in Millions</t>
        </is>
      </c>
      <c r="B1" s="2" t="inlineStr">
        <is>
          <t>Dec. 31, 2020</t>
        </is>
      </c>
      <c r="C1" s="2" t="inlineStr">
        <is>
          <t>Jan. 01, 2020</t>
        </is>
      </c>
      <c r="D1" s="2" t="inlineStr">
        <is>
          <t>Dec. 31, 2019</t>
        </is>
      </c>
    </row>
    <row r="2">
      <c r="A2" s="3" t="inlineStr">
        <is>
          <t>Debt Securities, Available-for-sale [Line Items]</t>
        </is>
      </c>
    </row>
    <row r="3">
      <c r="A3" s="4" t="inlineStr">
        <is>
          <t>Fixed maturities, Available for sale, Amortized Cost</t>
        </is>
      </c>
      <c r="B3" s="5" t="n">
        <v>40408</v>
      </c>
      <c r="D3" s="5" t="n">
        <v>44524</v>
      </c>
    </row>
    <row r="4">
      <c r="A4" s="4" t="inlineStr">
        <is>
          <t>Fixed maturities, available for sale, allowance for expected credit losses</t>
        </is>
      </c>
      <c r="B4" s="6" t="n">
        <v>40</v>
      </c>
      <c r="D4" s="6" t="n">
        <v>0</v>
      </c>
    </row>
    <row r="5">
      <c r="A5" s="4" t="inlineStr">
        <is>
          <t>Available for sale (AFS) fixed maturities</t>
        </is>
      </c>
      <c r="B5" s="6" t="n">
        <v>43207</v>
      </c>
      <c r="D5" s="6" t="n">
        <v>46505</v>
      </c>
    </row>
    <row r="6">
      <c r="A6" s="4" t="inlineStr">
        <is>
          <t>Total fixed maturities</t>
        </is>
      </c>
    </row>
    <row r="7">
      <c r="A7" s="3" t="inlineStr">
        <is>
          <t>Debt Securities, Available-for-sale [Line Items]</t>
        </is>
      </c>
    </row>
    <row r="8">
      <c r="A8" s="4" t="inlineStr">
        <is>
          <t>Fixed maturities, Available for sale, Amortized Cost</t>
        </is>
      </c>
      <c r="B8" s="6" t="n">
        <v>40408</v>
      </c>
      <c r="D8" s="6" t="n">
        <v>44524</v>
      </c>
    </row>
    <row r="9">
      <c r="A9" s="4" t="inlineStr">
        <is>
          <t>Fixed maturities, available for sale, allowance for expected credit losses</t>
        </is>
      </c>
      <c r="B9" s="6" t="n">
        <v>40</v>
      </c>
      <c r="D9" s="6" t="n">
        <v>0</v>
      </c>
    </row>
    <row r="10">
      <c r="A10" s="4" t="inlineStr">
        <is>
          <t>Fixed maturities, Available for sale, Gross Unrealized, Gains</t>
        </is>
      </c>
      <c r="B10" s="6" t="n">
        <v>2957</v>
      </c>
      <c r="D10" s="6" t="n">
        <v>2069</v>
      </c>
    </row>
    <row r="11">
      <c r="A11" s="4" t="inlineStr">
        <is>
          <t>Fixed maturities, Available for sale, Gross Unrealized, Losses</t>
        </is>
      </c>
      <c r="B11" s="6" t="n">
        <v>-118</v>
      </c>
      <c r="D11" s="6" t="n">
        <v>-88</v>
      </c>
    </row>
    <row r="12">
      <c r="A12" s="4" t="inlineStr">
        <is>
          <t>Available for sale (AFS) fixed maturities</t>
        </is>
      </c>
      <c r="B12" s="6" t="n">
        <v>43207</v>
      </c>
      <c r="D12" s="6" t="n">
        <v>46505</v>
      </c>
    </row>
    <row r="13">
      <c r="A13" s="4" t="inlineStr">
        <is>
          <t>Total fixed maturities | Debt Securities</t>
        </is>
      </c>
    </row>
    <row r="14">
      <c r="A14" s="3" t="inlineStr">
        <is>
          <t>Debt Securities, Available-for-sale [Line Items]</t>
        </is>
      </c>
    </row>
    <row r="15">
      <c r="A15" s="4" t="inlineStr">
        <is>
          <t>Available-for-sale Securities, Accumulated Gross Unrealized Gain (Loss), before Tax</t>
        </is>
      </c>
      <c r="B15" s="6" t="n">
        <v>2839</v>
      </c>
      <c r="D15" s="6" t="n">
        <v>1981</v>
      </c>
    </row>
    <row r="16">
      <c r="A16" s="4" t="inlineStr">
        <is>
          <t>U.S. Government and government agencies</t>
        </is>
      </c>
    </row>
    <row r="17">
      <c r="A17" s="3" t="inlineStr">
        <is>
          <t>Debt Securities, Available-for-sale [Line Items]</t>
        </is>
      </c>
    </row>
    <row r="18">
      <c r="A18" s="4" t="inlineStr">
        <is>
          <t>Fixed maturities, Available for sale, Amortized Cost</t>
        </is>
      </c>
      <c r="B18" s="6" t="n">
        <v>231</v>
      </c>
      <c r="D18" s="6" t="n">
        <v>199</v>
      </c>
    </row>
    <row r="19">
      <c r="A19" s="4" t="inlineStr">
        <is>
          <t>Fixed maturities, available for sale, allowance for expected credit losses</t>
        </is>
      </c>
      <c r="B19" s="6" t="n">
        <v>0</v>
      </c>
      <c r="D19" s="6" t="n">
        <v>0</v>
      </c>
    </row>
    <row r="20">
      <c r="A20" s="4" t="inlineStr">
        <is>
          <t>Fixed maturities, Available for sale, Gross Unrealized, Gains</t>
        </is>
      </c>
      <c r="B20" s="6" t="n">
        <v>11</v>
      </c>
      <c r="D20" s="6" t="n">
        <v>10</v>
      </c>
    </row>
    <row r="21">
      <c r="A21" s="4" t="inlineStr">
        <is>
          <t>Fixed maturities, Available for sale, Gross Unrealized, Losses</t>
        </is>
      </c>
      <c r="B21" s="6" t="n">
        <v>0</v>
      </c>
      <c r="D21" s="6" t="n">
        <v>0</v>
      </c>
    </row>
    <row r="22">
      <c r="A22" s="4" t="inlineStr">
        <is>
          <t>Available for sale (AFS) fixed maturities</t>
        </is>
      </c>
      <c r="B22" s="6" t="n">
        <v>242</v>
      </c>
      <c r="D22" s="6" t="n">
        <v>209</v>
      </c>
    </row>
    <row r="23">
      <c r="A23" s="4" t="inlineStr">
        <is>
          <t>U.S. Government and government agencies | Debt Securities</t>
        </is>
      </c>
    </row>
    <row r="24">
      <c r="A24" s="3" t="inlineStr">
        <is>
          <t>Debt Securities, Available-for-sale [Line Items]</t>
        </is>
      </c>
    </row>
    <row r="25">
      <c r="A25" s="4" t="inlineStr">
        <is>
          <t>Available-for-sale Securities, Accumulated Gross Unrealized Gain (Loss), before Tax</t>
        </is>
      </c>
      <c r="B25" s="6" t="n">
        <v>11</v>
      </c>
      <c r="D25" s="6" t="n">
        <v>10</v>
      </c>
    </row>
    <row r="26">
      <c r="A26" s="4" t="inlineStr">
        <is>
          <t>States, municipalities and political subdivisions</t>
        </is>
      </c>
    </row>
    <row r="27">
      <c r="A27" s="3" t="inlineStr">
        <is>
          <t>Debt Securities, Available-for-sale [Line Items]</t>
        </is>
      </c>
    </row>
    <row r="28">
      <c r="A28" s="4" t="inlineStr">
        <is>
          <t>Fixed maturities, Available for sale, Amortized Cost</t>
        </is>
      </c>
      <c r="B28" s="6" t="n">
        <v>5249</v>
      </c>
      <c r="D28" s="6" t="n">
        <v>6604</v>
      </c>
    </row>
    <row r="29">
      <c r="A29" s="4" t="inlineStr">
        <is>
          <t>Fixed maturities, available for sale, allowance for expected credit losses</t>
        </is>
      </c>
      <c r="B29" s="6" t="n">
        <v>0</v>
      </c>
      <c r="D29" s="6" t="n">
        <v>0</v>
      </c>
    </row>
    <row r="30">
      <c r="A30" s="4" t="inlineStr">
        <is>
          <t>Fixed maturities, Available for sale, Gross Unrealized, Gains</t>
        </is>
      </c>
      <c r="B30" s="6" t="n">
        <v>486</v>
      </c>
      <c r="D30" s="6" t="n">
        <v>363</v>
      </c>
    </row>
    <row r="31">
      <c r="A31" s="4" t="inlineStr">
        <is>
          <t>Fixed maturities, Available for sale, Gross Unrealized, Losses</t>
        </is>
      </c>
      <c r="B31" s="6" t="n">
        <v>-2</v>
      </c>
      <c r="D31" s="6" t="n">
        <v>-4</v>
      </c>
    </row>
    <row r="32">
      <c r="A32" s="4" t="inlineStr">
        <is>
          <t>Available for sale (AFS) fixed maturities</t>
        </is>
      </c>
      <c r="B32" s="6" t="n">
        <v>5733</v>
      </c>
      <c r="D32" s="6" t="n">
        <v>6963</v>
      </c>
    </row>
    <row r="33">
      <c r="A33" s="4" t="inlineStr">
        <is>
          <t>States, municipalities and political subdivisions | Debt Securities</t>
        </is>
      </c>
    </row>
    <row r="34">
      <c r="A34" s="3" t="inlineStr">
        <is>
          <t>Debt Securities, Available-for-sale [Line Items]</t>
        </is>
      </c>
    </row>
    <row r="35">
      <c r="A35" s="4" t="inlineStr">
        <is>
          <t>Available-for-sale Securities, Accumulated Gross Unrealized Gain (Loss), before Tax</t>
        </is>
      </c>
      <c r="B35" s="6" t="n">
        <v>484</v>
      </c>
      <c r="D35" s="6" t="n">
        <v>359</v>
      </c>
    </row>
    <row r="36">
      <c r="A36" s="4" t="inlineStr">
        <is>
          <t>Foreign government</t>
        </is>
      </c>
    </row>
    <row r="37">
      <c r="A37" s="3" t="inlineStr">
        <is>
          <t>Debt Securities, Available-for-sale [Line Items]</t>
        </is>
      </c>
    </row>
    <row r="38">
      <c r="A38" s="4" t="inlineStr">
        <is>
          <t>Fixed maturities, Available for sale, Amortized Cost</t>
        </is>
      </c>
      <c r="B38" s="6" t="n">
        <v>203</v>
      </c>
      <c r="D38" s="6" t="n">
        <v>170</v>
      </c>
    </row>
    <row r="39">
      <c r="A39" s="4" t="inlineStr">
        <is>
          <t>Fixed maturities, available for sale, allowance for expected credit losses</t>
        </is>
      </c>
      <c r="B39" s="6" t="n">
        <v>0</v>
      </c>
      <c r="D39" s="6" t="n">
        <v>0</v>
      </c>
    </row>
    <row r="40">
      <c r="A40" s="4" t="inlineStr">
        <is>
          <t>Fixed maturities, Available for sale, Gross Unrealized, Gains</t>
        </is>
      </c>
      <c r="B40" s="6" t="n">
        <v>8</v>
      </c>
      <c r="D40" s="6" t="n">
        <v>3</v>
      </c>
    </row>
    <row r="41">
      <c r="A41" s="4" t="inlineStr">
        <is>
          <t>Fixed maturities, Available for sale, Gross Unrealized, Losses</t>
        </is>
      </c>
      <c r="B41" s="6" t="n">
        <v>0</v>
      </c>
      <c r="D41" s="6" t="n">
        <v>-1</v>
      </c>
    </row>
    <row r="42">
      <c r="A42" s="4" t="inlineStr">
        <is>
          <t>Available for sale (AFS) fixed maturities</t>
        </is>
      </c>
      <c r="B42" s="6" t="n">
        <v>211</v>
      </c>
      <c r="D42" s="6" t="n">
        <v>172</v>
      </c>
    </row>
    <row r="43">
      <c r="A43" s="4" t="inlineStr">
        <is>
          <t>Foreign government | Debt Securities</t>
        </is>
      </c>
    </row>
    <row r="44">
      <c r="A44" s="3" t="inlineStr">
        <is>
          <t>Debt Securities, Available-for-sale [Line Items]</t>
        </is>
      </c>
    </row>
    <row r="45">
      <c r="A45" s="4" t="inlineStr">
        <is>
          <t>Available-for-sale Securities, Accumulated Gross Unrealized Gain (Loss), before Tax</t>
        </is>
      </c>
      <c r="B45" s="6" t="n">
        <v>8</v>
      </c>
      <c r="D45" s="6" t="n">
        <v>2</v>
      </c>
    </row>
    <row r="46">
      <c r="A46" s="4" t="inlineStr">
        <is>
          <t>Residential MBS</t>
        </is>
      </c>
    </row>
    <row r="47">
      <c r="A47" s="3" t="inlineStr">
        <is>
          <t>Debt Securities, Available-for-sale [Line Items]</t>
        </is>
      </c>
    </row>
    <row r="48">
      <c r="A48" s="4" t="inlineStr">
        <is>
          <t>Fixed maturities, Available for sale, Amortized Cost</t>
        </is>
      </c>
      <c r="B48" s="6" t="n">
        <v>2812</v>
      </c>
      <c r="D48" s="6" t="n">
        <v>2900</v>
      </c>
    </row>
    <row r="49">
      <c r="A49" s="4" t="inlineStr">
        <is>
          <t>Fixed maturities, available for sale, allowance for expected credit losses</t>
        </is>
      </c>
      <c r="B49" s="6" t="n">
        <v>3</v>
      </c>
      <c r="D49" s="6" t="n">
        <v>0</v>
      </c>
    </row>
    <row r="50">
      <c r="A50" s="4" t="inlineStr">
        <is>
          <t>Fixed maturities, Available for sale, Gross Unrealized, Gains</t>
        </is>
      </c>
      <c r="B50" s="6" t="n">
        <v>251</v>
      </c>
      <c r="D50" s="6" t="n">
        <v>265</v>
      </c>
    </row>
    <row r="51">
      <c r="A51" s="4" t="inlineStr">
        <is>
          <t>Fixed maturities, Available for sale, Gross Unrealized, Losses</t>
        </is>
      </c>
      <c r="B51" s="6" t="n">
        <v>-5</v>
      </c>
      <c r="D51" s="6" t="n">
        <v>-5</v>
      </c>
    </row>
    <row r="52">
      <c r="A52" s="4" t="inlineStr">
        <is>
          <t>Available for sale (AFS) fixed maturities</t>
        </is>
      </c>
      <c r="B52" s="6" t="n">
        <v>3055</v>
      </c>
      <c r="D52" s="6" t="n">
        <v>3160</v>
      </c>
    </row>
    <row r="53">
      <c r="A53" s="4" t="inlineStr">
        <is>
          <t>Residential MBS | Debt Securities</t>
        </is>
      </c>
    </row>
    <row r="54">
      <c r="A54" s="3" t="inlineStr">
        <is>
          <t>Debt Securities, Available-for-sale [Line Items]</t>
        </is>
      </c>
    </row>
    <row r="55">
      <c r="A55" s="4" t="inlineStr">
        <is>
          <t>Available-for-sale Securities, Accumulated Gross Unrealized Gain (Loss), before Tax</t>
        </is>
      </c>
      <c r="B55" s="6" t="n">
        <v>246</v>
      </c>
      <c r="D55" s="6" t="n">
        <v>260</v>
      </c>
    </row>
    <row r="56">
      <c r="A56" s="4" t="inlineStr">
        <is>
          <t>Commercial MBS</t>
        </is>
      </c>
    </row>
    <row r="57">
      <c r="A57" s="3" t="inlineStr">
        <is>
          <t>Debt Securities, Available-for-sale [Line Items]</t>
        </is>
      </c>
    </row>
    <row r="58">
      <c r="A58" s="4" t="inlineStr">
        <is>
          <t>Fixed maturities, Available for sale, Amortized Cost</t>
        </is>
      </c>
      <c r="B58" s="6" t="n">
        <v>748</v>
      </c>
      <c r="D58" s="6" t="n">
        <v>896</v>
      </c>
    </row>
    <row r="59">
      <c r="A59" s="4" t="inlineStr">
        <is>
          <t>Fixed maturities, available for sale, allowance for expected credit losses</t>
        </is>
      </c>
      <c r="B59" s="6" t="n">
        <v>0</v>
      </c>
      <c r="D59" s="6" t="n">
        <v>0</v>
      </c>
    </row>
    <row r="60">
      <c r="A60" s="4" t="inlineStr">
        <is>
          <t>Fixed maturities, Available for sale, Gross Unrealized, Gains</t>
        </is>
      </c>
      <c r="B60" s="6" t="n">
        <v>43</v>
      </c>
      <c r="D60" s="6" t="n">
        <v>31</v>
      </c>
    </row>
    <row r="61">
      <c r="A61" s="4" t="inlineStr">
        <is>
          <t>Fixed maturities, Available for sale, Gross Unrealized, Losses</t>
        </is>
      </c>
      <c r="B61" s="6" t="n">
        <v>-1</v>
      </c>
      <c r="D61" s="6" t="n">
        <v>0</v>
      </c>
    </row>
    <row r="62">
      <c r="A62" s="4" t="inlineStr">
        <is>
          <t>Available for sale (AFS) fixed maturities</t>
        </is>
      </c>
      <c r="B62" s="6" t="n">
        <v>790</v>
      </c>
      <c r="D62" s="6" t="n">
        <v>927</v>
      </c>
    </row>
    <row r="63">
      <c r="A63" s="4" t="inlineStr">
        <is>
          <t>Commercial MBS | Debt Securities</t>
        </is>
      </c>
    </row>
    <row r="64">
      <c r="A64" s="3" t="inlineStr">
        <is>
          <t>Debt Securities, Available-for-sale [Line Items]</t>
        </is>
      </c>
    </row>
    <row r="65">
      <c r="A65" s="4" t="inlineStr">
        <is>
          <t>Available-for-sale Securities, Accumulated Gross Unrealized Gain (Loss), before Tax</t>
        </is>
      </c>
      <c r="B65" s="6" t="n">
        <v>42</v>
      </c>
      <c r="D65" s="6" t="n">
        <v>31</v>
      </c>
    </row>
    <row r="66">
      <c r="A66" s="4" t="inlineStr">
        <is>
          <t>Collateralized loan obligations</t>
        </is>
      </c>
    </row>
    <row r="67">
      <c r="A67" s="3" t="inlineStr">
        <is>
          <t>Debt Securities, Available-for-sale [Line Items]</t>
        </is>
      </c>
    </row>
    <row r="68">
      <c r="A68" s="4" t="inlineStr">
        <is>
          <t>Fixed maturities, Available for sale, Amortized Cost</t>
        </is>
      </c>
      <c r="B68" s="6" t="n">
        <v>4556</v>
      </c>
      <c r="D68" s="6" t="n">
        <v>4307</v>
      </c>
    </row>
    <row r="69">
      <c r="A69" s="4" t="inlineStr">
        <is>
          <t>Fixed maturities, available for sale, allowance for expected credit losses</t>
        </is>
      </c>
      <c r="B69" s="6" t="n">
        <v>13</v>
      </c>
      <c r="D69" s="6" t="n">
        <v>0</v>
      </c>
    </row>
    <row r="70">
      <c r="A70" s="4" t="inlineStr">
        <is>
          <t>Fixed maturities, Available for sale, Gross Unrealized, Gains</t>
        </is>
      </c>
      <c r="B70" s="6" t="n">
        <v>27</v>
      </c>
      <c r="D70" s="6" t="n">
        <v>10</v>
      </c>
    </row>
    <row r="71">
      <c r="A71" s="4" t="inlineStr">
        <is>
          <t>Fixed maturities, Available for sale, Gross Unrealized, Losses</t>
        </is>
      </c>
      <c r="B71" s="6" t="n">
        <v>-17</v>
      </c>
      <c r="D71" s="6" t="n">
        <v>-37</v>
      </c>
    </row>
    <row r="72">
      <c r="A72" s="4" t="inlineStr">
        <is>
          <t>Collateralized loan obligations | Managed by third parties</t>
        </is>
      </c>
    </row>
    <row r="73">
      <c r="A73" s="3" t="inlineStr">
        <is>
          <t>Debt Securities, Available-for-sale [Line Items]</t>
        </is>
      </c>
    </row>
    <row r="74">
      <c r="A74" s="4" t="inlineStr">
        <is>
          <t>Available for sale (AFS) fixed maturities</t>
        </is>
      </c>
      <c r="B74" s="6" t="n">
        <v>4553</v>
      </c>
      <c r="D74" s="6" t="n">
        <v>4280</v>
      </c>
    </row>
    <row r="75">
      <c r="A75" s="4" t="inlineStr">
        <is>
          <t>Collateralized loan obligations | Debt Securities</t>
        </is>
      </c>
    </row>
    <row r="76">
      <c r="A76" s="3" t="inlineStr">
        <is>
          <t>Debt Securities, Available-for-sale [Line Items]</t>
        </is>
      </c>
    </row>
    <row r="77">
      <c r="A77" s="4" t="inlineStr">
        <is>
          <t>Available-for-sale Securities, Accumulated Gross Unrealized Gain (Loss), before Tax</t>
        </is>
      </c>
      <c r="B77" s="6" t="n">
        <v>10</v>
      </c>
      <c r="D77" s="6" t="n">
        <v>-27</v>
      </c>
    </row>
    <row r="78">
      <c r="A78" s="4" t="inlineStr">
        <is>
          <t>Other asset-backed securities</t>
        </is>
      </c>
    </row>
    <row r="79">
      <c r="A79" s="3" t="inlineStr">
        <is>
          <t>Debt Securities, Available-for-sale [Line Items]</t>
        </is>
      </c>
    </row>
    <row r="80">
      <c r="A80" s="4" t="inlineStr">
        <is>
          <t>Fixed maturities, Available for sale, Amortized Cost</t>
        </is>
      </c>
      <c r="B80" s="6" t="n">
        <v>7138</v>
      </c>
      <c r="D80" s="6" t="n">
        <v>6992</v>
      </c>
    </row>
    <row r="81">
      <c r="A81" s="4" t="inlineStr">
        <is>
          <t>Fixed maturities, available for sale, allowance for expected credit losses</t>
        </is>
      </c>
      <c r="B81" s="6" t="n">
        <v>18</v>
      </c>
      <c r="D81" s="6" t="n">
        <v>0</v>
      </c>
    </row>
    <row r="82">
      <c r="A82" s="4" t="inlineStr">
        <is>
          <t>Fixed maturities, Available for sale, Gross Unrealized, Gains</t>
        </is>
      </c>
      <c r="B82" s="6" t="n">
        <v>169</v>
      </c>
      <c r="D82" s="6" t="n">
        <v>156</v>
      </c>
    </row>
    <row r="83">
      <c r="A83" s="4" t="inlineStr">
        <is>
          <t>Fixed maturities, Available for sale, Gross Unrealized, Losses</t>
        </is>
      </c>
      <c r="B83" s="6" t="n">
        <v>-66</v>
      </c>
      <c r="D83" s="6" t="n">
        <v>-20</v>
      </c>
    </row>
    <row r="84">
      <c r="A84" s="4" t="inlineStr">
        <is>
          <t>Available for sale (AFS) fixed maturities</t>
        </is>
      </c>
      <c r="B84" s="6" t="n">
        <v>7223</v>
      </c>
      <c r="D84" s="6" t="n">
        <v>7128</v>
      </c>
    </row>
    <row r="85">
      <c r="A85" s="4" t="inlineStr">
        <is>
          <t>Other asset-backed securities | Debt Securities</t>
        </is>
      </c>
    </row>
    <row r="86">
      <c r="A86" s="3" t="inlineStr">
        <is>
          <t>Debt Securities, Available-for-sale [Line Items]</t>
        </is>
      </c>
    </row>
    <row r="87">
      <c r="A87" s="4" t="inlineStr">
        <is>
          <t>Available-for-sale Securities, Accumulated Gross Unrealized Gain (Loss), before Tax</t>
        </is>
      </c>
      <c r="B87" s="6" t="n">
        <v>103</v>
      </c>
      <c r="D87" s="6" t="n">
        <v>136</v>
      </c>
    </row>
    <row r="88">
      <c r="A88" s="4" t="inlineStr">
        <is>
          <t>Corporate and other</t>
        </is>
      </c>
    </row>
    <row r="89">
      <c r="A89" s="3" t="inlineStr">
        <is>
          <t>Debt Securities, Available-for-sale [Line Items]</t>
        </is>
      </c>
    </row>
    <row r="90">
      <c r="A90" s="4" t="inlineStr">
        <is>
          <t>Fixed maturities, Available for sale, Amortized Cost</t>
        </is>
      </c>
      <c r="B90" s="6" t="n">
        <v>19471</v>
      </c>
      <c r="D90" s="6" t="n">
        <v>22456</v>
      </c>
    </row>
    <row r="91">
      <c r="A91" s="4" t="inlineStr">
        <is>
          <t>Fixed maturities, available for sale, allowance for expected credit losses</t>
        </is>
      </c>
      <c r="B91" s="6" t="n">
        <v>6</v>
      </c>
      <c r="C91" s="5" t="n">
        <v>0</v>
      </c>
      <c r="D91" s="6" t="n">
        <v>0</v>
      </c>
    </row>
    <row r="92">
      <c r="A92" s="4" t="inlineStr">
        <is>
          <t>Fixed maturities, Available for sale, Gross Unrealized, Gains</t>
        </is>
      </c>
      <c r="B92" s="6" t="n">
        <v>1962</v>
      </c>
      <c r="D92" s="6" t="n">
        <v>1231</v>
      </c>
    </row>
    <row r="93">
      <c r="A93" s="4" t="inlineStr">
        <is>
          <t>Fixed maturities, Available for sale, Gross Unrealized, Losses</t>
        </is>
      </c>
      <c r="B93" s="6" t="n">
        <v>-27</v>
      </c>
      <c r="D93" s="6" t="n">
        <v>-21</v>
      </c>
    </row>
    <row r="94">
      <c r="A94" s="4" t="inlineStr">
        <is>
          <t>Available for sale (AFS) fixed maturities</t>
        </is>
      </c>
      <c r="B94" s="6" t="n">
        <v>21400</v>
      </c>
      <c r="D94" s="6" t="n">
        <v>23666</v>
      </c>
    </row>
    <row r="95">
      <c r="A95" s="4" t="inlineStr">
        <is>
          <t>Corporate and other | Debt Securities</t>
        </is>
      </c>
    </row>
    <row r="96">
      <c r="A96" s="3" t="inlineStr">
        <is>
          <t>Debt Securities, Available-for-sale [Line Items]</t>
        </is>
      </c>
    </row>
    <row r="97">
      <c r="A97" s="4" t="inlineStr">
        <is>
          <t>Available-for-sale Securities, Accumulated Gross Unrealized Gain (Loss), before Tax</t>
        </is>
      </c>
      <c r="B97" s="5" t="n">
        <v>1935</v>
      </c>
      <c r="D97" s="5" t="n">
        <v>12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reported at fair value (Details) - USD ($) $ in Millions</t>
        </is>
      </c>
      <c r="B1" s="2" t="inlineStr">
        <is>
          <t>Dec. 31, 2020</t>
        </is>
      </c>
      <c r="C1" s="2" t="inlineStr">
        <is>
          <t>Dec. 31, 2019</t>
        </is>
      </c>
    </row>
    <row r="2">
      <c r="A2" s="3" t="inlineStr">
        <is>
          <t>Debt and Equity Securities, FV-NI [Line Items]</t>
        </is>
      </c>
    </row>
    <row r="3">
      <c r="A3" s="4" t="inlineStr">
        <is>
          <t>Equity securities</t>
        </is>
      </c>
      <c r="B3" s="5" t="n">
        <v>1663</v>
      </c>
      <c r="C3" s="5" t="n">
        <v>1937</v>
      </c>
    </row>
    <row r="4">
      <c r="A4" s="4" t="inlineStr">
        <is>
          <t>Common stocks</t>
        </is>
      </c>
    </row>
    <row r="5">
      <c r="A5" s="3" t="inlineStr">
        <is>
          <t>Debt and Equity Securities, FV-NI [Line Items]</t>
        </is>
      </c>
    </row>
    <row r="6">
      <c r="A6" s="4" t="inlineStr">
        <is>
          <t>Equity securities, at cost</t>
        </is>
      </c>
      <c r="B6" s="6" t="n">
        <v>939</v>
      </c>
      <c r="C6" s="6" t="n">
        <v>1164</v>
      </c>
    </row>
    <row r="7">
      <c r="A7" s="4" t="inlineStr">
        <is>
          <t>Equity securities</t>
        </is>
      </c>
      <c r="B7" s="6" t="n">
        <v>922</v>
      </c>
      <c r="C7" s="6" t="n">
        <v>1283</v>
      </c>
    </row>
    <row r="8">
      <c r="A8" s="4" t="inlineStr">
        <is>
          <t>Equity securities, fair value in excess of cost</t>
        </is>
      </c>
      <c r="B8" s="6" t="n">
        <v>-17</v>
      </c>
      <c r="C8" s="6" t="n">
        <v>119</v>
      </c>
    </row>
    <row r="9">
      <c r="A9" s="4" t="inlineStr">
        <is>
          <t>Perpetual preferred stocks</t>
        </is>
      </c>
    </row>
    <row r="10">
      <c r="A10" s="3" t="inlineStr">
        <is>
          <t>Debt and Equity Securities, FV-NI [Line Items]</t>
        </is>
      </c>
    </row>
    <row r="11">
      <c r="A11" s="4" t="inlineStr">
        <is>
          <t>Equity securities, at cost</t>
        </is>
      </c>
      <c r="B11" s="6" t="n">
        <v>702</v>
      </c>
      <c r="C11" s="6" t="n">
        <v>640</v>
      </c>
    </row>
    <row r="12">
      <c r="A12" s="4" t="inlineStr">
        <is>
          <t>Equity securities</t>
        </is>
      </c>
      <c r="B12" s="6" t="n">
        <v>741</v>
      </c>
      <c r="C12" s="6" t="n">
        <v>654</v>
      </c>
    </row>
    <row r="13">
      <c r="A13" s="4" t="inlineStr">
        <is>
          <t>Equity securities, fair value in excess of cost</t>
        </is>
      </c>
      <c r="B13" s="6" t="n">
        <v>39</v>
      </c>
      <c r="C13" s="6" t="n">
        <v>14</v>
      </c>
    </row>
    <row r="14">
      <c r="A14" s="4" t="inlineStr">
        <is>
          <t>Equity securities</t>
        </is>
      </c>
    </row>
    <row r="15">
      <c r="A15" s="3" t="inlineStr">
        <is>
          <t>Debt and Equity Securities, FV-NI [Line Items]</t>
        </is>
      </c>
    </row>
    <row r="16">
      <c r="A16" s="4" t="inlineStr">
        <is>
          <t>Equity securities, at cost</t>
        </is>
      </c>
      <c r="B16" s="6" t="n">
        <v>1641</v>
      </c>
      <c r="C16" s="6" t="n">
        <v>1804</v>
      </c>
    </row>
    <row r="17">
      <c r="A17" s="4" t="inlineStr">
        <is>
          <t>Equity securities</t>
        </is>
      </c>
      <c r="B17" s="6" t="n">
        <v>1663</v>
      </c>
      <c r="C17" s="6" t="n">
        <v>1937</v>
      </c>
    </row>
    <row r="18">
      <c r="A18" s="4" t="inlineStr">
        <is>
          <t>Equity securities, fair value in excess of cost</t>
        </is>
      </c>
      <c r="B18" s="5" t="n">
        <v>22</v>
      </c>
      <c r="C18" s="5" t="n">
        <v>1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on securities by investment category and length of time that have been in a continuous unrealized loss position (Details) - USD ($) $ in Millions</t>
        </is>
      </c>
      <c r="B1" s="2" t="inlineStr">
        <is>
          <t>Dec. 31, 2020</t>
        </is>
      </c>
      <c r="C1" s="2" t="inlineStr">
        <is>
          <t>Dec. 31, 2019</t>
        </is>
      </c>
    </row>
    <row r="2">
      <c r="A2" s="4" t="inlineStr">
        <is>
          <t>Fixed maturities</t>
        </is>
      </c>
    </row>
    <row r="3">
      <c r="A3" s="3" t="inlineStr">
        <is>
          <t>Available-for-sale securities in a continuous unrealized loss position</t>
        </is>
      </c>
    </row>
    <row r="4">
      <c r="A4" s="4" t="inlineStr">
        <is>
          <t>Unrealized Loss - Less than twelve months</t>
        </is>
      </c>
      <c r="B4" s="5" t="n">
        <v>-77</v>
      </c>
      <c r="C4" s="5" t="n">
        <v>-44</v>
      </c>
    </row>
    <row r="5">
      <c r="A5" s="4" t="inlineStr">
        <is>
          <t>Fair Value - Less than twelve months</t>
        </is>
      </c>
      <c r="B5" s="5" t="n">
        <v>3367</v>
      </c>
      <c r="C5" s="5" t="n">
        <v>4461</v>
      </c>
    </row>
    <row r="6">
      <c r="A6" s="4" t="inlineStr">
        <is>
          <t>Fair Value as % of Cost - Less than twelve months</t>
        </is>
      </c>
      <c r="B6" s="4" t="inlineStr">
        <is>
          <t>98.00%</t>
        </is>
      </c>
      <c r="C6" s="4" t="inlineStr">
        <is>
          <t>99.00%</t>
        </is>
      </c>
    </row>
    <row r="7">
      <c r="A7" s="4" t="inlineStr">
        <is>
          <t>Unrealized Loss - Twelve months or more</t>
        </is>
      </c>
      <c r="B7" s="5" t="n">
        <v>-41</v>
      </c>
      <c r="C7" s="5" t="n">
        <v>-44</v>
      </c>
    </row>
    <row r="8">
      <c r="A8" s="4" t="inlineStr">
        <is>
          <t>Fair Value - Twelve months or more</t>
        </is>
      </c>
      <c r="B8" s="5" t="n">
        <v>2161</v>
      </c>
      <c r="C8" s="5" t="n">
        <v>2224</v>
      </c>
    </row>
    <row r="9">
      <c r="A9" s="4" t="inlineStr">
        <is>
          <t>Fair Value as % of Cost - Twelve months or more</t>
        </is>
      </c>
      <c r="B9" s="4" t="inlineStr">
        <is>
          <t>98.00%</t>
        </is>
      </c>
      <c r="C9" s="4" t="inlineStr">
        <is>
          <t>98.00%</t>
        </is>
      </c>
    </row>
    <row r="10">
      <c r="A10" s="4" t="inlineStr">
        <is>
          <t>U.S. Government and government agencies</t>
        </is>
      </c>
    </row>
    <row r="11">
      <c r="A11" s="3" t="inlineStr">
        <is>
          <t>Available-for-sale securities in a continuous unrealized loss position</t>
        </is>
      </c>
    </row>
    <row r="12">
      <c r="A12" s="4" t="inlineStr">
        <is>
          <t>Unrealized Loss - Less than twelve months</t>
        </is>
      </c>
      <c r="B12" s="5" t="n">
        <v>0</v>
      </c>
      <c r="C12" s="5" t="n">
        <v>0</v>
      </c>
    </row>
    <row r="13">
      <c r="A13" s="4" t="inlineStr">
        <is>
          <t>Fair Value - Less than twelve months</t>
        </is>
      </c>
      <c r="B13" s="5" t="n">
        <v>23</v>
      </c>
      <c r="C13" s="5" t="n">
        <v>16</v>
      </c>
    </row>
    <row r="14">
      <c r="A14" s="4" t="inlineStr">
        <is>
          <t>Fair Value as % of Cost - Less than twelve months</t>
        </is>
      </c>
      <c r="B14" s="4" t="inlineStr">
        <is>
          <t>100.00%</t>
        </is>
      </c>
      <c r="C14" s="4" t="inlineStr">
        <is>
          <t>100.00%</t>
        </is>
      </c>
    </row>
    <row r="15">
      <c r="A15" s="4" t="inlineStr">
        <is>
          <t>Unrealized Loss - Twelve months or more</t>
        </is>
      </c>
      <c r="B15" s="5" t="n">
        <v>0</v>
      </c>
      <c r="C15" s="5" t="n">
        <v>0</v>
      </c>
    </row>
    <row r="16">
      <c r="A16" s="4" t="inlineStr">
        <is>
          <t>Fair Value - Twelve months or more</t>
        </is>
      </c>
      <c r="B16" s="5" t="n">
        <v>0</v>
      </c>
      <c r="C16" s="5" t="n">
        <v>11</v>
      </c>
    </row>
    <row r="17">
      <c r="A17" s="4" t="inlineStr">
        <is>
          <t>Fair Value as % of Cost - Twelve months or more</t>
        </is>
      </c>
      <c r="B17" s="4" t="inlineStr">
        <is>
          <t>0.00%</t>
        </is>
      </c>
      <c r="C17" s="4" t="inlineStr">
        <is>
          <t>100.00%</t>
        </is>
      </c>
    </row>
    <row r="18">
      <c r="A18" s="4" t="inlineStr">
        <is>
          <t>States, municipalities and political subdivisions</t>
        </is>
      </c>
    </row>
    <row r="19">
      <c r="A19" s="3" t="inlineStr">
        <is>
          <t>Available-for-sale securities in a continuous unrealized loss position</t>
        </is>
      </c>
    </row>
    <row r="20">
      <c r="A20" s="4" t="inlineStr">
        <is>
          <t>Unrealized Loss - Less than twelve months</t>
        </is>
      </c>
      <c r="B20" s="5" t="n">
        <v>-2</v>
      </c>
      <c r="C20" s="5" t="n">
        <v>-3</v>
      </c>
    </row>
    <row r="21">
      <c r="A21" s="4" t="inlineStr">
        <is>
          <t>Fair Value - Less than twelve months</t>
        </is>
      </c>
      <c r="B21" s="5" t="n">
        <v>117</v>
      </c>
      <c r="C21" s="5" t="n">
        <v>254</v>
      </c>
    </row>
    <row r="22">
      <c r="A22" s="4" t="inlineStr">
        <is>
          <t>Fair Value as % of Cost - Less than twelve months</t>
        </is>
      </c>
      <c r="B22" s="4" t="inlineStr">
        <is>
          <t>98.00%</t>
        </is>
      </c>
      <c r="C22" s="4" t="inlineStr">
        <is>
          <t>99.00%</t>
        </is>
      </c>
    </row>
    <row r="23">
      <c r="A23" s="4" t="inlineStr">
        <is>
          <t>Unrealized Loss - Twelve months or more</t>
        </is>
      </c>
      <c r="B23" s="5" t="n">
        <v>0</v>
      </c>
      <c r="C23" s="5" t="n">
        <v>-1</v>
      </c>
    </row>
    <row r="24">
      <c r="A24" s="4" t="inlineStr">
        <is>
          <t>Fair Value - Twelve months or more</t>
        </is>
      </c>
      <c r="B24" s="5" t="n">
        <v>11</v>
      </c>
      <c r="C24" s="5" t="n">
        <v>82</v>
      </c>
    </row>
    <row r="25">
      <c r="A25" s="4" t="inlineStr">
        <is>
          <t>Fair Value as % of Cost - Twelve months or more</t>
        </is>
      </c>
      <c r="B25" s="4" t="inlineStr">
        <is>
          <t>100.00%</t>
        </is>
      </c>
      <c r="C25" s="4" t="inlineStr">
        <is>
          <t>99.00%</t>
        </is>
      </c>
    </row>
    <row r="26">
      <c r="A26" s="4" t="inlineStr">
        <is>
          <t>Foreign government</t>
        </is>
      </c>
    </row>
    <row r="27">
      <c r="A27" s="3" t="inlineStr">
        <is>
          <t>Available-for-sale securities in a continuous unrealized loss position</t>
        </is>
      </c>
    </row>
    <row r="28">
      <c r="A28" s="4" t="inlineStr">
        <is>
          <t>Unrealized Loss - Less than twelve months</t>
        </is>
      </c>
      <c r="B28" s="5" t="n">
        <v>0</v>
      </c>
      <c r="C28" s="5" t="n">
        <v>-1</v>
      </c>
    </row>
    <row r="29">
      <c r="A29" s="4" t="inlineStr">
        <is>
          <t>Fair Value - Less than twelve months</t>
        </is>
      </c>
      <c r="B29" s="5" t="n">
        <v>7</v>
      </c>
      <c r="C29" s="5" t="n">
        <v>70</v>
      </c>
    </row>
    <row r="30">
      <c r="A30" s="4" t="inlineStr">
        <is>
          <t>Fair Value as % of Cost - Less than twelve months</t>
        </is>
      </c>
      <c r="B30" s="4" t="inlineStr">
        <is>
          <t>100.00%</t>
        </is>
      </c>
      <c r="C30" s="4" t="inlineStr">
        <is>
          <t>99.00%</t>
        </is>
      </c>
    </row>
    <row r="31">
      <c r="A31" s="4" t="inlineStr">
        <is>
          <t>Unrealized Loss - Twelve months or more</t>
        </is>
      </c>
      <c r="B31" s="5" t="n">
        <v>0</v>
      </c>
      <c r="C31" s="5" t="n">
        <v>0</v>
      </c>
    </row>
    <row r="32">
      <c r="A32" s="4" t="inlineStr">
        <is>
          <t>Fair Value - Twelve months or more</t>
        </is>
      </c>
      <c r="B32" s="5" t="n">
        <v>0</v>
      </c>
      <c r="C32" s="5" t="n">
        <v>0</v>
      </c>
    </row>
    <row r="33">
      <c r="A33" s="4" t="inlineStr">
        <is>
          <t>Fair Value as % of Cost - Twelve months or more</t>
        </is>
      </c>
      <c r="B33" s="4" t="inlineStr">
        <is>
          <t>0.00%</t>
        </is>
      </c>
      <c r="C33" s="4" t="inlineStr">
        <is>
          <t>0.00%</t>
        </is>
      </c>
    </row>
    <row r="34">
      <c r="A34" s="4" t="inlineStr">
        <is>
          <t>Residential MBS</t>
        </is>
      </c>
    </row>
    <row r="35">
      <c r="A35" s="3" t="inlineStr">
        <is>
          <t>Available-for-sale securities in a continuous unrealized loss position</t>
        </is>
      </c>
    </row>
    <row r="36">
      <c r="A36" s="4" t="inlineStr">
        <is>
          <t>Unrealized Loss - Less than twelve months</t>
        </is>
      </c>
      <c r="B36" s="5" t="n">
        <v>-4</v>
      </c>
      <c r="C36" s="5" t="n">
        <v>-4</v>
      </c>
    </row>
    <row r="37">
      <c r="A37" s="4" t="inlineStr">
        <is>
          <t>Fair Value - Less than twelve months</t>
        </is>
      </c>
      <c r="B37" s="5" t="n">
        <v>210</v>
      </c>
      <c r="C37" s="5" t="n">
        <v>509</v>
      </c>
    </row>
    <row r="38">
      <c r="A38" s="4" t="inlineStr">
        <is>
          <t>Fair Value as % of Cost - Less than twelve months</t>
        </is>
      </c>
      <c r="B38" s="4" t="inlineStr">
        <is>
          <t>98.00%</t>
        </is>
      </c>
      <c r="C38" s="4" t="inlineStr">
        <is>
          <t>99.00%</t>
        </is>
      </c>
    </row>
    <row r="39">
      <c r="A39" s="4" t="inlineStr">
        <is>
          <t>Unrealized Loss - Twelve months or more</t>
        </is>
      </c>
      <c r="B39" s="5" t="n">
        <v>-1</v>
      </c>
      <c r="C39" s="5" t="n">
        <v>-1</v>
      </c>
    </row>
    <row r="40">
      <c r="A40" s="4" t="inlineStr">
        <is>
          <t>Fair Value - Twelve months or more</t>
        </is>
      </c>
      <c r="B40" s="5" t="n">
        <v>30</v>
      </c>
      <c r="C40" s="5" t="n">
        <v>69</v>
      </c>
    </row>
    <row r="41">
      <c r="A41" s="4" t="inlineStr">
        <is>
          <t>Fair Value as % of Cost - Twelve months or more</t>
        </is>
      </c>
      <c r="B41" s="4" t="inlineStr">
        <is>
          <t>97.00%</t>
        </is>
      </c>
      <c r="C41" s="4" t="inlineStr">
        <is>
          <t>99.00%</t>
        </is>
      </c>
    </row>
    <row r="42">
      <c r="A42" s="4" t="inlineStr">
        <is>
          <t>Commercial MBS</t>
        </is>
      </c>
    </row>
    <row r="43">
      <c r="A43" s="3" t="inlineStr">
        <is>
          <t>Available-for-sale securities in a continuous unrealized loss position</t>
        </is>
      </c>
    </row>
    <row r="44">
      <c r="A44" s="4" t="inlineStr">
        <is>
          <t>Unrealized Loss - Less than twelve months</t>
        </is>
      </c>
      <c r="B44" s="5" t="n">
        <v>-1</v>
      </c>
      <c r="C44" s="5" t="n">
        <v>0</v>
      </c>
    </row>
    <row r="45">
      <c r="A45" s="4" t="inlineStr">
        <is>
          <t>Fair Value - Less than twelve months</t>
        </is>
      </c>
      <c r="B45" s="5" t="n">
        <v>39</v>
      </c>
      <c r="C45" s="5" t="n">
        <v>17</v>
      </c>
    </row>
    <row r="46">
      <c r="A46" s="4" t="inlineStr">
        <is>
          <t>Fair Value as % of Cost - Less than twelve months</t>
        </is>
      </c>
      <c r="B46" s="4" t="inlineStr">
        <is>
          <t>98.00%</t>
        </is>
      </c>
      <c r="C46" s="4" t="inlineStr">
        <is>
          <t>100.00%</t>
        </is>
      </c>
    </row>
    <row r="47">
      <c r="A47" s="4" t="inlineStr">
        <is>
          <t>Unrealized Loss - Twelve months or more</t>
        </is>
      </c>
      <c r="B47" s="5" t="n">
        <v>0</v>
      </c>
      <c r="C47" s="5" t="n">
        <v>0</v>
      </c>
    </row>
    <row r="48">
      <c r="A48" s="4" t="inlineStr">
        <is>
          <t>Fair Value - Twelve months or more</t>
        </is>
      </c>
      <c r="B48" s="5" t="n">
        <v>9</v>
      </c>
      <c r="C48" s="5" t="n">
        <v>0</v>
      </c>
    </row>
    <row r="49">
      <c r="A49" s="4" t="inlineStr">
        <is>
          <t>Fair Value as % of Cost - Twelve months or more</t>
        </is>
      </c>
      <c r="B49" s="4" t="inlineStr">
        <is>
          <t>100.00%</t>
        </is>
      </c>
      <c r="C49" s="4" t="inlineStr">
        <is>
          <t>0.00%</t>
        </is>
      </c>
    </row>
    <row r="50">
      <c r="A50" s="4" t="inlineStr">
        <is>
          <t>Collateralized loan obligations</t>
        </is>
      </c>
    </row>
    <row r="51">
      <c r="A51" s="3" t="inlineStr">
        <is>
          <t>Available-for-sale securities in a continuous unrealized loss position</t>
        </is>
      </c>
    </row>
    <row r="52">
      <c r="A52" s="4" t="inlineStr">
        <is>
          <t>Unrealized Loss - Less than twelve months</t>
        </is>
      </c>
      <c r="B52" s="5" t="n">
        <v>-3</v>
      </c>
      <c r="C52" s="5" t="n">
        <v>-11</v>
      </c>
    </row>
    <row r="53">
      <c r="A53" s="4" t="inlineStr">
        <is>
          <t>Fair Value - Less than twelve months</t>
        </is>
      </c>
      <c r="B53" s="5" t="n">
        <v>673</v>
      </c>
      <c r="C53" s="5" t="n">
        <v>1284</v>
      </c>
    </row>
    <row r="54">
      <c r="A54" s="4" t="inlineStr">
        <is>
          <t>Fair Value as % of Cost - Less than twelve months</t>
        </is>
      </c>
      <c r="B54" s="4" t="inlineStr">
        <is>
          <t>100.00%</t>
        </is>
      </c>
      <c r="C54" s="4" t="inlineStr">
        <is>
          <t>99.00%</t>
        </is>
      </c>
    </row>
    <row r="55">
      <c r="A55" s="4" t="inlineStr">
        <is>
          <t>Unrealized Loss - Twelve months or more</t>
        </is>
      </c>
      <c r="B55" s="5" t="n">
        <v>-14</v>
      </c>
      <c r="C55" s="5" t="n">
        <v>-26</v>
      </c>
    </row>
    <row r="56">
      <c r="A56" s="4" t="inlineStr">
        <is>
          <t>Fair Value - Twelve months or more</t>
        </is>
      </c>
      <c r="B56" s="5" t="n">
        <v>1599</v>
      </c>
      <c r="C56" s="5" t="n">
        <v>1728</v>
      </c>
    </row>
    <row r="57">
      <c r="A57" s="4" t="inlineStr">
        <is>
          <t>Fair Value as % of Cost - Twelve months or more</t>
        </is>
      </c>
      <c r="B57" s="4" t="inlineStr">
        <is>
          <t>99.00%</t>
        </is>
      </c>
      <c r="C57" s="4" t="inlineStr">
        <is>
          <t>99.00%</t>
        </is>
      </c>
    </row>
    <row r="58">
      <c r="A58" s="4" t="inlineStr">
        <is>
          <t>Other asset-backed securities</t>
        </is>
      </c>
    </row>
    <row r="59">
      <c r="A59" s="3" t="inlineStr">
        <is>
          <t>Available-for-sale securities in a continuous unrealized loss position</t>
        </is>
      </c>
    </row>
    <row r="60">
      <c r="A60" s="4" t="inlineStr">
        <is>
          <t>Unrealized Loss - Less than twelve months</t>
        </is>
      </c>
      <c r="B60" s="5" t="n">
        <v>-45</v>
      </c>
      <c r="C60" s="5" t="n">
        <v>-12</v>
      </c>
    </row>
    <row r="61">
      <c r="A61" s="4" t="inlineStr">
        <is>
          <t>Fair Value - Less than twelve months</t>
        </is>
      </c>
      <c r="B61" s="5" t="n">
        <v>1440</v>
      </c>
      <c r="C61" s="5" t="n">
        <v>1211</v>
      </c>
    </row>
    <row r="62">
      <c r="A62" s="4" t="inlineStr">
        <is>
          <t>Fair Value as % of Cost - Less than twelve months</t>
        </is>
      </c>
      <c r="B62" s="4" t="inlineStr">
        <is>
          <t>97.00%</t>
        </is>
      </c>
      <c r="C62" s="4" t="inlineStr">
        <is>
          <t>99.00%</t>
        </is>
      </c>
    </row>
    <row r="63">
      <c r="A63" s="4" t="inlineStr">
        <is>
          <t>Unrealized Loss - Twelve months or more</t>
        </is>
      </c>
      <c r="B63" s="5" t="n">
        <v>-21</v>
      </c>
      <c r="C63" s="5" t="n">
        <v>-8</v>
      </c>
    </row>
    <row r="64">
      <c r="A64" s="4" t="inlineStr">
        <is>
          <t>Fair Value - Twelve months or more</t>
        </is>
      </c>
      <c r="B64" s="5" t="n">
        <v>388</v>
      </c>
      <c r="C64" s="5" t="n">
        <v>123</v>
      </c>
    </row>
    <row r="65">
      <c r="A65" s="4" t="inlineStr">
        <is>
          <t>Fair Value as % of Cost - Twelve months or more</t>
        </is>
      </c>
      <c r="B65" s="4" t="inlineStr">
        <is>
          <t>95.00%</t>
        </is>
      </c>
      <c r="C65" s="4" t="inlineStr">
        <is>
          <t>94.00%</t>
        </is>
      </c>
    </row>
    <row r="66">
      <c r="A66" s="4" t="inlineStr">
        <is>
          <t>Corporate and other</t>
        </is>
      </c>
    </row>
    <row r="67">
      <c r="A67" s="3" t="inlineStr">
        <is>
          <t>Available-for-sale securities in a continuous unrealized loss position</t>
        </is>
      </c>
    </row>
    <row r="68">
      <c r="A68" s="4" t="inlineStr">
        <is>
          <t>Unrealized Loss - Less than twelve months</t>
        </is>
      </c>
      <c r="B68" s="5" t="n">
        <v>-22</v>
      </c>
      <c r="C68" s="5" t="n">
        <v>-13</v>
      </c>
    </row>
    <row r="69">
      <c r="A69" s="4" t="inlineStr">
        <is>
          <t>Fair Value - Less than twelve months</t>
        </is>
      </c>
      <c r="B69" s="5" t="n">
        <v>858</v>
      </c>
      <c r="C69" s="5" t="n">
        <v>1100</v>
      </c>
    </row>
    <row r="70">
      <c r="A70" s="4" t="inlineStr">
        <is>
          <t>Fair Value as % of Cost - Less than twelve months</t>
        </is>
      </c>
      <c r="B70" s="4" t="inlineStr">
        <is>
          <t>98.00%</t>
        </is>
      </c>
      <c r="C70" s="4" t="inlineStr">
        <is>
          <t>99.00%</t>
        </is>
      </c>
    </row>
    <row r="71">
      <c r="A71" s="4" t="inlineStr">
        <is>
          <t>Unrealized Loss - Twelve months or more</t>
        </is>
      </c>
      <c r="B71" s="5" t="n">
        <v>-5</v>
      </c>
      <c r="C71" s="5" t="n">
        <v>-8</v>
      </c>
    </row>
    <row r="72">
      <c r="A72" s="4" t="inlineStr">
        <is>
          <t>Fair Value - Twelve months or more</t>
        </is>
      </c>
      <c r="B72" s="5" t="n">
        <v>124</v>
      </c>
      <c r="C72" s="5" t="n">
        <v>211</v>
      </c>
    </row>
    <row r="73">
      <c r="A73" s="4" t="inlineStr">
        <is>
          <t>Fair Value as % of Cost - Twelve months or more</t>
        </is>
      </c>
      <c r="B73" s="4" t="inlineStr">
        <is>
          <t>96.00%</t>
        </is>
      </c>
      <c r="C73" s="4" t="inlineStr">
        <is>
          <t>9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on fixed maturities (Details) - USD ($) $ in Millions</t>
        </is>
      </c>
      <c r="B1" s="2" t="inlineStr">
        <is>
          <t>12 Months Ended</t>
        </is>
      </c>
    </row>
    <row r="2">
      <c r="B2" s="2" t="inlineStr">
        <is>
          <t>Dec. 31, 2020</t>
        </is>
      </c>
      <c r="C2" s="2" t="inlineStr">
        <is>
          <t>Jan. 01, 2020</t>
        </is>
      </c>
    </row>
    <row r="3">
      <c r="A3" s="3" t="inlineStr">
        <is>
          <t>Allowance for Credit Losses [Roll Forward]</t>
        </is>
      </c>
    </row>
    <row r="4">
      <c r="A4" s="4" t="inlineStr">
        <is>
          <t>Beginning balance</t>
        </is>
      </c>
      <c r="B4" s="5" t="n">
        <v>0</v>
      </c>
    </row>
    <row r="5">
      <c r="A5" s="4" t="inlineStr">
        <is>
          <t>Impact of adoption of new accounting policy</t>
        </is>
      </c>
      <c r="B5" s="6" t="n">
        <v>0</v>
      </c>
    </row>
    <row r="6">
      <c r="A6" s="4" t="inlineStr">
        <is>
          <t>Initial allowance for purchased securities with credit deterioration</t>
        </is>
      </c>
      <c r="B6" s="6" t="n">
        <v>1</v>
      </c>
    </row>
    <row r="7">
      <c r="A7" s="4" t="inlineStr">
        <is>
          <t>Provision for expected credit losses on securities with no previous allowance</t>
        </is>
      </c>
      <c r="B7" s="6" t="n">
        <v>68</v>
      </c>
    </row>
    <row r="8">
      <c r="A8" s="4" t="inlineStr">
        <is>
          <t>Additions (reductions) to previously recognized expected credit losses</t>
        </is>
      </c>
      <c r="B8" s="6" t="n">
        <v>-22</v>
      </c>
    </row>
    <row r="9">
      <c r="A9" s="4" t="inlineStr">
        <is>
          <t>Reductions due to sales or redemptions</t>
        </is>
      </c>
      <c r="B9" s="6" t="n">
        <v>7</v>
      </c>
    </row>
    <row r="10">
      <c r="A10" s="4" t="inlineStr">
        <is>
          <t>Ending balance</t>
        </is>
      </c>
      <c r="B10" s="6" t="n">
        <v>40</v>
      </c>
    </row>
    <row r="11">
      <c r="A11" s="4" t="inlineStr">
        <is>
          <t>Structured securities</t>
        </is>
      </c>
    </row>
    <row r="12">
      <c r="A12" s="3" t="inlineStr">
        <is>
          <t>Allowance for Credit Losses [Roll Forward]</t>
        </is>
      </c>
    </row>
    <row r="13">
      <c r="A13" s="4" t="inlineStr">
        <is>
          <t>Beginning balance</t>
        </is>
      </c>
      <c r="B13" s="6" t="n">
        <v>0</v>
      </c>
    </row>
    <row r="14">
      <c r="A14" s="4" t="inlineStr">
        <is>
          <t>Impact of adoption of new accounting policy</t>
        </is>
      </c>
      <c r="B14" s="6" t="n">
        <v>34</v>
      </c>
      <c r="C14" s="5" t="n">
        <v>0</v>
      </c>
    </row>
    <row r="15">
      <c r="A15" s="4" t="inlineStr">
        <is>
          <t>Initial allowance for purchased securities with credit deterioration</t>
        </is>
      </c>
      <c r="B15" s="6" t="n">
        <v>1</v>
      </c>
    </row>
    <row r="16">
      <c r="A16" s="4" t="inlineStr">
        <is>
          <t>Provision for expected credit losses on securities with no previous allowance</t>
        </is>
      </c>
      <c r="B16" s="6" t="n">
        <v>40</v>
      </c>
    </row>
    <row r="17">
      <c r="A17" s="4" t="inlineStr">
        <is>
          <t>Additions (reductions) to previously recognized expected credit losses</t>
        </is>
      </c>
      <c r="B17" s="6" t="n">
        <v>-6</v>
      </c>
    </row>
    <row r="18">
      <c r="A18" s="4" t="inlineStr">
        <is>
          <t>Reductions due to sales or redemptions</t>
        </is>
      </c>
      <c r="B18" s="6" t="n">
        <v>1</v>
      </c>
    </row>
    <row r="19">
      <c r="A19" s="4" t="inlineStr">
        <is>
          <t>Ending balance</t>
        </is>
      </c>
      <c r="B19" s="6" t="n">
        <v>34</v>
      </c>
    </row>
    <row r="20">
      <c r="A20" s="4" t="inlineStr">
        <is>
          <t>Corporate and other</t>
        </is>
      </c>
    </row>
    <row r="21">
      <c r="A21" s="3" t="inlineStr">
        <is>
          <t>Allowance for Credit Losses [Roll Forward]</t>
        </is>
      </c>
    </row>
    <row r="22">
      <c r="A22" s="4" t="inlineStr">
        <is>
          <t>Beginning balance</t>
        </is>
      </c>
      <c r="B22" s="6" t="n">
        <v>0</v>
      </c>
    </row>
    <row r="23">
      <c r="A23" s="4" t="inlineStr">
        <is>
          <t>Impact of adoption of new accounting policy</t>
        </is>
      </c>
      <c r="B23" s="6" t="n">
        <v>0</v>
      </c>
      <c r="C23" s="6" t="n">
        <v>0</v>
      </c>
    </row>
    <row r="24">
      <c r="A24" s="4" t="inlineStr">
        <is>
          <t>Initial allowance for purchased securities with credit deterioration</t>
        </is>
      </c>
      <c r="B24" s="6" t="n">
        <v>0</v>
      </c>
    </row>
    <row r="25">
      <c r="A25" s="4" t="inlineStr">
        <is>
          <t>Provision for expected credit losses on securities with no previous allowance</t>
        </is>
      </c>
      <c r="B25" s="6" t="n">
        <v>28</v>
      </c>
    </row>
    <row r="26">
      <c r="A26" s="4" t="inlineStr">
        <is>
          <t>Additions (reductions) to previously recognized expected credit losses</t>
        </is>
      </c>
      <c r="B26" s="6" t="n">
        <v>-16</v>
      </c>
    </row>
    <row r="27">
      <c r="A27" s="4" t="inlineStr">
        <is>
          <t>Reductions due to sales or redemptions</t>
        </is>
      </c>
      <c r="B27" s="6" t="n">
        <v>6</v>
      </c>
    </row>
    <row r="28">
      <c r="A28" s="4" t="inlineStr">
        <is>
          <t>Ending balance</t>
        </is>
      </c>
      <c r="B28" s="5" t="n">
        <v>6</v>
      </c>
    </row>
    <row r="29">
      <c r="A29" s="4" t="inlineStr">
        <is>
          <t>Accounting Standards Update 2016-13</t>
        </is>
      </c>
    </row>
    <row r="30">
      <c r="A30" s="3" t="inlineStr">
        <is>
          <t>Allowance for Credit Losses [Roll Forward]</t>
        </is>
      </c>
    </row>
    <row r="31">
      <c r="A31" s="4" t="inlineStr">
        <is>
          <t>Impact of adoption of new accounting policy</t>
        </is>
      </c>
      <c r="C31"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vestments - Scheduled maturities of available for sale fixed maturities (Details) $ in Millions</t>
        </is>
      </c>
      <c r="B1" s="2" t="inlineStr">
        <is>
          <t>12 Months Ended</t>
        </is>
      </c>
    </row>
    <row r="2">
      <c r="B2" s="2" t="inlineStr">
        <is>
          <t>Dec. 31, 2020USD ($)</t>
        </is>
      </c>
    </row>
    <row r="3">
      <c r="A3" s="3" t="inlineStr">
        <is>
          <t>Fair Value Percent, Fiscal Year Maturity [Abstract]</t>
        </is>
      </c>
    </row>
    <row r="4">
      <c r="A4" s="4" t="inlineStr">
        <is>
          <t>Average life of CLOs and Other ABS</t>
        </is>
      </c>
      <c r="B4" s="4" t="inlineStr">
        <is>
          <t>3 years 6 months</t>
        </is>
      </c>
    </row>
    <row r="5">
      <c r="A5" s="4" t="inlineStr">
        <is>
          <t>Average life of MBS</t>
        </is>
      </c>
      <c r="B5" s="4" t="inlineStr">
        <is>
          <t>3 years 6 months</t>
        </is>
      </c>
    </row>
    <row r="6">
      <c r="A6" s="4" t="inlineStr">
        <is>
          <t>Fixed maturities</t>
        </is>
      </c>
    </row>
    <row r="7">
      <c r="A7" s="3" t="inlineStr">
        <is>
          <t>Amortized Cost Basis, Fiscal Year Maturity [Abstract]</t>
        </is>
      </c>
    </row>
    <row r="8">
      <c r="A8" s="4" t="inlineStr">
        <is>
          <t>One year or less</t>
        </is>
      </c>
      <c r="B8" s="5" t="n">
        <v>2735</v>
      </c>
    </row>
    <row r="9">
      <c r="A9" s="4" t="inlineStr">
        <is>
          <t>After one year through five years</t>
        </is>
      </c>
      <c r="B9" s="6" t="n">
        <v>10344</v>
      </c>
    </row>
    <row r="10">
      <c r="A10" s="4" t="inlineStr">
        <is>
          <t>After five years through ten years</t>
        </is>
      </c>
      <c r="B10" s="6" t="n">
        <v>9298</v>
      </c>
    </row>
    <row r="11">
      <c r="A11" s="4" t="inlineStr">
        <is>
          <t>After ten years</t>
        </is>
      </c>
      <c r="B11" s="6" t="n">
        <v>2771</v>
      </c>
    </row>
    <row r="12">
      <c r="A12" s="4" t="inlineStr">
        <is>
          <t>Fixed maturities amortized cost, Subtotal</t>
        </is>
      </c>
      <c r="B12" s="6" t="n">
        <v>25148</v>
      </c>
    </row>
    <row r="13">
      <c r="A13" s="4" t="inlineStr">
        <is>
          <t>Collateralized loan obligations and other ABS (average life of approximately 3-1/2 years)</t>
        </is>
      </c>
      <c r="B13" s="6" t="n">
        <v>11663</v>
      </c>
    </row>
    <row r="14">
      <c r="A14" s="4" t="inlineStr">
        <is>
          <t>MBS (average life of approximately 3-1/2 years)</t>
        </is>
      </c>
      <c r="B14" s="6" t="n">
        <v>3557</v>
      </c>
    </row>
    <row r="15">
      <c r="A15" s="4" t="inlineStr">
        <is>
          <t>Amortized Cost</t>
        </is>
      </c>
      <c r="B15" s="6" t="n">
        <v>40368</v>
      </c>
    </row>
    <row r="16">
      <c r="A16" s="3" t="inlineStr">
        <is>
          <t>Fair Value, Fiscal Year Maturity [Abstract]</t>
        </is>
      </c>
    </row>
    <row r="17">
      <c r="A17" s="4" t="inlineStr">
        <is>
          <t>One year or less</t>
        </is>
      </c>
      <c r="B17" s="6" t="n">
        <v>2762</v>
      </c>
    </row>
    <row r="18">
      <c r="A18" s="4" t="inlineStr">
        <is>
          <t>After one year through five years</t>
        </is>
      </c>
      <c r="B18" s="6" t="n">
        <v>11149</v>
      </c>
    </row>
    <row r="19">
      <c r="A19" s="4" t="inlineStr">
        <is>
          <t>After five years through ten years</t>
        </is>
      </c>
      <c r="B19" s="6" t="n">
        <v>10570</v>
      </c>
    </row>
    <row r="20">
      <c r="A20" s="4" t="inlineStr">
        <is>
          <t>After ten years</t>
        </is>
      </c>
      <c r="B20" s="6" t="n">
        <v>3105</v>
      </c>
    </row>
    <row r="21">
      <c r="A21" s="4" t="inlineStr">
        <is>
          <t>Fixed maturities fair value, Subtotal</t>
        </is>
      </c>
      <c r="B21" s="6" t="n">
        <v>27586</v>
      </c>
    </row>
    <row r="22">
      <c r="A22" s="4" t="inlineStr">
        <is>
          <t>Collateralized loan obligations and other ABS (average life of approximately 3-1/2 years)</t>
        </is>
      </c>
      <c r="B22" s="6" t="n">
        <v>11776</v>
      </c>
    </row>
    <row r="23">
      <c r="A23" s="4" t="inlineStr">
        <is>
          <t>MBS (average life of approximately 3-1/2 years)</t>
        </is>
      </c>
      <c r="B23" s="6" t="n">
        <v>3845</v>
      </c>
    </row>
    <row r="24">
      <c r="A24" s="4" t="inlineStr">
        <is>
          <t>Fair Value</t>
        </is>
      </c>
      <c r="B24" s="5" t="n">
        <v>43207</v>
      </c>
    </row>
    <row r="25">
      <c r="A25" s="3" t="inlineStr">
        <is>
          <t>Fair Value Percent, Fiscal Year Maturity [Abstract]</t>
        </is>
      </c>
    </row>
    <row r="26">
      <c r="A26" s="4" t="inlineStr">
        <is>
          <t>One year or less</t>
        </is>
      </c>
      <c r="B26" s="4" t="inlineStr">
        <is>
          <t>6.00%</t>
        </is>
      </c>
    </row>
    <row r="27">
      <c r="A27" s="4" t="inlineStr">
        <is>
          <t>After one year through five years</t>
        </is>
      </c>
      <c r="B27" s="4" t="inlineStr">
        <is>
          <t>26.00%</t>
        </is>
      </c>
    </row>
    <row r="28">
      <c r="A28" s="4" t="inlineStr">
        <is>
          <t>After five years through ten years</t>
        </is>
      </c>
      <c r="B28" s="4" t="inlineStr">
        <is>
          <t>25.00%</t>
        </is>
      </c>
    </row>
    <row r="29">
      <c r="A29" s="4" t="inlineStr">
        <is>
          <t>After ten years</t>
        </is>
      </c>
      <c r="B29" s="4" t="inlineStr">
        <is>
          <t>7.00%</t>
        </is>
      </c>
    </row>
    <row r="30">
      <c r="A30" s="4" t="inlineStr">
        <is>
          <t>Fixed maturities fair value, Subtotal, Percent</t>
        </is>
      </c>
      <c r="B30" s="4" t="inlineStr">
        <is>
          <t>64.00%</t>
        </is>
      </c>
    </row>
    <row r="31">
      <c r="A31" s="4" t="inlineStr">
        <is>
          <t>Collateralized loan obligations and other ABS (average life of approximately 3-1/2 years)</t>
        </is>
      </c>
      <c r="B31" s="4" t="inlineStr">
        <is>
          <t>27.00%</t>
        </is>
      </c>
    </row>
    <row r="32">
      <c r="A32" s="4" t="inlineStr">
        <is>
          <t>MBS (average life of approximately 3-1/2 years)</t>
        </is>
      </c>
      <c r="B32" s="4" t="inlineStr">
        <is>
          <t>9.00%</t>
        </is>
      </c>
    </row>
    <row r="33">
      <c r="A33" s="4" t="inlineStr">
        <is>
          <t>Fair value, Total, Percent</t>
        </is>
      </c>
      <c r="B33"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the net unrealized gain on securities that is included in AOCI in the Balance Sheet (Details) - USD ($) $ in Millions</t>
        </is>
      </c>
      <c r="B1" s="2" t="inlineStr">
        <is>
          <t>Dec. 31, 2020</t>
        </is>
      </c>
      <c r="C1" s="2" t="inlineStr">
        <is>
          <t>Dec. 31, 2019</t>
        </is>
      </c>
    </row>
    <row r="2">
      <c r="A2" s="3" t="inlineStr">
        <is>
          <t>Unrealized gain on:</t>
        </is>
      </c>
    </row>
    <row r="3">
      <c r="A3" s="4" t="inlineStr">
        <is>
          <t>Pretax</t>
        </is>
      </c>
      <c r="B3" s="5" t="n">
        <v>1589</v>
      </c>
      <c r="C3" s="5" t="n">
        <v>1091</v>
      </c>
    </row>
    <row r="4">
      <c r="A4" s="4" t="inlineStr">
        <is>
          <t>Deferred Tax</t>
        </is>
      </c>
      <c r="B4" s="6" t="n">
        <v>-334</v>
      </c>
      <c r="C4" s="6" t="n">
        <v>-229</v>
      </c>
    </row>
    <row r="5">
      <c r="A5" s="4" t="inlineStr">
        <is>
          <t>Net</t>
        </is>
      </c>
      <c r="B5" s="6" t="n">
        <v>1255</v>
      </c>
      <c r="C5" s="6" t="n">
        <v>862</v>
      </c>
    </row>
    <row r="6">
      <c r="A6" s="4" t="inlineStr">
        <is>
          <t>Total fixed maturities</t>
        </is>
      </c>
    </row>
    <row r="7">
      <c r="A7" s="3" t="inlineStr">
        <is>
          <t>Unrealized gain on:</t>
        </is>
      </c>
    </row>
    <row r="8">
      <c r="A8" s="4" t="inlineStr">
        <is>
          <t>Pretax</t>
        </is>
      </c>
      <c r="B8" s="6" t="n">
        <v>2839</v>
      </c>
      <c r="C8" s="6" t="n">
        <v>1981</v>
      </c>
    </row>
    <row r="9">
      <c r="A9" s="4" t="inlineStr">
        <is>
          <t>Deferred Tax</t>
        </is>
      </c>
      <c r="B9" s="6" t="n">
        <v>-596</v>
      </c>
      <c r="C9" s="6" t="n">
        <v>-416</v>
      </c>
    </row>
    <row r="10">
      <c r="A10" s="4" t="inlineStr">
        <is>
          <t>Net</t>
        </is>
      </c>
      <c r="B10" s="6" t="n">
        <v>2243</v>
      </c>
      <c r="C10" s="6" t="n">
        <v>1565</v>
      </c>
    </row>
    <row r="11">
      <c r="A11" s="4" t="inlineStr">
        <is>
          <t>Fixed maturities — annuity segment</t>
        </is>
      </c>
    </row>
    <row r="12">
      <c r="A12" s="3" t="inlineStr">
        <is>
          <t>Unrealized gain on:</t>
        </is>
      </c>
    </row>
    <row r="13">
      <c r="A13" s="4" t="inlineStr">
        <is>
          <t>Pretax</t>
        </is>
      </c>
      <c r="B13" s="6" t="n">
        <v>2323</v>
      </c>
      <c r="C13" s="6" t="n">
        <v>1611</v>
      </c>
    </row>
    <row r="14">
      <c r="A14" s="4" t="inlineStr">
        <is>
          <t>Deferred Tax</t>
        </is>
      </c>
      <c r="B14" s="6" t="n">
        <v>-488</v>
      </c>
      <c r="C14" s="6" t="n">
        <v>-338</v>
      </c>
    </row>
    <row r="15">
      <c r="A15" s="4" t="inlineStr">
        <is>
          <t>Net</t>
        </is>
      </c>
      <c r="B15" s="6" t="n">
        <v>1835</v>
      </c>
      <c r="C15" s="6" t="n">
        <v>1273</v>
      </c>
    </row>
    <row r="16">
      <c r="A16" s="4" t="inlineStr">
        <is>
          <t>Fixed maturities — all other</t>
        </is>
      </c>
    </row>
    <row r="17">
      <c r="A17" s="3" t="inlineStr">
        <is>
          <t>Unrealized gain on:</t>
        </is>
      </c>
    </row>
    <row r="18">
      <c r="A18" s="4" t="inlineStr">
        <is>
          <t>Pretax</t>
        </is>
      </c>
      <c r="B18" s="6" t="n">
        <v>516</v>
      </c>
      <c r="C18" s="6" t="n">
        <v>370</v>
      </c>
    </row>
    <row r="19">
      <c r="A19" s="4" t="inlineStr">
        <is>
          <t>Deferred Tax</t>
        </is>
      </c>
      <c r="B19" s="6" t="n">
        <v>-108</v>
      </c>
      <c r="C19" s="6" t="n">
        <v>-78</v>
      </c>
    </row>
    <row r="20">
      <c r="A20" s="4" t="inlineStr">
        <is>
          <t>Net</t>
        </is>
      </c>
      <c r="B20" s="6" t="n">
        <v>408</v>
      </c>
      <c r="C20" s="6" t="n">
        <v>292</v>
      </c>
    </row>
    <row r="21">
      <c r="A21" s="4" t="inlineStr">
        <is>
          <t>Deferred policy acquisition costs — annuity segment</t>
        </is>
      </c>
    </row>
    <row r="22">
      <c r="A22" s="3" t="inlineStr">
        <is>
          <t>Unrealized gain on:</t>
        </is>
      </c>
    </row>
    <row r="23">
      <c r="A23" s="4" t="inlineStr">
        <is>
          <t>Pretax</t>
        </is>
      </c>
      <c r="B23" s="6" t="n">
        <v>-934</v>
      </c>
      <c r="C23" s="6" t="n">
        <v>-681</v>
      </c>
    </row>
    <row r="24">
      <c r="A24" s="4" t="inlineStr">
        <is>
          <t>Deferred Tax</t>
        </is>
      </c>
      <c r="B24" s="6" t="n">
        <v>196</v>
      </c>
      <c r="C24" s="6" t="n">
        <v>143</v>
      </c>
    </row>
    <row r="25">
      <c r="A25" s="4" t="inlineStr">
        <is>
          <t>Net</t>
        </is>
      </c>
      <c r="B25" s="6" t="n">
        <v>-738</v>
      </c>
      <c r="C25" s="6" t="n">
        <v>-538</v>
      </c>
    </row>
    <row r="26">
      <c r="A26" s="4" t="inlineStr">
        <is>
          <t>Annuity benefits accumulated</t>
        </is>
      </c>
    </row>
    <row r="27">
      <c r="A27" s="3" t="inlineStr">
        <is>
          <t>Unrealized gain on:</t>
        </is>
      </c>
    </row>
    <row r="28">
      <c r="A28" s="4" t="inlineStr">
        <is>
          <t>Pretax</t>
        </is>
      </c>
      <c r="B28" s="6" t="n">
        <v>-324</v>
      </c>
      <c r="C28" s="6" t="n">
        <v>-219</v>
      </c>
    </row>
    <row r="29">
      <c r="A29" s="4" t="inlineStr">
        <is>
          <t>Deferred Tax</t>
        </is>
      </c>
      <c r="B29" s="6" t="n">
        <v>68</v>
      </c>
      <c r="C29" s="6" t="n">
        <v>46</v>
      </c>
    </row>
    <row r="30">
      <c r="A30" s="4" t="inlineStr">
        <is>
          <t>Net</t>
        </is>
      </c>
      <c r="B30" s="6" t="n">
        <v>-256</v>
      </c>
      <c r="C30" s="6" t="n">
        <v>-173</v>
      </c>
    </row>
    <row r="31">
      <c r="A31" s="4" t="inlineStr">
        <is>
          <t>Life, accident and health reserves</t>
        </is>
      </c>
    </row>
    <row r="32">
      <c r="A32" s="3" t="inlineStr">
        <is>
          <t>Unrealized gain on:</t>
        </is>
      </c>
    </row>
    <row r="33">
      <c r="A33" s="4" t="inlineStr">
        <is>
          <t>Pretax</t>
        </is>
      </c>
      <c r="B33" s="6" t="n">
        <v>-3</v>
      </c>
      <c r="C33" s="6" t="n">
        <v>-1</v>
      </c>
    </row>
    <row r="34">
      <c r="A34" s="4" t="inlineStr">
        <is>
          <t>Deferred Tax</t>
        </is>
      </c>
      <c r="B34" s="6" t="n">
        <v>0</v>
      </c>
      <c r="C34" s="6" t="n">
        <v>0</v>
      </c>
    </row>
    <row r="35">
      <c r="A35" s="4" t="inlineStr">
        <is>
          <t>Net</t>
        </is>
      </c>
      <c r="B35" s="6" t="n">
        <v>-3</v>
      </c>
      <c r="C35" s="6" t="n">
        <v>-1</v>
      </c>
    </row>
    <row r="36">
      <c r="A36" s="4" t="inlineStr">
        <is>
          <t>Unearned revenue</t>
        </is>
      </c>
    </row>
    <row r="37">
      <c r="A37" s="3" t="inlineStr">
        <is>
          <t>Unrealized gain on:</t>
        </is>
      </c>
    </row>
    <row r="38">
      <c r="A38" s="4" t="inlineStr">
        <is>
          <t>Pretax</t>
        </is>
      </c>
      <c r="B38" s="6" t="n">
        <v>11</v>
      </c>
      <c r="C38" s="6" t="n">
        <v>11</v>
      </c>
    </row>
    <row r="39">
      <c r="A39" s="4" t="inlineStr">
        <is>
          <t>Deferred Tax</t>
        </is>
      </c>
      <c r="B39" s="6" t="n">
        <v>-2</v>
      </c>
      <c r="C39" s="6" t="n">
        <v>-2</v>
      </c>
    </row>
    <row r="40">
      <c r="A40" s="4" t="inlineStr">
        <is>
          <t>Net</t>
        </is>
      </c>
      <c r="B40" s="5" t="n">
        <v>9</v>
      </c>
      <c r="C40" s="5" t="n">
        <v>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ources of net investment income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Gross investment income</t>
        </is>
      </c>
      <c r="B4" s="5" t="n">
        <v>2161</v>
      </c>
      <c r="C4" s="5" t="n">
        <v>2325</v>
      </c>
      <c r="D4" s="5" t="n">
        <v>2116</v>
      </c>
    </row>
    <row r="5">
      <c r="A5" s="4" t="inlineStr">
        <is>
          <t>Investment expenses</t>
        </is>
      </c>
      <c r="B5" s="6" t="n">
        <v>-29</v>
      </c>
      <c r="C5" s="6" t="n">
        <v>-22</v>
      </c>
      <c r="D5" s="6" t="n">
        <v>-22</v>
      </c>
    </row>
    <row r="6">
      <c r="A6" s="4" t="inlineStr">
        <is>
          <t>Net investment income</t>
        </is>
      </c>
      <c r="B6" s="6" t="n">
        <v>2132</v>
      </c>
      <c r="C6" s="6" t="n">
        <v>2303</v>
      </c>
      <c r="D6" s="6" t="n">
        <v>2094</v>
      </c>
    </row>
    <row r="7">
      <c r="A7" s="4" t="inlineStr">
        <is>
          <t>Fixed maturities</t>
        </is>
      </c>
    </row>
    <row r="8">
      <c r="A8" s="3" t="inlineStr">
        <is>
          <t>Net Investment Income [Line Items]</t>
        </is>
      </c>
    </row>
    <row r="9">
      <c r="A9" s="4" t="inlineStr">
        <is>
          <t>Gross investment income</t>
        </is>
      </c>
      <c r="B9" s="6" t="n">
        <v>1880</v>
      </c>
      <c r="C9" s="6" t="n">
        <v>1915</v>
      </c>
      <c r="D9" s="6" t="n">
        <v>1742</v>
      </c>
    </row>
    <row r="10">
      <c r="A10" s="4" t="inlineStr">
        <is>
          <t>Equity in earnings of partnerships and similar investments</t>
        </is>
      </c>
    </row>
    <row r="11">
      <c r="A11" s="3" t="inlineStr">
        <is>
          <t>Net Investment Income [Line Items]</t>
        </is>
      </c>
    </row>
    <row r="12">
      <c r="A12" s="4" t="inlineStr">
        <is>
          <t>Gross investment income</t>
        </is>
      </c>
      <c r="B12" s="6" t="n">
        <v>98</v>
      </c>
      <c r="C12" s="6" t="n">
        <v>154</v>
      </c>
      <c r="D12" s="6" t="n">
        <v>161</v>
      </c>
    </row>
    <row r="13">
      <c r="A13" s="4" t="inlineStr">
        <is>
          <t>Other</t>
        </is>
      </c>
    </row>
    <row r="14">
      <c r="A14" s="3" t="inlineStr">
        <is>
          <t>Net Investment Income [Line Items]</t>
        </is>
      </c>
    </row>
    <row r="15">
      <c r="A15" s="4" t="inlineStr">
        <is>
          <t>Gross investment income</t>
        </is>
      </c>
      <c r="B15" s="6" t="n">
        <v>96</v>
      </c>
      <c r="C15" s="6" t="n">
        <v>132</v>
      </c>
      <c r="D15" s="6" t="n">
        <v>112</v>
      </c>
    </row>
    <row r="16">
      <c r="A16" s="4" t="inlineStr">
        <is>
          <t>Investment income | Equity securities</t>
        </is>
      </c>
    </row>
    <row r="17">
      <c r="A17" s="3" t="inlineStr">
        <is>
          <t>Net Investment Income [Line Items]</t>
        </is>
      </c>
    </row>
    <row r="18">
      <c r="A18" s="4" t="inlineStr">
        <is>
          <t>Gross investment income</t>
        </is>
      </c>
      <c r="B18" s="6" t="n">
        <v>63</v>
      </c>
      <c r="C18" s="6" t="n">
        <v>85</v>
      </c>
      <c r="D18" s="6" t="n">
        <v>79</v>
      </c>
    </row>
    <row r="19">
      <c r="A19" s="4" t="inlineStr">
        <is>
          <t>Accounting Standards Update 2016-01 | Equity securities</t>
        </is>
      </c>
    </row>
    <row r="20">
      <c r="A20" s="3" t="inlineStr">
        <is>
          <t>Net Investment Income [Line Items]</t>
        </is>
      </c>
    </row>
    <row r="21">
      <c r="A21" s="4" t="inlineStr">
        <is>
          <t>Gross investment income</t>
        </is>
      </c>
      <c r="B21" s="5" t="n">
        <v>24</v>
      </c>
      <c r="C21" s="5" t="n">
        <v>39</v>
      </c>
      <c r="D21" s="5" t="n">
        <v>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Common Share (USD per share)</t>
        </is>
      </c>
      <c r="B4" s="7" t="n">
        <v>3.85</v>
      </c>
      <c r="C4" s="7" t="n">
        <v>4.95</v>
      </c>
      <c r="D4" s="7" t="n">
        <v>4.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losses) and changes in unrealized appreciation (depreciation) related to fixed maturity and equity security investments (Details) - USD ($) $ in Millions</t>
        </is>
      </c>
      <c r="B1" s="2" t="inlineStr">
        <is>
          <t>12 Months Ended</t>
        </is>
      </c>
    </row>
    <row r="2">
      <c r="B2" s="2" t="inlineStr">
        <is>
          <t>Dec. 31, 2020</t>
        </is>
      </c>
      <c r="C2" s="2" t="inlineStr">
        <is>
          <t>Dec. 31, 2019</t>
        </is>
      </c>
      <c r="D2" s="2" t="inlineStr">
        <is>
          <t>Dec. 31, 2018</t>
        </is>
      </c>
    </row>
    <row r="3">
      <c r="A3" s="3" t="inlineStr">
        <is>
          <t>Realized gains (losses) and changes in unrealized appreciation (depreciation) related to fixed maturity and equity security investments</t>
        </is>
      </c>
    </row>
    <row r="4">
      <c r="A4" s="4" t="inlineStr">
        <is>
          <t>Realized gains (losses) on securities</t>
        </is>
      </c>
      <c r="B4" s="5" t="n">
        <v>289</v>
      </c>
      <c r="C4" s="5" t="n">
        <v>287</v>
      </c>
      <c r="D4" s="5" t="n">
        <v>-266</v>
      </c>
    </row>
    <row r="5">
      <c r="A5" s="4" t="inlineStr">
        <is>
          <t>Net of tax</t>
        </is>
      </c>
    </row>
    <row r="6">
      <c r="A6" s="3" t="inlineStr">
        <is>
          <t>Realized gains (losses) and changes in unrealized appreciation (depreciation) related to fixed maturity and equity security investments</t>
        </is>
      </c>
    </row>
    <row r="7">
      <c r="A7" s="4" t="inlineStr">
        <is>
          <t>Realized before impairments</t>
        </is>
      </c>
      <c r="B7" s="6" t="n">
        <v>256</v>
      </c>
      <c r="C7" s="6" t="n">
        <v>242</v>
      </c>
      <c r="D7" s="6" t="n">
        <v>-195</v>
      </c>
    </row>
    <row r="8">
      <c r="A8" s="4" t="inlineStr">
        <is>
          <t>Realized - impairments</t>
        </is>
      </c>
      <c r="B8" s="6" t="n">
        <v>-28</v>
      </c>
      <c r="C8" s="6" t="n">
        <v>-15</v>
      </c>
      <c r="D8" s="6" t="n">
        <v>-15</v>
      </c>
    </row>
    <row r="9">
      <c r="A9" s="4" t="inlineStr">
        <is>
          <t>Realized gains (losses) on securities</t>
        </is>
      </c>
      <c r="B9" s="6" t="n">
        <v>228</v>
      </c>
      <c r="C9" s="6" t="n">
        <v>227</v>
      </c>
      <c r="D9" s="6" t="n">
        <v>-210</v>
      </c>
    </row>
    <row r="10">
      <c r="A10" s="4" t="inlineStr">
        <is>
          <t>Change in unrealized</t>
        </is>
      </c>
      <c r="B10" s="6" t="n">
        <v>393</v>
      </c>
      <c r="C10" s="6" t="n">
        <v>779</v>
      </c>
      <c r="D10" s="6" t="n">
        <v>-536</v>
      </c>
    </row>
    <row r="11">
      <c r="A11" s="4" t="inlineStr">
        <is>
          <t>Total pretax</t>
        </is>
      </c>
    </row>
    <row r="12">
      <c r="A12" s="3" t="inlineStr">
        <is>
          <t>Realized gains (losses) and changes in unrealized appreciation (depreciation) related to fixed maturity and equity security investments</t>
        </is>
      </c>
    </row>
    <row r="13">
      <c r="A13" s="4" t="inlineStr">
        <is>
          <t>Realized before impairments</t>
        </is>
      </c>
      <c r="B13" s="6" t="n">
        <v>324</v>
      </c>
      <c r="C13" s="6" t="n">
        <v>306</v>
      </c>
      <c r="D13" s="6" t="n">
        <v>-247</v>
      </c>
    </row>
    <row r="14">
      <c r="A14" s="4" t="inlineStr">
        <is>
          <t>Realized - impairments</t>
        </is>
      </c>
      <c r="B14" s="6" t="n">
        <v>-35</v>
      </c>
      <c r="C14" s="6" t="n">
        <v>-19</v>
      </c>
      <c r="D14" s="6" t="n">
        <v>-19</v>
      </c>
    </row>
    <row r="15">
      <c r="A15" s="4" t="inlineStr">
        <is>
          <t>Realized gains (losses) on securities</t>
        </is>
      </c>
      <c r="B15" s="6" t="n">
        <v>289</v>
      </c>
      <c r="C15" s="6" t="n">
        <v>287</v>
      </c>
      <c r="D15" s="6" t="n">
        <v>-266</v>
      </c>
    </row>
    <row r="16">
      <c r="A16" s="4" t="inlineStr">
        <is>
          <t>Change in unrealized</t>
        </is>
      </c>
      <c r="B16" s="6" t="n">
        <v>498</v>
      </c>
      <c r="C16" s="6" t="n">
        <v>986</v>
      </c>
      <c r="D16" s="6" t="n">
        <v>-679</v>
      </c>
    </row>
    <row r="17">
      <c r="A17" s="4" t="inlineStr">
        <is>
          <t>Fixed maturities</t>
        </is>
      </c>
    </row>
    <row r="18">
      <c r="A18" s="3" t="inlineStr">
        <is>
          <t>Realized gains (losses) and changes in unrealized appreciation (depreciation) related to fixed maturity and equity security investments</t>
        </is>
      </c>
    </row>
    <row r="19">
      <c r="A19" s="4" t="inlineStr">
        <is>
          <t>Realized before impairments</t>
        </is>
      </c>
      <c r="B19" s="6" t="n">
        <v>468</v>
      </c>
      <c r="C19" s="6" t="n">
        <v>26</v>
      </c>
      <c r="D19" s="6" t="n">
        <v>6</v>
      </c>
    </row>
    <row r="20">
      <c r="A20" s="4" t="inlineStr">
        <is>
          <t>Realized - impairments</t>
        </is>
      </c>
      <c r="B20" s="6" t="n">
        <v>-46</v>
      </c>
      <c r="C20" s="6" t="n">
        <v>-29</v>
      </c>
      <c r="D20" s="6" t="n">
        <v>-26</v>
      </c>
    </row>
    <row r="21">
      <c r="A21" s="4" t="inlineStr">
        <is>
          <t>Realized gains (losses) on securities</t>
        </is>
      </c>
      <c r="B21" s="6" t="n">
        <v>422</v>
      </c>
      <c r="C21" s="6" t="n">
        <v>-3</v>
      </c>
      <c r="D21" s="6" t="n">
        <v>-20</v>
      </c>
    </row>
    <row r="22">
      <c r="A22" s="4" t="inlineStr">
        <is>
          <t>Change in unrealized</t>
        </is>
      </c>
      <c r="B22" s="6" t="n">
        <v>858</v>
      </c>
      <c r="C22" s="6" t="n">
        <v>1821</v>
      </c>
      <c r="D22" s="6" t="n">
        <v>-1181</v>
      </c>
    </row>
    <row r="23">
      <c r="A23" s="4" t="inlineStr">
        <is>
          <t>Equity securities</t>
        </is>
      </c>
    </row>
    <row r="24">
      <c r="A24" s="3" t="inlineStr">
        <is>
          <t>Realized gains (losses) and changes in unrealized appreciation (depreciation) related to fixed maturity and equity security investments</t>
        </is>
      </c>
    </row>
    <row r="25">
      <c r="A25" s="4" t="inlineStr">
        <is>
          <t>Realized before impairments</t>
        </is>
      </c>
      <c r="B25" s="6" t="n">
        <v>-96</v>
      </c>
      <c r="C25" s="6" t="n">
        <v>277</v>
      </c>
      <c r="D25" s="6" t="n">
        <v>-265</v>
      </c>
    </row>
    <row r="26">
      <c r="A26" s="4" t="inlineStr">
        <is>
          <t>Realized - impairments</t>
        </is>
      </c>
      <c r="B26" s="6" t="n">
        <v>0</v>
      </c>
      <c r="C26" s="6" t="n">
        <v>0</v>
      </c>
      <c r="D26" s="6" t="n">
        <v>0</v>
      </c>
    </row>
    <row r="27">
      <c r="A27" s="4" t="inlineStr">
        <is>
          <t>Realized gains (losses) on securities</t>
        </is>
      </c>
      <c r="B27" s="6" t="n">
        <v>-96</v>
      </c>
      <c r="C27" s="6" t="n">
        <v>277</v>
      </c>
      <c r="D27" s="6" t="n">
        <v>-265</v>
      </c>
    </row>
    <row r="28">
      <c r="A28" s="4" t="inlineStr">
        <is>
          <t>Change in unrealized</t>
        </is>
      </c>
      <c r="B28" s="6" t="n">
        <v>0</v>
      </c>
      <c r="C28" s="6" t="n">
        <v>0</v>
      </c>
      <c r="D28" s="6" t="n">
        <v>0</v>
      </c>
    </row>
    <row r="29">
      <c r="A29" s="4" t="inlineStr">
        <is>
          <t>Mortgage loans and other investments</t>
        </is>
      </c>
    </row>
    <row r="30">
      <c r="A30" s="3" t="inlineStr">
        <is>
          <t>Realized gains (losses) and changes in unrealized appreciation (depreciation) related to fixed maturity and equity security investments</t>
        </is>
      </c>
    </row>
    <row r="31">
      <c r="A31" s="4" t="inlineStr">
        <is>
          <t>Realized before impairments</t>
        </is>
      </c>
      <c r="B31" s="6" t="n">
        <v>4</v>
      </c>
      <c r="C31" s="6" t="n">
        <v>3</v>
      </c>
      <c r="D31" s="6" t="n">
        <v>1</v>
      </c>
    </row>
    <row r="32">
      <c r="A32" s="4" t="inlineStr">
        <is>
          <t>Realized - impairments</t>
        </is>
      </c>
      <c r="B32" s="6" t="n">
        <v>0</v>
      </c>
      <c r="C32" s="6" t="n">
        <v>0</v>
      </c>
      <c r="D32" s="6" t="n">
        <v>0</v>
      </c>
    </row>
    <row r="33">
      <c r="A33" s="4" t="inlineStr">
        <is>
          <t>Realized gains (losses) on securities</t>
        </is>
      </c>
      <c r="B33" s="6" t="n">
        <v>4</v>
      </c>
      <c r="C33" s="6" t="n">
        <v>3</v>
      </c>
      <c r="D33" s="6" t="n">
        <v>1</v>
      </c>
    </row>
    <row r="34">
      <c r="A34" s="4" t="inlineStr">
        <is>
          <t>Change in unrealized</t>
        </is>
      </c>
      <c r="B34" s="6" t="n">
        <v>0</v>
      </c>
      <c r="C34" s="6" t="n">
        <v>0</v>
      </c>
      <c r="D34" s="6" t="n">
        <v>0</v>
      </c>
    </row>
    <row r="35">
      <c r="A35" s="4" t="inlineStr">
        <is>
          <t>Other, Including DPAC and reserves related to annuity business</t>
        </is>
      </c>
    </row>
    <row r="36">
      <c r="A36" s="3" t="inlineStr">
        <is>
          <t>Realized gains (losses) and changes in unrealized appreciation (depreciation) related to fixed maturity and equity security investments</t>
        </is>
      </c>
    </row>
    <row r="37">
      <c r="A37" s="4" t="inlineStr">
        <is>
          <t>Realized before impairments</t>
        </is>
      </c>
      <c r="B37" s="6" t="n">
        <v>-52</v>
      </c>
      <c r="C37" s="6" t="n">
        <v>0</v>
      </c>
      <c r="D37" s="6" t="n">
        <v>11</v>
      </c>
    </row>
    <row r="38">
      <c r="A38" s="4" t="inlineStr">
        <is>
          <t>Realized - impairments</t>
        </is>
      </c>
      <c r="B38" s="6" t="n">
        <v>11</v>
      </c>
      <c r="C38" s="6" t="n">
        <v>10</v>
      </c>
      <c r="D38" s="6" t="n">
        <v>7</v>
      </c>
    </row>
    <row r="39">
      <c r="A39" s="4" t="inlineStr">
        <is>
          <t>Realized gains (losses) on securities</t>
        </is>
      </c>
      <c r="B39" s="6" t="n">
        <v>-41</v>
      </c>
      <c r="C39" s="6" t="n">
        <v>10</v>
      </c>
      <c r="D39" s="6" t="n">
        <v>18</v>
      </c>
    </row>
    <row r="40">
      <c r="A40" s="4" t="inlineStr">
        <is>
          <t>Change in unrealized</t>
        </is>
      </c>
      <c r="B40" s="6" t="n">
        <v>-360</v>
      </c>
      <c r="C40" s="6" t="n">
        <v>-835</v>
      </c>
      <c r="D40" s="6" t="n">
        <v>502</v>
      </c>
    </row>
    <row r="41">
      <c r="A41" s="4" t="inlineStr">
        <is>
          <t>Total tax effects</t>
        </is>
      </c>
    </row>
    <row r="42">
      <c r="A42" s="3" t="inlineStr">
        <is>
          <t>Realized gains (losses) and changes in unrealized appreciation (depreciation) related to fixed maturity and equity security investments</t>
        </is>
      </c>
    </row>
    <row r="43">
      <c r="A43" s="4" t="inlineStr">
        <is>
          <t>Realized before impairments</t>
        </is>
      </c>
      <c r="B43" s="6" t="n">
        <v>-68</v>
      </c>
      <c r="C43" s="6" t="n">
        <v>-64</v>
      </c>
      <c r="D43" s="6" t="n">
        <v>52</v>
      </c>
    </row>
    <row r="44">
      <c r="A44" s="4" t="inlineStr">
        <is>
          <t>Realized - impairments</t>
        </is>
      </c>
      <c r="B44" s="6" t="n">
        <v>7</v>
      </c>
      <c r="C44" s="6" t="n">
        <v>4</v>
      </c>
      <c r="D44" s="6" t="n">
        <v>4</v>
      </c>
    </row>
    <row r="45">
      <c r="A45" s="4" t="inlineStr">
        <is>
          <t>Realized gains (losses) on securities</t>
        </is>
      </c>
      <c r="B45" s="6" t="n">
        <v>-61</v>
      </c>
      <c r="C45" s="6" t="n">
        <v>-60</v>
      </c>
      <c r="D45" s="6" t="n">
        <v>56</v>
      </c>
    </row>
    <row r="46">
      <c r="A46" s="4" t="inlineStr">
        <is>
          <t>Change in unrealized</t>
        </is>
      </c>
      <c r="B46" s="5" t="n">
        <v>-105</v>
      </c>
      <c r="C46" s="5" t="n">
        <v>-207</v>
      </c>
      <c r="D46" s="5" t="n">
        <v>1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Holding gains (losses) on equity securities still hel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Holding Gains (Losses) on Equity Securities Still Held [Line Items]</t>
        </is>
      </c>
    </row>
    <row r="4">
      <c r="A4" s="4" t="inlineStr">
        <is>
          <t>Realized gains (losses) on securities</t>
        </is>
      </c>
      <c r="J4" s="5" t="n">
        <v>289</v>
      </c>
      <c r="K4" s="5" t="n">
        <v>287</v>
      </c>
      <c r="L4" s="5" t="n">
        <v>-266</v>
      </c>
    </row>
    <row r="5">
      <c r="A5" s="4" t="inlineStr">
        <is>
          <t>Gross investment income</t>
        </is>
      </c>
      <c r="J5" s="6" t="n">
        <v>2161</v>
      </c>
      <c r="K5" s="6" t="n">
        <v>2325</v>
      </c>
      <c r="L5" s="6" t="n">
        <v>2116</v>
      </c>
    </row>
    <row r="6">
      <c r="A6" s="4" t="inlineStr">
        <is>
          <t>Equity securities</t>
        </is>
      </c>
    </row>
    <row r="7">
      <c r="A7" s="3" t="inlineStr">
        <is>
          <t>Holding Gains (Losses) on Equity Securities Still Held [Line Items]</t>
        </is>
      </c>
    </row>
    <row r="8">
      <c r="A8" s="4" t="inlineStr">
        <is>
          <t>Realized gains (losses) on securities</t>
        </is>
      </c>
      <c r="J8" s="6" t="n">
        <v>-96</v>
      </c>
      <c r="K8" s="6" t="n">
        <v>277</v>
      </c>
      <c r="L8" s="6" t="n">
        <v>-265</v>
      </c>
    </row>
    <row r="9">
      <c r="A9" s="4" t="inlineStr">
        <is>
          <t>Accounting Standards Update 2016-01 | Equity securities</t>
        </is>
      </c>
    </row>
    <row r="10">
      <c r="A10" s="3" t="inlineStr">
        <is>
          <t>Holding Gains (Losses) on Equity Securities Still Held [Line Items]</t>
        </is>
      </c>
    </row>
    <row r="11">
      <c r="A11" s="4" t="inlineStr">
        <is>
          <t>Realized gains (losses) on securities</t>
        </is>
      </c>
      <c r="B11" s="5" t="n">
        <v>207</v>
      </c>
      <c r="C11" s="5" t="n">
        <v>30</v>
      </c>
      <c r="D11" s="5" t="n">
        <v>202</v>
      </c>
      <c r="E11" s="5" t="n">
        <v>-535</v>
      </c>
      <c r="F11" s="5" t="n">
        <v>67</v>
      </c>
      <c r="G11" s="5" t="n">
        <v>-15</v>
      </c>
      <c r="H11" s="5" t="n">
        <v>44</v>
      </c>
      <c r="I11" s="5" t="n">
        <v>182</v>
      </c>
      <c r="J11" s="6" t="n">
        <v>-96</v>
      </c>
      <c r="K11" s="6" t="n">
        <v>278</v>
      </c>
    </row>
    <row r="12">
      <c r="A12" s="4" t="inlineStr">
        <is>
          <t>Accounting Standards Update 2016-01 | Equity securities still owned | Equity securities</t>
        </is>
      </c>
    </row>
    <row r="13">
      <c r="A13" s="3" t="inlineStr">
        <is>
          <t>Holding Gains (Losses) on Equity Securities Still Held [Line Items]</t>
        </is>
      </c>
    </row>
    <row r="14">
      <c r="A14" s="4" t="inlineStr">
        <is>
          <t>Net holding gains (losses) on equity securities</t>
        </is>
      </c>
      <c r="J14" s="6" t="n">
        <v>-46</v>
      </c>
      <c r="K14" s="6" t="n">
        <v>207</v>
      </c>
      <c r="L14" s="6" t="n">
        <v>-257</v>
      </c>
    </row>
    <row r="15">
      <c r="A15" s="4" t="inlineStr">
        <is>
          <t>Accounting Standards Update 2016-01 | Realized gains (losses) on securities | Equity securities still owned | Equity securities</t>
        </is>
      </c>
    </row>
    <row r="16">
      <c r="A16" s="3" t="inlineStr">
        <is>
          <t>Holding Gains (Losses) on Equity Securities Still Held [Line Items]</t>
        </is>
      </c>
    </row>
    <row r="17">
      <c r="A17" s="4" t="inlineStr">
        <is>
          <t>Realized gains (losses) on securities</t>
        </is>
      </c>
      <c r="J17" s="6" t="n">
        <v>-70</v>
      </c>
      <c r="K17" s="6" t="n">
        <v>169</v>
      </c>
      <c r="L17" s="6" t="n">
        <v>-279</v>
      </c>
    </row>
    <row r="18">
      <c r="A18" s="4" t="inlineStr">
        <is>
          <t>Accounting Standards Update 2016-01 | Investment income | Equity securities still owned | Equity securities</t>
        </is>
      </c>
    </row>
    <row r="19">
      <c r="A19" s="3" t="inlineStr">
        <is>
          <t>Holding Gains (Losses) on Equity Securities Still Held [Line Items]</t>
        </is>
      </c>
    </row>
    <row r="20">
      <c r="A20" s="4" t="inlineStr">
        <is>
          <t>Gross investment income</t>
        </is>
      </c>
      <c r="J20" s="5" t="n">
        <v>24</v>
      </c>
      <c r="K20" s="5" t="n">
        <v>38</v>
      </c>
      <c r="L20" s="5" t="n">
        <v>2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available for sale fixed maturity security investment transactions (Details) - Fixed maturities - USD ($) $ in Millions</t>
        </is>
      </c>
      <c r="B1" s="2" t="inlineStr">
        <is>
          <t>12 Months Ended</t>
        </is>
      </c>
    </row>
    <row r="2">
      <c r="B2" s="2" t="inlineStr">
        <is>
          <t>Dec. 31, 2020</t>
        </is>
      </c>
      <c r="C2" s="2" t="inlineStr">
        <is>
          <t>Dec. 31, 2019</t>
        </is>
      </c>
      <c r="D2" s="2" t="inlineStr">
        <is>
          <t>Dec. 31, 2018</t>
        </is>
      </c>
    </row>
    <row r="3">
      <c r="A3" s="3" t="inlineStr">
        <is>
          <t>Gross realized gains and losses on the sale of available for sale fixed maturity security investments</t>
        </is>
      </c>
    </row>
    <row r="4">
      <c r="A4" s="4" t="inlineStr">
        <is>
          <t>Gross gains</t>
        </is>
      </c>
      <c r="B4" s="5" t="n">
        <v>526</v>
      </c>
      <c r="C4" s="5" t="n">
        <v>35</v>
      </c>
      <c r="D4" s="5" t="n">
        <v>22</v>
      </c>
    </row>
    <row r="5">
      <c r="A5" s="4" t="inlineStr">
        <is>
          <t>Gross losses</t>
        </is>
      </c>
      <c r="B5" s="5" t="n">
        <v>-55</v>
      </c>
      <c r="C5" s="5" t="n">
        <v>-19</v>
      </c>
      <c r="D5" s="5" t="n">
        <v>-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s>
  <sheetData>
    <row r="1">
      <c r="A1" s="1" t="inlineStr">
        <is>
          <t>Derivatives - Narrative (Details)</t>
        </is>
      </c>
      <c r="B1" s="2" t="inlineStr">
        <is>
          <t>3 Months Ended</t>
        </is>
      </c>
      <c r="D1" s="2" t="inlineStr">
        <is>
          <t>12 Months Ended</t>
        </is>
      </c>
    </row>
    <row r="2">
      <c r="B2" s="2" t="inlineStr">
        <is>
          <t>Jun. 30, 2020USD ($)swap</t>
        </is>
      </c>
      <c r="C2" s="2" t="inlineStr">
        <is>
          <t>Mar. 31, 2020USD ($)swap</t>
        </is>
      </c>
      <c r="D2" s="2" t="inlineStr">
        <is>
          <t>Dec. 31, 2020USD ($)swap</t>
        </is>
      </c>
      <c r="E2" s="2" t="inlineStr">
        <is>
          <t>Dec. 31, 2019USD ($)</t>
        </is>
      </c>
      <c r="F2" s="2" t="inlineStr">
        <is>
          <t>Dec. 31, 2018USD ($)</t>
        </is>
      </c>
    </row>
    <row r="3">
      <c r="A3" s="3" t="inlineStr">
        <is>
          <t>Derivative Instruments, Gain (Loss) [Line Items]</t>
        </is>
      </c>
    </row>
    <row r="4">
      <c r="A4" s="4" t="inlineStr">
        <is>
          <t>Carrying value of collateral received to support purchased call options</t>
        </is>
      </c>
      <c r="D4" s="5" t="n">
        <v>351000000</v>
      </c>
      <c r="E4" s="5" t="n">
        <v>577000000</v>
      </c>
    </row>
    <row r="5">
      <c r="A5" s="4" t="inlineStr">
        <is>
          <t>Interest rate swaps | Cash Flow Hedges | Contract termination</t>
        </is>
      </c>
    </row>
    <row r="6">
      <c r="A6" s="3" t="inlineStr">
        <is>
          <t>Derivative Instruments, Gain (Loss) [Line Items]</t>
        </is>
      </c>
    </row>
    <row r="7">
      <c r="A7" s="4" t="inlineStr">
        <is>
          <t>Number of interest rate swaps expired | swap</t>
        </is>
      </c>
      <c r="C7" s="6" t="n">
        <v>1</v>
      </c>
    </row>
    <row r="8">
      <c r="A8" s="4" t="inlineStr">
        <is>
          <t>Interest rate swaps | Cash Flow Hedges | Contract termination | Great American Life Insurance Company</t>
        </is>
      </c>
    </row>
    <row r="9">
      <c r="A9" s="3" t="inlineStr">
        <is>
          <t>Derivative Instruments, Gain (Loss) [Line Items]</t>
        </is>
      </c>
    </row>
    <row r="10">
      <c r="A10" s="4" t="inlineStr">
        <is>
          <t>Derivative, Notional Amount</t>
        </is>
      </c>
      <c r="B10" s="5" t="n">
        <v>166000000</v>
      </c>
      <c r="C10" s="5" t="n">
        <v>83000000</v>
      </c>
    </row>
    <row r="11">
      <c r="A11" s="4" t="inlineStr">
        <is>
          <t>Number of interest rate swaps terminated | swap</t>
        </is>
      </c>
      <c r="B11" s="6" t="n">
        <v>2</v>
      </c>
    </row>
    <row r="12">
      <c r="A12" s="4" t="inlineStr">
        <is>
          <t>Interest rate swaps | Cash Flow Hedges | Facility closing</t>
        </is>
      </c>
    </row>
    <row r="13">
      <c r="A13" s="3" t="inlineStr">
        <is>
          <t>Derivative Instruments, Gain (Loss) [Line Items]</t>
        </is>
      </c>
    </row>
    <row r="14">
      <c r="A14" s="4" t="inlineStr">
        <is>
          <t>Number of interest rate swaps terminated | swap</t>
        </is>
      </c>
      <c r="B14" s="6" t="n">
        <v>1</v>
      </c>
    </row>
    <row r="15">
      <c r="A15" s="4" t="inlineStr">
        <is>
          <t>Interest rate swaps | Cash Flow Hedges | Facility closing | Great American Life Insurance Company</t>
        </is>
      </c>
    </row>
    <row r="16">
      <c r="A16" s="3" t="inlineStr">
        <is>
          <t>Derivative Instruments, Gain (Loss) [Line Items]</t>
        </is>
      </c>
    </row>
    <row r="17">
      <c r="A17" s="4" t="inlineStr">
        <is>
          <t>Derivative, Notional Amount</t>
        </is>
      </c>
      <c r="B17" s="5" t="n">
        <v>44000000</v>
      </c>
    </row>
    <row r="18">
      <c r="A18" s="4" t="inlineStr">
        <is>
          <t>Not Designated as Hedging Instrument | Fixed-indexed and variable-indexed annuities (embedded derivative) | Annuity benefits</t>
        </is>
      </c>
    </row>
    <row r="19">
      <c r="A19" s="3" t="inlineStr">
        <is>
          <t>Derivative Instruments, Gain (Loss) [Line Items]</t>
        </is>
      </c>
    </row>
    <row r="20">
      <c r="A20" s="4" t="inlineStr">
        <is>
          <t>The portion of the change in fair value of the embedded derivative related to the unlocking of actuarial assumptions</t>
        </is>
      </c>
      <c r="D20" s="5" t="n">
        <v>240000000</v>
      </c>
      <c r="E20" s="6" t="n">
        <v>181000000</v>
      </c>
      <c r="F20" s="5" t="n">
        <v>-44000000</v>
      </c>
    </row>
    <row r="21">
      <c r="A21" s="4" t="inlineStr">
        <is>
          <t>Designated as Hedging Instrument | Interest rate swaps | Cash Flow Hedges | Great American Life Insurance Company</t>
        </is>
      </c>
    </row>
    <row r="22">
      <c r="A22" s="3" t="inlineStr">
        <is>
          <t>Derivative Instruments, Gain (Loss) [Line Items]</t>
        </is>
      </c>
    </row>
    <row r="23">
      <c r="A23" s="4" t="inlineStr">
        <is>
          <t>Number of interest rate swaps designated and qualifying as a cash flow hedges | swap</t>
        </is>
      </c>
      <c r="D23" s="6" t="n">
        <v>9</v>
      </c>
    </row>
    <row r="24">
      <c r="A24" s="4" t="inlineStr">
        <is>
          <t>Derivative, Notional Amount</t>
        </is>
      </c>
      <c r="D24" s="5" t="n">
        <v>1630000000</v>
      </c>
      <c r="E24" s="6" t="n">
        <v>1980000000</v>
      </c>
    </row>
    <row r="25">
      <c r="A25" s="4" t="inlineStr">
        <is>
          <t>Gain (loss) reclassified from AOCI into net investment income</t>
        </is>
      </c>
      <c r="D25" s="6" t="n">
        <v>40000000</v>
      </c>
      <c r="E25" s="6" t="n">
        <v>3000000</v>
      </c>
      <c r="F25" s="5" t="n">
        <v>-3000000</v>
      </c>
    </row>
    <row r="26">
      <c r="A26" s="4" t="inlineStr">
        <is>
          <t>Collateral receivable supporting interest rate swaps</t>
        </is>
      </c>
      <c r="D26" s="6" t="n">
        <v>2000000</v>
      </c>
      <c r="E26" s="6" t="n">
        <v>20000000</v>
      </c>
    </row>
    <row r="27">
      <c r="A27" s="4" t="inlineStr">
        <is>
          <t>Designated as Hedging Instrument | Interest rate swaps | Cash Flow Hedges | Other assets | Great American Life Insurance Company</t>
        </is>
      </c>
    </row>
    <row r="28">
      <c r="A28" s="3" t="inlineStr">
        <is>
          <t>Derivative Instruments, Gain (Loss) [Line Items]</t>
        </is>
      </c>
    </row>
    <row r="29">
      <c r="A29" s="4" t="inlineStr">
        <is>
          <t>Net derivatives, at fair value</t>
        </is>
      </c>
      <c r="D29" s="6" t="n">
        <v>102000000</v>
      </c>
      <c r="E29" s="6" t="n">
        <v>50000000</v>
      </c>
    </row>
    <row r="30">
      <c r="A30" s="4" t="inlineStr">
        <is>
          <t>Designated as Hedging Instrument | Interest rate swaps | Cash Flow Hedges | Other liabilities — derivatives | Great American Life Insurance Company</t>
        </is>
      </c>
    </row>
    <row r="31">
      <c r="A31" s="3" t="inlineStr">
        <is>
          <t>Derivative Instruments, Gain (Loss) [Line Items]</t>
        </is>
      </c>
    </row>
    <row r="32">
      <c r="A32" s="4" t="inlineStr">
        <is>
          <t>Net derivatives, at fair value</t>
        </is>
      </c>
      <c r="D32" s="5" t="n">
        <v>0</v>
      </c>
      <c r="E32" s="5" t="n">
        <v>-5000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that do not qualify for hedge accounting under GAAP included in the Balance Sheet at fair value (Details) - Not Designated as Hedging Instrument - USD ($) $ in Millions</t>
        </is>
      </c>
      <c r="B1" s="2" t="inlineStr">
        <is>
          <t>Dec. 31, 2020</t>
        </is>
      </c>
      <c r="C1" s="2" t="inlineStr">
        <is>
          <t>Dec. 31, 2019</t>
        </is>
      </c>
    </row>
    <row r="2">
      <c r="A2" s="3" t="inlineStr">
        <is>
          <t>Derivatives included in AFG' s Balance Sheet at fair value</t>
        </is>
      </c>
    </row>
    <row r="3">
      <c r="A3" s="4" t="inlineStr">
        <is>
          <t>Derivative asset, at fair value</t>
        </is>
      </c>
      <c r="B3" s="5" t="n">
        <v>999</v>
      </c>
      <c r="C3" s="5" t="n">
        <v>1026</v>
      </c>
    </row>
    <row r="4">
      <c r="A4" s="4" t="inlineStr">
        <is>
          <t>Derivative liability, at fair value</t>
        </is>
      </c>
      <c r="B4" s="6" t="n">
        <v>3943</v>
      </c>
      <c r="C4" s="6" t="n">
        <v>3735</v>
      </c>
    </row>
    <row r="5">
      <c r="A5" s="4" t="inlineStr">
        <is>
          <t>MBS with embedded derivatives | Fixed maturities</t>
        </is>
      </c>
    </row>
    <row r="6">
      <c r="A6" s="3" t="inlineStr">
        <is>
          <t>Derivatives included in AFG' s Balance Sheet at fair value</t>
        </is>
      </c>
    </row>
    <row r="7">
      <c r="A7" s="4" t="inlineStr">
        <is>
          <t>Derivative asset, at fair value</t>
        </is>
      </c>
      <c r="B7" s="6" t="n">
        <v>174</v>
      </c>
      <c r="C7" s="6" t="n">
        <v>102</v>
      </c>
    </row>
    <row r="8">
      <c r="A8" s="4" t="inlineStr">
        <is>
          <t>Public company warrants | Equity securities</t>
        </is>
      </c>
    </row>
    <row r="9">
      <c r="A9" s="3" t="inlineStr">
        <is>
          <t>Derivatives included in AFG' s Balance Sheet at fair value</t>
        </is>
      </c>
    </row>
    <row r="10">
      <c r="A10" s="4" t="inlineStr">
        <is>
          <t>Derivative asset, at fair value</t>
        </is>
      </c>
      <c r="B10" s="6" t="n">
        <v>0</v>
      </c>
      <c r="C10" s="6" t="n">
        <v>0</v>
      </c>
    </row>
    <row r="11">
      <c r="A11" s="4" t="inlineStr">
        <is>
          <t>Fixed-indexed and variable-indexed annuities (embedded derivative) | Annuity benefits accumulated</t>
        </is>
      </c>
    </row>
    <row r="12">
      <c r="A12" s="3" t="inlineStr">
        <is>
          <t>Derivatives included in AFG' s Balance Sheet at fair value</t>
        </is>
      </c>
    </row>
    <row r="13">
      <c r="A13" s="4" t="inlineStr">
        <is>
          <t>Derivative liability, at fair value</t>
        </is>
      </c>
      <c r="B13" s="6" t="n">
        <v>3933</v>
      </c>
      <c r="C13" s="6" t="n">
        <v>3730</v>
      </c>
    </row>
    <row r="14">
      <c r="A14" s="4" t="inlineStr">
        <is>
          <t>Equity index call options | Equity index call options</t>
        </is>
      </c>
    </row>
    <row r="15">
      <c r="A15" s="3" t="inlineStr">
        <is>
          <t>Derivatives included in AFG' s Balance Sheet at fair value</t>
        </is>
      </c>
    </row>
    <row r="16">
      <c r="A16" s="4" t="inlineStr">
        <is>
          <t>Derivative asset, at fair value</t>
        </is>
      </c>
      <c r="B16" s="6" t="n">
        <v>825</v>
      </c>
      <c r="C16" s="6" t="n">
        <v>924</v>
      </c>
    </row>
    <row r="17">
      <c r="A17" s="4" t="inlineStr">
        <is>
          <t>Equity index put options | Other liabilities</t>
        </is>
      </c>
    </row>
    <row r="18">
      <c r="A18" s="3" t="inlineStr">
        <is>
          <t>Derivatives included in AFG' s Balance Sheet at fair value</t>
        </is>
      </c>
    </row>
    <row r="19">
      <c r="A19" s="4" t="inlineStr">
        <is>
          <t>Derivative liability, at fair value</t>
        </is>
      </c>
      <c r="B19" s="6" t="n">
        <v>5</v>
      </c>
      <c r="C19" s="6" t="n">
        <v>1</v>
      </c>
    </row>
    <row r="20">
      <c r="A20" s="4" t="inlineStr">
        <is>
          <t>Reinsurance contract (embedded derivative) | Other liabilities</t>
        </is>
      </c>
    </row>
    <row r="21">
      <c r="A21" s="3" t="inlineStr">
        <is>
          <t>Derivatives included in AFG' s Balance Sheet at fair value</t>
        </is>
      </c>
    </row>
    <row r="22">
      <c r="A22" s="4" t="inlineStr">
        <is>
          <t>Derivative liability, at fair value</t>
        </is>
      </c>
      <c r="B22" s="5" t="n">
        <v>5</v>
      </c>
      <c r="C22" s="5"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included in the Statement of Earnings for changes in the fair value of derivatives that do not qualify for hedge accounting (Details) - Not Designated as Hedging Instrument - USD ($) $ in Millions</t>
        </is>
      </c>
      <c r="B1" s="2" t="inlineStr">
        <is>
          <t>12 Months Ended</t>
        </is>
      </c>
    </row>
    <row r="2">
      <c r="B2" s="2" t="inlineStr">
        <is>
          <t>Dec. 31, 2020</t>
        </is>
      </c>
      <c r="C2" s="2" t="inlineStr">
        <is>
          <t>Dec. 31, 2019</t>
        </is>
      </c>
      <c r="D2" s="2" t="inlineStr">
        <is>
          <t>Dec. 31, 2018</t>
        </is>
      </c>
    </row>
    <row r="3">
      <c r="A3" s="3" t="inlineStr">
        <is>
          <t>Derivative, Gain (Loss) on Derivative, Net [Abstract]</t>
        </is>
      </c>
    </row>
    <row r="4">
      <c r="A4" s="4" t="inlineStr">
        <is>
          <t>Derivative Instruments Not Designated as Hedging Instruments, Gain (Loss), Net</t>
        </is>
      </c>
      <c r="B4" s="5" t="n">
        <v>-61</v>
      </c>
      <c r="C4" s="5" t="n">
        <v>-106</v>
      </c>
      <c r="D4" s="5" t="n">
        <v>-103</v>
      </c>
    </row>
    <row r="5">
      <c r="A5" s="4" t="inlineStr">
        <is>
          <t>MBS with embedded derivatives | Realized gains (losses) on securities</t>
        </is>
      </c>
    </row>
    <row r="6">
      <c r="A6" s="3" t="inlineStr">
        <is>
          <t>Derivative, Gain (Loss) on Derivative, Net [Abstract]</t>
        </is>
      </c>
    </row>
    <row r="7">
      <c r="A7" s="4" t="inlineStr">
        <is>
          <t>Derivative Instruments Not Designated as Hedging Instruments, Gain (Loss), Net</t>
        </is>
      </c>
      <c r="B7" s="6" t="n">
        <v>-3</v>
      </c>
      <c r="C7" s="6" t="n">
        <v>10</v>
      </c>
      <c r="D7" s="6" t="n">
        <v>-7</v>
      </c>
    </row>
    <row r="8">
      <c r="A8" s="4" t="inlineStr">
        <is>
          <t>Public company warrants | Realized gains (losses) on securities</t>
        </is>
      </c>
    </row>
    <row r="9">
      <c r="A9" s="3" t="inlineStr">
        <is>
          <t>Derivative, Gain (Loss) on Derivative, Net [Abstract]</t>
        </is>
      </c>
    </row>
    <row r="10">
      <c r="A10" s="4" t="inlineStr">
        <is>
          <t>Derivative Instruments Not Designated as Hedging Instruments, Gain (Loss), Net</t>
        </is>
      </c>
      <c r="B10" s="6" t="n">
        <v>0</v>
      </c>
      <c r="C10" s="6" t="n">
        <v>-1</v>
      </c>
      <c r="D10" s="6" t="n">
        <v>-3</v>
      </c>
    </row>
    <row r="11">
      <c r="A11" s="4" t="inlineStr">
        <is>
          <t>Fixed-indexed and variable-indexed annuities (embedded derivative) | Annuity benefits</t>
        </is>
      </c>
    </row>
    <row r="12">
      <c r="A12" s="3" t="inlineStr">
        <is>
          <t>Derivative, Gain (Loss) on Derivative, Net [Abstract]</t>
        </is>
      </c>
    </row>
    <row r="13">
      <c r="A13" s="4" t="inlineStr">
        <is>
          <t>Derivative Instruments Not Designated as Hedging Instruments, Gain (Loss), Net</t>
        </is>
      </c>
      <c r="B13" s="6" t="n">
        <v>-283</v>
      </c>
      <c r="C13" s="6" t="n">
        <v>-919</v>
      </c>
      <c r="D13" s="6" t="n">
        <v>204</v>
      </c>
    </row>
    <row r="14">
      <c r="A14" s="4" t="inlineStr">
        <is>
          <t>Equity index call options | Annuity benefits</t>
        </is>
      </c>
    </row>
    <row r="15">
      <c r="A15" s="3" t="inlineStr">
        <is>
          <t>Derivative, Gain (Loss) on Derivative, Net [Abstract]</t>
        </is>
      </c>
    </row>
    <row r="16">
      <c r="A16" s="4" t="inlineStr">
        <is>
          <t>Derivative Instruments Not Designated as Hedging Instruments, Gain (Loss), Net</t>
        </is>
      </c>
      <c r="B16" s="6" t="n">
        <v>223</v>
      </c>
      <c r="C16" s="6" t="n">
        <v>804</v>
      </c>
      <c r="D16" s="6" t="n">
        <v>-298</v>
      </c>
    </row>
    <row r="17">
      <c r="A17" s="4" t="inlineStr">
        <is>
          <t>Equity index put options | Annuity benefits</t>
        </is>
      </c>
    </row>
    <row r="18">
      <c r="A18" s="3" t="inlineStr">
        <is>
          <t>Derivative, Gain (Loss) on Derivative, Net [Abstract]</t>
        </is>
      </c>
    </row>
    <row r="19">
      <c r="A19" s="4" t="inlineStr">
        <is>
          <t>Derivative Instruments Not Designated as Hedging Instruments, Gain (Loss), Net</t>
        </is>
      </c>
      <c r="B19" s="6" t="n">
        <v>3</v>
      </c>
      <c r="C19" s="6" t="n">
        <v>2</v>
      </c>
      <c r="D19" s="6" t="n">
        <v>-1</v>
      </c>
    </row>
    <row r="20">
      <c r="A20" s="4" t="inlineStr">
        <is>
          <t>Reinsurance contract (embedded derivative) | Net investment income</t>
        </is>
      </c>
    </row>
    <row r="21">
      <c r="A21" s="3" t="inlineStr">
        <is>
          <t>Derivative, Gain (Loss) on Derivative, Net [Abstract]</t>
        </is>
      </c>
    </row>
    <row r="22">
      <c r="A22" s="4" t="inlineStr">
        <is>
          <t>Derivative Instruments Not Designated as Hedging Instruments, Gain (Loss), Net</t>
        </is>
      </c>
      <c r="B22" s="5" t="n">
        <v>-1</v>
      </c>
      <c r="C22" s="5" t="n">
        <v>-2</v>
      </c>
      <c r="D22"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 Narrative (Details) - USD ($) $ in Millions</t>
        </is>
      </c>
      <c r="B1" s="2" t="inlineStr">
        <is>
          <t>12 Months Ended</t>
        </is>
      </c>
    </row>
    <row r="2">
      <c r="B2" s="2" t="inlineStr">
        <is>
          <t>Dec. 31, 2020</t>
        </is>
      </c>
      <c r="C2" s="2" t="inlineStr">
        <is>
          <t>Dec. 31, 2019</t>
        </is>
      </c>
    </row>
    <row r="3">
      <c r="A3" s="3" t="inlineStr">
        <is>
          <t>Deferred Policy Acquisition Costs Disclosures [Abstract]</t>
        </is>
      </c>
    </row>
    <row r="4">
      <c r="A4" s="4" t="inlineStr">
        <is>
          <t>Accumulated amortization of present value of future profits</t>
        </is>
      </c>
      <c r="B4" s="5" t="n">
        <v>160</v>
      </c>
      <c r="C4" s="5" t="n">
        <v>154</v>
      </c>
    </row>
    <row r="5">
      <c r="A5" s="4" t="inlineStr">
        <is>
          <t>Approximate annual rate of decrease in present value of future profits during next five years</t>
        </is>
      </c>
      <c r="B5" s="4" t="inlineStr">
        <is>
          <t>14.2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Progression of deferred policy acquisition costs (Details) - USD ($) $ in Million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and Present Value of Future Profits [Roll Forward]</t>
        </is>
      </c>
    </row>
    <row r="4">
      <c r="A4" s="4" t="inlineStr">
        <is>
          <t>Deferred policy acquisition costs and present value of future profits, beginning balance</t>
        </is>
      </c>
      <c r="B4" s="5" t="n">
        <v>1037</v>
      </c>
      <c r="C4" s="5" t="n">
        <v>1682</v>
      </c>
      <c r="D4" s="5" t="n">
        <v>1216</v>
      </c>
    </row>
    <row r="5">
      <c r="A5" s="4" t="inlineStr">
        <is>
          <t>Deferred policy acquisition costs and present value of future profits, additions</t>
        </is>
      </c>
      <c r="B5" s="6" t="n">
        <v>703</v>
      </c>
      <c r="C5" s="6" t="n">
        <v>952</v>
      </c>
      <c r="D5" s="6" t="n">
        <v>940</v>
      </c>
    </row>
    <row r="6">
      <c r="A6" s="4" t="inlineStr">
        <is>
          <t>Deferred policy acquisition costs and present value of future profits, periodic amortization</t>
        </is>
      </c>
      <c r="B6" s="6" t="n">
        <v>-757</v>
      </c>
      <c r="C6" s="6" t="n">
        <v>-860</v>
      </c>
      <c r="D6" s="6" t="n">
        <v>-908</v>
      </c>
    </row>
    <row r="7">
      <c r="A7" s="4" t="inlineStr">
        <is>
          <t>Deferred policy acquisition costs and present value of future profits, annuity unlocking</t>
        </is>
      </c>
      <c r="B7" s="6" t="n">
        <v>-114</v>
      </c>
      <c r="C7" s="6" t="n">
        <v>-77</v>
      </c>
      <c r="D7" s="6" t="n">
        <v>29</v>
      </c>
    </row>
    <row r="8">
      <c r="A8" s="4" t="inlineStr">
        <is>
          <t>Deferred policy acquisition costs and present value of future profits, change included in realized gains</t>
        </is>
      </c>
      <c r="B8" s="6" t="n">
        <v>-41</v>
      </c>
      <c r="C8" s="6" t="n">
        <v>9</v>
      </c>
      <c r="D8" s="6" t="n">
        <v>15</v>
      </c>
    </row>
    <row r="9">
      <c r="A9" s="4" t="inlineStr">
        <is>
          <t>Deferred policy acquisition costs and present value of future profits, foreign currency translation</t>
        </is>
      </c>
      <c r="B9" s="6" t="n">
        <v>0</v>
      </c>
      <c r="C9" s="6" t="n">
        <v>0</v>
      </c>
      <c r="D9" s="6" t="n">
        <v>-2</v>
      </c>
    </row>
    <row r="10">
      <c r="A10" s="4" t="inlineStr">
        <is>
          <t>Deferred policy acquisition costs and present value of future profits, other</t>
        </is>
      </c>
      <c r="B10" s="6" t="n">
        <v>-10</v>
      </c>
    </row>
    <row r="11">
      <c r="A11" s="4" t="inlineStr">
        <is>
          <t>Deferred policy acquisition costs and present value of future profits, change in unrealized</t>
        </is>
      </c>
      <c r="B11" s="6" t="n">
        <v>-272</v>
      </c>
      <c r="C11" s="6" t="n">
        <v>-669</v>
      </c>
      <c r="D11" s="6" t="n">
        <v>392</v>
      </c>
    </row>
    <row r="12">
      <c r="A12" s="4" t="inlineStr">
        <is>
          <t>Deferred policy acquisition costs and present value of future profits, ending balance</t>
        </is>
      </c>
      <c r="B12" s="6" t="n">
        <v>546</v>
      </c>
      <c r="C12" s="6" t="n">
        <v>1037</v>
      </c>
      <c r="D12" s="6" t="n">
        <v>1682</v>
      </c>
    </row>
    <row r="13">
      <c r="A13" s="4" t="inlineStr">
        <is>
          <t>Property and casualty insurance</t>
        </is>
      </c>
    </row>
    <row r="14">
      <c r="A14" s="3" t="inlineStr">
        <is>
          <t>Movement Analysis of Deferred Policy Acquisition Costs [Roll Forward]</t>
        </is>
      </c>
    </row>
    <row r="15">
      <c r="A15" s="4" t="inlineStr">
        <is>
          <t>Deferred policy acquisition costs, beginning balance</t>
        </is>
      </c>
      <c r="B15" s="6" t="n">
        <v>322</v>
      </c>
      <c r="C15" s="6" t="n">
        <v>299</v>
      </c>
      <c r="D15" s="6" t="n">
        <v>270</v>
      </c>
    </row>
    <row r="16">
      <c r="A16" s="4" t="inlineStr">
        <is>
          <t>Deferred policy acquisition costs, additions</t>
        </is>
      </c>
      <c r="B16" s="6" t="n">
        <v>547</v>
      </c>
      <c r="C16" s="6" t="n">
        <v>744</v>
      </c>
      <c r="D16" s="6" t="n">
        <v>675</v>
      </c>
    </row>
    <row r="17">
      <c r="A17" s="4" t="inlineStr">
        <is>
          <t>Deferred policy acquisition costs, periodic amortization</t>
        </is>
      </c>
      <c r="B17" s="6" t="n">
        <v>-615</v>
      </c>
      <c r="C17" s="6" t="n">
        <v>-721</v>
      </c>
      <c r="D17" s="6" t="n">
        <v>-644</v>
      </c>
    </row>
    <row r="18">
      <c r="A18" s="4" t="inlineStr">
        <is>
          <t>Deferred policy acquisition costs, foreign currency translation</t>
        </is>
      </c>
      <c r="B18" s="6" t="n">
        <v>0</v>
      </c>
      <c r="C18" s="6" t="n">
        <v>0</v>
      </c>
      <c r="D18" s="6" t="n">
        <v>-2</v>
      </c>
    </row>
    <row r="19">
      <c r="A19" s="4" t="inlineStr">
        <is>
          <t>Deferred policy acquisition costs, ending balance</t>
        </is>
      </c>
      <c r="B19" s="6" t="n">
        <v>244</v>
      </c>
      <c r="C19" s="6" t="n">
        <v>322</v>
      </c>
      <c r="D19" s="6" t="n">
        <v>299</v>
      </c>
    </row>
    <row r="20">
      <c r="A20" s="3" t="inlineStr">
        <is>
          <t>Movement Analysis of Deferred Policy Acquisition Costs and Present Value of Future Profits [Roll Forward]</t>
        </is>
      </c>
    </row>
    <row r="21">
      <c r="A21" s="4" t="inlineStr">
        <is>
          <t>Deferred policy acquisition costs and present value of future profits, other</t>
        </is>
      </c>
      <c r="B21" s="6" t="n">
        <v>-10</v>
      </c>
    </row>
    <row r="22">
      <c r="A22" s="4" t="inlineStr">
        <is>
          <t>Annuity and Run-off</t>
        </is>
      </c>
    </row>
    <row r="23">
      <c r="A23" s="3" t="inlineStr">
        <is>
          <t>Movement Analysis of Deferred Policy Acquisition Costs [Roll Forward]</t>
        </is>
      </c>
    </row>
    <row r="24">
      <c r="A24" s="4" t="inlineStr">
        <is>
          <t>Deferred policy acquisition costs, beginning balance</t>
        </is>
      </c>
      <c r="B24" s="6" t="n">
        <v>1303</v>
      </c>
      <c r="C24" s="6" t="n">
        <v>1285</v>
      </c>
      <c r="D24" s="6" t="n">
        <v>1217</v>
      </c>
    </row>
    <row r="25">
      <c r="A25" s="4" t="inlineStr">
        <is>
          <t>Deferred policy acquisition costs, additions</t>
        </is>
      </c>
      <c r="B25" s="6" t="n">
        <v>154</v>
      </c>
      <c r="C25" s="6" t="n">
        <v>206</v>
      </c>
      <c r="D25" s="6" t="n">
        <v>263</v>
      </c>
    </row>
    <row r="26">
      <c r="A26" s="4" t="inlineStr">
        <is>
          <t>Deferred policy acquisition costs, periodic amortization</t>
        </is>
      </c>
      <c r="B26" s="6" t="n">
        <v>-127</v>
      </c>
      <c r="C26" s="6" t="n">
        <v>-120</v>
      </c>
      <c r="D26" s="6" t="n">
        <v>-238</v>
      </c>
    </row>
    <row r="27">
      <c r="A27" s="4" t="inlineStr">
        <is>
          <t>Deferred policy acquisition costs, annuity unlocking</t>
        </is>
      </c>
      <c r="B27" s="6" t="n">
        <v>-118</v>
      </c>
      <c r="C27" s="6" t="n">
        <v>-76</v>
      </c>
      <c r="D27" s="6" t="n">
        <v>29</v>
      </c>
    </row>
    <row r="28">
      <c r="A28" s="4" t="inlineStr">
        <is>
          <t>Deferred policy acquisition costs, change included in realized gains</t>
        </is>
      </c>
      <c r="B28" s="6" t="n">
        <v>-42</v>
      </c>
      <c r="C28" s="6" t="n">
        <v>8</v>
      </c>
      <c r="D28" s="6" t="n">
        <v>14</v>
      </c>
    </row>
    <row r="29">
      <c r="A29" s="4" t="inlineStr">
        <is>
          <t>Deferred policy acquisition costs, ending balance</t>
        </is>
      </c>
      <c r="B29" s="6" t="n">
        <v>1170</v>
      </c>
      <c r="C29" s="6" t="n">
        <v>1303</v>
      </c>
      <c r="D29" s="6" t="n">
        <v>1285</v>
      </c>
    </row>
    <row r="30">
      <c r="A30" s="3" t="inlineStr">
        <is>
          <t>Movement in Deferred Sales Inducements [Roll Forward]</t>
        </is>
      </c>
    </row>
    <row r="31">
      <c r="A31" s="4" t="inlineStr">
        <is>
          <t>Deferred sales inducements, beginning balance</t>
        </is>
      </c>
      <c r="B31" s="6" t="n">
        <v>75</v>
      </c>
      <c r="C31" s="6" t="n">
        <v>86</v>
      </c>
      <c r="D31" s="6" t="n">
        <v>102</v>
      </c>
    </row>
    <row r="32">
      <c r="A32" s="4" t="inlineStr">
        <is>
          <t>Deferred sales inducements, additions</t>
        </is>
      </c>
      <c r="B32" s="6" t="n">
        <v>2</v>
      </c>
      <c r="C32" s="6" t="n">
        <v>2</v>
      </c>
      <c r="D32" s="6" t="n">
        <v>2</v>
      </c>
    </row>
    <row r="33">
      <c r="A33" s="4" t="inlineStr">
        <is>
          <t>Deferred sales inducements, periodic amortization</t>
        </is>
      </c>
      <c r="B33" s="6" t="n">
        <v>-9</v>
      </c>
      <c r="C33" s="6" t="n">
        <v>-13</v>
      </c>
      <c r="D33" s="6" t="n">
        <v>-19</v>
      </c>
    </row>
    <row r="34">
      <c r="A34" s="4" t="inlineStr">
        <is>
          <t>Deferred sales inducements, annuity unlocking</t>
        </is>
      </c>
      <c r="B34" s="6" t="n">
        <v>4</v>
      </c>
      <c r="C34" s="6" t="n">
        <v>-1</v>
      </c>
      <c r="D34" s="6" t="n">
        <v>0</v>
      </c>
    </row>
    <row r="35">
      <c r="A35" s="4" t="inlineStr">
        <is>
          <t>Deferred sales inducements, change included in realized gains</t>
        </is>
      </c>
      <c r="B35" s="6" t="n">
        <v>1</v>
      </c>
      <c r="C35" s="6" t="n">
        <v>1</v>
      </c>
      <c r="D35" s="6" t="n">
        <v>1</v>
      </c>
    </row>
    <row r="36">
      <c r="A36" s="4" t="inlineStr">
        <is>
          <t>Deferred sales inducements, ending balance</t>
        </is>
      </c>
      <c r="B36" s="6" t="n">
        <v>73</v>
      </c>
      <c r="C36" s="6" t="n">
        <v>75</v>
      </c>
      <c r="D36" s="6" t="n">
        <v>86</v>
      </c>
    </row>
    <row r="37">
      <c r="A37" s="3" t="inlineStr">
        <is>
          <t>Movement in Present Value of Future Insurance Profits [Roll Forward]</t>
        </is>
      </c>
    </row>
    <row r="38">
      <c r="A38" s="4" t="inlineStr">
        <is>
          <t>Present value of future profits, beginning balance</t>
        </is>
      </c>
      <c r="B38" s="6" t="n">
        <v>36</v>
      </c>
      <c r="C38" s="6" t="n">
        <v>42</v>
      </c>
      <c r="D38" s="6" t="n">
        <v>49</v>
      </c>
    </row>
    <row r="39">
      <c r="A39" s="4" t="inlineStr">
        <is>
          <t>Present value of future profits, periodic amortization</t>
        </is>
      </c>
      <c r="B39" s="6" t="n">
        <v>-6</v>
      </c>
      <c r="C39" s="6" t="n">
        <v>-6</v>
      </c>
      <c r="D39" s="6" t="n">
        <v>-7</v>
      </c>
    </row>
    <row r="40">
      <c r="A40" s="4" t="inlineStr">
        <is>
          <t>Present value of future profits, annuity unlocking</t>
        </is>
      </c>
      <c r="B40" s="6" t="n">
        <v>0</v>
      </c>
      <c r="C40" s="6" t="n">
        <v>0</v>
      </c>
      <c r="D40" s="6" t="n">
        <v>0</v>
      </c>
    </row>
    <row r="41">
      <c r="A41" s="4" t="inlineStr">
        <is>
          <t>Present value of future profits, ending balance</t>
        </is>
      </c>
      <c r="B41" s="6" t="n">
        <v>30</v>
      </c>
      <c r="C41" s="6" t="n">
        <v>36</v>
      </c>
      <c r="D41" s="6" t="n">
        <v>42</v>
      </c>
    </row>
    <row r="42">
      <c r="A42" s="3" t="inlineStr">
        <is>
          <t>Movement in Unrealized Gains (Losses) Related to Deferred Policy Acquisition Costs and Present Value of Future Profits [Roll Forward]</t>
        </is>
      </c>
    </row>
    <row r="43">
      <c r="A43" s="4" t="inlineStr">
        <is>
          <t>Unrealized investment gains (losses), beginning balance</t>
        </is>
      </c>
      <c r="B43" s="6" t="n">
        <v>-699</v>
      </c>
      <c r="C43" s="6" t="n">
        <v>-30</v>
      </c>
      <c r="D43" s="6" t="n">
        <v>-422</v>
      </c>
    </row>
    <row r="44">
      <c r="A44" s="4" t="inlineStr">
        <is>
          <t>Unrealized investment gains (losses), change in unrealized</t>
        </is>
      </c>
      <c r="B44" s="6" t="n">
        <v>-272</v>
      </c>
      <c r="C44" s="6" t="n">
        <v>-669</v>
      </c>
      <c r="D44" s="6" t="n">
        <v>392</v>
      </c>
    </row>
    <row r="45">
      <c r="A45" s="4" t="inlineStr">
        <is>
          <t>Unrealized investment gains (losses), ending balance</t>
        </is>
      </c>
      <c r="B45" s="6" t="n">
        <v>-971</v>
      </c>
      <c r="C45" s="6" t="n">
        <v>-699</v>
      </c>
      <c r="D45" s="6" t="n">
        <v>-30</v>
      </c>
    </row>
    <row r="46">
      <c r="A46" s="3" t="inlineStr">
        <is>
          <t>Movement Analysis of Deferred Policy Acquisition Costs and Present Value of Future Profits [Roll Forward]</t>
        </is>
      </c>
    </row>
    <row r="47">
      <c r="A47" s="4" t="inlineStr">
        <is>
          <t>Deferred policy acquisition costs and present value of future profits, beginning balance</t>
        </is>
      </c>
      <c r="B47" s="6" t="n">
        <v>715</v>
      </c>
      <c r="C47" s="6" t="n">
        <v>1383</v>
      </c>
      <c r="D47" s="6" t="n">
        <v>946</v>
      </c>
    </row>
    <row r="48">
      <c r="A48" s="4" t="inlineStr">
        <is>
          <t>Deferred policy acquisition costs and present value of future profits, additions</t>
        </is>
      </c>
      <c r="B48" s="6" t="n">
        <v>156</v>
      </c>
      <c r="C48" s="6" t="n">
        <v>208</v>
      </c>
      <c r="D48" s="6" t="n">
        <v>265</v>
      </c>
    </row>
    <row r="49">
      <c r="A49" s="4" t="inlineStr">
        <is>
          <t>Deferred policy acquisition costs and present value of future profits, periodic amortization</t>
        </is>
      </c>
      <c r="B49" s="6" t="n">
        <v>-142</v>
      </c>
      <c r="C49" s="6" t="n">
        <v>-139</v>
      </c>
      <c r="D49" s="6" t="n">
        <v>-264</v>
      </c>
    </row>
    <row r="50">
      <c r="A50" s="4" t="inlineStr">
        <is>
          <t>Deferred policy acquisition costs and present value of future profits, annuity unlocking</t>
        </is>
      </c>
      <c r="B50" s="6" t="n">
        <v>-114</v>
      </c>
      <c r="C50" s="6" t="n">
        <v>-77</v>
      </c>
      <c r="D50" s="6" t="n">
        <v>29</v>
      </c>
    </row>
    <row r="51">
      <c r="A51" s="4" t="inlineStr">
        <is>
          <t>Deferred policy acquisition costs and present value of future profits, change included in realized gains</t>
        </is>
      </c>
      <c r="B51" s="6" t="n">
        <v>-41</v>
      </c>
      <c r="C51" s="6" t="n">
        <v>9</v>
      </c>
      <c r="D51" s="6" t="n">
        <v>15</v>
      </c>
    </row>
    <row r="52">
      <c r="A52" s="4" t="inlineStr">
        <is>
          <t>Deferred policy acquisition costs and present value of future profits, change in unrealized</t>
        </is>
      </c>
      <c r="B52" s="6" t="n">
        <v>-272</v>
      </c>
      <c r="C52" s="6" t="n">
        <v>-669</v>
      </c>
      <c r="D52" s="6" t="n">
        <v>392</v>
      </c>
    </row>
    <row r="53">
      <c r="A53" s="4" t="inlineStr">
        <is>
          <t>Deferred policy acquisition costs and present value of future profits, ending balance</t>
        </is>
      </c>
      <c r="B53" s="6" t="n">
        <v>302</v>
      </c>
      <c r="C53" s="6" t="n">
        <v>715</v>
      </c>
      <c r="D53" s="6" t="n">
        <v>1383</v>
      </c>
    </row>
    <row r="54">
      <c r="A54" s="4" t="inlineStr">
        <is>
          <t>Excluding Unrealized Gains | Annuity and Run-off</t>
        </is>
      </c>
    </row>
    <row r="55">
      <c r="A55" s="3" t="inlineStr">
        <is>
          <t>Movement Analysis of Deferred Policy Acquisition Costs and Present Value of Future Profits [Roll Forward]</t>
        </is>
      </c>
    </row>
    <row r="56">
      <c r="A56" s="4" t="inlineStr">
        <is>
          <t>Deferred policy acquisition costs and present value of future profits, beginning balance</t>
        </is>
      </c>
      <c r="B56" s="6" t="n">
        <v>1414</v>
      </c>
      <c r="C56" s="6" t="n">
        <v>1413</v>
      </c>
      <c r="D56" s="6" t="n">
        <v>1368</v>
      </c>
    </row>
    <row r="57">
      <c r="A57" s="4" t="inlineStr">
        <is>
          <t>Deferred policy acquisition costs and present value of future profits, change in unrealized</t>
        </is>
      </c>
      <c r="B57" s="6" t="n">
        <v>0</v>
      </c>
      <c r="C57" s="6" t="n">
        <v>0</v>
      </c>
      <c r="D57" s="6" t="n">
        <v>0</v>
      </c>
    </row>
    <row r="58">
      <c r="A58" s="4" t="inlineStr">
        <is>
          <t>Deferred policy acquisition costs and present value of future profits, ending balance</t>
        </is>
      </c>
      <c r="B58" s="5" t="n">
        <v>1273</v>
      </c>
      <c r="C58" s="5" t="n">
        <v>1414</v>
      </c>
      <c r="D58" s="5" t="n">
        <v>14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9" customWidth="1" min="2" max="2"/>
    <col width="21" customWidth="1" min="3" max="3"/>
    <col width="49" customWidth="1" min="4" max="4"/>
  </cols>
  <sheetData>
    <row r="1">
      <c r="A1" s="1" t="inlineStr">
        <is>
          <t>Managed Investment Entities - Narrative (Details) $ in Millions</t>
        </is>
      </c>
      <c r="B1" s="2" t="inlineStr">
        <is>
          <t>12 Months Ended</t>
        </is>
      </c>
    </row>
    <row r="2">
      <c r="B2" s="2" t="inlineStr">
        <is>
          <t>Dec. 31, 2020USD ($)collateralizedloanobligation</t>
        </is>
      </c>
      <c r="C2" s="2" t="inlineStr">
        <is>
          <t>Dec. 31, 2019USD ($)</t>
        </is>
      </c>
      <c r="D2" s="2" t="inlineStr">
        <is>
          <t>Dec. 31, 2018USD ($)collateralizedloanobligation</t>
        </is>
      </c>
    </row>
    <row r="3">
      <c r="A3" s="3" t="inlineStr">
        <is>
          <t>Variable Interest Entity [Line Items]</t>
        </is>
      </c>
    </row>
    <row r="4">
      <c r="A4" s="4" t="inlineStr">
        <is>
          <t>Percentage of investment of most subordinate debt tranche, Minimum</t>
        </is>
      </c>
      <c r="B4" s="4" t="inlineStr">
        <is>
          <t>15.00%</t>
        </is>
      </c>
    </row>
    <row r="5">
      <c r="A5" s="4" t="inlineStr">
        <is>
          <t>Percentage of investment of most subordinate debt tranche, Maximum</t>
        </is>
      </c>
      <c r="B5" s="4" t="inlineStr">
        <is>
          <t>100.00%</t>
        </is>
      </c>
    </row>
    <row r="6">
      <c r="A6" s="4" t="inlineStr">
        <is>
          <t>Number of collateralized loan obligation entities | collateralizedloanobligation</t>
        </is>
      </c>
      <c r="B6" s="6" t="n">
        <v>12</v>
      </c>
    </row>
    <row r="7">
      <c r="A7" s="4" t="inlineStr">
        <is>
          <t>Proceeds received by subsidiaries related to sales and redemptions of managed investment entities liabilities</t>
        </is>
      </c>
      <c r="B7" s="5" t="n">
        <v>2</v>
      </c>
      <c r="D7" s="5" t="n">
        <v>45</v>
      </c>
    </row>
    <row r="8">
      <c r="A8" s="4" t="inlineStr">
        <is>
          <t>Face amount of managed investment entities liabilities purchased by subsidiaries after issuance date</t>
        </is>
      </c>
      <c r="B8" s="6" t="n">
        <v>57</v>
      </c>
      <c r="D8" s="6" t="n">
        <v>7</v>
      </c>
    </row>
    <row r="9">
      <c r="A9" s="4" t="inlineStr">
        <is>
          <t>Amount paid by subsidiaries to purchase managed investment entities liabilities after issuance date</t>
        </is>
      </c>
      <c r="B9" s="5" t="n">
        <v>39</v>
      </c>
      <c r="D9" s="5" t="n">
        <v>7</v>
      </c>
    </row>
    <row r="10">
      <c r="A10" s="4" t="inlineStr">
        <is>
          <t>Number of collateralized loan obligation entities formed during the period | collateralizedloanobligation</t>
        </is>
      </c>
      <c r="B10" s="6" t="n">
        <v>1</v>
      </c>
      <c r="D10" s="6" t="n">
        <v>1</v>
      </c>
    </row>
    <row r="11">
      <c r="A11" s="4" t="inlineStr">
        <is>
          <t>Number of collateralized loan obligation entities that were substantially liquidated during the period | collateralizedloanobligation</t>
        </is>
      </c>
      <c r="D11" s="6" t="n">
        <v>2</v>
      </c>
    </row>
    <row r="12">
      <c r="A12" s="4" t="inlineStr">
        <is>
          <t>Difference between aggregate unpaid principal balance and fair value of CLOs' fixed maturity investments</t>
        </is>
      </c>
      <c r="B12" s="5" t="n">
        <v>150</v>
      </c>
      <c r="C12" s="5" t="n">
        <v>146</v>
      </c>
    </row>
    <row r="13">
      <c r="A13" s="4" t="inlineStr">
        <is>
          <t>Difference between aggregate unpaid principal balance and fair value of CLOs' debt</t>
        </is>
      </c>
      <c r="B13" s="6" t="n">
        <v>141</v>
      </c>
      <c r="C13" s="6" t="n">
        <v>129</v>
      </c>
    </row>
    <row r="14">
      <c r="A14" s="4" t="inlineStr">
        <is>
          <t>Carrying amount of CLO loans in default</t>
        </is>
      </c>
      <c r="B14" s="6" t="n">
        <v>11</v>
      </c>
      <c r="C14" s="6" t="n">
        <v>10</v>
      </c>
    </row>
    <row r="15">
      <c r="A15" s="4" t="inlineStr">
        <is>
          <t>Aggregate unpaid principal balance of CLO loans in default</t>
        </is>
      </c>
      <c r="B15" s="6" t="n">
        <v>28</v>
      </c>
      <c r="C15" s="6" t="n">
        <v>25</v>
      </c>
    </row>
    <row r="16">
      <c r="A16" s="4" t="inlineStr">
        <is>
          <t>Available for sale (AFS) fixed maturities</t>
        </is>
      </c>
      <c r="B16" s="6" t="n">
        <v>43207</v>
      </c>
      <c r="C16" s="6" t="n">
        <v>46505</v>
      </c>
    </row>
    <row r="17">
      <c r="A17" s="4" t="inlineStr">
        <is>
          <t>New collateralized loan obligation entities</t>
        </is>
      </c>
    </row>
    <row r="18">
      <c r="A18" s="3" t="inlineStr">
        <is>
          <t>Variable Interest Entity [Line Items]</t>
        </is>
      </c>
    </row>
    <row r="19">
      <c r="A19" s="4" t="inlineStr">
        <is>
          <t>Face value of liabilities issued by managed investment entities on issuance date</t>
        </is>
      </c>
      <c r="B19" s="6" t="n">
        <v>303</v>
      </c>
      <c r="D19" s="5" t="n">
        <v>463</v>
      </c>
    </row>
    <row r="20">
      <c r="A20" s="4" t="inlineStr">
        <is>
          <t>Face amount of managed investment entities liabilities purchased by subsidiaries at issuance date</t>
        </is>
      </c>
      <c r="B20" s="6" t="n">
        <v>31</v>
      </c>
      <c r="D20" s="6" t="n">
        <v>31</v>
      </c>
    </row>
    <row r="21">
      <c r="A21" s="4" t="inlineStr">
        <is>
          <t>Variable interest entity, primary beneficiary</t>
        </is>
      </c>
    </row>
    <row r="22">
      <c r="A22" s="3" t="inlineStr">
        <is>
          <t>Variable Interest Entity [Line Items]</t>
        </is>
      </c>
    </row>
    <row r="23">
      <c r="A23" s="4" t="inlineStr">
        <is>
          <t>Aggregate fair value of investment in collateralized loan obligations</t>
        </is>
      </c>
      <c r="B23" s="6" t="n">
        <v>200</v>
      </c>
      <c r="C23" s="6" t="n">
        <v>165</v>
      </c>
      <c r="D23" s="5" t="n">
        <v>188</v>
      </c>
    </row>
    <row r="24">
      <c r="A24" s="4" t="inlineStr">
        <is>
          <t>Subordinated debt obligations | Variable interest entity, primary beneficiary</t>
        </is>
      </c>
    </row>
    <row r="25">
      <c r="A25" s="3" t="inlineStr">
        <is>
          <t>Variable Interest Entity [Line Items]</t>
        </is>
      </c>
    </row>
    <row r="26">
      <c r="A26" s="4" t="inlineStr">
        <is>
          <t>Aggregate fair value of investment in collateralized loan obligations</t>
        </is>
      </c>
      <c r="B26" s="6" t="n">
        <v>111</v>
      </c>
    </row>
    <row r="27">
      <c r="A27" s="4" t="inlineStr">
        <is>
          <t>Collateralized loan obligations | Managed by third parties</t>
        </is>
      </c>
    </row>
    <row r="28">
      <c r="A28" s="3" t="inlineStr">
        <is>
          <t>Variable Interest Entity [Line Items]</t>
        </is>
      </c>
    </row>
    <row r="29">
      <c r="A29" s="4" t="inlineStr">
        <is>
          <t>Available for sale (AFS) fixed maturities</t>
        </is>
      </c>
      <c r="B29" s="5" t="n">
        <v>4553</v>
      </c>
      <c r="C29" s="6" t="n">
        <v>4280</v>
      </c>
    </row>
    <row r="30">
      <c r="A30" s="4" t="inlineStr">
        <is>
          <t>Maximum</t>
        </is>
      </c>
    </row>
    <row r="31">
      <c r="A31" s="3" t="inlineStr">
        <is>
          <t>Variable Interest Entity [Line Items]</t>
        </is>
      </c>
    </row>
    <row r="32">
      <c r="A32" s="4" t="inlineStr">
        <is>
          <t>Proceeds received by subsidiaries related to sales and redemptions of managed investment entities liabilities</t>
        </is>
      </c>
      <c r="C32"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d Investment Entities - Selected financial information related to CLOs (Details) - USD ($) $ in Millions</t>
        </is>
      </c>
      <c r="B1" s="2" t="inlineStr">
        <is>
          <t>12 Months Ended</t>
        </is>
      </c>
    </row>
    <row r="2">
      <c r="B2" s="2" t="inlineStr">
        <is>
          <t>Dec. 31, 2020</t>
        </is>
      </c>
      <c r="C2" s="2" t="inlineStr">
        <is>
          <t>Dec. 31, 2019</t>
        </is>
      </c>
      <c r="D2" s="2" t="inlineStr">
        <is>
          <t>Dec. 31, 2018</t>
        </is>
      </c>
    </row>
    <row r="3">
      <c r="A3" s="3" t="inlineStr">
        <is>
          <t>Gains (losses) on change in fair value of assets/liabilities:</t>
        </is>
      </c>
    </row>
    <row r="4">
      <c r="A4" s="4" t="inlineStr">
        <is>
          <t>Assets</t>
        </is>
      </c>
      <c r="B4" s="5" t="n">
        <v>-69</v>
      </c>
      <c r="C4" s="5" t="n">
        <v>80</v>
      </c>
      <c r="D4" s="5" t="n">
        <v>-189</v>
      </c>
    </row>
    <row r="5">
      <c r="A5" s="4" t="inlineStr">
        <is>
          <t>Liabilities</t>
        </is>
      </c>
      <c r="B5" s="6" t="n">
        <v>30</v>
      </c>
      <c r="C5" s="6" t="n">
        <v>-110</v>
      </c>
      <c r="D5" s="6" t="n">
        <v>168</v>
      </c>
    </row>
    <row r="6">
      <c r="A6" s="4" t="inlineStr">
        <is>
          <t>Management fees paid to AFG</t>
        </is>
      </c>
      <c r="B6" s="6" t="n">
        <v>15</v>
      </c>
      <c r="C6" s="6" t="n">
        <v>15</v>
      </c>
      <c r="D6" s="6" t="n">
        <v>16</v>
      </c>
    </row>
    <row r="7">
      <c r="A7" s="4" t="inlineStr">
        <is>
          <t>CLO earnings (losses) attributable to AFG Shareholders</t>
        </is>
      </c>
      <c r="B7" s="6" t="n">
        <v>-2</v>
      </c>
      <c r="C7" s="6" t="n">
        <v>4</v>
      </c>
      <c r="D7" s="6" t="n">
        <v>7</v>
      </c>
    </row>
    <row r="8">
      <c r="A8" s="4" t="inlineStr">
        <is>
          <t>Variable interest entity, primary beneficiary</t>
        </is>
      </c>
    </row>
    <row r="9">
      <c r="A9" s="3" t="inlineStr">
        <is>
          <t>Variable Interest Entity [Line Items]</t>
        </is>
      </c>
    </row>
    <row r="10">
      <c r="A10" s="4" t="inlineStr">
        <is>
          <t>Investment in CLO tranches</t>
        </is>
      </c>
      <c r="B10" s="5" t="n">
        <v>200</v>
      </c>
      <c r="C10" s="5" t="n">
        <v>165</v>
      </c>
      <c r="D10" s="5" t="n">
        <v>1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 including noncontrolling interests</t>
        </is>
      </c>
      <c r="B4" s="5" t="n">
        <v>721</v>
      </c>
      <c r="C4" s="5" t="n">
        <v>869</v>
      </c>
      <c r="D4" s="5" t="n">
        <v>517</v>
      </c>
    </row>
    <row r="5">
      <c r="A5" s="3" t="inlineStr">
        <is>
          <t>Adjustments:</t>
        </is>
      </c>
    </row>
    <row r="6">
      <c r="A6" s="4" t="inlineStr">
        <is>
          <t>Depreciation and amortization</t>
        </is>
      </c>
      <c r="B6" s="6" t="n">
        <v>299</v>
      </c>
      <c r="C6" s="6" t="n">
        <v>259</v>
      </c>
      <c r="D6" s="6" t="n">
        <v>210</v>
      </c>
    </row>
    <row r="7">
      <c r="A7" s="4" t="inlineStr">
        <is>
          <t>Annuity benefits</t>
        </is>
      </c>
      <c r="B7" s="6" t="n">
        <v>1192</v>
      </c>
      <c r="C7" s="6" t="n">
        <v>1151</v>
      </c>
      <c r="D7" s="6" t="n">
        <v>998</v>
      </c>
    </row>
    <row r="8">
      <c r="A8" s="4" t="inlineStr">
        <is>
          <t>Realized (gains) losses on investing activities</t>
        </is>
      </c>
      <c r="B8" s="6" t="n">
        <v>-313</v>
      </c>
      <c r="C8" s="6" t="n">
        <v>-288</v>
      </c>
      <c r="D8" s="6" t="n">
        <v>265</v>
      </c>
    </row>
    <row r="9">
      <c r="A9" s="4" t="inlineStr">
        <is>
          <t>Net (purchases) sales of trading securities</t>
        </is>
      </c>
      <c r="B9" s="6" t="n">
        <v>20</v>
      </c>
      <c r="C9" s="6" t="n">
        <v>-5</v>
      </c>
      <c r="D9" s="6" t="n">
        <v>111</v>
      </c>
    </row>
    <row r="10">
      <c r="A10" s="4" t="inlineStr">
        <is>
          <t>Deferred annuity and life policy acquisition costs</t>
        </is>
      </c>
      <c r="B10" s="6" t="n">
        <v>-154</v>
      </c>
      <c r="C10" s="6" t="n">
        <v>-206</v>
      </c>
      <c r="D10" s="6" t="n">
        <v>-263</v>
      </c>
    </row>
    <row r="11">
      <c r="A11" s="3" t="inlineStr">
        <is>
          <t>Change in:</t>
        </is>
      </c>
    </row>
    <row r="12">
      <c r="A12" s="4" t="inlineStr">
        <is>
          <t>Reinsurance and other receivables</t>
        </is>
      </c>
      <c r="B12" s="6" t="n">
        <v>-533</v>
      </c>
      <c r="C12" s="6" t="n">
        <v>-112</v>
      </c>
      <c r="D12" s="6" t="n">
        <v>-211</v>
      </c>
    </row>
    <row r="13">
      <c r="A13" s="4" t="inlineStr">
        <is>
          <t>Other assets</t>
        </is>
      </c>
      <c r="B13" s="6" t="n">
        <v>138</v>
      </c>
      <c r="C13" s="6" t="n">
        <v>-406</v>
      </c>
      <c r="D13" s="6" t="n">
        <v>96</v>
      </c>
    </row>
    <row r="14">
      <c r="A14" s="4" t="inlineStr">
        <is>
          <t>Insurance claims and reserves</t>
        </is>
      </c>
      <c r="B14" s="6" t="n">
        <v>812</v>
      </c>
      <c r="C14" s="6" t="n">
        <v>703</v>
      </c>
      <c r="D14" s="6" t="n">
        <v>425</v>
      </c>
    </row>
    <row r="15">
      <c r="A15" s="4" t="inlineStr">
        <is>
          <t>Payable to reinsurers</t>
        </is>
      </c>
      <c r="B15" s="6" t="n">
        <v>13</v>
      </c>
      <c r="C15" s="6" t="n">
        <v>62</v>
      </c>
      <c r="D15" s="6" t="n">
        <v>9</v>
      </c>
    </row>
    <row r="16">
      <c r="A16" s="4" t="inlineStr">
        <is>
          <t>Other liabilities</t>
        </is>
      </c>
      <c r="B16" s="6" t="n">
        <v>-71</v>
      </c>
      <c r="C16" s="6" t="n">
        <v>516</v>
      </c>
      <c r="D16" s="6" t="n">
        <v>-140</v>
      </c>
    </row>
    <row r="17">
      <c r="A17" s="4" t="inlineStr">
        <is>
          <t>Managed investment entities’ assets/liabilities</t>
        </is>
      </c>
      <c r="B17" s="6" t="n">
        <v>25</v>
      </c>
      <c r="C17" s="6" t="n">
        <v>23</v>
      </c>
      <c r="D17" s="6" t="n">
        <v>148</v>
      </c>
    </row>
    <row r="18">
      <c r="A18" s="4" t="inlineStr">
        <is>
          <t>Other operating activities, net</t>
        </is>
      </c>
      <c r="B18" s="6" t="n">
        <v>34</v>
      </c>
      <c r="C18" s="6" t="n">
        <v>-110</v>
      </c>
      <c r="D18" s="6" t="n">
        <v>-82</v>
      </c>
    </row>
    <row r="19">
      <c r="A19" s="4" t="inlineStr">
        <is>
          <t>Net cash provided by operating activities</t>
        </is>
      </c>
      <c r="B19" s="6" t="n">
        <v>2183</v>
      </c>
      <c r="C19" s="6" t="n">
        <v>2456</v>
      </c>
      <c r="D19" s="6" t="n">
        <v>2083</v>
      </c>
    </row>
    <row r="20">
      <c r="A20" s="3" t="inlineStr">
        <is>
          <t>Investing Activities:</t>
        </is>
      </c>
    </row>
    <row r="21">
      <c r="A21" s="4" t="inlineStr">
        <is>
          <t>Purchases of fixed maturities</t>
        </is>
      </c>
      <c r="B21" s="6" t="n">
        <v>-10335</v>
      </c>
      <c r="C21" s="6" t="n">
        <v>-8260</v>
      </c>
      <c r="D21" s="6" t="n">
        <v>-10183</v>
      </c>
    </row>
    <row r="22">
      <c r="A22" s="4" t="inlineStr">
        <is>
          <t>Purchases of equity securities</t>
        </is>
      </c>
      <c r="B22" s="6" t="n">
        <v>-404</v>
      </c>
      <c r="C22" s="6" t="n">
        <v>-242</v>
      </c>
      <c r="D22" s="6" t="n">
        <v>-568</v>
      </c>
    </row>
    <row r="23">
      <c r="A23" s="4" t="inlineStr">
        <is>
          <t>Purchases of mortgage loans</t>
        </is>
      </c>
      <c r="B23" s="6" t="n">
        <v>-372</v>
      </c>
      <c r="C23" s="6" t="n">
        <v>-442</v>
      </c>
      <c r="D23" s="6" t="n">
        <v>-167</v>
      </c>
    </row>
    <row r="24">
      <c r="A24" s="4" t="inlineStr">
        <is>
          <t>Purchases of equity index call options and other investments</t>
        </is>
      </c>
      <c r="B24" s="6" t="n">
        <v>-897</v>
      </c>
      <c r="C24" s="6" t="n">
        <v>-991</v>
      </c>
      <c r="D24" s="6" t="n">
        <v>-973</v>
      </c>
    </row>
    <row r="25">
      <c r="A25" s="4" t="inlineStr">
        <is>
          <t>Purchases of real estate, property and equipment</t>
        </is>
      </c>
      <c r="B25" s="6" t="n">
        <v>-60</v>
      </c>
      <c r="C25" s="6" t="n">
        <v>-44</v>
      </c>
      <c r="D25" s="6" t="n">
        <v>-80</v>
      </c>
    </row>
    <row r="26">
      <c r="A26" s="4" t="inlineStr">
        <is>
          <t>Purchases of businesses</t>
        </is>
      </c>
      <c r="B26" s="6" t="n">
        <v>-3</v>
      </c>
      <c r="C26" s="6" t="n">
        <v>0</v>
      </c>
      <c r="D26" s="6" t="n">
        <v>-36</v>
      </c>
    </row>
    <row r="27">
      <c r="A27" s="4" t="inlineStr">
        <is>
          <t>Proceeds from maturities and redemptions of fixed maturities</t>
        </is>
      </c>
      <c r="B27" s="6" t="n">
        <v>5749</v>
      </c>
      <c r="C27" s="6" t="n">
        <v>4567</v>
      </c>
      <c r="D27" s="6" t="n">
        <v>4948</v>
      </c>
    </row>
    <row r="28">
      <c r="A28" s="4" t="inlineStr">
        <is>
          <t>Proceeds from repayments of mortgage loans</t>
        </is>
      </c>
      <c r="B28" s="6" t="n">
        <v>84</v>
      </c>
      <c r="C28" s="6" t="n">
        <v>184</v>
      </c>
      <c r="D28" s="6" t="n">
        <v>201</v>
      </c>
    </row>
    <row r="29">
      <c r="A29" s="4" t="inlineStr">
        <is>
          <t>Proceeds from sales of fixed maturities</t>
        </is>
      </c>
      <c r="B29" s="6" t="n">
        <v>3729</v>
      </c>
      <c r="C29" s="6" t="n">
        <v>927</v>
      </c>
      <c r="D29" s="6" t="n">
        <v>501</v>
      </c>
    </row>
    <row r="30">
      <c r="A30" s="4" t="inlineStr">
        <is>
          <t>Proceeds from sales of equity securities</t>
        </is>
      </c>
      <c r="B30" s="6" t="n">
        <v>656</v>
      </c>
      <c r="C30" s="6" t="n">
        <v>453</v>
      </c>
      <c r="D30" s="6" t="n">
        <v>247</v>
      </c>
    </row>
    <row r="31">
      <c r="A31" s="4" t="inlineStr">
        <is>
          <t>Proceeds from sales and settlements of equity index call options and other investments</t>
        </is>
      </c>
      <c r="B31" s="6" t="n">
        <v>988</v>
      </c>
      <c r="C31" s="6" t="n">
        <v>771</v>
      </c>
      <c r="D31" s="6" t="n">
        <v>883</v>
      </c>
    </row>
    <row r="32">
      <c r="A32" s="4" t="inlineStr">
        <is>
          <t>Proceeds from sales of real estate, property and equipment</t>
        </is>
      </c>
      <c r="B32" s="6" t="n">
        <v>5</v>
      </c>
      <c r="C32" s="6" t="n">
        <v>4</v>
      </c>
      <c r="D32" s="6" t="n">
        <v>3</v>
      </c>
    </row>
    <row r="33">
      <c r="A33" s="4" t="inlineStr">
        <is>
          <t>Proceeds from sale of businesses</t>
        </is>
      </c>
      <c r="B33" s="6" t="n">
        <v>3</v>
      </c>
      <c r="C33" s="6" t="n">
        <v>0</v>
      </c>
      <c r="D33" s="6" t="n">
        <v>0</v>
      </c>
    </row>
    <row r="34">
      <c r="A34" s="4" t="inlineStr">
        <is>
          <t>Cash and cash equivalents of businesses acquired and sold</t>
        </is>
      </c>
      <c r="B34" s="6" t="n">
        <v>-425</v>
      </c>
      <c r="C34" s="6" t="n">
        <v>0</v>
      </c>
      <c r="D34" s="6" t="n">
        <v>13</v>
      </c>
    </row>
    <row r="35">
      <c r="A35" s="3" t="inlineStr">
        <is>
          <t>Managed investment entities:</t>
        </is>
      </c>
    </row>
    <row r="36">
      <c r="A36" s="4" t="inlineStr">
        <is>
          <t>Purchases of investments</t>
        </is>
      </c>
      <c r="B36" s="6" t="n">
        <v>-1502</v>
      </c>
      <c r="C36" s="6" t="n">
        <v>-1398</v>
      </c>
      <c r="D36" s="6" t="n">
        <v>-2117</v>
      </c>
    </row>
    <row r="37">
      <c r="A37" s="4" t="inlineStr">
        <is>
          <t>Proceeds from sales and redemptions of investments</t>
        </is>
      </c>
      <c r="B37" s="6" t="n">
        <v>1221</v>
      </c>
      <c r="C37" s="6" t="n">
        <v>1409</v>
      </c>
      <c r="D37" s="6" t="n">
        <v>1948</v>
      </c>
    </row>
    <row r="38">
      <c r="A38" s="4" t="inlineStr">
        <is>
          <t>Other investing activities, net</t>
        </is>
      </c>
      <c r="B38" s="6" t="n">
        <v>-1</v>
      </c>
      <c r="C38" s="6" t="n">
        <v>-3</v>
      </c>
      <c r="D38" s="6" t="n">
        <v>30</v>
      </c>
    </row>
    <row r="39">
      <c r="A39" s="4" t="inlineStr">
        <is>
          <t>Net cash used in investing activities</t>
        </is>
      </c>
      <c r="B39" s="6" t="n">
        <v>-1564</v>
      </c>
      <c r="C39" s="6" t="n">
        <v>-3065</v>
      </c>
      <c r="D39" s="6" t="n">
        <v>-5350</v>
      </c>
    </row>
    <row r="40">
      <c r="A40" s="3" t="inlineStr">
        <is>
          <t>Financing Activities:</t>
        </is>
      </c>
    </row>
    <row r="41">
      <c r="A41" s="4" t="inlineStr">
        <is>
          <t>Annuity receipts</t>
        </is>
      </c>
      <c r="B41" s="6" t="n">
        <v>4287</v>
      </c>
      <c r="C41" s="6" t="n">
        <v>4960</v>
      </c>
      <c r="D41" s="6" t="n">
        <v>5632</v>
      </c>
    </row>
    <row r="42">
      <c r="A42" s="4" t="inlineStr">
        <is>
          <t>Ceded annuity receipts</t>
        </is>
      </c>
      <c r="B42" s="6" t="n">
        <v>-492</v>
      </c>
      <c r="C42" s="6" t="n">
        <v>0</v>
      </c>
      <c r="D42" s="6" t="n">
        <v>0</v>
      </c>
    </row>
    <row r="43">
      <c r="A43" s="4" t="inlineStr">
        <is>
          <t>Annuity surrenders, benefits and withdrawals</t>
        </is>
      </c>
      <c r="B43" s="6" t="n">
        <v>-3711</v>
      </c>
      <c r="C43" s="6" t="n">
        <v>-3358</v>
      </c>
      <c r="D43" s="6" t="n">
        <v>-2916</v>
      </c>
    </row>
    <row r="44">
      <c r="A44" s="4" t="inlineStr">
        <is>
          <t>Ceded annuity surrenders, benefits and withdrawals</t>
        </is>
      </c>
      <c r="B44" s="6" t="n">
        <v>206</v>
      </c>
      <c r="C44" s="6" t="n">
        <v>0</v>
      </c>
      <c r="D44" s="6" t="n">
        <v>0</v>
      </c>
    </row>
    <row r="45">
      <c r="A45" s="4" t="inlineStr">
        <is>
          <t>Net transfers from variable annuity assets</t>
        </is>
      </c>
      <c r="B45" s="6" t="n">
        <v>61</v>
      </c>
      <c r="C45" s="6" t="n">
        <v>60</v>
      </c>
      <c r="D45" s="6" t="n">
        <v>47</v>
      </c>
    </row>
    <row r="46">
      <c r="A46" s="4" t="inlineStr">
        <is>
          <t>Cash transferred in annuity reinsurance</t>
        </is>
      </c>
      <c r="B46" s="6" t="n">
        <v>-554</v>
      </c>
      <c r="C46" s="6" t="n">
        <v>0</v>
      </c>
      <c r="D46" s="6" t="n">
        <v>0</v>
      </c>
    </row>
    <row r="47">
      <c r="A47" s="4" t="inlineStr">
        <is>
          <t>Additional long-term borrowings</t>
        </is>
      </c>
      <c r="B47" s="6" t="n">
        <v>634</v>
      </c>
      <c r="C47" s="6" t="n">
        <v>315</v>
      </c>
      <c r="D47" s="6" t="n">
        <v>0</v>
      </c>
    </row>
    <row r="48">
      <c r="A48" s="4" t="inlineStr">
        <is>
          <t>Reductions of long-term debt</t>
        </is>
      </c>
      <c r="B48" s="6" t="n">
        <v>-150</v>
      </c>
      <c r="C48" s="6" t="n">
        <v>-150</v>
      </c>
      <c r="D48" s="6" t="n">
        <v>0</v>
      </c>
    </row>
    <row r="49">
      <c r="A49" s="4" t="inlineStr">
        <is>
          <t>Issuances of managed investment entities’ liabilities</t>
        </is>
      </c>
      <c r="B49" s="6" t="n">
        <v>429</v>
      </c>
      <c r="C49" s="6" t="n">
        <v>371</v>
      </c>
      <c r="D49" s="6" t="n">
        <v>1983</v>
      </c>
    </row>
    <row r="50">
      <c r="A50" s="4" t="inlineStr">
        <is>
          <t>Retirements of managed investment entities’ liabilities</t>
        </is>
      </c>
      <c r="B50" s="6" t="n">
        <v>-208</v>
      </c>
      <c r="C50" s="6" t="n">
        <v>-382</v>
      </c>
      <c r="D50" s="6" t="n">
        <v>-1935</v>
      </c>
    </row>
    <row r="51">
      <c r="A51" s="4" t="inlineStr">
        <is>
          <t>Issuances of Common Stock</t>
        </is>
      </c>
      <c r="B51" s="6" t="n">
        <v>22</v>
      </c>
      <c r="C51" s="6" t="n">
        <v>36</v>
      </c>
      <c r="D51" s="6" t="n">
        <v>33</v>
      </c>
    </row>
    <row r="52">
      <c r="A52" s="4" t="inlineStr">
        <is>
          <t>Repurchases of Common Stock</t>
        </is>
      </c>
      <c r="B52" s="6" t="n">
        <v>-313</v>
      </c>
      <c r="C52" s="6" t="n">
        <v>0</v>
      </c>
      <c r="D52" s="6" t="n">
        <v>-6</v>
      </c>
    </row>
    <row r="53">
      <c r="A53" s="4" t="inlineStr">
        <is>
          <t>Cash dividends paid on Common Stock</t>
        </is>
      </c>
      <c r="B53" s="6" t="n">
        <v>-334</v>
      </c>
      <c r="C53" s="6" t="n">
        <v>-444</v>
      </c>
      <c r="D53" s="6" t="n">
        <v>-394</v>
      </c>
    </row>
    <row r="54">
      <c r="A54" s="4" t="inlineStr">
        <is>
          <t>Net cash provided by (used in) financing activities</t>
        </is>
      </c>
      <c r="B54" s="6" t="n">
        <v>-123</v>
      </c>
      <c r="C54" s="6" t="n">
        <v>1408</v>
      </c>
      <c r="D54" s="6" t="n">
        <v>2444</v>
      </c>
    </row>
    <row r="55">
      <c r="A55" s="4" t="inlineStr">
        <is>
          <t>Net Change in Cash and Cash Equivalents</t>
        </is>
      </c>
      <c r="B55" s="6" t="n">
        <v>496</v>
      </c>
      <c r="C55" s="6" t="n">
        <v>799</v>
      </c>
      <c r="D55" s="6" t="n">
        <v>-823</v>
      </c>
    </row>
    <row r="56">
      <c r="A56" s="4" t="inlineStr">
        <is>
          <t>Cash and cash equivalents at beginning of year</t>
        </is>
      </c>
      <c r="B56" s="6" t="n">
        <v>2314</v>
      </c>
      <c r="C56" s="6" t="n">
        <v>1515</v>
      </c>
      <c r="D56" s="6" t="n">
        <v>2338</v>
      </c>
    </row>
    <row r="57">
      <c r="A57" s="4" t="inlineStr">
        <is>
          <t>Cash and cash equivalents at end of year</t>
        </is>
      </c>
      <c r="B57" s="5" t="n">
        <v>2810</v>
      </c>
      <c r="C57" s="5" t="n">
        <v>2314</v>
      </c>
      <c r="D57" s="5" t="n">
        <v>15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s - Narrative (Details) - USD ($)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Goodwill and Intangible Assets Disclosure [Abstract]</t>
        </is>
      </c>
    </row>
    <row r="4">
      <c r="A4" s="4" t="inlineStr">
        <is>
          <t>Goodwill acquired during period</t>
        </is>
      </c>
      <c r="B4" s="5" t="n">
        <v>8</v>
      </c>
      <c r="E4" s="5" t="n">
        <v>8</v>
      </c>
    </row>
    <row r="5">
      <c r="A5" s="4" t="inlineStr">
        <is>
          <t>Amortizable intangible assets related to property and casualty insurance acquisitions</t>
        </is>
      </c>
      <c r="C5" s="5" t="n">
        <v>34</v>
      </c>
      <c r="D5" s="5" t="n">
        <v>43</v>
      </c>
    </row>
    <row r="6">
      <c r="A6" s="4" t="inlineStr">
        <is>
          <t>Accumulated amortization</t>
        </is>
      </c>
      <c r="C6" s="6" t="n">
        <v>62</v>
      </c>
      <c r="D6" s="6" t="n">
        <v>50</v>
      </c>
    </row>
    <row r="7">
      <c r="A7" s="4" t="inlineStr">
        <is>
          <t>Amortization of intangible assets</t>
        </is>
      </c>
      <c r="C7" s="5" t="n">
        <v>12</v>
      </c>
      <c r="D7" s="5" t="n">
        <v>11</v>
      </c>
      <c r="E7" s="5" t="n">
        <v>9</v>
      </c>
    </row>
    <row r="8">
      <c r="A8" s="4" t="inlineStr">
        <is>
          <t>Weighted average useful life of finite-lived intangible assets acquired</t>
        </is>
      </c>
      <c r="C8" s="4" t="inlineStr">
        <is>
          <t>3 years</t>
        </is>
      </c>
    </row>
    <row r="9">
      <c r="A9" s="4" t="inlineStr">
        <is>
          <t>Future amortization of intangibles in next year</t>
        </is>
      </c>
      <c r="C9" s="5" t="n">
        <v>6</v>
      </c>
    </row>
    <row r="10">
      <c r="A10" s="4" t="inlineStr">
        <is>
          <t>Future amortization of intangibles in year two</t>
        </is>
      </c>
      <c r="C10" s="6" t="n">
        <v>4</v>
      </c>
    </row>
    <row r="11">
      <c r="A11" s="4" t="inlineStr">
        <is>
          <t>Future amortization of intangibles in year three</t>
        </is>
      </c>
      <c r="C11" s="6" t="n">
        <v>4</v>
      </c>
    </row>
    <row r="12">
      <c r="A12" s="4" t="inlineStr">
        <is>
          <t>Future amortization of intangibles in year four</t>
        </is>
      </c>
      <c r="C12" s="6" t="n">
        <v>4</v>
      </c>
    </row>
    <row r="13">
      <c r="A13" s="4" t="inlineStr">
        <is>
          <t>Future amortization of intangibles in year five</t>
        </is>
      </c>
      <c r="C13" s="6" t="n">
        <v>4</v>
      </c>
    </row>
    <row r="14">
      <c r="A14" s="4" t="inlineStr">
        <is>
          <t>Future amortization of intangibles after year five</t>
        </is>
      </c>
      <c r="C14" s="5" t="n">
        <v>1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s - Changes in the carrying value of goodwill (Details) - USD ($) $ in Millions</t>
        </is>
      </c>
      <c r="B1" s="2" t="inlineStr">
        <is>
          <t>3 Months Ended</t>
        </is>
      </c>
      <c r="C1" s="2" t="inlineStr">
        <is>
          <t>12 Months Ended</t>
        </is>
      </c>
    </row>
    <row r="2">
      <c r="B2" s="2" t="inlineStr">
        <is>
          <t>Dec. 31, 2018</t>
        </is>
      </c>
      <c r="C2" s="2" t="inlineStr">
        <is>
          <t>Dec. 31, 2018</t>
        </is>
      </c>
      <c r="D2" s="2" t="inlineStr">
        <is>
          <t>Dec. 31, 2020</t>
        </is>
      </c>
      <c r="E2" s="2" t="inlineStr">
        <is>
          <t>Dec. 31, 2019</t>
        </is>
      </c>
      <c r="F2" s="2" t="inlineStr">
        <is>
          <t>Dec. 31, 2017</t>
        </is>
      </c>
    </row>
    <row r="3">
      <c r="A3" s="3" t="inlineStr">
        <is>
          <t>Changes in the carrying value of goodwill by reporting segment</t>
        </is>
      </c>
    </row>
    <row r="4">
      <c r="A4" s="4" t="inlineStr">
        <is>
          <t>Goodwill, Beginning balance</t>
        </is>
      </c>
      <c r="B4" s="5" t="n">
        <v>207</v>
      </c>
      <c r="C4" s="5" t="n">
        <v>207</v>
      </c>
      <c r="D4" s="5" t="n">
        <v>207</v>
      </c>
      <c r="E4" s="5" t="n">
        <v>207</v>
      </c>
      <c r="F4" s="5" t="n">
        <v>199</v>
      </c>
    </row>
    <row r="5">
      <c r="A5" s="4" t="inlineStr">
        <is>
          <t>Goodwill, acquisition of subsidiary</t>
        </is>
      </c>
      <c r="B5" s="6" t="n">
        <v>8</v>
      </c>
      <c r="C5" s="6" t="n">
        <v>8</v>
      </c>
    </row>
    <row r="6">
      <c r="A6" s="4" t="inlineStr">
        <is>
          <t>Goodwill, Ending balance</t>
        </is>
      </c>
      <c r="B6" s="6" t="n">
        <v>207</v>
      </c>
      <c r="C6" s="6" t="n">
        <v>207</v>
      </c>
    </row>
    <row r="7">
      <c r="A7" s="4" t="inlineStr">
        <is>
          <t>Property and Casualty</t>
        </is>
      </c>
    </row>
    <row r="8">
      <c r="A8" s="3" t="inlineStr">
        <is>
          <t>Changes in the carrying value of goodwill by reporting segment</t>
        </is>
      </c>
    </row>
    <row r="9">
      <c r="A9" s="4" t="inlineStr">
        <is>
          <t>Goodwill, Beginning balance</t>
        </is>
      </c>
      <c r="B9" s="6" t="n">
        <v>176</v>
      </c>
      <c r="C9" s="6" t="n">
        <v>176</v>
      </c>
      <c r="D9" s="6" t="n">
        <v>176</v>
      </c>
      <c r="E9" s="6" t="n">
        <v>176</v>
      </c>
      <c r="F9" s="6" t="n">
        <v>168</v>
      </c>
    </row>
    <row r="10">
      <c r="A10" s="4" t="inlineStr">
        <is>
          <t>Goodwill, acquisition of subsidiary</t>
        </is>
      </c>
      <c r="C10" s="6" t="n">
        <v>8</v>
      </c>
    </row>
    <row r="11">
      <c r="A11" s="4" t="inlineStr">
        <is>
          <t>Goodwill, Ending balance</t>
        </is>
      </c>
      <c r="B11" s="6" t="n">
        <v>176</v>
      </c>
      <c r="C11" s="6" t="n">
        <v>176</v>
      </c>
    </row>
    <row r="12">
      <c r="A12" s="4" t="inlineStr">
        <is>
          <t>Annuity</t>
        </is>
      </c>
    </row>
    <row r="13">
      <c r="A13" s="3" t="inlineStr">
        <is>
          <t>Changes in the carrying value of goodwill by reporting segment</t>
        </is>
      </c>
    </row>
    <row r="14">
      <c r="A14" s="4" t="inlineStr">
        <is>
          <t>Goodwill, Beginning balance</t>
        </is>
      </c>
      <c r="B14" s="6" t="n">
        <v>31</v>
      </c>
      <c r="C14" s="6" t="n">
        <v>31</v>
      </c>
      <c r="D14" s="5" t="n">
        <v>31</v>
      </c>
      <c r="E14" s="5" t="n">
        <v>31</v>
      </c>
      <c r="F14" s="5" t="n">
        <v>31</v>
      </c>
    </row>
    <row r="15">
      <c r="A15" s="4" t="inlineStr">
        <is>
          <t>Goodwill, acquisition of subsidiary</t>
        </is>
      </c>
      <c r="C15" s="6" t="n">
        <v>0</v>
      </c>
    </row>
    <row r="16">
      <c r="A16" s="4" t="inlineStr">
        <is>
          <t>Goodwill, Ending balance</t>
        </is>
      </c>
      <c r="B16" s="5" t="n">
        <v>31</v>
      </c>
      <c r="C16" s="5" t="n">
        <v>3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6" customWidth="1" min="1" max="1"/>
    <col width="4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Narrative (Details) - USD ($)</t>
        </is>
      </c>
      <c r="B1" s="2" t="inlineStr">
        <is>
          <t>12 Months Ended</t>
        </is>
      </c>
    </row>
    <row r="2">
      <c r="B2" s="2" t="inlineStr">
        <is>
          <t>Dec. 31, 2020</t>
        </is>
      </c>
      <c r="C2" s="2" t="inlineStr">
        <is>
          <t>Dec. 31, 2019</t>
        </is>
      </c>
      <c r="D2" s="2" t="inlineStr">
        <is>
          <t>Dec. 31, 2018</t>
        </is>
      </c>
      <c r="E2" s="2" t="inlineStr">
        <is>
          <t>Nov. 15, 2020</t>
        </is>
      </c>
      <c r="F2" s="2" t="inlineStr">
        <is>
          <t>Sep. 30, 2020</t>
        </is>
      </c>
      <c r="G2" s="2" t="inlineStr">
        <is>
          <t>May 29, 2020</t>
        </is>
      </c>
      <c r="H2" s="2" t="inlineStr">
        <is>
          <t>Apr. 02, 2020</t>
        </is>
      </c>
      <c r="I2" s="2" t="inlineStr">
        <is>
          <t>Mar. 31, 2019</t>
        </is>
      </c>
    </row>
    <row r="3">
      <c r="A3" s="3" t="inlineStr">
        <is>
          <t>Long-term Debt, Fiscal Year Maturity [Abstract]</t>
        </is>
      </c>
    </row>
    <row r="4">
      <c r="A4" s="4" t="inlineStr">
        <is>
          <t>Scheduled principal payments on debt in next year</t>
        </is>
      </c>
      <c r="B4" s="5" t="n">
        <v>0</v>
      </c>
    </row>
    <row r="5">
      <c r="A5" s="4" t="inlineStr">
        <is>
          <t>Scheduled principal payments on debt in year two</t>
        </is>
      </c>
      <c r="B5" s="6" t="n">
        <v>0</v>
      </c>
    </row>
    <row r="6">
      <c r="A6" s="4" t="inlineStr">
        <is>
          <t>Scheduled principal payments on debt in year three</t>
        </is>
      </c>
      <c r="B6" s="6" t="n">
        <v>0</v>
      </c>
    </row>
    <row r="7">
      <c r="A7" s="4" t="inlineStr">
        <is>
          <t>Scheduled principal payments on debt in year four</t>
        </is>
      </c>
      <c r="B7" s="6" t="n">
        <v>0</v>
      </c>
    </row>
    <row r="8">
      <c r="A8" s="4" t="inlineStr">
        <is>
          <t>Scheduled principal payments on debt in year five</t>
        </is>
      </c>
      <c r="B8" s="6" t="n">
        <v>0</v>
      </c>
    </row>
    <row r="9">
      <c r="A9" s="4" t="inlineStr">
        <is>
          <t>Principal</t>
        </is>
      </c>
      <c r="B9" s="6" t="n">
        <v>1993000000</v>
      </c>
      <c r="C9" s="5" t="n">
        <v>1493000000</v>
      </c>
    </row>
    <row r="10">
      <c r="A10" s="4" t="inlineStr">
        <is>
          <t>Cash interest payments on long-term debt</t>
        </is>
      </c>
      <c r="B10" s="5" t="n">
        <v>83000000</v>
      </c>
      <c r="C10" s="6" t="n">
        <v>65000000</v>
      </c>
      <c r="D10" s="5" t="n">
        <v>59000000</v>
      </c>
    </row>
    <row r="11">
      <c r="A11" s="4" t="inlineStr">
        <is>
          <t>AFG</t>
        </is>
      </c>
    </row>
    <row r="12">
      <c r="A12" s="3" t="inlineStr">
        <is>
          <t>Long-term Debt, Fiscal Year Maturity [Abstract]</t>
        </is>
      </c>
    </row>
    <row r="13">
      <c r="A13" s="4" t="inlineStr">
        <is>
          <t>Revolving credit facility term</t>
        </is>
      </c>
      <c r="B13" s="4" t="inlineStr">
        <is>
          <t>5 years</t>
        </is>
      </c>
    </row>
    <row r="14">
      <c r="A14" s="4" t="inlineStr">
        <is>
          <t>Revolving credit line</t>
        </is>
      </c>
      <c r="B14" s="5" t="n">
        <v>500000000</v>
      </c>
    </row>
    <row r="15">
      <c r="A15" s="4" t="inlineStr">
        <is>
          <t>Interest rate description for revolving credit facility</t>
        </is>
      </c>
      <c r="B15" s="4" t="inlineStr">
        <is>
          <t>1.00% to 1.875% (currently 1.375%) over LIBOR</t>
        </is>
      </c>
    </row>
    <row r="16">
      <c r="A16" s="4" t="inlineStr">
        <is>
          <t>Amount borrowed under AFG revolving credit facility</t>
        </is>
      </c>
      <c r="B16" s="5" t="n">
        <v>0</v>
      </c>
      <c r="C16" s="6" t="n">
        <v>0</v>
      </c>
    </row>
    <row r="17">
      <c r="A17" s="4" t="inlineStr">
        <is>
          <t>LIBOR | AFG</t>
        </is>
      </c>
    </row>
    <row r="18">
      <c r="A18" s="3" t="inlineStr">
        <is>
          <t>Long-term Debt, Fiscal Year Maturity [Abstract]</t>
        </is>
      </c>
    </row>
    <row r="19">
      <c r="A19" s="4" t="inlineStr">
        <is>
          <t>Interest rate on revolving debt facility</t>
        </is>
      </c>
      <c r="B19" s="4" t="inlineStr">
        <is>
          <t>1.375%</t>
        </is>
      </c>
    </row>
    <row r="20">
      <c r="A20" s="4" t="inlineStr">
        <is>
          <t>LIBOR | AFG | Minimum</t>
        </is>
      </c>
    </row>
    <row r="21">
      <c r="A21" s="3" t="inlineStr">
        <is>
          <t>Long-term Debt, Fiscal Year Maturity [Abstract]</t>
        </is>
      </c>
    </row>
    <row r="22">
      <c r="A22" s="4" t="inlineStr">
        <is>
          <t>Interest rate on revolving debt facility</t>
        </is>
      </c>
      <c r="B22" s="4" t="inlineStr">
        <is>
          <t>1.00%</t>
        </is>
      </c>
    </row>
    <row r="23">
      <c r="A23" s="4" t="inlineStr">
        <is>
          <t>LIBOR | AFG | Maximum</t>
        </is>
      </c>
    </row>
    <row r="24">
      <c r="A24" s="3" t="inlineStr">
        <is>
          <t>Long-term Debt, Fiscal Year Maturity [Abstract]</t>
        </is>
      </c>
    </row>
    <row r="25">
      <c r="A25" s="4" t="inlineStr">
        <is>
          <t>Interest rate on revolving debt facility</t>
        </is>
      </c>
      <c r="B25" s="4" t="inlineStr">
        <is>
          <t>1.875%</t>
        </is>
      </c>
    </row>
    <row r="26">
      <c r="A26" s="4" t="inlineStr">
        <is>
          <t>Senior Notes | AFG</t>
        </is>
      </c>
    </row>
    <row r="27">
      <c r="A27" s="3" t="inlineStr">
        <is>
          <t>Long-term Debt, Fiscal Year Maturity [Abstract]</t>
        </is>
      </c>
    </row>
    <row r="28">
      <c r="A28" s="4" t="inlineStr">
        <is>
          <t>Principal</t>
        </is>
      </c>
      <c r="B28" s="5" t="n">
        <v>1318000000</v>
      </c>
      <c r="C28" s="6" t="n">
        <v>1018000000</v>
      </c>
    </row>
    <row r="29">
      <c r="A29" s="4" t="inlineStr">
        <is>
          <t>Senior Notes | 4.50% Senior Notes due June 2047 | AFG</t>
        </is>
      </c>
    </row>
    <row r="30">
      <c r="A30" s="3" t="inlineStr">
        <is>
          <t>Long-term Debt, Fiscal Year Maturity [Abstract]</t>
        </is>
      </c>
    </row>
    <row r="31">
      <c r="A31" s="4" t="inlineStr">
        <is>
          <t>Principal</t>
        </is>
      </c>
      <c r="B31" s="5" t="n">
        <v>590000000</v>
      </c>
      <c r="C31" s="6" t="n">
        <v>590000000</v>
      </c>
    </row>
    <row r="32">
      <c r="A32" s="4" t="inlineStr">
        <is>
          <t>Interest rate on debt instruments</t>
        </is>
      </c>
      <c r="B32" s="4" t="inlineStr">
        <is>
          <t>4.50%</t>
        </is>
      </c>
    </row>
    <row r="33">
      <c r="A33" s="4" t="inlineStr">
        <is>
          <t>Senior Notes | 3.50% Senior Notes due August 2026 | AFG</t>
        </is>
      </c>
    </row>
    <row r="34">
      <c r="A34" s="3" t="inlineStr">
        <is>
          <t>Long-term Debt, Fiscal Year Maturity [Abstract]</t>
        </is>
      </c>
    </row>
    <row r="35">
      <c r="A35" s="4" t="inlineStr">
        <is>
          <t>Principal</t>
        </is>
      </c>
      <c r="B35" s="5" t="n">
        <v>425000000</v>
      </c>
      <c r="C35" s="6" t="n">
        <v>425000000</v>
      </c>
    </row>
    <row r="36">
      <c r="A36" s="4" t="inlineStr">
        <is>
          <t>Interest rate on debt instruments</t>
        </is>
      </c>
      <c r="B36" s="4" t="inlineStr">
        <is>
          <t>3.50%</t>
        </is>
      </c>
    </row>
    <row r="37">
      <c r="A37" s="4" t="inlineStr">
        <is>
          <t>Senior Notes | 5.25% Senior Notes due April 2030 | AFG</t>
        </is>
      </c>
    </row>
    <row r="38">
      <c r="A38" s="3" t="inlineStr">
        <is>
          <t>Long-term Debt, Fiscal Year Maturity [Abstract]</t>
        </is>
      </c>
    </row>
    <row r="39">
      <c r="A39" s="4" t="inlineStr">
        <is>
          <t>Principal</t>
        </is>
      </c>
      <c r="B39" s="5" t="n">
        <v>300000000</v>
      </c>
      <c r="C39" s="6" t="n">
        <v>0</v>
      </c>
      <c r="H39" s="5" t="n">
        <v>300000000</v>
      </c>
    </row>
    <row r="40">
      <c r="A40" s="4" t="inlineStr">
        <is>
          <t>Interest rate on debt instruments</t>
        </is>
      </c>
      <c r="B40" s="4" t="inlineStr">
        <is>
          <t>5.25%</t>
        </is>
      </c>
      <c r="H40" s="4" t="inlineStr">
        <is>
          <t>5.25%</t>
        </is>
      </c>
    </row>
    <row r="41">
      <c r="A41" s="4" t="inlineStr">
        <is>
          <t>Subordinated Debt | AFG</t>
        </is>
      </c>
    </row>
    <row r="42">
      <c r="A42" s="3" t="inlineStr">
        <is>
          <t>Long-term Debt, Fiscal Year Maturity [Abstract]</t>
        </is>
      </c>
    </row>
    <row r="43">
      <c r="A43" s="4" t="inlineStr">
        <is>
          <t>Principal</t>
        </is>
      </c>
      <c r="B43" s="5" t="n">
        <v>675000000</v>
      </c>
      <c r="C43" s="6" t="n">
        <v>475000000</v>
      </c>
    </row>
    <row r="44">
      <c r="A44" s="4" t="inlineStr">
        <is>
          <t>Subordinated Debt | 5.125% Subordinated Debentures due December 2059 | AFG</t>
        </is>
      </c>
    </row>
    <row r="45">
      <c r="A45" s="3" t="inlineStr">
        <is>
          <t>Long-term Debt, Fiscal Year Maturity [Abstract]</t>
        </is>
      </c>
    </row>
    <row r="46">
      <c r="A46" s="4" t="inlineStr">
        <is>
          <t>Principal</t>
        </is>
      </c>
      <c r="B46" s="5" t="n">
        <v>200000000</v>
      </c>
      <c r="C46" s="6" t="n">
        <v>200000000</v>
      </c>
    </row>
    <row r="47">
      <c r="A47" s="4" t="inlineStr">
        <is>
          <t>Senior Notes, aggregate principal amount</t>
        </is>
      </c>
      <c r="C47" s="5" t="n">
        <v>200000000</v>
      </c>
    </row>
    <row r="48">
      <c r="A48" s="4" t="inlineStr">
        <is>
          <t>Interest rate on debt instruments</t>
        </is>
      </c>
      <c r="B48" s="4" t="inlineStr">
        <is>
          <t>5.125%</t>
        </is>
      </c>
      <c r="C48" s="4" t="inlineStr">
        <is>
          <t>5.125%</t>
        </is>
      </c>
    </row>
    <row r="49">
      <c r="A49" s="4" t="inlineStr">
        <is>
          <t>Subordinated Debt | 6% Subordinated Debentures due November 2055 | AFG</t>
        </is>
      </c>
    </row>
    <row r="50">
      <c r="A50" s="3" t="inlineStr">
        <is>
          <t>Long-term Debt, Fiscal Year Maturity [Abstract]</t>
        </is>
      </c>
    </row>
    <row r="51">
      <c r="A51" s="4" t="inlineStr">
        <is>
          <t>Principal</t>
        </is>
      </c>
      <c r="B51" s="5" t="n">
        <v>0</v>
      </c>
      <c r="C51" s="5" t="n">
        <v>150000000</v>
      </c>
      <c r="E51" s="5" t="n">
        <v>150000000</v>
      </c>
    </row>
    <row r="52">
      <c r="A52" s="4" t="inlineStr">
        <is>
          <t>Interest rate on debt instruments</t>
        </is>
      </c>
      <c r="B52" s="4" t="inlineStr">
        <is>
          <t>6.00%</t>
        </is>
      </c>
      <c r="E52" s="4" t="inlineStr">
        <is>
          <t>6.00%</t>
        </is>
      </c>
    </row>
    <row r="53">
      <c r="A53" s="4" t="inlineStr">
        <is>
          <t>Subordinated Debt | 5.875% Subordinated Debentures due March 2059 | AFG</t>
        </is>
      </c>
    </row>
    <row r="54">
      <c r="A54" s="3" t="inlineStr">
        <is>
          <t>Long-term Debt, Fiscal Year Maturity [Abstract]</t>
        </is>
      </c>
    </row>
    <row r="55">
      <c r="A55" s="4" t="inlineStr">
        <is>
          <t>Principal</t>
        </is>
      </c>
      <c r="B55" s="5" t="n">
        <v>125000000</v>
      </c>
      <c r="C55" s="6" t="n">
        <v>125000000</v>
      </c>
    </row>
    <row r="56">
      <c r="A56" s="4" t="inlineStr">
        <is>
          <t>Senior Notes, aggregate principal amount</t>
        </is>
      </c>
      <c r="I56" s="5" t="n">
        <v>125000000</v>
      </c>
    </row>
    <row r="57">
      <c r="A57" s="4" t="inlineStr">
        <is>
          <t>Interest rate on debt instruments</t>
        </is>
      </c>
      <c r="B57" s="4" t="inlineStr">
        <is>
          <t>5.875%</t>
        </is>
      </c>
      <c r="I57" s="4" t="inlineStr">
        <is>
          <t>5.875%</t>
        </is>
      </c>
    </row>
    <row r="58">
      <c r="A58" s="4" t="inlineStr">
        <is>
          <t>Subordinated Debt | 4.50% Subordinated Debentures due September 2060 | AFG</t>
        </is>
      </c>
    </row>
    <row r="59">
      <c r="A59" s="3" t="inlineStr">
        <is>
          <t>Long-term Debt, Fiscal Year Maturity [Abstract]</t>
        </is>
      </c>
    </row>
    <row r="60">
      <c r="A60" s="4" t="inlineStr">
        <is>
          <t>Principal</t>
        </is>
      </c>
      <c r="B60" s="5" t="n">
        <v>200000000</v>
      </c>
      <c r="C60" s="6" t="n">
        <v>0</v>
      </c>
      <c r="F60" s="5" t="n">
        <v>200000000</v>
      </c>
    </row>
    <row r="61">
      <c r="A61" s="4" t="inlineStr">
        <is>
          <t>Interest rate on debt instruments</t>
        </is>
      </c>
      <c r="B61" s="4" t="inlineStr">
        <is>
          <t>4.50%</t>
        </is>
      </c>
      <c r="F61" s="4" t="inlineStr">
        <is>
          <t>4.50%</t>
        </is>
      </c>
    </row>
    <row r="62">
      <c r="A62" s="4" t="inlineStr">
        <is>
          <t>Subordinated Debt | 5.625% Subordinated Debentures due June 2060 | AFG</t>
        </is>
      </c>
    </row>
    <row r="63">
      <c r="A63" s="3" t="inlineStr">
        <is>
          <t>Long-term Debt, Fiscal Year Maturity [Abstract]</t>
        </is>
      </c>
    </row>
    <row r="64">
      <c r="A64" s="4" t="inlineStr">
        <is>
          <t>Principal</t>
        </is>
      </c>
      <c r="B64" s="5" t="n">
        <v>150000000</v>
      </c>
      <c r="C64" s="5" t="n">
        <v>0</v>
      </c>
      <c r="G64" s="5" t="n">
        <v>150000000</v>
      </c>
    </row>
    <row r="65">
      <c r="A65" s="4" t="inlineStr">
        <is>
          <t>Interest rate on debt instruments</t>
        </is>
      </c>
      <c r="B65" s="4" t="inlineStr">
        <is>
          <t>5.625%</t>
        </is>
      </c>
      <c r="G65" s="4" t="inlineStr">
        <is>
          <t>5.625%</t>
        </is>
      </c>
    </row>
    <row r="66">
      <c r="A66" s="4" t="inlineStr">
        <is>
          <t>Subordinated Debt | 6-1/4% Subordinated Debentures due September 2054 | AFG</t>
        </is>
      </c>
    </row>
    <row r="67">
      <c r="A67" s="3" t="inlineStr">
        <is>
          <t>Long-term Debt, Fiscal Year Maturity [Abstract]</t>
        </is>
      </c>
    </row>
    <row r="68">
      <c r="A68" s="4" t="inlineStr">
        <is>
          <t>Interest rate on debt instruments</t>
        </is>
      </c>
      <c r="C68" s="4" t="inlineStr">
        <is>
          <t>6.25%</t>
        </is>
      </c>
    </row>
    <row r="69">
      <c r="A69" s="4" t="inlineStr">
        <is>
          <t>Senior Notes, amount of the original debt instrument that was redeemed</t>
        </is>
      </c>
      <c r="C69" s="5" t="n">
        <v>150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Long-Term Debt - Schedule of long-term debt (Details) - USD ($)</t>
        </is>
      </c>
      <c r="B1" s="2" t="inlineStr">
        <is>
          <t>Dec. 31, 2020</t>
        </is>
      </c>
      <c r="C1" s="2" t="inlineStr">
        <is>
          <t>Nov. 15, 2020</t>
        </is>
      </c>
      <c r="D1" s="2" t="inlineStr">
        <is>
          <t>Sep. 30, 2020</t>
        </is>
      </c>
      <c r="E1" s="2" t="inlineStr">
        <is>
          <t>May 29, 2020</t>
        </is>
      </c>
      <c r="F1" s="2" t="inlineStr">
        <is>
          <t>Apr. 02, 2020</t>
        </is>
      </c>
      <c r="G1" s="2" t="inlineStr">
        <is>
          <t>Dec. 31, 2019</t>
        </is>
      </c>
      <c r="H1" s="2" t="inlineStr">
        <is>
          <t>Mar. 31, 2019</t>
        </is>
      </c>
    </row>
    <row r="2">
      <c r="A2" s="3" t="inlineStr">
        <is>
          <t>Summary of Carrying value of long-term debt</t>
        </is>
      </c>
    </row>
    <row r="3">
      <c r="A3" s="4" t="inlineStr">
        <is>
          <t>Principal</t>
        </is>
      </c>
      <c r="B3" s="5" t="n">
        <v>1993000000</v>
      </c>
      <c r="G3" s="5" t="n">
        <v>1493000000</v>
      </c>
    </row>
    <row r="4">
      <c r="A4" s="4" t="inlineStr">
        <is>
          <t>Discount and Issue Costs</t>
        </is>
      </c>
      <c r="B4" s="6" t="n">
        <v>-30000000</v>
      </c>
      <c r="G4" s="6" t="n">
        <v>-20000000</v>
      </c>
    </row>
    <row r="5">
      <c r="A5" s="4" t="inlineStr">
        <is>
          <t>Carrying Value</t>
        </is>
      </c>
      <c r="B5" s="6" t="n">
        <v>1963000000</v>
      </c>
      <c r="G5" s="6" t="n">
        <v>1473000000</v>
      </c>
    </row>
    <row r="6">
      <c r="A6" s="4" t="inlineStr">
        <is>
          <t>AFG</t>
        </is>
      </c>
    </row>
    <row r="7">
      <c r="A7" s="3" t="inlineStr">
        <is>
          <t>Summary of Carrying value of long-term debt</t>
        </is>
      </c>
    </row>
    <row r="8">
      <c r="A8" s="4" t="inlineStr">
        <is>
          <t>Carrying Value</t>
        </is>
      </c>
      <c r="B8" s="6" t="n">
        <v>1963000000</v>
      </c>
      <c r="G8" s="6" t="n">
        <v>1473000000</v>
      </c>
    </row>
    <row r="9">
      <c r="A9" s="4" t="inlineStr">
        <is>
          <t>Senior Notes | AFG</t>
        </is>
      </c>
    </row>
    <row r="10">
      <c r="A10" s="3" t="inlineStr">
        <is>
          <t>Summary of Carrying value of long-term debt</t>
        </is>
      </c>
    </row>
    <row r="11">
      <c r="A11" s="4" t="inlineStr">
        <is>
          <t>Principal</t>
        </is>
      </c>
      <c r="B11" s="6" t="n">
        <v>1318000000</v>
      </c>
      <c r="G11" s="6" t="n">
        <v>1018000000</v>
      </c>
    </row>
    <row r="12">
      <c r="A12" s="4" t="inlineStr">
        <is>
          <t>Discount and Issue Costs</t>
        </is>
      </c>
      <c r="B12" s="6" t="n">
        <v>-11000000</v>
      </c>
      <c r="G12" s="6" t="n">
        <v>-5000000</v>
      </c>
    </row>
    <row r="13">
      <c r="A13" s="4" t="inlineStr">
        <is>
          <t>Carrying Value</t>
        </is>
      </c>
      <c r="B13" s="6" t="n">
        <v>1307000000</v>
      </c>
      <c r="G13" s="6" t="n">
        <v>1013000000</v>
      </c>
    </row>
    <row r="14">
      <c r="A14" s="4" t="inlineStr">
        <is>
          <t>Senior Notes | 4.50% Senior Notes due June 2047 | AFG</t>
        </is>
      </c>
    </row>
    <row r="15">
      <c r="A15" s="3" t="inlineStr">
        <is>
          <t>Summary of Carrying value of long-term debt</t>
        </is>
      </c>
    </row>
    <row r="16">
      <c r="A16" s="4" t="inlineStr">
        <is>
          <t>Principal</t>
        </is>
      </c>
      <c r="B16" s="6" t="n">
        <v>590000000</v>
      </c>
      <c r="G16" s="6" t="n">
        <v>590000000</v>
      </c>
    </row>
    <row r="17">
      <c r="A17" s="4" t="inlineStr">
        <is>
          <t>Discount and Issue Costs</t>
        </is>
      </c>
      <c r="B17" s="6" t="n">
        <v>-2000000</v>
      </c>
      <c r="G17" s="6" t="n">
        <v>-2000000</v>
      </c>
    </row>
    <row r="18">
      <c r="A18" s="4" t="inlineStr">
        <is>
          <t>Carrying Value</t>
        </is>
      </c>
      <c r="B18" s="5" t="n">
        <v>588000000</v>
      </c>
      <c r="G18" s="6" t="n">
        <v>588000000</v>
      </c>
    </row>
    <row r="19">
      <c r="A19" s="4" t="inlineStr">
        <is>
          <t>Interest rate on debt instruments</t>
        </is>
      </c>
      <c r="B19" s="4" t="inlineStr">
        <is>
          <t>4.50%</t>
        </is>
      </c>
    </row>
    <row r="20">
      <c r="A20" s="4" t="inlineStr">
        <is>
          <t>Senior Notes | 3.50% Senior Notes due August 2026 | AFG</t>
        </is>
      </c>
    </row>
    <row r="21">
      <c r="A21" s="3" t="inlineStr">
        <is>
          <t>Summary of Carrying value of long-term debt</t>
        </is>
      </c>
    </row>
    <row r="22">
      <c r="A22" s="4" t="inlineStr">
        <is>
          <t>Principal</t>
        </is>
      </c>
      <c r="B22" s="5" t="n">
        <v>425000000</v>
      </c>
      <c r="G22" s="6" t="n">
        <v>425000000</v>
      </c>
    </row>
    <row r="23">
      <c r="A23" s="4" t="inlineStr">
        <is>
          <t>Discount and Issue Costs</t>
        </is>
      </c>
      <c r="B23" s="6" t="n">
        <v>-3000000</v>
      </c>
      <c r="G23" s="6" t="n">
        <v>-3000000</v>
      </c>
    </row>
    <row r="24">
      <c r="A24" s="4" t="inlineStr">
        <is>
          <t>Carrying Value</t>
        </is>
      </c>
      <c r="B24" s="5" t="n">
        <v>422000000</v>
      </c>
      <c r="G24" s="6" t="n">
        <v>422000000</v>
      </c>
    </row>
    <row r="25">
      <c r="A25" s="4" t="inlineStr">
        <is>
          <t>Interest rate on debt instruments</t>
        </is>
      </c>
      <c r="B25" s="4" t="inlineStr">
        <is>
          <t>3.50%</t>
        </is>
      </c>
    </row>
    <row r="26">
      <c r="A26" s="4" t="inlineStr">
        <is>
          <t>Senior Notes | 5.25% Senior Notes due April 2030 | AFG</t>
        </is>
      </c>
    </row>
    <row r="27">
      <c r="A27" s="3" t="inlineStr">
        <is>
          <t>Summary of Carrying value of long-term debt</t>
        </is>
      </c>
    </row>
    <row r="28">
      <c r="A28" s="4" t="inlineStr">
        <is>
          <t>Principal</t>
        </is>
      </c>
      <c r="B28" s="5" t="n">
        <v>300000000</v>
      </c>
      <c r="F28" s="5" t="n">
        <v>300000000</v>
      </c>
      <c r="G28" s="6" t="n">
        <v>0</v>
      </c>
    </row>
    <row r="29">
      <c r="A29" s="4" t="inlineStr">
        <is>
          <t>Discount and Issue Costs</t>
        </is>
      </c>
      <c r="B29" s="6" t="n">
        <v>-6000000</v>
      </c>
      <c r="G29" s="6" t="n">
        <v>0</v>
      </c>
    </row>
    <row r="30">
      <c r="A30" s="4" t="inlineStr">
        <is>
          <t>Carrying Value</t>
        </is>
      </c>
      <c r="B30" s="5" t="n">
        <v>294000000</v>
      </c>
      <c r="G30" s="6" t="n">
        <v>0</v>
      </c>
    </row>
    <row r="31">
      <c r="A31" s="4" t="inlineStr">
        <is>
          <t>Interest rate on debt instruments</t>
        </is>
      </c>
      <c r="B31" s="4" t="inlineStr">
        <is>
          <t>5.25%</t>
        </is>
      </c>
      <c r="F31" s="4" t="inlineStr">
        <is>
          <t>5.25%</t>
        </is>
      </c>
    </row>
    <row r="32">
      <c r="A32" s="4" t="inlineStr">
        <is>
          <t>Senior Notes | Other | AFG</t>
        </is>
      </c>
    </row>
    <row r="33">
      <c r="A33" s="3" t="inlineStr">
        <is>
          <t>Summary of Carrying value of long-term debt</t>
        </is>
      </c>
    </row>
    <row r="34">
      <c r="A34" s="4" t="inlineStr">
        <is>
          <t>Principal</t>
        </is>
      </c>
      <c r="B34" s="5" t="n">
        <v>3000000</v>
      </c>
      <c r="G34" s="6" t="n">
        <v>3000000</v>
      </c>
    </row>
    <row r="35">
      <c r="A35" s="4" t="inlineStr">
        <is>
          <t>Discount and Issue Costs</t>
        </is>
      </c>
      <c r="B35" s="6" t="n">
        <v>0</v>
      </c>
      <c r="G35" s="6" t="n">
        <v>0</v>
      </c>
    </row>
    <row r="36">
      <c r="A36" s="4" t="inlineStr">
        <is>
          <t>Carrying Value</t>
        </is>
      </c>
      <c r="B36" s="6" t="n">
        <v>3000000</v>
      </c>
      <c r="G36" s="6" t="n">
        <v>3000000</v>
      </c>
    </row>
    <row r="37">
      <c r="A37" s="4" t="inlineStr">
        <is>
          <t>Subordinated Debentures | AFG</t>
        </is>
      </c>
    </row>
    <row r="38">
      <c r="A38" s="3" t="inlineStr">
        <is>
          <t>Summary of Carrying value of long-term debt</t>
        </is>
      </c>
    </row>
    <row r="39">
      <c r="A39" s="4" t="inlineStr">
        <is>
          <t>Principal</t>
        </is>
      </c>
      <c r="B39" s="6" t="n">
        <v>675000000</v>
      </c>
      <c r="G39" s="6" t="n">
        <v>475000000</v>
      </c>
    </row>
    <row r="40">
      <c r="A40" s="4" t="inlineStr">
        <is>
          <t>Discount and Issue Costs</t>
        </is>
      </c>
      <c r="B40" s="6" t="n">
        <v>-19000000</v>
      </c>
      <c r="G40" s="6" t="n">
        <v>-15000000</v>
      </c>
    </row>
    <row r="41">
      <c r="A41" s="4" t="inlineStr">
        <is>
          <t>Carrying Value</t>
        </is>
      </c>
      <c r="B41" s="6" t="n">
        <v>656000000</v>
      </c>
      <c r="G41" s="6" t="n">
        <v>460000000</v>
      </c>
    </row>
    <row r="42">
      <c r="A42" s="4" t="inlineStr">
        <is>
          <t>Subordinated Debentures | 4.50% Subordinated Debentures due September 2060 | AFG</t>
        </is>
      </c>
    </row>
    <row r="43">
      <c r="A43" s="3" t="inlineStr">
        <is>
          <t>Summary of Carrying value of long-term debt</t>
        </is>
      </c>
    </row>
    <row r="44">
      <c r="A44" s="4" t="inlineStr">
        <is>
          <t>Principal</t>
        </is>
      </c>
      <c r="B44" s="6" t="n">
        <v>200000000</v>
      </c>
      <c r="D44" s="5" t="n">
        <v>200000000</v>
      </c>
      <c r="G44" s="6" t="n">
        <v>0</v>
      </c>
    </row>
    <row r="45">
      <c r="A45" s="4" t="inlineStr">
        <is>
          <t>Discount and Issue Costs</t>
        </is>
      </c>
      <c r="B45" s="6" t="n">
        <v>-5000000</v>
      </c>
      <c r="G45" s="6" t="n">
        <v>0</v>
      </c>
    </row>
    <row r="46">
      <c r="A46" s="4" t="inlineStr">
        <is>
          <t>Carrying Value</t>
        </is>
      </c>
      <c r="B46" s="5" t="n">
        <v>195000000</v>
      </c>
      <c r="G46" s="6" t="n">
        <v>0</v>
      </c>
    </row>
    <row r="47">
      <c r="A47" s="4" t="inlineStr">
        <is>
          <t>Interest rate on debt instruments</t>
        </is>
      </c>
      <c r="B47" s="4" t="inlineStr">
        <is>
          <t>4.50%</t>
        </is>
      </c>
      <c r="D47" s="4" t="inlineStr">
        <is>
          <t>4.50%</t>
        </is>
      </c>
    </row>
    <row r="48">
      <c r="A48" s="4" t="inlineStr">
        <is>
          <t>Subordinated Debentures | 5.125% Subordinated Debentures due December 2059 | AFG</t>
        </is>
      </c>
    </row>
    <row r="49">
      <c r="A49" s="3" t="inlineStr">
        <is>
          <t>Summary of Carrying value of long-term debt</t>
        </is>
      </c>
    </row>
    <row r="50">
      <c r="A50" s="4" t="inlineStr">
        <is>
          <t>Principal</t>
        </is>
      </c>
      <c r="B50" s="5" t="n">
        <v>200000000</v>
      </c>
      <c r="G50" s="6" t="n">
        <v>200000000</v>
      </c>
    </row>
    <row r="51">
      <c r="A51" s="4" t="inlineStr">
        <is>
          <t>Discount and Issue Costs</t>
        </is>
      </c>
      <c r="B51" s="6" t="n">
        <v>-6000000</v>
      </c>
      <c r="G51" s="6" t="n">
        <v>-6000000</v>
      </c>
    </row>
    <row r="52">
      <c r="A52" s="4" t="inlineStr">
        <is>
          <t>Carrying Value</t>
        </is>
      </c>
      <c r="B52" s="5" t="n">
        <v>194000000</v>
      </c>
      <c r="G52" s="5" t="n">
        <v>194000000</v>
      </c>
    </row>
    <row r="53">
      <c r="A53" s="4" t="inlineStr">
        <is>
          <t>Interest rate on debt instruments</t>
        </is>
      </c>
      <c r="B53" s="4" t="inlineStr">
        <is>
          <t>5.125%</t>
        </is>
      </c>
      <c r="G53" s="4" t="inlineStr">
        <is>
          <t>5.125%</t>
        </is>
      </c>
    </row>
    <row r="54">
      <c r="A54" s="4" t="inlineStr">
        <is>
          <t>Subordinated Debentures | 5.625% Subordinated Debentures due June 2060 | AFG</t>
        </is>
      </c>
    </row>
    <row r="55">
      <c r="A55" s="3" t="inlineStr">
        <is>
          <t>Summary of Carrying value of long-term debt</t>
        </is>
      </c>
    </row>
    <row r="56">
      <c r="A56" s="4" t="inlineStr">
        <is>
          <t>Principal</t>
        </is>
      </c>
      <c r="B56" s="5" t="n">
        <v>150000000</v>
      </c>
      <c r="E56" s="5" t="n">
        <v>150000000</v>
      </c>
      <c r="G56" s="5" t="n">
        <v>0</v>
      </c>
    </row>
    <row r="57">
      <c r="A57" s="4" t="inlineStr">
        <is>
          <t>Discount and Issue Costs</t>
        </is>
      </c>
      <c r="B57" s="6" t="n">
        <v>-4000000</v>
      </c>
      <c r="G57" s="6" t="n">
        <v>0</v>
      </c>
    </row>
    <row r="58">
      <c r="A58" s="4" t="inlineStr">
        <is>
          <t>Carrying Value</t>
        </is>
      </c>
      <c r="B58" s="5" t="n">
        <v>146000000</v>
      </c>
      <c r="G58" s="6" t="n">
        <v>0</v>
      </c>
    </row>
    <row r="59">
      <c r="A59" s="4" t="inlineStr">
        <is>
          <t>Interest rate on debt instruments</t>
        </is>
      </c>
      <c r="B59" s="4" t="inlineStr">
        <is>
          <t>5.625%</t>
        </is>
      </c>
      <c r="E59" s="4" t="inlineStr">
        <is>
          <t>5.625%</t>
        </is>
      </c>
    </row>
    <row r="60">
      <c r="A60" s="4" t="inlineStr">
        <is>
          <t>Subordinated Debentures | 5.875% Subordinated Debentures due March 2059 | AFG</t>
        </is>
      </c>
    </row>
    <row r="61">
      <c r="A61" s="3" t="inlineStr">
        <is>
          <t>Summary of Carrying value of long-term debt</t>
        </is>
      </c>
    </row>
    <row r="62">
      <c r="A62" s="4" t="inlineStr">
        <is>
          <t>Principal</t>
        </is>
      </c>
      <c r="B62" s="5" t="n">
        <v>125000000</v>
      </c>
      <c r="G62" s="6" t="n">
        <v>125000000</v>
      </c>
    </row>
    <row r="63">
      <c r="A63" s="4" t="inlineStr">
        <is>
          <t>Discount and Issue Costs</t>
        </is>
      </c>
      <c r="B63" s="6" t="n">
        <v>-4000000</v>
      </c>
      <c r="G63" s="6" t="n">
        <v>-4000000</v>
      </c>
    </row>
    <row r="64">
      <c r="A64" s="4" t="inlineStr">
        <is>
          <t>Carrying Value</t>
        </is>
      </c>
      <c r="B64" s="5" t="n">
        <v>121000000</v>
      </c>
      <c r="G64" s="6" t="n">
        <v>121000000</v>
      </c>
    </row>
    <row r="65">
      <c r="A65" s="4" t="inlineStr">
        <is>
          <t>Interest rate on debt instruments</t>
        </is>
      </c>
      <c r="B65" s="4" t="inlineStr">
        <is>
          <t>5.875%</t>
        </is>
      </c>
      <c r="H65" s="4" t="inlineStr">
        <is>
          <t>5.875%</t>
        </is>
      </c>
    </row>
    <row r="66">
      <c r="A66" s="4" t="inlineStr">
        <is>
          <t>Subordinated Debentures | 6% Subordinated Debentures due November 2055 | AFG</t>
        </is>
      </c>
    </row>
    <row r="67">
      <c r="A67" s="3" t="inlineStr">
        <is>
          <t>Summary of Carrying value of long-term debt</t>
        </is>
      </c>
    </row>
    <row r="68">
      <c r="A68" s="4" t="inlineStr">
        <is>
          <t>Principal</t>
        </is>
      </c>
      <c r="B68" s="5" t="n">
        <v>0</v>
      </c>
      <c r="C68" s="5" t="n">
        <v>150000000</v>
      </c>
      <c r="G68" s="6" t="n">
        <v>150000000</v>
      </c>
    </row>
    <row r="69">
      <c r="A69" s="4" t="inlineStr">
        <is>
          <t>Discount and Issue Costs</t>
        </is>
      </c>
      <c r="B69" s="6" t="n">
        <v>0</v>
      </c>
      <c r="G69" s="6" t="n">
        <v>-5000000</v>
      </c>
    </row>
    <row r="70">
      <c r="A70" s="4" t="inlineStr">
        <is>
          <t>Carrying Value</t>
        </is>
      </c>
      <c r="B70" s="5" t="n">
        <v>0</v>
      </c>
      <c r="G70" s="5" t="n">
        <v>145000000</v>
      </c>
    </row>
    <row r="71">
      <c r="A71" s="4" t="inlineStr">
        <is>
          <t>Interest rate on debt instruments</t>
        </is>
      </c>
      <c r="B71" s="4" t="inlineStr">
        <is>
          <t>6.00%</t>
        </is>
      </c>
      <c r="C71" s="4" t="inlineStr">
        <is>
          <t>6.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Narrative (Details) - USD ($) $ in Millions</t>
        </is>
      </c>
      <c r="B1" s="2" t="inlineStr">
        <is>
          <t>Dec. 31, 2020</t>
        </is>
      </c>
      <c r="C1" s="2" t="inlineStr">
        <is>
          <t>Dec. 31, 2019</t>
        </is>
      </c>
      <c r="D1" s="2" t="inlineStr">
        <is>
          <t>Jan. 01, 2019</t>
        </is>
      </c>
    </row>
    <row r="2">
      <c r="A2" s="3" t="inlineStr">
        <is>
          <t>Leases [Abstract]</t>
        </is>
      </c>
    </row>
    <row r="3">
      <c r="A3" s="4" t="inlineStr">
        <is>
          <t>Deferred rent and lease incentives</t>
        </is>
      </c>
      <c r="B3" s="5" t="n">
        <v>20</v>
      </c>
      <c r="C3" s="5" t="n">
        <v>22</v>
      </c>
      <c r="D3" s="5" t="n">
        <v>24</v>
      </c>
    </row>
    <row r="4">
      <c r="A4" s="4" t="inlineStr">
        <is>
          <t>Operating Lease, Liability, Current, Statement of Financial Position [Extensible List]</t>
        </is>
      </c>
      <c r="B4" s="4" t="inlineStr">
        <is>
          <t>us-gaap:OtherLiabilities</t>
        </is>
      </c>
      <c r="C4" s="4" t="inlineStr">
        <is>
          <t>us-gaap:OtherLiabilities</t>
        </is>
      </c>
      <c r="D4" s="4" t="inlineStr">
        <is>
          <t>us-gaap:Other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Right-of-use asset and lease liability (Details) - USD ($) $ in Millions</t>
        </is>
      </c>
      <c r="B1" s="2" t="inlineStr">
        <is>
          <t>Dec. 31, 2020</t>
        </is>
      </c>
      <c r="C1" s="2" t="inlineStr">
        <is>
          <t>Dec. 31, 2019</t>
        </is>
      </c>
      <c r="D1" s="2" t="inlineStr">
        <is>
          <t>Jan. 01, 2019</t>
        </is>
      </c>
    </row>
    <row r="2">
      <c r="A2" s="3" t="inlineStr">
        <is>
          <t>Leases [Abstract]</t>
        </is>
      </c>
    </row>
    <row r="3">
      <c r="A3" s="4" t="inlineStr">
        <is>
          <t>Operating lease right-of-use asset</t>
        </is>
      </c>
      <c r="B3" s="5" t="n">
        <v>139</v>
      </c>
      <c r="C3" s="5" t="n">
        <v>158</v>
      </c>
      <c r="D3" s="5" t="n">
        <v>174</v>
      </c>
    </row>
    <row r="4">
      <c r="A4" s="4" t="inlineStr">
        <is>
          <t>Operating lease liability</t>
        </is>
      </c>
      <c r="B4" s="5" t="n">
        <v>159</v>
      </c>
      <c r="C4" s="5" t="n">
        <v>180</v>
      </c>
      <c r="D4" s="5" t="n">
        <v>1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activity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s</t>
        </is>
      </c>
      <c r="B4" s="5" t="n">
        <v>47</v>
      </c>
      <c r="C4" s="5" t="n">
        <v>46</v>
      </c>
    </row>
    <row r="5">
      <c r="A5" s="4" t="inlineStr">
        <is>
          <t>Short-term leases</t>
        </is>
      </c>
      <c r="B5" s="6" t="n">
        <v>0</v>
      </c>
      <c r="C5" s="6" t="n">
        <v>1</v>
      </c>
    </row>
    <row r="6">
      <c r="A6" s="4" t="inlineStr">
        <is>
          <t>Total lease expense</t>
        </is>
      </c>
      <c r="B6" s="5" t="n">
        <v>47</v>
      </c>
      <c r="C6" s="5" t="n">
        <v>4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operating lease liability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lease liabilities reported in operating cash flows</t>
        </is>
      </c>
      <c r="B4" s="5" t="n">
        <v>50</v>
      </c>
      <c r="C4" s="5" t="n">
        <v>49</v>
      </c>
    </row>
    <row r="5">
      <c r="A5" s="4" t="inlineStr">
        <is>
          <t>Right-of-use assets obtained under new leases</t>
        </is>
      </c>
      <c r="B5" s="5" t="n">
        <v>25</v>
      </c>
      <c r="C5" s="5" t="n">
        <v>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Undiscounted contractual maturities of operating lease liabilities (Details) - USD ($) $ in Millions</t>
        </is>
      </c>
      <c r="B1" s="2" t="inlineStr">
        <is>
          <t>Dec. 31, 2020</t>
        </is>
      </c>
      <c r="C1" s="2" t="inlineStr">
        <is>
          <t>Dec. 31, 2019</t>
        </is>
      </c>
      <c r="D1" s="2" t="inlineStr">
        <is>
          <t>Jan. 01, 2019</t>
        </is>
      </c>
    </row>
    <row r="2">
      <c r="A2" s="3" t="inlineStr">
        <is>
          <t>Leases [Abstract]</t>
        </is>
      </c>
    </row>
    <row r="3">
      <c r="A3" s="4" t="inlineStr">
        <is>
          <t>Lease payments due in 2021</t>
        </is>
      </c>
      <c r="B3" s="5" t="n">
        <v>43</v>
      </c>
    </row>
    <row r="4">
      <c r="A4" s="4" t="inlineStr">
        <is>
          <t>Lease payments due in 2022</t>
        </is>
      </c>
      <c r="B4" s="6" t="n">
        <v>35</v>
      </c>
    </row>
    <row r="5">
      <c r="A5" s="4" t="inlineStr">
        <is>
          <t>Lease payments due in 2023</t>
        </is>
      </c>
      <c r="B5" s="6" t="n">
        <v>29</v>
      </c>
    </row>
    <row r="6">
      <c r="A6" s="4" t="inlineStr">
        <is>
          <t>Lease payments due in 2024</t>
        </is>
      </c>
      <c r="B6" s="6" t="n">
        <v>23</v>
      </c>
    </row>
    <row r="7">
      <c r="A7" s="4" t="inlineStr">
        <is>
          <t>Lease payments due in 2025</t>
        </is>
      </c>
      <c r="B7" s="6" t="n">
        <v>20</v>
      </c>
    </row>
    <row r="8">
      <c r="A8" s="4" t="inlineStr">
        <is>
          <t>Lease payments due thereafter</t>
        </is>
      </c>
      <c r="B8" s="6" t="n">
        <v>28</v>
      </c>
    </row>
    <row r="9">
      <c r="A9" s="4" t="inlineStr">
        <is>
          <t>Total lease payments</t>
        </is>
      </c>
      <c r="B9" s="6" t="n">
        <v>178</v>
      </c>
    </row>
    <row r="10">
      <c r="A10" s="4" t="inlineStr">
        <is>
          <t>Less: Future ease payments impact of discounting</t>
        </is>
      </c>
      <c r="B10" s="6" t="n">
        <v>-19</v>
      </c>
    </row>
    <row r="11">
      <c r="A11" s="4" t="inlineStr">
        <is>
          <t>Operating lease liability</t>
        </is>
      </c>
      <c r="B11" s="5" t="n">
        <v>159</v>
      </c>
      <c r="C11" s="5" t="n">
        <v>180</v>
      </c>
      <c r="D11" s="5" t="n">
        <v>1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g lease term and weighted-average discount rate (Details)</t>
        </is>
      </c>
      <c r="B1" s="2" t="inlineStr">
        <is>
          <t>Dec. 31, 2020</t>
        </is>
      </c>
    </row>
    <row r="2">
      <c r="A2" s="3" t="inlineStr">
        <is>
          <t>Leases [Abstract]</t>
        </is>
      </c>
    </row>
    <row r="3">
      <c r="A3" s="4" t="inlineStr">
        <is>
          <t>Weighted-average remaining lease term</t>
        </is>
      </c>
      <c r="B3" s="4" t="inlineStr">
        <is>
          <t>5 years 4 months 24 days</t>
        </is>
      </c>
    </row>
    <row r="4">
      <c r="A4" s="4" t="inlineStr">
        <is>
          <t>Weighted-average discount rate</t>
        </is>
      </c>
      <c r="B4" s="4" t="inlineStr">
        <is>
          <t>3.9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 xml:space="preserve">Accounting Policies 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20,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recording an estimated loss at September 30 on the sale of Neon, its United Kingdom-based Lloyd’s insurer ( see Note B — “Acquisitions and Sale of Businesses”) , AFG did not have any material nonrecurring fair value measurements in 2020 or 2019. Credit Losses on Financial Instruments On January 1, 2020, AFG adopted Accounting Standards Update (“ASU”) 2016-13, Financial Instruments – Credit Losses: Measurement of Credit Losses on Financial Instruments , which provides a new loss model for determining credit-related impairments for financial instruments measured at amortized cost (mortgage loans, premiums receivable and reinsurance recoverables) and requires an entity to estimate the credit losses expected over the life of an exposure or pool of exposures. The estimate of expected credit losses considers historical information, current information, as well as reasonable and supportable forecasts, including estimates of prepayments. Expected credit losses, and subsequent increases or decreases in such expected losses, are recorded immediately through net earnings as an allowance that is deducted from the amortized cost basis of the financial asset, with the net carrying value of the financial asset presented on the balance sheet at the amount expected to be collected. AFG’s portfolio of mortgage loans crosses a wide variety of commercial properties with very strong loan to value ratios and no credit losses in recent years. In addition, the reinsurance used in AFG’s insurance operations is purchased from financially strong (highly rated) reinsurers and the Company has a long history of collecting premiums receivable through various economic cycles. At the date of adoption, the impact of adjusting AFG’s existing allowances for uncollectable mortgage loans, premiums receivable and reinsurance recoverables to the allowances calculated under the new guidance resulted in a reduction in the net allowance, which was recorded as the cumulative effect of an accounting change ($7 million increase in retained earnings at January 1, 2020). The updated guidance also amended the current other-than-temporary impairment model for available for sale debt securities by requiring the recognition of impairments relating to credit losses through an allowance and limits the amount of credit loss to the difference between a security’s amortized cost basis and its fair value. Subsequent increases or decreases in expected credit losses will be recorded immediately in net earnings through realized gains (losses). Investments On January 1, 2018, AFG adopted ASU 2016-01, which requires all equity securities other than those accounted for under the equity method to be reported at fair value with holding gains and losses recognized in net earnings. At December 31, 2017, AFG had $1.60 billion in equity securities classified as “available for sale” under the prior guidance with holding gains and losses included in accumulated other comprehensive income (“AOCI”) instead of net earnings. At the date of adoption, the $221 million net unrealized gain on equity securities included in AOCI was reclassified to retained earnings as the cumulative effect of an accounting change. The cumulative effect of the accounting change also includes the net unrealized gain on AFG’s small number of limited partnerships and similar investments carried at cost under the prior guidance that are carried at fair value through net earnings under the new guidance ($4 million net of tax at the date of adoption). Holding gains and losses on equity securities carried at fair value are generally recorded in realized gains (losses) on securities. However, AFG records holding gains and losses on securities classified as “trading” under previous guidance, its small portfolio of limited partnerships and similar investments carried at fair value and certain other securities classified at purchase as “fair value through net investment income” in net investment income. Fixed maturity securities classified as “available for sale” are reported at fair value with unrealized gains and losses included in AOCI in AFG’s Balance Sheet. Fixed maturity securities classified as “trading” are reported at fair value with changes in unrealized holding gains or losses during the period included in net investment income. Mortgage loans (net of any allowance) and policy loans are carried primarily at the aggregate unpaid balance. Premiums and discounts on fixed maturity securities are amortized using the effective interest method. Mortgage-backed securities (“MBS”) are amortized over a period based on estimated future principal payments, including prepayments. Prepayment assumptions are reviewed periodically and adjusted to reflect actual prepayments and changes in expectations. Limited partnerships and similar investments are generally accounted for using the equity method of accounting. Under the equity method, AFG records its share of the earnings or losses of the investee based on when they are reported by the investee in its financial statements rather than in the period in which the investee declares a dividend. AFG’s share of the earnings or losses from equity method investments is generally recorded on a quarter lag due to the timing of the receipt of the investee’s financial statements. AFG’s equity in the earnings (losses) of limited partnerships and similar investments is included in net investment income. Realized gains or losses on the disposal of fixed maturity securities are determined on the specific identification basis. When a decline in the value of an available for sale fixed maturity is considered to be other-than-temporary at the balance sheet date, an allowance for credit losses (impairment), including any write-off of accrued interest, is charged to earnings (included in realized gains (losses) on securities). If management can assert that it does not intend to sell the security and it is not more likely than not that it will have to sell it before recovery of its amortized cost basis (net of allowance), then the impairment allowance is separated into two components: (i) the amount related to credit losses (recorded in earnings) and (ii) the amount related to all other factors (recorded in other comprehensive income). The credit-related portion is measured by comparing a security’s amortized cost to the present value of its current expected cash flows discounted at its effective yield prior to the charge. If management intends to sell an impaired security, or it is more likely than not that it will be required to sell the security before recovery, an impairment is recorded in earnings to reduce the amortized cost (net of allowance) of that security to fair value. See “Credit Losses on Financial Instruments” above for a discussion of new guidance adopted on January 1, 2020. 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and principal-only MBS) and (ii) the equity-based component of certain annuity products (included in annuity benefits accumulated) and related equity index option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Goodwill Goodwill represents the excess of cost of subsidiaries over AFG’s equity in their underlying net assets at the date of acquisition.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Certain reinsurance arrangements in AFG’s fixed and indexed annuity operations do not transfer significant insurance risk and are therefore accounted for using the deposit method. This accounting treatment results in amounts paid by AFG to the reinsurer to be recorded as a deposit asset. The reinsurance deposit asset (reinsurance recoverable) is adjusted as amounts are paid or received under the underlying contracts. AFG’s reinsurance partner posts collateral in excess of amounts due to AFG under these contracts. Under reinsurance accounting guidance on transactions involving annuities, the gain or loss is deferred and recognized over the expected life of the underlying annuity contracts (using methods similar to those used to amortize DPAC).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Life, Accident and Health Reserves”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Managed Investment Entities” ). AFG has determined that it is the primary beneficiary of these CLOs because (i) its role as asset manager gives it the power to direct the activities that most significantly impact the economic performance of the CLOs and (ii) through its investment in the CLO debt tranches, it has exposure to CLO losses (limited to the amount AFG invested) and the right to receive CLO benefits that could potentially be significant to the CLO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The fair values of a CLO’s assets may differ from the separately measured fair values of its liabilities even though the CLO liabilities only have recourse to the CLO assets. AFG has set the carrying value of the CLO liabilities equal to the fair value of the CLO assets (which have more observable fair values) as an alternative to reporting those liabilities at a separately measured fair value. CLO earnings attributable to AFG’s shareholders are measured by the change in the fair value of AFG’s investments in the CLOs and management fees earne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nuity Benefits Accumulated Annuity receipts and benefit payments are recorded as increases or decreases in annuity benefits accumulated rather than as revenue and expense. Increases in this liability for interest credited are charged to annuity benefits expense and decreases for annuity policy charges are recorded in other income. For traditional fixed annuities, the liability for annuity benefits accumulated represents the account value that had accrued to the benefit of the policyholder as of the balance sheet date. For fixed-indexed annuities (“FIAs”), the liability for annuity benefits accumulated includes an embedded derivative that represents the estimated fair value of the index participation with the remaining component representing the discounted value of the guaranteed minimum contract benefits.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Certain upfront policy charges on annuities are deferred as unearned revenue (included in other liabilities) and recognized in net earnings (included in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losses) from securities had actually been realized. This adjustment is included in unrealized gains (losses) on marketable securities, a component of AOCI in AFG’s Balance Sheet. Debt Issuance Costs Debt issuance costs related to AFG’s outstanding debt are presented in its Balance Sheet as a direct reduction in the carrying value of long-term debt and are amortized over the life of the related debt using the effective interest method as a component of interest expense. Debt issuance costs related to AFG’s revolving credit facilities are included in other assets in AFG’s Balance Sheet. 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Leases On January 1, 2019, AFG adopted ASU 2016-02, which requires entities that lease assets for terms longer than one year to recognize assets and liabilities for the rights and obligations created by those leases on the balance sheet based on the present value of contractual cash flows. As permitted under the ASU, AFG adopted the guidance on a modified retrospective basis (comparative periods were not adjusted) and elected the following accounting policies and practical expedients: • exclude leases with a term of 12 months or less from the calculation of lease assets and liabilities, • not separate lease and non-lease components except for buildings (office space and storage facilities), • for contracts existing at the date of adoption – not reassess whether a contract is a lease or contains a lease, how initial direct costs were accounted for or whether the lease is an operating or finance lease, and • use hindsight to determine the lease term for leases existing at the date of adoption. Adoption of the new guidance resulted in AFG recognizing a lease liability of $198 million (included in other liabilities) and a corresponding right-of-use asset of $174 million (included in other assets and presented net of $24 million in deferred rent and lease incentives) on January 1, 2019. Deferred rent and lease incentives were recognized as liabilities under the previous guidance and result from the straight-line expensing of operating leases. The adoption of the new guidance did not have a material effect on AFG’s results of operations or liquidity. See Note K — “Leases” for additional disclosures. Noncontrolling Interests For balance sheet purposes, noncontrolling interests represent the interests of shareholders other than AFG in consolidated entities. In the statement of earnings, net earnings and losses attributable to noncontrolling interests represents such shareholders’ interest in the earnings and losses of those entities. Noncontrolling interests that are redeemable at the option of the holder are presented separately in the mezzanine section of the balance sheet (between liabilities and equity).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The effect of a change in tax rates on deferred tax assets and liabilities is recorded in net earnings in the period that includes the enactment date.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records excess tax benefits or deficiencies for share-based payments through income tax expense in the statement of earnings. In addition, AFG accounts for forfeitures of awards when they occur.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2020 – 0.5 million, 2019 – 1.1 million and 2018 – 1.6 million. There were no anti-dilutive potential common shares related to stock compensation plans or adjustments to net earnings attributable to shareholders in the calculation of diluted earnings per share for the years ended December 31, 2020, 2019 or 2018. Statement of Cash Flows For cash flow purposes, “investing activities” are defined as making and collecting loans and acquiring and disposing of debt or equity instruments, property and equipment and businesses. “Financing activities” include obtaining resources from owners and providing them with a return on their investments, borrowing money and repaying amounts borrowed. Annuity receipts, surrenders, benefits and withdrawals are also reflected as financ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s>
  <sheetData>
    <row r="1">
      <c r="A1" s="1" t="inlineStr">
        <is>
          <t>Shareholders' Equity - Narrative (Details) - USD ($) $ in Million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Share-based Compensation Arrangement by Share-based Payment Award [Line Items]</t>
        </is>
      </c>
    </row>
    <row r="4">
      <c r="A4" s="4" t="inlineStr">
        <is>
          <t>Rate of options exercisable per year, commencing one year after grant</t>
        </is>
      </c>
      <c r="B4" s="4" t="inlineStr">
        <is>
          <t>20% per year commencing one year after grant</t>
        </is>
      </c>
    </row>
    <row r="5">
      <c r="A5" s="4" t="inlineStr">
        <is>
          <t>Duration of options expiration, after date of grant</t>
        </is>
      </c>
      <c r="B5" s="4" t="inlineStr">
        <is>
          <t>10 years</t>
        </is>
      </c>
    </row>
    <row r="6">
      <c r="A6" s="4" t="inlineStr">
        <is>
          <t>Total intrinsic value of options exercised</t>
        </is>
      </c>
      <c r="B6" s="5" t="n">
        <v>17</v>
      </c>
      <c r="C6" s="5" t="n">
        <v>46</v>
      </c>
      <c r="D6" s="5" t="n">
        <v>57</v>
      </c>
    </row>
    <row r="7">
      <c r="A7" s="4" t="inlineStr">
        <is>
          <t>Cash received from the exercise of stock options</t>
        </is>
      </c>
      <c r="B7" s="6" t="n">
        <v>14</v>
      </c>
      <c r="C7" s="6" t="n">
        <v>31</v>
      </c>
      <c r="D7" s="6" t="n">
        <v>29</v>
      </c>
    </row>
    <row r="8">
      <c r="A8" s="4" t="inlineStr">
        <is>
          <t>Tax benefit related to exercise of stock options</t>
        </is>
      </c>
      <c r="B8" s="6" t="n">
        <v>3</v>
      </c>
      <c r="C8" s="6" t="n">
        <v>8</v>
      </c>
      <c r="D8" s="6" t="n">
        <v>9</v>
      </c>
    </row>
    <row r="9">
      <c r="A9" s="4" t="inlineStr">
        <is>
          <t>Total compensation expense related to stock incentive plans</t>
        </is>
      </c>
      <c r="B9" s="6" t="n">
        <v>20</v>
      </c>
      <c r="C9" s="6" t="n">
        <v>23</v>
      </c>
      <c r="D9" s="6" t="n">
        <v>23</v>
      </c>
    </row>
    <row r="10">
      <c r="A10" s="4" t="inlineStr">
        <is>
          <t>Tax benefit related to compensation costs</t>
        </is>
      </c>
      <c r="B10" s="6" t="n">
        <v>9</v>
      </c>
      <c r="C10" s="6" t="n">
        <v>13</v>
      </c>
      <c r="D10" s="6" t="n">
        <v>13</v>
      </c>
    </row>
    <row r="11">
      <c r="A11" s="4" t="inlineStr">
        <is>
          <t>Cumulative effect of accounting change</t>
        </is>
      </c>
      <c r="B11" s="6" t="n">
        <v>6789</v>
      </c>
      <c r="C11" s="6" t="n">
        <v>6269</v>
      </c>
      <c r="D11" s="6" t="n">
        <v>4972</v>
      </c>
      <c r="F11" s="5" t="n">
        <v>5331</v>
      </c>
    </row>
    <row r="12">
      <c r="A12" s="4" t="inlineStr">
        <is>
          <t>Cumulative effect, period of adoption, adjustment</t>
        </is>
      </c>
    </row>
    <row r="13">
      <c r="A13" s="3" t="inlineStr">
        <is>
          <t>Share-based Compensation Arrangement by Share-based Payment Award [Line Items]</t>
        </is>
      </c>
    </row>
    <row r="14">
      <c r="A14" s="4" t="inlineStr">
        <is>
          <t>Cumulative effect of accounting change</t>
        </is>
      </c>
      <c r="F14" s="5" t="n">
        <v>4</v>
      </c>
    </row>
    <row r="15">
      <c r="A15" s="4" t="inlineStr">
        <is>
          <t>Accumulated net investment gain (loss) attributable to parent | Cumulative effect, period of adoption, adjustment</t>
        </is>
      </c>
    </row>
    <row r="16">
      <c r="A16" s="3" t="inlineStr">
        <is>
          <t>Share-based Compensation Arrangement by Share-based Payment Award [Line Items]</t>
        </is>
      </c>
    </row>
    <row r="17">
      <c r="A17" s="4" t="inlineStr">
        <is>
          <t>Cumulative effect of accounting change</t>
        </is>
      </c>
      <c r="B17" s="5" t="n">
        <v>0</v>
      </c>
      <c r="C17" s="6" t="n">
        <v>0</v>
      </c>
      <c r="E17" s="5" t="n">
        <v>-221</v>
      </c>
    </row>
    <row r="18">
      <c r="A18" s="4" t="inlineStr">
        <is>
          <t>Restricted Stock</t>
        </is>
      </c>
    </row>
    <row r="19">
      <c r="A19" s="3" t="inlineStr">
        <is>
          <t>Share-based Compensation Arrangement by Share-based Payment Award [Line Items]</t>
        </is>
      </c>
    </row>
    <row r="20">
      <c r="A20" s="4" t="inlineStr">
        <is>
          <t>Restricted common stock vesting period</t>
        </is>
      </c>
      <c r="B20" s="4" t="inlineStr">
        <is>
          <t>4 years</t>
        </is>
      </c>
    </row>
    <row r="21">
      <c r="A21" s="4" t="inlineStr">
        <is>
          <t>Restricted Common Stock vested during period, fair value</t>
        </is>
      </c>
      <c r="B21" s="5" t="n">
        <v>19</v>
      </c>
      <c r="C21" s="5" t="n">
        <v>11</v>
      </c>
      <c r="D21" s="5" t="n">
        <v>10</v>
      </c>
    </row>
    <row r="22">
      <c r="A22" s="4" t="inlineStr">
        <is>
          <t>Unrecognized compensation expense related to equity-based awards that have yet to vest</t>
        </is>
      </c>
      <c r="B22" s="5" t="n">
        <v>35</v>
      </c>
    </row>
    <row r="23">
      <c r="A23" s="4" t="inlineStr">
        <is>
          <t>Weighted average period of cost expected to be recognized</t>
        </is>
      </c>
      <c r="B23" s="4" t="inlineStr">
        <is>
          <t>2 years 6 months</t>
        </is>
      </c>
    </row>
    <row r="24">
      <c r="A24" s="4" t="inlineStr">
        <is>
          <t>Share-based Payment Arrangement</t>
        </is>
      </c>
    </row>
    <row r="25">
      <c r="A25" s="3" t="inlineStr">
        <is>
          <t>Share-based Compensation Arrangement by Share-based Payment Award [Line Items]</t>
        </is>
      </c>
    </row>
    <row r="26">
      <c r="A26" s="4" t="inlineStr">
        <is>
          <t>Share-based Compensation Arrangement by Share-based Payment Award, Options, Grants in Period, Net of Forfeitures</t>
        </is>
      </c>
      <c r="B26" s="6" t="n">
        <v>0</v>
      </c>
      <c r="C26" s="6" t="n">
        <v>0</v>
      </c>
      <c r="D26" s="6" t="n">
        <v>0</v>
      </c>
    </row>
    <row r="27">
      <c r="A27" s="4" t="inlineStr">
        <is>
          <t>Common Stock reserved for issuance under stock incentive plans (shares)</t>
        </is>
      </c>
      <c r="B27" s="6" t="n">
        <v>3900000</v>
      </c>
    </row>
    <row r="28">
      <c r="A28" s="4" t="inlineStr">
        <is>
          <t>Stock Options</t>
        </is>
      </c>
    </row>
    <row r="29">
      <c r="A29" s="3" t="inlineStr">
        <is>
          <t>Share-based Compensation Arrangement by Share-based Payment Award [Line Items]</t>
        </is>
      </c>
    </row>
    <row r="30">
      <c r="A30" s="4" t="inlineStr">
        <is>
          <t>Unrecognized compensation expense related to equity-based awards that have yet to vest</t>
        </is>
      </c>
      <c r="B30"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0" customWidth="1" min="2" max="2"/>
  </cols>
  <sheetData>
    <row r="1">
      <c r="A1" s="1" t="inlineStr">
        <is>
          <t>Shareholders' Equity - Preferred stock authorized for issuance (Details)</t>
        </is>
      </c>
      <c r="B1" s="2" t="inlineStr">
        <is>
          <t>Dec. 31, 2020$ / sharesshares</t>
        </is>
      </c>
    </row>
    <row r="2">
      <c r="A2" s="4" t="inlineStr">
        <is>
          <t>Voting Preferred Stock</t>
        </is>
      </c>
    </row>
    <row r="3">
      <c r="A3" s="3" t="inlineStr">
        <is>
          <t>Class of Stock [Line Items]</t>
        </is>
      </c>
    </row>
    <row r="4">
      <c r="A4" s="4" t="inlineStr">
        <is>
          <t>Preferred Stock, par value | $ / shares</t>
        </is>
      </c>
      <c r="B4" s="5" t="n">
        <v>0</v>
      </c>
    </row>
    <row r="5">
      <c r="A5" s="4" t="inlineStr">
        <is>
          <t>Preferred Stock, shares authorized | shares</t>
        </is>
      </c>
      <c r="B5" s="6" t="n">
        <v>12500000</v>
      </c>
    </row>
    <row r="6">
      <c r="A6" s="4" t="inlineStr">
        <is>
          <t>Nonvoting Preferred Stock</t>
        </is>
      </c>
    </row>
    <row r="7">
      <c r="A7" s="3" t="inlineStr">
        <is>
          <t>Class of Stock [Line Items]</t>
        </is>
      </c>
    </row>
    <row r="8">
      <c r="A8" s="4" t="inlineStr">
        <is>
          <t>Preferred Stock, par value | $ / shares</t>
        </is>
      </c>
      <c r="B8" s="5" t="n">
        <v>0</v>
      </c>
    </row>
    <row r="9">
      <c r="A9" s="4" t="inlineStr">
        <is>
          <t>Preferred Stock, shares authorized | shares</t>
        </is>
      </c>
      <c r="B9" s="6" t="n">
        <v>12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Data relating to grants of restricted stock (Details) - Restricted Stock</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Outstanding at January 1, 2020 | shares</t>
        </is>
      </c>
      <c r="B4" s="6" t="n">
        <v>919935</v>
      </c>
    </row>
    <row r="5">
      <c r="A5" s="4" t="inlineStr">
        <is>
          <t>Granted | shares</t>
        </is>
      </c>
      <c r="B5" s="6" t="n">
        <v>227867</v>
      </c>
    </row>
    <row r="6">
      <c r="A6" s="4" t="inlineStr">
        <is>
          <t>Vested | shares</t>
        </is>
      </c>
      <c r="B6" s="6" t="n">
        <v>-285888</v>
      </c>
    </row>
    <row r="7">
      <c r="A7" s="4" t="inlineStr">
        <is>
          <t>Forfeited | shares</t>
        </is>
      </c>
      <c r="B7" s="6" t="n">
        <v>-43681</v>
      </c>
    </row>
    <row r="8">
      <c r="A8" s="4" t="inlineStr">
        <is>
          <t>Outstanding at December 31, 2020 | shares</t>
        </is>
      </c>
      <c r="B8" s="6" t="n">
        <v>818233</v>
      </c>
    </row>
    <row r="9">
      <c r="A9" s="3" t="inlineStr">
        <is>
          <t>Share-based Compensation Arrangement by Share-based Payment Award, Equity Instruments Other than Options, Nonvested, Weighted Average Grant Date Fair Value [Roll Forward]</t>
        </is>
      </c>
    </row>
    <row r="10">
      <c r="A10" s="4" t="inlineStr">
        <is>
          <t>Average grant date fair value, Outstanding, Beginning balance | $ / shares</t>
        </is>
      </c>
      <c r="B10" s="7" t="n">
        <v>91.09999999999999</v>
      </c>
    </row>
    <row r="11">
      <c r="A11" s="4" t="inlineStr">
        <is>
          <t>Average grant date fair value, Granted | $ / shares</t>
        </is>
      </c>
      <c r="B11" s="9" t="n">
        <v>104.15</v>
      </c>
    </row>
    <row r="12">
      <c r="A12" s="4" t="inlineStr">
        <is>
          <t>Average grant date fair value, Vested | $ / shares</t>
        </is>
      </c>
      <c r="B12" s="9" t="n">
        <v>67.65000000000001</v>
      </c>
    </row>
    <row r="13">
      <c r="A13" s="4" t="inlineStr">
        <is>
          <t>Average grant date fair value, Forfeited | $ / shares</t>
        </is>
      </c>
      <c r="B13" s="9" t="n">
        <v>101.97</v>
      </c>
    </row>
    <row r="14">
      <c r="A14" s="4" t="inlineStr">
        <is>
          <t>Average grant date fair value, Outstanding, Ending balance | $ / shares</t>
        </is>
      </c>
      <c r="B14" s="7" t="n">
        <v>101.6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hareholders' Equity - Data for stock options issued under the stock incentive plans (Details) $ / shares in Unit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Outstanding at January 1, 2020 | shares</t>
        </is>
      </c>
      <c r="B4" s="6" t="n">
        <v>1917790</v>
      </c>
    </row>
    <row r="5">
      <c r="A5" s="4" t="inlineStr">
        <is>
          <t>Exercised | shares</t>
        </is>
      </c>
      <c r="B5" s="6" t="n">
        <v>-328471</v>
      </c>
    </row>
    <row r="6">
      <c r="A6" s="4" t="inlineStr">
        <is>
          <t>Forfeited/Cancelled | shares</t>
        </is>
      </c>
      <c r="B6" s="6" t="n">
        <v>-225</v>
      </c>
    </row>
    <row r="7">
      <c r="A7" s="4" t="inlineStr">
        <is>
          <t>Outstanding at December 31, 2020 | shares</t>
        </is>
      </c>
      <c r="B7" s="6" t="n">
        <v>1589094</v>
      </c>
    </row>
    <row r="8">
      <c r="A8" s="4" t="inlineStr">
        <is>
          <t>Options exercisable at December 31, 2020 | shares</t>
        </is>
      </c>
      <c r="B8" s="6" t="n">
        <v>1589094</v>
      </c>
    </row>
    <row r="9">
      <c r="A9" s="3" t="inlineStr">
        <is>
          <t>Share-based Compensation Arrangement by Share-based Payment Award, Options, Outstanding, Weighted Average Exercise Price [Roll Forward]</t>
        </is>
      </c>
    </row>
    <row r="10">
      <c r="A10" s="4" t="inlineStr">
        <is>
          <t>Average exercise price, Beginning balance | $ / shares</t>
        </is>
      </c>
      <c r="B10" s="7" t="n">
        <v>50.93</v>
      </c>
    </row>
    <row r="11">
      <c r="A11" s="4" t="inlineStr">
        <is>
          <t>Average exercise price, Exercised | $ / shares</t>
        </is>
      </c>
      <c r="B11" s="9" t="n">
        <v>43.69</v>
      </c>
    </row>
    <row r="12">
      <c r="A12" s="4" t="inlineStr">
        <is>
          <t>Average exercise price, Forfeited/Cancelled | $ / shares</t>
        </is>
      </c>
      <c r="B12" s="9" t="n">
        <v>63.15</v>
      </c>
    </row>
    <row r="13">
      <c r="A13" s="4" t="inlineStr">
        <is>
          <t>Average exercise price, Ending balance | $ / shares</t>
        </is>
      </c>
      <c r="B13" s="9" t="n">
        <v>52.43</v>
      </c>
    </row>
    <row r="14">
      <c r="A14" s="4" t="inlineStr">
        <is>
          <t>Average exercise price, Options exercisable | $ / shares</t>
        </is>
      </c>
      <c r="B14" s="7" t="n">
        <v>52.43</v>
      </c>
    </row>
    <row r="15">
      <c r="A15" s="4" t="inlineStr">
        <is>
          <t>Average remaining contractual term, Options outstanding</t>
        </is>
      </c>
      <c r="B15" s="4" t="inlineStr">
        <is>
          <t>2 years 9 months 18 days</t>
        </is>
      </c>
    </row>
    <row r="16">
      <c r="A16" s="4" t="inlineStr">
        <is>
          <t>Average remaining contractual term, Options exercisable</t>
        </is>
      </c>
      <c r="B16" s="4" t="inlineStr">
        <is>
          <t>2 years 9 months 18 days</t>
        </is>
      </c>
    </row>
    <row r="17">
      <c r="A17" s="4" t="inlineStr">
        <is>
          <t>Aggregate intrinsic value, Options outstanding | $</t>
        </is>
      </c>
      <c r="B17" s="5" t="n">
        <v>56</v>
      </c>
    </row>
    <row r="18">
      <c r="A18" s="4" t="inlineStr">
        <is>
          <t>Aggregate intrinsic value, Options exercisable | $</t>
        </is>
      </c>
      <c r="B18" s="5" t="n">
        <v>5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Progression of the components of accumulated other comprehensive income (Details) - USD ($) $ in Million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Accumulated Other Comprehensive Income [Roll Forward]</t>
        </is>
      </c>
    </row>
    <row r="4">
      <c r="A4" s="4" t="inlineStr">
        <is>
          <t>AOCI beginning balance</t>
        </is>
      </c>
      <c r="B4" s="5" t="n">
        <v>863</v>
      </c>
    </row>
    <row r="5">
      <c r="A5" s="4" t="inlineStr">
        <is>
          <t>Other comprehensive income (loss), net of tax</t>
        </is>
      </c>
      <c r="B5" s="6" t="n">
        <v>416</v>
      </c>
      <c r="C5" s="5" t="n">
        <v>815</v>
      </c>
      <c r="D5" s="5" t="n">
        <v>-544</v>
      </c>
    </row>
    <row r="6">
      <c r="A6" s="4" t="inlineStr">
        <is>
          <t>AOCI ending balance</t>
        </is>
      </c>
      <c r="B6" s="6" t="n">
        <v>1273</v>
      </c>
      <c r="C6" s="6" t="n">
        <v>863</v>
      </c>
    </row>
    <row r="7">
      <c r="A7" s="4" t="inlineStr">
        <is>
          <t>Cumulative effect of accounting change</t>
        </is>
      </c>
      <c r="B7" s="6" t="n">
        <v>6789</v>
      </c>
      <c r="C7" s="6" t="n">
        <v>6269</v>
      </c>
      <c r="D7" s="6" t="n">
        <v>4972</v>
      </c>
      <c r="F7" s="5" t="n">
        <v>5331</v>
      </c>
    </row>
    <row r="8">
      <c r="A8" s="4" t="inlineStr">
        <is>
          <t>Cumulative effect, period of adoption, adjustment</t>
        </is>
      </c>
    </row>
    <row r="9">
      <c r="A9" s="3" t="inlineStr">
        <is>
          <t>Accumulated Other Comprehensive Income [Roll Forward]</t>
        </is>
      </c>
    </row>
    <row r="10">
      <c r="A10" s="4" t="inlineStr">
        <is>
          <t>Cumulative effect of accounting change</t>
        </is>
      </c>
      <c r="F10" s="6" t="n">
        <v>4</v>
      </c>
    </row>
    <row r="11">
      <c r="A11" s="4" t="inlineStr">
        <is>
          <t>Accumulated net investment gain (loss) including portion attributable to noncontrolling interest</t>
        </is>
      </c>
    </row>
    <row r="12">
      <c r="A12" s="3" t="inlineStr">
        <is>
          <t>Accumulated Other Comprehensive Income (Loss) [Line Items]</t>
        </is>
      </c>
    </row>
    <row r="13">
      <c r="A13" s="4" t="inlineStr">
        <is>
          <t>Other comprehensive income (loss), unrealized holding gains on securities arising during the period, Pretax</t>
        </is>
      </c>
      <c r="B13" s="6" t="n">
        <v>887</v>
      </c>
      <c r="C13" s="6" t="n">
        <v>997</v>
      </c>
      <c r="D13" s="6" t="n">
        <v>-689</v>
      </c>
    </row>
    <row r="14">
      <c r="A14" s="4" t="inlineStr">
        <is>
          <t>Other comprehensive income (loss), unrealized holding gains on securities arising during the period, tax</t>
        </is>
      </c>
      <c r="B14" s="6" t="n">
        <v>-187</v>
      </c>
      <c r="C14" s="6" t="n">
        <v>-209</v>
      </c>
      <c r="D14" s="6" t="n">
        <v>145</v>
      </c>
    </row>
    <row r="15">
      <c r="A15" s="4" t="inlineStr">
        <is>
          <t>Other comprehensive income (loss), unrealized holding gains on securities arising during the period, net of tax</t>
        </is>
      </c>
      <c r="B15" s="6" t="n">
        <v>700</v>
      </c>
      <c r="C15" s="6" t="n">
        <v>788</v>
      </c>
      <c r="D15" s="6" t="n">
        <v>-544</v>
      </c>
    </row>
    <row r="16">
      <c r="A16" s="4" t="inlineStr">
        <is>
          <t>Reclassification from accumulated other comprehensive income, pretax</t>
        </is>
      </c>
      <c r="B16" s="6" t="n">
        <v>-389</v>
      </c>
      <c r="C16" s="6" t="n">
        <v>-11</v>
      </c>
      <c r="D16" s="6" t="n">
        <v>10</v>
      </c>
    </row>
    <row r="17">
      <c r="A17" s="4" t="inlineStr">
        <is>
          <t>Reclassification from accumulated other comprehensive income, tax</t>
        </is>
      </c>
      <c r="B17" s="6" t="n">
        <v>82</v>
      </c>
      <c r="C17" s="6" t="n">
        <v>2</v>
      </c>
      <c r="D17" s="6" t="n">
        <v>-2</v>
      </c>
    </row>
    <row r="18">
      <c r="A18" s="4" t="inlineStr">
        <is>
          <t>Reclassification from accumulated other comprehensive income, net of tax</t>
        </is>
      </c>
      <c r="B18" s="6" t="n">
        <v>-307</v>
      </c>
      <c r="C18" s="6" t="n">
        <v>-9</v>
      </c>
      <c r="D18" s="6" t="n">
        <v>8</v>
      </c>
    </row>
    <row r="19">
      <c r="A19" s="3" t="inlineStr">
        <is>
          <t>Accumulated Other Comprehensive Income [Roll Forward]</t>
        </is>
      </c>
    </row>
    <row r="20">
      <c r="A20" s="4" t="inlineStr">
        <is>
          <t>Other comprehensive income (loss), pretax</t>
        </is>
      </c>
      <c r="B20" s="6" t="n">
        <v>498</v>
      </c>
      <c r="C20" s="6" t="n">
        <v>986</v>
      </c>
      <c r="D20" s="6" t="n">
        <v>-679</v>
      </c>
    </row>
    <row r="21">
      <c r="A21" s="4" t="inlineStr">
        <is>
          <t>Other comprehensive income (loss), tax</t>
        </is>
      </c>
      <c r="B21" s="6" t="n">
        <v>-105</v>
      </c>
      <c r="C21" s="6" t="n">
        <v>-207</v>
      </c>
      <c r="D21" s="6" t="n">
        <v>143</v>
      </c>
    </row>
    <row r="22">
      <c r="A22" s="4" t="inlineStr">
        <is>
          <t>Other comprehensive income (loss), net of tax</t>
        </is>
      </c>
      <c r="B22" s="6" t="n">
        <v>393</v>
      </c>
      <c r="C22" s="6" t="n">
        <v>779</v>
      </c>
      <c r="D22" s="6" t="n">
        <v>-536</v>
      </c>
    </row>
    <row r="23">
      <c r="A23" s="4" t="inlineStr">
        <is>
          <t>Accumulated net investment gain (loss) attributable to noncontrolling interest</t>
        </is>
      </c>
    </row>
    <row r="24">
      <c r="A24" s="3" t="inlineStr">
        <is>
          <t>Accumulated Other Comprehensive Income (Loss) [Line Items]</t>
        </is>
      </c>
    </row>
    <row r="25">
      <c r="A25" s="4" t="inlineStr">
        <is>
          <t>Other comprehensive income (loss), unrealized holding gains on securities arising during the period, net of tax</t>
        </is>
      </c>
      <c r="B25" s="6" t="n">
        <v>0</v>
      </c>
      <c r="C25" s="6" t="n">
        <v>0</v>
      </c>
      <c r="D25" s="6" t="n">
        <v>0</v>
      </c>
    </row>
    <row r="26">
      <c r="A26" s="4" t="inlineStr">
        <is>
          <t>Reclassification from accumulated other comprehensive income, net of tax</t>
        </is>
      </c>
      <c r="B26" s="6" t="n">
        <v>0</v>
      </c>
      <c r="C26" s="6" t="n">
        <v>0</v>
      </c>
      <c r="D26" s="6" t="n">
        <v>0</v>
      </c>
    </row>
    <row r="27">
      <c r="A27" s="3" t="inlineStr">
        <is>
          <t>Accumulated Other Comprehensive Income [Roll Forward]</t>
        </is>
      </c>
    </row>
    <row r="28">
      <c r="A28" s="4" t="inlineStr">
        <is>
          <t>Other comprehensive income (loss), net of tax</t>
        </is>
      </c>
      <c r="B28" s="6" t="n">
        <v>0</v>
      </c>
      <c r="C28" s="6" t="n">
        <v>0</v>
      </c>
      <c r="D28" s="6" t="n">
        <v>0</v>
      </c>
    </row>
    <row r="29">
      <c r="A29" s="4" t="inlineStr">
        <is>
          <t>Accumulated net investment gain (loss) attributable to parent</t>
        </is>
      </c>
    </row>
    <row r="30">
      <c r="A30" s="3" t="inlineStr">
        <is>
          <t>Accumulated Other Comprehensive Income (Loss) [Line Items]</t>
        </is>
      </c>
    </row>
    <row r="31">
      <c r="A31" s="4" t="inlineStr">
        <is>
          <t>Other comprehensive income (loss), unrealized holding gains on securities arising during the period, net of tax</t>
        </is>
      </c>
      <c r="B31" s="6" t="n">
        <v>700</v>
      </c>
      <c r="C31" s="6" t="n">
        <v>788</v>
      </c>
      <c r="D31" s="6" t="n">
        <v>-544</v>
      </c>
    </row>
    <row r="32">
      <c r="A32" s="4" t="inlineStr">
        <is>
          <t>Reclassification from accumulated other comprehensive income, net of tax</t>
        </is>
      </c>
      <c r="B32" s="6" t="n">
        <v>-307</v>
      </c>
      <c r="C32" s="6" t="n">
        <v>-9</v>
      </c>
      <c r="D32" s="6" t="n">
        <v>8</v>
      </c>
    </row>
    <row r="33">
      <c r="A33" s="3" t="inlineStr">
        <is>
          <t>Accumulated Other Comprehensive Income [Roll Forward]</t>
        </is>
      </c>
    </row>
    <row r="34">
      <c r="A34" s="4" t="inlineStr">
        <is>
          <t>AOCI beginning balance</t>
        </is>
      </c>
      <c r="B34" s="6" t="n">
        <v>862</v>
      </c>
      <c r="C34" s="6" t="n">
        <v>83</v>
      </c>
      <c r="D34" s="6" t="n">
        <v>840</v>
      </c>
    </row>
    <row r="35">
      <c r="A35" s="4" t="inlineStr">
        <is>
          <t>Other comprehensive income (loss), net of tax</t>
        </is>
      </c>
      <c r="B35" s="6" t="n">
        <v>393</v>
      </c>
      <c r="C35" s="6" t="n">
        <v>779</v>
      </c>
      <c r="D35" s="6" t="n">
        <v>-536</v>
      </c>
    </row>
    <row r="36">
      <c r="A36" s="4" t="inlineStr">
        <is>
          <t>AOCI ending balance</t>
        </is>
      </c>
      <c r="B36" s="6" t="n">
        <v>1255</v>
      </c>
      <c r="C36" s="6" t="n">
        <v>862</v>
      </c>
      <c r="D36" s="6" t="n">
        <v>83</v>
      </c>
    </row>
    <row r="37">
      <c r="A37" s="4" t="inlineStr">
        <is>
          <t>Accumulated net investment gain (loss) attributable to parent | Cumulative effect, period of adoption, adjustment</t>
        </is>
      </c>
    </row>
    <row r="38">
      <c r="A38" s="3" t="inlineStr">
        <is>
          <t>Accumulated Other Comprehensive Income [Roll Forward]</t>
        </is>
      </c>
    </row>
    <row r="39">
      <c r="A39" s="4" t="inlineStr">
        <is>
          <t>Cumulative effect of accounting change</t>
        </is>
      </c>
      <c r="B39" s="6" t="n">
        <v>0</v>
      </c>
      <c r="C39" s="6" t="n">
        <v>0</v>
      </c>
      <c r="E39" s="5" t="n">
        <v>-221</v>
      </c>
    </row>
    <row r="40">
      <c r="A40" s="4" t="inlineStr">
        <is>
          <t>Accumulated net gain (loss) from cash flow hedges including portion attributable to noncontrolling interest</t>
        </is>
      </c>
    </row>
    <row r="41">
      <c r="A41" s="3" t="inlineStr">
        <is>
          <t>Accumulated Other Comprehensive Income [Roll Forward]</t>
        </is>
      </c>
    </row>
    <row r="42">
      <c r="A42" s="4" t="inlineStr">
        <is>
          <t>Other comprehensive income (loss), pretax</t>
        </is>
      </c>
      <c r="B42" s="6" t="n">
        <v>30</v>
      </c>
      <c r="C42" s="6" t="n">
        <v>36</v>
      </c>
      <c r="D42" s="6" t="n">
        <v>2</v>
      </c>
    </row>
    <row r="43">
      <c r="A43" s="4" t="inlineStr">
        <is>
          <t>Other comprehensive income (loss), tax</t>
        </is>
      </c>
      <c r="B43" s="6" t="n">
        <v>-6</v>
      </c>
      <c r="C43" s="6" t="n">
        <v>-8</v>
      </c>
      <c r="D43" s="6" t="n">
        <v>0</v>
      </c>
    </row>
    <row r="44">
      <c r="A44" s="4" t="inlineStr">
        <is>
          <t>Other comprehensive income (loss), net of tax</t>
        </is>
      </c>
      <c r="B44" s="6" t="n">
        <v>24</v>
      </c>
      <c r="C44" s="6" t="n">
        <v>28</v>
      </c>
      <c r="D44" s="6" t="n">
        <v>2</v>
      </c>
    </row>
    <row r="45">
      <c r="A45" s="4" t="inlineStr">
        <is>
          <t>Accumulated net gain (loss) from cash flow hedges attributable to noncontrolling interest</t>
        </is>
      </c>
    </row>
    <row r="46">
      <c r="A46" s="3" t="inlineStr">
        <is>
          <t>Accumulated Other Comprehensive Income [Roll Forward]</t>
        </is>
      </c>
    </row>
    <row r="47">
      <c r="A47" s="4" t="inlineStr">
        <is>
          <t>Other comprehensive income (loss), net of tax</t>
        </is>
      </c>
      <c r="B47" s="6" t="n">
        <v>0</v>
      </c>
      <c r="C47" s="6" t="n">
        <v>0</v>
      </c>
      <c r="D47" s="6" t="n">
        <v>0</v>
      </c>
    </row>
    <row r="48">
      <c r="A48" s="4" t="inlineStr">
        <is>
          <t>Accumulated net gain (loss) from cash flow hedges attributable to parent</t>
        </is>
      </c>
    </row>
    <row r="49">
      <c r="A49" s="3" t="inlineStr">
        <is>
          <t>Accumulated Other Comprehensive Income [Roll Forward]</t>
        </is>
      </c>
    </row>
    <row r="50">
      <c r="A50" s="4" t="inlineStr">
        <is>
          <t>AOCI beginning balance</t>
        </is>
      </c>
      <c r="B50" s="6" t="n">
        <v>17</v>
      </c>
      <c r="C50" s="6" t="n">
        <v>-11</v>
      </c>
      <c r="D50" s="6" t="n">
        <v>-13</v>
      </c>
    </row>
    <row r="51">
      <c r="A51" s="4" t="inlineStr">
        <is>
          <t>Other comprehensive income (loss), net of tax</t>
        </is>
      </c>
      <c r="B51" s="6" t="n">
        <v>24</v>
      </c>
      <c r="C51" s="6" t="n">
        <v>28</v>
      </c>
      <c r="D51" s="6" t="n">
        <v>2</v>
      </c>
    </row>
    <row r="52">
      <c r="A52" s="4" t="inlineStr">
        <is>
          <t>AOCI ending balance</t>
        </is>
      </c>
      <c r="B52" s="6" t="n">
        <v>41</v>
      </c>
      <c r="C52" s="6" t="n">
        <v>17</v>
      </c>
      <c r="D52" s="6" t="n">
        <v>-11</v>
      </c>
    </row>
    <row r="53">
      <c r="A53" s="4" t="inlineStr">
        <is>
          <t>Accumulated net gain (loss) from cash flow hedges attributable to parent | Cumulative effect, period of adoption, adjustment</t>
        </is>
      </c>
    </row>
    <row r="54">
      <c r="A54" s="3" t="inlineStr">
        <is>
          <t>Accumulated Other Comprehensive Income [Roll Forward]</t>
        </is>
      </c>
    </row>
    <row r="55">
      <c r="A55" s="4" t="inlineStr">
        <is>
          <t>Cumulative effect of accounting change</t>
        </is>
      </c>
      <c r="B55" s="6" t="n">
        <v>0</v>
      </c>
      <c r="C55" s="6" t="n">
        <v>0</v>
      </c>
      <c r="E55" s="6" t="n">
        <v>0</v>
      </c>
    </row>
    <row r="56">
      <c r="A56" s="4" t="inlineStr">
        <is>
          <t>Accumulated foreign currency adjustment including portion attributable to noncontrolling interest</t>
        </is>
      </c>
    </row>
    <row r="57">
      <c r="A57" s="3" t="inlineStr">
        <is>
          <t>Accumulated Other Comprehensive Income [Roll Forward]</t>
        </is>
      </c>
    </row>
    <row r="58">
      <c r="A58" s="4" t="inlineStr">
        <is>
          <t>Other comprehensive income (loss), pretax</t>
        </is>
      </c>
      <c r="B58" s="6" t="n">
        <v>-1</v>
      </c>
      <c r="C58" s="6" t="n">
        <v>7</v>
      </c>
      <c r="D58" s="6" t="n">
        <v>-9</v>
      </c>
    </row>
    <row r="59">
      <c r="A59" s="4" t="inlineStr">
        <is>
          <t>Other comprehensive income (loss), tax</t>
        </is>
      </c>
      <c r="B59" s="6" t="n">
        <v>0</v>
      </c>
      <c r="C59" s="6" t="n">
        <v>0</v>
      </c>
      <c r="D59" s="6" t="n">
        <v>-1</v>
      </c>
    </row>
    <row r="60">
      <c r="A60" s="4" t="inlineStr">
        <is>
          <t>Other comprehensive income (loss), net of tax</t>
        </is>
      </c>
      <c r="B60" s="6" t="n">
        <v>-1</v>
      </c>
      <c r="C60" s="6" t="n">
        <v>7</v>
      </c>
      <c r="D60" s="6" t="n">
        <v>-10</v>
      </c>
    </row>
    <row r="61">
      <c r="A61" s="4" t="inlineStr">
        <is>
          <t>Accumulated foreign currency adjustment attributable to noncontrolling interest</t>
        </is>
      </c>
    </row>
    <row r="62">
      <c r="A62" s="3" t="inlineStr">
        <is>
          <t>Accumulated Other Comprehensive Income [Roll Forward]</t>
        </is>
      </c>
    </row>
    <row r="63">
      <c r="A63" s="4" t="inlineStr">
        <is>
          <t>Other comprehensive income (loss), net of tax</t>
        </is>
      </c>
      <c r="B63" s="6" t="n">
        <v>-2</v>
      </c>
      <c r="C63" s="6" t="n">
        <v>0</v>
      </c>
      <c r="D63" s="6" t="n">
        <v>0</v>
      </c>
    </row>
    <row r="64">
      <c r="A64" s="4" t="inlineStr">
        <is>
          <t>Accumulated foreign currency adjustment attributable to parent</t>
        </is>
      </c>
    </row>
    <row r="65">
      <c r="A65" s="3" t="inlineStr">
        <is>
          <t>Accumulated Other Comprehensive Income [Roll Forward]</t>
        </is>
      </c>
    </row>
    <row r="66">
      <c r="A66" s="4" t="inlineStr">
        <is>
          <t>AOCI beginning balance</t>
        </is>
      </c>
      <c r="B66" s="6" t="n">
        <v>-9</v>
      </c>
      <c r="C66" s="6" t="n">
        <v>-16</v>
      </c>
      <c r="D66" s="6" t="n">
        <v>-6</v>
      </c>
    </row>
    <row r="67">
      <c r="A67" s="4" t="inlineStr">
        <is>
          <t>Other comprehensive income (loss), net of tax</t>
        </is>
      </c>
      <c r="B67" s="6" t="n">
        <v>-3</v>
      </c>
      <c r="C67" s="6" t="n">
        <v>7</v>
      </c>
      <c r="D67" s="6" t="n">
        <v>-10</v>
      </c>
    </row>
    <row r="68">
      <c r="A68" s="4" t="inlineStr">
        <is>
          <t>AOCI ending balance</t>
        </is>
      </c>
      <c r="B68" s="6" t="n">
        <v>-16</v>
      </c>
      <c r="C68" s="6" t="n">
        <v>-9</v>
      </c>
      <c r="D68" s="6" t="n">
        <v>-16</v>
      </c>
    </row>
    <row r="69">
      <c r="A69" s="4" t="inlineStr">
        <is>
          <t>Accumulated foreign currency adjustment attributable to parent | Neon Capital Limited</t>
        </is>
      </c>
    </row>
    <row r="70">
      <c r="A70" s="3" t="inlineStr">
        <is>
          <t>Accumulated Other Comprehensive Income [Roll Forward]</t>
        </is>
      </c>
    </row>
    <row r="71">
      <c r="A71" s="4" t="inlineStr">
        <is>
          <t>AOCI ending balance</t>
        </is>
      </c>
      <c r="B71" s="6" t="n">
        <v>-4</v>
      </c>
    </row>
    <row r="72">
      <c r="A72" s="4" t="inlineStr">
        <is>
          <t>Accumulated foreign currency adjustment attributable to parent | Cumulative effect, period of adoption, adjustment</t>
        </is>
      </c>
    </row>
    <row r="73">
      <c r="A73" s="3" t="inlineStr">
        <is>
          <t>Accumulated Other Comprehensive Income [Roll Forward]</t>
        </is>
      </c>
    </row>
    <row r="74">
      <c r="A74" s="4" t="inlineStr">
        <is>
          <t>Cumulative effect of accounting change</t>
        </is>
      </c>
      <c r="C74" s="6" t="n">
        <v>0</v>
      </c>
      <c r="E74" s="6" t="n">
        <v>0</v>
      </c>
    </row>
    <row r="75">
      <c r="A75" s="4" t="inlineStr">
        <is>
          <t>Accumulated defined benefit plans adjustment including portion attributable to noncontrolling interest</t>
        </is>
      </c>
    </row>
    <row r="76">
      <c r="A76" s="3" t="inlineStr">
        <is>
          <t>Accumulated Other Comprehensive Income [Roll Forward]</t>
        </is>
      </c>
    </row>
    <row r="77">
      <c r="A77" s="4" t="inlineStr">
        <is>
          <t>Other comprehensive income (loss), pretax</t>
        </is>
      </c>
      <c r="B77" s="6" t="n">
        <v>0</v>
      </c>
      <c r="C77" s="6" t="n">
        <v>1</v>
      </c>
      <c r="D77" s="6" t="n">
        <v>0</v>
      </c>
    </row>
    <row r="78">
      <c r="A78" s="4" t="inlineStr">
        <is>
          <t>Other comprehensive income (loss), tax</t>
        </is>
      </c>
      <c r="B78" s="6" t="n">
        <v>0</v>
      </c>
      <c r="C78" s="6" t="n">
        <v>0</v>
      </c>
      <c r="D78" s="6" t="n">
        <v>0</v>
      </c>
    </row>
    <row r="79">
      <c r="A79" s="4" t="inlineStr">
        <is>
          <t>Other comprehensive income (loss), net of tax</t>
        </is>
      </c>
      <c r="B79" s="6" t="n">
        <v>0</v>
      </c>
      <c r="C79" s="6" t="n">
        <v>1</v>
      </c>
      <c r="D79" s="6" t="n">
        <v>0</v>
      </c>
    </row>
    <row r="80">
      <c r="A80" s="4" t="inlineStr">
        <is>
          <t>Accumulated defined benefit plans adjustment attributable to noncontrolling interest</t>
        </is>
      </c>
    </row>
    <row r="81">
      <c r="A81" s="3" t="inlineStr">
        <is>
          <t>Accumulated Other Comprehensive Income [Roll Forward]</t>
        </is>
      </c>
    </row>
    <row r="82">
      <c r="A82" s="4" t="inlineStr">
        <is>
          <t>Other comprehensive income (loss), net of tax</t>
        </is>
      </c>
      <c r="B82" s="6" t="n">
        <v>0</v>
      </c>
      <c r="C82" s="6" t="n">
        <v>0</v>
      </c>
      <c r="D82" s="6" t="n">
        <v>0</v>
      </c>
    </row>
    <row r="83">
      <c r="A83" s="4" t="inlineStr">
        <is>
          <t>Accumulated defined benefit plans adjustment attributable to parent</t>
        </is>
      </c>
    </row>
    <row r="84">
      <c r="A84" s="3" t="inlineStr">
        <is>
          <t>Accumulated Other Comprehensive Income [Roll Forward]</t>
        </is>
      </c>
    </row>
    <row r="85">
      <c r="A85" s="4" t="inlineStr">
        <is>
          <t>AOCI beginning balance</t>
        </is>
      </c>
      <c r="B85" s="6" t="n">
        <v>-7</v>
      </c>
      <c r="C85" s="6" t="n">
        <v>-8</v>
      </c>
      <c r="D85" s="6" t="n">
        <v>-8</v>
      </c>
    </row>
    <row r="86">
      <c r="A86" s="4" t="inlineStr">
        <is>
          <t>Other comprehensive income (loss), net of tax</t>
        </is>
      </c>
      <c r="B86" s="6" t="n">
        <v>0</v>
      </c>
      <c r="C86" s="6" t="n">
        <v>1</v>
      </c>
      <c r="D86" s="6" t="n">
        <v>0</v>
      </c>
    </row>
    <row r="87">
      <c r="A87" s="4" t="inlineStr">
        <is>
          <t>AOCI ending balance</t>
        </is>
      </c>
      <c r="B87" s="6" t="n">
        <v>-7</v>
      </c>
      <c r="C87" s="6" t="n">
        <v>-7</v>
      </c>
      <c r="D87" s="6" t="n">
        <v>-8</v>
      </c>
    </row>
    <row r="88">
      <c r="A88" s="4" t="inlineStr">
        <is>
          <t>Accumulated defined benefit plans adjustment attributable to parent | Cumulative effect, period of adoption, adjustment</t>
        </is>
      </c>
    </row>
    <row r="89">
      <c r="A89" s="3" t="inlineStr">
        <is>
          <t>Accumulated Other Comprehensive Income [Roll Forward]</t>
        </is>
      </c>
    </row>
    <row r="90">
      <c r="A90" s="4" t="inlineStr">
        <is>
          <t>Cumulative effect of accounting change</t>
        </is>
      </c>
      <c r="B90" s="6" t="n">
        <v>0</v>
      </c>
      <c r="C90" s="6" t="n">
        <v>0</v>
      </c>
      <c r="E90" s="6" t="n">
        <v>0</v>
      </c>
    </row>
    <row r="91">
      <c r="A91" s="4" t="inlineStr">
        <is>
          <t>AOCI including portion attributable to noncontrolling interest</t>
        </is>
      </c>
    </row>
    <row r="92">
      <c r="A92" s="3" t="inlineStr">
        <is>
          <t>Accumulated Other Comprehensive Income [Roll Forward]</t>
        </is>
      </c>
    </row>
    <row r="93">
      <c r="A93" s="4" t="inlineStr">
        <is>
          <t>Other comprehensive income (loss), pretax</t>
        </is>
      </c>
      <c r="B93" s="6" t="n">
        <v>527</v>
      </c>
      <c r="C93" s="6" t="n">
        <v>1030</v>
      </c>
      <c r="D93" s="6" t="n">
        <v>-686</v>
      </c>
    </row>
    <row r="94">
      <c r="A94" s="4" t="inlineStr">
        <is>
          <t>Other comprehensive income (loss), tax</t>
        </is>
      </c>
      <c r="B94" s="6" t="n">
        <v>-111</v>
      </c>
      <c r="C94" s="6" t="n">
        <v>-215</v>
      </c>
      <c r="D94" s="6" t="n">
        <v>142</v>
      </c>
    </row>
    <row r="95">
      <c r="A95" s="4" t="inlineStr">
        <is>
          <t>Other comprehensive income (loss), net of tax</t>
        </is>
      </c>
      <c r="B95" s="6" t="n">
        <v>416</v>
      </c>
      <c r="C95" s="6" t="n">
        <v>815</v>
      </c>
      <c r="D95" s="6" t="n">
        <v>-544</v>
      </c>
    </row>
    <row r="96">
      <c r="A96" s="4" t="inlineStr">
        <is>
          <t>AOCI attributable to noncontrolling interest</t>
        </is>
      </c>
    </row>
    <row r="97">
      <c r="A97" s="3" t="inlineStr">
        <is>
          <t>Accumulated Other Comprehensive Income [Roll Forward]</t>
        </is>
      </c>
    </row>
    <row r="98">
      <c r="A98" s="4" t="inlineStr">
        <is>
          <t>Other comprehensive income (loss), net of tax</t>
        </is>
      </c>
      <c r="B98" s="6" t="n">
        <v>-2</v>
      </c>
      <c r="C98" s="6" t="n">
        <v>0</v>
      </c>
      <c r="D98" s="6" t="n">
        <v>0</v>
      </c>
    </row>
    <row r="99">
      <c r="A99" s="4" t="inlineStr">
        <is>
          <t>AOCI attributable to parent</t>
        </is>
      </c>
    </row>
    <row r="100">
      <c r="A100" s="3" t="inlineStr">
        <is>
          <t>Accumulated Other Comprehensive Income [Roll Forward]</t>
        </is>
      </c>
    </row>
    <row r="101">
      <c r="A101" s="4" t="inlineStr">
        <is>
          <t>AOCI beginning balance</t>
        </is>
      </c>
      <c r="B101" s="6" t="n">
        <v>863</v>
      </c>
      <c r="C101" s="6" t="n">
        <v>48</v>
      </c>
      <c r="D101" s="6" t="n">
        <v>813</v>
      </c>
    </row>
    <row r="102">
      <c r="A102" s="4" t="inlineStr">
        <is>
          <t>Other comprehensive income (loss), net of tax</t>
        </is>
      </c>
      <c r="B102" s="6" t="n">
        <v>414</v>
      </c>
      <c r="C102" s="6" t="n">
        <v>815</v>
      </c>
      <c r="D102" s="6" t="n">
        <v>-544</v>
      </c>
    </row>
    <row r="103">
      <c r="A103" s="4" t="inlineStr">
        <is>
          <t>AOCI ending balance</t>
        </is>
      </c>
      <c r="B103" s="6" t="n">
        <v>1273</v>
      </c>
      <c r="C103" s="6" t="n">
        <v>863</v>
      </c>
      <c r="D103" s="6" t="n">
        <v>48</v>
      </c>
    </row>
    <row r="104">
      <c r="A104" s="4" t="inlineStr">
        <is>
          <t>Cumulative effect of accounting change</t>
        </is>
      </c>
      <c r="B104" s="6" t="n">
        <v>1273</v>
      </c>
      <c r="C104" s="6" t="n">
        <v>863</v>
      </c>
      <c r="D104" s="5" t="n">
        <v>48</v>
      </c>
      <c r="F104" s="6" t="n">
        <v>813</v>
      </c>
    </row>
    <row r="105">
      <c r="A105" s="4" t="inlineStr">
        <is>
          <t>AOCI attributable to parent | Neon Capital Limited</t>
        </is>
      </c>
    </row>
    <row r="106">
      <c r="A106" s="3" t="inlineStr">
        <is>
          <t>Accumulated Other Comprehensive Income [Roll Forward]</t>
        </is>
      </c>
    </row>
    <row r="107">
      <c r="A107" s="4" t="inlineStr">
        <is>
          <t>AOCI ending balance</t>
        </is>
      </c>
      <c r="B107" s="5" t="n">
        <v>-4</v>
      </c>
    </row>
    <row r="108">
      <c r="A108" s="4" t="inlineStr">
        <is>
          <t>AOCI attributable to parent | Cumulative effect, period of adoption, adjustment</t>
        </is>
      </c>
    </row>
    <row r="109">
      <c r="A109" s="3" t="inlineStr">
        <is>
          <t>Accumulated Other Comprehensive Income [Roll Forward]</t>
        </is>
      </c>
    </row>
    <row r="110">
      <c r="A110" s="4" t="inlineStr">
        <is>
          <t>Cumulative effect of accounting change</t>
        </is>
      </c>
      <c r="C110" s="5" t="n">
        <v>0</v>
      </c>
      <c r="E110" s="5" t="n">
        <v>-221</v>
      </c>
      <c r="F110" s="5" t="n">
        <v>-2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come Taxes - Narrative (Details) £ in Millions, $ in Millions</t>
        </is>
      </c>
      <c r="B1" s="2" t="inlineStr">
        <is>
          <t>12 Months Ended</t>
        </is>
      </c>
    </row>
    <row r="2">
      <c r="B2" s="2" t="inlineStr">
        <is>
          <t>Dec. 31, 2020USD ($)</t>
        </is>
      </c>
      <c r="C2" s="2" t="inlineStr">
        <is>
          <t>Dec. 31, 2019USD ($)</t>
        </is>
      </c>
      <c r="D2" s="2" t="inlineStr">
        <is>
          <t>Dec. 31, 2018USD ($)</t>
        </is>
      </c>
      <c r="E2" s="2" t="inlineStr">
        <is>
          <t>Dec. 31, 2020GBP (£)</t>
        </is>
      </c>
    </row>
    <row r="3">
      <c r="A3" s="3" t="inlineStr">
        <is>
          <t>Income Tax Reconciliation [Line Items]</t>
        </is>
      </c>
    </row>
    <row r="4">
      <c r="A4" s="4" t="inlineStr">
        <is>
          <t>Statutory rate of income taxes</t>
        </is>
      </c>
      <c r="B4" s="4" t="inlineStr">
        <is>
          <t>21.00%</t>
        </is>
      </c>
      <c r="C4" s="4" t="inlineStr">
        <is>
          <t>21.00%</t>
        </is>
      </c>
      <c r="D4" s="4" t="inlineStr">
        <is>
          <t>21.00%</t>
        </is>
      </c>
    </row>
    <row r="5">
      <c r="A5" s="4" t="inlineStr">
        <is>
          <t>Income tax expense (benefit)</t>
        </is>
      </c>
      <c r="B5" s="5" t="n">
        <v>127</v>
      </c>
      <c r="C5" s="5" t="n">
        <v>239</v>
      </c>
      <c r="D5" s="5" t="n">
        <v>122</v>
      </c>
    </row>
    <row r="6">
      <c r="A6" s="4" t="inlineStr">
        <is>
          <t>Effective income tax rate reconciliation, percent, excluding the Impact of the sale of subsidiaries</t>
        </is>
      </c>
      <c r="B6" s="4" t="inlineStr">
        <is>
          <t>21.00%</t>
        </is>
      </c>
    </row>
    <row r="7">
      <c r="A7" s="4" t="inlineStr">
        <is>
          <t>Income (losses) subject to tax in foreign jurisdictions</t>
        </is>
      </c>
      <c r="B7" s="5" t="n">
        <v>-131</v>
      </c>
      <c r="C7" s="6" t="n">
        <v>-109</v>
      </c>
      <c r="D7" s="6" t="n">
        <v>-69</v>
      </c>
    </row>
    <row r="8">
      <c r="A8" s="4" t="inlineStr">
        <is>
          <t>Operating loss carryforwards, valuation allowance</t>
        </is>
      </c>
      <c r="B8" s="6" t="n">
        <v>15</v>
      </c>
    </row>
    <row r="9">
      <c r="A9" s="4" t="inlineStr">
        <is>
          <t>Interest on income taxes accrued</t>
        </is>
      </c>
      <c r="B9" s="6" t="n">
        <v>0</v>
      </c>
      <c r="C9" s="6" t="n">
        <v>0</v>
      </c>
    </row>
    <row r="10">
      <c r="A10" s="4" t="inlineStr">
        <is>
          <t>Amount of expense for penalties related to a tax position</t>
        </is>
      </c>
      <c r="B10" s="6" t="n">
        <v>0</v>
      </c>
    </row>
    <row r="11">
      <c r="A11" s="4" t="inlineStr">
        <is>
          <t>Cash payments for income taxes</t>
        </is>
      </c>
      <c r="B11" s="5" t="n">
        <v>179</v>
      </c>
      <c r="C11" s="6" t="n">
        <v>278</v>
      </c>
      <c r="D11" s="6" t="n">
        <v>156</v>
      </c>
    </row>
    <row r="12">
      <c r="A12" s="4" t="inlineStr">
        <is>
          <t>Limitation on the use of tax credit carryforwards</t>
        </is>
      </c>
      <c r="B12" s="4" t="inlineStr">
        <is>
          <t>A SRLY NOL can be used only by the entity that created it and only in years that both it and the consolidated group have taxable income. Approximately $23 million of AFG’s SRLY NOLs expired unutilized at December 31, 2020.</t>
        </is>
      </c>
    </row>
    <row r="13">
      <c r="A13" s="4" t="inlineStr">
        <is>
          <t>Neon Capital Limited</t>
        </is>
      </c>
    </row>
    <row r="14">
      <c r="A14" s="3" t="inlineStr">
        <is>
          <t>Income Tax Reconciliation [Line Items]</t>
        </is>
      </c>
    </row>
    <row r="15">
      <c r="A15" s="4" t="inlineStr">
        <is>
          <t>Income tax expense (benefit)</t>
        </is>
      </c>
      <c r="B15" s="5" t="n">
        <v>-72</v>
      </c>
    </row>
    <row r="16">
      <c r="A16" s="4" t="inlineStr">
        <is>
          <t>Income tax benefit, portion attributable to current taxes payable</t>
        </is>
      </c>
      <c r="B16" s="6" t="n">
        <v>-65</v>
      </c>
    </row>
    <row r="17">
      <c r="A17" s="4" t="inlineStr">
        <is>
          <t>AFG</t>
        </is>
      </c>
    </row>
    <row r="18">
      <c r="A18" s="3" t="inlineStr">
        <is>
          <t>Income Tax Reconciliation [Line Items]</t>
        </is>
      </c>
    </row>
    <row r="19">
      <c r="A19" s="4" t="inlineStr">
        <is>
          <t>Income tax expense (benefit)</t>
        </is>
      </c>
      <c r="B19" s="6" t="n">
        <v>127</v>
      </c>
      <c r="C19" s="6" t="n">
        <v>239</v>
      </c>
      <c r="D19" s="6" t="n">
        <v>122</v>
      </c>
    </row>
    <row r="20">
      <c r="A20" s="4" t="inlineStr">
        <is>
          <t>Unrecognized tax benefits that would impact the effective tax rate</t>
        </is>
      </c>
      <c r="B20" s="6" t="n">
        <v>0</v>
      </c>
      <c r="C20" s="6" t="n">
        <v>0</v>
      </c>
    </row>
    <row r="21">
      <c r="A21" s="4" t="inlineStr">
        <is>
          <t>Interest included in tax provision</t>
        </is>
      </c>
      <c r="B21" s="6" t="n">
        <v>0</v>
      </c>
      <c r="C21" s="6" t="n">
        <v>0</v>
      </c>
    </row>
    <row r="22">
      <c r="A22" s="4" t="inlineStr">
        <is>
          <t>Income tax penalties accrued</t>
        </is>
      </c>
      <c r="B22" s="6" t="n">
        <v>0</v>
      </c>
      <c r="C22" s="6" t="n">
        <v>0</v>
      </c>
    </row>
    <row r="23">
      <c r="A23" s="4" t="inlineStr">
        <is>
          <t>Charge for valuation allowance</t>
        </is>
      </c>
    </row>
    <row r="24">
      <c r="A24" s="3" t="inlineStr">
        <is>
          <t>Income Tax Reconciliation [Line Items]</t>
        </is>
      </c>
    </row>
    <row r="25">
      <c r="A25" s="4" t="inlineStr">
        <is>
          <t>Charge for valuation allowance against deferred tax assets</t>
        </is>
      </c>
      <c r="C25" s="6" t="n">
        <v>118</v>
      </c>
    </row>
    <row r="26">
      <c r="A26" s="4" t="inlineStr">
        <is>
          <t>Maximum | AFG</t>
        </is>
      </c>
    </row>
    <row r="27">
      <c r="A27" s="3" t="inlineStr">
        <is>
          <t>Income Tax Reconciliation [Line Items]</t>
        </is>
      </c>
    </row>
    <row r="28">
      <c r="A28" s="4" t="inlineStr">
        <is>
          <t>Interest included in tax provision</t>
        </is>
      </c>
      <c r="D28" s="6" t="n">
        <v>1</v>
      </c>
    </row>
    <row r="29">
      <c r="A29" s="4" t="inlineStr">
        <is>
          <t>Amount of expense for penalties related to a tax position</t>
        </is>
      </c>
      <c r="C29" s="5" t="n">
        <v>1</v>
      </c>
      <c r="D29" s="5" t="n">
        <v>1</v>
      </c>
    </row>
    <row r="30">
      <c r="A30" s="4" t="inlineStr">
        <is>
          <t>Amount unutilized</t>
        </is>
      </c>
    </row>
    <row r="31">
      <c r="A31" s="3" t="inlineStr">
        <is>
          <t>Income Tax Reconciliation [Line Items]</t>
        </is>
      </c>
    </row>
    <row r="32">
      <c r="A32" s="4" t="inlineStr">
        <is>
          <t>Operating loss carryforwards</t>
        </is>
      </c>
      <c r="B32" s="6" t="n">
        <v>23</v>
      </c>
    </row>
    <row r="33">
      <c r="A33" s="4" t="inlineStr">
        <is>
          <t>United Kingdom</t>
        </is>
      </c>
    </row>
    <row r="34">
      <c r="A34" s="3" t="inlineStr">
        <is>
          <t>Income Tax Reconciliation [Line Items]</t>
        </is>
      </c>
    </row>
    <row r="35">
      <c r="A35" s="4" t="inlineStr">
        <is>
          <t>Operating loss carryforwards</t>
        </is>
      </c>
      <c r="B35" s="5" t="n">
        <v>34</v>
      </c>
      <c r="E35" s="10"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at the statutory rate to the provision for income taxes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Earnings before income taxes (“EBT”)</t>
        </is>
      </c>
      <c r="B4" s="5" t="n">
        <v>848</v>
      </c>
      <c r="C4" s="5" t="n">
        <v>1108</v>
      </c>
      <c r="D4" s="5" t="n">
        <v>639</v>
      </c>
    </row>
    <row r="5">
      <c r="A5" s="4" t="inlineStr">
        <is>
          <t>Income taxes at statutory rate</t>
        </is>
      </c>
      <c r="B5" s="6" t="n">
        <v>178</v>
      </c>
      <c r="C5" s="6" t="n">
        <v>233</v>
      </c>
      <c r="D5" s="6" t="n">
        <v>134</v>
      </c>
    </row>
    <row r="6">
      <c r="A6" s="4" t="inlineStr">
        <is>
          <t>Effect of tax exempt interest</t>
        </is>
      </c>
      <c r="B6" s="6" t="n">
        <v>-12</v>
      </c>
      <c r="C6" s="6" t="n">
        <v>-14</v>
      </c>
      <c r="D6" s="6" t="n">
        <v>-13</v>
      </c>
    </row>
    <row r="7">
      <c r="A7" s="4" t="inlineStr">
        <is>
          <t>Effect of stock-based compensation</t>
        </is>
      </c>
      <c r="B7" s="6" t="n">
        <v>-4</v>
      </c>
      <c r="C7" s="6" t="n">
        <v>-8</v>
      </c>
      <c r="D7" s="6" t="n">
        <v>-8</v>
      </c>
    </row>
    <row r="8">
      <c r="A8" s="4" t="inlineStr">
        <is>
          <t>Effect of dividends received deduction</t>
        </is>
      </c>
      <c r="B8" s="6" t="n">
        <v>-3</v>
      </c>
      <c r="C8" s="6" t="n">
        <v>-4</v>
      </c>
      <c r="D8" s="6" t="n">
        <v>-4</v>
      </c>
    </row>
    <row r="9">
      <c r="A9" s="4" t="inlineStr">
        <is>
          <t>Effect of adjustments to prior year taxes</t>
        </is>
      </c>
      <c r="B9" s="6" t="n">
        <v>-1</v>
      </c>
      <c r="C9" s="6" t="n">
        <v>-3</v>
      </c>
      <c r="D9" s="6" t="n">
        <v>-8</v>
      </c>
    </row>
    <row r="10">
      <c r="A10" s="4" t="inlineStr">
        <is>
          <t>Effect of employee stock ownership plan dividend paid deduction</t>
        </is>
      </c>
      <c r="B10" s="6" t="n">
        <v>-2</v>
      </c>
      <c r="C10" s="6" t="n">
        <v>-2</v>
      </c>
      <c r="D10" s="6" t="n">
        <v>-3</v>
      </c>
    </row>
    <row r="11">
      <c r="A11" s="4" t="inlineStr">
        <is>
          <t>Effect of sale of subsidiaries</t>
        </is>
      </c>
      <c r="B11" s="6" t="n">
        <v>-72</v>
      </c>
      <c r="C11" s="6" t="n">
        <v>0</v>
      </c>
      <c r="D11" s="6" t="n">
        <v>0</v>
      </c>
    </row>
    <row r="12">
      <c r="A12" s="4" t="inlineStr">
        <is>
          <t>Effect of change in valuation allowance (excluding change in tax rate)</t>
        </is>
      </c>
      <c r="B12" s="6" t="n">
        <v>-117</v>
      </c>
      <c r="C12" s="6" t="n">
        <v>17</v>
      </c>
      <c r="D12" s="6" t="n">
        <v>11</v>
      </c>
    </row>
    <row r="13">
      <c r="A13" s="4" t="inlineStr">
        <is>
          <t>Effect of foreign operations</t>
        </is>
      </c>
      <c r="B13" s="6" t="n">
        <v>149</v>
      </c>
      <c r="C13" s="6" t="n">
        <v>4</v>
      </c>
      <c r="D13" s="6" t="n">
        <v>-2</v>
      </c>
    </row>
    <row r="14">
      <c r="A14" s="4" t="inlineStr">
        <is>
          <t>Effect of nondeductible expenses</t>
        </is>
      </c>
      <c r="B14" s="6" t="n">
        <v>5</v>
      </c>
      <c r="C14" s="6" t="n">
        <v>8</v>
      </c>
      <c r="D14" s="6" t="n">
        <v>7</v>
      </c>
    </row>
    <row r="15">
      <c r="A15" s="4" t="inlineStr">
        <is>
          <t>Effect of other income tax reconciliation</t>
        </is>
      </c>
      <c r="B15" s="6" t="n">
        <v>6</v>
      </c>
      <c r="C15" s="6" t="n">
        <v>8</v>
      </c>
      <c r="D15" s="6" t="n">
        <v>8</v>
      </c>
    </row>
    <row r="16">
      <c r="A16" s="4" t="inlineStr">
        <is>
          <t>Provision for income taxes as shown in the Statement of Earnings</t>
        </is>
      </c>
      <c r="B16" s="5" t="n">
        <v>127</v>
      </c>
      <c r="C16" s="5" t="n">
        <v>239</v>
      </c>
      <c r="D16" s="5" t="n">
        <v>122</v>
      </c>
    </row>
    <row r="17">
      <c r="A17" s="3" t="inlineStr">
        <is>
          <t>Effective Income Tax Rate Reconciliation, Percent [Abstract]</t>
        </is>
      </c>
    </row>
    <row r="18">
      <c r="A18" s="4" t="inlineStr">
        <is>
          <t>Income taxes at statutory rate as a percentage of EBT</t>
        </is>
      </c>
      <c r="B18" s="4" t="inlineStr">
        <is>
          <t>21.00%</t>
        </is>
      </c>
      <c r="C18" s="4" t="inlineStr">
        <is>
          <t>21.00%</t>
        </is>
      </c>
      <c r="D18" s="4" t="inlineStr">
        <is>
          <t>21.00%</t>
        </is>
      </c>
    </row>
    <row r="19">
      <c r="A19" s="4" t="inlineStr">
        <is>
          <t>Effect of tax exempt interest as a percentage of EBT</t>
        </is>
      </c>
      <c r="B19" s="4" t="inlineStr">
        <is>
          <t>(1.00%)</t>
        </is>
      </c>
      <c r="C19" s="4" t="inlineStr">
        <is>
          <t>(1.00%)</t>
        </is>
      </c>
      <c r="D19" s="4" t="inlineStr">
        <is>
          <t>(2.00%)</t>
        </is>
      </c>
    </row>
    <row r="20">
      <c r="A20" s="4" t="inlineStr">
        <is>
          <t>Effect of stock-based compensation as a percentage of EBT</t>
        </is>
      </c>
      <c r="B20" s="4" t="inlineStr">
        <is>
          <t>0.00%</t>
        </is>
      </c>
      <c r="C20" s="4" t="inlineStr">
        <is>
          <t>(1.00%)</t>
        </is>
      </c>
      <c r="D20" s="4" t="inlineStr">
        <is>
          <t>(1.00%)</t>
        </is>
      </c>
    </row>
    <row r="21">
      <c r="A21" s="4" t="inlineStr">
        <is>
          <t>Effect of dividend received deduction as a percentage of EBT</t>
        </is>
      </c>
      <c r="B21" s="4" t="inlineStr">
        <is>
          <t>0.00%</t>
        </is>
      </c>
      <c r="C21" s="4" t="inlineStr">
        <is>
          <t>0.00%</t>
        </is>
      </c>
      <c r="D21" s="4" t="inlineStr">
        <is>
          <t>(1.00%)</t>
        </is>
      </c>
    </row>
    <row r="22">
      <c r="A22" s="4" t="inlineStr">
        <is>
          <t>Effect of prior year income taxes as a percentage of EBT</t>
        </is>
      </c>
      <c r="B22" s="4" t="inlineStr">
        <is>
          <t>0.00%</t>
        </is>
      </c>
      <c r="C22" s="4" t="inlineStr">
        <is>
          <t>0.00%</t>
        </is>
      </c>
      <c r="D22" s="4" t="inlineStr">
        <is>
          <t>(1.00%)</t>
        </is>
      </c>
    </row>
    <row r="23">
      <c r="A23" s="4" t="inlineStr">
        <is>
          <t>Effect of employee stock ownership plan dividend paid deduction as a percentage of EBT</t>
        </is>
      </c>
      <c r="B23" s="4" t="inlineStr">
        <is>
          <t>0.00%</t>
        </is>
      </c>
      <c r="C23" s="4" t="inlineStr">
        <is>
          <t>0.00%</t>
        </is>
      </c>
      <c r="D23" s="4" t="inlineStr">
        <is>
          <t>(1.00%)</t>
        </is>
      </c>
    </row>
    <row r="24">
      <c r="A24" s="4" t="inlineStr">
        <is>
          <t>Effect sale of subsidiaries as a percentage of EBT</t>
        </is>
      </c>
      <c r="B24" s="4" t="inlineStr">
        <is>
          <t>(8.00%)</t>
        </is>
      </c>
      <c r="C24" s="4" t="inlineStr">
        <is>
          <t>0.00%</t>
        </is>
      </c>
      <c r="D24" s="4" t="inlineStr">
        <is>
          <t>0.00%</t>
        </is>
      </c>
    </row>
    <row r="25">
      <c r="A25" s="4" t="inlineStr">
        <is>
          <t>Effect of change in valuation allowance (excluding change in tax rate) as a percentage of EBT</t>
        </is>
      </c>
      <c r="B25" s="4" t="inlineStr">
        <is>
          <t>(14.00%)</t>
        </is>
      </c>
      <c r="C25" s="4" t="inlineStr">
        <is>
          <t>2.00%</t>
        </is>
      </c>
      <c r="D25" s="4" t="inlineStr">
        <is>
          <t>2.00%</t>
        </is>
      </c>
    </row>
    <row r="26">
      <c r="A26" s="4" t="inlineStr">
        <is>
          <t>Effect of foreign operations as a percentage of EBT</t>
        </is>
      </c>
      <c r="B26" s="4" t="inlineStr">
        <is>
          <t>18.00%</t>
        </is>
      </c>
      <c r="C26" s="4" t="inlineStr">
        <is>
          <t>0.00%</t>
        </is>
      </c>
      <c r="D26" s="4" t="inlineStr">
        <is>
          <t>0.00%</t>
        </is>
      </c>
    </row>
    <row r="27">
      <c r="A27" s="4" t="inlineStr">
        <is>
          <t>Effect of nondeductible expenses as a percentage of EBT</t>
        </is>
      </c>
      <c r="B27" s="4" t="inlineStr">
        <is>
          <t>1.00%</t>
        </is>
      </c>
      <c r="C27" s="4" t="inlineStr">
        <is>
          <t>1.00%</t>
        </is>
      </c>
      <c r="D27" s="4" t="inlineStr">
        <is>
          <t>1.00%</t>
        </is>
      </c>
    </row>
    <row r="28">
      <c r="A28" s="4" t="inlineStr">
        <is>
          <t>Effect of other income tax reconciliation as a percentage of EBT</t>
        </is>
      </c>
      <c r="B28" s="4" t="inlineStr">
        <is>
          <t>(2.00%)</t>
        </is>
      </c>
      <c r="C28" s="4" t="inlineStr">
        <is>
          <t>0.00%</t>
        </is>
      </c>
      <c r="D28" s="4" t="inlineStr">
        <is>
          <t>1.00%</t>
        </is>
      </c>
    </row>
    <row r="29">
      <c r="A29" s="4" t="inlineStr">
        <is>
          <t>Provision for income taxes as shown in the Statement of Earnings as a percentage of EBT</t>
        </is>
      </c>
      <c r="B29" s="4" t="inlineStr">
        <is>
          <t>15.00%</t>
        </is>
      </c>
      <c r="C29" s="4" t="inlineStr">
        <is>
          <t>22.00%</t>
        </is>
      </c>
      <c r="D29" s="4" t="inlineStr">
        <is>
          <t>19.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Total income tax provision (Details) - USD ($) $ in Millions</t>
        </is>
      </c>
      <c r="B1" s="2" t="inlineStr">
        <is>
          <t>12 Months Ended</t>
        </is>
      </c>
    </row>
    <row r="2">
      <c r="B2" s="2" t="inlineStr">
        <is>
          <t>Dec. 31, 2020</t>
        </is>
      </c>
      <c r="C2" s="2" t="inlineStr">
        <is>
          <t>Dec. 31, 2019</t>
        </is>
      </c>
      <c r="D2" s="2" t="inlineStr">
        <is>
          <t>Dec. 31, 2018</t>
        </is>
      </c>
    </row>
    <row r="3">
      <c r="A3" s="3" t="inlineStr">
        <is>
          <t>Current taxes:</t>
        </is>
      </c>
    </row>
    <row r="4">
      <c r="A4" s="4" t="inlineStr">
        <is>
          <t>Federal</t>
        </is>
      </c>
      <c r="B4" s="5" t="n">
        <v>101</v>
      </c>
      <c r="C4" s="5" t="n">
        <v>250</v>
      </c>
      <c r="D4" s="5" t="n">
        <v>196</v>
      </c>
    </row>
    <row r="5">
      <c r="A5" s="4" t="inlineStr">
        <is>
          <t>State</t>
        </is>
      </c>
      <c r="B5" s="6" t="n">
        <v>6</v>
      </c>
      <c r="C5" s="6" t="n">
        <v>10</v>
      </c>
      <c r="D5" s="6" t="n">
        <v>8</v>
      </c>
    </row>
    <row r="6">
      <c r="A6" s="4" t="inlineStr">
        <is>
          <t>Foreign</t>
        </is>
      </c>
      <c r="B6" s="6" t="n">
        <v>3</v>
      </c>
      <c r="C6" s="6" t="n">
        <v>2</v>
      </c>
      <c r="D6" s="6" t="n">
        <v>0</v>
      </c>
    </row>
    <row r="7">
      <c r="A7" s="3" t="inlineStr">
        <is>
          <t>Deferred taxes:</t>
        </is>
      </c>
    </row>
    <row r="8">
      <c r="A8" s="4" t="inlineStr">
        <is>
          <t>Federal</t>
        </is>
      </c>
      <c r="B8" s="6" t="n">
        <v>17</v>
      </c>
      <c r="C8" s="6" t="n">
        <v>-23</v>
      </c>
      <c r="D8" s="6" t="n">
        <v>-82</v>
      </c>
    </row>
    <row r="9">
      <c r="A9" s="4" t="inlineStr">
        <is>
          <t>Provision for income taxes as shown in the Statement of Earnings</t>
        </is>
      </c>
      <c r="B9" s="5" t="n">
        <v>127</v>
      </c>
      <c r="C9" s="5" t="n">
        <v>239</v>
      </c>
      <c r="D9" s="5" t="n">
        <v>1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Operating and capital loss carryforwards available (Details) - Dec. 31, 2020 £ in Millions, $ in Millions</t>
        </is>
      </c>
      <c r="B1" s="2" t="inlineStr">
        <is>
          <t>USD ($)</t>
        </is>
      </c>
      <c r="C1" s="2" t="inlineStr">
        <is>
          <t>GBP (£)</t>
        </is>
      </c>
    </row>
    <row r="2">
      <c r="A2" s="4" t="inlineStr">
        <is>
          <t>U.S. | Expiring 2021 - 2022</t>
        </is>
      </c>
    </row>
    <row r="3">
      <c r="A3" s="3" t="inlineStr">
        <is>
          <t>Operating and capital loss carryforwards [Line Items]</t>
        </is>
      </c>
    </row>
    <row r="4">
      <c r="A4" s="4" t="inlineStr">
        <is>
          <t>Operating loss carryforwards</t>
        </is>
      </c>
      <c r="B4" s="5" t="n">
        <v>69</v>
      </c>
    </row>
    <row r="5">
      <c r="A5" s="4" t="inlineStr">
        <is>
          <t>United Kingdom</t>
        </is>
      </c>
    </row>
    <row r="6">
      <c r="A6" s="3" t="inlineStr">
        <is>
          <t>Operating and capital loss carryforwards [Line Items]</t>
        </is>
      </c>
    </row>
    <row r="7">
      <c r="A7" s="4" t="inlineStr">
        <is>
          <t>Operating loss carryforwards</t>
        </is>
      </c>
      <c r="B7" s="5" t="n">
        <v>34</v>
      </c>
      <c r="C7" s="10" t="n">
        <v>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0</t>
        </is>
      </c>
      <c r="C1" s="2" t="inlineStr">
        <is>
          <t>Dec. 31, 2019</t>
        </is>
      </c>
    </row>
    <row r="2">
      <c r="A2" s="3" t="inlineStr">
        <is>
          <t>Deferred tax assets:</t>
        </is>
      </c>
    </row>
    <row r="3">
      <c r="A3" s="4" t="inlineStr">
        <is>
          <t>Federal net operating loss carryforwards</t>
        </is>
      </c>
      <c r="B3" s="5" t="n">
        <v>15</v>
      </c>
      <c r="C3" s="5" t="n">
        <v>19</v>
      </c>
    </row>
    <row r="4">
      <c r="A4" s="4" t="inlineStr">
        <is>
          <t>Foreign underwriting losses</t>
        </is>
      </c>
      <c r="B4" s="6" t="n">
        <v>6</v>
      </c>
      <c r="C4" s="6" t="n">
        <v>118</v>
      </c>
    </row>
    <row r="5">
      <c r="A5" s="4" t="inlineStr">
        <is>
          <t>Capital loss carryforwards</t>
        </is>
      </c>
      <c r="B5" s="6" t="n">
        <v>7</v>
      </c>
      <c r="C5" s="6" t="n">
        <v>0</v>
      </c>
    </row>
    <row r="6">
      <c r="A6" s="4" t="inlineStr">
        <is>
          <t>Insurance claims and reserves</t>
        </is>
      </c>
      <c r="B6" s="6" t="n">
        <v>840</v>
      </c>
      <c r="C6" s="6" t="n">
        <v>875</v>
      </c>
    </row>
    <row r="7">
      <c r="A7" s="4" t="inlineStr">
        <is>
          <t>Employee benefits</t>
        </is>
      </c>
      <c r="B7" s="6" t="n">
        <v>104</v>
      </c>
      <c r="C7" s="6" t="n">
        <v>93</v>
      </c>
    </row>
    <row r="8">
      <c r="A8" s="4" t="inlineStr">
        <is>
          <t>Other, net</t>
        </is>
      </c>
      <c r="B8" s="6" t="n">
        <v>48</v>
      </c>
      <c r="C8" s="6" t="n">
        <v>43</v>
      </c>
    </row>
    <row r="9">
      <c r="A9" s="4" t="inlineStr">
        <is>
          <t>Total deferred tax assets before valuation allowance</t>
        </is>
      </c>
      <c r="B9" s="6" t="n">
        <v>1020</v>
      </c>
      <c r="C9" s="6" t="n">
        <v>1148</v>
      </c>
    </row>
    <row r="10">
      <c r="A10" s="4" t="inlineStr">
        <is>
          <t>Valuation allowance against deferred tax assets</t>
        </is>
      </c>
      <c r="B10" s="6" t="n">
        <v>-29</v>
      </c>
      <c r="C10" s="6" t="n">
        <v>-140</v>
      </c>
    </row>
    <row r="11">
      <c r="A11" s="4" t="inlineStr">
        <is>
          <t>Total deferred tax assets</t>
        </is>
      </c>
      <c r="B11" s="6" t="n">
        <v>991</v>
      </c>
      <c r="C11" s="6" t="n">
        <v>1008</v>
      </c>
    </row>
    <row r="12">
      <c r="A12" s="3" t="inlineStr">
        <is>
          <t>Deferred tax liabilities:</t>
        </is>
      </c>
    </row>
    <row r="13">
      <c r="A13" s="4" t="inlineStr">
        <is>
          <t>Investment securities</t>
        </is>
      </c>
      <c r="B13" s="6" t="n">
        <v>-763</v>
      </c>
      <c r="C13" s="6" t="n">
        <v>-556</v>
      </c>
    </row>
    <row r="14">
      <c r="A14" s="4" t="inlineStr">
        <is>
          <t>Deferred policy acquisition costs</t>
        </is>
      </c>
      <c r="B14" s="6" t="n">
        <v>-71</v>
      </c>
      <c r="C14" s="6" t="n">
        <v>-150</v>
      </c>
    </row>
    <row r="15">
      <c r="A15" s="4" t="inlineStr">
        <is>
          <t>Insurance claims and reserves transition liability</t>
        </is>
      </c>
      <c r="B15" s="6" t="n">
        <v>-77</v>
      </c>
      <c r="C15" s="6" t="n">
        <v>-93</v>
      </c>
    </row>
    <row r="16">
      <c r="A16" s="4" t="inlineStr">
        <is>
          <t>Real estate, property and equipment</t>
        </is>
      </c>
      <c r="B16" s="6" t="n">
        <v>-37</v>
      </c>
      <c r="C16" s="6" t="n">
        <v>-35</v>
      </c>
    </row>
    <row r="17">
      <c r="A17" s="4" t="inlineStr">
        <is>
          <t>Total deferred tax liabilities</t>
        </is>
      </c>
      <c r="B17" s="6" t="n">
        <v>-948</v>
      </c>
      <c r="C17" s="6" t="n">
        <v>-834</v>
      </c>
    </row>
    <row r="18">
      <c r="A18" s="4" t="inlineStr">
        <is>
          <t>Net deferred tax asset (liability)</t>
        </is>
      </c>
      <c r="B18" s="6" t="n">
        <v>43</v>
      </c>
      <c r="C18" s="6" t="n">
        <v>174</v>
      </c>
    </row>
    <row r="19">
      <c r="A19" s="4" t="inlineStr">
        <is>
          <t>Excluding Unrealized Gains</t>
        </is>
      </c>
    </row>
    <row r="20">
      <c r="A20" s="3" t="inlineStr">
        <is>
          <t>Deferred tax assets:</t>
        </is>
      </c>
    </row>
    <row r="21">
      <c r="A21" s="4" t="inlineStr">
        <is>
          <t>Federal net operating loss carryforwards</t>
        </is>
      </c>
      <c r="B21" s="6" t="n">
        <v>15</v>
      </c>
      <c r="C21" s="6" t="n">
        <v>19</v>
      </c>
    </row>
    <row r="22">
      <c r="A22" s="4" t="inlineStr">
        <is>
          <t>Foreign underwriting losses</t>
        </is>
      </c>
      <c r="B22" s="6" t="n">
        <v>6</v>
      </c>
      <c r="C22" s="6" t="n">
        <v>118</v>
      </c>
    </row>
    <row r="23">
      <c r="A23" s="4" t="inlineStr">
        <is>
          <t>Capital loss carryforwards</t>
        </is>
      </c>
      <c r="B23" s="6" t="n">
        <v>7</v>
      </c>
      <c r="C23" s="6" t="n">
        <v>0</v>
      </c>
    </row>
    <row r="24">
      <c r="A24" s="4" t="inlineStr">
        <is>
          <t>Insurance claims and reserves</t>
        </is>
      </c>
      <c r="B24" s="6" t="n">
        <v>772</v>
      </c>
      <c r="C24" s="6" t="n">
        <v>829</v>
      </c>
    </row>
    <row r="25">
      <c r="A25" s="4" t="inlineStr">
        <is>
          <t>Employee benefits</t>
        </is>
      </c>
      <c r="B25" s="6" t="n">
        <v>104</v>
      </c>
      <c r="C25" s="6" t="n">
        <v>93</v>
      </c>
    </row>
    <row r="26">
      <c r="A26" s="4" t="inlineStr">
        <is>
          <t>Other, net</t>
        </is>
      </c>
      <c r="B26" s="6" t="n">
        <v>50</v>
      </c>
      <c r="C26" s="6" t="n">
        <v>45</v>
      </c>
    </row>
    <row r="27">
      <c r="A27" s="4" t="inlineStr">
        <is>
          <t>Total deferred tax assets before valuation allowance</t>
        </is>
      </c>
      <c r="B27" s="6" t="n">
        <v>954</v>
      </c>
      <c r="C27" s="6" t="n">
        <v>1104</v>
      </c>
    </row>
    <row r="28">
      <c r="A28" s="4" t="inlineStr">
        <is>
          <t>Valuation allowance against deferred tax assets</t>
        </is>
      </c>
      <c r="B28" s="6" t="n">
        <v>-29</v>
      </c>
      <c r="C28" s="6" t="n">
        <v>-140</v>
      </c>
    </row>
    <row r="29">
      <c r="A29" s="4" t="inlineStr">
        <is>
          <t>Total deferred tax assets</t>
        </is>
      </c>
      <c r="B29" s="6" t="n">
        <v>925</v>
      </c>
      <c r="C29" s="6" t="n">
        <v>964</v>
      </c>
    </row>
    <row r="30">
      <c r="A30" s="3" t="inlineStr">
        <is>
          <t>Deferred tax liabilities:</t>
        </is>
      </c>
    </row>
    <row r="31">
      <c r="A31" s="4" t="inlineStr">
        <is>
          <t>Investment securities</t>
        </is>
      </c>
      <c r="B31" s="6" t="n">
        <v>-167</v>
      </c>
      <c r="C31" s="6" t="n">
        <v>-140</v>
      </c>
    </row>
    <row r="32">
      <c r="A32" s="4" t="inlineStr">
        <is>
          <t>Deferred policy acquisition costs</t>
        </is>
      </c>
      <c r="B32" s="6" t="n">
        <v>-267</v>
      </c>
      <c r="C32" s="6" t="n">
        <v>-293</v>
      </c>
    </row>
    <row r="33">
      <c r="A33" s="4" t="inlineStr">
        <is>
          <t>Insurance claims and reserves transition liability</t>
        </is>
      </c>
      <c r="B33" s="6" t="n">
        <v>-77</v>
      </c>
      <c r="C33" s="6" t="n">
        <v>-93</v>
      </c>
    </row>
    <row r="34">
      <c r="A34" s="4" t="inlineStr">
        <is>
          <t>Real estate, property and equipment</t>
        </is>
      </c>
      <c r="B34" s="6" t="n">
        <v>-37</v>
      </c>
      <c r="C34" s="6" t="n">
        <v>-35</v>
      </c>
    </row>
    <row r="35">
      <c r="A35" s="4" t="inlineStr">
        <is>
          <t>Total deferred tax liabilities</t>
        </is>
      </c>
      <c r="B35" s="6" t="n">
        <v>-548</v>
      </c>
      <c r="C35" s="6" t="n">
        <v>-561</v>
      </c>
    </row>
    <row r="36">
      <c r="A36" s="4" t="inlineStr">
        <is>
          <t>Net deferred tax asset (liability)</t>
        </is>
      </c>
      <c r="B36" s="6" t="n">
        <v>377</v>
      </c>
      <c r="C36" s="6" t="n">
        <v>403</v>
      </c>
    </row>
    <row r="37">
      <c r="A37" s="4" t="inlineStr">
        <is>
          <t>Impact of Unrealized Gains</t>
        </is>
      </c>
    </row>
    <row r="38">
      <c r="A38" s="3" t="inlineStr">
        <is>
          <t>Deferred tax assets:</t>
        </is>
      </c>
    </row>
    <row r="39">
      <c r="A39" s="4" t="inlineStr">
        <is>
          <t>Federal net operating loss carryforwards</t>
        </is>
      </c>
      <c r="B39" s="6" t="n">
        <v>0</v>
      </c>
      <c r="C39" s="6" t="n">
        <v>0</v>
      </c>
    </row>
    <row r="40">
      <c r="A40" s="4" t="inlineStr">
        <is>
          <t>Foreign underwriting losses</t>
        </is>
      </c>
      <c r="B40" s="6" t="n">
        <v>0</v>
      </c>
      <c r="C40" s="6" t="n">
        <v>0</v>
      </c>
    </row>
    <row r="41">
      <c r="A41" s="4" t="inlineStr">
        <is>
          <t>Capital loss carryforwards</t>
        </is>
      </c>
      <c r="B41" s="6" t="n">
        <v>0</v>
      </c>
      <c r="C41" s="6" t="n">
        <v>0</v>
      </c>
    </row>
    <row r="42">
      <c r="A42" s="4" t="inlineStr">
        <is>
          <t>Insurance claims and reserves</t>
        </is>
      </c>
      <c r="B42" s="6" t="n">
        <v>68</v>
      </c>
      <c r="C42" s="6" t="n">
        <v>46</v>
      </c>
    </row>
    <row r="43">
      <c r="A43" s="4" t="inlineStr">
        <is>
          <t>Employee benefits</t>
        </is>
      </c>
      <c r="B43" s="6" t="n">
        <v>0</v>
      </c>
      <c r="C43" s="6" t="n">
        <v>0</v>
      </c>
    </row>
    <row r="44">
      <c r="A44" s="4" t="inlineStr">
        <is>
          <t>Other, net</t>
        </is>
      </c>
      <c r="B44" s="6" t="n">
        <v>-2</v>
      </c>
      <c r="C44" s="6" t="n">
        <v>-2</v>
      </c>
    </row>
    <row r="45">
      <c r="A45" s="4" t="inlineStr">
        <is>
          <t>Total deferred tax assets before valuation allowance</t>
        </is>
      </c>
      <c r="B45" s="6" t="n">
        <v>66</v>
      </c>
      <c r="C45" s="6" t="n">
        <v>44</v>
      </c>
    </row>
    <row r="46">
      <c r="A46" s="4" t="inlineStr">
        <is>
          <t>Valuation allowance against deferred tax assets</t>
        </is>
      </c>
      <c r="B46" s="6" t="n">
        <v>0</v>
      </c>
      <c r="C46" s="6" t="n">
        <v>0</v>
      </c>
    </row>
    <row r="47">
      <c r="A47" s="4" t="inlineStr">
        <is>
          <t>Total deferred tax assets</t>
        </is>
      </c>
      <c r="B47" s="6" t="n">
        <v>66</v>
      </c>
      <c r="C47" s="6" t="n">
        <v>44</v>
      </c>
    </row>
    <row r="48">
      <c r="A48" s="3" t="inlineStr">
        <is>
          <t>Deferred tax liabilities:</t>
        </is>
      </c>
    </row>
    <row r="49">
      <c r="A49" s="4" t="inlineStr">
        <is>
          <t>Investment securities</t>
        </is>
      </c>
      <c r="B49" s="6" t="n">
        <v>-596</v>
      </c>
      <c r="C49" s="6" t="n">
        <v>-416</v>
      </c>
    </row>
    <row r="50">
      <c r="A50" s="4" t="inlineStr">
        <is>
          <t>Deferred policy acquisition costs, impact of unrealized gains</t>
        </is>
      </c>
      <c r="B50" s="6" t="n">
        <v>-196</v>
      </c>
      <c r="C50" s="6" t="n">
        <v>-143</v>
      </c>
    </row>
    <row r="51">
      <c r="A51" s="4" t="inlineStr">
        <is>
          <t>Insurance claims and reserves transition liability</t>
        </is>
      </c>
      <c r="B51" s="6" t="n">
        <v>0</v>
      </c>
      <c r="C51" s="6" t="n">
        <v>0</v>
      </c>
    </row>
    <row r="52">
      <c r="A52" s="4" t="inlineStr">
        <is>
          <t>Real estate, property and equipment</t>
        </is>
      </c>
      <c r="B52" s="6" t="n">
        <v>0</v>
      </c>
      <c r="C52" s="6" t="n">
        <v>0</v>
      </c>
    </row>
    <row r="53">
      <c r="A53" s="4" t="inlineStr">
        <is>
          <t>Total deferred tax liabilities</t>
        </is>
      </c>
      <c r="B53" s="6" t="n">
        <v>-400</v>
      </c>
      <c r="C53" s="6" t="n">
        <v>-273</v>
      </c>
    </row>
    <row r="54">
      <c r="A54" s="4" t="inlineStr">
        <is>
          <t>Net deferred tax asset (liability)</t>
        </is>
      </c>
      <c r="B54" s="5" t="n">
        <v>-334</v>
      </c>
      <c r="C54" s="5" t="n">
        <v>-2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6:53Z</dcterms:created>
  <dcterms:modified xmlns:dcterms="http://purl.org/dc/terms/" xmlns:xsi="http://www.w3.org/2001/XMLSchema-instance" xsi:type="dcterms:W3CDTF">2021-02-25T16:16:53Z</dcterms:modified>
</cp:coreProperties>
</file>